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ha" sheetId="51" r:id="rId8"/>
    <sheet name="Consolidated_Statements_Of_Sha1" sheetId="9" r:id="rId9"/>
    <sheet name="Basis_of_Presentation" sheetId="52" r:id="rId10"/>
    <sheet name="Earnings_Per_Share" sheetId="53" r:id="rId11"/>
    <sheet name="ShareBased_Compensation" sheetId="54" r:id="rId12"/>
    <sheet name="Property_And_Equipment" sheetId="55" r:id="rId13"/>
    <sheet name="Goodwill_And_Intangible_Assets" sheetId="56" r:id="rId14"/>
    <sheet name="Student_Receivables" sheetId="57" r:id="rId15"/>
    <sheet name="Accrued_Liabilities" sheetId="58" r:id="rId16"/>
    <sheet name="ShortTerm_And_LongTerm_Debt" sheetId="59" r:id="rId17"/>
    <sheet name="Derivative_Instruments" sheetId="60" r:id="rId18"/>
    <sheet name="Fair_Value_Of_Financial_Instru" sheetId="61" r:id="rId19"/>
    <sheet name="Income_Taxes" sheetId="62" r:id="rId20"/>
    <sheet name="Contingencies" sheetId="63" r:id="rId21"/>
    <sheet name="Guarantor_Subsidiaries_Financi" sheetId="64" r:id="rId22"/>
    <sheet name="Segment_Reporting" sheetId="65" r:id="rId23"/>
    <sheet name="Basis_of_Presentation_Policies" sheetId="66" r:id="rId24"/>
    <sheet name="Earnings_Per_Share_Tables" sheetId="67" r:id="rId25"/>
    <sheet name="ShareBased_Compensation_Tables" sheetId="68" r:id="rId26"/>
    <sheet name="Property_And_Equipment_Tables" sheetId="69" r:id="rId27"/>
    <sheet name="Goodwill_And_Intangible_Assets1" sheetId="70" r:id="rId28"/>
    <sheet name="Student_Receivables_Tables" sheetId="71" r:id="rId29"/>
    <sheet name="Accrued_Liabilities_Tables" sheetId="72" r:id="rId30"/>
    <sheet name="ShortTerm_And_LongTerm_Debt_Ta" sheetId="73" r:id="rId31"/>
    <sheet name="Fair_Value_Of_Financial_Instru1" sheetId="74" r:id="rId32"/>
    <sheet name="Guarantor_Subsidiaries_Financi1" sheetId="75" r:id="rId33"/>
    <sheet name="Segment_Reporting_Tables" sheetId="76" r:id="rId34"/>
    <sheet name="Basis_of_Presentation_Details" sheetId="77" r:id="rId35"/>
    <sheet name="Earnings_Per_Share_Details" sheetId="36" r:id="rId36"/>
    <sheet name="ShareBased_Compensation_Detail" sheetId="37" r:id="rId37"/>
    <sheet name="Property_And_Equipment_Details" sheetId="78" r:id="rId38"/>
    <sheet name="Goodwill_And_Intangible_Assets2" sheetId="39" r:id="rId39"/>
    <sheet name="Student_Receivables_Details" sheetId="40" r:id="rId40"/>
    <sheet name="Accrued_Liabilities_Details" sheetId="79" r:id="rId41"/>
    <sheet name="ShortTerm_And_LongTerm_Debt_De" sheetId="80" r:id="rId42"/>
    <sheet name="Derivative_Instruments_Details" sheetId="81" r:id="rId43"/>
    <sheet name="Fair_Value_Of_Financial_Instru2" sheetId="82" r:id="rId44"/>
    <sheet name="Income_Taxes_Details" sheetId="45" r:id="rId45"/>
    <sheet name="Contingencies_Details" sheetId="83" r:id="rId46"/>
    <sheet name="Guarantor_Subsidiaries_Financi2" sheetId="47" r:id="rId47"/>
    <sheet name="Segment_Reporting_Details" sheetId="84" r:id="rId48"/>
  </sheets>
  <calcPr calcId="0"/>
</workbook>
</file>

<file path=xl/sharedStrings.xml><?xml version="1.0" encoding="utf-8"?>
<sst xmlns="http://schemas.openxmlformats.org/spreadsheetml/2006/main" count="7111" uniqueCount="842">
  <si>
    <t>Document And Entity Information (USD $)</t>
  </si>
  <si>
    <t>In Millions, except Share data, unless otherwise specified</t>
  </si>
  <si>
    <t>3 Months Ended</t>
  </si>
  <si>
    <t>Sep. 30, 2013</t>
  </si>
  <si>
    <t>Oct. 31, 2013</t>
  </si>
  <si>
    <t>Dec. 31, 2012</t>
  </si>
  <si>
    <t>Entity Information [Line Items]</t>
  </si>
  <si>
    <t>'</t>
  </si>
  <si>
    <t>Entity Registrant Name</t>
  </si>
  <si>
    <t>'Education Management Corporation</t>
  </si>
  <si>
    <t>Entity Central Index Key</t>
  </si>
  <si>
    <t>'0000880059</t>
  </si>
  <si>
    <t>Current Fiscal Year End Date</t>
  </si>
  <si>
    <t>'--06-30</t>
  </si>
  <si>
    <t>Entity Filer Category</t>
  </si>
  <si>
    <t>'Accelerated Filer</t>
  </si>
  <si>
    <t>Document Type</t>
  </si>
  <si>
    <t>'10-Q</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Jun. 30, 2013</t>
  </si>
  <si>
    <t>Sep. 30, 2012</t>
  </si>
  <si>
    <t>Current assets:</t>
  </si>
  <si>
    <t>Cash and cash equivalents</t>
  </si>
  <si>
    <t>Restricted cash</t>
  </si>
  <si>
    <t>Total cash, cash equivalents and restricted cash</t>
  </si>
  <si>
    <t>Student receivables, net of allowances of $181,230, $174,760 and $239,315 (Note 6)</t>
  </si>
  <si>
    <t>Notes, advances and other receivables</t>
  </si>
  <si>
    <t>Deferred income taxes</t>
  </si>
  <si>
    <t>Prepaid income taxes</t>
  </si>
  <si>
    <t>Other current assets</t>
  </si>
  <si>
    <t>Total current assets</t>
  </si>
  <si>
    <t>Property and equipment, net (Note 4)</t>
  </si>
  <si>
    <t>Other long-term assets (Note 6)</t>
  </si>
  <si>
    <t>Intangible assets, net (Note 5)</t>
  </si>
  <si>
    <t>Goodwill (Note 5)</t>
  </si>
  <si>
    <t>Total assets</t>
  </si>
  <si>
    <t>[1]</t>
  </si>
  <si>
    <t>Current liabilities:</t>
  </si>
  <si>
    <t>Current portion of long-term debt (Note 8)</t>
  </si>
  <si>
    <t>Revolving credit facility (Note 8)</t>
  </si>
  <si>
    <t>Accounts payable</t>
  </si>
  <si>
    <t>Accrued liabilities (Note 7)</t>
  </si>
  <si>
    <t>Unearned tuition</t>
  </si>
  <si>
    <t>Advance payments</t>
  </si>
  <si>
    <t>Total current liabilities</t>
  </si>
  <si>
    <t>Long-term debt, less current portion (Note 8)</t>
  </si>
  <si>
    <t>Deferred rent</t>
  </si>
  <si>
    <t>Other long-term liabilities</t>
  </si>
  <si>
    <t>Shareholdersâ€™ equity:</t>
  </si>
  <si>
    <t>Common stock, at par</t>
  </si>
  <si>
    <t>Additional paid-in capital</t>
  </si>
  <si>
    <t>Treasury stock, at cost</t>
  </si>
  <si>
    <t>Accumulated deficit</t>
  </si>
  <si>
    <t>Accumulated other comprehensive loss</t>
  </si>
  <si>
    <t>Total shareholdersâ€™ equity</t>
  </si>
  <si>
    <t>Total liabilities and shareholdersâ€™ equity</t>
  </si>
  <si>
    <t>Excludes inter-company activity.</t>
  </si>
  <si>
    <t>Consolidated Balance Sheets (Parenthetical) (USD $)</t>
  </si>
  <si>
    <t>Allowances for student receivables</t>
  </si>
  <si>
    <t>Consolidated Statements Of Operations (USD $)</t>
  </si>
  <si>
    <t>In Thousands, except Per Share data, unless otherwise specified</t>
  </si>
  <si>
    <t>12 Months Ended</t>
  </si>
  <si>
    <t>Income Statement [Abstract]</t>
  </si>
  <si>
    <t>Net revenues</t>
  </si>
  <si>
    <t>Costs and expenses:</t>
  </si>
  <si>
    <t>Educational services</t>
  </si>
  <si>
    <t>General and administrative</t>
  </si>
  <si>
    <t>Depreciation and amortization</t>
  </si>
  <si>
    <t>Total costs and expenses</t>
  </si>
  <si>
    <t>Income before interest and income taxes</t>
  </si>
  <si>
    <t>Interest expense, net</t>
  </si>
  <si>
    <t>Loss before income taxes</t>
  </si>
  <si>
    <t>Income tax benefit</t>
  </si>
  <si>
    <t>Net loss</t>
  </si>
  <si>
    <t>Loss per share: (Note 2)</t>
  </si>
  <si>
    <t>Basic</t>
  </si>
  <si>
    <t>Diluted</t>
  </si>
  <si>
    <t>Weighted average number of shares outstanding: (Note 2)</t>
  </si>
  <si>
    <t>Consolidated Statements of Comprehensive Income (USD $)</t>
  </si>
  <si>
    <t>Consolidated Statements of Comphrensive Income [Abstract]</t>
  </si>
  <si>
    <t>Other comprehensive income (loss)</t>
  </si>
  <si>
    <t>Periodic revaluation of interest rate swaps, net of tax benefit of $495 and $1,287 respectively</t>
  </si>
  <si>
    <t>Other Comprehensive Income (Loss), Reclassification Adjustment from AOCI on Derivatives, Net of Tax</t>
  </si>
  <si>
    <t>Net change in unrecognized loss on interest rate swaps, net of tax</t>
  </si>
  <si>
    <t>Foreign currency translation gain</t>
  </si>
  <si>
    <t>Comprehensive loss</t>
  </si>
  <si>
    <t>Consolidated Statements of Comprehensive Income (Parenthetical) (USD $)</t>
  </si>
  <si>
    <t>Consolidated Statements of Comprehensive Income [Abstract]</t>
  </si>
  <si>
    <t>Other Comprehensive Income (Loss), Unrealized Gain (Loss) on Derivatives Arising During Period, Tax</t>
  </si>
  <si>
    <t>Other Comprehensive Income (Loss), Reclassification Adjustment for Derivative Interest Included in Net Income, Tax</t>
  </si>
  <si>
    <t>Consolidated Statements Of Cash Flows (USD $)</t>
  </si>
  <si>
    <t>Cash flows from operating activities:</t>
  </si>
  <si>
    <t>Adjustments to reconcile net loss to net cash flows from operating activities:</t>
  </si>
  <si>
    <t>Depreciation and amortization of property and equipment</t>
  </si>
  <si>
    <t>Amortization of intangible assets</t>
  </si>
  <si>
    <t>Bad debt expense</t>
  </si>
  <si>
    <t>Amortization of debt issuance costs</t>
  </si>
  <si>
    <t>Share-based compensation</t>
  </si>
  <si>
    <t>Non cash adjustments related to deferred rent</t>
  </si>
  <si>
    <t>Amortization of deferred gains on sale-leaseback transactions</t>
  </si>
  <si>
    <t>Changes in assets and liabilities:</t>
  </si>
  <si>
    <t>Receivables</t>
  </si>
  <si>
    <t>Reimbursements for tenant improvements</t>
  </si>
  <si>
    <t>Inventory</t>
  </si>
  <si>
    <t>Other assets</t>
  </si>
  <si>
    <t>Purchase of loans</t>
  </si>
  <si>
    <t>Accrued liabilities</t>
  </si>
  <si>
    <t>Total adjustments</t>
  </si>
  <si>
    <t>Net cash flows provided by operating activities</t>
  </si>
  <si>
    <t>Cash flows from investing activities:</t>
  </si>
  <si>
    <t>Expenditures for long-lived assets</t>
  </si>
  <si>
    <t>Net cash flows used in investing activities</t>
  </si>
  <si>
    <t>Cash flows from financing activities:</t>
  </si>
  <si>
    <t>Payments under revolving credit facility</t>
  </si>
  <si>
    <t>Issuance of common stock</t>
  </si>
  <si>
    <t>Principal payments on long-term debt</t>
  </si>
  <si>
    <t>Net cash flows used in financing activities</t>
  </si>
  <si>
    <t>Effect of exchange rate changes on cash and cash equivalents</t>
  </si>
  <si>
    <t>Net change in cash and cash equivalents</t>
  </si>
  <si>
    <t>Cash and cash equivalents, beginning of period</t>
  </si>
  <si>
    <t>Cash and cash equivalents, end of period</t>
  </si>
  <si>
    <t>Cash paid (received) during the period for:</t>
  </si>
  <si>
    <t>Interest (including swap settlement)</t>
  </si>
  <si>
    <t>Income taxes, net of refunds</t>
  </si>
  <si>
    <t>Noncash investing activities:</t>
  </si>
  <si>
    <t>Capital expenditures in current liabilities</t>
  </si>
  <si>
    <t>Consolidated Statements Of Shareholders' Equity (USD $)</t>
  </si>
  <si>
    <t>Total</t>
  </si>
  <si>
    <t>USD ($)</t>
  </si>
  <si>
    <t>Common Stock at Par Value (b) [Member]</t>
  </si>
  <si>
    <t>Additional Paid-In Capital [Member]</t>
  </si>
  <si>
    <t>Treasury Stock (b) [Member]</t>
  </si>
  <si>
    <t>(Accumulated Deficit) Retained Earnings [Member]</t>
  </si>
  <si>
    <t>Accumulated Other Comprehensive Loss [Member]</t>
  </si>
  <si>
    <t>Common Stock [Member]</t>
  </si>
  <si>
    <t>Balance at Jun. 30, 2012</t>
  </si>
  <si>
    <t>Stock Issued During Period, Shares, Share-based Compensation, Net of Forfeitures</t>
  </si>
  <si>
    <t>Treasury Stock, Number of Shares Held</t>
  </si>
  <si>
    <t>Accumulated Other Comprehensive Income (Loss), Cumulative Changes in Net Gain (Loss) from Cash Flow Hedges, Effect Net of Tax</t>
  </si>
  <si>
    <t>Increase (Decrease) in Stockholders' Equity [Roll Forward]</t>
  </si>
  <si>
    <t>Exercise of stock options including tax benefit</t>
  </si>
  <si>
    <t>Other comprehensive income</t>
  </si>
  <si>
    <t>Common Stock, Shares, Outstanding</t>
  </si>
  <si>
    <t>Balance at Jun. 30, 2013</t>
  </si>
  <si>
    <t>Common Stock, Shares Authorized</t>
  </si>
  <si>
    <t>Treasury Stock, Shares</t>
  </si>
  <si>
    <t>Balance at Sep. 30, 2013</t>
  </si>
  <si>
    <t>Consolidated Statements Of Shareholders' Equity (Parenthetical) (USD $)</t>
  </si>
  <si>
    <t>Jun. 30, 2012</t>
  </si>
  <si>
    <t>Oct. 31, 2009</t>
  </si>
  <si>
    <t>Cumulative loss on interest rate swaps, tax benefit</t>
  </si>
  <si>
    <t>Common stock and Treasury stock</t>
  </si>
  <si>
    <t>Common stock, par value</t>
  </si>
  <si>
    <t>Common stock, shares authorized</t>
  </si>
  <si>
    <t>Common stock outstanding, Beginning Balance</t>
  </si>
  <si>
    <t>Issued for stock-based compensation plans</t>
  </si>
  <si>
    <t>Common stock outstanding, Ending Balance</t>
  </si>
  <si>
    <t>Treasury stock, Ending Balance</t>
  </si>
  <si>
    <t>Basis of Presentation</t>
  </si>
  <si>
    <t>DESCRIPTION OF BUSINESS AND CHANGE IN OWNERSHIP [Abstract]</t>
  </si>
  <si>
    <t>DESCRIPTION OF BUSINESS AND CHANGE IN OWNERSHIP</t>
  </si>
  <si>
    <t>Basis of presentation</t>
  </si>
  <si>
    <r>
      <t xml:space="preserve">The accompanying unaudited consolidated financial statements of Education Management Corporation ("EDMC" and, together with its subsidiaries, the "Company") have been prepared by the Company’s management in accordance with generally accepted accounting principles for interim financial information and applicable rules and regulations of the Securities Exchange Act of 1934, as amended (the “Exchange Act”). Accordingly, they do not include all of the information and footnotes required by accounting principles generally accepted in the United States of America for annual financial statements. In the opinion of management, all adjustments (consisting of normal recurring adjustments) considered necessary to present fairly the accompanying interim financial statements have been reflected. The consolidated statements of operation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not necessarily indicative of the results to be expected for future periods. These financial statements should be read in conjunction with the audited consolidated financial statements and notes thereto included in the Company’s Annual Report on Form 10-K for the fiscal year ended </t>
    </r>
    <r>
      <rPr>
        <sz val="10"/>
        <color rgb="FF000000"/>
        <rFont val="Inherit"/>
      </rPr>
      <t>June 30, 2013</t>
    </r>
    <r>
      <rPr>
        <sz val="10"/>
        <color theme="1"/>
        <rFont val="Inherit"/>
      </rPr>
      <t xml:space="preserve"> (the “Annual Report on Form 10-K”) as filed with the Securities and Exchange Commission (“SEC”). The accompanying consolidated balance sheet at </t>
    </r>
    <r>
      <rPr>
        <sz val="10"/>
        <color rgb="FF000000"/>
        <rFont val="Inherit"/>
      </rPr>
      <t>June 30, 2013</t>
    </r>
    <r>
      <rPr>
        <sz val="10"/>
        <color theme="1"/>
        <rFont val="Inherit"/>
      </rPr>
      <t xml:space="preserve"> and consolidated statement of shareholders' equity for the fiscal year ended </t>
    </r>
    <r>
      <rPr>
        <sz val="10"/>
        <color rgb="FF000000"/>
        <rFont val="Inherit"/>
      </rPr>
      <t>June 30, 2013</t>
    </r>
    <r>
      <rPr>
        <sz val="10"/>
        <color theme="1"/>
        <rFont val="Inherit"/>
      </rPr>
      <t xml:space="preserve"> have been derived from the consolidated audited balance sheet and statement of shareholders' equity included in the 2013 Annual Report on Form 10-K.</t>
    </r>
  </si>
  <si>
    <t>Description of Business</t>
  </si>
  <si>
    <r>
      <t xml:space="preserve">The Company is among the largest providers of post-secondary education in North America, with approximately </t>
    </r>
    <r>
      <rPr>
        <sz val="10"/>
        <color rgb="FF000000"/>
        <rFont val="Inherit"/>
      </rPr>
      <t>125,560</t>
    </r>
    <r>
      <rPr>
        <sz val="10"/>
        <color theme="1"/>
        <rFont val="Inherit"/>
      </rPr>
      <t xml:space="preserve"> enrolled students as of October 2013. The Company offers campus-based education through four different education systems and through online platforms at </t>
    </r>
    <r>
      <rPr>
        <sz val="10"/>
        <color rgb="FF000000"/>
        <rFont val="Inherit"/>
      </rPr>
      <t>three</t>
    </r>
    <r>
      <rPr>
        <sz val="10"/>
        <color theme="1"/>
        <rFont val="Inherit"/>
      </rPr>
      <t xml:space="preserve"> of its </t>
    </r>
    <r>
      <rPr>
        <sz val="10"/>
        <color rgb="FF000000"/>
        <rFont val="Inherit"/>
      </rPr>
      <t>four</t>
    </r>
    <r>
      <rPr>
        <sz val="10"/>
        <color theme="1"/>
        <rFont val="Inherit"/>
      </rPr>
      <t xml:space="preserve"> education systems, or through a combination of both. These four education systems comprise the Company's reportable segments, which are The Art Institutes, Argosy University, Brown Mackie Colleges and South University. Refer to Note 14, "Segment Reporting" for additional information.</t>
    </r>
  </si>
  <si>
    <t>The Company is committed to offering quality academic programs and strives to improve the learning experience for its students to help them achieve their educational goals across the spectrum of in-demand careers. The curriculum is designed with a strong emphasis on applied career-oriented content and is primarily taught by faculty members who possess practical and relevant professional experience in their respective fields.</t>
  </si>
  <si>
    <t>Ownership</t>
  </si>
  <si>
    <r>
      <t xml:space="preserve">On </t>
    </r>
    <r>
      <rPr>
        <sz val="10"/>
        <color rgb="FF000000"/>
        <rFont val="Inherit"/>
      </rPr>
      <t>June 1, 2006</t>
    </r>
    <r>
      <rPr>
        <sz val="10"/>
        <color theme="1"/>
        <rFont val="Inherit"/>
      </rPr>
      <t xml:space="preserve">, EDMC was acquired by a consortium of private equity investment funds led by Providence Equity Partners, Goldman Sachs Capital Partners and Leeds Equity Partners (collectively, the “Sponsors”). The acquisition was accomplished through the merger of EM Acquisition Corporation into EDMC, with EDMC surviving the merger (the "Transaction") and was financed by equity invested by the Sponsors and other investors, cash on hand and secured and unsecured borrowings. Refer to Note 8, "Short-Term and Long-Term Debt" for more information. </t>
    </r>
  </si>
  <si>
    <r>
      <t xml:space="preserve">In October 2009, EDMC completed an initial public offering of </t>
    </r>
    <r>
      <rPr>
        <sz val="10"/>
        <color rgb="FF000000"/>
        <rFont val="Inherit"/>
      </rPr>
      <t>23.0 million</t>
    </r>
    <r>
      <rPr>
        <sz val="10"/>
        <color theme="1"/>
        <rFont val="Inherit"/>
      </rPr>
      <t xml:space="preserve"> shares of its common stock, </t>
    </r>
    <r>
      <rPr>
        <sz val="10"/>
        <color rgb="FF000000"/>
        <rFont val="Inherit"/>
      </rPr>
      <t>$0.01</t>
    </r>
    <r>
      <rPr>
        <sz val="10"/>
        <color theme="1"/>
        <rFont val="Inherit"/>
      </rPr>
      <t xml:space="preserve"> par value per share ("Common Stock"), at a per share price of </t>
    </r>
    <r>
      <rPr>
        <sz val="10"/>
        <color rgb="FF000000"/>
        <rFont val="Inherit"/>
      </rPr>
      <t>$18.00</t>
    </r>
    <r>
      <rPr>
        <sz val="10"/>
        <color theme="1"/>
        <rFont val="Inherit"/>
      </rPr>
      <t xml:space="preserve"> (the "Initial Public Offering"). The Sponsors did not sell any of their shares in connection with the Initial Public Offering. </t>
    </r>
  </si>
  <si>
    <t>Reclassifications</t>
  </si>
  <si>
    <r>
      <t xml:space="preserve">Certain reclassifications of prior year data have been made to conform to the </t>
    </r>
    <r>
      <rPr>
        <sz val="10"/>
        <color rgb="FF000000"/>
        <rFont val="Inherit"/>
      </rPr>
      <t>September 30, 2013</t>
    </r>
    <r>
      <rPr>
        <sz val="10"/>
        <color theme="1"/>
        <rFont val="Inherit"/>
      </rPr>
      <t xml:space="preserve"> presentation with no effect on previously reported net loss or shareholders' equity. </t>
    </r>
  </si>
  <si>
    <t>Recent Accounting Pronouncements</t>
  </si>
  <si>
    <t>In July 2013, the FASB clarified the presentation of an unrecognized tax benefit when a net operating loss or tax credit carryforward exists.  The clarification requires that an unrecognized tax benefit be presented as a reduction of a deferred tax asset for a net operating loss or tax credit carryforward when settlement of the unrecognized tax benefit using those carryforwards is available pursuant to existing tax law.  Adoption of the FASB clarification did not have any impact on the Company’s financial statements.</t>
  </si>
  <si>
    <t>Earnings Per Share</t>
  </si>
  <si>
    <t>Earnings Per Share [Abstract]</t>
  </si>
  <si>
    <t>EARNINGS PER SHARE</t>
  </si>
  <si>
    <t>Basic earnings per share (“EPS”) is computed using the weighted average number of shares outstanding during the period. The Company uses the treasury stock method to compute diluted EPS, which assumes that restricted stock is converted into common stock and that outstanding stock options are exercised and the resulting proceeds are used to acquire shares of common stock at its average market price during the reporting period.</t>
  </si>
  <si>
    <t>Basic and diluted EPS were calculated as follows (in thousands, except per share amounts):</t>
  </si>
  <si>
    <t>For the Three Months Ended September 30,</t>
  </si>
  <si>
    <t xml:space="preserve">Net loss </t>
  </si>
  <si>
    <t>$</t>
  </si>
  <si>
    <t>(9,514</t>
  </si>
  <si>
    <t>)</t>
  </si>
  <si>
    <t>(13,093</t>
  </si>
  <si>
    <t>Weighted average number of shares outstanding:</t>
  </si>
  <si>
    <t>Loss per share:</t>
  </si>
  <si>
    <t>(0.08</t>
  </si>
  <si>
    <t>(0.11</t>
  </si>
  <si>
    <r>
      <t xml:space="preserve">All outstanding stock options and restricted stock units were excluded from the computation of diluted EP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ecause the Company recorded a net loss.</t>
    </r>
  </si>
  <si>
    <t>Share-Based Compensation</t>
  </si>
  <si>
    <t>Share-based Compensation [Abstract]</t>
  </si>
  <si>
    <t>SHARE-BASED COMPENSATION</t>
  </si>
  <si>
    <t xml:space="preserve">2012 Omnibus Long-Term Incentive Plan </t>
  </si>
  <si>
    <r>
      <t xml:space="preserve">Effective in September 2012, the Company adopted the Education Management Corporation 2012 Omnibus Long-Term Incentive Plan (the “2012 Omnibus Plan”), which replaced the Education Management Corporation Omnibus Long-Term Incentive Plan (the "2009 Omnibus Plan") that was adopted in April 2009 and became effective upon the completion of the Initial Public Offering. The 2009 Omnibus Plan and the 2006 Stock Option Plan, which it replaced, are now frozen. The 2012 Omnibus Plan may be used to issue stock options, stock appreciation rights, restricted stock, restricted stock units and other forms of long-term incentive compensation. As of September 30, 2013, approximately </t>
    </r>
    <r>
      <rPr>
        <sz val="10"/>
        <color rgb="FF000000"/>
        <rFont val="Inherit"/>
      </rPr>
      <t>3.2 million</t>
    </r>
    <r>
      <rPr>
        <sz val="10"/>
        <color theme="1"/>
        <rFont val="Inherit"/>
      </rPr>
      <t xml:space="preserve"> shares of Common Stock remain reserved for issuance under the 2012 Omnibus Plan. </t>
    </r>
  </si>
  <si>
    <t>Share-Based Compensation Activity</t>
  </si>
  <si>
    <r>
      <t xml:space="preserve">The Company recognized </t>
    </r>
    <r>
      <rPr>
        <sz val="10"/>
        <color rgb="FF000000"/>
        <rFont val="Inherit"/>
      </rPr>
      <t>$4.2 million</t>
    </r>
    <r>
      <rPr>
        <sz val="10"/>
        <color theme="1"/>
        <rFont val="Inherit"/>
      </rPr>
      <t xml:space="preserve"> and </t>
    </r>
    <r>
      <rPr>
        <sz val="10"/>
        <color rgb="FF000000"/>
        <rFont val="Inherit"/>
      </rPr>
      <t>$3.6 million</t>
    </r>
    <r>
      <rPr>
        <sz val="10"/>
        <color theme="1"/>
        <rFont val="Inherit"/>
      </rPr>
      <t xml:space="preserve"> of share-based compensation expense during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Compensation expense on time-based stock options and restricted stock units will continue to be recognized over the remaining vesting period for each applicable grant. </t>
    </r>
  </si>
  <si>
    <r>
      <t xml:space="preserve">Performance-based stock options vest upon the greater of the percentage of the Company's common stock sold by certain investment funds affiliated with Providence Equity Partners and Goldman Sachs Capital Partners (together, the "Principal Stockholders") or on certain return on investment hurdles achieved by the Principal Stockholders. As of </t>
    </r>
    <r>
      <rPr>
        <sz val="10"/>
        <color rgb="FF000000"/>
        <rFont val="Inherit"/>
      </rPr>
      <t>September 30, 2013</t>
    </r>
    <r>
      <rPr>
        <sz val="10"/>
        <color theme="1"/>
        <rFont val="Inherit"/>
      </rPr>
      <t xml:space="preserve">, the Company continues to defer the recognition of any expense on its outstanding performance-based stock options until the relevant performance conditions become probable of being met. </t>
    </r>
  </si>
  <si>
    <r>
      <t xml:space="preserve">There were </t>
    </r>
    <r>
      <rPr>
        <sz val="10"/>
        <color rgb="FF000000"/>
        <rFont val="Inherit"/>
      </rPr>
      <t>226,667</t>
    </r>
    <r>
      <rPr>
        <sz val="10"/>
        <color theme="1"/>
        <rFont val="Inherit"/>
      </rPr>
      <t xml:space="preserve"> shares of Common Stock issued as a result of stock options exercised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The table below presents outstanding share units and unrecognized compensation expense, net of expected forfeitures, for each type of award at September 30, 2013. Also presented is the number of stock options that are exercisable as of November 2, 2013 and the amount of restricted stock that vests on November 2, 2013. </t>
    </r>
  </si>
  <si>
    <t>As of September 30, 2013</t>
  </si>
  <si>
    <t>As of November 2, 2013</t>
  </si>
  <si>
    <t>Outstanding (in 000s)</t>
  </si>
  <si>
    <t>Unrecognized Compensation Expense (in millions)</t>
  </si>
  <si>
    <t>Exercisable/Released (in 000s)</t>
  </si>
  <si>
    <t>Weighted Average Exercise Price / Share Price</t>
  </si>
  <si>
    <t>Time-based stock options</t>
  </si>
  <si>
    <t>Restricted stock units</t>
  </si>
  <si>
    <t>Performance-based stock options</t>
  </si>
  <si>
    <t>—</t>
  </si>
  <si>
    <t>N/A</t>
  </si>
  <si>
    <t>Property And Equipment</t>
  </si>
  <si>
    <t>Property, Plant and Equipment [Abstract]</t>
  </si>
  <si>
    <t>PROPERTY AND EQUIPMENT</t>
  </si>
  <si>
    <t>Property and equipment consisted of the following amounts (in thousands):</t>
  </si>
  <si>
    <t>Asset Class</t>
  </si>
  <si>
    <t>September 30, 2013</t>
  </si>
  <si>
    <t>June 30, 2013</t>
  </si>
  <si>
    <t>September 30, 2012</t>
  </si>
  <si>
    <t>Leasehold improvements</t>
  </si>
  <si>
    <t>Technology and other equipment</t>
  </si>
  <si>
    <t>Furniture and equipment</t>
  </si>
  <si>
    <t>Software</t>
  </si>
  <si>
    <t>Library books</t>
  </si>
  <si>
    <t>Buildings and improvements</t>
  </si>
  <si>
    <t>Land</t>
  </si>
  <si>
    <t>Construction in progress</t>
  </si>
  <si>
    <t>Less accumulated depreciation and amortization</t>
  </si>
  <si>
    <t>(754,670</t>
  </si>
  <si>
    <t>(726,106</t>
  </si>
  <si>
    <t>(639,174</t>
  </si>
  <si>
    <t>Property and equipment, net</t>
  </si>
  <si>
    <r>
      <t xml:space="preserve">Depreciation and amortization expense related to property and equipment was </t>
    </r>
    <r>
      <rPr>
        <sz val="10"/>
        <color rgb="FF000000"/>
        <rFont val="Inherit"/>
      </rPr>
      <t>$37.1 million</t>
    </r>
    <r>
      <rPr>
        <sz val="10"/>
        <color theme="1"/>
        <rFont val="Inherit"/>
      </rPr>
      <t xml:space="preserve"> and </t>
    </r>
    <r>
      <rPr>
        <sz val="10"/>
        <color rgb="FF000000"/>
        <rFont val="Inherit"/>
      </rPr>
      <t>$42.6 million</t>
    </r>
    <r>
      <rPr>
        <sz val="10"/>
        <color theme="1"/>
        <rFont val="Inherit"/>
      </rPr>
      <t xml:space="preserve">, respectively, for the three months ended </t>
    </r>
    <r>
      <rPr>
        <sz val="10"/>
        <color rgb="FF000000"/>
        <rFont val="Inherit"/>
      </rPr>
      <t>September 30, 2013</t>
    </r>
    <r>
      <rPr>
        <sz val="10"/>
        <color theme="1"/>
        <rFont val="Inherit"/>
      </rPr>
      <t xml:space="preserve"> and 2012. Included in these amounts is </t>
    </r>
    <r>
      <rPr>
        <sz val="10"/>
        <color rgb="FF000000"/>
        <rFont val="Inherit"/>
      </rPr>
      <t>$4.3 million</t>
    </r>
    <r>
      <rPr>
        <sz val="10"/>
        <color theme="1"/>
        <rFont val="Inherit"/>
      </rPr>
      <t xml:space="preserve"> and </t>
    </r>
    <r>
      <rPr>
        <sz val="10"/>
        <color rgb="FF000000"/>
        <rFont val="Inherit"/>
      </rPr>
      <t>$8.5 million</t>
    </r>
    <r>
      <rPr>
        <sz val="10"/>
        <color theme="1"/>
        <rFont val="Inherit"/>
      </rPr>
      <t xml:space="preserve"> of amortization expense on software assets, respectively. Amortization expense on software assets for the </t>
    </r>
    <r>
      <rPr>
        <sz val="10"/>
        <color rgb="FF000000"/>
        <rFont val="Inherit"/>
      </rPr>
      <t>three</t>
    </r>
    <r>
      <rPr>
        <sz val="10"/>
        <color theme="1"/>
        <rFont val="Inherit"/>
      </rPr>
      <t xml:space="preserve"> months ended September 30, 2012 included </t>
    </r>
    <r>
      <rPr>
        <sz val="10"/>
        <color rgb="FF000000"/>
        <rFont val="Inherit"/>
      </rPr>
      <t>$4.6 million</t>
    </r>
    <r>
      <rPr>
        <sz val="10"/>
        <color theme="1"/>
        <rFont val="Inherit"/>
      </rPr>
      <t xml:space="preserve"> in accelerated amortization resulting from the write off of a software asset that no longer had a useful life.</t>
    </r>
  </si>
  <si>
    <r>
      <t xml:space="preserve">During the fiscal year ended June 30, 2013, the Company completed five sale-leaseback transactions with unrelated third parties for net proceeds of </t>
    </r>
    <r>
      <rPr>
        <sz val="10"/>
        <color rgb="FF000000"/>
        <rFont val="Inherit"/>
      </rPr>
      <t>$65.1 million</t>
    </r>
    <r>
      <rPr>
        <sz val="10"/>
        <color theme="1"/>
        <rFont val="Inherit"/>
      </rPr>
      <t xml:space="preserve">. Concurrent with these sales, the Company entered into agreements to lease the properties back from the purchasers over initial lease terms ranging from </t>
    </r>
    <r>
      <rPr>
        <sz val="10"/>
        <color rgb="FF000000"/>
        <rFont val="Inherit"/>
      </rPr>
      <t>three</t>
    </r>
    <r>
      <rPr>
        <sz val="10"/>
        <color theme="1"/>
        <rFont val="Inherit"/>
      </rPr>
      <t xml:space="preserve"> to </t>
    </r>
    <r>
      <rPr>
        <sz val="10"/>
        <color rgb="FF000000"/>
        <rFont val="Inherit"/>
      </rPr>
      <t>15 years</t>
    </r>
    <r>
      <rPr>
        <sz val="10"/>
        <color theme="1"/>
        <rFont val="Inherit"/>
      </rPr>
      <t>. The Company classified these leases as operating and considers them normal leasebacks with no other continuing involvement.</t>
    </r>
  </si>
  <si>
    <t>Goodwill And Intangible Assets</t>
  </si>
  <si>
    <t>Goodwill and Intangible Assets Disclosure [Abstract]</t>
  </si>
  <si>
    <t>GOODWILL AND INTANGIBLE ASSETS</t>
  </si>
  <si>
    <t xml:space="preserve">Goodwill </t>
  </si>
  <si>
    <r>
      <t xml:space="preserve">In connection with the Transaction, the Company recorded approximately </t>
    </r>
    <r>
      <rPr>
        <sz val="10"/>
        <color rgb="FF000000"/>
        <rFont val="Times New Roman"/>
        <family val="1"/>
      </rPr>
      <t>$2.6 billion</t>
    </r>
    <r>
      <rPr>
        <sz val="10"/>
        <color theme="1"/>
        <rFont val="Inherit"/>
      </rPr>
      <t xml:space="preserve"> of goodwill, which was allocated to its four reporting units: The Art Institutes, Argosy University, Brown Mackie Colleges and South University. On April 1 of each fiscal year, the Company formally evaluates the carrying amount of goodwill for each of its reporting units. In addition, the Company also performs an evaluation on an interim basis if it determines that recent events or prevailing conditions indicate a potential impairment of goodwill. A significant amount of judgment is involved in determining whether an indicator of impairment has occurred between annual impairment tests. These indicators include, but are not limited to, overall financial performance such as adverse changes in recent forecasts of operating results, industry and market considerations, the Company's market capitalization, updated business plans and regulatory and legal developments. There were no interim impairment indicators in the current quarter; therefore, the Company concluded that it was more-likely-than-not that the fair value of each reporting unit with a goodwill balance exceeded its respective carrying value at September 30, 2013.</t>
    </r>
  </si>
  <si>
    <t xml:space="preserve">A roll forward of the Company's consolidated goodwill balance from June 30, 2012 to June 30, 2013 is as follows (in thousands): </t>
  </si>
  <si>
    <t>Impairment Charge</t>
  </si>
  <si>
    <t>The Art Institutes</t>
  </si>
  <si>
    <t>(294,460</t>
  </si>
  <si>
    <t>Argosy University</t>
  </si>
  <si>
    <t>South University</t>
  </si>
  <si>
    <t>Total goodwill</t>
  </si>
  <si>
    <t xml:space="preserve">The goodwill balance attributed to the Brown Mackie Colleges reporting unit was fully written off in connection with impairment charges incurred in fiscal 2012. The Company's goodwill balance did not change between June 30, 2013 and September 30, 2013. </t>
  </si>
  <si>
    <t>Intangible Assets</t>
  </si>
  <si>
    <r>
      <t>The Company also evaluates indefinite-lived intangible assets annually on April 1 for impairment and on an interim basis if it determines that recent events or prevailing conditions indicate these assets could be potentially impaired. The Company concluded that it was more-likely-than-not that the fair value of its indefinite-lived intangible assets exceeded their respective carrying values at September 30, 2013 as there were no interim impairment indicators noted in the current quarter. Intangible assets other than goodwill consisted of the following amounts (in thousands):</t>
    </r>
    <r>
      <rPr>
        <sz val="9"/>
        <color theme="1"/>
        <rFont val="Inherit"/>
      </rPr>
      <t> </t>
    </r>
  </si>
  <si>
    <t>Gross</t>
  </si>
  <si>
    <t>Carrying</t>
  </si>
  <si>
    <t>Amount</t>
  </si>
  <si>
    <t>Accumulated</t>
  </si>
  <si>
    <t>Amortization</t>
  </si>
  <si>
    <t>The Art Institutes trade name</t>
  </si>
  <si>
    <t>Licensing, accreditation and Title IV program participation</t>
  </si>
  <si>
    <t>Curriculum and programs</t>
  </si>
  <si>
    <t>(32,831</t>
  </si>
  <si>
    <t>(32,596</t>
  </si>
  <si>
    <t>(29,412</t>
  </si>
  <si>
    <t>Student contracts, applications and relationships</t>
  </si>
  <si>
    <t>(37,659</t>
  </si>
  <si>
    <t>(37,381</t>
  </si>
  <si>
    <t>(36,548</t>
  </si>
  <si>
    <t>Favorable leases and other</t>
  </si>
  <si>
    <t>(18,229</t>
  </si>
  <si>
    <t>(17,960</t>
  </si>
  <si>
    <t>(17,041</t>
  </si>
  <si>
    <t>Total intangible assets</t>
  </si>
  <si>
    <t>(88,719</t>
  </si>
  <si>
    <t>(87,937</t>
  </si>
  <si>
    <t>(83,001</t>
  </si>
  <si>
    <r>
      <t xml:space="preserve">Trade names are often considered to have useful lives similar to that of the overall business, which generally means such assets are assigned an indefinite life for accounting purposes.  State licenses and accreditations of the Company’s schools, as well as their eligibility for Title IV program participation, are periodically renewed in cycles ranging from every one to up to every </t>
    </r>
    <r>
      <rPr>
        <sz val="10"/>
        <color rgb="FF000000"/>
        <rFont val="Inherit"/>
      </rPr>
      <t>ten</t>
    </r>
    <r>
      <rPr>
        <sz val="10"/>
        <color theme="1"/>
        <rFont val="Inherit"/>
      </rPr>
      <t xml:space="preserve"> years depending upon government and accreditation regulations. Because the Company considers these renewal processes to be a routine aspect of the overall business, these assets are assigned indefinite lives.</t>
    </r>
  </si>
  <si>
    <r>
      <t xml:space="preserve">Amortization of intangible assets was approximately </t>
    </r>
    <r>
      <rPr>
        <sz val="10"/>
        <color rgb="FF000000"/>
        <rFont val="Inherit"/>
      </rPr>
      <t>$1.5 million</t>
    </r>
    <r>
      <rPr>
        <sz val="10"/>
        <color theme="1"/>
        <rFont val="Inherit"/>
      </rPr>
      <t xml:space="preserve"> for each of the three months ended </t>
    </r>
    <r>
      <rPr>
        <sz val="10"/>
        <color rgb="FF000000"/>
        <rFont val="Inherit"/>
      </rPr>
      <t>September 30, 2013 and 2012</t>
    </r>
    <r>
      <rPr>
        <sz val="10"/>
        <color theme="1"/>
        <rFont val="Inherit"/>
      </rPr>
      <t xml:space="preserve">. Total estimated amortization of the Company’s intangible assets for each of the fiscal years ending </t>
    </r>
    <r>
      <rPr>
        <sz val="10"/>
        <color rgb="FF000000"/>
        <rFont val="Inherit"/>
      </rPr>
      <t>June 30</t>
    </r>
    <r>
      <rPr>
        <sz val="10"/>
        <color theme="1"/>
        <rFont val="Inherit"/>
      </rPr>
      <t xml:space="preserve">, </t>
    </r>
    <r>
      <rPr>
        <sz val="10"/>
        <color rgb="FF000000"/>
        <rFont val="Inherit"/>
      </rPr>
      <t>2014</t>
    </r>
    <r>
      <rPr>
        <sz val="10"/>
        <color theme="1"/>
        <rFont val="Inherit"/>
      </rPr>
      <t xml:space="preserve"> through </t>
    </r>
    <r>
      <rPr>
        <sz val="10"/>
        <color rgb="FF000000"/>
        <rFont val="Inherit"/>
      </rPr>
      <t>2018</t>
    </r>
    <r>
      <rPr>
        <sz val="10"/>
        <color theme="1"/>
        <rFont val="Inherit"/>
      </rPr>
      <t xml:space="preserve"> is as follows at </t>
    </r>
    <r>
      <rPr>
        <sz val="10"/>
        <color rgb="FF000000"/>
        <rFont val="Inherit"/>
      </rPr>
      <t>September 30, 2013</t>
    </r>
    <r>
      <rPr>
        <sz val="10"/>
        <color theme="1"/>
        <rFont val="Inherit"/>
      </rPr>
      <t xml:space="preserve"> (in thousands):</t>
    </r>
    <r>
      <rPr>
        <sz val="9"/>
        <color theme="1"/>
        <rFont val="Inherit"/>
      </rPr>
      <t> </t>
    </r>
  </si>
  <si>
    <t>Fiscal years</t>
  </si>
  <si>
    <t>Expense</t>
  </si>
  <si>
    <t>2014 (remainder)</t>
  </si>
  <si>
    <t>Student Receivables</t>
  </si>
  <si>
    <t>Student Receivables [Abstract]</t>
  </si>
  <si>
    <t>Loans, Notes, Trade and Other Receivables Disclosure [Text Block]</t>
  </si>
  <si>
    <t>    </t>
  </si>
  <si>
    <r>
      <t xml:space="preserve">The Company records student receivables at cost less an estimated allowance for doubtful accounts, which is determined on a monthly basis based on the likelihood of collection considering students' historical payment experience based on their enrollment status. For example, receivables from students who are out-of-school are reserved for at a higher rate than the receivables from students that are in-school. When certain criteria are met, which is generally when receivables age past the due date by more than </t>
    </r>
    <r>
      <rPr>
        <sz val="10"/>
        <color rgb="FF000000"/>
        <rFont val="Inherit"/>
      </rPr>
      <t>four</t>
    </r>
    <r>
      <rPr>
        <sz val="10"/>
        <color theme="1"/>
        <rFont val="Inherit"/>
      </rPr>
      <t xml:space="preserve"> months, and internal collection measures have been taken without success, the accounts of former students are placed with a collection agency. Student accounts that have been placed with a collection agency are reserved for at a high rate and are written off after collection attempts have been unsuccessful. </t>
    </r>
  </si>
  <si>
    <r>
      <t xml:space="preserve">Student receivables include </t>
    </r>
    <r>
      <rPr>
        <sz val="10"/>
        <color rgb="FF000000"/>
        <rFont val="Inherit"/>
      </rPr>
      <t>$42.7 million</t>
    </r>
    <r>
      <rPr>
        <sz val="10"/>
        <color theme="1"/>
        <rFont val="Inherit"/>
      </rPr>
      <t xml:space="preserve"> (net of </t>
    </r>
    <r>
      <rPr>
        <sz val="10"/>
        <color rgb="FF000000"/>
        <rFont val="Inherit"/>
      </rPr>
      <t>$28.3 million</t>
    </r>
    <r>
      <rPr>
        <sz val="10"/>
        <color theme="1"/>
        <rFont val="Inherit"/>
      </rPr>
      <t xml:space="preserve"> allowance), </t>
    </r>
    <r>
      <rPr>
        <sz val="10"/>
        <color rgb="FF000000"/>
        <rFont val="Inherit"/>
      </rPr>
      <t>$24.3 million</t>
    </r>
    <r>
      <rPr>
        <sz val="10"/>
        <color theme="1"/>
        <rFont val="Inherit"/>
      </rPr>
      <t xml:space="preserve"> (net of </t>
    </r>
    <r>
      <rPr>
        <sz val="10"/>
        <color rgb="FF000000"/>
        <rFont val="Inherit"/>
      </rPr>
      <t>$27.9 million</t>
    </r>
    <r>
      <rPr>
        <sz val="10"/>
        <color theme="1"/>
        <rFont val="Inherit"/>
      </rPr>
      <t xml:space="preserve"> allowance), and </t>
    </r>
    <r>
      <rPr>
        <sz val="10"/>
        <color rgb="FF000000"/>
        <rFont val="Inherit"/>
      </rPr>
      <t>$17.5 million</t>
    </r>
    <r>
      <rPr>
        <sz val="10"/>
        <color theme="1"/>
        <rFont val="Inherit"/>
      </rPr>
      <t xml:space="preserve"> (net of </t>
    </r>
    <r>
      <rPr>
        <sz val="10"/>
        <color rgb="FF000000"/>
        <rFont val="Inherit"/>
      </rPr>
      <t>$23.7 million</t>
    </r>
    <r>
      <rPr>
        <sz val="10"/>
        <color theme="1"/>
        <rFont val="Inherit"/>
      </rPr>
      <t xml:space="preserve"> allowance) recorded in other long-term assets on the accompanying balance sheets at September 30, 2013, June 30, 2013 and September 30, 2012, respectively. These amounts relate to the extension of credit to students for amounts due beyond one year, which helps students fund the difference between total tuition and fees and the amount covered by various sources of financial aid, including amounts awarded under Title IV programs, private loans and cash payments. During fiscal 2013, the Company extended the repayment period for financing made available to students from a maximum of </t>
    </r>
    <r>
      <rPr>
        <sz val="10"/>
        <color rgb="FF000000"/>
        <rFont val="Inherit"/>
      </rPr>
      <t>36</t>
    </r>
    <r>
      <rPr>
        <sz val="10"/>
        <color theme="1"/>
        <rFont val="Inherit"/>
      </rPr>
      <t xml:space="preserve"> months beyond graduation to a maximum of </t>
    </r>
    <r>
      <rPr>
        <sz val="10"/>
        <color rgb="FF000000"/>
        <rFont val="Inherit"/>
      </rPr>
      <t>42</t>
    </r>
    <r>
      <rPr>
        <sz val="10"/>
        <color theme="1"/>
        <rFont val="Inherit"/>
      </rPr>
      <t xml:space="preserve"> months beyond graduation. The majority of applicable accounts incur interest charges that accrue each month on unpaid balances except for those accounts that have been placed into collections. The gross current and non-current student receivables by student status were as follows (in thousands): </t>
    </r>
  </si>
  <si>
    <t>In-school</t>
  </si>
  <si>
    <t>Out-of-school</t>
  </si>
  <si>
    <t>Gross student receivables</t>
  </si>
  <si>
    <t>The first day of The Art Institutes' campus-based fall academic term was September 30, 2013 in the current year; typically, the fall term does not begin until October.  Because the academic terms for The Art Institutes usually begin and end within the same fiscal quarter, the early start date resulted in higher in-school student receivables and unearned tuition and lower advance payments on the consolidated balance sheet at September 30, 2013 compared to September 30, 2012 and other reporting periods.  Accordingly, the Company excluded the impact of non-cash accounting transactions related to the September 30, 2013 academic term within the accompanying consolidated statement of cash flows, which had no impact on the Company’s total cash flow from operations for the quarter ended September 30, 2013.</t>
  </si>
  <si>
    <t>A roll forward of Company's total allowance for doubtful accounts and loan loss reserves from June 30, 2012</t>
  </si>
  <si>
    <t xml:space="preserve">to September 30, 2013 is as follows (in thousands): </t>
  </si>
  <si>
    <t>Balance June 30, 2012</t>
  </si>
  <si>
    <t>Amounts written off</t>
  </si>
  <si>
    <t>(213,884</t>
  </si>
  <si>
    <t>Balance June 30, 2013</t>
  </si>
  <si>
    <t>(36,124</t>
  </si>
  <si>
    <t>Balance September 30, 2013</t>
  </si>
  <si>
    <t>The amounts set forth above are recorded within student receivables, net and other long-term assets on the consolidated balance sheets. Recoveries of amounts previously written off were not significant in any period presented.</t>
  </si>
  <si>
    <r>
      <t xml:space="preserve">The Company commenced a new student lending program in fiscal 2013 under which it purchases loans awarded and disbursed to its students from a private lender. The Company has awarded </t>
    </r>
    <r>
      <rPr>
        <sz val="10"/>
        <color rgb="FF000000"/>
        <rFont val="Inherit"/>
      </rPr>
      <t>$4.7 million</t>
    </r>
    <r>
      <rPr>
        <sz val="10"/>
        <color theme="1"/>
        <rFont val="Inherit"/>
      </rPr>
      <t xml:space="preserve"> of aid under this program as of </t>
    </r>
    <r>
      <rPr>
        <sz val="10"/>
        <color rgb="FF000000"/>
        <rFont val="Inherit"/>
      </rPr>
      <t>September 30, 2013</t>
    </r>
    <r>
      <rPr>
        <sz val="10"/>
        <color theme="1"/>
        <rFont val="Inherit"/>
      </rPr>
      <t xml:space="preserve">, of which </t>
    </r>
    <r>
      <rPr>
        <sz val="10"/>
        <color rgb="FF000000"/>
        <rFont val="Inherit"/>
      </rPr>
      <t>$3.3 million</t>
    </r>
    <r>
      <rPr>
        <sz val="10"/>
        <color theme="1"/>
        <rFont val="Inherit"/>
      </rPr>
      <t xml:space="preserve"> in loans were purchased during the quarter ended September 30, 2013. These loans are recorded in other long-term assets, net of the allowance for loan losses.</t>
    </r>
  </si>
  <si>
    <t>Accrued Liabilities</t>
  </si>
  <si>
    <t>Accrued Liabilities, Current [Abstract]</t>
  </si>
  <si>
    <t>ACCRUED LIABILITIES</t>
  </si>
  <si>
    <t>Accrued liabilities consisted of the following amounts (in thousands):</t>
  </si>
  <si>
    <t>Payroll and related taxes</t>
  </si>
  <si>
    <t>Advertising</t>
  </si>
  <si>
    <t>Benefits</t>
  </si>
  <si>
    <t>Capital expenditures</t>
  </si>
  <si>
    <t>Interest</t>
  </si>
  <si>
    <t>Other</t>
  </si>
  <si>
    <t>Total accrued liabilities</t>
  </si>
  <si>
    <r>
      <t xml:space="preserve">Over the past several fiscal years, the Company has completed restructuring plans intended to improve operational efficiencies at all of its education systems. The Company recorded a charge of </t>
    </r>
    <r>
      <rPr>
        <sz val="10"/>
        <color rgb="FF000000"/>
        <rFont val="Inherit"/>
      </rPr>
      <t>$1.6 million</t>
    </r>
    <r>
      <rPr>
        <sz val="10"/>
        <color theme="1"/>
        <rFont val="Inherit"/>
      </rPr>
      <t xml:space="preserve"> in the quarter ended September 30, 2013 consisting of employee severance charges, primarily at the Argosy University segment and the Company's corporate office. During the quarter ended September 30, 2012, the Company recorded a </t>
    </r>
    <r>
      <rPr>
        <sz val="10"/>
        <color rgb="FF000000"/>
        <rFont val="Inherit"/>
      </rPr>
      <t>$9.1 million</t>
    </r>
    <r>
      <rPr>
        <sz val="10"/>
        <color theme="1"/>
        <rFont val="Inherit"/>
      </rPr>
      <t xml:space="preserve"> charge, of which </t>
    </r>
    <r>
      <rPr>
        <sz val="10"/>
        <color rgb="FF000000"/>
        <rFont val="Inherit"/>
      </rPr>
      <t>$7.5 million</t>
    </r>
    <r>
      <rPr>
        <sz val="10"/>
        <color theme="1"/>
        <rFont val="Inherit"/>
      </rPr>
      <t xml:space="preserve"> related to employee severance costs, primarily at The Art Institutes segment, and </t>
    </r>
    <r>
      <rPr>
        <sz val="10"/>
        <color rgb="FF000000"/>
        <rFont val="Inherit"/>
      </rPr>
      <t>$1.6 million</t>
    </r>
    <r>
      <rPr>
        <sz val="10"/>
        <color theme="1"/>
        <rFont val="Inherit"/>
      </rPr>
      <t xml:space="preserve"> related to a lease abandonment charge at one of the Company's operations offices. At </t>
    </r>
    <r>
      <rPr>
        <sz val="10"/>
        <color rgb="FF000000"/>
        <rFont val="Inherit"/>
      </rPr>
      <t>September 30, 2013</t>
    </r>
    <r>
      <rPr>
        <sz val="10"/>
        <color theme="1"/>
        <rFont val="Inherit"/>
      </rPr>
      <t xml:space="preserve">, the remaining liability for all restructuring plans was </t>
    </r>
    <r>
      <rPr>
        <sz val="10"/>
        <color rgb="FF000000"/>
        <rFont val="Inherit"/>
      </rPr>
      <t>$4.5 million</t>
    </r>
    <r>
      <rPr>
        <sz val="10"/>
        <color theme="1"/>
        <rFont val="Inherit"/>
      </rPr>
      <t xml:space="preserve">, consisting primarily of employee severance amounts expected to be paid through the end of fiscal 2014 and net rent charges to be paid through the remainder of the terms of the abandoned leases. </t>
    </r>
  </si>
  <si>
    <r>
      <t xml:space="preserve">In October 2013, the Company implemented another restructuring plan, which impacted The Art Institutes segment and its corporate offices designed to further align costs with student enrollment levels. As a result, the Company expects to recognize up to approximately </t>
    </r>
    <r>
      <rPr>
        <sz val="10"/>
        <color rgb="FF000000"/>
        <rFont val="Inherit"/>
      </rPr>
      <t>$10 million</t>
    </r>
    <r>
      <rPr>
        <sz val="10"/>
        <color theme="1"/>
        <rFont val="Inherit"/>
      </rPr>
      <t xml:space="preserve"> of expense in the fiscal quarter ending December 31, 2013.  However, it is possible that the Company will incur additional restructuring expense in excess of this estimate.</t>
    </r>
  </si>
  <si>
    <t>Short-Term And Long-Term Debt</t>
  </si>
  <si>
    <t>Debt Disclosure [Abstract]</t>
  </si>
  <si>
    <t>SHORT-TERM AND LONG-TERM DEBT</t>
  </si>
  <si>
    <t>U.S. Department of Education Letters of Credit</t>
  </si>
  <si>
    <r>
      <t xml:space="preserve">The Company had outstanding letters of credit of </t>
    </r>
    <r>
      <rPr>
        <sz val="10"/>
        <color rgb="FF000000"/>
        <rFont val="Inherit"/>
      </rPr>
      <t>$353.0 million</t>
    </r>
    <r>
      <rPr>
        <sz val="10"/>
        <color theme="1"/>
        <rFont val="Inherit"/>
      </rPr>
      <t xml:space="preserve"> at </t>
    </r>
    <r>
      <rPr>
        <sz val="10"/>
        <color rgb="FF000000"/>
        <rFont val="Inherit"/>
      </rPr>
      <t>September 30, 2013</t>
    </r>
    <r>
      <rPr>
        <sz val="10"/>
        <color theme="1"/>
        <rFont val="Inherit"/>
      </rPr>
      <t xml:space="preserve">, the largest of which is issued to the U.S. Department of Education, which requires the Company to maintain a letter of credit due to its failure to satisfy certain regulatory financial ratios after giving effect to the Transaction. The amount of this letter of credit was </t>
    </r>
    <r>
      <rPr>
        <sz val="10"/>
        <color rgb="FF000000"/>
        <rFont val="Times New Roman"/>
        <family val="1"/>
      </rPr>
      <t>$348.6 million</t>
    </r>
    <r>
      <rPr>
        <sz val="10"/>
        <color theme="1"/>
        <rFont val="Inherit"/>
      </rPr>
      <t xml:space="preserve"> at September 30, 2013, which equals </t>
    </r>
    <r>
      <rPr>
        <sz val="10"/>
        <color rgb="FF000000"/>
        <rFont val="Times New Roman"/>
        <family val="1"/>
      </rPr>
      <t>15 percent</t>
    </r>
    <r>
      <rPr>
        <sz val="10"/>
        <color theme="1"/>
        <rFont val="Inherit"/>
      </rPr>
      <t xml:space="preserve"> of the total Title IV aid received by students that attended the Company’s institutions during the fiscal year ended June 30, 2012. </t>
    </r>
  </si>
  <si>
    <r>
      <t xml:space="preserve">As of </t>
    </r>
    <r>
      <rPr>
        <sz val="10"/>
        <color rgb="FF000000"/>
        <rFont val="Inherit"/>
      </rPr>
      <t>September 30, 2013</t>
    </r>
    <r>
      <rPr>
        <sz val="10"/>
        <color theme="1"/>
        <rFont val="Inherit"/>
      </rPr>
      <t xml:space="preserve">, in order to fund its current letter of credit obligation to the U.S. Department of Education, the Company utilized all </t>
    </r>
    <r>
      <rPr>
        <sz val="10"/>
        <color rgb="FF000000"/>
        <rFont val="Inherit"/>
      </rPr>
      <t>$200.0 million</t>
    </r>
    <r>
      <rPr>
        <sz val="10"/>
        <color theme="1"/>
        <rFont val="Inherit"/>
      </rPr>
      <t xml:space="preserve"> of capacity under two cash secured letter of credit facilities, in connection with which the Company classifies </t>
    </r>
    <r>
      <rPr>
        <sz val="10"/>
        <color rgb="FF000000"/>
        <rFont val="Inherit"/>
      </rPr>
      <t>$210.0 million</t>
    </r>
    <r>
      <rPr>
        <sz val="10"/>
        <color theme="1"/>
        <rFont val="Inherit"/>
      </rPr>
      <t xml:space="preserve"> as restricted cash to satisfy the </t>
    </r>
    <r>
      <rPr>
        <sz val="10"/>
        <color rgb="FF000000"/>
        <rFont val="Inherit"/>
      </rPr>
      <t>105 percent</t>
    </r>
    <r>
      <rPr>
        <sz val="10"/>
        <color theme="1"/>
        <rFont val="Inherit"/>
      </rPr>
      <t xml:space="preserve"> collateralization requirement, and </t>
    </r>
    <r>
      <rPr>
        <sz val="10"/>
        <color rgb="FF000000"/>
        <rFont val="Inherit"/>
      </rPr>
      <t>$148.6 million</t>
    </r>
    <r>
      <rPr>
        <sz val="10"/>
        <color theme="1"/>
        <rFont val="Inherit"/>
      </rPr>
      <t xml:space="preserve"> of letter of credit capacity under its </t>
    </r>
    <r>
      <rPr>
        <sz val="10"/>
        <color rgb="FF000000"/>
        <rFont val="Inherit"/>
      </rPr>
      <t>$328.3 million</t>
    </r>
    <r>
      <rPr>
        <sz val="10"/>
        <color theme="1"/>
        <rFont val="Inherit"/>
      </rPr>
      <t xml:space="preserve"> revolving credit facility, which expires on June 1, 2015. The cash secured letter of credit facilities currently mature on July 8, 2014 or earlier if the existing revolving credit facility is terminated. Any future reduction in the usage of the cash secured letter of credit facilities will reduce the amount of cash that is classified as restricted cash on the consolidated balance sheet. </t>
    </r>
  </si>
  <si>
    <t>Short-Term Debt</t>
  </si>
  <si>
    <r>
      <t xml:space="preserve">There were </t>
    </r>
    <r>
      <rPr>
        <sz val="10"/>
        <color rgb="FF000000"/>
        <rFont val="Inherit"/>
      </rPr>
      <t>$75.0 million</t>
    </r>
    <r>
      <rPr>
        <sz val="10"/>
        <color theme="1"/>
        <rFont val="Inherit"/>
      </rPr>
      <t xml:space="preserve"> of borrowings outstanding at </t>
    </r>
    <r>
      <rPr>
        <sz val="10"/>
        <color rgb="FF000000"/>
        <rFont val="Inherit"/>
      </rPr>
      <t>June 30, 2013</t>
    </r>
    <r>
      <rPr>
        <sz val="10"/>
        <color theme="1"/>
        <rFont val="Inherit"/>
      </rPr>
      <t xml:space="preserve"> under the </t>
    </r>
    <r>
      <rPr>
        <sz val="10"/>
        <color rgb="FF000000"/>
        <rFont val="Inherit"/>
      </rPr>
      <t>$328.3 million</t>
    </r>
    <r>
      <rPr>
        <sz val="10"/>
        <color theme="1"/>
        <rFont val="Inherit"/>
      </rPr>
      <t xml:space="preserve"> revolving credit facility. These borrowings were repaid in full on July 1, 2013. There were no borrowings outstanding under the revolving credit facility at </t>
    </r>
    <r>
      <rPr>
        <sz val="10"/>
        <color rgb="FF000000"/>
        <rFont val="Inherit"/>
      </rPr>
      <t>September 30, 2013 and 2012</t>
    </r>
    <r>
      <rPr>
        <sz val="10"/>
        <color theme="1"/>
        <rFont val="Inherit"/>
      </rPr>
      <t xml:space="preserve">. After adjusting for outstanding letters of credit, which decrease availability under the revolving credit facility, the Company had </t>
    </r>
    <r>
      <rPr>
        <sz val="10"/>
        <color rgb="FF000000"/>
        <rFont val="Inherit"/>
      </rPr>
      <t>$175.3 million</t>
    </r>
    <r>
      <rPr>
        <sz val="10"/>
        <color theme="1"/>
        <rFont val="Inherit"/>
      </rPr>
      <t xml:space="preserve"> of additional capacity under the revolving credit facility at </t>
    </r>
    <r>
      <rPr>
        <sz val="10"/>
        <color rgb="FF000000"/>
        <rFont val="Inherit"/>
      </rPr>
      <t>September 30, 2013</t>
    </r>
    <r>
      <rPr>
        <sz val="10"/>
        <color theme="1"/>
        <rFont val="Inherit"/>
      </rPr>
      <t xml:space="preserve"> available for borrowings or issuance of letters of credit.</t>
    </r>
  </si>
  <si>
    <r>
      <t xml:space="preserve">The interest rate on amounts outstanding under the revolving credit facility at </t>
    </r>
    <r>
      <rPr>
        <sz val="10"/>
        <color rgb="FF000000"/>
        <rFont val="Inherit"/>
      </rPr>
      <t>June 30, 2013</t>
    </r>
    <r>
      <rPr>
        <sz val="10"/>
        <color theme="1"/>
        <rFont val="Inherit"/>
      </rPr>
      <t xml:space="preserve"> was </t>
    </r>
    <r>
      <rPr>
        <sz val="10"/>
        <color rgb="FF000000"/>
        <rFont val="Inherit"/>
      </rPr>
      <t>6.25 percent</t>
    </r>
    <r>
      <rPr>
        <sz val="10"/>
        <color theme="1"/>
        <rFont val="Inherit"/>
      </rPr>
      <t xml:space="preserve">, which is equal to the prime rate as defined under the credit facility plus a margin of </t>
    </r>
    <r>
      <rPr>
        <sz val="10"/>
        <color rgb="FF000000"/>
        <rFont val="Inherit"/>
      </rPr>
      <t>3.00 percent</t>
    </r>
    <r>
      <rPr>
        <sz val="10"/>
        <color theme="1"/>
        <rFont val="Inherit"/>
      </rPr>
      <t xml:space="preserve">. The applicable margin for borrowings under the revolving credit facility can change depending on the Company's leverage ratios and credit ratings. Education Management LLC ("EM LLC"), an indirect wholly-owned subsidiary of the Company, is obligated to pay a per annum commitment fee on undrawn amounts under the revolving credit facility, which is currently </t>
    </r>
    <r>
      <rPr>
        <sz val="10"/>
        <color rgb="FF000000"/>
        <rFont val="Inherit"/>
      </rPr>
      <t>0.375 percent</t>
    </r>
    <r>
      <rPr>
        <sz val="10"/>
        <color theme="1"/>
        <rFont val="Inherit"/>
      </rPr>
      <t xml:space="preserve"> and varies based on certain leverage ratios. EM LLC must also pay customary letter of credit fees for outstanding letters of credit under the revolving credit facility. The revolving credit facility is secured by certain of the Company’s assets and is subject to the Company’s satisfaction of certain covenants and financial ratios, which are described further below.</t>
    </r>
  </si>
  <si>
    <t>Long-Term Debt</t>
  </si>
  <si>
    <t>The Company’s long-term debt consisted of the following amounts (in thousands):</t>
  </si>
  <si>
    <t>Senior secured term loan facility, due in June 2016 ("Tranche C-2 Loan")</t>
  </si>
  <si>
    <t>Senior secured term loan facility, due in March 2018, net of discount of $2,745, $2,898 and $3,355 ("Tranche C-3 Loan")</t>
  </si>
  <si>
    <t>Senior cash pay/PIK notes due 2018, net of discount of $26,368 and $27,712 ("PIK Notes")</t>
  </si>
  <si>
    <t>8.75% senior notes</t>
  </si>
  <si>
    <t>Total long-term debt</t>
  </si>
  <si>
    <t>Less current portion</t>
  </si>
  <si>
    <t>(11,977</t>
  </si>
  <si>
    <t>(12,076</t>
  </si>
  <si>
    <t>Total long-term debt, less current portion</t>
  </si>
  <si>
    <r>
      <t xml:space="preserve">Cash interest on the PIK Notes accrues at the rate of </t>
    </r>
    <r>
      <rPr>
        <sz val="10"/>
        <color rgb="FF000000"/>
        <rFont val="Inherit"/>
      </rPr>
      <t>15.0 percent</t>
    </r>
    <r>
      <rPr>
        <sz val="10"/>
        <color theme="1"/>
        <rFont val="Inherit"/>
      </rPr>
      <t xml:space="preserve"> per annum and is payable semi-annually on March 30 and September 30. For any interest period after March 30, 2014 up to and including July 1, 2018, interest in addition to the cash interest payable will be paid by increasing the principal amount of the outstanding PIK Notes (“PIK Interest”). Additionally, the PIK Notes are required to be paid at a premium of </t>
    </r>
    <r>
      <rPr>
        <sz val="10"/>
        <color rgb="FF000000"/>
        <rFont val="Inherit"/>
      </rPr>
      <t>13.0 percent</t>
    </r>
    <r>
      <rPr>
        <sz val="10"/>
        <color theme="1"/>
        <rFont val="Inherit"/>
      </rPr>
      <t xml:space="preserve"> at their contractual maturity, which is being treated as an original issuance discount for accounting purposes. Including PIK Interest and the original issuance discount, the annual effective interest rate on the Senior Notes is </t>
    </r>
    <r>
      <rPr>
        <sz val="10"/>
        <color rgb="FF000000"/>
        <rFont val="Inherit"/>
      </rPr>
      <t>19.8 percent</t>
    </r>
    <r>
      <rPr>
        <sz val="10"/>
        <color theme="1"/>
        <rFont val="Inherit"/>
      </rPr>
      <t xml:space="preserve">. The Tranche C-3 Loan bears interest at a rate equal to the greater of three-month </t>
    </r>
    <r>
      <rPr>
        <sz val="10"/>
        <color rgb="FF000000"/>
        <rFont val="Inherit"/>
      </rPr>
      <t>LIBOR</t>
    </r>
    <r>
      <rPr>
        <sz val="10"/>
        <color theme="1"/>
        <rFont val="Inherit"/>
      </rPr>
      <t xml:space="preserve"> or </t>
    </r>
    <r>
      <rPr>
        <sz val="10"/>
        <color rgb="FF000000"/>
        <rFont val="Inherit"/>
      </rPr>
      <t>1.25 percent</t>
    </r>
    <r>
      <rPr>
        <sz val="10"/>
        <color theme="1"/>
        <rFont val="Inherit"/>
      </rPr>
      <t xml:space="preserve">, plus a margin of </t>
    </r>
    <r>
      <rPr>
        <sz val="10"/>
        <color rgb="FF000000"/>
        <rFont val="Inherit"/>
      </rPr>
      <t>7.0 percent</t>
    </r>
    <r>
      <rPr>
        <sz val="10"/>
        <color theme="1"/>
        <rFont val="Inherit"/>
      </rPr>
      <t xml:space="preserve">, or </t>
    </r>
    <r>
      <rPr>
        <sz val="10"/>
        <color rgb="FF000000"/>
        <rFont val="Inherit"/>
      </rPr>
      <t>8.25 percent</t>
    </r>
    <r>
      <rPr>
        <sz val="10"/>
        <color theme="1"/>
        <rFont val="Inherit"/>
      </rPr>
      <t xml:space="preserve"> at </t>
    </r>
    <r>
      <rPr>
        <sz val="10"/>
        <color rgb="FF000000"/>
        <rFont val="Inherit"/>
      </rPr>
      <t>September 30, 2013</t>
    </r>
    <r>
      <rPr>
        <sz val="10"/>
        <color theme="1"/>
        <rFont val="Inherit"/>
      </rPr>
      <t xml:space="preserve">, June 30, 2013 and September 30, 2012.  The Tranche C-2 Loan bears interest at a rate equal to three-month </t>
    </r>
    <r>
      <rPr>
        <sz val="10"/>
        <color rgb="FF000000"/>
        <rFont val="Inherit"/>
      </rPr>
      <t>LIBOR</t>
    </r>
    <r>
      <rPr>
        <sz val="10"/>
        <color theme="1"/>
        <rFont val="Inherit"/>
      </rPr>
      <t xml:space="preserve"> plus a margin of </t>
    </r>
    <r>
      <rPr>
        <sz val="10"/>
        <color rgb="FF000000"/>
        <rFont val="Inherit"/>
      </rPr>
      <t>4.00 percent</t>
    </r>
    <r>
      <rPr>
        <sz val="10"/>
        <color theme="1"/>
        <rFont val="Inherit"/>
      </rPr>
      <t>, or </t>
    </r>
    <r>
      <rPr>
        <sz val="10"/>
        <color rgb="FF000000"/>
        <rFont val="Inherit"/>
      </rPr>
      <t>4.25 percent</t>
    </r>
    <r>
      <rPr>
        <sz val="10"/>
        <color theme="1"/>
        <rFont val="Inherit"/>
      </rPr>
      <t xml:space="preserve">, </t>
    </r>
    <r>
      <rPr>
        <sz val="10"/>
        <color rgb="FF000000"/>
        <rFont val="Inherit"/>
      </rPr>
      <t>4.31 percent</t>
    </r>
    <r>
      <rPr>
        <sz val="10"/>
        <color theme="1"/>
        <rFont val="Inherit"/>
      </rPr>
      <t xml:space="preserve"> and </t>
    </r>
    <r>
      <rPr>
        <sz val="10"/>
        <color rgb="FF000000"/>
        <rFont val="Inherit"/>
      </rPr>
      <t>4.38 percent</t>
    </r>
    <r>
      <rPr>
        <sz val="10"/>
        <color theme="1"/>
        <rFont val="Inherit"/>
      </rPr>
      <t xml:space="preserve"> at </t>
    </r>
    <r>
      <rPr>
        <sz val="10"/>
        <color rgb="FF000000"/>
        <rFont val="Inherit"/>
      </rPr>
      <t>September 30, 2013</t>
    </r>
    <r>
      <rPr>
        <sz val="10"/>
        <color theme="1"/>
        <rFont val="Inherit"/>
      </rPr>
      <t xml:space="preserve">, June 30, 2013 and September 30, 2012, respectively.  </t>
    </r>
  </si>
  <si>
    <r>
      <t xml:space="preserve">The indenture and credit agreement governing the senior secured credit facilities and PIK Notes, respectively, contain a number of covenants that, among other things, restrict, subject to certain exceptions, EM LLC’s ability to incur additional indebtedness, pay dividends and distributions on or repurchase capital stock, create liens on assets, repay subordinated indebtedness, make investments, loans or advances, make capital expenditures, engage in certain transactions with affiliates, amend certain material agreements, change its lines of business, sell assets and engage in mergers or consolidations. In addition, EM LLC is required to satisfy and maintain a maximum total leverage ratio and a minimum interest coverage ratio under the senior secured credit facilities on a quarterly basis. EM LLC met the requirements of these two financial covenants for the twelve month period ended </t>
    </r>
    <r>
      <rPr>
        <sz val="10"/>
        <color rgb="FF000000"/>
        <rFont val="Inherit"/>
      </rPr>
      <t>September 30, 2013</t>
    </r>
    <r>
      <rPr>
        <sz val="10"/>
        <color theme="1"/>
        <rFont val="Inherit"/>
      </rPr>
      <t>.</t>
    </r>
  </si>
  <si>
    <t>Derivative Instruments</t>
  </si>
  <si>
    <t>Derivative Instruments and Hedges, Assets [Abstract]</t>
  </si>
  <si>
    <t>DERIVATIVE INSTRUMENTS</t>
  </si>
  <si>
    <r>
      <t xml:space="preserve">The Company has historically utilized interest rate swap agreements, which are contractual agreements to exchange payments based on underlying interest rates, to manage the floating rate portion of its term debt. The Company currently holds </t>
    </r>
    <r>
      <rPr>
        <sz val="10"/>
        <color rgb="FF000000"/>
        <rFont val="Inherit"/>
      </rPr>
      <t>two</t>
    </r>
    <r>
      <rPr>
        <sz val="10"/>
        <color theme="1"/>
        <rFont val="Inherit"/>
      </rPr>
      <t xml:space="preserve"> interest rate swap agreements, one of which was entered into with an affiliate of one of the Sponsors, that are for notional amounts of </t>
    </r>
    <r>
      <rPr>
        <sz val="10"/>
        <color rgb="FF000000"/>
        <rFont val="Inherit"/>
      </rPr>
      <t>$312.5 million</t>
    </r>
    <r>
      <rPr>
        <sz val="10"/>
        <color theme="1"/>
        <rFont val="Inherit"/>
      </rPr>
      <t xml:space="preserve"> each and effectively fix future interest payments at a rate of </t>
    </r>
    <r>
      <rPr>
        <sz val="10"/>
        <color rgb="FF000000"/>
        <rFont val="Inherit"/>
      </rPr>
      <t>6.26 percent</t>
    </r>
    <r>
      <rPr>
        <sz val="10"/>
        <color theme="1"/>
        <rFont val="Inherit"/>
      </rPr>
      <t xml:space="preserve"> through June 1, 2015. Because both interest rate swaps are deemed to be highly effective for accounting purposes, they qualify for cash flow hedge accounting treatment and changes in their fair values are recorded in other comprehensive income or loss. The Company uses Level Two inputs to value its interest rate swaps as defined in Note 10, "Fair Value of Financial Instruments," which includes obtaining quotes from counter-parties that are based on LIBOR forward curves and assessing non-performance risk based upon published market data.</t>
    </r>
  </si>
  <si>
    <r>
      <t xml:space="preserve">At </t>
    </r>
    <r>
      <rPr>
        <sz val="10"/>
        <color rgb="FF000000"/>
        <rFont val="Inherit"/>
      </rPr>
      <t>September 30, 2013</t>
    </r>
    <r>
      <rPr>
        <sz val="10"/>
        <color theme="1"/>
        <rFont val="Inherit"/>
      </rPr>
      <t xml:space="preserve">, there was a cumulative unrealized loss of </t>
    </r>
    <r>
      <rPr>
        <sz val="10"/>
        <color rgb="FF000000"/>
        <rFont val="Inherit"/>
      </rPr>
      <t>$11.6 million</t>
    </r>
    <r>
      <rPr>
        <sz val="10"/>
        <color theme="1"/>
        <rFont val="Inherit"/>
      </rPr>
      <t xml:space="preserve">, net of tax, related to the Company's interest rate swaps included in accumulated other comprehensive loss on the accompanying consolidated balance sheet. The loss would be recognized in the consolidated statement of operations immediately if the interest rate swaps ever failed to meet certain cash flow hedge requirements. The fair values of the interest rate swap liabilities were </t>
    </r>
    <r>
      <rPr>
        <sz val="10"/>
        <color rgb="FF000000"/>
        <rFont val="Inherit"/>
      </rPr>
      <t>$18.5 million</t>
    </r>
    <r>
      <rPr>
        <sz val="10"/>
        <color theme="1"/>
        <rFont val="Inherit"/>
      </rPr>
      <t xml:space="preserve">, </t>
    </r>
    <r>
      <rPr>
        <sz val="10"/>
        <color rgb="FF000000"/>
        <rFont val="Inherit"/>
      </rPr>
      <t>$20.2 million</t>
    </r>
    <r>
      <rPr>
        <sz val="10"/>
        <color theme="1"/>
        <rFont val="Inherit"/>
      </rPr>
      <t xml:space="preserve"> and </t>
    </r>
    <r>
      <rPr>
        <sz val="10"/>
        <color rgb="FF000000"/>
        <rFont val="Inherit"/>
      </rPr>
      <t>$30.6 million</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June 30, 2013</t>
    </r>
    <r>
      <rPr>
        <sz val="10"/>
        <color theme="1"/>
        <rFont val="Inherit"/>
      </rPr>
      <t xml:space="preserve"> and </t>
    </r>
    <r>
      <rPr>
        <sz val="10"/>
        <color rgb="FF000000"/>
        <rFont val="Inherit"/>
      </rPr>
      <t>September 30, 2012</t>
    </r>
    <r>
      <rPr>
        <sz val="10"/>
        <color theme="1"/>
        <rFont val="Inherit"/>
      </rPr>
      <t xml:space="preserve">, respectively, and were recorded in other long-term liabilities on the accompanying consolidated balance sheets. Over the next twelve months, the Company estimates that approximately </t>
    </r>
    <r>
      <rPr>
        <sz val="10"/>
        <color rgb="FF000000"/>
        <rFont val="Inherit"/>
      </rPr>
      <t>$7.9 million</t>
    </r>
    <r>
      <rPr>
        <sz val="10"/>
        <color theme="1"/>
        <rFont val="Inherit"/>
      </rPr>
      <t xml:space="preserve">, net of tax, will be reclassified from accumulated other comprehensive loss to the consolidated statement of operations based on current interest rates and underlying debt obligations at </t>
    </r>
    <r>
      <rPr>
        <sz val="10"/>
        <color rgb="FF000000"/>
        <rFont val="Inherit"/>
      </rPr>
      <t>September 30, 2013</t>
    </r>
    <r>
      <rPr>
        <sz val="10"/>
        <color theme="1"/>
        <rFont val="Inherit"/>
      </rPr>
      <t>.</t>
    </r>
  </si>
  <si>
    <t>Fair Value Of Financial Instruments</t>
  </si>
  <si>
    <t>Fair Value Disclosures [Abstract]</t>
  </si>
  <si>
    <r>
      <t>FAIR VALUE OF FINANCIAL INSTRUMENTS</t>
    </r>
    <r>
      <rPr>
        <sz val="9"/>
        <color theme="1"/>
        <rFont val="Inherit"/>
      </rPr>
      <t> </t>
    </r>
  </si>
  <si>
    <t xml:space="preserve">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t>
  </si>
  <si>
    <t>Level One - Quoted prices for identical instruments in active markets.</t>
  </si>
  <si>
    <t>Level Two - Quoted prices for similar instruments in active markets; quoted prices for identical or similar instruments in markets that are not active; and model-derived valuations for which all significant inputs are observable market data.</t>
  </si>
  <si>
    <t>Level Three - Unobservable inputs significant to the fair value measurement supported by little or no market activity.</t>
  </si>
  <si>
    <t>In some cases, the inputs used to measure fair value may meet the definition of more than one level of fair value hierarchy. The lowest level input that is significant to the fair value measurement in its totality determines the applicable level in the fair value hierarchy.</t>
  </si>
  <si>
    <t>The following table presents the carrying amounts and fair values of the interest rate swap liabilities, which are measured at fair value on a recurring basis based on the framework described in Note 9, "Derivative Instruments," and the fair values of the Company's debt, which is recorded at carrying value (in thousands):</t>
  </si>
  <si>
    <t>Carrying Value</t>
  </si>
  <si>
    <t>Level Two</t>
  </si>
  <si>
    <t>Level Three</t>
  </si>
  <si>
    <t>Level One</t>
  </si>
  <si>
    <t>Recurring:</t>
  </si>
  <si>
    <t>Interest rate swap liabilities</t>
  </si>
  <si>
    <t>Disclosure only:</t>
  </si>
  <si>
    <t>Variable rate debt</t>
  </si>
  <si>
    <t>Fixed rate debt</t>
  </si>
  <si>
    <t>The fair value of the Company’s variable rate debt was based on each instrument’s trading value at the dates presented. The fixed rate debt at September 30, 2012 reflects the Company's 8.75% senior notes that were retired in connection with a refinancing transaction described in Part II, Item 8 "Financial Statements and Supplementary Data," Note 8, "Short-Term and Long-Term Debt" of the June 30, 2013 Annual Report on Form 10-K. The fixed rate debt at September 30, 2013 and June 30, 2013 reflects the Company's PIK Notes that were issued in connection with this refinancing transaction. There is currently no observable trading for the Company's PIK Notes; therefore, the fair value of the fixed rate PIK Notes was estimated using the performance of the Company's other debt while also considering current market conditions. Student accounts receivable, notes receivable and the revolving credit facility have fair values that approximate their carrying values. The fair value of the private loans the Company purchased from a private lender as described in Note 6, "Student Receivables," also approximates carrying value, which the Company has estimated in its allowance for loan losses.</t>
  </si>
  <si>
    <t>Income Taxes</t>
  </si>
  <si>
    <t>Income Tax Disclosure [Abstract]</t>
  </si>
  <si>
    <t>INCOME TAXES</t>
  </si>
  <si>
    <t xml:space="preserve">The Company uses the asset and liability method to account for income taxes. Under this method, deferred tax assets and liabilities result from (i) temporary differences in the recognition of income and expense for financial and federal income tax reporting requirements, and (ii) differences between the recorded value of assets acquired in business combinations accounted for as purchases for financial reporting purposes and their corresponding tax bases. Deferred tax assets should be reduced by a valuation allowance if, based upon the weight of the available evidence, it is more-likely-than-not that some portion or all of a deferred tax asset will not be realized. Future realization of deferred tax assets ultimately depends upon the existence of sufficient taxable income of the appropriate character in either the carry back or carry forward period under applicable tax law. </t>
  </si>
  <si>
    <r>
      <t xml:space="preserve">The Company assesses the realizability of its deferred tax assets on a quarterly basis by considering the relative impact of all available evidence, both positive and negative, to determine whether, based upon the weight of that evidence a valuation allowance is needed. This evaluation requires the use of considerable judgment and estimates that are subject to change. Excluding deferred tax liabilities related to indefinite-lived intangible assets, which are not scheduled to reverse, the Company is in a net deferred tax asset position at </t>
    </r>
    <r>
      <rPr>
        <sz val="10"/>
        <color rgb="FF000000"/>
        <rFont val="Inherit"/>
      </rPr>
      <t>September 30, 2013</t>
    </r>
    <r>
      <rPr>
        <sz val="10"/>
        <color theme="1"/>
        <rFont val="Inherit"/>
      </rPr>
      <t xml:space="preserve">. </t>
    </r>
  </si>
  <si>
    <t>The Company incurred cumulative losses before taxes in the three most recent fiscal years ended June 30, 2013 due to long-lived asset impairment charges recorded in fiscal 2013 and 2012, most of which was not deductible. Absent these impairment charges, the Company would have recorded pre-tax earnings in fiscal 2013 and 2012. Management considered the cumulative loss for book purposes and concluded that it was more-likely-than-not that the Company's deferred tax assets would be realized except as disclosed in Part II, Item 8 "Financial Statements and Supplementary Data," Note 11, "Income Taxes" of the June 30, 2013 Annual Report on Form 10-K with respect to certain state deferred tax assets.</t>
  </si>
  <si>
    <r>
      <t xml:space="preserve">The Company's effective tax rate was a benefit of </t>
    </r>
    <r>
      <rPr>
        <sz val="10"/>
        <color rgb="FF000000"/>
        <rFont val="Times New Roman"/>
        <family val="1"/>
      </rPr>
      <t>52.3 percent</t>
    </r>
    <r>
      <rPr>
        <sz val="10"/>
        <color theme="1"/>
        <rFont val="Inherit"/>
      </rPr>
      <t xml:space="preserve"> and </t>
    </r>
    <r>
      <rPr>
        <sz val="10"/>
        <color rgb="FF000000"/>
        <rFont val="Times New Roman"/>
        <family val="1"/>
      </rPr>
      <t>40.0 percent</t>
    </r>
    <r>
      <rPr>
        <sz val="10"/>
        <color theme="1"/>
        <rFont val="Inherit"/>
      </rPr>
      <t xml:space="preserve"> for the three months ended </t>
    </r>
    <r>
      <rPr>
        <sz val="10"/>
        <color rgb="FF000000"/>
        <rFont val="Times New Roman"/>
        <family val="1"/>
      </rPr>
      <t>September 30, 2013</t>
    </r>
    <r>
      <rPr>
        <sz val="10"/>
        <color theme="1"/>
        <rFont val="Inherit"/>
      </rPr>
      <t xml:space="preserve"> and 2012, respectively. The current fiscal quarter reflects a deferred tax benefit of approximately </t>
    </r>
    <r>
      <rPr>
        <sz val="10"/>
        <color rgb="FF000000"/>
        <rFont val="Times New Roman"/>
        <family val="1"/>
      </rPr>
      <t>$3.2 million</t>
    </r>
    <r>
      <rPr>
        <sz val="10"/>
        <color theme="1"/>
        <rFont val="Inherit"/>
      </rPr>
      <t xml:space="preserve"> recorded as a discrete item resulting from the July 2013 enactment of Pennsylvania House Bill No. 465, which, among other things, changes how revenues from the sale of services are taxed in Pennsylvania. The effective tax rate differed from the combined federal and state statutory rates due to valuation allowances, expenses that are non-deductible for tax purposes, and the accounting related to uncertain tax positions. There have been no material adjustments to liabilities relating to uncertain tax positions since the last annual disclosure for the fiscal year ended June 30, 2013.</t>
    </r>
  </si>
  <si>
    <t>Contingencies</t>
  </si>
  <si>
    <t>Commitments and Contingencies Disclosure [Abstract]</t>
  </si>
  <si>
    <t>Commitments and Contingencies</t>
  </si>
  <si>
    <t xml:space="preserve">CONTINGENCIES </t>
  </si>
  <si>
    <t>Qui Tam Matters</t>
  </si>
  <si>
    <r>
      <t>Washington v. Education Management Corporation</t>
    </r>
    <r>
      <rPr>
        <sz val="10"/>
        <color theme="1"/>
        <rFont val="Inherit"/>
      </rPr>
      <t xml:space="preserve">. On May 3, 2011, a </t>
    </r>
    <r>
      <rPr>
        <i/>
        <sz val="10"/>
        <color theme="1"/>
        <rFont val="Inherit"/>
      </rPr>
      <t>qui tam</t>
    </r>
    <r>
      <rPr>
        <sz val="10"/>
        <color theme="1"/>
        <rFont val="Inherit"/>
      </rPr>
      <t xml:space="preserve"> action captioned </t>
    </r>
    <r>
      <rPr>
        <i/>
        <sz val="10"/>
        <color theme="1"/>
        <rFont val="Inherit"/>
      </rPr>
      <t xml:space="preserve">United States of America, and the States of California, Florida, Illinois, Indiana, Massachusetts, Minnesota, Montana, New Jersey, New Mexico, New York and Tennessee, and the District of Columbia, each ex rel. Lynntoya Washington and Michael T. Mahoney v. Education Management Corporation, et al. </t>
    </r>
    <r>
      <rPr>
        <sz val="10"/>
        <color theme="1"/>
        <rFont val="Inherit"/>
      </rPr>
      <t xml:space="preserve">(“Washington”) filed under the federal False Claims Act in April 2007 was unsealed due to the U.S. Department of Justice's decision to intervene in the case. </t>
    </r>
    <r>
      <rPr>
        <sz val="10"/>
        <color rgb="FF000000"/>
        <rFont val="Inherit"/>
      </rPr>
      <t>Five</t>
    </r>
    <r>
      <rPr>
        <sz val="10"/>
        <color theme="1"/>
        <rFont val="Inherit"/>
      </rPr>
      <t xml:space="preserve"> of the states listed on the case caption joined the case based on </t>
    </r>
    <r>
      <rPr>
        <i/>
        <sz val="10"/>
        <color theme="1"/>
        <rFont val="Inherit"/>
      </rPr>
      <t>qui tam</t>
    </r>
    <r>
      <rPr>
        <sz val="10"/>
        <color theme="1"/>
        <rFont val="Inherit"/>
      </rPr>
      <t xml:space="preserve"> actions filed under their respective False Claims Acts. The Court granted the Company's motion to dismiss the District of Columbia from the case and denied the Commonwealth of Kentucky's motion to intervene in the case under its consumer protection laws. </t>
    </r>
  </si>
  <si>
    <r>
      <t xml:space="preserve">The case, which is pending in federal district court in the Western District of Pennsylvania, relates to whether the Company's compensation plans for admission representatives violated the Higher Education Act of 1965, as amended ("HEA"), and U.S. Department of Education regulations prohibiting an institution participating in Title IV programs from providing any commission, bonus or other incentive payment based directly or indirectly on success in securing enrollments to any person or entity engaged in any student recruitment or admissions activity during the period of July 1, 2003 through June 30, 2011. The complaint was initially filed by a former admissions representative at The Art Institute of Pittsburgh Online Division and a former director of training at EDMC Online Higher Education and asserts the relators are entitled to recover treble the amount of actual damages allegedly sustained by the federal government as a result of the alleged activity, plus civil monetary penalties. The complaint does not specify the amount of damages sought but claims that the Company and/or students attending the Company's schools received over </t>
    </r>
    <r>
      <rPr>
        <sz val="10"/>
        <color rgb="FF000000"/>
        <rFont val="Inherit"/>
      </rPr>
      <t>$11 billion</t>
    </r>
    <r>
      <rPr>
        <sz val="10"/>
        <color theme="1"/>
        <rFont val="Inherit"/>
      </rPr>
      <t xml:space="preserve"> in funds from participation in Title IV programs and state financial aid programs during the period of alleged wrongdoing. </t>
    </r>
  </si>
  <si>
    <t>On May 11, 2012, the Court ruled on the Company's motion to dismiss case for failure to state a claim upon which relief can be granted, dismissing the claims that the design of the Company's compensation plan for admissions representatives violated the incentive compensation rule and allowing common law claims and the allegations that the plan as implemented violated the rule to continue to discovery.  The Company believes the case to be without merit and intends to vigorously defend itself.</t>
  </si>
  <si>
    <r>
      <t>Sobek v. Education Management Corporation</t>
    </r>
    <r>
      <rPr>
        <sz val="10"/>
        <color theme="1"/>
        <rFont val="Inherit"/>
      </rPr>
      <t xml:space="preserve">. On March 13, 2012, a </t>
    </r>
    <r>
      <rPr>
        <i/>
        <sz val="10"/>
        <color theme="1"/>
        <rFont val="Inherit"/>
      </rPr>
      <t>qui tam</t>
    </r>
    <r>
      <rPr>
        <sz val="10"/>
        <color theme="1"/>
        <rFont val="Inherit"/>
      </rPr>
      <t xml:space="preserve"> action captioned </t>
    </r>
    <r>
      <rPr>
        <i/>
        <sz val="10"/>
        <color theme="1"/>
        <rFont val="Inherit"/>
      </rPr>
      <t>United States of America, ex rel. Jason Sobek v. Education Management Corporation, et al</t>
    </r>
    <r>
      <rPr>
        <sz val="10"/>
        <color theme="1"/>
        <rFont val="Inherit"/>
      </rPr>
      <t xml:space="preserve">. filed under the federal False Claims Act on January 28, 2010 was unsealed after the U.S. Department of Justice declined to intervene in the case. The case, which is pending in the federal district court in the Western District of Pennsylvania, alleges that the defendants violated the U.S. Department of Education's regulation prohibiting institutions from making substantial misrepresentations to prospective students, did not adequately track student academic progress and violated the U.S. Department of Education's prohibition on the payment of incentive compensation to admissions representatives. The complaint was filed by a former project associate director of admissions at EDMC Online Higher Education who worked for South University and asserts the relator is entitled to recover treble the amount of actual damages allegedly sustained by the federal government as a result of the alleged activity, plus civil monetary penalties. The complaint does not specify the amount of damages sought but claims that the Company's institutions were ineligible to participate in Title IV programs during the period of alleged wrongdoing. </t>
    </r>
  </si>
  <si>
    <t>In August 2013, the parties to the action, along with the U.S. Department of Justice, participated in a private mediation in which the relator and defendants reached an agreement in principle regarding the financial terms of a potential settlement. The agreement between the parties remains subject to approval by the U.S. Department of Justice. Significant terms remain to be negotiated, and there is no certainty that a final agreement will be reached. The settlement amount agreed to by the parties under the terms of the agreement in principle would be paid by the Company's insurer and the Company would pay an immaterial amount of attorneys' fees incurred by the relator. The ultimate dismissal of the action, should a final settlement be reached, is subject to the Court's approval.</t>
  </si>
  <si>
    <t>Shareholder Derivative Lawsuits</t>
  </si>
  <si>
    <r>
      <t xml:space="preserve">On May 21, 2012, a shareholder derivative class action captioned </t>
    </r>
    <r>
      <rPr>
        <i/>
        <sz val="10"/>
        <color theme="1"/>
        <rFont val="Inherit"/>
      </rPr>
      <t>Oklahoma Law Enforcement Retirement System v. Todd S. Nelson, et al.</t>
    </r>
    <r>
      <rPr>
        <sz val="10"/>
        <color theme="1"/>
        <rFont val="Inherit"/>
      </rPr>
      <t xml:space="preserve"> was filed against the directors of the Company in state court located in Pittsburgh, PA. The Company is named as a nominal defendant in the case. The complaint alleges that the defendants violated their fiduciary obligations to the Company's shareholders due to the Company's violation of the U.S. Department of Education's prohibition on paying incentive compensation to admissions representatives, engaging in improper recruiting tactics in violation of Title IV of the HEA and accrediting agency standards, falsification of job placement data for graduates of its schools and failure to satisfy the U.S. Department of Education's financial responsibility standards. The Company previously received two demand letters from the plaintiff which were investigated by a Special Litigation Committee of the Board of Directors and found to be without merit. </t>
    </r>
  </si>
  <si>
    <t>The Company and the director defendants filed a motion to dismiss the case with prejudice on August 13, 2012. In response, the plaintiffs filed an amended complaint making substantially the same allegations as the initial complaint on September 27, 2012. The Company and the director defendants filed a motion to dismiss the amended complaint on October 17, 2012. On July 16, 2013, the Court dismissed the claims that the Company engaged in improper recruiting tactics and mismanaged the Company's financial well-being with prejudice and found that the Special Litigation Committee could conduct a supplemental investigation of the plaintiff's claims related to incentive compensation paid to admissions representatives and graduate placement statistics. The Special Litigation Committee filed a supplemental report on October 15, 2013, finding no support for the incentive compensation and graduate placement statistic claims. The Court tentatively set argument on the defendants' supplemental motion to dismiss the case for December 3, 2013.</t>
  </si>
  <si>
    <r>
      <t xml:space="preserve">On August 3, 2012, a shareholder derivative class action captioned </t>
    </r>
    <r>
      <rPr>
        <i/>
        <sz val="10"/>
        <color theme="1"/>
        <rFont val="Inherit"/>
      </rPr>
      <t xml:space="preserve">Stephen Bushansky v. Todd S. Nelson, et al. </t>
    </r>
    <r>
      <rPr>
        <sz val="10"/>
        <color theme="1"/>
        <rFont val="Inherit"/>
      </rPr>
      <t xml:space="preserve">was filed against certain of the directors of the Company in federal district court in the Western District of Pennsylvania. The Company is named as a nominal defendant in the case. The complaint alleges that the defendants violated their fiduciary obligations to the Company's shareholders due to the Company's use of improper recruiting, enrollment admission and financial aid practices and violation of the U.S. Department of Education's prohibition on the payment of incentive compensation to admissions representatives. The Company previously received a demand letter from the plaintiff which was investigated by a Special Litigation Committee of the Board of Directors and found to be without merit. The Company believes that the claims set forth in the complaint are without merit and intends to vigorously defend itself. The Company and the named director defendants filed a motion to stay the litigation pending the resolution of the </t>
    </r>
    <r>
      <rPr>
        <i/>
        <sz val="10"/>
        <color theme="1"/>
        <rFont val="Inherit"/>
      </rPr>
      <t>Oklahoma Law Enforcement Retirement System</t>
    </r>
    <r>
      <rPr>
        <sz val="10"/>
        <color theme="1"/>
        <rFont val="Inherit"/>
      </rPr>
      <t xml:space="preserve"> shareholder derivative case or, alternatively, dismiss the case on October 19, 2012. On August 5, 2013, the Court granted the Company's motion to stay the case in light of the ruling on the defendants' motion to dismiss the </t>
    </r>
    <r>
      <rPr>
        <i/>
        <sz val="10"/>
        <color theme="1"/>
        <rFont val="Inherit"/>
      </rPr>
      <t>Oklahoma Law Enforcement Retirement System</t>
    </r>
    <r>
      <rPr>
        <sz val="10"/>
        <color theme="1"/>
        <rFont val="Inherit"/>
      </rPr>
      <t xml:space="preserve"> case.</t>
    </r>
  </si>
  <si>
    <t>OIG Subpoena</t>
  </si>
  <si>
    <t>On May 24, 2013, the Company received a subpoena from the Office of Inspector General of the U.S. Department of Education requesting policies and procedures related to Argosy University's attendance, withdrawal and return to Title IV policies during the period of July 1, 2010 through December 31, 2011 and detailed information on a number of students who enrolled in Argosy University's Bachelor's of Psychology degree program. The Company plans to cooperate with the Office of Inspector General in connection with its investigation. However, the Company cannot predict the eventual scope, duration or outcome of the investigation at this time.</t>
  </si>
  <si>
    <t>State Attorney General Investigations</t>
  </si>
  <si>
    <t>In January 2013, The New England Institute of Art received a civil investigative demand from the Commonwealth of Massachusetts Attorney General requesting information for the period from January 1, 2010 to the present pursuant to an investigation of practices by the school in connection with marketing and advertising job placement and student outcomes, the recruitment of students and the financing of education. The Company previously responded to a similar request that The New England Institute of Art received in June 2007 and intends to cooperate with the Attorney General in connection with its investigation. However, the Company cannot predict the eventual scope, duration or outcome of the investigation at this time.</t>
  </si>
  <si>
    <r>
      <t xml:space="preserve">In September 2012, the Company received a subpoena from the State of Colorado Attorney General's office requesting documents and detailed information for the period of January 1, 2006 through the present. The subpoena is primarily focused on the programs offered by the College of Psychology and Behavioral Sciences at the Denver, Colorado campus of Argosy University. Argosy University also received in September 2012 demand letters from an attorney representing </t>
    </r>
    <r>
      <rPr>
        <sz val="10"/>
        <color rgb="FF000000"/>
        <rFont val="Inherit"/>
      </rPr>
      <t>three</t>
    </r>
    <r>
      <rPr>
        <sz val="10"/>
        <color theme="1"/>
        <rFont val="Inherit"/>
      </rPr>
      <t xml:space="preserve"> former students in the Doctorate of Counseling Psychology program alleging that the students were unable to find internships necessary to complete the program in Denver, Colorado and that the campus claimed that the program would lead to licensure in Colorado, among other things. The Company intends to cooperate with the Attorney General's investigation. However, the Company cannot predict the eventual scope, duration or outcome of the investigation at this time.</t>
    </r>
  </si>
  <si>
    <r>
      <t xml:space="preserve">In August 2011, the Company received a subpoena from the Attorney General of the State of New York requesting documents and detailed information for the time period of January 1, 2000 through the present. The Art Institute of New York City is the Company's only school located in New York though the subpoena also addresses fully-online students who reside in the State. The subpoena is primarily related to the Company's compensation of admissions representatives and recruiting activities. The relators in the Washington </t>
    </r>
    <r>
      <rPr>
        <i/>
        <sz val="10"/>
        <color theme="1"/>
        <rFont val="Inherit"/>
      </rPr>
      <t>qui tam</t>
    </r>
    <r>
      <rPr>
        <sz val="10"/>
        <color theme="1"/>
        <rFont val="Inherit"/>
      </rPr>
      <t xml:space="preserve"> case filed the complaint under the State of New York's False Claims Act though the state has not announced an intention to intervene in the matter. The Company intends to cooperate with the investigation. However, the Company cannot predict the eventual scope, duration or outcome of the investigation at this time.</t>
    </r>
  </si>
  <si>
    <r>
      <t xml:space="preserve">In December 2010, the Company received a subpoena from the Office of Consumer Protection of the Attorney General of the Commonwealth of Kentucky requesting documents and detailed information for the time period of January 1, 2008 through December 31, 2010. The Company has </t>
    </r>
    <r>
      <rPr>
        <sz val="10"/>
        <color rgb="FF000000"/>
        <rFont val="Inherit"/>
      </rPr>
      <t>three</t>
    </r>
    <r>
      <rPr>
        <sz val="10"/>
        <color theme="1"/>
        <rFont val="Inherit"/>
      </rPr>
      <t xml:space="preserve"> Brown Mackie College locations in Kentucky. The Kentucky Attorney General announced an investigation of the business practices of proprietary post-secondary schools and that subpoenas were issued to </t>
    </r>
    <r>
      <rPr>
        <sz val="10"/>
        <color rgb="FF000000"/>
        <rFont val="Inherit"/>
      </rPr>
      <t>six</t>
    </r>
    <r>
      <rPr>
        <sz val="10"/>
        <color theme="1"/>
        <rFont val="Inherit"/>
      </rPr>
      <t xml:space="preserve"> proprietary colleges that do business in Kentucky in connection with the investigation. The Company intends to continue to cooperate with the investigation. However, the Company cannot predict the eventual scope, duration or outcome of the investigation at this time.</t>
    </r>
  </si>
  <si>
    <r>
      <t xml:space="preserve">In October 2010, Argosy University received a subpoena from the Florida Attorney General's office seeking a wide range of documents related to the Company's institutions, including the </t>
    </r>
    <r>
      <rPr>
        <sz val="10"/>
        <color rgb="FF000000"/>
        <rFont val="Inherit"/>
      </rPr>
      <t>nine</t>
    </r>
    <r>
      <rPr>
        <sz val="10"/>
        <color theme="1"/>
        <rFont val="Inherit"/>
      </rPr>
      <t xml:space="preserve"> institutions located in Florida, from January 2, 2006 to the present. The Florida Attorney General has announced that it is investigating potential misrepresentations in recruitment, financial aid and other areas. The Company is cooperating with the investigation, but has also filed a suit to quash or limit the subpoena and to protect information sought that constitutes proprietary or trade secret information. The Company cannot predict the eventual scope, duration or outcome of the investigation at this time. </t>
    </r>
  </si>
  <si>
    <t>City of San Francisco</t>
  </si>
  <si>
    <r>
      <t xml:space="preserve">In December 2011, the Company received a letter from the City Attorney of the City of San Francisco, California requesting information related to student recruitment and indebtedness, including recruiting practices and job placement reporting, among other issues, by The Art Institute of San Francisco and the </t>
    </r>
    <r>
      <rPr>
        <sz val="10"/>
        <color rgb="FF000000"/>
        <rFont val="Inherit"/>
      </rPr>
      <t>seven</t>
    </r>
    <r>
      <rPr>
        <sz val="10"/>
        <color theme="1"/>
        <rFont val="Inherit"/>
      </rPr>
      <t xml:space="preserve"> other Art Institutes located in California. The Company intends to cooperate with the investigation. However, the Company cannot predict the eventual scope, duration or outcome of the investigation at this time.</t>
    </r>
  </si>
  <si>
    <t>Securities and Exchange Commission Subpoenas</t>
  </si>
  <si>
    <t>On March 20, 2013, the Company received a subpoena from the Division of Enforcement of the Securities and Exchange Commission requesting documents and information relating to the Company's valuation of goodwill and its bad debt allowance for student receivables. The Company received a second subpoena from the Division of Enforcement on May 13, 2013 which requests documents and information related to the letters of credit posted with the U.S. Department of Education. The Company intends to cooperate with the SEC in its investigation. The Company cannot predict the eventual scope, duration or outcome of the investigation at this time.</t>
  </si>
  <si>
    <t>Other Matters</t>
  </si>
  <si>
    <t>The Company is a defendant in certain other legal proceedings arising out of the conduct of its business. Additionally, the Company is subject to compliance reviews by various state and federal agencies which provide student financial aid programs, with respect to which noncompliance may result in liability for educational benefits paid as well as fines and other corrective action. In the opinion of management, based upon an investigation of these matters and discussion with legal counsel, the ultimate outcome of such other legal proceedings and compliance reviews, individually and in the aggregate, is not expected to have a material adverse effect on the Company's consolidated financial position, results of operations or liquidity.</t>
  </si>
  <si>
    <t>Guarantor Subsidiaries Financial Information</t>
  </si>
  <si>
    <t>Guarantor Subsidiaries Financial Information [Abstract]</t>
  </si>
  <si>
    <t xml:space="preserve">GUARANTOR SUBSIDIARIES FINANCIAL INFORMATION </t>
  </si>
  <si>
    <t>The PIK Notes described in Note 8, "Short-Term and Long-Term Debt," are fully and unconditionally guaranteed by EDMC and all of EM LLC’s existing direct and indirect domestic restricted subsidiaries, other than any subsidiary that directly owns or operates a school, or has been formed for such purposes, and subsidiaries that have no material assets (collectively, the “Guarantor Subsidiaries”). All other subsidiaries of EM LLC, either direct or indirect, (the “Non-Guarantor Subsidiaries”) do not guarantee the PIK Notes.</t>
  </si>
  <si>
    <r>
      <t xml:space="preserve">The following tables present the condensed consolidated financial position of EM LLC, the Guarantor Subsidiaries, the Non-Guarantor Subsidiaries and EDMC as of </t>
    </r>
    <r>
      <rPr>
        <sz val="10"/>
        <color rgb="FF000000"/>
        <rFont val="Inherit"/>
      </rPr>
      <t>September 30, 2013</t>
    </r>
    <r>
      <rPr>
        <sz val="10"/>
        <color theme="1"/>
        <rFont val="Inherit"/>
      </rPr>
      <t xml:space="preserve">, </t>
    </r>
    <r>
      <rPr>
        <sz val="10"/>
        <color rgb="FF000000"/>
        <rFont val="Inherit"/>
      </rPr>
      <t>June 30, 2013</t>
    </r>
    <r>
      <rPr>
        <sz val="10"/>
        <color theme="1"/>
        <rFont val="Inherit"/>
      </rPr>
      <t xml:space="preserve"> and </t>
    </r>
    <r>
      <rPr>
        <sz val="10"/>
        <color rgb="FF000000"/>
        <rFont val="Inherit"/>
      </rPr>
      <t>September 30, 2012</t>
    </r>
    <r>
      <rPr>
        <sz val="10"/>
        <color theme="1"/>
        <rFont val="Inherit"/>
      </rPr>
      <t xml:space="preserve">. The results of operations and comprehensive income (loss) and the condensed statements of cash flows for the three months ended </t>
    </r>
    <r>
      <rPr>
        <sz val="10"/>
        <color rgb="FF000000"/>
        <rFont val="Inherit"/>
      </rPr>
      <t>September 30, 2013 and 2012</t>
    </r>
    <r>
      <rPr>
        <sz val="10"/>
        <color theme="1"/>
        <rFont val="Inherit"/>
      </rPr>
      <t xml:space="preserve"> are presented for EM LLC, the Guarantor Subsidiaries, the Non-Guarantor Subsidiaries and EDMC.</t>
    </r>
  </si>
  <si>
    <t>CONDENSED CONSOLIDATED BALANCE SHEET</t>
  </si>
  <si>
    <r>
      <t>September 30, 2013</t>
    </r>
    <r>
      <rPr>
        <b/>
        <sz val="10"/>
        <color theme="1"/>
        <rFont val="Inherit"/>
      </rPr>
      <t xml:space="preserve"> (In thousands)</t>
    </r>
  </si>
  <si>
    <t>EM LLC</t>
  </si>
  <si>
    <t>Guarantor</t>
  </si>
  <si>
    <t>Subsidiaries</t>
  </si>
  <si>
    <t>Non-Guarantor</t>
  </si>
  <si>
    <t>Eliminations</t>
  </si>
  <si>
    <t>Consolidated</t>
  </si>
  <si>
    <t>EDMC</t>
  </si>
  <si>
    <t>Assets</t>
  </si>
  <si>
    <t>Current:</t>
  </si>
  <si>
    <t>Student and other receivables, net</t>
  </si>
  <si>
    <t>(176</t>
  </si>
  <si>
    <t>(13</t>
  </si>
  <si>
    <t>Inter-company balances</t>
  </si>
  <si>
    <t>(30,021</t>
  </si>
  <si>
    <t>(552,298</t>
  </si>
  <si>
    <t>(169,581</t>
  </si>
  <si>
    <t>Other long-term assets</t>
  </si>
  <si>
    <t>Investment in subsidiaries</t>
  </si>
  <si>
    <t>(750,950</t>
  </si>
  <si>
    <t>(73,474</t>
  </si>
  <si>
    <t>Intangible assets, net</t>
  </si>
  <si>
    <t>Goodwill</t>
  </si>
  <si>
    <t>(23,493</t>
  </si>
  <si>
    <t>Liabilities and shareholders’ equity (deficit)</t>
  </si>
  <si>
    <t>Current portion of long-term debt</t>
  </si>
  <si>
    <t>Other current liabilities</t>
  </si>
  <si>
    <t>Long-term debt, less current portion</t>
  </si>
  <si>
    <t>Total liabilities</t>
  </si>
  <si>
    <t>Total shareholders’ equity (deficit)</t>
  </si>
  <si>
    <t>(27,825</t>
  </si>
  <si>
    <t>Total liabilities and shareholders’ equity (deficit)</t>
  </si>
  <si>
    <r>
      <t>June 30, 2013</t>
    </r>
    <r>
      <rPr>
        <b/>
        <sz val="10"/>
        <color theme="1"/>
        <rFont val="Inherit"/>
      </rPr>
      <t xml:space="preserve"> (In thousands)</t>
    </r>
  </si>
  <si>
    <t>(10,777</t>
  </si>
  <si>
    <t>(31,016</t>
  </si>
  <si>
    <t>(791,213</t>
  </si>
  <si>
    <t>(168,725</t>
  </si>
  <si>
    <t>(741,069</t>
  </si>
  <si>
    <t>(81,532</t>
  </si>
  <si>
    <t>(24,042</t>
  </si>
  <si>
    <t>Current portion of long-term debt and revolving credit facility</t>
  </si>
  <si>
    <t>(50</t>
  </si>
  <si>
    <t>(27,707</t>
  </si>
  <si>
    <r>
      <t>September 30, 2012</t>
    </r>
    <r>
      <rPr>
        <b/>
        <sz val="10"/>
        <color theme="1"/>
        <rFont val="Inherit"/>
      </rPr>
      <t xml:space="preserve"> (In thousands)</t>
    </r>
  </si>
  <si>
    <t>(681</t>
  </si>
  <si>
    <t>(29,017</t>
  </si>
  <si>
    <t>(795,285</t>
  </si>
  <si>
    <t>(102,130</t>
  </si>
  <si>
    <t>(852,712</t>
  </si>
  <si>
    <t>(331,386</t>
  </si>
  <si>
    <t>(20,384</t>
  </si>
  <si>
    <t>(1</t>
  </si>
  <si>
    <t>(104</t>
  </si>
  <si>
    <t>(105</t>
  </si>
  <si>
    <t>(24,930</t>
  </si>
  <si>
    <t>CONSOLIDATED STATEMENT OF OPERATIONS AND COMPREHENSIVE LOSS</t>
  </si>
  <si>
    <r>
      <t xml:space="preserve">For the Three Months Ended </t>
    </r>
    <r>
      <rPr>
        <b/>
        <sz val="10"/>
        <color rgb="FF000000"/>
        <rFont val="Inherit"/>
      </rPr>
      <t>September 30, 2013</t>
    </r>
    <r>
      <rPr>
        <b/>
        <sz val="10"/>
        <color theme="1"/>
        <rFont val="Inherit"/>
      </rPr>
      <t xml:space="preserve"> (In thousands)</t>
    </r>
  </si>
  <si>
    <t>Guarantor Subsidiaries</t>
  </si>
  <si>
    <t>(18,847</t>
  </si>
  <si>
    <t>(497</t>
  </si>
  <si>
    <t>(2,746</t>
  </si>
  <si>
    <t>Income (loss) before interest and income taxes</t>
  </si>
  <si>
    <t>(9,469</t>
  </si>
  <si>
    <t>(248</t>
  </si>
  <si>
    <t>Interest expense (income), net</t>
  </si>
  <si>
    <t>(55</t>
  </si>
  <si>
    <t>Equity in subsidiaries</t>
  </si>
  <si>
    <t>(10,227</t>
  </si>
  <si>
    <t>(9,515</t>
  </si>
  <si>
    <t>(Loss) Income before income taxes</t>
  </si>
  <si>
    <t>(31,164</t>
  </si>
  <si>
    <t>(19,949</t>
  </si>
  <si>
    <t>(19,948</t>
  </si>
  <si>
    <t>Income tax expense (benefit)</t>
  </si>
  <si>
    <t>(21,649</t>
  </si>
  <si>
    <t>(130</t>
  </si>
  <si>
    <t>(10,434</t>
  </si>
  <si>
    <t>Net (loss) income</t>
  </si>
  <si>
    <t>(118</t>
  </si>
  <si>
    <t>(1,110</t>
  </si>
  <si>
    <t>(346</t>
  </si>
  <si>
    <t>(1,456</t>
  </si>
  <si>
    <t>Comprehensive (loss) income</t>
  </si>
  <si>
    <t>(8,059</t>
  </si>
  <si>
    <t>(10,573</t>
  </si>
  <si>
    <t>(8,058</t>
  </si>
  <si>
    <r>
      <t xml:space="preserve">For the Three Months Ended </t>
    </r>
    <r>
      <rPr>
        <b/>
        <sz val="10"/>
        <color rgb="FF000000"/>
        <rFont val="Inherit"/>
      </rPr>
      <t>September 30, 2012</t>
    </r>
    <r>
      <rPr>
        <b/>
        <sz val="10"/>
        <color theme="1"/>
        <rFont val="Inherit"/>
      </rPr>
      <t xml:space="preserve"> (In thousands)</t>
    </r>
  </si>
  <si>
    <t>(11,578</t>
  </si>
  <si>
    <t>(3,339</t>
  </si>
  <si>
    <t>(543</t>
  </si>
  <si>
    <t>Loss before interest and income taxes</t>
  </si>
  <si>
    <t>(34,820</t>
  </si>
  <si>
    <t>(6</t>
  </si>
  <si>
    <t>(26,317</t>
  </si>
  <si>
    <t>(13,099</t>
  </si>
  <si>
    <t>(39,362</t>
  </si>
  <si>
    <t>(21,827</t>
  </si>
  <si>
    <t>(21,821</t>
  </si>
  <si>
    <t>Income tax (benefit) expense</t>
  </si>
  <si>
    <t>(26,263</t>
  </si>
  <si>
    <t>(8,728</t>
  </si>
  <si>
    <t>(414</t>
  </si>
  <si>
    <t>(157</t>
  </si>
  <si>
    <t>Other comprehensive (loss) income</t>
  </si>
  <si>
    <t>(257</t>
  </si>
  <si>
    <t>(13,356</t>
  </si>
  <si>
    <t>(13,350</t>
  </si>
  <si>
    <t>CONDENSED CONSOLIDATED STATEMENT OF CASH FLOWS</t>
  </si>
  <si>
    <t>Net cash flows provided by (used in) operations</t>
  </si>
  <si>
    <t>(2,593</t>
  </si>
  <si>
    <t>(2,140</t>
  </si>
  <si>
    <t>(202</t>
  </si>
  <si>
    <t>(14,990</t>
  </si>
  <si>
    <t>(17,332</t>
  </si>
  <si>
    <t>Other investing activities</t>
  </si>
  <si>
    <t>(73</t>
  </si>
  <si>
    <t>(15,063</t>
  </si>
  <si>
    <t>(17,405</t>
  </si>
  <si>
    <t>Net repayments of debt and other</t>
  </si>
  <si>
    <t>(77,149</t>
  </si>
  <si>
    <t>(124</t>
  </si>
  <si>
    <t>(77,273</t>
  </si>
  <si>
    <t>Inter-company transactions</t>
  </si>
  <si>
    <t>(845</t>
  </si>
  <si>
    <t>(248,558</t>
  </si>
  <si>
    <t>(3,000</t>
  </si>
  <si>
    <t>Net cash flows provided by (used in) financing activities</t>
  </si>
  <si>
    <t>(248,682</t>
  </si>
  <si>
    <t>(80,273</t>
  </si>
  <si>
    <t>Increase (decrease) in cash and cash equivalents</t>
  </si>
  <si>
    <t>(9</t>
  </si>
  <si>
    <t>(135,990</t>
  </si>
  <si>
    <t>Beginning cash and cash equivalents</t>
  </si>
  <si>
    <t>Ending cash and cash equivalents</t>
  </si>
  <si>
    <t>(51,934</t>
  </si>
  <si>
    <t>(2,629</t>
  </si>
  <si>
    <t>Cash flows from investing activities</t>
  </si>
  <si>
    <t>(2,170</t>
  </si>
  <si>
    <t>(18,123</t>
  </si>
  <si>
    <t>(20,541</t>
  </si>
  <si>
    <t>(375</t>
  </si>
  <si>
    <t>(827</t>
  </si>
  <si>
    <t>(1,202</t>
  </si>
  <si>
    <t>(2,545</t>
  </si>
  <si>
    <t>(18,950</t>
  </si>
  <si>
    <t>(21,743</t>
  </si>
  <si>
    <t>Cash flows from financing activities</t>
  </si>
  <si>
    <t>Net repayments of debt</t>
  </si>
  <si>
    <t>(114,116</t>
  </si>
  <si>
    <t>(69</t>
  </si>
  <si>
    <t>(114,185</t>
  </si>
  <si>
    <t>(400,270</t>
  </si>
  <si>
    <t>(50,000</t>
  </si>
  <si>
    <t>(400,339</t>
  </si>
  <si>
    <t>(164,185</t>
  </si>
  <si>
    <t>(207,854</t>
  </si>
  <si>
    <t>(29,056</t>
  </si>
  <si>
    <t>(26,249</t>
  </si>
  <si>
    <t>Segment Reporting</t>
  </si>
  <si>
    <t>Segments [Abstract]</t>
  </si>
  <si>
    <t>Segment Reporting Disclosure [Text Block]</t>
  </si>
  <si>
    <t>SEGMENT REPORTING</t>
  </si>
  <si>
    <t xml:space="preserve">The Company's principal business is providing post-secondary education. The Company manages its operations through four operating segments, which through March 31, 2012 were aggregated into one reportable segment, as all criteria for aggregation under applicable accounting rules were met. As of June 30, 2012, the Company began to report results for each of its four operating segments because the Company could no longer demonstrate margin convergence with respect to its operating segments with relative certainty over a reasonable period of time. The Company's four reportable segments are The Art Institutes, Argosy University, Brown Mackie Colleges and South University. </t>
  </si>
  <si>
    <t>During fiscal 2013, the Company created "The Center", which provides support services to its four education systems through the centralization and automation of certain non-student facing activities, including financial aid packaging, the qualification and transfer of prospective students to school admissions teams, student billing services, certain registrar services, support call center services for students and employees, and remote student advising services. Effective July 1, 2013, The Center allocates costs to each reportable segment based primarily on the level of transaction volume. In the prior fiscal year, similar costs were allocated to each reportable segment based primarily on net revenues. To ensure comparability among periods, EBITDA excluding certain expenses for each segment has been recast to report results for the first quarter of fiscal 2013 reflecting the allocation of corporate costs using the fiscal 2014 methodology. This change had no impact to consolidated EBITDA excluding certain expenses that was previously reported in fiscal 2013.</t>
  </si>
  <si>
    <t>Earnings before interest, income taxes, depreciation and amortization ("EBITDA") excluding certain expenses is the measure used by the chief operating decision maker to evaluate segment performance and allocate resources. It is defined as net income before interest, income taxes, depreciation and amortization and certain expenses presented in the table below. EBITDA excluding certain expenses is not a recognized term under generally accepted accounting principles ("GAAP") and does not purport to be an alternative to net income as a measure of operating performance or to cash flows from operating activities as a measure of liquidity. Additionally, EBITDA excluding certain expenses is not intended to be a measure of free cash flow available for management’s discretionary use, as it does not consider certain cash requirements such as interest payments, tax payments and debt service requirements. Management believes EBITDA excluding certain expenses is helpful in highlighting trends because EBITDA excluding certain expenses excludes the results of decisions that are outside the control of operating management and can differ significantly from company to company depending on long-term strategic decisions regarding capital structure, the tax jurisdictions in which companies operate and capital investments. Management compensates for the limitations of using non-GAAP financial measures by using them to supplement GAAP results to provide a more complete understanding of the factors and trends affecting the business than GAAP results alone. Because not all companies use identical calculations, this presentation of EBITDA excluding certain expenses may not be comparable to similarly titled measures of other companies. Adjustments to reconcile segment results to consolidated results are included under the caption “Corporate and other,” which primarily includes unallocated corporate activity. A reconciliation of EBITDA excluding certain expenses by reportable segment to consolidated loss before income taxes along with other summary financial information by reportable segment is presented below (in thousands):</t>
  </si>
  <si>
    <t>Net revenues:</t>
  </si>
  <si>
    <t>Brown Mackie Colleges</t>
  </si>
  <si>
    <t>Total EDMC</t>
  </si>
  <si>
    <t>EBITDA excluding certain expenses:</t>
  </si>
  <si>
    <t>Corporate and other</t>
  </si>
  <si>
    <t>(21,990</t>
  </si>
  <si>
    <t>(23,106</t>
  </si>
  <si>
    <t>Reconciliation to consolidated loss before income taxes:</t>
  </si>
  <si>
    <r>
      <t xml:space="preserve">Restructuring </t>
    </r>
    <r>
      <rPr>
        <sz val="7"/>
        <color theme="1"/>
        <rFont val="Inherit"/>
      </rPr>
      <t>(*)</t>
    </r>
  </si>
  <si>
    <t>Net interest expense</t>
  </si>
  <si>
    <t>(*) Refer to Note 7, "Accrued Liabilities," for more information on these charges.</t>
  </si>
  <si>
    <t>Total assets of each reportable segment were as follows (in thousands):</t>
  </si>
  <si>
    <r>
      <t xml:space="preserve">Assets: </t>
    </r>
    <r>
      <rPr>
        <b/>
        <sz val="7"/>
        <color theme="1"/>
        <rFont val="Inherit"/>
      </rPr>
      <t>(+)</t>
    </r>
  </si>
  <si>
    <r>
      <t>Corporate and other</t>
    </r>
    <r>
      <rPr>
        <sz val="7"/>
        <color theme="1"/>
        <rFont val="Inherit"/>
      </rPr>
      <t> </t>
    </r>
  </si>
  <si>
    <t>(+) Excludes inter-company activity.</t>
  </si>
  <si>
    <t>Basis of Presentation (Policies)</t>
  </si>
  <si>
    <t>Comparability of Prior Year Financial Data, Policy [Policy Text Block]</t>
  </si>
  <si>
    <r>
      <t xml:space="preserve">Certain reclassifications of prior year data have been made to conform to the </t>
    </r>
    <r>
      <rPr>
        <sz val="10"/>
        <color rgb="FF000000"/>
        <rFont val="Inherit"/>
      </rPr>
      <t>September 30, 2013</t>
    </r>
    <r>
      <rPr>
        <sz val="10"/>
        <color theme="1"/>
        <rFont val="Inherit"/>
      </rPr>
      <t xml:space="preserve"> presentation</t>
    </r>
  </si>
  <si>
    <t>Earnings Per Share (Tables)</t>
  </si>
  <si>
    <t>Schedule of Earnings Per Share, Basic and Diluted [Table Text Block]</t>
  </si>
  <si>
    <t>Share-Based Compensation (Tables)</t>
  </si>
  <si>
    <t>Schedule of Share-based Payment Award, Stock Options, Activity</t>
  </si>
  <si>
    <t xml:space="preserve">Also presented is the number of stock options that are exercisable as of November 2, 2013 and the amount of restricted stock that vests on November 2, 2013. </t>
  </si>
  <si>
    <t>Property And Equipment (Tables)</t>
  </si>
  <si>
    <t>Property, Plant and Equipment [Table Text Block]</t>
  </si>
  <si>
    <t>Goodwill And Intangible Assets (Tables)</t>
  </si>
  <si>
    <t>Goodwill And Intangible Assets [Abstract]</t>
  </si>
  <si>
    <t>Schedule of Goodwill [Table Text Block]</t>
  </si>
  <si>
    <t>Schedule of Intangible Assets [Table Text Block]</t>
  </si>
  <si>
    <r>
      <t>Intangible assets other than goodwill consisted of the following amounts (in thousands):</t>
    </r>
    <r>
      <rPr>
        <sz val="9"/>
        <color theme="1"/>
        <rFont val="Inherit"/>
      </rPr>
      <t> </t>
    </r>
  </si>
  <si>
    <t>Schedule of Expected Amortization Expense [Table Text Block]</t>
  </si>
  <si>
    <r>
      <t xml:space="preserve">Total estimated amortization of the Company’s intangible assets for each of the fiscal years ending </t>
    </r>
    <r>
      <rPr>
        <sz val="10"/>
        <color rgb="FF000000"/>
        <rFont val="Inherit"/>
      </rPr>
      <t>June 30</t>
    </r>
    <r>
      <rPr>
        <sz val="10"/>
        <color theme="1"/>
        <rFont val="Inherit"/>
      </rPr>
      <t xml:space="preserve">, </t>
    </r>
    <r>
      <rPr>
        <sz val="10"/>
        <color rgb="FF000000"/>
        <rFont val="Inherit"/>
      </rPr>
      <t>2014</t>
    </r>
    <r>
      <rPr>
        <sz val="10"/>
        <color theme="1"/>
        <rFont val="Inherit"/>
      </rPr>
      <t xml:space="preserve"> through </t>
    </r>
    <r>
      <rPr>
        <sz val="10"/>
        <color rgb="FF000000"/>
        <rFont val="Inherit"/>
      </rPr>
      <t>2018</t>
    </r>
    <r>
      <rPr>
        <sz val="10"/>
        <color theme="1"/>
        <rFont val="Inherit"/>
      </rPr>
      <t xml:space="preserve"> is as follows at </t>
    </r>
    <r>
      <rPr>
        <sz val="10"/>
        <color rgb="FF000000"/>
        <rFont val="Inherit"/>
      </rPr>
      <t>September 30, 2013</t>
    </r>
    <r>
      <rPr>
        <sz val="10"/>
        <color theme="1"/>
        <rFont val="Inherit"/>
      </rPr>
      <t xml:space="preserve"> (in thousands):</t>
    </r>
    <r>
      <rPr>
        <sz val="9"/>
        <color theme="1"/>
        <rFont val="Inherit"/>
      </rPr>
      <t> </t>
    </r>
  </si>
  <si>
    <t>Student Receivables (Tables)</t>
  </si>
  <si>
    <t>Receivables [Abstract]</t>
  </si>
  <si>
    <t>Schedule of Accounts, Notes, Loans and Financing Receivable [Table Text Block]</t>
  </si>
  <si>
    <t>Company's total allowance for doubtful accounts and loan loss reserves from June 30, 2012</t>
  </si>
  <si>
    <t>Schedule of Other Assets [Table Text Block]</t>
  </si>
  <si>
    <t xml:space="preserve">The gross current and non-current student receivables by student status were as follows (in thousands): </t>
  </si>
  <si>
    <t>Accrued Liabilities (Tables)</t>
  </si>
  <si>
    <t>Schedule of Accrued Liabilities</t>
  </si>
  <si>
    <t>Short-Term And Long-Term Debt (Tables)</t>
  </si>
  <si>
    <t>Short-Term And Long-Term Debt [Abstract]</t>
  </si>
  <si>
    <t>Fair Value Of Financial Instruments (Tables)</t>
  </si>
  <si>
    <t>Financial Instruments, Owned, at Fair Value [Abstract]</t>
  </si>
  <si>
    <t>Schedule of Carrying Values and Estimated Fair Values of Debt Instruments</t>
  </si>
  <si>
    <t>Guarantor Subsidiaries Financial Information (Tables)</t>
  </si>
  <si>
    <t>Gurantor Subsidiaries Financial Information [Abstract]</t>
  </si>
  <si>
    <t>Schedule of Condensed Balance Sheet [Table Text Block]</t>
  </si>
  <si>
    <t>Schedule of Income Statement [Table Text Block]</t>
  </si>
  <si>
    <t>Schedule of Condensed Cash Flow Statement [Table Text Block]</t>
  </si>
  <si>
    <t>NDENSED CONSOLIDATED STATEMENT OF CASH FLOWS</t>
  </si>
  <si>
    <t>Segment Reporting (Tables)</t>
  </si>
  <si>
    <t>Schedule of Segment Reporting Information, by Segment [Table Text Block]</t>
  </si>
  <si>
    <t>Basis of Presentation (Details) (USD $)</t>
  </si>
  <si>
    <t>In Millions, except Per Share data, unless otherwise specified</t>
  </si>
  <si>
    <t>1 Months Ended</t>
  </si>
  <si>
    <t>Students</t>
  </si>
  <si>
    <t>Education_Systems</t>
  </si>
  <si>
    <t>Number of students</t>
  </si>
  <si>
    <t>Online platforms</t>
  </si>
  <si>
    <t>Number of education systems</t>
  </si>
  <si>
    <t>Common Stock, Shares, Issued</t>
  </si>
  <si>
    <t>Price Per Share</t>
  </si>
  <si>
    <t>Earnings Per Share (Details) (USD $)</t>
  </si>
  <si>
    <t>Antidilutive Securities Excluded from Computation of Earnings Per Share [Line Items]</t>
  </si>
  <si>
    <t>Weighted Average Number of Shares Outstanding, Basic</t>
  </si>
  <si>
    <t>Weighted Average Number of Shares Outstanding, Diluted</t>
  </si>
  <si>
    <t>Share-Based Compensation (Details) (USD $)</t>
  </si>
  <si>
    <t>Nov. 02, 2013</t>
  </si>
  <si>
    <t>Share-based Compensation Arrangement by Share-based Payment Award [Line Items]</t>
  </si>
  <si>
    <t>Share-based Compensation Arrangement by Share-based Payment Award, Options, Outstanding, Number</t>
  </si>
  <si>
    <t>Share-based Compensation</t>
  </si>
  <si>
    <t>Unrecognized Compensation Costs, Net of Forfeitures</t>
  </si>
  <si>
    <t>Share-based Compensation Arrangement by Share-based Payment Award, Options, Exercisable, Number</t>
  </si>
  <si>
    <t>Performance-based options [Member]</t>
  </si>
  <si>
    <t>Time-based shares [Member]</t>
  </si>
  <si>
    <t>Share-based Compensation Arrangement by Share-based Payment Award, Options, Outstanding, Weighted Average Exercise Price</t>
  </si>
  <si>
    <t>Restricted Stock Units (RSUs) [Member]</t>
  </si>
  <si>
    <t>2012 Omnibus Plan [Member] | Common Stock [Member]</t>
  </si>
  <si>
    <t>Common Stock shares reserved for issuance</t>
  </si>
  <si>
    <t>Property And Equipment (Details) (USD $)</t>
  </si>
  <si>
    <t>Land [Member]</t>
  </si>
  <si>
    <t>Building and improvements [Member]</t>
  </si>
  <si>
    <t>Leasehold improvements and capitalized lease costs [Member]</t>
  </si>
  <si>
    <t>Furniture and equipment [Member]</t>
  </si>
  <si>
    <t>Technology and other equipment [Member]</t>
  </si>
  <si>
    <t>Software [Member]</t>
  </si>
  <si>
    <t>Library books [Member]</t>
  </si>
  <si>
    <t>Construction in progress [Member]</t>
  </si>
  <si>
    <t>Property and Equipment [Member]</t>
  </si>
  <si>
    <t>Minimum [Member]</t>
  </si>
  <si>
    <t>Maximum [Member]</t>
  </si>
  <si>
    <t>Property, Plant and Equipment [Line Items]</t>
  </si>
  <si>
    <t>Proceeds from sales of long-lived assets</t>
  </si>
  <si>
    <t>Lease Agreements, Term</t>
  </si>
  <si>
    <t>'3 years</t>
  </si>
  <si>
    <t>'15 years</t>
  </si>
  <si>
    <t>Property and equipment, gross</t>
  </si>
  <si>
    <t>Less accumulated depreciation</t>
  </si>
  <si>
    <t>Accelerated Depreciation</t>
  </si>
  <si>
    <t>Goodwill And Intangible Assets (Details) (USD $)</t>
  </si>
  <si>
    <t>Jun. 01, 2006</t>
  </si>
  <si>
    <t>Intangible Assets, Net (Excluding Goodwill) [Abstract]</t>
  </si>
  <si>
    <t>Goodwill, Beginning Balance</t>
  </si>
  <si>
    <t>Goodwill impairment</t>
  </si>
  <si>
    <t>Goodwill, Ending Balance</t>
  </si>
  <si>
    <t>Gross Carrying Amount - Intangible Assets, Net</t>
  </si>
  <si>
    <t>Accumulated Amortization</t>
  </si>
  <si>
    <t>Finite-Lived Intangible Assets, Amortization Expense, Maturity Schedule [Abstract]</t>
  </si>
  <si>
    <t>Licensing, accreditation and Title IV program participation [Member]</t>
  </si>
  <si>
    <t>Gross Carrying Amount - Indefinite-Lived Intangible Assets</t>
  </si>
  <si>
    <t>Tradename-Art Institute [Member]</t>
  </si>
  <si>
    <t>Curriculum and programs [Member]</t>
  </si>
  <si>
    <t>Gross Carrying Amount - Finite-Lived Intangible Assets</t>
  </si>
  <si>
    <t>Student contracts, application and relationships [Member]</t>
  </si>
  <si>
    <t>Favorable leases and other [Member]</t>
  </si>
  <si>
    <t>The Art Institutes [Member]</t>
  </si>
  <si>
    <t>Argosy University [Member]</t>
  </si>
  <si>
    <t>South University [Member]</t>
  </si>
  <si>
    <t>Goodwill and Intangible Assets [Line Items]</t>
  </si>
  <si>
    <t>Indefinte-lived Intangible Assets, Licenses and Accreditations</t>
  </si>
  <si>
    <t>'1 year</t>
  </si>
  <si>
    <t>'10 years</t>
  </si>
  <si>
    <t>Student Receivables (Details) (USD $)</t>
  </si>
  <si>
    <t>Accounts, Notes, Loans and Financing Receivable [Line Items]</t>
  </si>
  <si>
    <t>Private loans, aid awarded</t>
  </si>
  <si>
    <t>Student receivables, net of allowances</t>
  </si>
  <si>
    <t>Net allowances</t>
  </si>
  <si>
    <t>Student Receivables, Gross</t>
  </si>
  <si>
    <t>Allowance for Doubtful Accounts Receivable [Roll Forward]</t>
  </si>
  <si>
    <t>Beginning Balance</t>
  </si>
  <si>
    <t>Ending Balance</t>
  </si>
  <si>
    <t>In-School Students [Member]</t>
  </si>
  <si>
    <t>Student receivables collection period</t>
  </si>
  <si>
    <t>'36 months</t>
  </si>
  <si>
    <t>Out-of-School Students [Member]</t>
  </si>
  <si>
    <t>'42 months</t>
  </si>
  <si>
    <t>Past due receivables, collection agency</t>
  </si>
  <si>
    <t>'4 months</t>
  </si>
  <si>
    <t>Accrued Liabilities (Details) (USD $)</t>
  </si>
  <si>
    <t>Lease Abandonment [Member]</t>
  </si>
  <si>
    <t>Employee Severance [Member]</t>
  </si>
  <si>
    <t>Dec. 31, 2013</t>
  </si>
  <si>
    <t>Accrued liabilities, current [Line Items]</t>
  </si>
  <si>
    <t>Restructuring charges</t>
  </si>
  <si>
    <t>Short-Term And Long-Term Debt (Details) (USD $)</t>
  </si>
  <si>
    <t>Revolving Credit Facility [Member]</t>
  </si>
  <si>
    <t>Letter of Credit [Member]</t>
  </si>
  <si>
    <t>U.S. Department of Education [Member]</t>
  </si>
  <si>
    <t>Credit Agreement [Member]</t>
  </si>
  <si>
    <t>Term Loan [Member]</t>
  </si>
  <si>
    <t>Senior Secured Notes Due 2018 [Member]</t>
  </si>
  <si>
    <t>Rate</t>
  </si>
  <si>
    <t>Senior Secured Term Loan Facility Due 2016 [Member]</t>
  </si>
  <si>
    <t>Revolving Credit Facility Due 2015 [Member]</t>
  </si>
  <si>
    <t>Mar. 05, 2013</t>
  </si>
  <si>
    <t>Senior Cash Pay/PIK [Member]</t>
  </si>
  <si>
    <t>Senior Notes [Member]</t>
  </si>
  <si>
    <t>Senior Notes Due 2014 [Member]</t>
  </si>
  <si>
    <t>Senior Secured Term Loan Facility, Due in March 2018 [Member]</t>
  </si>
  <si>
    <t>Senior cash pay/PIK notes [Domain]</t>
  </si>
  <si>
    <t>Other Long-term Debt [Member]</t>
  </si>
  <si>
    <t>Prime Rate [Member]</t>
  </si>
  <si>
    <t>Jan. 31, 2013</t>
  </si>
  <si>
    <t>Subsequent Event [Member]</t>
  </si>
  <si>
    <t>Line of Credit Facility [Line Items]</t>
  </si>
  <si>
    <t>Letters of Credit Outstanding, Amount</t>
  </si>
  <si>
    <t>Letters of Credit Oustanding, Percentage of Total Title IV Aid Received by Students</t>
  </si>
  <si>
    <t>Line of Credit Facility, Cash Secured</t>
  </si>
  <si>
    <t>Cash Collateral for Borrowed Securities, Required Percentage of Aggregate</t>
  </si>
  <si>
    <t>Line of Credit Facility, Maximum Borrowing Capacity</t>
  </si>
  <si>
    <t>Line of Credit Facility, Remaining Borrowing Capacity</t>
  </si>
  <si>
    <t>Cash Collateral for Borrowed Securities</t>
  </si>
  <si>
    <t>Debt Instrument, Description of Variable Rate Basis</t>
  </si>
  <si>
    <t>'LIBOR</t>
  </si>
  <si>
    <t>Stated percentage</t>
  </si>
  <si>
    <t>Original Issue Discount</t>
  </si>
  <si>
    <t>Effective Percentage</t>
  </si>
  <si>
    <t>Basis Spread on Variable Rate</t>
  </si>
  <si>
    <t>Capitalized discount</t>
  </si>
  <si>
    <t>Short-term Debt</t>
  </si>
  <si>
    <t>Line of Credit Facility, Interest Rate at Period End</t>
  </si>
  <si>
    <t>Line of Credit Facility, Commitment Fee Percentage</t>
  </si>
  <si>
    <t>Interest Rate at Period End</t>
  </si>
  <si>
    <t>Long-term Debt, Excluding Current Maturities [Abstract]</t>
  </si>
  <si>
    <t>Long-term Debt</t>
  </si>
  <si>
    <t>Long-term Debt, Net of Discount</t>
  </si>
  <si>
    <t>Derivative Instruments (Details) (USD $)</t>
  </si>
  <si>
    <t>Interest Rate Swap [Member]</t>
  </si>
  <si>
    <t>Other Long-term Liabilities [Member]</t>
  </si>
  <si>
    <t>Swap, Interest Rate Swaps, Maturity Fiscal 2015 [Member]</t>
  </si>
  <si>
    <t>Derivatives</t>
  </si>
  <si>
    <t>Derivative [Line Items]</t>
  </si>
  <si>
    <t>Number of Interest Rate Derivatives Held</t>
  </si>
  <si>
    <t>Derivative, Notional Amount</t>
  </si>
  <si>
    <t>Fair value of interest rate swap liabilities</t>
  </si>
  <si>
    <t>Estimated Net Transfer, Current</t>
  </si>
  <si>
    <t>Fair Value Of Financial Instruments (Details) (USD $)</t>
  </si>
  <si>
    <t>Carrying Value [Member]</t>
  </si>
  <si>
    <t>Fair Value, Balance Sheet Grouping, Financial Statement Captions [Line Items]</t>
  </si>
  <si>
    <t>Fair Value Measurement, Level 1 [Member]</t>
  </si>
  <si>
    <t>Fair Value Measurement, Level 2 [Member]</t>
  </si>
  <si>
    <t>Fair Value, Inputs, Level 3 [Member]</t>
  </si>
  <si>
    <t>Fair Value, Measurements, Recurring [Member] | Carrying Value [Member]</t>
  </si>
  <si>
    <t>Interest rate swap liability</t>
  </si>
  <si>
    <t>Fair Value, Measurements, Recurring [Member] | Fair Value Measurement, Level 1 [Member]</t>
  </si>
  <si>
    <t>Fair Value, Measurements, Recurring [Member] | Fair Value Measurement, Level 2 [Member]</t>
  </si>
  <si>
    <t>Fair Value, Measurements, Recurring [Member] | Fair Value, Inputs, Level 3 [Member]</t>
  </si>
  <si>
    <t>Income Taxes (Details) (USD $)</t>
  </si>
  <si>
    <t>In Millions, unless otherwise specified</t>
  </si>
  <si>
    <t>Internal Revenue Service (IRS) [Member]</t>
  </si>
  <si>
    <t>Income Tax [Line Items]</t>
  </si>
  <si>
    <t>U.S Federal statutory income tax rate</t>
  </si>
  <si>
    <t>Pennsylvania House Bill No. 465 [Member]</t>
  </si>
  <si>
    <t>Unrecognized tax benefits, resulting from change in law</t>
  </si>
  <si>
    <t>Contingencies (Details) (USD $)</t>
  </si>
  <si>
    <t>In Billions, unless otherwise specified</t>
  </si>
  <si>
    <t>Qui Tam Matters [Member]</t>
  </si>
  <si>
    <t>Plantiffs</t>
  </si>
  <si>
    <t>Pending Litigation [Member]</t>
  </si>
  <si>
    <t>State of Colorado Attorney General [Member]</t>
  </si>
  <si>
    <t>Dec. 31, 2010</t>
  </si>
  <si>
    <t>Threatened Litigation [Member]</t>
  </si>
  <si>
    <t>Attorney General of the Commonwealth of Kentucky [Member]</t>
  </si>
  <si>
    <t>Subpoenas</t>
  </si>
  <si>
    <t>Oct. 31, 2010</t>
  </si>
  <si>
    <t>Florida Attorney General [Member]</t>
  </si>
  <si>
    <t>Dec. 31, 2011</t>
  </si>
  <si>
    <t>City Attorney of the City of San Francisco, California [Member]</t>
  </si>
  <si>
    <t>Loss Contingencies [Line Items]</t>
  </si>
  <si>
    <t>Number of plaintiffs</t>
  </si>
  <si>
    <t>Loss Contingency, Damages Sought, Value</t>
  </si>
  <si>
    <t>Loss Contingency, Number of Locations Impacted</t>
  </si>
  <si>
    <t>Loss Contingency Trial, Arbitratioin Or Alternative Dispute Resolution</t>
  </si>
  <si>
    <t>Loss Contingency, Number of Subpoenas Received</t>
  </si>
  <si>
    <t>Guarantor Subsidiaries Financial Information (Details) (USD $)</t>
  </si>
  <si>
    <t>Balance Sheet</t>
  </si>
  <si>
    <t>Total shareholders' equity</t>
  </si>
  <si>
    <t>Total liabilities and shareholders' equity</t>
  </si>
  <si>
    <t>Income Statement</t>
  </si>
  <si>
    <t>(Benefit from) provision for income taxes</t>
  </si>
  <si>
    <t>Comprehensive income</t>
  </si>
  <si>
    <t>Statement of Cash Flows [Abstract]</t>
  </si>
  <si>
    <t>Net cash provided by (used in) operations</t>
  </si>
  <si>
    <t>Issuance of common stock net of repurchases for treasury</t>
  </si>
  <si>
    <t>EM LLC [Member]</t>
  </si>
  <si>
    <t>Intercompany balances</t>
  </si>
  <si>
    <t>Investments in subsidiaries</t>
  </si>
  <si>
    <t>Equity in earnings of subsidiaries</t>
  </si>
  <si>
    <t>Net borrowings of debt and other</t>
  </si>
  <si>
    <t>Intercompany transactions</t>
  </si>
  <si>
    <t>Guarantor Subsidiaries [Member]</t>
  </si>
  <si>
    <t>Non-Guarantor Subsidiaries [Member]</t>
  </si>
  <si>
    <t>Eliminations [Member]</t>
  </si>
  <si>
    <t>EM LLC Consolidated [Member]</t>
  </si>
  <si>
    <t>EDMC [Member]</t>
  </si>
  <si>
    <t>Consolidated Entities [Member]</t>
  </si>
  <si>
    <t>Segment Reporting (Details) (USD $)</t>
  </si>
  <si>
    <t>Brown Mackie Colleges [Member]</t>
  </si>
  <si>
    <t>Corporate and Other [Member]</t>
  </si>
  <si>
    <t>Segment Reporting Information [Line Items]</t>
  </si>
  <si>
    <t>Goodwill, Impairment Loss</t>
  </si>
  <si>
    <t>EBITDA Excluding Certain Expenses</t>
  </si>
  <si>
    <t>Income (Loss) from Continuing Operations before Equity Method Investments, Income Taxes, Extraordinary Items, Noncontrolling Interest</t>
  </si>
  <si>
    <t>[1],[2]</t>
  </si>
  <si>
    <t>[2]</t>
  </si>
  <si>
    <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b/>
      <sz val="7"/>
      <color theme="1"/>
      <name val="Inherit"/>
    </font>
    <font>
      <sz val="9"/>
      <color theme="1"/>
      <name val="Inherit"/>
    </font>
    <font>
      <b/>
      <u/>
      <sz val="10"/>
      <color theme="1"/>
      <name val="Inherit"/>
    </font>
    <font>
      <sz val="10"/>
      <color rgb="FF000000"/>
      <name val="Times New Roman"/>
      <family val="1"/>
    </font>
    <font>
      <b/>
      <sz val="9"/>
      <color theme="1"/>
      <name val="Inherit"/>
    </font>
    <font>
      <sz val="8"/>
      <color theme="1"/>
      <name val="Inherit"/>
    </font>
    <font>
      <b/>
      <u/>
      <sz val="8"/>
      <color theme="1"/>
      <name val="Inherit"/>
    </font>
    <font>
      <i/>
      <u/>
      <sz val="10"/>
      <color theme="1"/>
      <name val="Inherit"/>
    </font>
    <font>
      <i/>
      <sz val="10"/>
      <color theme="1"/>
      <name val="Inherit"/>
    </font>
    <font>
      <b/>
      <sz val="10"/>
      <color rgb="FF000000"/>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Alignment="1">
      <alignment wrapText="1"/>
    </xf>
    <xf numFmtId="0" fontId="20" fillId="0" borderId="0" xfId="0" applyFont="1" applyAlignment="1">
      <alignment horizontal="left"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2" fillId="0" borderId="0" xfId="0" applyFont="1" applyAlignment="1">
      <alignment wrapText="1"/>
    </xf>
    <xf numFmtId="0" fontId="22" fillId="33" borderId="0" xfId="0" applyFont="1" applyFill="1" applyAlignment="1">
      <alignment horizontal="left" vertical="top" wrapText="1" indent="3"/>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indent="3"/>
    </xf>
    <xf numFmtId="3" fontId="22" fillId="0" borderId="0" xfId="0" applyNumberFormat="1" applyFont="1" applyAlignment="1">
      <alignment horizontal="right" wrapText="1"/>
    </xf>
    <xf numFmtId="0" fontId="20" fillId="0" borderId="0" xfId="0" applyFont="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0" fillId="33" borderId="0" xfId="0" applyFont="1" applyFill="1" applyAlignment="1">
      <alignment horizontal="left" wrapText="1"/>
    </xf>
    <xf numFmtId="0" fontId="24" fillId="0" borderId="10" xfId="0" applyFont="1" applyBorder="1" applyAlignment="1">
      <alignment horizontal="center" vertical="center" wrapText="1"/>
    </xf>
    <xf numFmtId="0" fontId="25" fillId="0" borderId="12" xfId="0" applyFont="1" applyBorder="1" applyAlignment="1">
      <alignment horizontal="center" vertical="center" wrapText="1"/>
    </xf>
    <xf numFmtId="0" fontId="22" fillId="0" borderId="0" xfId="0" applyFont="1" applyAlignment="1">
      <alignment horizontal="left" wrapText="1" indent="2"/>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0" xfId="0" applyFont="1" applyAlignment="1">
      <alignment horizontal="right" wrapText="1"/>
    </xf>
    <xf numFmtId="0" fontId="22" fillId="0" borderId="11" xfId="0"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2" fillId="33" borderId="0" xfId="0" applyFont="1" applyFill="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3" fontId="22" fillId="33" borderId="11"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1" xfId="0" applyFont="1" applyFill="1" applyBorder="1" applyAlignment="1">
      <alignment wrapText="1"/>
    </xf>
    <xf numFmtId="0" fontId="22" fillId="33" borderId="14" xfId="0" applyFont="1" applyFill="1" applyBorder="1" applyAlignment="1">
      <alignment wrapText="1"/>
    </xf>
    <xf numFmtId="0" fontId="22" fillId="33" borderId="11" xfId="0" applyFont="1" applyFill="1" applyBorder="1" applyAlignment="1">
      <alignment horizontal="left" wrapText="1"/>
    </xf>
    <xf numFmtId="0" fontId="22" fillId="33" borderId="14" xfId="0" applyFont="1" applyFill="1" applyBorder="1" applyAlignment="1">
      <alignment horizontal="left" wrapText="1"/>
    </xf>
    <xf numFmtId="0" fontId="22" fillId="33" borderId="11" xfId="0" applyFont="1" applyFill="1" applyBorder="1" applyAlignment="1">
      <alignment horizontal="right" wrapText="1"/>
    </xf>
    <xf numFmtId="0" fontId="22" fillId="33" borderId="14" xfId="0" applyFont="1" applyFill="1" applyBorder="1" applyAlignment="1">
      <alignment horizontal="right" wrapText="1"/>
    </xf>
    <xf numFmtId="0" fontId="20" fillId="0" borderId="0" xfId="0" applyFont="1" applyAlignment="1">
      <alignment horizontal="left" wrapText="1" indent="4"/>
    </xf>
    <xf numFmtId="0" fontId="21" fillId="0" borderId="0" xfId="0" applyFont="1" applyAlignment="1">
      <alignment wrapText="1"/>
    </xf>
    <xf numFmtId="0" fontId="20" fillId="0" borderId="0" xfId="0" applyFont="1" applyAlignment="1">
      <alignment wrapText="1"/>
    </xf>
    <xf numFmtId="0" fontId="27" fillId="0" borderId="0" xfId="0" applyFont="1" applyAlignment="1">
      <alignment horizontal="left" wrapText="1"/>
    </xf>
    <xf numFmtId="0" fontId="22" fillId="0" borderId="0" xfId="0" applyFont="1" applyAlignment="1">
      <alignment horizontal="left" vertical="top" wrapText="1" indent="2"/>
    </xf>
    <xf numFmtId="0" fontId="22" fillId="0" borderId="10" xfId="0" applyFont="1" applyBorder="1" applyAlignment="1">
      <alignment horizontal="left"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0" fillId="33" borderId="0" xfId="0" applyFont="1" applyFill="1" applyAlignment="1">
      <alignment horizontal="left" vertical="top" wrapText="1"/>
    </xf>
    <xf numFmtId="0" fontId="20" fillId="0" borderId="0" xfId="0" applyFont="1" applyAlignment="1">
      <alignment wrapText="1"/>
    </xf>
    <xf numFmtId="0" fontId="26" fillId="0" borderId="0" xfId="0" applyFont="1" applyAlignment="1">
      <alignment horizontal="center" wrapText="1"/>
    </xf>
    <xf numFmtId="15" fontId="29" fillId="0" borderId="10" xfId="0" applyNumberFormat="1" applyFont="1" applyBorder="1" applyAlignment="1">
      <alignment horizontal="center" vertical="center" wrapText="1"/>
    </xf>
    <xf numFmtId="0" fontId="29" fillId="0" borderId="10" xfId="0" applyFont="1" applyBorder="1" applyAlignment="1">
      <alignment horizontal="center" vertic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30" fillId="0" borderId="0" xfId="0" applyFont="1" applyAlignment="1">
      <alignment horizontal="left" wrapText="1"/>
    </xf>
    <xf numFmtId="0" fontId="24" fillId="0" borderId="10" xfId="0" applyFont="1" applyBorder="1" applyAlignment="1">
      <alignment horizontal="center" wrapText="1"/>
    </xf>
    <xf numFmtId="0" fontId="30" fillId="0" borderId="0" xfId="0" applyFont="1" applyAlignment="1">
      <alignment horizontal="left" wrapText="1"/>
    </xf>
    <xf numFmtId="0" fontId="24" fillId="0" borderId="11" xfId="0" applyFont="1" applyBorder="1" applyAlignment="1">
      <alignment horizontal="center" vertical="center" wrapText="1"/>
    </xf>
    <xf numFmtId="0" fontId="24" fillId="0" borderId="0" xfId="0" applyFont="1" applyAlignment="1">
      <alignment horizontal="center" vertical="center" wrapText="1"/>
    </xf>
    <xf numFmtId="0" fontId="0" fillId="0" borderId="10" xfId="0" applyBorder="1" applyAlignment="1">
      <alignment vertic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3" fontId="30" fillId="33" borderId="10" xfId="0" applyNumberFormat="1" applyFont="1" applyFill="1" applyBorder="1" applyAlignment="1">
      <alignment horizontal="right" wrapText="1"/>
    </xf>
    <xf numFmtId="0" fontId="22" fillId="33" borderId="10" xfId="0" applyFont="1" applyFill="1" applyBorder="1" applyAlignment="1">
      <alignmen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24" fillId="0" borderId="0" xfId="0" applyFont="1" applyAlignment="1">
      <alignment horizontal="left" wrapText="1"/>
    </xf>
    <xf numFmtId="0" fontId="30" fillId="0" borderId="11" xfId="0" applyFont="1" applyBorder="1" applyAlignment="1">
      <alignment horizontal="left" wrapText="1"/>
    </xf>
    <xf numFmtId="0" fontId="30" fillId="0" borderId="14" xfId="0" applyFont="1" applyBorder="1" applyAlignment="1">
      <alignment horizontal="left" wrapText="1"/>
    </xf>
    <xf numFmtId="3" fontId="30" fillId="0" borderId="11" xfId="0" applyNumberFormat="1" applyFont="1" applyBorder="1" applyAlignment="1">
      <alignment horizontal="right" wrapText="1"/>
    </xf>
    <xf numFmtId="3" fontId="30" fillId="0" borderId="14" xfId="0" applyNumberFormat="1" applyFont="1" applyBorder="1" applyAlignment="1">
      <alignment horizontal="right" wrapText="1"/>
    </xf>
    <xf numFmtId="0" fontId="22" fillId="0" borderId="14" xfId="0" applyFont="1" applyBorder="1" applyAlignment="1">
      <alignment wrapText="1"/>
    </xf>
    <xf numFmtId="0" fontId="30" fillId="0" borderId="11" xfId="0" applyFont="1" applyBorder="1" applyAlignment="1">
      <alignment horizontal="right" wrapText="1"/>
    </xf>
    <xf numFmtId="0" fontId="30" fillId="0" borderId="14" xfId="0" applyFont="1" applyBorder="1" applyAlignment="1">
      <alignment horizontal="right" wrapText="1"/>
    </xf>
    <xf numFmtId="0" fontId="31" fillId="0" borderId="0" xfId="0" applyFont="1" applyAlignment="1">
      <alignment horizontal="left" wrapText="1"/>
    </xf>
    <xf numFmtId="0" fontId="24" fillId="0" borderId="0" xfId="0" applyFont="1" applyAlignment="1">
      <alignment horizontal="center" wrapText="1"/>
    </xf>
    <xf numFmtId="0" fontId="22" fillId="33" borderId="0" xfId="0" applyFont="1" applyFill="1" applyAlignment="1">
      <alignment horizontal="righ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10" xfId="0" applyFont="1" applyFill="1" applyBorder="1" applyAlignment="1">
      <alignment horizontal="left" wrapText="1"/>
    </xf>
    <xf numFmtId="0" fontId="20" fillId="0" borderId="0" xfId="0" applyFont="1" applyAlignment="1">
      <alignment horizontal="left" wrapText="1"/>
    </xf>
    <xf numFmtId="0" fontId="22" fillId="33" borderId="10" xfId="0" applyFont="1" applyFill="1" applyBorder="1" applyAlignment="1">
      <alignment horizontal="right" wrapText="1"/>
    </xf>
    <xf numFmtId="0" fontId="20" fillId="0" borderId="0" xfId="0" applyFont="1" applyAlignment="1">
      <alignment horizontal="left" wrapText="1"/>
    </xf>
    <xf numFmtId="6" fontId="22" fillId="33" borderId="11" xfId="0" applyNumberFormat="1" applyFont="1" applyFill="1" applyBorder="1" applyAlignment="1">
      <alignment horizontal="righ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6" fillId="0" borderId="0" xfId="0" applyFont="1" applyAlignment="1">
      <alignment wrapText="1"/>
    </xf>
    <xf numFmtId="0" fontId="24" fillId="33" borderId="0" xfId="0" applyFont="1" applyFill="1" applyAlignment="1">
      <alignment horizontal="left" wrapText="1"/>
    </xf>
    <xf numFmtId="15" fontId="24" fillId="0" borderId="10" xfId="0" applyNumberFormat="1" applyFont="1" applyBorder="1" applyAlignment="1">
      <alignment horizontal="center" wrapText="1"/>
    </xf>
    <xf numFmtId="0" fontId="24" fillId="0" borderId="12" xfId="0" applyFont="1" applyBorder="1" applyAlignment="1">
      <alignment horizontal="center" vertical="center"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32" fillId="0" borderId="0" xfId="0" applyFont="1" applyAlignment="1">
      <alignment horizontal="left" wrapText="1"/>
    </xf>
    <xf numFmtId="0" fontId="32" fillId="0" borderId="0" xfId="0" applyFont="1" applyAlignment="1">
      <alignment wrapText="1"/>
    </xf>
    <xf numFmtId="0" fontId="24" fillId="33" borderId="0" xfId="0" applyFont="1" applyFill="1" applyAlignment="1">
      <alignment horizontal="left" vertical="top" wrapText="1"/>
    </xf>
    <xf numFmtId="0" fontId="30" fillId="0" borderId="0" xfId="0" applyFont="1" applyAlignment="1">
      <alignment horizontal="left" vertical="top"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3" fontId="30" fillId="0" borderId="0" xfId="0" applyNumberFormat="1" applyFont="1" applyBorder="1" applyAlignment="1">
      <alignment horizontal="right" wrapText="1"/>
    </xf>
    <xf numFmtId="0" fontId="30" fillId="0" borderId="0" xfId="0" applyFont="1" applyBorder="1" applyAlignment="1">
      <alignment horizontal="right" wrapText="1"/>
    </xf>
    <xf numFmtId="0" fontId="24" fillId="0" borderId="0" xfId="0" applyFont="1" applyAlignment="1">
      <alignment horizontal="left" wrapText="1" indent="3"/>
    </xf>
    <xf numFmtId="0" fontId="22" fillId="33" borderId="15" xfId="0" applyFont="1" applyFill="1" applyBorder="1" applyAlignment="1">
      <alignment wrapText="1"/>
    </xf>
    <xf numFmtId="0" fontId="30" fillId="0" borderId="10" xfId="0" applyFont="1" applyBorder="1" applyAlignment="1">
      <alignment horizontal="left" wrapText="1"/>
    </xf>
    <xf numFmtId="0" fontId="24" fillId="33" borderId="0" xfId="0" applyFont="1" applyFill="1" applyAlignment="1">
      <alignment horizontal="left" wrapText="1" indent="2"/>
    </xf>
    <xf numFmtId="0" fontId="30" fillId="33" borderId="14" xfId="0" applyFont="1" applyFill="1" applyBorder="1" applyAlignment="1">
      <alignment horizontal="left" wrapText="1"/>
    </xf>
    <xf numFmtId="3" fontId="30" fillId="33" borderId="14" xfId="0" applyNumberFormat="1" applyFont="1" applyFill="1" applyBorder="1" applyAlignment="1">
      <alignment horizontal="right" wrapText="1"/>
    </xf>
    <xf numFmtId="0" fontId="30" fillId="33" borderId="14" xfId="0" applyFont="1" applyFill="1" applyBorder="1" applyAlignment="1">
      <alignment horizontal="right" wrapText="1"/>
    </xf>
    <xf numFmtId="0" fontId="30" fillId="33" borderId="0" xfId="0" applyFont="1" applyFill="1" applyAlignment="1">
      <alignment horizontal="left" vertical="top" wrapText="1" indent="3"/>
    </xf>
    <xf numFmtId="0" fontId="24" fillId="0" borderId="0" xfId="0" applyFont="1" applyAlignment="1">
      <alignment horizontal="left" vertical="top" wrapText="1" indent="3"/>
    </xf>
    <xf numFmtId="0" fontId="30" fillId="0" borderId="0" xfId="0" applyFont="1" applyBorder="1" applyAlignment="1">
      <alignment horizontal="left" wrapText="1"/>
    </xf>
    <xf numFmtId="0" fontId="30" fillId="0" borderId="0" xfId="0" applyFont="1" applyAlignment="1">
      <alignment horizontal="left" vertical="top" wrapText="1" indent="3"/>
    </xf>
    <xf numFmtId="0" fontId="24" fillId="33" borderId="0" xfId="0" applyFont="1" applyFill="1" applyAlignment="1">
      <alignment horizontal="left" vertical="top" wrapText="1" indent="3"/>
    </xf>
    <xf numFmtId="0" fontId="25" fillId="33" borderId="0" xfId="0" applyFont="1" applyFill="1" applyAlignment="1">
      <alignment horizontal="left" vertical="top" wrapText="1"/>
    </xf>
    <xf numFmtId="0" fontId="35"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35" fillId="33" borderId="0" xfId="0" applyFont="1" applyFill="1" applyAlignment="1">
      <alignment horizontal="left" vertical="top" wrapTex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0" fontId="35" fillId="0" borderId="0" xfId="0" applyFont="1" applyAlignment="1">
      <alignment horizontal="left" vertical="top" wrapText="1"/>
    </xf>
    <xf numFmtId="3" fontId="35" fillId="0" borderId="0" xfId="0" applyNumberFormat="1" applyFont="1" applyAlignment="1">
      <alignment horizontal="right" wrapText="1"/>
    </xf>
    <xf numFmtId="0" fontId="35" fillId="0" borderId="0" xfId="0" applyFont="1" applyAlignment="1">
      <alignment horizontal="right" wrapText="1"/>
    </xf>
    <xf numFmtId="3" fontId="35" fillId="0" borderId="10" xfId="0" applyNumberFormat="1" applyFont="1" applyBorder="1" applyAlignment="1">
      <alignment horizontal="right" wrapText="1"/>
    </xf>
    <xf numFmtId="0" fontId="35" fillId="0" borderId="10" xfId="0" applyFont="1" applyBorder="1" applyAlignment="1">
      <alignment horizontal="right" wrapText="1"/>
    </xf>
    <xf numFmtId="0" fontId="35" fillId="33" borderId="0" xfId="0" applyFont="1" applyFill="1" applyAlignment="1">
      <alignment horizontal="left" vertical="top" wrapText="1" indent="3"/>
    </xf>
    <xf numFmtId="3" fontId="35" fillId="33" borderId="11" xfId="0" applyNumberFormat="1" applyFont="1" applyFill="1" applyBorder="1" applyAlignment="1">
      <alignment horizontal="right" wrapText="1"/>
    </xf>
    <xf numFmtId="3" fontId="35" fillId="33" borderId="10" xfId="0" applyNumberFormat="1" applyFont="1" applyFill="1" applyBorder="1" applyAlignment="1">
      <alignment horizontal="right" wrapText="1"/>
    </xf>
    <xf numFmtId="0" fontId="35" fillId="33" borderId="11" xfId="0" applyFont="1" applyFill="1" applyBorder="1" applyAlignment="1">
      <alignment horizontal="right" wrapText="1"/>
    </xf>
    <xf numFmtId="0" fontId="35" fillId="33" borderId="10" xfId="0" applyFont="1" applyFill="1" applyBorder="1" applyAlignment="1">
      <alignment horizontal="right" wrapText="1"/>
    </xf>
    <xf numFmtId="3" fontId="35" fillId="0" borderId="11" xfId="0" applyNumberFormat="1" applyFont="1" applyBorder="1" applyAlignment="1">
      <alignment horizontal="right" wrapText="1"/>
    </xf>
    <xf numFmtId="3" fontId="35" fillId="0" borderId="0" xfId="0" applyNumberFormat="1" applyFont="1" applyBorder="1" applyAlignment="1">
      <alignment horizontal="right" wrapText="1"/>
    </xf>
    <xf numFmtId="0" fontId="35" fillId="0" borderId="11" xfId="0" applyFont="1" applyBorder="1" applyAlignment="1">
      <alignment horizontal="right" wrapText="1"/>
    </xf>
    <xf numFmtId="0" fontId="35" fillId="0" borderId="0" xfId="0" applyFont="1" applyBorder="1" applyAlignment="1">
      <alignment horizontal="right" wrapText="1"/>
    </xf>
    <xf numFmtId="0" fontId="25" fillId="0" borderId="0" xfId="0" applyFont="1" applyAlignment="1">
      <alignment horizontal="left" vertical="top" wrapText="1" indent="3"/>
    </xf>
    <xf numFmtId="0" fontId="35" fillId="0" borderId="11" xfId="0" applyFont="1" applyBorder="1" applyAlignment="1">
      <alignment horizontal="left" wrapText="1"/>
    </xf>
    <xf numFmtId="0" fontId="35" fillId="0" borderId="14" xfId="0" applyFont="1" applyBorder="1" applyAlignment="1">
      <alignment horizontal="left" wrapText="1"/>
    </xf>
    <xf numFmtId="3" fontId="35" fillId="0" borderId="14" xfId="0" applyNumberFormat="1" applyFont="1" applyBorder="1" applyAlignment="1">
      <alignment horizontal="right" wrapText="1"/>
    </xf>
    <xf numFmtId="0" fontId="35" fillId="0" borderId="14" xfId="0" applyFont="1" applyBorder="1" applyAlignment="1">
      <alignment horizontal="right" wrapText="1"/>
    </xf>
    <xf numFmtId="0" fontId="35" fillId="0" borderId="0" xfId="0" applyFont="1" applyAlignment="1">
      <alignment horizontal="left" wrapText="1"/>
    </xf>
    <xf numFmtId="0" fontId="35" fillId="0" borderId="10" xfId="0" applyFont="1" applyBorder="1" applyAlignment="1">
      <alignment horizontal="left" wrapText="1"/>
    </xf>
    <xf numFmtId="0" fontId="35" fillId="33" borderId="11" xfId="0" applyFont="1" applyFill="1" applyBorder="1" applyAlignment="1">
      <alignment horizontal="left" wrapText="1"/>
    </xf>
    <xf numFmtId="0" fontId="35" fillId="33" borderId="10" xfId="0" applyFont="1" applyFill="1" applyBorder="1" applyAlignment="1">
      <alignment horizontal="left" wrapText="1"/>
    </xf>
    <xf numFmtId="0" fontId="35" fillId="0" borderId="0" xfId="0" applyFont="1" applyAlignment="1">
      <alignment horizontal="left" vertical="top" wrapText="1" indent="3"/>
    </xf>
    <xf numFmtId="0" fontId="25" fillId="33" borderId="0" xfId="0" applyFont="1" applyFill="1" applyAlignment="1">
      <alignment horizontal="left" vertical="top" wrapText="1" indent="3"/>
    </xf>
    <xf numFmtId="0" fontId="35" fillId="33" borderId="14" xfId="0" applyFont="1" applyFill="1" applyBorder="1" applyAlignment="1">
      <alignment horizontal="left" wrapText="1"/>
    </xf>
    <xf numFmtId="3" fontId="35" fillId="33" borderId="14" xfId="0" applyNumberFormat="1" applyFont="1" applyFill="1" applyBorder="1" applyAlignment="1">
      <alignment horizontal="right" wrapText="1"/>
    </xf>
    <xf numFmtId="0" fontId="35" fillId="33" borderId="14" xfId="0" applyFont="1" applyFill="1" applyBorder="1" applyAlignment="1">
      <alignment horizontal="righ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35" fillId="33" borderId="0" xfId="0" applyFont="1" applyFill="1" applyBorder="1" applyAlignment="1">
      <alignment horizontal="left" wrapText="1"/>
    </xf>
    <xf numFmtId="0" fontId="35" fillId="33" borderId="0" xfId="0" applyFont="1" applyFill="1" applyBorder="1" applyAlignment="1">
      <alignment horizontal="right" wrapText="1"/>
    </xf>
    <xf numFmtId="3" fontId="35" fillId="33" borderId="0" xfId="0" applyNumberFormat="1" applyFont="1" applyFill="1" applyBorder="1" applyAlignment="1">
      <alignment horizontal="right" wrapText="1"/>
    </xf>
    <xf numFmtId="0" fontId="24" fillId="0" borderId="0" xfId="0" applyFont="1" applyAlignment="1">
      <alignment horizontal="left" vertical="top" wrapText="1" indent="4"/>
    </xf>
    <xf numFmtId="0" fontId="24" fillId="0" borderId="0" xfId="0" applyFont="1" applyAlignment="1">
      <alignment horizontal="left" vertical="top" wrapText="1"/>
    </xf>
    <xf numFmtId="0" fontId="35" fillId="0" borderId="0" xfId="0" applyFont="1" applyBorder="1" applyAlignment="1">
      <alignment horizontal="left" wrapText="1"/>
    </xf>
    <xf numFmtId="0" fontId="24" fillId="33" borderId="0" xfId="0" applyFont="1" applyFill="1" applyAlignment="1">
      <alignment horizontal="left" wrapText="1"/>
    </xf>
    <xf numFmtId="0" fontId="20" fillId="0" borderId="0" xfId="0" applyFont="1" applyAlignment="1">
      <alignment horizontal="center" wrapText="1"/>
    </xf>
    <xf numFmtId="0" fontId="34" fillId="0" borderId="0" xfId="0" applyFont="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vertical="center" wrapText="1"/>
    </xf>
    <xf numFmtId="0" fontId="22" fillId="33" borderId="14" xfId="0" applyFont="1" applyFill="1" applyBorder="1" applyAlignment="1">
      <alignment horizontal="left" vertical="center" wrapText="1"/>
    </xf>
    <xf numFmtId="0" fontId="22" fillId="33" borderId="14" xfId="0" applyFont="1" applyFill="1" applyBorder="1" applyAlignment="1">
      <alignment horizontal="right" vertical="center" wrapText="1"/>
    </xf>
    <xf numFmtId="0" fontId="22" fillId="33" borderId="13" xfId="0" applyFont="1" applyFill="1" applyBorder="1" applyAlignment="1">
      <alignment horizontal="left" vertical="center" wrapText="1"/>
    </xf>
    <xf numFmtId="0" fontId="22" fillId="33" borderId="13" xfId="0" applyFont="1" applyFill="1" applyBorder="1" applyAlignment="1">
      <alignment horizontal="right" vertical="center" wrapText="1"/>
    </xf>
    <xf numFmtId="0" fontId="24" fillId="0" borderId="12" xfId="0" applyFont="1" applyBorder="1" applyAlignment="1">
      <alignment horizontal="center" wrapText="1"/>
    </xf>
    <xf numFmtId="0" fontId="22" fillId="0" borderId="15" xfId="0" applyFont="1" applyBorder="1" applyAlignment="1">
      <alignment wrapText="1"/>
    </xf>
    <xf numFmtId="3" fontId="22" fillId="33" borderId="10" xfId="0" applyNumberFormat="1" applyFont="1" applyFill="1" applyBorder="1" applyAlignment="1">
      <alignment horizontal="right" wrapText="1"/>
    </xf>
    <xf numFmtId="0" fontId="22" fillId="0" borderId="0" xfId="0" applyFont="1" applyAlignment="1">
      <alignment horizontal="left" vertical="center" wrapText="1" indent="2"/>
    </xf>
    <xf numFmtId="3" fontId="22" fillId="0" borderId="0" xfId="0" applyNumberFormat="1" applyFont="1" applyAlignment="1">
      <alignment horizontal="right" vertical="center" wrapText="1"/>
    </xf>
    <xf numFmtId="0" fontId="22" fillId="33" borderId="0" xfId="0" applyFont="1" applyFill="1" applyAlignment="1">
      <alignment horizontal="left" vertical="center" wrapText="1" indent="2"/>
    </xf>
    <xf numFmtId="3" fontId="22" fillId="33" borderId="0" xfId="0" applyNumberFormat="1" applyFont="1" applyFill="1" applyAlignment="1">
      <alignment horizontal="right" vertical="center" wrapText="1"/>
    </xf>
    <xf numFmtId="3" fontId="22" fillId="0" borderId="10" xfId="0" applyNumberFormat="1" applyFont="1" applyBorder="1" applyAlignment="1">
      <alignment horizontal="right" vertical="center"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4.1406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547</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25070759</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77.59999999999999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10" t="s">
        <v>173</v>
      </c>
      <c r="B1" s="1" t="s">
        <v>2</v>
      </c>
    </row>
    <row r="2" spans="1:2">
      <c r="A2" s="10"/>
      <c r="B2" s="1" t="s">
        <v>3</v>
      </c>
    </row>
    <row r="3" spans="1:2" ht="30">
      <c r="A3" s="3" t="s">
        <v>174</v>
      </c>
      <c r="B3" s="4" t="s">
        <v>7</v>
      </c>
    </row>
    <row r="4" spans="1:2">
      <c r="A4" s="12" t="s">
        <v>175</v>
      </c>
      <c r="B4" s="4" t="s">
        <v>7</v>
      </c>
    </row>
    <row r="5" spans="1:2">
      <c r="A5" s="12"/>
      <c r="B5" s="13" t="s">
        <v>176</v>
      </c>
    </row>
    <row r="6" spans="1:2" ht="409.6">
      <c r="A6" s="12"/>
      <c r="B6" s="14" t="s">
        <v>177</v>
      </c>
    </row>
    <row r="7" spans="1:2">
      <c r="A7" s="12"/>
      <c r="B7" s="13" t="s">
        <v>178</v>
      </c>
    </row>
    <row r="8" spans="1:2" ht="192">
      <c r="A8" s="12"/>
      <c r="B8" s="14" t="s">
        <v>179</v>
      </c>
    </row>
    <row r="9" spans="1:2" ht="153.75">
      <c r="A9" s="12"/>
      <c r="B9" s="14" t="s">
        <v>180</v>
      </c>
    </row>
    <row r="10" spans="1:2">
      <c r="A10" s="12"/>
      <c r="B10" s="13" t="s">
        <v>181</v>
      </c>
    </row>
    <row r="11" spans="1:2" ht="192">
      <c r="A11" s="12"/>
      <c r="B11" s="14" t="s">
        <v>182</v>
      </c>
    </row>
    <row r="12" spans="1:2" ht="102.75">
      <c r="A12" s="12"/>
      <c r="B12" s="14" t="s">
        <v>183</v>
      </c>
    </row>
    <row r="13" spans="1:2">
      <c r="A13" s="12"/>
      <c r="B13" s="13" t="s">
        <v>184</v>
      </c>
    </row>
    <row r="14" spans="1:2" ht="64.5">
      <c r="A14" s="12"/>
      <c r="B14" s="14" t="s">
        <v>185</v>
      </c>
    </row>
    <row r="15" spans="1:2">
      <c r="A15" s="12"/>
      <c r="B15" s="13" t="s">
        <v>186</v>
      </c>
    </row>
    <row r="16" spans="1:2" ht="179.25">
      <c r="A16" s="12"/>
      <c r="B16" s="14" t="s">
        <v>187</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7" bestFit="1" customWidth="1"/>
    <col min="2" max="2" width="36.5703125" bestFit="1" customWidth="1"/>
    <col min="3" max="3" width="7.5703125" customWidth="1"/>
    <col min="4" max="4" width="23.7109375" customWidth="1"/>
    <col min="5" max="5" width="5.85546875" customWidth="1"/>
    <col min="6" max="6" width="35.28515625" customWidth="1"/>
    <col min="7" max="7" width="7.5703125" customWidth="1"/>
    <col min="8" max="8" width="27.5703125" customWidth="1"/>
    <col min="9" max="9" width="5.85546875" customWidth="1"/>
  </cols>
  <sheetData>
    <row r="1" spans="1:9" ht="15" customHeight="1">
      <c r="A1" s="10" t="s">
        <v>18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89</v>
      </c>
      <c r="B3" s="11" t="s">
        <v>7</v>
      </c>
      <c r="C3" s="11"/>
      <c r="D3" s="11"/>
      <c r="E3" s="11"/>
      <c r="F3" s="11"/>
      <c r="G3" s="11"/>
      <c r="H3" s="11"/>
      <c r="I3" s="11"/>
    </row>
    <row r="4" spans="1:9" ht="15" customHeight="1">
      <c r="A4" s="12" t="s">
        <v>188</v>
      </c>
      <c r="B4" s="11" t="s">
        <v>7</v>
      </c>
      <c r="C4" s="11"/>
      <c r="D4" s="11"/>
      <c r="E4" s="11"/>
      <c r="F4" s="11"/>
      <c r="G4" s="11"/>
      <c r="H4" s="11"/>
      <c r="I4" s="11"/>
    </row>
    <row r="5" spans="1:9">
      <c r="A5" s="12"/>
      <c r="B5" s="36" t="s">
        <v>190</v>
      </c>
      <c r="C5" s="36"/>
      <c r="D5" s="36"/>
      <c r="E5" s="36"/>
      <c r="F5" s="36"/>
      <c r="G5" s="36"/>
      <c r="H5" s="36"/>
      <c r="I5" s="36"/>
    </row>
    <row r="6" spans="1:9" ht="38.25" customHeight="1">
      <c r="A6" s="12"/>
      <c r="B6" s="30" t="s">
        <v>191</v>
      </c>
      <c r="C6" s="30"/>
      <c r="D6" s="30"/>
      <c r="E6" s="30"/>
      <c r="F6" s="30"/>
      <c r="G6" s="30"/>
      <c r="H6" s="30"/>
      <c r="I6" s="30"/>
    </row>
    <row r="7" spans="1:9">
      <c r="A7" s="12"/>
      <c r="B7" s="30" t="s">
        <v>192</v>
      </c>
      <c r="C7" s="30"/>
      <c r="D7" s="30"/>
      <c r="E7" s="30"/>
      <c r="F7" s="30"/>
      <c r="G7" s="30"/>
      <c r="H7" s="30"/>
      <c r="I7" s="30"/>
    </row>
    <row r="8" spans="1:9">
      <c r="A8" s="12"/>
      <c r="B8" s="27"/>
      <c r="C8" s="27"/>
      <c r="D8" s="27"/>
      <c r="E8" s="27"/>
      <c r="F8" s="27"/>
      <c r="G8" s="27"/>
      <c r="H8" s="27"/>
      <c r="I8" s="27"/>
    </row>
    <row r="9" spans="1:9">
      <c r="A9" s="12"/>
      <c r="B9" s="15"/>
      <c r="C9" s="15"/>
      <c r="D9" s="15"/>
      <c r="E9" s="15"/>
      <c r="F9" s="15"/>
      <c r="G9" s="15"/>
      <c r="H9" s="15"/>
      <c r="I9" s="15"/>
    </row>
    <row r="10" spans="1:9" ht="15.75" thickBot="1">
      <c r="A10" s="12"/>
      <c r="B10" s="16"/>
      <c r="C10" s="28" t="s">
        <v>193</v>
      </c>
      <c r="D10" s="28"/>
      <c r="E10" s="28"/>
      <c r="F10" s="28"/>
      <c r="G10" s="28"/>
      <c r="H10" s="28"/>
      <c r="I10" s="28"/>
    </row>
    <row r="11" spans="1:9" ht="15.75" thickBot="1">
      <c r="A11" s="12"/>
      <c r="B11" s="16"/>
      <c r="C11" s="29">
        <v>2013</v>
      </c>
      <c r="D11" s="29"/>
      <c r="E11" s="29"/>
      <c r="F11" s="14"/>
      <c r="G11" s="29">
        <v>2012</v>
      </c>
      <c r="H11" s="29"/>
      <c r="I11" s="29"/>
    </row>
    <row r="12" spans="1:9">
      <c r="A12" s="12"/>
      <c r="B12" s="17" t="s">
        <v>194</v>
      </c>
      <c r="C12" s="18" t="s">
        <v>195</v>
      </c>
      <c r="D12" s="19" t="s">
        <v>196</v>
      </c>
      <c r="E12" s="18" t="s">
        <v>197</v>
      </c>
      <c r="F12" s="20"/>
      <c r="G12" s="18" t="s">
        <v>195</v>
      </c>
      <c r="H12" s="19" t="s">
        <v>198</v>
      </c>
      <c r="I12" s="18" t="s">
        <v>197</v>
      </c>
    </row>
    <row r="13" spans="1:9" ht="25.5">
      <c r="A13" s="12"/>
      <c r="B13" s="21" t="s">
        <v>199</v>
      </c>
      <c r="C13" s="30"/>
      <c r="D13" s="30"/>
      <c r="E13" s="30"/>
      <c r="F13" s="14"/>
      <c r="G13" s="30"/>
      <c r="H13" s="30"/>
      <c r="I13" s="30"/>
    </row>
    <row r="14" spans="1:9">
      <c r="A14" s="12"/>
      <c r="B14" s="31" t="s">
        <v>90</v>
      </c>
      <c r="C14" s="32">
        <v>124657</v>
      </c>
      <c r="D14" s="32"/>
      <c r="E14" s="33"/>
      <c r="F14" s="33"/>
      <c r="G14" s="32">
        <v>124478</v>
      </c>
      <c r="H14" s="32"/>
      <c r="I14" s="33"/>
    </row>
    <row r="15" spans="1:9">
      <c r="A15" s="12"/>
      <c r="B15" s="31"/>
      <c r="C15" s="32"/>
      <c r="D15" s="32"/>
      <c r="E15" s="33"/>
      <c r="F15" s="33"/>
      <c r="G15" s="32"/>
      <c r="H15" s="32"/>
      <c r="I15" s="33"/>
    </row>
    <row r="16" spans="1:9">
      <c r="A16" s="12"/>
      <c r="B16" s="34" t="s">
        <v>91</v>
      </c>
      <c r="C16" s="35">
        <v>124657</v>
      </c>
      <c r="D16" s="35"/>
      <c r="E16" s="30"/>
      <c r="F16" s="30"/>
      <c r="G16" s="35">
        <v>124478</v>
      </c>
      <c r="H16" s="35"/>
      <c r="I16" s="30"/>
    </row>
    <row r="17" spans="1:9">
      <c r="A17" s="12"/>
      <c r="B17" s="34"/>
      <c r="C17" s="35"/>
      <c r="D17" s="35"/>
      <c r="E17" s="30"/>
      <c r="F17" s="30"/>
      <c r="G17" s="35"/>
      <c r="H17" s="35"/>
      <c r="I17" s="30"/>
    </row>
    <row r="18" spans="1:9">
      <c r="A18" s="12"/>
      <c r="B18" s="17" t="s">
        <v>200</v>
      </c>
      <c r="C18" s="33"/>
      <c r="D18" s="33"/>
      <c r="E18" s="33"/>
      <c r="F18" s="20"/>
      <c r="G18" s="33"/>
      <c r="H18" s="33"/>
      <c r="I18" s="33"/>
    </row>
    <row r="19" spans="1:9">
      <c r="A19" s="12"/>
      <c r="B19" s="23" t="s">
        <v>90</v>
      </c>
      <c r="C19" s="16" t="s">
        <v>195</v>
      </c>
      <c r="D19" s="24" t="s">
        <v>201</v>
      </c>
      <c r="E19" s="16" t="s">
        <v>197</v>
      </c>
      <c r="F19" s="14"/>
      <c r="G19" s="16" t="s">
        <v>195</v>
      </c>
      <c r="H19" s="24" t="s">
        <v>202</v>
      </c>
      <c r="I19" s="16" t="s">
        <v>197</v>
      </c>
    </row>
    <row r="20" spans="1:9">
      <c r="A20" s="12"/>
      <c r="B20" s="22" t="s">
        <v>91</v>
      </c>
      <c r="C20" s="25" t="s">
        <v>195</v>
      </c>
      <c r="D20" s="26" t="s">
        <v>201</v>
      </c>
      <c r="E20" s="25" t="s">
        <v>197</v>
      </c>
      <c r="F20" s="20"/>
      <c r="G20" s="25" t="s">
        <v>195</v>
      </c>
      <c r="H20" s="26" t="s">
        <v>202</v>
      </c>
      <c r="I20" s="25" t="s">
        <v>197</v>
      </c>
    </row>
    <row r="21" spans="1:9" ht="25.5" customHeight="1">
      <c r="A21" s="12"/>
      <c r="B21" s="30" t="s">
        <v>203</v>
      </c>
      <c r="C21" s="30"/>
      <c r="D21" s="30"/>
      <c r="E21" s="30"/>
      <c r="F21" s="30"/>
      <c r="G21" s="30"/>
      <c r="H21" s="30"/>
      <c r="I21" s="30"/>
    </row>
  </sheetData>
  <mergeCells count="30">
    <mergeCell ref="B7:I7"/>
    <mergeCell ref="B21:I21"/>
    <mergeCell ref="C18:E18"/>
    <mergeCell ref="G18:I18"/>
    <mergeCell ref="A1:A2"/>
    <mergeCell ref="B1:I1"/>
    <mergeCell ref="B2:I2"/>
    <mergeCell ref="B3:I3"/>
    <mergeCell ref="A4:A21"/>
    <mergeCell ref="B4:I4"/>
    <mergeCell ref="B5:I5"/>
    <mergeCell ref="B6:I6"/>
    <mergeCell ref="B16:B17"/>
    <mergeCell ref="C16:D17"/>
    <mergeCell ref="E16:E17"/>
    <mergeCell ref="F16:F17"/>
    <mergeCell ref="G16:H17"/>
    <mergeCell ref="I16:I17"/>
    <mergeCell ref="B14:B15"/>
    <mergeCell ref="C14:D15"/>
    <mergeCell ref="E14:E15"/>
    <mergeCell ref="F14:F15"/>
    <mergeCell ref="G14:H15"/>
    <mergeCell ref="I14:I15"/>
    <mergeCell ref="B8:I8"/>
    <mergeCell ref="C10:I10"/>
    <mergeCell ref="C11:E11"/>
    <mergeCell ref="G11:I11"/>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5.28515625" bestFit="1" customWidth="1"/>
    <col min="2" max="2" width="36.5703125" customWidth="1"/>
    <col min="3" max="3" width="20.85546875" customWidth="1"/>
    <col min="4" max="5" width="29.140625" customWidth="1"/>
    <col min="6" max="6" width="6.28515625" customWidth="1"/>
    <col min="7" max="7" width="15.85546875" customWidth="1"/>
    <col min="8" max="9" width="29.140625" customWidth="1"/>
    <col min="10" max="10" width="17.7109375" customWidth="1"/>
    <col min="11" max="12" width="29.140625" customWidth="1"/>
    <col min="13" max="13" width="6.28515625" customWidth="1"/>
    <col min="14" max="14" width="15.85546875" customWidth="1"/>
    <col min="15" max="15" width="29.140625" customWidth="1"/>
  </cols>
  <sheetData>
    <row r="1" spans="1:15" ht="15" customHeight="1">
      <c r="A1" s="10" t="s">
        <v>204</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205</v>
      </c>
      <c r="B3" s="11" t="s">
        <v>7</v>
      </c>
      <c r="C3" s="11"/>
      <c r="D3" s="11"/>
      <c r="E3" s="11"/>
      <c r="F3" s="11"/>
      <c r="G3" s="11"/>
      <c r="H3" s="11"/>
      <c r="I3" s="11"/>
      <c r="J3" s="11"/>
      <c r="K3" s="11"/>
      <c r="L3" s="11"/>
      <c r="M3" s="11"/>
      <c r="N3" s="11"/>
      <c r="O3" s="11"/>
    </row>
    <row r="4" spans="1:15" ht="15" customHeight="1">
      <c r="A4" s="12" t="s">
        <v>204</v>
      </c>
      <c r="B4" s="11" t="s">
        <v>7</v>
      </c>
      <c r="C4" s="11"/>
      <c r="D4" s="11"/>
      <c r="E4" s="11"/>
      <c r="F4" s="11"/>
      <c r="G4" s="11"/>
      <c r="H4" s="11"/>
      <c r="I4" s="11"/>
      <c r="J4" s="11"/>
      <c r="K4" s="11"/>
      <c r="L4" s="11"/>
      <c r="M4" s="11"/>
      <c r="N4" s="11"/>
      <c r="O4" s="11"/>
    </row>
    <row r="5" spans="1:15">
      <c r="A5" s="12"/>
      <c r="B5" s="70" t="s">
        <v>206</v>
      </c>
      <c r="C5" s="70"/>
      <c r="D5" s="70"/>
      <c r="E5" s="70"/>
      <c r="F5" s="70"/>
      <c r="G5" s="70"/>
      <c r="H5" s="70"/>
      <c r="I5" s="70"/>
      <c r="J5" s="70"/>
      <c r="K5" s="70"/>
      <c r="L5" s="70"/>
      <c r="M5" s="70"/>
      <c r="N5" s="70"/>
      <c r="O5" s="70"/>
    </row>
    <row r="6" spans="1:15">
      <c r="A6" s="12"/>
      <c r="B6" s="71" t="s">
        <v>207</v>
      </c>
      <c r="C6" s="71"/>
      <c r="D6" s="71"/>
      <c r="E6" s="71"/>
      <c r="F6" s="71"/>
      <c r="G6" s="71"/>
      <c r="H6" s="71"/>
      <c r="I6" s="71"/>
      <c r="J6" s="71"/>
      <c r="K6" s="71"/>
      <c r="L6" s="71"/>
      <c r="M6" s="71"/>
      <c r="N6" s="71"/>
      <c r="O6" s="71"/>
    </row>
    <row r="7" spans="1:15" ht="38.25" customHeight="1">
      <c r="A7" s="12"/>
      <c r="B7" s="30" t="s">
        <v>208</v>
      </c>
      <c r="C7" s="30"/>
      <c r="D7" s="30"/>
      <c r="E7" s="30"/>
      <c r="F7" s="30"/>
      <c r="G7" s="30"/>
      <c r="H7" s="30"/>
      <c r="I7" s="30"/>
      <c r="J7" s="30"/>
      <c r="K7" s="30"/>
      <c r="L7" s="30"/>
      <c r="M7" s="30"/>
      <c r="N7" s="30"/>
      <c r="O7" s="30"/>
    </row>
    <row r="8" spans="1:15">
      <c r="A8" s="12"/>
      <c r="B8" s="71" t="s">
        <v>209</v>
      </c>
      <c r="C8" s="71"/>
      <c r="D8" s="71"/>
      <c r="E8" s="71"/>
      <c r="F8" s="71"/>
      <c r="G8" s="71"/>
      <c r="H8" s="71"/>
      <c r="I8" s="71"/>
      <c r="J8" s="71"/>
      <c r="K8" s="71"/>
      <c r="L8" s="71"/>
      <c r="M8" s="71"/>
      <c r="N8" s="71"/>
      <c r="O8" s="71"/>
    </row>
    <row r="9" spans="1:15">
      <c r="A9" s="12"/>
      <c r="B9" s="30" t="s">
        <v>210</v>
      </c>
      <c r="C9" s="30"/>
      <c r="D9" s="30"/>
      <c r="E9" s="30"/>
      <c r="F9" s="30"/>
      <c r="G9" s="30"/>
      <c r="H9" s="30"/>
      <c r="I9" s="30"/>
      <c r="J9" s="30"/>
      <c r="K9" s="30"/>
      <c r="L9" s="30"/>
      <c r="M9" s="30"/>
      <c r="N9" s="30"/>
      <c r="O9" s="30"/>
    </row>
    <row r="10" spans="1:15" ht="25.5" customHeight="1">
      <c r="A10" s="12"/>
      <c r="B10" s="30" t="s">
        <v>211</v>
      </c>
      <c r="C10" s="30"/>
      <c r="D10" s="30"/>
      <c r="E10" s="30"/>
      <c r="F10" s="30"/>
      <c r="G10" s="30"/>
      <c r="H10" s="30"/>
      <c r="I10" s="30"/>
      <c r="J10" s="30"/>
      <c r="K10" s="30"/>
      <c r="L10" s="30"/>
      <c r="M10" s="30"/>
      <c r="N10" s="30"/>
      <c r="O10" s="30"/>
    </row>
    <row r="11" spans="1:15" ht="25.5" customHeight="1">
      <c r="A11" s="12"/>
      <c r="B11" s="45" t="s">
        <v>212</v>
      </c>
      <c r="C11" s="45"/>
      <c r="D11" s="45"/>
      <c r="E11" s="45"/>
      <c r="F11" s="45"/>
      <c r="G11" s="45"/>
      <c r="H11" s="45"/>
      <c r="I11" s="45"/>
      <c r="J11" s="45"/>
      <c r="K11" s="45"/>
      <c r="L11" s="45"/>
      <c r="M11" s="45"/>
      <c r="N11" s="45"/>
      <c r="O11" s="45"/>
    </row>
    <row r="12" spans="1:15">
      <c r="A12" s="12"/>
      <c r="B12" s="27"/>
      <c r="C12" s="27"/>
      <c r="D12" s="27"/>
      <c r="E12" s="27"/>
      <c r="F12" s="27"/>
      <c r="G12" s="27"/>
      <c r="H12" s="27"/>
      <c r="I12" s="27"/>
      <c r="J12" s="27"/>
      <c r="K12" s="27"/>
      <c r="L12" s="27"/>
      <c r="M12" s="27"/>
      <c r="N12" s="27"/>
      <c r="O12" s="27"/>
    </row>
    <row r="13" spans="1:15">
      <c r="A13" s="12"/>
      <c r="B13" s="15"/>
      <c r="C13" s="15"/>
      <c r="D13" s="15"/>
      <c r="E13" s="15"/>
      <c r="F13" s="15"/>
      <c r="G13" s="15"/>
      <c r="H13" s="15"/>
      <c r="I13" s="15"/>
      <c r="J13" s="15"/>
      <c r="K13" s="15"/>
      <c r="L13" s="15"/>
      <c r="M13" s="15"/>
      <c r="N13" s="15"/>
      <c r="O13" s="15"/>
    </row>
    <row r="14" spans="1:15" ht="15.75" thickBot="1">
      <c r="A14" s="12"/>
      <c r="B14" s="14"/>
      <c r="C14" s="40" t="s">
        <v>213</v>
      </c>
      <c r="D14" s="40"/>
      <c r="E14" s="40"/>
      <c r="F14" s="40"/>
      <c r="G14" s="40"/>
      <c r="H14" s="40"/>
      <c r="I14" s="14"/>
      <c r="J14" s="40" t="s">
        <v>214</v>
      </c>
      <c r="K14" s="40"/>
      <c r="L14" s="40"/>
      <c r="M14" s="40"/>
      <c r="N14" s="40"/>
      <c r="O14" s="40"/>
    </row>
    <row r="15" spans="1:15" ht="15.75" thickBot="1">
      <c r="A15" s="12"/>
      <c r="B15" s="14"/>
      <c r="C15" s="41" t="s">
        <v>215</v>
      </c>
      <c r="D15" s="41"/>
      <c r="E15" s="14"/>
      <c r="F15" s="41" t="s">
        <v>216</v>
      </c>
      <c r="G15" s="41"/>
      <c r="H15" s="41"/>
      <c r="I15" s="14"/>
      <c r="J15" s="41" t="s">
        <v>217</v>
      </c>
      <c r="K15" s="41"/>
      <c r="L15" s="14"/>
      <c r="M15" s="41" t="s">
        <v>218</v>
      </c>
      <c r="N15" s="41"/>
      <c r="O15" s="41"/>
    </row>
    <row r="16" spans="1:15">
      <c r="A16" s="12"/>
      <c r="B16" s="42" t="s">
        <v>219</v>
      </c>
      <c r="C16" s="43">
        <v>10400</v>
      </c>
      <c r="D16" s="44"/>
      <c r="E16" s="30"/>
      <c r="F16" s="46" t="s">
        <v>195</v>
      </c>
      <c r="G16" s="48">
        <v>22.1</v>
      </c>
      <c r="H16" s="44"/>
      <c r="I16" s="30"/>
      <c r="J16" s="43">
        <v>5000</v>
      </c>
      <c r="K16" s="44"/>
      <c r="L16" s="30"/>
      <c r="M16" s="46" t="s">
        <v>195</v>
      </c>
      <c r="N16" s="48">
        <v>3.59</v>
      </c>
      <c r="O16" s="44"/>
    </row>
    <row r="17" spans="1:15">
      <c r="A17" s="12"/>
      <c r="B17" s="42"/>
      <c r="C17" s="35"/>
      <c r="D17" s="30"/>
      <c r="E17" s="30"/>
      <c r="F17" s="45"/>
      <c r="G17" s="47"/>
      <c r="H17" s="30"/>
      <c r="I17" s="30"/>
      <c r="J17" s="49"/>
      <c r="K17" s="50"/>
      <c r="L17" s="30"/>
      <c r="M17" s="51"/>
      <c r="N17" s="52"/>
      <c r="O17" s="50"/>
    </row>
    <row r="18" spans="1:15">
      <c r="A18" s="12"/>
      <c r="B18" s="53" t="s">
        <v>220</v>
      </c>
      <c r="C18" s="32">
        <v>2800</v>
      </c>
      <c r="D18" s="33"/>
      <c r="E18" s="33"/>
      <c r="F18" s="54">
        <v>7.4</v>
      </c>
      <c r="G18" s="54"/>
      <c r="H18" s="33"/>
      <c r="I18" s="33"/>
      <c r="J18" s="54">
        <v>732</v>
      </c>
      <c r="K18" s="33"/>
      <c r="L18" s="33"/>
      <c r="M18" s="55" t="s">
        <v>195</v>
      </c>
      <c r="N18" s="54">
        <v>3.3</v>
      </c>
      <c r="O18" s="33"/>
    </row>
    <row r="19" spans="1:15">
      <c r="A19" s="12"/>
      <c r="B19" s="53"/>
      <c r="C19" s="32"/>
      <c r="D19" s="33"/>
      <c r="E19" s="33"/>
      <c r="F19" s="54"/>
      <c r="G19" s="54"/>
      <c r="H19" s="33"/>
      <c r="I19" s="33"/>
      <c r="J19" s="54"/>
      <c r="K19" s="33"/>
      <c r="L19" s="33"/>
      <c r="M19" s="55"/>
      <c r="N19" s="54"/>
      <c r="O19" s="33"/>
    </row>
    <row r="20" spans="1:15">
      <c r="A20" s="12"/>
      <c r="B20" s="42" t="s">
        <v>221</v>
      </c>
      <c r="C20" s="35">
        <v>1800</v>
      </c>
      <c r="D20" s="30"/>
      <c r="E20" s="30"/>
      <c r="F20" s="47">
        <v>4.0999999999999996</v>
      </c>
      <c r="G20" s="47"/>
      <c r="H20" s="30"/>
      <c r="I20" s="30"/>
      <c r="J20" s="47" t="s">
        <v>222</v>
      </c>
      <c r="K20" s="30"/>
      <c r="L20" s="30"/>
      <c r="M20" s="59" t="s">
        <v>223</v>
      </c>
      <c r="N20" s="59"/>
      <c r="O20" s="59"/>
    </row>
    <row r="21" spans="1:15" ht="15.75" thickBot="1">
      <c r="A21" s="12"/>
      <c r="B21" s="42"/>
      <c r="C21" s="56"/>
      <c r="D21" s="57"/>
      <c r="E21" s="30"/>
      <c r="F21" s="58"/>
      <c r="G21" s="58"/>
      <c r="H21" s="57"/>
      <c r="I21" s="30"/>
      <c r="J21" s="58"/>
      <c r="K21" s="57"/>
      <c r="L21" s="30"/>
      <c r="M21" s="60"/>
      <c r="N21" s="60"/>
      <c r="O21" s="60"/>
    </row>
    <row r="22" spans="1:15">
      <c r="A22" s="12"/>
      <c r="B22" s="61" t="s">
        <v>142</v>
      </c>
      <c r="C22" s="62">
        <v>15000</v>
      </c>
      <c r="D22" s="64"/>
      <c r="E22" s="33"/>
      <c r="F22" s="66" t="s">
        <v>195</v>
      </c>
      <c r="G22" s="68">
        <v>33.6</v>
      </c>
      <c r="H22" s="64"/>
      <c r="I22" s="33"/>
      <c r="J22" s="62">
        <v>5732</v>
      </c>
      <c r="K22" s="64"/>
      <c r="L22" s="33"/>
      <c r="M22" s="64"/>
      <c r="N22" s="64"/>
      <c r="O22" s="64"/>
    </row>
    <row r="23" spans="1:15" ht="15.75" thickBot="1">
      <c r="A23" s="12"/>
      <c r="B23" s="61"/>
      <c r="C23" s="63"/>
      <c r="D23" s="65"/>
      <c r="E23" s="33"/>
      <c r="F23" s="67"/>
      <c r="G23" s="69"/>
      <c r="H23" s="65"/>
      <c r="I23" s="33"/>
      <c r="J23" s="63"/>
      <c r="K23" s="65"/>
      <c r="L23" s="33"/>
      <c r="M23" s="33"/>
      <c r="N23" s="33"/>
      <c r="O23" s="33"/>
    </row>
    <row r="24" spans="1:15" ht="15.75" thickTop="1"/>
  </sheetData>
  <mergeCells count="70">
    <mergeCell ref="B9:O9"/>
    <mergeCell ref="B10:O10"/>
    <mergeCell ref="B11:O11"/>
    <mergeCell ref="A1:A2"/>
    <mergeCell ref="B1:O1"/>
    <mergeCell ref="B2:O2"/>
    <mergeCell ref="B3:O3"/>
    <mergeCell ref="A4:A23"/>
    <mergeCell ref="B4:O4"/>
    <mergeCell ref="B5:O5"/>
    <mergeCell ref="B6:O6"/>
    <mergeCell ref="B7:O7"/>
    <mergeCell ref="B8:O8"/>
    <mergeCell ref="H22:H23"/>
    <mergeCell ref="I22:I23"/>
    <mergeCell ref="J22:J23"/>
    <mergeCell ref="K22:K23"/>
    <mergeCell ref="L22:L23"/>
    <mergeCell ref="M22:O23"/>
    <mergeCell ref="B22:B23"/>
    <mergeCell ref="C22:C23"/>
    <mergeCell ref="D22:D23"/>
    <mergeCell ref="E22:E23"/>
    <mergeCell ref="F22:F23"/>
    <mergeCell ref="G22:G23"/>
    <mergeCell ref="H20:H21"/>
    <mergeCell ref="I20:I21"/>
    <mergeCell ref="J20:J21"/>
    <mergeCell ref="K20:K21"/>
    <mergeCell ref="L20:L21"/>
    <mergeCell ref="M20:O21"/>
    <mergeCell ref="K18:K19"/>
    <mergeCell ref="L18:L19"/>
    <mergeCell ref="M18:M19"/>
    <mergeCell ref="N18:N19"/>
    <mergeCell ref="O18:O19"/>
    <mergeCell ref="B20:B21"/>
    <mergeCell ref="C20:C21"/>
    <mergeCell ref="D20:D21"/>
    <mergeCell ref="E20:E21"/>
    <mergeCell ref="F20:G21"/>
    <mergeCell ref="N16:N17"/>
    <mergeCell ref="O16:O17"/>
    <mergeCell ref="B18:B19"/>
    <mergeCell ref="C18:C19"/>
    <mergeCell ref="D18:D19"/>
    <mergeCell ref="E18:E19"/>
    <mergeCell ref="F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B12:O12"/>
    <mergeCell ref="C14:H14"/>
    <mergeCell ref="J14:O14"/>
    <mergeCell ref="C15:D15"/>
    <mergeCell ref="F15:H15"/>
    <mergeCell ref="J15:K15"/>
    <mergeCell ref="M15:O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10" t="s">
        <v>22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225</v>
      </c>
      <c r="B3" s="11" t="s">
        <v>7</v>
      </c>
      <c r="C3" s="11"/>
      <c r="D3" s="11"/>
      <c r="E3" s="11"/>
      <c r="F3" s="11"/>
      <c r="G3" s="11"/>
      <c r="H3" s="11"/>
      <c r="I3" s="11"/>
      <c r="J3" s="11"/>
      <c r="K3" s="11"/>
      <c r="L3" s="11"/>
      <c r="M3" s="11"/>
    </row>
    <row r="4" spans="1:13" ht="15" customHeight="1">
      <c r="A4" s="12" t="s">
        <v>224</v>
      </c>
      <c r="B4" s="11" t="s">
        <v>7</v>
      </c>
      <c r="C4" s="11"/>
      <c r="D4" s="11"/>
      <c r="E4" s="11"/>
      <c r="F4" s="11"/>
      <c r="G4" s="11"/>
      <c r="H4" s="11"/>
      <c r="I4" s="11"/>
      <c r="J4" s="11"/>
      <c r="K4" s="11"/>
      <c r="L4" s="11"/>
      <c r="M4" s="11"/>
    </row>
    <row r="5" spans="1:13">
      <c r="A5" s="12"/>
      <c r="B5" s="79" t="s">
        <v>226</v>
      </c>
      <c r="C5" s="79"/>
      <c r="D5" s="79"/>
      <c r="E5" s="79"/>
      <c r="F5" s="79"/>
      <c r="G5" s="79"/>
      <c r="H5" s="79"/>
      <c r="I5" s="79"/>
      <c r="J5" s="79"/>
      <c r="K5" s="79"/>
      <c r="L5" s="79"/>
      <c r="M5" s="79"/>
    </row>
    <row r="6" spans="1:13">
      <c r="A6" s="12"/>
      <c r="B6" s="30" t="s">
        <v>227</v>
      </c>
      <c r="C6" s="30"/>
      <c r="D6" s="30"/>
      <c r="E6" s="30"/>
      <c r="F6" s="30"/>
      <c r="G6" s="30"/>
      <c r="H6" s="30"/>
      <c r="I6" s="30"/>
      <c r="J6" s="30"/>
      <c r="K6" s="30"/>
      <c r="L6" s="30"/>
      <c r="M6" s="30"/>
    </row>
    <row r="7" spans="1:13">
      <c r="A7" s="12"/>
      <c r="B7" s="80"/>
      <c r="C7" s="80"/>
      <c r="D7" s="80"/>
      <c r="E7" s="80"/>
      <c r="F7" s="80"/>
      <c r="G7" s="80"/>
      <c r="H7" s="80"/>
      <c r="I7" s="80"/>
      <c r="J7" s="80"/>
      <c r="K7" s="80"/>
      <c r="L7" s="80"/>
      <c r="M7" s="80"/>
    </row>
    <row r="8" spans="1:13">
      <c r="A8" s="12"/>
      <c r="B8" s="27"/>
      <c r="C8" s="27"/>
      <c r="D8" s="27"/>
      <c r="E8" s="27"/>
      <c r="F8" s="27"/>
      <c r="G8" s="27"/>
      <c r="H8" s="27"/>
      <c r="I8" s="27"/>
      <c r="J8" s="27"/>
      <c r="K8" s="27"/>
      <c r="L8" s="27"/>
      <c r="M8" s="27"/>
    </row>
    <row r="9" spans="1:13">
      <c r="A9" s="12"/>
      <c r="B9" s="15"/>
      <c r="C9" s="15"/>
      <c r="D9" s="15"/>
      <c r="E9" s="15"/>
      <c r="F9" s="15"/>
      <c r="G9" s="15"/>
      <c r="H9" s="15"/>
      <c r="I9" s="15"/>
      <c r="J9" s="15"/>
      <c r="K9" s="15"/>
      <c r="L9" s="15"/>
      <c r="M9" s="15"/>
    </row>
    <row r="10" spans="1:13" ht="15.75" thickBot="1">
      <c r="A10" s="12"/>
      <c r="B10" s="73" t="s">
        <v>228</v>
      </c>
      <c r="C10" s="28" t="s">
        <v>229</v>
      </c>
      <c r="D10" s="28"/>
      <c r="E10" s="28"/>
      <c r="F10" s="14"/>
      <c r="G10" s="28" t="s">
        <v>230</v>
      </c>
      <c r="H10" s="28"/>
      <c r="I10" s="28"/>
      <c r="J10" s="14"/>
      <c r="K10" s="28" t="s">
        <v>231</v>
      </c>
      <c r="L10" s="28"/>
      <c r="M10" s="28"/>
    </row>
    <row r="11" spans="1:13">
      <c r="A11" s="12"/>
      <c r="B11" s="76" t="s">
        <v>232</v>
      </c>
      <c r="C11" s="66" t="s">
        <v>195</v>
      </c>
      <c r="D11" s="62">
        <v>572632</v>
      </c>
      <c r="E11" s="64"/>
      <c r="F11" s="33"/>
      <c r="G11" s="66" t="s">
        <v>195</v>
      </c>
      <c r="H11" s="62">
        <v>570286</v>
      </c>
      <c r="I11" s="64"/>
      <c r="J11" s="33"/>
      <c r="K11" s="66" t="s">
        <v>195</v>
      </c>
      <c r="L11" s="62">
        <v>556902</v>
      </c>
      <c r="M11" s="64"/>
    </row>
    <row r="12" spans="1:13">
      <c r="A12" s="12"/>
      <c r="B12" s="76"/>
      <c r="C12" s="55"/>
      <c r="D12" s="32"/>
      <c r="E12" s="33"/>
      <c r="F12" s="33"/>
      <c r="G12" s="55"/>
      <c r="H12" s="32"/>
      <c r="I12" s="33"/>
      <c r="J12" s="33"/>
      <c r="K12" s="55"/>
      <c r="L12" s="32"/>
      <c r="M12" s="33"/>
    </row>
    <row r="13" spans="1:13">
      <c r="A13" s="12"/>
      <c r="B13" s="77" t="s">
        <v>233</v>
      </c>
      <c r="C13" s="35">
        <v>319806</v>
      </c>
      <c r="D13" s="35"/>
      <c r="E13" s="30"/>
      <c r="F13" s="30"/>
      <c r="G13" s="35">
        <v>324403</v>
      </c>
      <c r="H13" s="35"/>
      <c r="I13" s="30"/>
      <c r="J13" s="30"/>
      <c r="K13" s="35">
        <v>309989</v>
      </c>
      <c r="L13" s="35"/>
      <c r="M13" s="30"/>
    </row>
    <row r="14" spans="1:13">
      <c r="A14" s="12"/>
      <c r="B14" s="77"/>
      <c r="C14" s="35"/>
      <c r="D14" s="35"/>
      <c r="E14" s="30"/>
      <c r="F14" s="30"/>
      <c r="G14" s="35"/>
      <c r="H14" s="35"/>
      <c r="I14" s="30"/>
      <c r="J14" s="30"/>
      <c r="K14" s="35"/>
      <c r="L14" s="35"/>
      <c r="M14" s="30"/>
    </row>
    <row r="15" spans="1:13">
      <c r="A15" s="12"/>
      <c r="B15" s="76" t="s">
        <v>234</v>
      </c>
      <c r="C15" s="32">
        <v>164405</v>
      </c>
      <c r="D15" s="32"/>
      <c r="E15" s="33"/>
      <c r="F15" s="33"/>
      <c r="G15" s="32">
        <v>163595</v>
      </c>
      <c r="H15" s="32"/>
      <c r="I15" s="33"/>
      <c r="J15" s="33"/>
      <c r="K15" s="32">
        <v>158800</v>
      </c>
      <c r="L15" s="32"/>
      <c r="M15" s="33"/>
    </row>
    <row r="16" spans="1:13">
      <c r="A16" s="12"/>
      <c r="B16" s="76"/>
      <c r="C16" s="32"/>
      <c r="D16" s="32"/>
      <c r="E16" s="33"/>
      <c r="F16" s="33"/>
      <c r="G16" s="32"/>
      <c r="H16" s="32"/>
      <c r="I16" s="33"/>
      <c r="J16" s="33"/>
      <c r="K16" s="32"/>
      <c r="L16" s="32"/>
      <c r="M16" s="33"/>
    </row>
    <row r="17" spans="1:13">
      <c r="A17" s="12"/>
      <c r="B17" s="77" t="s">
        <v>235</v>
      </c>
      <c r="C17" s="35">
        <v>102161</v>
      </c>
      <c r="D17" s="35"/>
      <c r="E17" s="30"/>
      <c r="F17" s="30"/>
      <c r="G17" s="35">
        <v>98537</v>
      </c>
      <c r="H17" s="35"/>
      <c r="I17" s="30"/>
      <c r="J17" s="30"/>
      <c r="K17" s="35">
        <v>86876</v>
      </c>
      <c r="L17" s="35"/>
      <c r="M17" s="30"/>
    </row>
    <row r="18" spans="1:13">
      <c r="A18" s="12"/>
      <c r="B18" s="77"/>
      <c r="C18" s="35"/>
      <c r="D18" s="35"/>
      <c r="E18" s="30"/>
      <c r="F18" s="30"/>
      <c r="G18" s="35"/>
      <c r="H18" s="35"/>
      <c r="I18" s="30"/>
      <c r="J18" s="30"/>
      <c r="K18" s="35"/>
      <c r="L18" s="35"/>
      <c r="M18" s="30"/>
    </row>
    <row r="19" spans="1:13">
      <c r="A19" s="12"/>
      <c r="B19" s="76" t="s">
        <v>236</v>
      </c>
      <c r="C19" s="32">
        <v>44550</v>
      </c>
      <c r="D19" s="32"/>
      <c r="E19" s="33"/>
      <c r="F19" s="33"/>
      <c r="G19" s="32">
        <v>44248</v>
      </c>
      <c r="H19" s="32"/>
      <c r="I19" s="33"/>
      <c r="J19" s="33"/>
      <c r="K19" s="32">
        <v>43028</v>
      </c>
      <c r="L19" s="32"/>
      <c r="M19" s="33"/>
    </row>
    <row r="20" spans="1:13">
      <c r="A20" s="12"/>
      <c r="B20" s="76"/>
      <c r="C20" s="32"/>
      <c r="D20" s="32"/>
      <c r="E20" s="33"/>
      <c r="F20" s="33"/>
      <c r="G20" s="32"/>
      <c r="H20" s="32"/>
      <c r="I20" s="33"/>
      <c r="J20" s="33"/>
      <c r="K20" s="32"/>
      <c r="L20" s="32"/>
      <c r="M20" s="33"/>
    </row>
    <row r="21" spans="1:13">
      <c r="A21" s="12"/>
      <c r="B21" s="77" t="s">
        <v>237</v>
      </c>
      <c r="C21" s="35">
        <v>25708</v>
      </c>
      <c r="D21" s="35"/>
      <c r="E21" s="30"/>
      <c r="F21" s="30"/>
      <c r="G21" s="35">
        <v>25566</v>
      </c>
      <c r="H21" s="35"/>
      <c r="I21" s="30"/>
      <c r="J21" s="30"/>
      <c r="K21" s="35">
        <v>75206</v>
      </c>
      <c r="L21" s="35"/>
      <c r="M21" s="30"/>
    </row>
    <row r="22" spans="1:13">
      <c r="A22" s="12"/>
      <c r="B22" s="77"/>
      <c r="C22" s="35"/>
      <c r="D22" s="35"/>
      <c r="E22" s="30"/>
      <c r="F22" s="30"/>
      <c r="G22" s="35"/>
      <c r="H22" s="35"/>
      <c r="I22" s="30"/>
      <c r="J22" s="30"/>
      <c r="K22" s="35"/>
      <c r="L22" s="35"/>
      <c r="M22" s="30"/>
    </row>
    <row r="23" spans="1:13">
      <c r="A23" s="12"/>
      <c r="B23" s="76" t="s">
        <v>238</v>
      </c>
      <c r="C23" s="32">
        <v>5496</v>
      </c>
      <c r="D23" s="32"/>
      <c r="E23" s="33"/>
      <c r="F23" s="33"/>
      <c r="G23" s="32">
        <v>5495</v>
      </c>
      <c r="H23" s="32"/>
      <c r="I23" s="33"/>
      <c r="J23" s="33"/>
      <c r="K23" s="32">
        <v>16725</v>
      </c>
      <c r="L23" s="32"/>
      <c r="M23" s="33"/>
    </row>
    <row r="24" spans="1:13">
      <c r="A24" s="12"/>
      <c r="B24" s="76"/>
      <c r="C24" s="32"/>
      <c r="D24" s="32"/>
      <c r="E24" s="33"/>
      <c r="F24" s="33"/>
      <c r="G24" s="32"/>
      <c r="H24" s="32"/>
      <c r="I24" s="33"/>
      <c r="J24" s="33"/>
      <c r="K24" s="32"/>
      <c r="L24" s="32"/>
      <c r="M24" s="33"/>
    </row>
    <row r="25" spans="1:13">
      <c r="A25" s="12"/>
      <c r="B25" s="77" t="s">
        <v>239</v>
      </c>
      <c r="C25" s="35">
        <v>23262</v>
      </c>
      <c r="D25" s="35"/>
      <c r="E25" s="30"/>
      <c r="F25" s="30"/>
      <c r="G25" s="35">
        <v>19601</v>
      </c>
      <c r="H25" s="35"/>
      <c r="I25" s="30"/>
      <c r="J25" s="30"/>
      <c r="K25" s="35">
        <v>17985</v>
      </c>
      <c r="L25" s="35"/>
      <c r="M25" s="30"/>
    </row>
    <row r="26" spans="1:13" ht="15.75" thickBot="1">
      <c r="A26" s="12"/>
      <c r="B26" s="77"/>
      <c r="C26" s="56"/>
      <c r="D26" s="56"/>
      <c r="E26" s="57"/>
      <c r="F26" s="30"/>
      <c r="G26" s="56"/>
      <c r="H26" s="56"/>
      <c r="I26" s="57"/>
      <c r="J26" s="30"/>
      <c r="K26" s="56"/>
      <c r="L26" s="56"/>
      <c r="M26" s="57"/>
    </row>
    <row r="27" spans="1:13">
      <c r="A27" s="12"/>
      <c r="B27" s="78" t="s">
        <v>142</v>
      </c>
      <c r="C27" s="62">
        <v>1258020</v>
      </c>
      <c r="D27" s="62"/>
      <c r="E27" s="64"/>
      <c r="F27" s="33"/>
      <c r="G27" s="62">
        <v>1251731</v>
      </c>
      <c r="H27" s="62"/>
      <c r="I27" s="64"/>
      <c r="J27" s="33"/>
      <c r="K27" s="62">
        <v>1265511</v>
      </c>
      <c r="L27" s="62"/>
      <c r="M27" s="64"/>
    </row>
    <row r="28" spans="1:13">
      <c r="A28" s="12"/>
      <c r="B28" s="78"/>
      <c r="C28" s="32"/>
      <c r="D28" s="32"/>
      <c r="E28" s="33"/>
      <c r="F28" s="33"/>
      <c r="G28" s="32"/>
      <c r="H28" s="32"/>
      <c r="I28" s="33"/>
      <c r="J28" s="33"/>
      <c r="K28" s="32"/>
      <c r="L28" s="32"/>
      <c r="M28" s="33"/>
    </row>
    <row r="29" spans="1:13" ht="27" thickBot="1">
      <c r="A29" s="12"/>
      <c r="B29" s="74" t="s">
        <v>240</v>
      </c>
      <c r="C29" s="58" t="s">
        <v>241</v>
      </c>
      <c r="D29" s="58"/>
      <c r="E29" s="75" t="s">
        <v>197</v>
      </c>
      <c r="F29" s="14"/>
      <c r="G29" s="58" t="s">
        <v>242</v>
      </c>
      <c r="H29" s="58"/>
      <c r="I29" s="75" t="s">
        <v>197</v>
      </c>
      <c r="J29" s="14"/>
      <c r="K29" s="58" t="s">
        <v>243</v>
      </c>
      <c r="L29" s="58"/>
      <c r="M29" s="75" t="s">
        <v>197</v>
      </c>
    </row>
    <row r="30" spans="1:13">
      <c r="A30" s="12"/>
      <c r="B30" s="78" t="s">
        <v>244</v>
      </c>
      <c r="C30" s="66" t="s">
        <v>195</v>
      </c>
      <c r="D30" s="62">
        <v>503350</v>
      </c>
      <c r="E30" s="64"/>
      <c r="F30" s="33"/>
      <c r="G30" s="66" t="s">
        <v>195</v>
      </c>
      <c r="H30" s="62">
        <v>525625</v>
      </c>
      <c r="I30" s="64"/>
      <c r="J30" s="33"/>
      <c r="K30" s="66" t="s">
        <v>195</v>
      </c>
      <c r="L30" s="62">
        <v>626337</v>
      </c>
      <c r="M30" s="64"/>
    </row>
    <row r="31" spans="1:13" ht="15.75" thickBot="1">
      <c r="A31" s="12"/>
      <c r="B31" s="78"/>
      <c r="C31" s="67"/>
      <c r="D31" s="63"/>
      <c r="E31" s="65"/>
      <c r="F31" s="33"/>
      <c r="G31" s="67"/>
      <c r="H31" s="63"/>
      <c r="I31" s="65"/>
      <c r="J31" s="33"/>
      <c r="K31" s="67"/>
      <c r="L31" s="63"/>
      <c r="M31" s="65"/>
    </row>
    <row r="32" spans="1:13" ht="25.5" customHeight="1" thickTop="1">
      <c r="A32" s="12"/>
      <c r="B32" s="30" t="s">
        <v>245</v>
      </c>
      <c r="C32" s="30"/>
      <c r="D32" s="30"/>
      <c r="E32" s="30"/>
      <c r="F32" s="30"/>
      <c r="G32" s="30"/>
      <c r="H32" s="30"/>
      <c r="I32" s="30"/>
      <c r="J32" s="30"/>
      <c r="K32" s="30"/>
      <c r="L32" s="30"/>
      <c r="M32" s="30"/>
    </row>
    <row r="33" spans="1:13" ht="25.5" customHeight="1">
      <c r="A33" s="12"/>
      <c r="B33" s="30" t="s">
        <v>246</v>
      </c>
      <c r="C33" s="30"/>
      <c r="D33" s="30"/>
      <c r="E33" s="30"/>
      <c r="F33" s="30"/>
      <c r="G33" s="30"/>
      <c r="H33" s="30"/>
      <c r="I33" s="30"/>
      <c r="J33" s="30"/>
      <c r="K33" s="30"/>
      <c r="L33" s="30"/>
      <c r="M33" s="30"/>
    </row>
  </sheetData>
  <mergeCells count="114">
    <mergeCell ref="B4:M4"/>
    <mergeCell ref="B5:M5"/>
    <mergeCell ref="B6:M6"/>
    <mergeCell ref="B7:M7"/>
    <mergeCell ref="B32:M32"/>
    <mergeCell ref="B33:M33"/>
    <mergeCell ref="I30:I31"/>
    <mergeCell ref="J30:J31"/>
    <mergeCell ref="K30:K31"/>
    <mergeCell ref="L30:L31"/>
    <mergeCell ref="M30:M31"/>
    <mergeCell ref="A1:A2"/>
    <mergeCell ref="B1:M1"/>
    <mergeCell ref="B2:M2"/>
    <mergeCell ref="B3:M3"/>
    <mergeCell ref="A4:A33"/>
    <mergeCell ref="C29:D29"/>
    <mergeCell ref="G29:H29"/>
    <mergeCell ref="K29:L29"/>
    <mergeCell ref="B30:B31"/>
    <mergeCell ref="C30:C31"/>
    <mergeCell ref="D30:D31"/>
    <mergeCell ref="E30:E31"/>
    <mergeCell ref="F30:F31"/>
    <mergeCell ref="G30:G31"/>
    <mergeCell ref="H30:H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2" width="36.5703125" bestFit="1" customWidth="1"/>
    <col min="3" max="3" width="8.28515625" customWidth="1"/>
    <col min="4" max="4" width="31.85546875" customWidth="1"/>
    <col min="5" max="6" width="36.5703125" customWidth="1"/>
    <col min="7" max="7" width="8.28515625" customWidth="1"/>
    <col min="8" max="8" width="34.28515625" customWidth="1"/>
    <col min="9" max="9" width="6.5703125" customWidth="1"/>
    <col min="10" max="10" width="36.5703125" customWidth="1"/>
    <col min="11" max="11" width="8.28515625" customWidth="1"/>
    <col min="12" max="12" width="31.85546875" customWidth="1"/>
    <col min="13" max="14" width="36.5703125" customWidth="1"/>
    <col min="15" max="15" width="7.7109375" customWidth="1"/>
    <col min="16" max="16" width="26.42578125" customWidth="1"/>
    <col min="17" max="17" width="6.5703125" customWidth="1"/>
    <col min="18" max="18" width="36.5703125" customWidth="1"/>
    <col min="19" max="19" width="7.7109375" customWidth="1"/>
    <col min="20" max="20" width="27.5703125" customWidth="1"/>
    <col min="21" max="22" width="36.5703125" customWidth="1"/>
    <col min="23" max="23" width="7.7109375" customWidth="1"/>
    <col min="24" max="24" width="26.42578125" customWidth="1"/>
    <col min="25" max="25" width="6.5703125" customWidth="1"/>
  </cols>
  <sheetData>
    <row r="1" spans="1:25" ht="15" customHeight="1">
      <c r="A1" s="10" t="s">
        <v>24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24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4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79" t="s">
        <v>249</v>
      </c>
      <c r="C5" s="79"/>
      <c r="D5" s="79"/>
      <c r="E5" s="79"/>
      <c r="F5" s="79"/>
      <c r="G5" s="79"/>
      <c r="H5" s="79"/>
      <c r="I5" s="79"/>
      <c r="J5" s="79"/>
      <c r="K5" s="79"/>
      <c r="L5" s="79"/>
      <c r="M5" s="79"/>
      <c r="N5" s="79"/>
      <c r="O5" s="79"/>
      <c r="P5" s="79"/>
      <c r="Q5" s="79"/>
      <c r="R5" s="79"/>
      <c r="S5" s="79"/>
      <c r="T5" s="79"/>
      <c r="U5" s="79"/>
      <c r="V5" s="79"/>
      <c r="W5" s="79"/>
      <c r="X5" s="79"/>
      <c r="Y5" s="79"/>
    </row>
    <row r="6" spans="1:25">
      <c r="A6" s="12"/>
      <c r="B6" s="71" t="s">
        <v>250</v>
      </c>
      <c r="C6" s="71"/>
      <c r="D6" s="71"/>
      <c r="E6" s="71"/>
      <c r="F6" s="71"/>
      <c r="G6" s="71"/>
      <c r="H6" s="71"/>
      <c r="I6" s="71"/>
      <c r="J6" s="71"/>
      <c r="K6" s="71"/>
      <c r="L6" s="71"/>
      <c r="M6" s="71"/>
      <c r="N6" s="71"/>
      <c r="O6" s="71"/>
      <c r="P6" s="71"/>
      <c r="Q6" s="71"/>
      <c r="R6" s="71"/>
      <c r="S6" s="71"/>
      <c r="T6" s="71"/>
      <c r="U6" s="71"/>
      <c r="V6" s="71"/>
      <c r="W6" s="71"/>
      <c r="X6" s="71"/>
      <c r="Y6" s="71"/>
    </row>
    <row r="7" spans="1:25" ht="25.5" customHeight="1">
      <c r="A7" s="12"/>
      <c r="B7" s="30" t="s">
        <v>251</v>
      </c>
      <c r="C7" s="30"/>
      <c r="D7" s="30"/>
      <c r="E7" s="30"/>
      <c r="F7" s="30"/>
      <c r="G7" s="30"/>
      <c r="H7" s="30"/>
      <c r="I7" s="30"/>
      <c r="J7" s="30"/>
      <c r="K7" s="30"/>
      <c r="L7" s="30"/>
      <c r="M7" s="30"/>
      <c r="N7" s="30"/>
      <c r="O7" s="30"/>
      <c r="P7" s="30"/>
      <c r="Q7" s="30"/>
      <c r="R7" s="30"/>
      <c r="S7" s="30"/>
      <c r="T7" s="30"/>
      <c r="U7" s="30"/>
      <c r="V7" s="30"/>
      <c r="W7" s="30"/>
      <c r="X7" s="30"/>
      <c r="Y7" s="30"/>
    </row>
    <row r="8" spans="1:25">
      <c r="A8" s="12"/>
      <c r="B8" s="30" t="s">
        <v>252</v>
      </c>
      <c r="C8" s="30"/>
      <c r="D8" s="30"/>
      <c r="E8" s="30"/>
      <c r="F8" s="30"/>
      <c r="G8" s="30"/>
      <c r="H8" s="30"/>
      <c r="I8" s="30"/>
      <c r="J8" s="30"/>
      <c r="K8" s="30"/>
      <c r="L8" s="30"/>
      <c r="M8" s="30"/>
      <c r="N8" s="30"/>
      <c r="O8" s="30"/>
      <c r="P8" s="30"/>
      <c r="Q8" s="30"/>
      <c r="R8" s="30"/>
      <c r="S8" s="30"/>
      <c r="T8" s="30"/>
      <c r="U8" s="30"/>
      <c r="V8" s="30"/>
      <c r="W8" s="30"/>
      <c r="X8" s="30"/>
      <c r="Y8" s="30"/>
    </row>
    <row r="9" spans="1:25">
      <c r="A9" s="12"/>
      <c r="B9" s="27"/>
      <c r="C9" s="27"/>
      <c r="D9" s="27"/>
      <c r="E9" s="27"/>
      <c r="F9" s="27"/>
      <c r="G9" s="27"/>
      <c r="H9" s="27"/>
      <c r="I9" s="27"/>
      <c r="J9" s="27"/>
      <c r="K9" s="27"/>
      <c r="L9" s="27"/>
      <c r="M9" s="27"/>
    </row>
    <row r="10" spans="1:25">
      <c r="A10" s="12"/>
      <c r="B10" s="15"/>
      <c r="C10" s="15"/>
      <c r="D10" s="15"/>
      <c r="E10" s="15"/>
      <c r="F10" s="15"/>
      <c r="G10" s="15"/>
      <c r="H10" s="15"/>
      <c r="I10" s="15"/>
      <c r="J10" s="15"/>
      <c r="K10" s="15"/>
      <c r="L10" s="15"/>
      <c r="M10" s="15"/>
    </row>
    <row r="11" spans="1:25" ht="15.75" thickBot="1">
      <c r="A11" s="12"/>
      <c r="B11" s="14"/>
      <c r="C11" s="81">
        <v>41090</v>
      </c>
      <c r="D11" s="81"/>
      <c r="E11" s="81"/>
      <c r="F11" s="14"/>
      <c r="G11" s="82" t="s">
        <v>253</v>
      </c>
      <c r="H11" s="82"/>
      <c r="I11" s="82"/>
      <c r="J11" s="14"/>
      <c r="K11" s="81">
        <v>41455</v>
      </c>
      <c r="L11" s="81"/>
      <c r="M11" s="81"/>
    </row>
    <row r="12" spans="1:25">
      <c r="A12" s="12"/>
      <c r="B12" s="76" t="s">
        <v>254</v>
      </c>
      <c r="C12" s="66" t="s">
        <v>195</v>
      </c>
      <c r="D12" s="62">
        <v>861619</v>
      </c>
      <c r="E12" s="64"/>
      <c r="F12" s="33"/>
      <c r="G12" s="66" t="s">
        <v>195</v>
      </c>
      <c r="H12" s="68" t="s">
        <v>255</v>
      </c>
      <c r="I12" s="66" t="s">
        <v>197</v>
      </c>
      <c r="J12" s="33"/>
      <c r="K12" s="66" t="s">
        <v>195</v>
      </c>
      <c r="L12" s="62">
        <v>567159</v>
      </c>
      <c r="M12" s="64"/>
    </row>
    <row r="13" spans="1:25">
      <c r="A13" s="12"/>
      <c r="B13" s="76"/>
      <c r="C13" s="83"/>
      <c r="D13" s="84"/>
      <c r="E13" s="85"/>
      <c r="F13" s="33"/>
      <c r="G13" s="55"/>
      <c r="H13" s="54"/>
      <c r="I13" s="55"/>
      <c r="J13" s="33"/>
      <c r="K13" s="55"/>
      <c r="L13" s="32"/>
      <c r="M13" s="33"/>
    </row>
    <row r="14" spans="1:25">
      <c r="A14" s="12"/>
      <c r="B14" s="77" t="s">
        <v>256</v>
      </c>
      <c r="C14" s="35">
        <v>63445</v>
      </c>
      <c r="D14" s="35"/>
      <c r="E14" s="30"/>
      <c r="F14" s="30"/>
      <c r="G14" s="47" t="s">
        <v>222</v>
      </c>
      <c r="H14" s="47"/>
      <c r="I14" s="30"/>
      <c r="J14" s="30"/>
      <c r="K14" s="35">
        <v>63445</v>
      </c>
      <c r="L14" s="35"/>
      <c r="M14" s="30"/>
    </row>
    <row r="15" spans="1:25">
      <c r="A15" s="12"/>
      <c r="B15" s="77"/>
      <c r="C15" s="35"/>
      <c r="D15" s="35"/>
      <c r="E15" s="30"/>
      <c r="F15" s="30"/>
      <c r="G15" s="47"/>
      <c r="H15" s="47"/>
      <c r="I15" s="30"/>
      <c r="J15" s="30"/>
      <c r="K15" s="35"/>
      <c r="L15" s="35"/>
      <c r="M15" s="30"/>
    </row>
    <row r="16" spans="1:25">
      <c r="A16" s="12"/>
      <c r="B16" s="77" t="s">
        <v>257</v>
      </c>
      <c r="C16" s="35">
        <v>38486</v>
      </c>
      <c r="D16" s="35"/>
      <c r="E16" s="30"/>
      <c r="F16" s="30"/>
      <c r="G16" s="47" t="s">
        <v>222</v>
      </c>
      <c r="H16" s="47"/>
      <c r="I16" s="30"/>
      <c r="J16" s="30"/>
      <c r="K16" s="35">
        <v>38486</v>
      </c>
      <c r="L16" s="35"/>
      <c r="M16" s="30"/>
    </row>
    <row r="17" spans="1:25" ht="15.75" thickBot="1">
      <c r="A17" s="12"/>
      <c r="B17" s="77"/>
      <c r="C17" s="56"/>
      <c r="D17" s="56"/>
      <c r="E17" s="57"/>
      <c r="F17" s="30"/>
      <c r="G17" s="58"/>
      <c r="H17" s="58"/>
      <c r="I17" s="57"/>
      <c r="J17" s="30"/>
      <c r="K17" s="56"/>
      <c r="L17" s="56"/>
      <c r="M17" s="57"/>
    </row>
    <row r="18" spans="1:25">
      <c r="A18" s="12"/>
      <c r="B18" s="78" t="s">
        <v>258</v>
      </c>
      <c r="C18" s="66" t="s">
        <v>195</v>
      </c>
      <c r="D18" s="62">
        <v>963550</v>
      </c>
      <c r="E18" s="64"/>
      <c r="F18" s="33"/>
      <c r="G18" s="66" t="s">
        <v>195</v>
      </c>
      <c r="H18" s="68" t="s">
        <v>255</v>
      </c>
      <c r="I18" s="66" t="s">
        <v>197</v>
      </c>
      <c r="J18" s="33"/>
      <c r="K18" s="66" t="s">
        <v>195</v>
      </c>
      <c r="L18" s="62">
        <v>669090</v>
      </c>
      <c r="M18" s="64"/>
    </row>
    <row r="19" spans="1:25" ht="15.75" thickBot="1">
      <c r="A19" s="12"/>
      <c r="B19" s="78"/>
      <c r="C19" s="67"/>
      <c r="D19" s="63"/>
      <c r="E19" s="65"/>
      <c r="F19" s="33"/>
      <c r="G19" s="67"/>
      <c r="H19" s="69"/>
      <c r="I19" s="67"/>
      <c r="J19" s="33"/>
      <c r="K19" s="67"/>
      <c r="L19" s="63"/>
      <c r="M19" s="65"/>
    </row>
    <row r="20" spans="1:25" ht="15.75" thickTop="1">
      <c r="A20" s="12"/>
      <c r="B20" s="30" t="s">
        <v>259</v>
      </c>
      <c r="C20" s="30"/>
      <c r="D20" s="30"/>
      <c r="E20" s="30"/>
      <c r="F20" s="30"/>
      <c r="G20" s="30"/>
      <c r="H20" s="30"/>
      <c r="I20" s="30"/>
      <c r="J20" s="30"/>
      <c r="K20" s="30"/>
      <c r="L20" s="30"/>
      <c r="M20" s="30"/>
      <c r="N20" s="30"/>
      <c r="O20" s="30"/>
      <c r="P20" s="30"/>
      <c r="Q20" s="30"/>
      <c r="R20" s="30"/>
      <c r="S20" s="30"/>
      <c r="T20" s="30"/>
      <c r="U20" s="30"/>
      <c r="V20" s="30"/>
      <c r="W20" s="30"/>
      <c r="X20" s="30"/>
      <c r="Y20" s="30"/>
    </row>
    <row r="21" spans="1:25">
      <c r="A21" s="12"/>
      <c r="B21" s="71" t="s">
        <v>260</v>
      </c>
      <c r="C21" s="71"/>
      <c r="D21" s="71"/>
      <c r="E21" s="71"/>
      <c r="F21" s="71"/>
      <c r="G21" s="71"/>
      <c r="H21" s="71"/>
      <c r="I21" s="71"/>
      <c r="J21" s="71"/>
      <c r="K21" s="71"/>
      <c r="L21" s="71"/>
      <c r="M21" s="71"/>
      <c r="N21" s="71"/>
      <c r="O21" s="71"/>
      <c r="P21" s="71"/>
      <c r="Q21" s="71"/>
      <c r="R21" s="71"/>
      <c r="S21" s="71"/>
      <c r="T21" s="71"/>
      <c r="U21" s="71"/>
      <c r="V21" s="71"/>
      <c r="W21" s="71"/>
      <c r="X21" s="71"/>
      <c r="Y21" s="71"/>
    </row>
    <row r="22" spans="1:25">
      <c r="A22" s="12"/>
      <c r="B22" s="30" t="s">
        <v>261</v>
      </c>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12"/>
      <c r="B23" s="27"/>
      <c r="C23" s="27"/>
      <c r="D23" s="27"/>
      <c r="E23" s="27"/>
      <c r="F23" s="27"/>
      <c r="G23" s="27"/>
      <c r="H23" s="27"/>
      <c r="I23" s="27"/>
      <c r="J23" s="27"/>
      <c r="K23" s="27"/>
      <c r="L23" s="27"/>
      <c r="M23" s="27"/>
      <c r="N23" s="27"/>
      <c r="O23" s="27"/>
      <c r="P23" s="27"/>
      <c r="Q23" s="27"/>
      <c r="R23" s="27"/>
      <c r="S23" s="27"/>
      <c r="T23" s="27"/>
      <c r="U23" s="27"/>
      <c r="V23" s="27"/>
      <c r="W23" s="27"/>
      <c r="X23" s="27"/>
      <c r="Y23" s="27"/>
    </row>
    <row r="24" spans="1:25">
      <c r="A24" s="12"/>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ht="15.75" thickBot="1">
      <c r="A25" s="12"/>
      <c r="B25" s="86"/>
      <c r="C25" s="87" t="s">
        <v>229</v>
      </c>
      <c r="D25" s="87"/>
      <c r="E25" s="87"/>
      <c r="F25" s="87"/>
      <c r="G25" s="87"/>
      <c r="H25" s="87"/>
      <c r="I25" s="87"/>
      <c r="J25" s="14"/>
      <c r="K25" s="87" t="s">
        <v>230</v>
      </c>
      <c r="L25" s="87"/>
      <c r="M25" s="87"/>
      <c r="N25" s="87"/>
      <c r="O25" s="87"/>
      <c r="P25" s="87"/>
      <c r="Q25" s="87"/>
      <c r="R25" s="14"/>
      <c r="S25" s="87" t="s">
        <v>231</v>
      </c>
      <c r="T25" s="87"/>
      <c r="U25" s="87"/>
      <c r="V25" s="87"/>
      <c r="W25" s="87"/>
      <c r="X25" s="87"/>
      <c r="Y25" s="87"/>
    </row>
    <row r="26" spans="1:25">
      <c r="A26" s="12"/>
      <c r="B26" s="88"/>
      <c r="C26" s="89" t="s">
        <v>262</v>
      </c>
      <c r="D26" s="89"/>
      <c r="E26" s="89"/>
      <c r="F26" s="44"/>
      <c r="G26" s="89" t="s">
        <v>265</v>
      </c>
      <c r="H26" s="89"/>
      <c r="I26" s="89"/>
      <c r="J26" s="30"/>
      <c r="K26" s="89" t="s">
        <v>262</v>
      </c>
      <c r="L26" s="89"/>
      <c r="M26" s="89"/>
      <c r="N26" s="44"/>
      <c r="O26" s="89" t="s">
        <v>265</v>
      </c>
      <c r="P26" s="89"/>
      <c r="Q26" s="89"/>
      <c r="R26" s="30"/>
      <c r="S26" s="89" t="s">
        <v>262</v>
      </c>
      <c r="T26" s="89"/>
      <c r="U26" s="89"/>
      <c r="V26" s="44"/>
      <c r="W26" s="89" t="s">
        <v>265</v>
      </c>
      <c r="X26" s="89"/>
      <c r="Y26" s="89"/>
    </row>
    <row r="27" spans="1:25">
      <c r="A27" s="12"/>
      <c r="B27" s="88"/>
      <c r="C27" s="90" t="s">
        <v>263</v>
      </c>
      <c r="D27" s="90"/>
      <c r="E27" s="90"/>
      <c r="F27" s="50"/>
      <c r="G27" s="90" t="s">
        <v>266</v>
      </c>
      <c r="H27" s="90"/>
      <c r="I27" s="90"/>
      <c r="J27" s="30"/>
      <c r="K27" s="90" t="s">
        <v>263</v>
      </c>
      <c r="L27" s="90"/>
      <c r="M27" s="90"/>
      <c r="N27" s="30"/>
      <c r="O27" s="90" t="s">
        <v>266</v>
      </c>
      <c r="P27" s="90"/>
      <c r="Q27" s="90"/>
      <c r="R27" s="30"/>
      <c r="S27" s="90" t="s">
        <v>263</v>
      </c>
      <c r="T27" s="90"/>
      <c r="U27" s="90"/>
      <c r="V27" s="30"/>
      <c r="W27" s="90" t="s">
        <v>266</v>
      </c>
      <c r="X27" s="90"/>
      <c r="Y27" s="90"/>
    </row>
    <row r="28" spans="1:25" ht="15.75" thickBot="1">
      <c r="A28" s="12"/>
      <c r="B28" s="88"/>
      <c r="C28" s="40" t="s">
        <v>264</v>
      </c>
      <c r="D28" s="40"/>
      <c r="E28" s="40"/>
      <c r="F28" s="50"/>
      <c r="G28" s="91"/>
      <c r="H28" s="91"/>
      <c r="I28" s="91"/>
      <c r="J28" s="30"/>
      <c r="K28" s="40" t="s">
        <v>264</v>
      </c>
      <c r="L28" s="40"/>
      <c r="M28" s="40"/>
      <c r="N28" s="30"/>
      <c r="O28" s="91"/>
      <c r="P28" s="91"/>
      <c r="Q28" s="91"/>
      <c r="R28" s="30"/>
      <c r="S28" s="40" t="s">
        <v>264</v>
      </c>
      <c r="T28" s="40"/>
      <c r="U28" s="40"/>
      <c r="V28" s="30"/>
      <c r="W28" s="91"/>
      <c r="X28" s="91"/>
      <c r="Y28" s="91"/>
    </row>
    <row r="29" spans="1:25">
      <c r="A29" s="12"/>
      <c r="B29" s="92" t="s">
        <v>267</v>
      </c>
      <c r="C29" s="93" t="s">
        <v>195</v>
      </c>
      <c r="D29" s="95">
        <v>190000</v>
      </c>
      <c r="E29" s="64"/>
      <c r="F29" s="33"/>
      <c r="G29" s="93" t="s">
        <v>195</v>
      </c>
      <c r="H29" s="97" t="s">
        <v>222</v>
      </c>
      <c r="I29" s="64"/>
      <c r="J29" s="33"/>
      <c r="K29" s="93" t="s">
        <v>195</v>
      </c>
      <c r="L29" s="95">
        <v>190000</v>
      </c>
      <c r="M29" s="64"/>
      <c r="N29" s="33"/>
      <c r="O29" s="93" t="s">
        <v>195</v>
      </c>
      <c r="P29" s="97" t="s">
        <v>222</v>
      </c>
      <c r="Q29" s="64"/>
      <c r="R29" s="33"/>
      <c r="S29" s="93" t="s">
        <v>195</v>
      </c>
      <c r="T29" s="95">
        <v>218000</v>
      </c>
      <c r="U29" s="64"/>
      <c r="V29" s="33"/>
      <c r="W29" s="93" t="s">
        <v>195</v>
      </c>
      <c r="X29" s="97" t="s">
        <v>222</v>
      </c>
      <c r="Y29" s="64"/>
    </row>
    <row r="30" spans="1:25">
      <c r="A30" s="12"/>
      <c r="B30" s="92"/>
      <c r="C30" s="94"/>
      <c r="D30" s="96"/>
      <c r="E30" s="85"/>
      <c r="F30" s="33"/>
      <c r="G30" s="94"/>
      <c r="H30" s="98"/>
      <c r="I30" s="85"/>
      <c r="J30" s="33"/>
      <c r="K30" s="94"/>
      <c r="L30" s="96"/>
      <c r="M30" s="85"/>
      <c r="N30" s="33"/>
      <c r="O30" s="94"/>
      <c r="P30" s="98"/>
      <c r="Q30" s="85"/>
      <c r="R30" s="33"/>
      <c r="S30" s="94"/>
      <c r="T30" s="96"/>
      <c r="U30" s="85"/>
      <c r="V30" s="33"/>
      <c r="W30" s="94"/>
      <c r="X30" s="98"/>
      <c r="Y30" s="85"/>
    </row>
    <row r="31" spans="1:25">
      <c r="A31" s="12"/>
      <c r="B31" s="88" t="s">
        <v>268</v>
      </c>
      <c r="C31" s="99">
        <v>95862</v>
      </c>
      <c r="D31" s="99"/>
      <c r="E31" s="30"/>
      <c r="F31" s="30"/>
      <c r="G31" s="100" t="s">
        <v>222</v>
      </c>
      <c r="H31" s="100"/>
      <c r="I31" s="30"/>
      <c r="J31" s="30"/>
      <c r="K31" s="99">
        <v>95862</v>
      </c>
      <c r="L31" s="99"/>
      <c r="M31" s="30"/>
      <c r="N31" s="30"/>
      <c r="O31" s="100" t="s">
        <v>222</v>
      </c>
      <c r="P31" s="100"/>
      <c r="Q31" s="30"/>
      <c r="R31" s="30"/>
      <c r="S31" s="99">
        <v>95862</v>
      </c>
      <c r="T31" s="99"/>
      <c r="U31" s="30"/>
      <c r="V31" s="30"/>
      <c r="W31" s="100" t="s">
        <v>222</v>
      </c>
      <c r="X31" s="100"/>
      <c r="Y31" s="30"/>
    </row>
    <row r="32" spans="1:25">
      <c r="A32" s="12"/>
      <c r="B32" s="88"/>
      <c r="C32" s="99"/>
      <c r="D32" s="99"/>
      <c r="E32" s="30"/>
      <c r="F32" s="30"/>
      <c r="G32" s="100"/>
      <c r="H32" s="100"/>
      <c r="I32" s="30"/>
      <c r="J32" s="30"/>
      <c r="K32" s="99"/>
      <c r="L32" s="99"/>
      <c r="M32" s="30"/>
      <c r="N32" s="30"/>
      <c r="O32" s="100"/>
      <c r="P32" s="100"/>
      <c r="Q32" s="30"/>
      <c r="R32" s="30"/>
      <c r="S32" s="99"/>
      <c r="T32" s="99"/>
      <c r="U32" s="30"/>
      <c r="V32" s="30"/>
      <c r="W32" s="100"/>
      <c r="X32" s="100"/>
      <c r="Y32" s="30"/>
    </row>
    <row r="33" spans="1:25">
      <c r="A33" s="12"/>
      <c r="B33" s="92" t="s">
        <v>269</v>
      </c>
      <c r="C33" s="101">
        <v>44069</v>
      </c>
      <c r="D33" s="101"/>
      <c r="E33" s="33"/>
      <c r="F33" s="33"/>
      <c r="G33" s="102" t="s">
        <v>270</v>
      </c>
      <c r="H33" s="102"/>
      <c r="I33" s="92" t="s">
        <v>197</v>
      </c>
      <c r="J33" s="33"/>
      <c r="K33" s="101">
        <v>43575</v>
      </c>
      <c r="L33" s="101"/>
      <c r="M33" s="33"/>
      <c r="N33" s="33"/>
      <c r="O33" s="102" t="s">
        <v>271</v>
      </c>
      <c r="P33" s="102"/>
      <c r="Q33" s="92" t="s">
        <v>197</v>
      </c>
      <c r="R33" s="33"/>
      <c r="S33" s="101">
        <v>39845</v>
      </c>
      <c r="T33" s="101"/>
      <c r="U33" s="33"/>
      <c r="V33" s="33"/>
      <c r="W33" s="102" t="s">
        <v>272</v>
      </c>
      <c r="X33" s="102"/>
      <c r="Y33" s="92" t="s">
        <v>197</v>
      </c>
    </row>
    <row r="34" spans="1:25">
      <c r="A34" s="12"/>
      <c r="B34" s="92"/>
      <c r="C34" s="101"/>
      <c r="D34" s="101"/>
      <c r="E34" s="33"/>
      <c r="F34" s="33"/>
      <c r="G34" s="102"/>
      <c r="H34" s="102"/>
      <c r="I34" s="92"/>
      <c r="J34" s="33"/>
      <c r="K34" s="101"/>
      <c r="L34" s="101"/>
      <c r="M34" s="33"/>
      <c r="N34" s="33"/>
      <c r="O34" s="102"/>
      <c r="P34" s="102"/>
      <c r="Q34" s="92"/>
      <c r="R34" s="33"/>
      <c r="S34" s="101"/>
      <c r="T34" s="101"/>
      <c r="U34" s="33"/>
      <c r="V34" s="33"/>
      <c r="W34" s="102"/>
      <c r="X34" s="102"/>
      <c r="Y34" s="92"/>
    </row>
    <row r="35" spans="1:25">
      <c r="A35" s="12"/>
      <c r="B35" s="88" t="s">
        <v>273</v>
      </c>
      <c r="C35" s="99">
        <v>39511</v>
      </c>
      <c r="D35" s="99"/>
      <c r="E35" s="30"/>
      <c r="F35" s="30"/>
      <c r="G35" s="100" t="s">
        <v>274</v>
      </c>
      <c r="H35" s="100"/>
      <c r="I35" s="88" t="s">
        <v>197</v>
      </c>
      <c r="J35" s="30"/>
      <c r="K35" s="99">
        <v>39511</v>
      </c>
      <c r="L35" s="99"/>
      <c r="M35" s="30"/>
      <c r="N35" s="30"/>
      <c r="O35" s="100" t="s">
        <v>275</v>
      </c>
      <c r="P35" s="100"/>
      <c r="Q35" s="88" t="s">
        <v>197</v>
      </c>
      <c r="R35" s="30"/>
      <c r="S35" s="99">
        <v>39511</v>
      </c>
      <c r="T35" s="99"/>
      <c r="U35" s="30"/>
      <c r="V35" s="30"/>
      <c r="W35" s="100" t="s">
        <v>276</v>
      </c>
      <c r="X35" s="100"/>
      <c r="Y35" s="88" t="s">
        <v>197</v>
      </c>
    </row>
    <row r="36" spans="1:25">
      <c r="A36" s="12"/>
      <c r="B36" s="88"/>
      <c r="C36" s="99"/>
      <c r="D36" s="99"/>
      <c r="E36" s="30"/>
      <c r="F36" s="30"/>
      <c r="G36" s="100"/>
      <c r="H36" s="100"/>
      <c r="I36" s="88"/>
      <c r="J36" s="30"/>
      <c r="K36" s="99"/>
      <c r="L36" s="99"/>
      <c r="M36" s="30"/>
      <c r="N36" s="30"/>
      <c r="O36" s="100"/>
      <c r="P36" s="100"/>
      <c r="Q36" s="88"/>
      <c r="R36" s="30"/>
      <c r="S36" s="99"/>
      <c r="T36" s="99"/>
      <c r="U36" s="30"/>
      <c r="V36" s="30"/>
      <c r="W36" s="100"/>
      <c r="X36" s="100"/>
      <c r="Y36" s="88"/>
    </row>
    <row r="37" spans="1:25">
      <c r="A37" s="12"/>
      <c r="B37" s="92" t="s">
        <v>277</v>
      </c>
      <c r="C37" s="101">
        <v>19418</v>
      </c>
      <c r="D37" s="101"/>
      <c r="E37" s="33"/>
      <c r="F37" s="33"/>
      <c r="G37" s="102" t="s">
        <v>278</v>
      </c>
      <c r="H37" s="102"/>
      <c r="I37" s="92" t="s">
        <v>197</v>
      </c>
      <c r="J37" s="33"/>
      <c r="K37" s="101">
        <v>19424</v>
      </c>
      <c r="L37" s="101"/>
      <c r="M37" s="33"/>
      <c r="N37" s="33"/>
      <c r="O37" s="102" t="s">
        <v>279</v>
      </c>
      <c r="P37" s="102"/>
      <c r="Q37" s="92" t="s">
        <v>197</v>
      </c>
      <c r="R37" s="33"/>
      <c r="S37" s="101">
        <v>19441</v>
      </c>
      <c r="T37" s="101"/>
      <c r="U37" s="33"/>
      <c r="V37" s="33"/>
      <c r="W37" s="102" t="s">
        <v>280</v>
      </c>
      <c r="X37" s="102"/>
      <c r="Y37" s="92" t="s">
        <v>197</v>
      </c>
    </row>
    <row r="38" spans="1:25" ht="15.75" thickBot="1">
      <c r="A38" s="12"/>
      <c r="B38" s="92"/>
      <c r="C38" s="103"/>
      <c r="D38" s="103"/>
      <c r="E38" s="104"/>
      <c r="F38" s="33"/>
      <c r="G38" s="105"/>
      <c r="H38" s="105"/>
      <c r="I38" s="106"/>
      <c r="J38" s="33"/>
      <c r="K38" s="103"/>
      <c r="L38" s="103"/>
      <c r="M38" s="104"/>
      <c r="N38" s="33"/>
      <c r="O38" s="105"/>
      <c r="P38" s="105"/>
      <c r="Q38" s="106"/>
      <c r="R38" s="33"/>
      <c r="S38" s="103"/>
      <c r="T38" s="103"/>
      <c r="U38" s="104"/>
      <c r="V38" s="33"/>
      <c r="W38" s="105"/>
      <c r="X38" s="105"/>
      <c r="Y38" s="106"/>
    </row>
    <row r="39" spans="1:25">
      <c r="A39" s="12"/>
      <c r="B39" s="107" t="s">
        <v>281</v>
      </c>
      <c r="C39" s="108" t="s">
        <v>195</v>
      </c>
      <c r="D39" s="110">
        <v>388860</v>
      </c>
      <c r="E39" s="44"/>
      <c r="F39" s="30"/>
      <c r="G39" s="108" t="s">
        <v>195</v>
      </c>
      <c r="H39" s="113" t="s">
        <v>282</v>
      </c>
      <c r="I39" s="108" t="s">
        <v>197</v>
      </c>
      <c r="J39" s="30"/>
      <c r="K39" s="108" t="s">
        <v>195</v>
      </c>
      <c r="L39" s="110">
        <v>388372</v>
      </c>
      <c r="M39" s="44"/>
      <c r="N39" s="30"/>
      <c r="O39" s="108" t="s">
        <v>195</v>
      </c>
      <c r="P39" s="113" t="s">
        <v>283</v>
      </c>
      <c r="Q39" s="108" t="s">
        <v>197</v>
      </c>
      <c r="R39" s="30"/>
      <c r="S39" s="108" t="s">
        <v>195</v>
      </c>
      <c r="T39" s="110">
        <v>412659</v>
      </c>
      <c r="U39" s="44"/>
      <c r="V39" s="30"/>
      <c r="W39" s="108" t="s">
        <v>195</v>
      </c>
      <c r="X39" s="113" t="s">
        <v>284</v>
      </c>
      <c r="Y39" s="108" t="s">
        <v>197</v>
      </c>
    </row>
    <row r="40" spans="1:25" ht="15.75" thickBot="1">
      <c r="A40" s="12"/>
      <c r="B40" s="107"/>
      <c r="C40" s="109"/>
      <c r="D40" s="111"/>
      <c r="E40" s="112"/>
      <c r="F40" s="30"/>
      <c r="G40" s="109"/>
      <c r="H40" s="114"/>
      <c r="I40" s="109"/>
      <c r="J40" s="30"/>
      <c r="K40" s="109"/>
      <c r="L40" s="111"/>
      <c r="M40" s="112"/>
      <c r="N40" s="30"/>
      <c r="O40" s="109"/>
      <c r="P40" s="114"/>
      <c r="Q40" s="109"/>
      <c r="R40" s="30"/>
      <c r="S40" s="109"/>
      <c r="T40" s="111"/>
      <c r="U40" s="112"/>
      <c r="V40" s="30"/>
      <c r="W40" s="109"/>
      <c r="X40" s="114"/>
      <c r="Y40" s="109"/>
    </row>
    <row r="41" spans="1:25" ht="15.75" thickTop="1">
      <c r="A41" s="12"/>
      <c r="B41" s="30" t="s">
        <v>285</v>
      </c>
      <c r="C41" s="30"/>
      <c r="D41" s="30"/>
      <c r="E41" s="30"/>
      <c r="F41" s="30"/>
      <c r="G41" s="30"/>
      <c r="H41" s="30"/>
      <c r="I41" s="30"/>
      <c r="J41" s="30"/>
      <c r="K41" s="30"/>
      <c r="L41" s="30"/>
      <c r="M41" s="30"/>
      <c r="N41" s="30"/>
      <c r="O41" s="30"/>
      <c r="P41" s="30"/>
      <c r="Q41" s="30"/>
      <c r="R41" s="30"/>
      <c r="S41" s="30"/>
      <c r="T41" s="30"/>
      <c r="U41" s="30"/>
      <c r="V41" s="30"/>
      <c r="W41" s="30"/>
      <c r="X41" s="30"/>
      <c r="Y41" s="30"/>
    </row>
    <row r="42" spans="1:25">
      <c r="A42" s="12"/>
      <c r="B42" s="30" t="s">
        <v>286</v>
      </c>
      <c r="C42" s="30"/>
      <c r="D42" s="30"/>
      <c r="E42" s="30"/>
      <c r="F42" s="30"/>
      <c r="G42" s="30"/>
      <c r="H42" s="30"/>
      <c r="I42" s="30"/>
      <c r="J42" s="30"/>
      <c r="K42" s="30"/>
      <c r="L42" s="30"/>
      <c r="M42" s="30"/>
      <c r="N42" s="30"/>
      <c r="O42" s="30"/>
      <c r="P42" s="30"/>
      <c r="Q42" s="30"/>
      <c r="R42" s="30"/>
      <c r="S42" s="30"/>
      <c r="T42" s="30"/>
      <c r="U42" s="30"/>
      <c r="V42" s="30"/>
      <c r="W42" s="30"/>
      <c r="X42" s="30"/>
      <c r="Y42" s="30"/>
    </row>
    <row r="43" spans="1:25">
      <c r="A43" s="12"/>
      <c r="B43" s="27"/>
      <c r="C43" s="27"/>
      <c r="D43" s="27"/>
      <c r="E43" s="27"/>
    </row>
    <row r="44" spans="1:25">
      <c r="A44" s="12"/>
      <c r="B44" s="15"/>
      <c r="C44" s="15"/>
      <c r="D44" s="15"/>
      <c r="E44" s="15"/>
    </row>
    <row r="45" spans="1:25">
      <c r="A45" s="12"/>
      <c r="B45" s="115" t="s">
        <v>287</v>
      </c>
      <c r="C45" s="116" t="s">
        <v>266</v>
      </c>
      <c r="D45" s="116"/>
      <c r="E45" s="116"/>
    </row>
    <row r="46" spans="1:25" ht="15.75" thickBot="1">
      <c r="A46" s="12"/>
      <c r="B46" s="115"/>
      <c r="C46" s="87" t="s">
        <v>288</v>
      </c>
      <c r="D46" s="87"/>
      <c r="E46" s="87"/>
    </row>
    <row r="47" spans="1:25">
      <c r="A47" s="12"/>
      <c r="B47" s="117" t="s">
        <v>289</v>
      </c>
      <c r="C47" s="66" t="s">
        <v>195</v>
      </c>
      <c r="D47" s="62">
        <v>5175</v>
      </c>
      <c r="E47" s="64"/>
    </row>
    <row r="48" spans="1:25">
      <c r="A48" s="12"/>
      <c r="B48" s="117"/>
      <c r="C48" s="83"/>
      <c r="D48" s="84"/>
      <c r="E48" s="85"/>
    </row>
    <row r="49" spans="1:5">
      <c r="A49" s="12"/>
      <c r="B49" s="118">
        <v>2015</v>
      </c>
      <c r="C49" s="35">
        <v>5152</v>
      </c>
      <c r="D49" s="35"/>
      <c r="E49" s="30"/>
    </row>
    <row r="50" spans="1:5">
      <c r="A50" s="12"/>
      <c r="B50" s="118"/>
      <c r="C50" s="35"/>
      <c r="D50" s="35"/>
      <c r="E50" s="30"/>
    </row>
    <row r="51" spans="1:5">
      <c r="A51" s="12"/>
      <c r="B51" s="119">
        <v>2016</v>
      </c>
      <c r="C51" s="32">
        <v>3796</v>
      </c>
      <c r="D51" s="32"/>
      <c r="E51" s="33"/>
    </row>
    <row r="52" spans="1:5">
      <c r="A52" s="12"/>
      <c r="B52" s="119"/>
      <c r="C52" s="32"/>
      <c r="D52" s="32"/>
      <c r="E52" s="33"/>
    </row>
    <row r="53" spans="1:5">
      <c r="A53" s="12"/>
      <c r="B53" s="118">
        <v>2017</v>
      </c>
      <c r="C53" s="47">
        <v>105</v>
      </c>
      <c r="D53" s="47"/>
      <c r="E53" s="30"/>
    </row>
    <row r="54" spans="1:5">
      <c r="A54" s="12"/>
      <c r="B54" s="118"/>
      <c r="C54" s="47"/>
      <c r="D54" s="47"/>
      <c r="E54" s="30"/>
    </row>
    <row r="55" spans="1:5">
      <c r="A55" s="12"/>
      <c r="B55" s="117">
        <v>2018</v>
      </c>
      <c r="C55" s="54">
        <v>51</v>
      </c>
      <c r="D55" s="54"/>
      <c r="E55" s="33"/>
    </row>
    <row r="56" spans="1:5">
      <c r="A56" s="12"/>
      <c r="B56" s="117"/>
      <c r="C56" s="54"/>
      <c r="D56" s="54"/>
      <c r="E56" s="33"/>
    </row>
  </sheetData>
  <mergeCells count="229">
    <mergeCell ref="B22:Y22"/>
    <mergeCell ref="B41:Y41"/>
    <mergeCell ref="B42:Y42"/>
    <mergeCell ref="A1:A2"/>
    <mergeCell ref="B1:Y1"/>
    <mergeCell ref="B2:Y2"/>
    <mergeCell ref="B3:Y3"/>
    <mergeCell ref="A4:A56"/>
    <mergeCell ref="B4:Y4"/>
    <mergeCell ref="B5:Y5"/>
    <mergeCell ref="B6:Y6"/>
    <mergeCell ref="B7:Y7"/>
    <mergeCell ref="B8:Y8"/>
    <mergeCell ref="B53:B54"/>
    <mergeCell ref="C53:D54"/>
    <mergeCell ref="E53:E54"/>
    <mergeCell ref="B55:B56"/>
    <mergeCell ref="C55:D56"/>
    <mergeCell ref="E55:E56"/>
    <mergeCell ref="B49:B50"/>
    <mergeCell ref="C49:D50"/>
    <mergeCell ref="E49:E50"/>
    <mergeCell ref="B51:B52"/>
    <mergeCell ref="C51:D52"/>
    <mergeCell ref="E51:E52"/>
    <mergeCell ref="B43:E43"/>
    <mergeCell ref="B45:B46"/>
    <mergeCell ref="C45:E45"/>
    <mergeCell ref="C46:E46"/>
    <mergeCell ref="B47:B48"/>
    <mergeCell ref="C47:C48"/>
    <mergeCell ref="D47:D48"/>
    <mergeCell ref="E47:E48"/>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6:R28"/>
    <mergeCell ref="S26:U26"/>
    <mergeCell ref="S27:U27"/>
    <mergeCell ref="S28:U28"/>
    <mergeCell ref="V26:V28"/>
    <mergeCell ref="W26:Y26"/>
    <mergeCell ref="W27:Y27"/>
    <mergeCell ref="W28:Y28"/>
    <mergeCell ref="J26:J28"/>
    <mergeCell ref="K26:M26"/>
    <mergeCell ref="K27:M27"/>
    <mergeCell ref="K28:M28"/>
    <mergeCell ref="N26:N28"/>
    <mergeCell ref="O26:Q26"/>
    <mergeCell ref="O27:Q27"/>
    <mergeCell ref="O28:Q28"/>
    <mergeCell ref="B26:B28"/>
    <mergeCell ref="C26:E26"/>
    <mergeCell ref="C27:E27"/>
    <mergeCell ref="C28:E28"/>
    <mergeCell ref="F26:F28"/>
    <mergeCell ref="G26:I26"/>
    <mergeCell ref="G27:I27"/>
    <mergeCell ref="G28:I28"/>
    <mergeCell ref="J18:J19"/>
    <mergeCell ref="K18:K19"/>
    <mergeCell ref="L18:L19"/>
    <mergeCell ref="M18:M19"/>
    <mergeCell ref="B23:Y23"/>
    <mergeCell ref="C25:I25"/>
    <mergeCell ref="K25:Q25"/>
    <mergeCell ref="S25:Y25"/>
    <mergeCell ref="B20:Y20"/>
    <mergeCell ref="B21:Y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7.28515625" customWidth="1"/>
    <col min="4" max="4" width="27.7109375" customWidth="1"/>
    <col min="5" max="5" width="5.7109375" customWidth="1"/>
    <col min="6" max="6" width="33.42578125" customWidth="1"/>
    <col min="7" max="7" width="7.28515625" customWidth="1"/>
    <col min="8" max="8" width="27.7109375" customWidth="1"/>
    <col min="9" max="10" width="33.42578125" customWidth="1"/>
    <col min="11" max="11" width="7.28515625" customWidth="1"/>
    <col min="12" max="12" width="27.7109375" customWidth="1"/>
    <col min="13" max="13" width="33.42578125" customWidth="1"/>
  </cols>
  <sheetData>
    <row r="1" spans="1:13" ht="15" customHeight="1">
      <c r="A1" s="10" t="s">
        <v>29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91</v>
      </c>
      <c r="B3" s="11" t="s">
        <v>7</v>
      </c>
      <c r="C3" s="11"/>
      <c r="D3" s="11"/>
      <c r="E3" s="11"/>
      <c r="F3" s="11"/>
      <c r="G3" s="11"/>
      <c r="H3" s="11"/>
      <c r="I3" s="11"/>
      <c r="J3" s="11"/>
      <c r="K3" s="11"/>
      <c r="L3" s="11"/>
      <c r="M3" s="11"/>
    </row>
    <row r="4" spans="1:13" ht="15" customHeight="1">
      <c r="A4" s="12" t="s">
        <v>292</v>
      </c>
      <c r="B4" s="11" t="s">
        <v>7</v>
      </c>
      <c r="C4" s="11"/>
      <c r="D4" s="11"/>
      <c r="E4" s="11"/>
      <c r="F4" s="11"/>
      <c r="G4" s="11"/>
      <c r="H4" s="11"/>
      <c r="I4" s="11"/>
      <c r="J4" s="11"/>
      <c r="K4" s="11"/>
      <c r="L4" s="11"/>
      <c r="M4" s="11"/>
    </row>
    <row r="5" spans="1:13">
      <c r="A5" s="12"/>
      <c r="B5" s="79" t="s">
        <v>293</v>
      </c>
      <c r="C5" s="79"/>
      <c r="D5" s="79"/>
      <c r="E5" s="79"/>
      <c r="F5" s="79"/>
      <c r="G5" s="79"/>
      <c r="H5" s="79"/>
      <c r="I5" s="79"/>
      <c r="J5" s="79"/>
      <c r="K5" s="79"/>
      <c r="L5" s="79"/>
      <c r="M5" s="79"/>
    </row>
    <row r="6" spans="1:13" ht="38.25" customHeight="1">
      <c r="A6" s="12"/>
      <c r="B6" s="30" t="s">
        <v>294</v>
      </c>
      <c r="C6" s="30"/>
      <c r="D6" s="30"/>
      <c r="E6" s="30"/>
      <c r="F6" s="30"/>
      <c r="G6" s="30"/>
      <c r="H6" s="30"/>
      <c r="I6" s="30"/>
      <c r="J6" s="30"/>
      <c r="K6" s="30"/>
      <c r="L6" s="30"/>
      <c r="M6" s="30"/>
    </row>
    <row r="7" spans="1:13" ht="51" customHeight="1">
      <c r="A7" s="12"/>
      <c r="B7" s="45" t="s">
        <v>295</v>
      </c>
      <c r="C7" s="45"/>
      <c r="D7" s="45"/>
      <c r="E7" s="45"/>
      <c r="F7" s="45"/>
      <c r="G7" s="45"/>
      <c r="H7" s="45"/>
      <c r="I7" s="45"/>
      <c r="J7" s="45"/>
      <c r="K7" s="45"/>
      <c r="L7" s="45"/>
      <c r="M7" s="45"/>
    </row>
    <row r="8" spans="1:13">
      <c r="A8" s="12"/>
      <c r="B8" s="27"/>
      <c r="C8" s="27"/>
      <c r="D8" s="27"/>
      <c r="E8" s="27"/>
      <c r="F8" s="27"/>
      <c r="G8" s="27"/>
      <c r="H8" s="27"/>
      <c r="I8" s="27"/>
      <c r="J8" s="27"/>
      <c r="K8" s="27"/>
      <c r="L8" s="27"/>
      <c r="M8" s="27"/>
    </row>
    <row r="9" spans="1:13">
      <c r="A9" s="12"/>
      <c r="B9" s="15"/>
      <c r="C9" s="15"/>
      <c r="D9" s="15"/>
      <c r="E9" s="15"/>
      <c r="F9" s="15"/>
      <c r="G9" s="15"/>
      <c r="H9" s="15"/>
      <c r="I9" s="15"/>
      <c r="J9" s="15"/>
      <c r="K9" s="15"/>
      <c r="L9" s="15"/>
      <c r="M9" s="15"/>
    </row>
    <row r="10" spans="1:13" ht="15.75" thickBot="1">
      <c r="A10" s="12"/>
      <c r="B10" s="14"/>
      <c r="C10" s="40" t="s">
        <v>229</v>
      </c>
      <c r="D10" s="40"/>
      <c r="E10" s="40"/>
      <c r="F10" s="14"/>
      <c r="G10" s="40" t="s">
        <v>230</v>
      </c>
      <c r="H10" s="40"/>
      <c r="I10" s="40"/>
      <c r="J10" s="14"/>
      <c r="K10" s="40" t="s">
        <v>231</v>
      </c>
      <c r="L10" s="40"/>
      <c r="M10" s="40"/>
    </row>
    <row r="11" spans="1:13">
      <c r="A11" s="12"/>
      <c r="B11" s="53" t="s">
        <v>296</v>
      </c>
      <c r="C11" s="66" t="s">
        <v>195</v>
      </c>
      <c r="D11" s="62">
        <v>342081</v>
      </c>
      <c r="E11" s="64"/>
      <c r="F11" s="33"/>
      <c r="G11" s="66" t="s">
        <v>195</v>
      </c>
      <c r="H11" s="62">
        <v>194062</v>
      </c>
      <c r="I11" s="64"/>
      <c r="J11" s="33"/>
      <c r="K11" s="66" t="s">
        <v>195</v>
      </c>
      <c r="L11" s="62">
        <v>222264</v>
      </c>
      <c r="M11" s="64"/>
    </row>
    <row r="12" spans="1:13">
      <c r="A12" s="12"/>
      <c r="B12" s="53"/>
      <c r="C12" s="83"/>
      <c r="D12" s="84"/>
      <c r="E12" s="85"/>
      <c r="F12" s="33"/>
      <c r="G12" s="55"/>
      <c r="H12" s="32"/>
      <c r="I12" s="33"/>
      <c r="J12" s="33"/>
      <c r="K12" s="55"/>
      <c r="L12" s="32"/>
      <c r="M12" s="33"/>
    </row>
    <row r="13" spans="1:13">
      <c r="A13" s="12"/>
      <c r="B13" s="42" t="s">
        <v>297</v>
      </c>
      <c r="C13" s="35">
        <v>250998</v>
      </c>
      <c r="D13" s="35"/>
      <c r="E13" s="30"/>
      <c r="F13" s="30"/>
      <c r="G13" s="35">
        <v>239330</v>
      </c>
      <c r="H13" s="35"/>
      <c r="I13" s="30"/>
      <c r="J13" s="30"/>
      <c r="K13" s="35">
        <v>293053</v>
      </c>
      <c r="L13" s="35"/>
      <c r="M13" s="30"/>
    </row>
    <row r="14" spans="1:13" ht="15.75" thickBot="1">
      <c r="A14" s="12"/>
      <c r="B14" s="42"/>
      <c r="C14" s="56"/>
      <c r="D14" s="56"/>
      <c r="E14" s="57"/>
      <c r="F14" s="30"/>
      <c r="G14" s="56"/>
      <c r="H14" s="56"/>
      <c r="I14" s="57"/>
      <c r="J14" s="30"/>
      <c r="K14" s="56"/>
      <c r="L14" s="56"/>
      <c r="M14" s="57"/>
    </row>
    <row r="15" spans="1:13">
      <c r="A15" s="12"/>
      <c r="B15" s="61" t="s">
        <v>298</v>
      </c>
      <c r="C15" s="66" t="s">
        <v>195</v>
      </c>
      <c r="D15" s="62">
        <v>593079</v>
      </c>
      <c r="E15" s="64"/>
      <c r="F15" s="33"/>
      <c r="G15" s="66" t="s">
        <v>195</v>
      </c>
      <c r="H15" s="62">
        <v>433392</v>
      </c>
      <c r="I15" s="64"/>
      <c r="J15" s="33"/>
      <c r="K15" s="66" t="s">
        <v>195</v>
      </c>
      <c r="L15" s="62">
        <v>515317</v>
      </c>
      <c r="M15" s="64"/>
    </row>
    <row r="16" spans="1:13" ht="15.75" thickBot="1">
      <c r="A16" s="12"/>
      <c r="B16" s="61"/>
      <c r="C16" s="67"/>
      <c r="D16" s="63"/>
      <c r="E16" s="65"/>
      <c r="F16" s="33"/>
      <c r="G16" s="67"/>
      <c r="H16" s="63"/>
      <c r="I16" s="65"/>
      <c r="J16" s="33"/>
      <c r="K16" s="67"/>
      <c r="L16" s="63"/>
      <c r="M16" s="65"/>
    </row>
    <row r="17" spans="1:13" ht="15.75" thickTop="1">
      <c r="A17" s="12"/>
      <c r="B17" s="11"/>
      <c r="C17" s="11"/>
      <c r="D17" s="11"/>
      <c r="E17" s="11"/>
      <c r="F17" s="11"/>
      <c r="G17" s="11"/>
      <c r="H17" s="11"/>
      <c r="I17" s="11"/>
      <c r="J17" s="11"/>
      <c r="K17" s="11"/>
      <c r="L17" s="11"/>
      <c r="M17" s="11"/>
    </row>
    <row r="18" spans="1:13" ht="38.25" customHeight="1">
      <c r="A18" s="12"/>
      <c r="B18" s="45" t="s">
        <v>299</v>
      </c>
      <c r="C18" s="45"/>
      <c r="D18" s="45"/>
      <c r="E18" s="45"/>
      <c r="F18" s="45"/>
      <c r="G18" s="45"/>
      <c r="H18" s="45"/>
      <c r="I18" s="45"/>
      <c r="J18" s="45"/>
      <c r="K18" s="45"/>
      <c r="L18" s="45"/>
      <c r="M18" s="45"/>
    </row>
    <row r="19" spans="1:13">
      <c r="A19" s="12"/>
      <c r="B19" s="11"/>
      <c r="C19" s="11"/>
      <c r="D19" s="11"/>
      <c r="E19" s="11"/>
      <c r="F19" s="11"/>
      <c r="G19" s="11"/>
      <c r="H19" s="11"/>
      <c r="I19" s="11"/>
      <c r="J19" s="11"/>
      <c r="K19" s="11"/>
      <c r="L19" s="11"/>
      <c r="M19" s="11"/>
    </row>
    <row r="20" spans="1:13">
      <c r="A20" s="12"/>
      <c r="B20" s="45" t="s">
        <v>300</v>
      </c>
      <c r="C20" s="45"/>
      <c r="D20" s="45"/>
      <c r="E20" s="45"/>
      <c r="F20" s="45"/>
      <c r="G20" s="45"/>
      <c r="H20" s="45"/>
      <c r="I20" s="45"/>
      <c r="J20" s="45"/>
      <c r="K20" s="45"/>
      <c r="L20" s="45"/>
      <c r="M20" s="45"/>
    </row>
    <row r="21" spans="1:13">
      <c r="A21" s="12"/>
      <c r="B21" s="45" t="s">
        <v>301</v>
      </c>
      <c r="C21" s="45"/>
      <c r="D21" s="45"/>
      <c r="E21" s="45"/>
      <c r="F21" s="45"/>
      <c r="G21" s="45"/>
      <c r="H21" s="45"/>
      <c r="I21" s="45"/>
      <c r="J21" s="45"/>
      <c r="K21" s="45"/>
      <c r="L21" s="45"/>
      <c r="M21" s="45"/>
    </row>
    <row r="22" spans="1:13">
      <c r="A22" s="12"/>
      <c r="B22" s="27"/>
      <c r="C22" s="27"/>
      <c r="D22" s="27"/>
      <c r="E22" s="27"/>
    </row>
    <row r="23" spans="1:13">
      <c r="A23" s="12"/>
      <c r="B23" s="15"/>
      <c r="C23" s="15"/>
      <c r="D23" s="15"/>
      <c r="E23" s="15"/>
    </row>
    <row r="24" spans="1:13">
      <c r="A24" s="12"/>
      <c r="B24" s="61" t="s">
        <v>302</v>
      </c>
      <c r="C24" s="55" t="s">
        <v>195</v>
      </c>
      <c r="D24" s="32">
        <v>250282</v>
      </c>
      <c r="E24" s="33"/>
    </row>
    <row r="25" spans="1:13">
      <c r="A25" s="12"/>
      <c r="B25" s="61"/>
      <c r="C25" s="55"/>
      <c r="D25" s="32"/>
      <c r="E25" s="33"/>
    </row>
    <row r="26" spans="1:13">
      <c r="A26" s="12"/>
      <c r="B26" s="42" t="s">
        <v>110</v>
      </c>
      <c r="C26" s="35">
        <v>171850</v>
      </c>
      <c r="D26" s="35"/>
      <c r="E26" s="30"/>
    </row>
    <row r="27" spans="1:13">
      <c r="A27" s="12"/>
      <c r="B27" s="42"/>
      <c r="C27" s="35"/>
      <c r="D27" s="35"/>
      <c r="E27" s="30"/>
    </row>
    <row r="28" spans="1:13" ht="15.75" thickBot="1">
      <c r="A28" s="12"/>
      <c r="B28" s="38" t="s">
        <v>303</v>
      </c>
      <c r="C28" s="122" t="s">
        <v>304</v>
      </c>
      <c r="D28" s="122"/>
      <c r="E28" s="120" t="s">
        <v>197</v>
      </c>
    </row>
    <row r="29" spans="1:13">
      <c r="A29" s="12"/>
      <c r="B29" s="123" t="s">
        <v>305</v>
      </c>
      <c r="C29" s="43">
        <v>208248</v>
      </c>
      <c r="D29" s="43"/>
      <c r="E29" s="44"/>
    </row>
    <row r="30" spans="1:13">
      <c r="A30" s="12"/>
      <c r="B30" s="123"/>
      <c r="C30" s="49"/>
      <c r="D30" s="49"/>
      <c r="E30" s="50"/>
    </row>
    <row r="31" spans="1:13">
      <c r="A31" s="12"/>
      <c r="B31" s="53" t="s">
        <v>110</v>
      </c>
      <c r="C31" s="32">
        <v>45063</v>
      </c>
      <c r="D31" s="32"/>
      <c r="E31" s="33"/>
    </row>
    <row r="32" spans="1:13">
      <c r="A32" s="12"/>
      <c r="B32" s="53"/>
      <c r="C32" s="32"/>
      <c r="D32" s="32"/>
      <c r="E32" s="33"/>
    </row>
    <row r="33" spans="1:13" ht="15.75" thickBot="1">
      <c r="A33" s="12"/>
      <c r="B33" s="37" t="s">
        <v>303</v>
      </c>
      <c r="C33" s="58" t="s">
        <v>306</v>
      </c>
      <c r="D33" s="58"/>
      <c r="E33" s="75" t="s">
        <v>197</v>
      </c>
    </row>
    <row r="34" spans="1:13">
      <c r="A34" s="12"/>
      <c r="B34" s="61" t="s">
        <v>307</v>
      </c>
      <c r="C34" s="66" t="s">
        <v>195</v>
      </c>
      <c r="D34" s="62">
        <v>217187</v>
      </c>
      <c r="E34" s="64"/>
    </row>
    <row r="35" spans="1:13" ht="15.75" thickBot="1">
      <c r="A35" s="12"/>
      <c r="B35" s="61"/>
      <c r="C35" s="67"/>
      <c r="D35" s="63"/>
      <c r="E35" s="65"/>
    </row>
    <row r="36" spans="1:13" ht="15.75" thickTop="1">
      <c r="A36" s="12"/>
      <c r="B36" s="45" t="s">
        <v>308</v>
      </c>
      <c r="C36" s="45"/>
      <c r="D36" s="45"/>
      <c r="E36" s="45"/>
      <c r="F36" s="45"/>
      <c r="G36" s="45"/>
      <c r="H36" s="45"/>
      <c r="I36" s="45"/>
      <c r="J36" s="45"/>
      <c r="K36" s="45"/>
      <c r="L36" s="45"/>
      <c r="M36" s="45"/>
    </row>
    <row r="37" spans="1:13" ht="25.5" customHeight="1">
      <c r="A37" s="12"/>
      <c r="B37" s="45" t="s">
        <v>309</v>
      </c>
      <c r="C37" s="45"/>
      <c r="D37" s="45"/>
      <c r="E37" s="45"/>
      <c r="F37" s="45"/>
      <c r="G37" s="45"/>
      <c r="H37" s="45"/>
      <c r="I37" s="45"/>
      <c r="J37" s="45"/>
      <c r="K37" s="45"/>
      <c r="L37" s="45"/>
      <c r="M37" s="45"/>
    </row>
  </sheetData>
  <mergeCells count="73">
    <mergeCell ref="B36:M36"/>
    <mergeCell ref="B37:M37"/>
    <mergeCell ref="B4:M4"/>
    <mergeCell ref="B5:M5"/>
    <mergeCell ref="B6:M6"/>
    <mergeCell ref="B7:M7"/>
    <mergeCell ref="B17:M17"/>
    <mergeCell ref="B18:M18"/>
    <mergeCell ref="C33:D33"/>
    <mergeCell ref="B34:B35"/>
    <mergeCell ref="C34:C35"/>
    <mergeCell ref="D34:D35"/>
    <mergeCell ref="E34:E35"/>
    <mergeCell ref="A1:A2"/>
    <mergeCell ref="B1:M1"/>
    <mergeCell ref="B2:M2"/>
    <mergeCell ref="B3:M3"/>
    <mergeCell ref="A4:A37"/>
    <mergeCell ref="C28:D28"/>
    <mergeCell ref="B29:B30"/>
    <mergeCell ref="C29:D30"/>
    <mergeCell ref="E29:E30"/>
    <mergeCell ref="B31:B32"/>
    <mergeCell ref="C31:D32"/>
    <mergeCell ref="E31:E32"/>
    <mergeCell ref="B24:B25"/>
    <mergeCell ref="C24:C25"/>
    <mergeCell ref="D24:D25"/>
    <mergeCell ref="E24:E25"/>
    <mergeCell ref="B26:B27"/>
    <mergeCell ref="C26:D27"/>
    <mergeCell ref="E26:E27"/>
    <mergeCell ref="I15:I16"/>
    <mergeCell ref="J15:J16"/>
    <mergeCell ref="K15:K16"/>
    <mergeCell ref="L15:L16"/>
    <mergeCell ref="M15:M16"/>
    <mergeCell ref="B22:E22"/>
    <mergeCell ref="B19:M19"/>
    <mergeCell ref="B20:M20"/>
    <mergeCell ref="B21:M21"/>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4.85546875" bestFit="1" customWidth="1"/>
    <col min="2" max="2" width="36.5703125" customWidth="1"/>
    <col min="3" max="3" width="6.85546875" customWidth="1"/>
    <col min="4" max="4" width="25.85546875" customWidth="1"/>
    <col min="5" max="6" width="31.28515625" customWidth="1"/>
    <col min="7" max="7" width="6.85546875" customWidth="1"/>
    <col min="8" max="8" width="25.85546875" customWidth="1"/>
    <col min="9" max="10" width="31.28515625" customWidth="1"/>
    <col min="11" max="11" width="6.85546875" customWidth="1"/>
    <col min="12" max="12" width="25.85546875" customWidth="1"/>
    <col min="13" max="13" width="31.28515625" customWidth="1"/>
  </cols>
  <sheetData>
    <row r="1" spans="1:13" ht="15" customHeight="1">
      <c r="A1" s="10" t="s">
        <v>31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11</v>
      </c>
      <c r="B3" s="11" t="s">
        <v>7</v>
      </c>
      <c r="C3" s="11"/>
      <c r="D3" s="11"/>
      <c r="E3" s="11"/>
      <c r="F3" s="11"/>
      <c r="G3" s="11"/>
      <c r="H3" s="11"/>
      <c r="I3" s="11"/>
      <c r="J3" s="11"/>
      <c r="K3" s="11"/>
      <c r="L3" s="11"/>
      <c r="M3" s="11"/>
    </row>
    <row r="4" spans="1:13" ht="15" customHeight="1">
      <c r="A4" s="12" t="s">
        <v>310</v>
      </c>
      <c r="B4" s="11" t="s">
        <v>7</v>
      </c>
      <c r="C4" s="11"/>
      <c r="D4" s="11"/>
      <c r="E4" s="11"/>
      <c r="F4" s="11"/>
      <c r="G4" s="11"/>
      <c r="H4" s="11"/>
      <c r="I4" s="11"/>
      <c r="J4" s="11"/>
      <c r="K4" s="11"/>
      <c r="L4" s="11"/>
      <c r="M4" s="11"/>
    </row>
    <row r="5" spans="1:13">
      <c r="A5" s="12"/>
      <c r="B5" s="79" t="s">
        <v>312</v>
      </c>
      <c r="C5" s="79"/>
      <c r="D5" s="79"/>
      <c r="E5" s="79"/>
      <c r="F5" s="79"/>
      <c r="G5" s="79"/>
      <c r="H5" s="79"/>
      <c r="I5" s="79"/>
      <c r="J5" s="79"/>
      <c r="K5" s="79"/>
      <c r="L5" s="79"/>
      <c r="M5" s="79"/>
    </row>
    <row r="6" spans="1:13">
      <c r="A6" s="12"/>
      <c r="B6" s="30" t="s">
        <v>313</v>
      </c>
      <c r="C6" s="30"/>
      <c r="D6" s="30"/>
      <c r="E6" s="30"/>
      <c r="F6" s="30"/>
      <c r="G6" s="30"/>
      <c r="H6" s="30"/>
      <c r="I6" s="30"/>
      <c r="J6" s="30"/>
      <c r="K6" s="30"/>
      <c r="L6" s="30"/>
      <c r="M6" s="30"/>
    </row>
    <row r="7" spans="1:13">
      <c r="A7" s="12"/>
      <c r="B7" s="27"/>
      <c r="C7" s="27"/>
      <c r="D7" s="27"/>
      <c r="E7" s="27"/>
      <c r="F7" s="27"/>
      <c r="G7" s="27"/>
      <c r="H7" s="27"/>
      <c r="I7" s="27"/>
      <c r="J7" s="27"/>
      <c r="K7" s="27"/>
      <c r="L7" s="27"/>
      <c r="M7" s="27"/>
    </row>
    <row r="8" spans="1:13">
      <c r="A8" s="12"/>
      <c r="B8" s="15"/>
      <c r="C8" s="15"/>
      <c r="D8" s="15"/>
      <c r="E8" s="15"/>
      <c r="F8" s="15"/>
      <c r="G8" s="15"/>
      <c r="H8" s="15"/>
      <c r="I8" s="15"/>
      <c r="J8" s="15"/>
      <c r="K8" s="15"/>
      <c r="L8" s="15"/>
      <c r="M8" s="15"/>
    </row>
    <row r="9" spans="1:13" ht="15.75" thickBot="1">
      <c r="A9" s="12"/>
      <c r="B9" s="14"/>
      <c r="C9" s="87" t="s">
        <v>229</v>
      </c>
      <c r="D9" s="87"/>
      <c r="E9" s="87"/>
      <c r="F9" s="14"/>
      <c r="G9" s="87" t="s">
        <v>230</v>
      </c>
      <c r="H9" s="87"/>
      <c r="I9" s="87"/>
      <c r="J9" s="14"/>
      <c r="K9" s="87" t="s">
        <v>231</v>
      </c>
      <c r="L9" s="87"/>
      <c r="M9" s="87"/>
    </row>
    <row r="10" spans="1:13">
      <c r="A10" s="12"/>
      <c r="B10" s="76" t="s">
        <v>314</v>
      </c>
      <c r="C10" s="66" t="s">
        <v>195</v>
      </c>
      <c r="D10" s="62">
        <v>44769</v>
      </c>
      <c r="E10" s="64"/>
      <c r="F10" s="33"/>
      <c r="G10" s="66" t="s">
        <v>195</v>
      </c>
      <c r="H10" s="62">
        <v>35668</v>
      </c>
      <c r="I10" s="64"/>
      <c r="J10" s="33"/>
      <c r="K10" s="66" t="s">
        <v>195</v>
      </c>
      <c r="L10" s="62">
        <v>48731</v>
      </c>
      <c r="M10" s="64"/>
    </row>
    <row r="11" spans="1:13">
      <c r="A11" s="12"/>
      <c r="B11" s="76"/>
      <c r="C11" s="83"/>
      <c r="D11" s="84"/>
      <c r="E11" s="85"/>
      <c r="F11" s="33"/>
      <c r="G11" s="83"/>
      <c r="H11" s="84"/>
      <c r="I11" s="85"/>
      <c r="J11" s="33"/>
      <c r="K11" s="55"/>
      <c r="L11" s="32"/>
      <c r="M11" s="33"/>
    </row>
    <row r="12" spans="1:13">
      <c r="A12" s="12"/>
      <c r="B12" s="77" t="s">
        <v>315</v>
      </c>
      <c r="C12" s="35">
        <v>34498</v>
      </c>
      <c r="D12" s="35"/>
      <c r="E12" s="30"/>
      <c r="F12" s="30"/>
      <c r="G12" s="35">
        <v>33010</v>
      </c>
      <c r="H12" s="35"/>
      <c r="I12" s="30"/>
      <c r="J12" s="30"/>
      <c r="K12" s="35">
        <v>25815</v>
      </c>
      <c r="L12" s="35"/>
      <c r="M12" s="30"/>
    </row>
    <row r="13" spans="1:13">
      <c r="A13" s="12"/>
      <c r="B13" s="77"/>
      <c r="C13" s="35"/>
      <c r="D13" s="35"/>
      <c r="E13" s="30"/>
      <c r="F13" s="30"/>
      <c r="G13" s="35"/>
      <c r="H13" s="35"/>
      <c r="I13" s="30"/>
      <c r="J13" s="30"/>
      <c r="K13" s="35"/>
      <c r="L13" s="35"/>
      <c r="M13" s="30"/>
    </row>
    <row r="14" spans="1:13">
      <c r="A14" s="12"/>
      <c r="B14" s="76" t="s">
        <v>316</v>
      </c>
      <c r="C14" s="32">
        <v>13935</v>
      </c>
      <c r="D14" s="32"/>
      <c r="E14" s="33"/>
      <c r="F14" s="33"/>
      <c r="G14" s="32">
        <v>16235</v>
      </c>
      <c r="H14" s="32"/>
      <c r="I14" s="33"/>
      <c r="J14" s="33"/>
      <c r="K14" s="32">
        <v>16060</v>
      </c>
      <c r="L14" s="32"/>
      <c r="M14" s="33"/>
    </row>
    <row r="15" spans="1:13">
      <c r="A15" s="12"/>
      <c r="B15" s="76"/>
      <c r="C15" s="32"/>
      <c r="D15" s="32"/>
      <c r="E15" s="33"/>
      <c r="F15" s="33"/>
      <c r="G15" s="32"/>
      <c r="H15" s="32"/>
      <c r="I15" s="33"/>
      <c r="J15" s="33"/>
      <c r="K15" s="32"/>
      <c r="L15" s="32"/>
      <c r="M15" s="33"/>
    </row>
    <row r="16" spans="1:13">
      <c r="A16" s="12"/>
      <c r="B16" s="77" t="s">
        <v>317</v>
      </c>
      <c r="C16" s="35">
        <v>3675</v>
      </c>
      <c r="D16" s="35"/>
      <c r="E16" s="30"/>
      <c r="F16" s="30"/>
      <c r="G16" s="35">
        <v>4113</v>
      </c>
      <c r="H16" s="35"/>
      <c r="I16" s="30"/>
      <c r="J16" s="30"/>
      <c r="K16" s="35">
        <v>4254</v>
      </c>
      <c r="L16" s="35"/>
      <c r="M16" s="30"/>
    </row>
    <row r="17" spans="1:13">
      <c r="A17" s="12"/>
      <c r="B17" s="77"/>
      <c r="C17" s="35"/>
      <c r="D17" s="35"/>
      <c r="E17" s="30"/>
      <c r="F17" s="30"/>
      <c r="G17" s="35"/>
      <c r="H17" s="35"/>
      <c r="I17" s="30"/>
      <c r="J17" s="30"/>
      <c r="K17" s="35"/>
      <c r="L17" s="35"/>
      <c r="M17" s="30"/>
    </row>
    <row r="18" spans="1:13">
      <c r="A18" s="12"/>
      <c r="B18" s="76" t="s">
        <v>318</v>
      </c>
      <c r="C18" s="54">
        <v>289</v>
      </c>
      <c r="D18" s="54"/>
      <c r="E18" s="33"/>
      <c r="F18" s="33"/>
      <c r="G18" s="32">
        <v>10416</v>
      </c>
      <c r="H18" s="32"/>
      <c r="I18" s="33"/>
      <c r="J18" s="33"/>
      <c r="K18" s="32">
        <v>11660</v>
      </c>
      <c r="L18" s="32"/>
      <c r="M18" s="33"/>
    </row>
    <row r="19" spans="1:13">
      <c r="A19" s="12"/>
      <c r="B19" s="76"/>
      <c r="C19" s="54"/>
      <c r="D19" s="54"/>
      <c r="E19" s="33"/>
      <c r="F19" s="33"/>
      <c r="G19" s="32"/>
      <c r="H19" s="32"/>
      <c r="I19" s="33"/>
      <c r="J19" s="33"/>
      <c r="K19" s="32"/>
      <c r="L19" s="32"/>
      <c r="M19" s="33"/>
    </row>
    <row r="20" spans="1:13">
      <c r="A20" s="12"/>
      <c r="B20" s="77" t="s">
        <v>319</v>
      </c>
      <c r="C20" s="35">
        <v>50189</v>
      </c>
      <c r="D20" s="35"/>
      <c r="E20" s="30"/>
      <c r="F20" s="30"/>
      <c r="G20" s="35">
        <v>57975</v>
      </c>
      <c r="H20" s="35"/>
      <c r="I20" s="30"/>
      <c r="J20" s="30"/>
      <c r="K20" s="35">
        <v>47822</v>
      </c>
      <c r="L20" s="35"/>
      <c r="M20" s="30"/>
    </row>
    <row r="21" spans="1:13" ht="15.75" thickBot="1">
      <c r="A21" s="12"/>
      <c r="B21" s="77"/>
      <c r="C21" s="56"/>
      <c r="D21" s="56"/>
      <c r="E21" s="57"/>
      <c r="F21" s="30"/>
      <c r="G21" s="56"/>
      <c r="H21" s="56"/>
      <c r="I21" s="57"/>
      <c r="J21" s="30"/>
      <c r="K21" s="56"/>
      <c r="L21" s="56"/>
      <c r="M21" s="57"/>
    </row>
    <row r="22" spans="1:13">
      <c r="A22" s="12"/>
      <c r="B22" s="78" t="s">
        <v>320</v>
      </c>
      <c r="C22" s="66" t="s">
        <v>195</v>
      </c>
      <c r="D22" s="62">
        <v>147355</v>
      </c>
      <c r="E22" s="64"/>
      <c r="F22" s="33"/>
      <c r="G22" s="66" t="s">
        <v>195</v>
      </c>
      <c r="H22" s="62">
        <v>157417</v>
      </c>
      <c r="I22" s="64"/>
      <c r="J22" s="33"/>
      <c r="K22" s="66" t="s">
        <v>195</v>
      </c>
      <c r="L22" s="62">
        <v>154342</v>
      </c>
      <c r="M22" s="64"/>
    </row>
    <row r="23" spans="1:13" ht="15.75" thickBot="1">
      <c r="A23" s="12"/>
      <c r="B23" s="78"/>
      <c r="C23" s="67"/>
      <c r="D23" s="63"/>
      <c r="E23" s="65"/>
      <c r="F23" s="33"/>
      <c r="G23" s="67"/>
      <c r="H23" s="63"/>
      <c r="I23" s="65"/>
      <c r="J23" s="33"/>
      <c r="K23" s="67"/>
      <c r="L23" s="63"/>
      <c r="M23" s="65"/>
    </row>
    <row r="24" spans="1:13" ht="15.75" thickTop="1">
      <c r="A24" s="12"/>
      <c r="B24" s="11"/>
      <c r="C24" s="11"/>
      <c r="D24" s="11"/>
      <c r="E24" s="11"/>
      <c r="F24" s="11"/>
      <c r="G24" s="11"/>
      <c r="H24" s="11"/>
      <c r="I24" s="11"/>
      <c r="J24" s="11"/>
      <c r="K24" s="11"/>
      <c r="L24" s="11"/>
      <c r="M24" s="11"/>
    </row>
    <row r="25" spans="1:13" ht="38.25" customHeight="1">
      <c r="A25" s="12"/>
      <c r="B25" s="30" t="s">
        <v>321</v>
      </c>
      <c r="C25" s="30"/>
      <c r="D25" s="30"/>
      <c r="E25" s="30"/>
      <c r="F25" s="30"/>
      <c r="G25" s="30"/>
      <c r="H25" s="30"/>
      <c r="I25" s="30"/>
      <c r="J25" s="30"/>
      <c r="K25" s="30"/>
      <c r="L25" s="30"/>
      <c r="M25" s="30"/>
    </row>
    <row r="26" spans="1:13" ht="25.5" customHeight="1">
      <c r="A26" s="12"/>
      <c r="B26" s="30" t="s">
        <v>322</v>
      </c>
      <c r="C26" s="30"/>
      <c r="D26" s="30"/>
      <c r="E26" s="30"/>
      <c r="F26" s="30"/>
      <c r="G26" s="30"/>
      <c r="H26" s="30"/>
      <c r="I26" s="30"/>
      <c r="J26" s="30"/>
      <c r="K26" s="30"/>
      <c r="L26" s="30"/>
      <c r="M26" s="30"/>
    </row>
  </sheetData>
  <mergeCells count="84">
    <mergeCell ref="B4:M4"/>
    <mergeCell ref="B5:M5"/>
    <mergeCell ref="B6:M6"/>
    <mergeCell ref="B24:M24"/>
    <mergeCell ref="B25:M25"/>
    <mergeCell ref="B26:M26"/>
    <mergeCell ref="I22:I23"/>
    <mergeCell ref="J22:J23"/>
    <mergeCell ref="K22:K23"/>
    <mergeCell ref="L22:L23"/>
    <mergeCell ref="M22:M23"/>
    <mergeCell ref="A1:A2"/>
    <mergeCell ref="B1:M1"/>
    <mergeCell ref="B2:M2"/>
    <mergeCell ref="B3:M3"/>
    <mergeCell ref="A4:A26"/>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0.28515625" bestFit="1" customWidth="1"/>
    <col min="2"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10" t="s">
        <v>32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24</v>
      </c>
      <c r="B3" s="11" t="s">
        <v>7</v>
      </c>
      <c r="C3" s="11"/>
      <c r="D3" s="11"/>
      <c r="E3" s="11"/>
      <c r="F3" s="11"/>
      <c r="G3" s="11"/>
      <c r="H3" s="11"/>
      <c r="I3" s="11"/>
      <c r="J3" s="11"/>
      <c r="K3" s="11"/>
      <c r="L3" s="11"/>
      <c r="M3" s="11"/>
    </row>
    <row r="4" spans="1:13" ht="15" customHeight="1">
      <c r="A4" s="12" t="s">
        <v>323</v>
      </c>
      <c r="B4" s="11" t="s">
        <v>7</v>
      </c>
      <c r="C4" s="11"/>
      <c r="D4" s="11"/>
      <c r="E4" s="11"/>
      <c r="F4" s="11"/>
      <c r="G4" s="11"/>
      <c r="H4" s="11"/>
      <c r="I4" s="11"/>
      <c r="J4" s="11"/>
      <c r="K4" s="11"/>
      <c r="L4" s="11"/>
      <c r="M4" s="11"/>
    </row>
    <row r="5" spans="1:13">
      <c r="A5" s="12"/>
      <c r="B5" s="79" t="s">
        <v>325</v>
      </c>
      <c r="C5" s="79"/>
      <c r="D5" s="79"/>
      <c r="E5" s="79"/>
      <c r="F5" s="79"/>
      <c r="G5" s="79"/>
      <c r="H5" s="79"/>
      <c r="I5" s="79"/>
      <c r="J5" s="79"/>
      <c r="K5" s="79"/>
      <c r="L5" s="79"/>
      <c r="M5" s="79"/>
    </row>
    <row r="6" spans="1:13">
      <c r="A6" s="12"/>
      <c r="B6" s="71" t="s">
        <v>326</v>
      </c>
      <c r="C6" s="71"/>
      <c r="D6" s="71"/>
      <c r="E6" s="71"/>
      <c r="F6" s="71"/>
      <c r="G6" s="71"/>
      <c r="H6" s="71"/>
      <c r="I6" s="71"/>
      <c r="J6" s="71"/>
      <c r="K6" s="71"/>
      <c r="L6" s="71"/>
      <c r="M6" s="71"/>
    </row>
    <row r="7" spans="1:13" ht="25.5" customHeight="1">
      <c r="A7" s="12"/>
      <c r="B7" s="30" t="s">
        <v>327</v>
      </c>
      <c r="C7" s="30"/>
      <c r="D7" s="30"/>
      <c r="E7" s="30"/>
      <c r="F7" s="30"/>
      <c r="G7" s="30"/>
      <c r="H7" s="30"/>
      <c r="I7" s="30"/>
      <c r="J7" s="30"/>
      <c r="K7" s="30"/>
      <c r="L7" s="30"/>
      <c r="M7" s="30"/>
    </row>
    <row r="8" spans="1:13" ht="38.25" customHeight="1">
      <c r="A8" s="12"/>
      <c r="B8" s="30" t="s">
        <v>328</v>
      </c>
      <c r="C8" s="30"/>
      <c r="D8" s="30"/>
      <c r="E8" s="30"/>
      <c r="F8" s="30"/>
      <c r="G8" s="30"/>
      <c r="H8" s="30"/>
      <c r="I8" s="30"/>
      <c r="J8" s="30"/>
      <c r="K8" s="30"/>
      <c r="L8" s="30"/>
      <c r="M8" s="30"/>
    </row>
    <row r="9" spans="1:13">
      <c r="A9" s="12"/>
      <c r="B9" s="71" t="s">
        <v>329</v>
      </c>
      <c r="C9" s="71"/>
      <c r="D9" s="71"/>
      <c r="E9" s="71"/>
      <c r="F9" s="71"/>
      <c r="G9" s="71"/>
      <c r="H9" s="71"/>
      <c r="I9" s="71"/>
      <c r="J9" s="71"/>
      <c r="K9" s="71"/>
      <c r="L9" s="71"/>
      <c r="M9" s="71"/>
    </row>
    <row r="10" spans="1:13" ht="25.5" customHeight="1">
      <c r="A10" s="12"/>
      <c r="B10" s="30" t="s">
        <v>330</v>
      </c>
      <c r="C10" s="30"/>
      <c r="D10" s="30"/>
      <c r="E10" s="30"/>
      <c r="F10" s="30"/>
      <c r="G10" s="30"/>
      <c r="H10" s="30"/>
      <c r="I10" s="30"/>
      <c r="J10" s="30"/>
      <c r="K10" s="30"/>
      <c r="L10" s="30"/>
      <c r="M10" s="30"/>
    </row>
    <row r="11" spans="1:13" ht="51" customHeight="1">
      <c r="A11" s="12"/>
      <c r="B11" s="30" t="s">
        <v>331</v>
      </c>
      <c r="C11" s="30"/>
      <c r="D11" s="30"/>
      <c r="E11" s="30"/>
      <c r="F11" s="30"/>
      <c r="G11" s="30"/>
      <c r="H11" s="30"/>
      <c r="I11" s="30"/>
      <c r="J11" s="30"/>
      <c r="K11" s="30"/>
      <c r="L11" s="30"/>
      <c r="M11" s="30"/>
    </row>
    <row r="12" spans="1:13">
      <c r="A12" s="12"/>
      <c r="B12" s="71" t="s">
        <v>332</v>
      </c>
      <c r="C12" s="71"/>
      <c r="D12" s="71"/>
      <c r="E12" s="71"/>
      <c r="F12" s="71"/>
      <c r="G12" s="71"/>
      <c r="H12" s="71"/>
      <c r="I12" s="71"/>
      <c r="J12" s="71"/>
      <c r="K12" s="71"/>
      <c r="L12" s="71"/>
      <c r="M12" s="71"/>
    </row>
    <row r="13" spans="1:13">
      <c r="A13" s="12"/>
      <c r="B13" s="30" t="s">
        <v>333</v>
      </c>
      <c r="C13" s="30"/>
      <c r="D13" s="30"/>
      <c r="E13" s="30"/>
      <c r="F13" s="30"/>
      <c r="G13" s="30"/>
      <c r="H13" s="30"/>
      <c r="I13" s="30"/>
      <c r="J13" s="30"/>
      <c r="K13" s="30"/>
      <c r="L13" s="30"/>
      <c r="M13" s="30"/>
    </row>
    <row r="14" spans="1:13">
      <c r="A14" s="12"/>
      <c r="B14" s="127"/>
      <c r="C14" s="127"/>
      <c r="D14" s="127"/>
      <c r="E14" s="127"/>
      <c r="F14" s="127"/>
      <c r="G14" s="127"/>
      <c r="H14" s="127"/>
      <c r="I14" s="127"/>
      <c r="J14" s="127"/>
      <c r="K14" s="127"/>
      <c r="L14" s="127"/>
      <c r="M14" s="127"/>
    </row>
    <row r="15" spans="1:13">
      <c r="A15" s="12"/>
      <c r="B15" s="27"/>
      <c r="C15" s="27"/>
      <c r="D15" s="27"/>
      <c r="E15" s="27"/>
      <c r="F15" s="27"/>
      <c r="G15" s="27"/>
      <c r="H15" s="27"/>
      <c r="I15" s="27"/>
      <c r="J15" s="27"/>
      <c r="K15" s="27"/>
      <c r="L15" s="27"/>
      <c r="M15" s="27"/>
    </row>
    <row r="16" spans="1:13">
      <c r="A16" s="12"/>
      <c r="B16" s="15"/>
      <c r="C16" s="15"/>
      <c r="D16" s="15"/>
      <c r="E16" s="15"/>
      <c r="F16" s="15"/>
      <c r="G16" s="15"/>
      <c r="H16" s="15"/>
      <c r="I16" s="15"/>
      <c r="J16" s="15"/>
      <c r="K16" s="15"/>
      <c r="L16" s="15"/>
      <c r="M16" s="15"/>
    </row>
    <row r="17" spans="1:13" ht="15.75" thickBot="1">
      <c r="A17" s="12"/>
      <c r="B17" s="14"/>
      <c r="C17" s="87" t="s">
        <v>229</v>
      </c>
      <c r="D17" s="87"/>
      <c r="E17" s="87"/>
      <c r="F17" s="14"/>
      <c r="G17" s="87" t="s">
        <v>230</v>
      </c>
      <c r="H17" s="87"/>
      <c r="I17" s="87"/>
      <c r="J17" s="14"/>
      <c r="K17" s="87" t="s">
        <v>231</v>
      </c>
      <c r="L17" s="87"/>
      <c r="M17" s="87"/>
    </row>
    <row r="18" spans="1:13" ht="26.25">
      <c r="A18" s="12"/>
      <c r="B18" s="25" t="s">
        <v>334</v>
      </c>
      <c r="C18" s="124">
        <v>734433</v>
      </c>
      <c r="D18" s="124"/>
      <c r="E18" s="124"/>
      <c r="F18" s="20"/>
      <c r="G18" s="124">
        <v>736454</v>
      </c>
      <c r="H18" s="124"/>
      <c r="I18" s="124"/>
      <c r="J18" s="20"/>
      <c r="K18" s="124">
        <v>742518</v>
      </c>
      <c r="L18" s="124"/>
      <c r="M18" s="124"/>
    </row>
    <row r="19" spans="1:13" ht="23.25" customHeight="1">
      <c r="A19" s="12"/>
      <c r="B19" s="118" t="s">
        <v>335</v>
      </c>
      <c r="C19" s="35">
        <v>341570</v>
      </c>
      <c r="D19" s="35"/>
      <c r="E19" s="30"/>
      <c r="F19" s="30"/>
      <c r="G19" s="35">
        <v>342364</v>
      </c>
      <c r="H19" s="35"/>
      <c r="I19" s="30"/>
      <c r="J19" s="30"/>
      <c r="K19" s="35">
        <v>344750</v>
      </c>
      <c r="L19" s="35"/>
      <c r="M19" s="30"/>
    </row>
    <row r="20" spans="1:13">
      <c r="A20" s="12"/>
      <c r="B20" s="118"/>
      <c r="C20" s="35"/>
      <c r="D20" s="35"/>
      <c r="E20" s="30"/>
      <c r="F20" s="30"/>
      <c r="G20" s="35"/>
      <c r="H20" s="35"/>
      <c r="I20" s="30"/>
      <c r="J20" s="30"/>
      <c r="K20" s="35"/>
      <c r="L20" s="35"/>
      <c r="M20" s="30"/>
    </row>
    <row r="21" spans="1:13" ht="23.25" customHeight="1">
      <c r="A21" s="12"/>
      <c r="B21" s="55" t="s">
        <v>336</v>
      </c>
      <c r="C21" s="32">
        <v>208658</v>
      </c>
      <c r="D21" s="32"/>
      <c r="E21" s="33"/>
      <c r="F21" s="33"/>
      <c r="G21" s="32">
        <v>206242</v>
      </c>
      <c r="H21" s="32"/>
      <c r="I21" s="33"/>
      <c r="J21" s="33"/>
      <c r="K21" s="54" t="s">
        <v>222</v>
      </c>
      <c r="L21" s="54"/>
      <c r="M21" s="33"/>
    </row>
    <row r="22" spans="1:13">
      <c r="A22" s="12"/>
      <c r="B22" s="55"/>
      <c r="C22" s="32"/>
      <c r="D22" s="32"/>
      <c r="E22" s="33"/>
      <c r="F22" s="33"/>
      <c r="G22" s="32"/>
      <c r="H22" s="32"/>
      <c r="I22" s="33"/>
      <c r="J22" s="33"/>
      <c r="K22" s="54"/>
      <c r="L22" s="54"/>
      <c r="M22" s="33"/>
    </row>
    <row r="23" spans="1:13">
      <c r="A23" s="12"/>
      <c r="B23" s="45" t="s">
        <v>337</v>
      </c>
      <c r="C23" s="47" t="s">
        <v>222</v>
      </c>
      <c r="D23" s="47"/>
      <c r="E23" s="30"/>
      <c r="F23" s="30"/>
      <c r="G23" s="47" t="s">
        <v>222</v>
      </c>
      <c r="H23" s="47"/>
      <c r="I23" s="30"/>
      <c r="J23" s="30"/>
      <c r="K23" s="35">
        <v>375000</v>
      </c>
      <c r="L23" s="35"/>
      <c r="M23" s="30"/>
    </row>
    <row r="24" spans="1:13">
      <c r="A24" s="12"/>
      <c r="B24" s="45"/>
      <c r="C24" s="47"/>
      <c r="D24" s="47"/>
      <c r="E24" s="30"/>
      <c r="F24" s="30"/>
      <c r="G24" s="47"/>
      <c r="H24" s="47"/>
      <c r="I24" s="30"/>
      <c r="J24" s="30"/>
      <c r="K24" s="35"/>
      <c r="L24" s="35"/>
      <c r="M24" s="30"/>
    </row>
    <row r="25" spans="1:13">
      <c r="A25" s="12"/>
      <c r="B25" s="55" t="s">
        <v>319</v>
      </c>
      <c r="C25" s="54">
        <v>104</v>
      </c>
      <c r="D25" s="54"/>
      <c r="E25" s="33"/>
      <c r="F25" s="33"/>
      <c r="G25" s="54">
        <v>180</v>
      </c>
      <c r="H25" s="54"/>
      <c r="I25" s="33"/>
      <c r="J25" s="33"/>
      <c r="K25" s="54">
        <v>391</v>
      </c>
      <c r="L25" s="54"/>
      <c r="M25" s="33"/>
    </row>
    <row r="26" spans="1:13" ht="15.75" thickBot="1">
      <c r="A26" s="12"/>
      <c r="B26" s="55"/>
      <c r="C26" s="122"/>
      <c r="D26" s="122"/>
      <c r="E26" s="104"/>
      <c r="F26" s="33"/>
      <c r="G26" s="122"/>
      <c r="H26" s="122"/>
      <c r="I26" s="104"/>
      <c r="J26" s="33"/>
      <c r="K26" s="122"/>
      <c r="L26" s="122"/>
      <c r="M26" s="104"/>
    </row>
    <row r="27" spans="1:13">
      <c r="A27" s="12"/>
      <c r="B27" s="123" t="s">
        <v>338</v>
      </c>
      <c r="C27" s="43">
        <v>1284765</v>
      </c>
      <c r="D27" s="43"/>
      <c r="E27" s="44"/>
      <c r="F27" s="30"/>
      <c r="G27" s="43">
        <v>1285240</v>
      </c>
      <c r="H27" s="43"/>
      <c r="I27" s="44"/>
      <c r="J27" s="30"/>
      <c r="K27" s="43">
        <v>1462659</v>
      </c>
      <c r="L27" s="43"/>
      <c r="M27" s="44"/>
    </row>
    <row r="28" spans="1:13">
      <c r="A28" s="12"/>
      <c r="B28" s="123"/>
      <c r="C28" s="49"/>
      <c r="D28" s="49"/>
      <c r="E28" s="50"/>
      <c r="F28" s="30"/>
      <c r="G28" s="49"/>
      <c r="H28" s="49"/>
      <c r="I28" s="50"/>
      <c r="J28" s="30"/>
      <c r="K28" s="49"/>
      <c r="L28" s="49"/>
      <c r="M28" s="50"/>
    </row>
    <row r="29" spans="1:13" ht="15.75" thickBot="1">
      <c r="A29" s="12"/>
      <c r="B29" s="25" t="s">
        <v>339</v>
      </c>
      <c r="C29" s="122" t="s">
        <v>340</v>
      </c>
      <c r="D29" s="122"/>
      <c r="E29" s="120" t="s">
        <v>197</v>
      </c>
      <c r="F29" s="20"/>
      <c r="G29" s="122" t="s">
        <v>341</v>
      </c>
      <c r="H29" s="122"/>
      <c r="I29" s="120" t="s">
        <v>197</v>
      </c>
      <c r="J29" s="20"/>
      <c r="K29" s="122" t="s">
        <v>341</v>
      </c>
      <c r="L29" s="122"/>
      <c r="M29" s="120" t="s">
        <v>197</v>
      </c>
    </row>
    <row r="30" spans="1:13">
      <c r="A30" s="12"/>
      <c r="B30" s="123" t="s">
        <v>342</v>
      </c>
      <c r="C30" s="46" t="s">
        <v>195</v>
      </c>
      <c r="D30" s="43">
        <v>1272788</v>
      </c>
      <c r="E30" s="44"/>
      <c r="F30" s="30"/>
      <c r="G30" s="46" t="s">
        <v>195</v>
      </c>
      <c r="H30" s="43">
        <v>1273164</v>
      </c>
      <c r="I30" s="44"/>
      <c r="J30" s="30"/>
      <c r="K30" s="46" t="s">
        <v>195</v>
      </c>
      <c r="L30" s="43">
        <v>1450583</v>
      </c>
      <c r="M30" s="44"/>
    </row>
    <row r="31" spans="1:13" ht="15.75" thickBot="1">
      <c r="A31" s="12"/>
      <c r="B31" s="123"/>
      <c r="C31" s="125"/>
      <c r="D31" s="126"/>
      <c r="E31" s="112"/>
      <c r="F31" s="30"/>
      <c r="G31" s="125"/>
      <c r="H31" s="126"/>
      <c r="I31" s="112"/>
      <c r="J31" s="30"/>
      <c r="K31" s="125"/>
      <c r="L31" s="126"/>
      <c r="M31" s="112"/>
    </row>
    <row r="32" spans="1:13" ht="51" customHeight="1" thickTop="1">
      <c r="A32" s="12"/>
      <c r="B32" s="30" t="s">
        <v>343</v>
      </c>
      <c r="C32" s="30"/>
      <c r="D32" s="30"/>
      <c r="E32" s="30"/>
      <c r="F32" s="30"/>
      <c r="G32" s="30"/>
      <c r="H32" s="30"/>
      <c r="I32" s="30"/>
      <c r="J32" s="30"/>
      <c r="K32" s="30"/>
      <c r="L32" s="30"/>
      <c r="M32" s="30"/>
    </row>
    <row r="33" spans="1:13" ht="51" customHeight="1">
      <c r="A33" s="12"/>
      <c r="B33" s="30" t="s">
        <v>344</v>
      </c>
      <c r="C33" s="30"/>
      <c r="D33" s="30"/>
      <c r="E33" s="30"/>
      <c r="F33" s="30"/>
      <c r="G33" s="30"/>
      <c r="H33" s="30"/>
      <c r="I33" s="30"/>
      <c r="J33" s="30"/>
      <c r="K33" s="30"/>
      <c r="L33" s="30"/>
      <c r="M33" s="30"/>
    </row>
  </sheetData>
  <mergeCells count="85">
    <mergeCell ref="B32:M32"/>
    <mergeCell ref="B33:M33"/>
    <mergeCell ref="B9:M9"/>
    <mergeCell ref="B10:M10"/>
    <mergeCell ref="B11:M11"/>
    <mergeCell ref="B12:M12"/>
    <mergeCell ref="B13:M13"/>
    <mergeCell ref="B14:M14"/>
    <mergeCell ref="A1:A2"/>
    <mergeCell ref="B1:M1"/>
    <mergeCell ref="B2:M2"/>
    <mergeCell ref="B3:M3"/>
    <mergeCell ref="A4:A33"/>
    <mergeCell ref="B4:M4"/>
    <mergeCell ref="B5:M5"/>
    <mergeCell ref="B6:M6"/>
    <mergeCell ref="B7:M7"/>
    <mergeCell ref="B8:M8"/>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D29"/>
    <mergeCell ref="G29:H29"/>
    <mergeCell ref="K29:L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B15:M15"/>
    <mergeCell ref="C17:E17"/>
    <mergeCell ref="G17:I17"/>
    <mergeCell ref="K17:M17"/>
    <mergeCell ref="C18:E18"/>
    <mergeCell ref="G18:I18"/>
    <mergeCell ref="K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345</v>
      </c>
      <c r="B1" s="1" t="s">
        <v>2</v>
      </c>
    </row>
    <row r="2" spans="1:2">
      <c r="A2" s="10"/>
      <c r="B2" s="1" t="s">
        <v>3</v>
      </c>
    </row>
    <row r="3" spans="1:2" ht="30">
      <c r="A3" s="3" t="s">
        <v>346</v>
      </c>
      <c r="B3" s="4" t="s">
        <v>7</v>
      </c>
    </row>
    <row r="4" spans="1:2">
      <c r="A4" s="12" t="s">
        <v>345</v>
      </c>
      <c r="B4" s="4" t="s">
        <v>7</v>
      </c>
    </row>
    <row r="5" spans="1:2">
      <c r="A5" s="12"/>
      <c r="B5" s="72" t="s">
        <v>347</v>
      </c>
    </row>
    <row r="6" spans="1:2" ht="345">
      <c r="A6" s="12"/>
      <c r="B6" s="14" t="s">
        <v>348</v>
      </c>
    </row>
    <row r="7" spans="1:2" ht="332.25">
      <c r="A7" s="12"/>
      <c r="B7" s="14" t="s">
        <v>34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2.5703125" bestFit="1" customWidth="1"/>
    <col min="2" max="2" width="36.5703125" customWidth="1"/>
    <col min="3" max="3" width="7.85546875" customWidth="1"/>
    <col min="4" max="4" width="24.28515625" customWidth="1"/>
    <col min="5" max="5" width="36.5703125" customWidth="1"/>
    <col min="6" max="6" width="7.85546875" customWidth="1"/>
    <col min="7" max="7" width="24.28515625" customWidth="1"/>
    <col min="8" max="8" width="36.5703125" customWidth="1"/>
    <col min="9" max="9" width="7.85546875" customWidth="1"/>
    <col min="10" max="10" width="10.85546875" customWidth="1"/>
    <col min="11" max="12" width="36.5703125" customWidth="1"/>
    <col min="13" max="13" width="7.85546875" customWidth="1"/>
    <col min="14" max="14" width="24.28515625" customWidth="1"/>
    <col min="15" max="15" width="36.5703125" customWidth="1"/>
    <col min="16" max="16" width="7.85546875" customWidth="1"/>
    <col min="17" max="17" width="24.28515625" customWidth="1"/>
    <col min="18" max="18" width="36.5703125" customWidth="1"/>
    <col min="19" max="19" width="27.85546875" customWidth="1"/>
    <col min="20" max="21" width="36.5703125" customWidth="1"/>
    <col min="22" max="22" width="7.85546875" customWidth="1"/>
    <col min="23" max="23" width="24.28515625" customWidth="1"/>
    <col min="24" max="24" width="36.5703125" customWidth="1"/>
    <col min="25" max="25" width="7.85546875" customWidth="1"/>
    <col min="26" max="26" width="10.85546875" customWidth="1"/>
    <col min="27" max="27" width="36.5703125" customWidth="1"/>
    <col min="28" max="28" width="7.85546875" customWidth="1"/>
    <col min="29" max="29" width="24.28515625" customWidth="1"/>
    <col min="30" max="30" width="36.5703125" customWidth="1"/>
  </cols>
  <sheetData>
    <row r="1" spans="1:30" ht="15" customHeight="1">
      <c r="A1" s="10" t="s">
        <v>35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c r="A3" s="3" t="s">
        <v>35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35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79" t="s">
        <v>352</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row>
    <row r="6" spans="1:30" ht="25.5" customHeight="1">
      <c r="A6" s="12"/>
      <c r="B6" s="30" t="s">
        <v>353</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c r="A7" s="12"/>
      <c r="B7" s="30" t="s">
        <v>354</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c r="A8" s="12"/>
      <c r="B8" s="30" t="s">
        <v>355</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row>
    <row r="9" spans="1:30">
      <c r="A9" s="12"/>
      <c r="B9" s="30" t="s">
        <v>356</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row>
    <row r="10" spans="1:30">
      <c r="A10" s="12"/>
      <c r="B10" s="30" t="s">
        <v>357</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row>
    <row r="11" spans="1:30">
      <c r="A11" s="12"/>
      <c r="B11" s="30" t="s">
        <v>358</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row>
    <row r="12" spans="1:30">
      <c r="A12" s="12"/>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row>
    <row r="13" spans="1:30">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row>
    <row r="14" spans="1:30" ht="15.75" thickBot="1">
      <c r="A14" s="12"/>
      <c r="B14" s="14"/>
      <c r="C14" s="129">
        <v>41547</v>
      </c>
      <c r="D14" s="129"/>
      <c r="E14" s="129"/>
      <c r="F14" s="129"/>
      <c r="G14" s="129"/>
      <c r="H14" s="129"/>
      <c r="I14" s="129"/>
      <c r="J14" s="129"/>
      <c r="K14" s="129"/>
      <c r="L14" s="14"/>
      <c r="M14" s="129">
        <v>41455</v>
      </c>
      <c r="N14" s="129"/>
      <c r="O14" s="129"/>
      <c r="P14" s="129"/>
      <c r="Q14" s="129"/>
      <c r="R14" s="129"/>
      <c r="S14" s="129"/>
      <c r="T14" s="129"/>
      <c r="U14" s="14"/>
      <c r="V14" s="129">
        <v>41182</v>
      </c>
      <c r="W14" s="129"/>
      <c r="X14" s="129"/>
      <c r="Y14" s="129"/>
      <c r="Z14" s="129"/>
      <c r="AA14" s="129"/>
      <c r="AB14" s="129"/>
      <c r="AC14" s="129"/>
      <c r="AD14" s="129"/>
    </row>
    <row r="15" spans="1:30" ht="15.75" thickBot="1">
      <c r="A15" s="12"/>
      <c r="B15" s="14"/>
      <c r="C15" s="130" t="s">
        <v>359</v>
      </c>
      <c r="D15" s="130"/>
      <c r="E15" s="130"/>
      <c r="F15" s="130" t="s">
        <v>360</v>
      </c>
      <c r="G15" s="130"/>
      <c r="H15" s="130"/>
      <c r="I15" s="130" t="s">
        <v>361</v>
      </c>
      <c r="J15" s="130"/>
      <c r="K15" s="130"/>
      <c r="L15" s="14"/>
      <c r="M15" s="130" t="s">
        <v>359</v>
      </c>
      <c r="N15" s="130"/>
      <c r="O15" s="130"/>
      <c r="P15" s="130" t="s">
        <v>360</v>
      </c>
      <c r="Q15" s="130"/>
      <c r="R15" s="130"/>
      <c r="S15" s="130" t="s">
        <v>361</v>
      </c>
      <c r="T15" s="130"/>
      <c r="U15" s="14"/>
      <c r="V15" s="130" t="s">
        <v>359</v>
      </c>
      <c r="W15" s="130"/>
      <c r="X15" s="130"/>
      <c r="Y15" s="130" t="s">
        <v>362</v>
      </c>
      <c r="Z15" s="130"/>
      <c r="AA15" s="130"/>
      <c r="AB15" s="130" t="s">
        <v>360</v>
      </c>
      <c r="AC15" s="130"/>
      <c r="AD15" s="130"/>
    </row>
    <row r="16" spans="1:30">
      <c r="A16" s="12"/>
      <c r="B16" s="128" t="s">
        <v>363</v>
      </c>
      <c r="C16" s="64"/>
      <c r="D16" s="64"/>
      <c r="E16" s="64"/>
      <c r="F16" s="64"/>
      <c r="G16" s="64"/>
      <c r="H16" s="64"/>
      <c r="I16" s="64"/>
      <c r="J16" s="64"/>
      <c r="K16" s="64"/>
      <c r="L16" s="20"/>
      <c r="M16" s="64"/>
      <c r="N16" s="64"/>
      <c r="O16" s="64"/>
      <c r="P16" s="64"/>
      <c r="Q16" s="64"/>
      <c r="R16" s="64"/>
      <c r="S16" s="64"/>
      <c r="T16" s="64"/>
      <c r="U16" s="20"/>
      <c r="V16" s="64"/>
      <c r="W16" s="64"/>
      <c r="X16" s="64"/>
      <c r="Y16" s="64"/>
      <c r="Z16" s="64"/>
      <c r="AA16" s="64"/>
      <c r="AB16" s="64"/>
      <c r="AC16" s="64"/>
      <c r="AD16" s="64"/>
    </row>
    <row r="17" spans="1:30">
      <c r="A17" s="12"/>
      <c r="B17" s="131" t="s">
        <v>364</v>
      </c>
      <c r="C17" s="88" t="s">
        <v>195</v>
      </c>
      <c r="D17" s="99">
        <v>18467</v>
      </c>
      <c r="E17" s="30"/>
      <c r="F17" s="88" t="s">
        <v>195</v>
      </c>
      <c r="G17" s="99">
        <v>18467</v>
      </c>
      <c r="H17" s="30"/>
      <c r="I17" s="88" t="s">
        <v>195</v>
      </c>
      <c r="J17" s="100" t="s">
        <v>222</v>
      </c>
      <c r="K17" s="30"/>
      <c r="L17" s="30"/>
      <c r="M17" s="88" t="s">
        <v>195</v>
      </c>
      <c r="N17" s="99">
        <v>20232</v>
      </c>
      <c r="O17" s="30"/>
      <c r="P17" s="88" t="s">
        <v>195</v>
      </c>
      <c r="Q17" s="99">
        <v>20232</v>
      </c>
      <c r="R17" s="30"/>
      <c r="S17" s="100" t="s">
        <v>222</v>
      </c>
      <c r="T17" s="30"/>
      <c r="U17" s="30"/>
      <c r="V17" s="88" t="s">
        <v>195</v>
      </c>
      <c r="W17" s="99">
        <v>30557</v>
      </c>
      <c r="X17" s="30"/>
      <c r="Y17" s="88" t="s">
        <v>195</v>
      </c>
      <c r="Z17" s="100" t="s">
        <v>222</v>
      </c>
      <c r="AA17" s="30"/>
      <c r="AB17" s="88" t="s">
        <v>195</v>
      </c>
      <c r="AC17" s="99">
        <v>30557</v>
      </c>
      <c r="AD17" s="30"/>
    </row>
    <row r="18" spans="1:30">
      <c r="A18" s="12"/>
      <c r="B18" s="131"/>
      <c r="C18" s="88"/>
      <c r="D18" s="99"/>
      <c r="E18" s="30"/>
      <c r="F18" s="88"/>
      <c r="G18" s="99"/>
      <c r="H18" s="30"/>
      <c r="I18" s="88"/>
      <c r="J18" s="100"/>
      <c r="K18" s="30"/>
      <c r="L18" s="30"/>
      <c r="M18" s="88"/>
      <c r="N18" s="99"/>
      <c r="O18" s="30"/>
      <c r="P18" s="88"/>
      <c r="Q18" s="99"/>
      <c r="R18" s="30"/>
      <c r="S18" s="100"/>
      <c r="T18" s="30"/>
      <c r="U18" s="30"/>
      <c r="V18" s="88"/>
      <c r="W18" s="99"/>
      <c r="X18" s="30"/>
      <c r="Y18" s="88"/>
      <c r="Z18" s="100"/>
      <c r="AA18" s="30"/>
      <c r="AB18" s="88"/>
      <c r="AC18" s="99"/>
      <c r="AD18" s="30"/>
    </row>
    <row r="19" spans="1:30">
      <c r="A19" s="12"/>
      <c r="B19" s="128" t="s">
        <v>365</v>
      </c>
      <c r="C19" s="33"/>
      <c r="D19" s="33"/>
      <c r="E19" s="33"/>
      <c r="F19" s="33"/>
      <c r="G19" s="33"/>
      <c r="H19" s="33"/>
      <c r="I19" s="33"/>
      <c r="J19" s="33"/>
      <c r="K19" s="33"/>
      <c r="L19" s="20"/>
      <c r="M19" s="33"/>
      <c r="N19" s="33"/>
      <c r="O19" s="33"/>
      <c r="P19" s="33"/>
      <c r="Q19" s="33"/>
      <c r="R19" s="33"/>
      <c r="S19" s="33"/>
      <c r="T19" s="33"/>
      <c r="U19" s="20"/>
      <c r="V19" s="33"/>
      <c r="W19" s="33"/>
      <c r="X19" s="33"/>
      <c r="Y19" s="33"/>
      <c r="Z19" s="33"/>
      <c r="AA19" s="33"/>
      <c r="AB19" s="33"/>
      <c r="AC19" s="33"/>
      <c r="AD19" s="33"/>
    </row>
    <row r="20" spans="1:30">
      <c r="A20" s="12"/>
      <c r="B20" s="131" t="s">
        <v>366</v>
      </c>
      <c r="C20" s="99">
        <v>1076003</v>
      </c>
      <c r="D20" s="99"/>
      <c r="E20" s="30"/>
      <c r="F20" s="99">
        <v>1026579</v>
      </c>
      <c r="G20" s="99"/>
      <c r="H20" s="30"/>
      <c r="I20" s="100" t="s">
        <v>222</v>
      </c>
      <c r="J20" s="100"/>
      <c r="K20" s="30"/>
      <c r="L20" s="30"/>
      <c r="M20" s="99">
        <v>1078818</v>
      </c>
      <c r="N20" s="99"/>
      <c r="O20" s="30"/>
      <c r="P20" s="99">
        <v>962134</v>
      </c>
      <c r="Q20" s="99"/>
      <c r="R20" s="30"/>
      <c r="S20" s="100" t="s">
        <v>222</v>
      </c>
      <c r="T20" s="30"/>
      <c r="U20" s="30"/>
      <c r="V20" s="99">
        <v>1087268</v>
      </c>
      <c r="W20" s="99"/>
      <c r="X20" s="30"/>
      <c r="Y20" s="100" t="s">
        <v>222</v>
      </c>
      <c r="Z20" s="100"/>
      <c r="AA20" s="30"/>
      <c r="AB20" s="99">
        <v>928421</v>
      </c>
      <c r="AC20" s="99"/>
      <c r="AD20" s="30"/>
    </row>
    <row r="21" spans="1:30">
      <c r="A21" s="12"/>
      <c r="B21" s="131"/>
      <c r="C21" s="99"/>
      <c r="D21" s="99"/>
      <c r="E21" s="30"/>
      <c r="F21" s="99"/>
      <c r="G21" s="99"/>
      <c r="H21" s="30"/>
      <c r="I21" s="100"/>
      <c r="J21" s="100"/>
      <c r="K21" s="30"/>
      <c r="L21" s="30"/>
      <c r="M21" s="99"/>
      <c r="N21" s="99"/>
      <c r="O21" s="30"/>
      <c r="P21" s="99"/>
      <c r="Q21" s="99"/>
      <c r="R21" s="30"/>
      <c r="S21" s="100"/>
      <c r="T21" s="30"/>
      <c r="U21" s="30"/>
      <c r="V21" s="99"/>
      <c r="W21" s="99"/>
      <c r="X21" s="30"/>
      <c r="Y21" s="100"/>
      <c r="Z21" s="100"/>
      <c r="AA21" s="30"/>
      <c r="AB21" s="99"/>
      <c r="AC21" s="99"/>
      <c r="AD21" s="30"/>
    </row>
    <row r="22" spans="1:30">
      <c r="A22" s="12"/>
      <c r="B22" s="132" t="s">
        <v>367</v>
      </c>
      <c r="C22" s="101">
        <v>208762</v>
      </c>
      <c r="D22" s="101"/>
      <c r="E22" s="33"/>
      <c r="F22" s="102" t="s">
        <v>222</v>
      </c>
      <c r="G22" s="102"/>
      <c r="H22" s="33"/>
      <c r="I22" s="101">
        <v>221801</v>
      </c>
      <c r="J22" s="101"/>
      <c r="K22" s="33"/>
      <c r="L22" s="33"/>
      <c r="M22" s="101">
        <v>206422</v>
      </c>
      <c r="N22" s="101"/>
      <c r="O22" s="33"/>
      <c r="P22" s="102" t="s">
        <v>222</v>
      </c>
      <c r="Q22" s="102"/>
      <c r="R22" s="33"/>
      <c r="S22" s="101">
        <v>206422</v>
      </c>
      <c r="T22" s="33"/>
      <c r="U22" s="33"/>
      <c r="V22" s="101">
        <v>375391</v>
      </c>
      <c r="W22" s="101"/>
      <c r="X22" s="33"/>
      <c r="Y22" s="101">
        <v>296641</v>
      </c>
      <c r="Z22" s="101"/>
      <c r="AA22" s="33"/>
      <c r="AB22" s="102" t="s">
        <v>222</v>
      </c>
      <c r="AC22" s="102"/>
      <c r="AD22" s="33"/>
    </row>
    <row r="23" spans="1:30">
      <c r="A23" s="12"/>
      <c r="B23" s="132"/>
      <c r="C23" s="101"/>
      <c r="D23" s="101"/>
      <c r="E23" s="33"/>
      <c r="F23" s="102"/>
      <c r="G23" s="102"/>
      <c r="H23" s="33"/>
      <c r="I23" s="101"/>
      <c r="J23" s="101"/>
      <c r="K23" s="33"/>
      <c r="L23" s="33"/>
      <c r="M23" s="101"/>
      <c r="N23" s="101"/>
      <c r="O23" s="33"/>
      <c r="P23" s="102"/>
      <c r="Q23" s="102"/>
      <c r="R23" s="33"/>
      <c r="S23" s="101"/>
      <c r="T23" s="33"/>
      <c r="U23" s="33"/>
      <c r="V23" s="101"/>
      <c r="W23" s="101"/>
      <c r="X23" s="33"/>
      <c r="Y23" s="101"/>
      <c r="Z23" s="101"/>
      <c r="AA23" s="33"/>
      <c r="AB23" s="102"/>
      <c r="AC23" s="102"/>
      <c r="AD23" s="33"/>
    </row>
    <row r="24" spans="1:30" ht="25.5" customHeight="1">
      <c r="A24" s="12"/>
      <c r="B24" s="30" t="s">
        <v>368</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row>
  </sheetData>
  <mergeCells count="116">
    <mergeCell ref="B9:AD9"/>
    <mergeCell ref="B10:AD10"/>
    <mergeCell ref="B11:AD11"/>
    <mergeCell ref="B24:AD24"/>
    <mergeCell ref="A1:A2"/>
    <mergeCell ref="B1:AD1"/>
    <mergeCell ref="B2:AD2"/>
    <mergeCell ref="B3:AD3"/>
    <mergeCell ref="A4:A24"/>
    <mergeCell ref="B4:AD4"/>
    <mergeCell ref="B5:AD5"/>
    <mergeCell ref="B6:AD6"/>
    <mergeCell ref="B7:AD7"/>
    <mergeCell ref="B8:AD8"/>
    <mergeCell ref="V22:W23"/>
    <mergeCell ref="X22:X23"/>
    <mergeCell ref="Y22:Z23"/>
    <mergeCell ref="AA22:AA23"/>
    <mergeCell ref="AB22:AC23"/>
    <mergeCell ref="AD22:AD23"/>
    <mergeCell ref="O22:O23"/>
    <mergeCell ref="P22:Q23"/>
    <mergeCell ref="R22:R23"/>
    <mergeCell ref="S22:S23"/>
    <mergeCell ref="T22:T23"/>
    <mergeCell ref="U22:U23"/>
    <mergeCell ref="AD20:AD21"/>
    <mergeCell ref="B22:B23"/>
    <mergeCell ref="C22:D23"/>
    <mergeCell ref="E22:E23"/>
    <mergeCell ref="F22:G23"/>
    <mergeCell ref="H22:H23"/>
    <mergeCell ref="I22:J23"/>
    <mergeCell ref="K22:K23"/>
    <mergeCell ref="L22:L23"/>
    <mergeCell ref="M22:N23"/>
    <mergeCell ref="U20:U21"/>
    <mergeCell ref="V20:W21"/>
    <mergeCell ref="X20:X21"/>
    <mergeCell ref="Y20:Z21"/>
    <mergeCell ref="AA20:AA21"/>
    <mergeCell ref="AB20:AC21"/>
    <mergeCell ref="M20:N21"/>
    <mergeCell ref="O20:O21"/>
    <mergeCell ref="P20:Q21"/>
    <mergeCell ref="R20:R21"/>
    <mergeCell ref="S20:S21"/>
    <mergeCell ref="T20:T21"/>
    <mergeCell ref="Y19:AA19"/>
    <mergeCell ref="AB19:AD19"/>
    <mergeCell ref="B20:B21"/>
    <mergeCell ref="C20:D21"/>
    <mergeCell ref="E20:E21"/>
    <mergeCell ref="F20:G21"/>
    <mergeCell ref="H20:H21"/>
    <mergeCell ref="I20:J21"/>
    <mergeCell ref="K20:K21"/>
    <mergeCell ref="L20:L21"/>
    <mergeCell ref="AB17:AB18"/>
    <mergeCell ref="AC17:AC18"/>
    <mergeCell ref="AD17:AD18"/>
    <mergeCell ref="C19:E19"/>
    <mergeCell ref="F19:H19"/>
    <mergeCell ref="I19:K19"/>
    <mergeCell ref="M19:O19"/>
    <mergeCell ref="P19:R19"/>
    <mergeCell ref="S19:T19"/>
    <mergeCell ref="V19:X19"/>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Y16:AA16"/>
    <mergeCell ref="AB16:AD16"/>
    <mergeCell ref="B17:B18"/>
    <mergeCell ref="C17:C18"/>
    <mergeCell ref="D17:D18"/>
    <mergeCell ref="E17:E18"/>
    <mergeCell ref="F17:F18"/>
    <mergeCell ref="G17:G18"/>
    <mergeCell ref="H17:H18"/>
    <mergeCell ref="I17:I18"/>
    <mergeCell ref="V15:X15"/>
    <mergeCell ref="Y15:AA15"/>
    <mergeCell ref="AB15:AD15"/>
    <mergeCell ref="C16:E16"/>
    <mergeCell ref="F16:H16"/>
    <mergeCell ref="I16:K16"/>
    <mergeCell ref="M16:O16"/>
    <mergeCell ref="P16:R16"/>
    <mergeCell ref="S16:T16"/>
    <mergeCell ref="V16:X16"/>
    <mergeCell ref="B12:AD12"/>
    <mergeCell ref="C14:K14"/>
    <mergeCell ref="M14:T14"/>
    <mergeCell ref="V14:AD14"/>
    <mergeCell ref="C15:E15"/>
    <mergeCell ref="F15:H15"/>
    <mergeCell ref="I15:K15"/>
    <mergeCell ref="M15:O15"/>
    <mergeCell ref="P15:R15"/>
    <mergeCell ref="S15:T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s>
  <sheetData>
    <row r="1" spans="1:7">
      <c r="A1" s="1" t="s">
        <v>32</v>
      </c>
      <c r="B1" s="10" t="s">
        <v>3</v>
      </c>
      <c r="C1" s="10"/>
      <c r="D1" s="10" t="s">
        <v>34</v>
      </c>
      <c r="E1" s="10"/>
      <c r="F1" s="10" t="s">
        <v>35</v>
      </c>
      <c r="G1" s="10"/>
    </row>
    <row r="2" spans="1:7" ht="30">
      <c r="A2" s="1" t="s">
        <v>33</v>
      </c>
      <c r="B2" s="10"/>
      <c r="C2" s="10"/>
      <c r="D2" s="10"/>
      <c r="E2" s="10"/>
      <c r="F2" s="10"/>
      <c r="G2" s="10"/>
    </row>
    <row r="3" spans="1:7">
      <c r="A3" s="3" t="s">
        <v>36</v>
      </c>
      <c r="B3" s="4" t="s">
        <v>7</v>
      </c>
      <c r="C3" s="4"/>
      <c r="D3" s="4" t="s">
        <v>7</v>
      </c>
      <c r="E3" s="4"/>
      <c r="F3" s="4" t="s">
        <v>7</v>
      </c>
      <c r="G3" s="4"/>
    </row>
    <row r="4" spans="1:7">
      <c r="A4" s="2" t="s">
        <v>37</v>
      </c>
      <c r="B4" s="8">
        <v>163307</v>
      </c>
      <c r="C4" s="4"/>
      <c r="D4" s="8">
        <v>130695</v>
      </c>
      <c r="E4" s="4"/>
      <c r="F4" s="8">
        <v>211956</v>
      </c>
      <c r="G4" s="4"/>
    </row>
    <row r="5" spans="1:7">
      <c r="A5" s="2" t="s">
        <v>38</v>
      </c>
      <c r="B5" s="6">
        <v>273037</v>
      </c>
      <c r="C5" s="4"/>
      <c r="D5" s="6">
        <v>271340</v>
      </c>
      <c r="E5" s="4"/>
      <c r="F5" s="6">
        <v>277376</v>
      </c>
      <c r="G5" s="4"/>
    </row>
    <row r="6" spans="1:7" ht="30">
      <c r="A6" s="2" t="s">
        <v>39</v>
      </c>
      <c r="B6" s="6">
        <v>436344</v>
      </c>
      <c r="C6" s="4"/>
      <c r="D6" s="6">
        <v>402035</v>
      </c>
      <c r="E6" s="4"/>
      <c r="F6" s="6">
        <v>489332</v>
      </c>
      <c r="G6" s="4"/>
    </row>
    <row r="7" spans="1:7" ht="45">
      <c r="A7" s="2" t="s">
        <v>40</v>
      </c>
      <c r="B7" s="6">
        <v>340858</v>
      </c>
      <c r="C7" s="4"/>
      <c r="D7" s="6">
        <v>206406</v>
      </c>
      <c r="E7" s="4"/>
      <c r="F7" s="6">
        <v>234777</v>
      </c>
      <c r="G7" s="4"/>
    </row>
    <row r="8" spans="1:7">
      <c r="A8" s="2" t="s">
        <v>41</v>
      </c>
      <c r="B8" s="6">
        <v>63887</v>
      </c>
      <c r="C8" s="4"/>
      <c r="D8" s="6">
        <v>32547</v>
      </c>
      <c r="E8" s="4"/>
      <c r="F8" s="6">
        <v>30856</v>
      </c>
      <c r="G8" s="4"/>
    </row>
    <row r="9" spans="1:7">
      <c r="A9" s="2" t="s">
        <v>42</v>
      </c>
      <c r="B9" s="6">
        <v>76927</v>
      </c>
      <c r="C9" s="4"/>
      <c r="D9" s="6">
        <v>76927</v>
      </c>
      <c r="E9" s="4"/>
      <c r="F9" s="6">
        <v>102668</v>
      </c>
      <c r="G9" s="4"/>
    </row>
    <row r="10" spans="1:7">
      <c r="A10" s="2" t="s">
        <v>43</v>
      </c>
      <c r="B10" s="6">
        <v>28350</v>
      </c>
      <c r="C10" s="4"/>
      <c r="D10" s="6">
        <v>20854</v>
      </c>
      <c r="E10" s="4"/>
      <c r="F10" s="6">
        <v>15789</v>
      </c>
      <c r="G10" s="4"/>
    </row>
    <row r="11" spans="1:7">
      <c r="A11" s="2" t="s">
        <v>44</v>
      </c>
      <c r="B11" s="6">
        <v>35619</v>
      </c>
      <c r="C11" s="4"/>
      <c r="D11" s="6">
        <v>32850</v>
      </c>
      <c r="E11" s="4"/>
      <c r="F11" s="6">
        <v>50897</v>
      </c>
      <c r="G11" s="4"/>
    </row>
    <row r="12" spans="1:7">
      <c r="A12" s="2" t="s">
        <v>45</v>
      </c>
      <c r="B12" s="6">
        <v>981985</v>
      </c>
      <c r="C12" s="4"/>
      <c r="D12" s="6">
        <v>771619</v>
      </c>
      <c r="E12" s="4"/>
      <c r="F12" s="6">
        <v>924319</v>
      </c>
      <c r="G12" s="4"/>
    </row>
    <row r="13" spans="1:7">
      <c r="A13" s="2" t="s">
        <v>46</v>
      </c>
      <c r="B13" s="6">
        <v>503350</v>
      </c>
      <c r="C13" s="4"/>
      <c r="D13" s="6">
        <v>525625</v>
      </c>
      <c r="E13" s="4"/>
      <c r="F13" s="6">
        <v>626337</v>
      </c>
      <c r="G13" s="4"/>
    </row>
    <row r="14" spans="1:7">
      <c r="A14" s="2" t="s">
        <v>47</v>
      </c>
      <c r="B14" s="6">
        <v>67063</v>
      </c>
      <c r="C14" s="4"/>
      <c r="D14" s="6">
        <v>48524</v>
      </c>
      <c r="E14" s="4"/>
      <c r="F14" s="6">
        <v>52621</v>
      </c>
      <c r="G14" s="4"/>
    </row>
    <row r="15" spans="1:7">
      <c r="A15" s="2" t="s">
        <v>48</v>
      </c>
      <c r="B15" s="6">
        <v>300141</v>
      </c>
      <c r="C15" s="4"/>
      <c r="D15" s="6">
        <v>300435</v>
      </c>
      <c r="E15" s="4"/>
      <c r="F15" s="6">
        <v>329658</v>
      </c>
      <c r="G15" s="4"/>
    </row>
    <row r="16" spans="1:7">
      <c r="A16" s="2" t="s">
        <v>49</v>
      </c>
      <c r="B16" s="6">
        <v>669090</v>
      </c>
      <c r="C16" s="4"/>
      <c r="D16" s="6">
        <v>669090</v>
      </c>
      <c r="E16" s="4"/>
      <c r="F16" s="6">
        <v>963550</v>
      </c>
      <c r="G16" s="4"/>
    </row>
    <row r="17" spans="1:7" ht="17.25">
      <c r="A17" s="2" t="s">
        <v>50</v>
      </c>
      <c r="B17" s="6">
        <v>2521629</v>
      </c>
      <c r="C17" s="9" t="s">
        <v>51</v>
      </c>
      <c r="D17" s="6">
        <v>2315293</v>
      </c>
      <c r="E17" s="9" t="s">
        <v>51</v>
      </c>
      <c r="F17" s="6">
        <v>2896485</v>
      </c>
      <c r="G17" s="9" t="s">
        <v>51</v>
      </c>
    </row>
    <row r="18" spans="1:7">
      <c r="A18" s="3" t="s">
        <v>52</v>
      </c>
      <c r="B18" s="4" t="s">
        <v>7</v>
      </c>
      <c r="C18" s="4"/>
      <c r="D18" s="4" t="s">
        <v>7</v>
      </c>
      <c r="E18" s="4"/>
      <c r="F18" s="4" t="s">
        <v>7</v>
      </c>
      <c r="G18" s="4"/>
    </row>
    <row r="19" spans="1:7" ht="30">
      <c r="A19" s="2" t="s">
        <v>53</v>
      </c>
      <c r="B19" s="6">
        <v>11977</v>
      </c>
      <c r="C19" s="4"/>
      <c r="D19" s="6">
        <v>12076</v>
      </c>
      <c r="E19" s="4"/>
      <c r="F19" s="6">
        <v>12076</v>
      </c>
      <c r="G19" s="4"/>
    </row>
    <row r="20" spans="1:7">
      <c r="A20" s="2" t="s">
        <v>54</v>
      </c>
      <c r="B20" s="4">
        <v>0</v>
      </c>
      <c r="C20" s="4"/>
      <c r="D20" s="6">
        <v>75000</v>
      </c>
      <c r="E20" s="4"/>
      <c r="F20" s="4">
        <v>0</v>
      </c>
      <c r="G20" s="4"/>
    </row>
    <row r="21" spans="1:7">
      <c r="A21" s="2" t="s">
        <v>55</v>
      </c>
      <c r="B21" s="6">
        <v>32493</v>
      </c>
      <c r="C21" s="4"/>
      <c r="D21" s="6">
        <v>32559</v>
      </c>
      <c r="E21" s="4"/>
      <c r="F21" s="6">
        <v>30168</v>
      </c>
      <c r="G21" s="4"/>
    </row>
    <row r="22" spans="1:7">
      <c r="A22" s="2" t="s">
        <v>56</v>
      </c>
      <c r="B22" s="6">
        <v>147355</v>
      </c>
      <c r="C22" s="4"/>
      <c r="D22" s="6">
        <v>157417</v>
      </c>
      <c r="E22" s="4"/>
      <c r="F22" s="6">
        <v>154342</v>
      </c>
      <c r="G22" s="4"/>
    </row>
    <row r="23" spans="1:7">
      <c r="A23" s="2" t="s">
        <v>57</v>
      </c>
      <c r="B23" s="6">
        <v>421721</v>
      </c>
      <c r="C23" s="4"/>
      <c r="D23" s="6">
        <v>113371</v>
      </c>
      <c r="E23" s="4"/>
      <c r="F23" s="6">
        <v>168601</v>
      </c>
      <c r="G23" s="4"/>
    </row>
    <row r="24" spans="1:7">
      <c r="A24" s="2" t="s">
        <v>58</v>
      </c>
      <c r="B24" s="6">
        <v>89235</v>
      </c>
      <c r="C24" s="4"/>
      <c r="D24" s="6">
        <v>95675</v>
      </c>
      <c r="E24" s="4"/>
      <c r="F24" s="6">
        <v>238957</v>
      </c>
      <c r="G24" s="4"/>
    </row>
    <row r="25" spans="1:7">
      <c r="A25" s="2" t="s">
        <v>59</v>
      </c>
      <c r="B25" s="6">
        <v>702781</v>
      </c>
      <c r="C25" s="4"/>
      <c r="D25" s="6">
        <v>486098</v>
      </c>
      <c r="E25" s="4"/>
      <c r="F25" s="6">
        <v>604144</v>
      </c>
      <c r="G25" s="4"/>
    </row>
    <row r="26" spans="1:7" ht="30">
      <c r="A26" s="2" t="s">
        <v>60</v>
      </c>
      <c r="B26" s="6">
        <v>1272788</v>
      </c>
      <c r="C26" s="4"/>
      <c r="D26" s="6">
        <v>1273164</v>
      </c>
      <c r="E26" s="4"/>
      <c r="F26" s="6">
        <v>1450583</v>
      </c>
      <c r="G26" s="4"/>
    </row>
    <row r="27" spans="1:7">
      <c r="A27" s="2" t="s">
        <v>42</v>
      </c>
      <c r="B27" s="6">
        <v>70419</v>
      </c>
      <c r="C27" s="4"/>
      <c r="D27" s="6">
        <v>70316</v>
      </c>
      <c r="E27" s="4"/>
      <c r="F27" s="6">
        <v>110053</v>
      </c>
      <c r="G27" s="4"/>
    </row>
    <row r="28" spans="1:7">
      <c r="A28" s="2" t="s">
        <v>61</v>
      </c>
      <c r="B28" s="6">
        <v>196020</v>
      </c>
      <c r="C28" s="4"/>
      <c r="D28" s="6">
        <v>201202</v>
      </c>
      <c r="E28" s="4"/>
      <c r="F28" s="6">
        <v>198449</v>
      </c>
      <c r="G28" s="4"/>
    </row>
    <row r="29" spans="1:7">
      <c r="A29" s="2" t="s">
        <v>62</v>
      </c>
      <c r="B29" s="6">
        <v>32636</v>
      </c>
      <c r="C29" s="4"/>
      <c r="D29" s="6">
        <v>34414</v>
      </c>
      <c r="E29" s="4"/>
      <c r="F29" s="6">
        <v>46429</v>
      </c>
      <c r="G29" s="4"/>
    </row>
    <row r="30" spans="1:7">
      <c r="A30" s="3" t="s">
        <v>63</v>
      </c>
      <c r="B30" s="4" t="s">
        <v>7</v>
      </c>
      <c r="C30" s="4"/>
      <c r="D30" s="4" t="s">
        <v>7</v>
      </c>
      <c r="E30" s="4"/>
      <c r="F30" s="4" t="s">
        <v>7</v>
      </c>
      <c r="G30" s="4"/>
    </row>
    <row r="31" spans="1:7">
      <c r="A31" s="2" t="s">
        <v>64</v>
      </c>
      <c r="B31" s="6">
        <v>1437</v>
      </c>
      <c r="C31" s="4"/>
      <c r="D31" s="6">
        <v>1435</v>
      </c>
      <c r="E31" s="4"/>
      <c r="F31" s="6">
        <v>1434</v>
      </c>
      <c r="G31" s="4"/>
    </row>
    <row r="32" spans="1:7">
      <c r="A32" s="2" t="s">
        <v>65</v>
      </c>
      <c r="B32" s="6">
        <v>1799788</v>
      </c>
      <c r="C32" s="4"/>
      <c r="D32" s="6">
        <v>1794846</v>
      </c>
      <c r="E32" s="4"/>
      <c r="F32" s="6">
        <v>1781345</v>
      </c>
      <c r="G32" s="4"/>
    </row>
    <row r="33" spans="1:7">
      <c r="A33" s="2" t="s">
        <v>66</v>
      </c>
      <c r="B33" s="6">
        <v>-328605</v>
      </c>
      <c r="C33" s="4"/>
      <c r="D33" s="6">
        <v>-328605</v>
      </c>
      <c r="E33" s="4"/>
      <c r="F33" s="6">
        <v>-328605</v>
      </c>
      <c r="G33" s="4"/>
    </row>
    <row r="34" spans="1:7">
      <c r="A34" s="2" t="s">
        <v>67</v>
      </c>
      <c r="B34" s="6">
        <v>-1213450</v>
      </c>
      <c r="C34" s="4"/>
      <c r="D34" s="6">
        <v>-1203936</v>
      </c>
      <c r="E34" s="4"/>
      <c r="F34" s="6">
        <v>-949053</v>
      </c>
      <c r="G34" s="4"/>
    </row>
    <row r="35" spans="1:7" ht="30">
      <c r="A35" s="2" t="s">
        <v>68</v>
      </c>
      <c r="B35" s="6">
        <v>-12185</v>
      </c>
      <c r="C35" s="4"/>
      <c r="D35" s="6">
        <v>-13641</v>
      </c>
      <c r="E35" s="4"/>
      <c r="F35" s="6">
        <v>-18294</v>
      </c>
      <c r="G35" s="4"/>
    </row>
    <row r="36" spans="1:7">
      <c r="A36" s="2" t="s">
        <v>69</v>
      </c>
      <c r="B36" s="6">
        <v>246985</v>
      </c>
      <c r="C36" s="4"/>
      <c r="D36" s="6">
        <v>250099</v>
      </c>
      <c r="E36" s="4"/>
      <c r="F36" s="6">
        <v>486827</v>
      </c>
      <c r="G36" s="4"/>
    </row>
    <row r="37" spans="1:7" ht="30">
      <c r="A37" s="2" t="s">
        <v>70</v>
      </c>
      <c r="B37" s="8">
        <v>2521629</v>
      </c>
      <c r="C37" s="4"/>
      <c r="D37" s="8">
        <v>2315293</v>
      </c>
      <c r="E37" s="4"/>
      <c r="F37" s="8">
        <v>2896485</v>
      </c>
      <c r="G37" s="4"/>
    </row>
    <row r="38" spans="1:7">
      <c r="A38" s="11"/>
      <c r="B38" s="11"/>
      <c r="C38" s="11"/>
      <c r="D38" s="11"/>
      <c r="E38" s="11"/>
      <c r="F38" s="11"/>
      <c r="G38" s="11"/>
    </row>
    <row r="39" spans="1:7" ht="15" customHeight="1">
      <c r="A39" s="2" t="s">
        <v>51</v>
      </c>
      <c r="B39" s="12" t="s">
        <v>71</v>
      </c>
      <c r="C39" s="12"/>
      <c r="D39" s="12"/>
      <c r="E39" s="12"/>
      <c r="F39" s="12"/>
      <c r="G39" s="12"/>
    </row>
  </sheetData>
  <mergeCells count="5">
    <mergeCell ref="B1:C2"/>
    <mergeCell ref="D1:E2"/>
    <mergeCell ref="F1:G2"/>
    <mergeCell ref="A38:G38"/>
    <mergeCell ref="B39:G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10" t="s">
        <v>369</v>
      </c>
      <c r="B1" s="1" t="s">
        <v>2</v>
      </c>
    </row>
    <row r="2" spans="1:2">
      <c r="A2" s="10"/>
      <c r="B2" s="1" t="s">
        <v>3</v>
      </c>
    </row>
    <row r="3" spans="1:2">
      <c r="A3" s="3" t="s">
        <v>370</v>
      </c>
      <c r="B3" s="4" t="s">
        <v>7</v>
      </c>
    </row>
    <row r="4" spans="1:2">
      <c r="A4" s="12" t="s">
        <v>369</v>
      </c>
      <c r="B4" s="4" t="s">
        <v>7</v>
      </c>
    </row>
    <row r="5" spans="1:2">
      <c r="A5" s="12"/>
      <c r="B5" s="72" t="s">
        <v>371</v>
      </c>
    </row>
    <row r="6" spans="1:2" ht="294">
      <c r="A6" s="12"/>
      <c r="B6" s="14" t="s">
        <v>372</v>
      </c>
    </row>
    <row r="7" spans="1:2" ht="192">
      <c r="A7" s="12"/>
      <c r="B7" s="14" t="s">
        <v>373</v>
      </c>
    </row>
    <row r="8" spans="1:2" ht="230.25">
      <c r="A8" s="12"/>
      <c r="B8" s="16" t="s">
        <v>374</v>
      </c>
    </row>
    <row r="9" spans="1:2" ht="268.5">
      <c r="A9" s="12"/>
      <c r="B9" s="14" t="s">
        <v>37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10" t="s">
        <v>376</v>
      </c>
      <c r="B1" s="1" t="s">
        <v>2</v>
      </c>
    </row>
    <row r="2" spans="1:2">
      <c r="A2" s="10"/>
      <c r="B2" s="1" t="s">
        <v>3</v>
      </c>
    </row>
    <row r="3" spans="1:2" ht="30">
      <c r="A3" s="3" t="s">
        <v>377</v>
      </c>
      <c r="B3" s="4" t="s">
        <v>7</v>
      </c>
    </row>
    <row r="4" spans="1:2">
      <c r="A4" s="12" t="s">
        <v>378</v>
      </c>
      <c r="B4" s="4" t="s">
        <v>7</v>
      </c>
    </row>
    <row r="5" spans="1:2">
      <c r="A5" s="12"/>
      <c r="B5" s="72" t="s">
        <v>379</v>
      </c>
    </row>
    <row r="6" spans="1:2">
      <c r="A6" s="12"/>
      <c r="B6" s="121" t="s">
        <v>380</v>
      </c>
    </row>
    <row r="7" spans="1:2" ht="294">
      <c r="A7" s="12"/>
      <c r="B7" s="133" t="s">
        <v>381</v>
      </c>
    </row>
    <row r="8" spans="1:2" ht="409.6">
      <c r="A8" s="12"/>
      <c r="B8" s="16" t="s">
        <v>382</v>
      </c>
    </row>
    <row r="9" spans="1:2" ht="166.5">
      <c r="A9" s="12"/>
      <c r="B9" s="16" t="s">
        <v>383</v>
      </c>
    </row>
    <row r="10" spans="1:2" ht="409.6">
      <c r="A10" s="12"/>
      <c r="B10" s="134" t="s">
        <v>384</v>
      </c>
    </row>
    <row r="11" spans="1:2" ht="268.5">
      <c r="A11" s="12"/>
      <c r="B11" s="14" t="s">
        <v>385</v>
      </c>
    </row>
    <row r="12" spans="1:2">
      <c r="A12" s="12"/>
      <c r="B12" s="121" t="s">
        <v>386</v>
      </c>
    </row>
    <row r="13" spans="1:2" ht="332.25">
      <c r="A13" s="12"/>
      <c r="B13" s="16" t="s">
        <v>387</v>
      </c>
    </row>
    <row r="14" spans="1:2" ht="345">
      <c r="A14" s="12"/>
      <c r="B14" s="16" t="s">
        <v>388</v>
      </c>
    </row>
    <row r="15" spans="1:2" ht="409.6">
      <c r="A15" s="12"/>
      <c r="B15" s="16" t="s">
        <v>389</v>
      </c>
    </row>
    <row r="16" spans="1:2">
      <c r="A16" s="12"/>
      <c r="B16" s="121" t="s">
        <v>390</v>
      </c>
    </row>
    <row r="17" spans="1:2" ht="230.25">
      <c r="A17" s="12"/>
      <c r="B17" s="16" t="s">
        <v>391</v>
      </c>
    </row>
    <row r="18" spans="1:2">
      <c r="A18" s="12"/>
      <c r="B18" s="121" t="s">
        <v>392</v>
      </c>
    </row>
    <row r="19" spans="1:2" ht="255.75">
      <c r="A19" s="12"/>
      <c r="B19" s="16" t="s">
        <v>393</v>
      </c>
    </row>
    <row r="20" spans="1:2" ht="332.25">
      <c r="A20" s="12"/>
      <c r="B20" s="16" t="s">
        <v>394</v>
      </c>
    </row>
    <row r="21" spans="1:2" ht="294">
      <c r="A21" s="12"/>
      <c r="B21" s="16" t="s">
        <v>395</v>
      </c>
    </row>
    <row r="22" spans="1:2" ht="255.75">
      <c r="A22" s="12"/>
      <c r="B22" s="16" t="s">
        <v>396</v>
      </c>
    </row>
    <row r="23" spans="1:2" ht="243">
      <c r="A23" s="12"/>
      <c r="B23" s="16" t="s">
        <v>397</v>
      </c>
    </row>
    <row r="24" spans="1:2">
      <c r="A24" s="12"/>
      <c r="B24" s="121" t="s">
        <v>398</v>
      </c>
    </row>
    <row r="25" spans="1:2" ht="179.25">
      <c r="A25" s="12"/>
      <c r="B25" s="16" t="s">
        <v>399</v>
      </c>
    </row>
    <row r="26" spans="1:2" ht="26.25">
      <c r="A26" s="12"/>
      <c r="B26" s="121" t="s">
        <v>400</v>
      </c>
    </row>
    <row r="27" spans="1:2" ht="230.25">
      <c r="A27" s="12"/>
      <c r="B27" s="16" t="s">
        <v>401</v>
      </c>
    </row>
    <row r="28" spans="1:2">
      <c r="A28" s="12"/>
      <c r="B28" s="121" t="s">
        <v>402</v>
      </c>
    </row>
    <row r="29" spans="1:2" ht="243">
      <c r="A29" s="12"/>
      <c r="B29" s="16" t="s">
        <v>403</v>
      </c>
    </row>
  </sheetData>
  <mergeCells count="2">
    <mergeCell ref="A1:A2"/>
    <mergeCell ref="A4: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3"/>
  <sheetViews>
    <sheetView showGridLines="0" workbookViewId="0"/>
  </sheetViews>
  <sheetFormatPr defaultRowHeight="15"/>
  <cols>
    <col min="1" max="2" width="36.5703125" bestFit="1" customWidth="1"/>
    <col min="3" max="3" width="8" customWidth="1"/>
    <col min="4" max="4" width="34.42578125" customWidth="1"/>
    <col min="5" max="5" width="6.85546875" customWidth="1"/>
    <col min="6" max="6" width="8" customWidth="1"/>
    <col min="7" max="7" width="27.5703125" customWidth="1"/>
    <col min="8" max="8" width="6.85546875" customWidth="1"/>
    <col min="9" max="9" width="8" customWidth="1"/>
    <col min="10" max="10" width="34.42578125" customWidth="1"/>
    <col min="11" max="11" width="6.85546875" customWidth="1"/>
    <col min="12" max="12" width="8" customWidth="1"/>
    <col min="13" max="13" width="31.42578125" customWidth="1"/>
    <col min="14" max="14" width="6.85546875" customWidth="1"/>
    <col min="15" max="15" width="8" customWidth="1"/>
    <col min="16" max="16" width="34.42578125" customWidth="1"/>
    <col min="17" max="17" width="6.85546875" customWidth="1"/>
    <col min="18" max="18" width="8" customWidth="1"/>
    <col min="19" max="19" width="28.85546875" customWidth="1"/>
    <col min="20" max="20" width="6.85546875" customWidth="1"/>
    <col min="21" max="21" width="8" customWidth="1"/>
    <col min="22" max="22" width="27.5703125" customWidth="1"/>
    <col min="23" max="23" width="6.85546875" customWidth="1"/>
    <col min="24" max="24" width="8" customWidth="1"/>
    <col min="25" max="25" width="34.42578125" customWidth="1"/>
    <col min="26" max="26" width="6.85546875" customWidth="1"/>
  </cols>
  <sheetData>
    <row r="1" spans="1:26" ht="15" customHeight="1">
      <c r="A1" s="10" t="s">
        <v>40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40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04</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9" t="s">
        <v>406</v>
      </c>
      <c r="C5" s="79"/>
      <c r="D5" s="79"/>
      <c r="E5" s="79"/>
      <c r="F5" s="79"/>
      <c r="G5" s="79"/>
      <c r="H5" s="79"/>
      <c r="I5" s="79"/>
      <c r="J5" s="79"/>
      <c r="K5" s="79"/>
      <c r="L5" s="79"/>
      <c r="M5" s="79"/>
      <c r="N5" s="79"/>
      <c r="O5" s="79"/>
      <c r="P5" s="79"/>
      <c r="Q5" s="79"/>
      <c r="R5" s="79"/>
      <c r="S5" s="79"/>
      <c r="T5" s="79"/>
      <c r="U5" s="79"/>
      <c r="V5" s="79"/>
      <c r="W5" s="79"/>
      <c r="X5" s="79"/>
      <c r="Y5" s="79"/>
      <c r="Z5" s="79"/>
    </row>
    <row r="6" spans="1:26" ht="25.5" customHeight="1">
      <c r="A6" s="12"/>
      <c r="B6" s="30" t="s">
        <v>407</v>
      </c>
      <c r="C6" s="30"/>
      <c r="D6" s="30"/>
      <c r="E6" s="30"/>
      <c r="F6" s="30"/>
      <c r="G6" s="30"/>
      <c r="H6" s="30"/>
      <c r="I6" s="30"/>
      <c r="J6" s="30"/>
      <c r="K6" s="30"/>
      <c r="L6" s="30"/>
      <c r="M6" s="30"/>
      <c r="N6" s="30"/>
      <c r="O6" s="30"/>
      <c r="P6" s="30"/>
      <c r="Q6" s="30"/>
      <c r="R6" s="30"/>
      <c r="S6" s="30"/>
      <c r="T6" s="30"/>
      <c r="U6" s="30"/>
      <c r="V6" s="30"/>
      <c r="W6" s="30"/>
      <c r="X6" s="30"/>
      <c r="Y6" s="30"/>
      <c r="Z6" s="30"/>
    </row>
    <row r="7" spans="1:26">
      <c r="A7" s="12"/>
      <c r="B7" s="30" t="s">
        <v>408</v>
      </c>
      <c r="C7" s="30"/>
      <c r="D7" s="30"/>
      <c r="E7" s="30"/>
      <c r="F7" s="30"/>
      <c r="G7" s="30"/>
      <c r="H7" s="30"/>
      <c r="I7" s="30"/>
      <c r="J7" s="30"/>
      <c r="K7" s="30"/>
      <c r="L7" s="30"/>
      <c r="M7" s="30"/>
      <c r="N7" s="30"/>
      <c r="O7" s="30"/>
      <c r="P7" s="30"/>
      <c r="Q7" s="30"/>
      <c r="R7" s="30"/>
      <c r="S7" s="30"/>
      <c r="T7" s="30"/>
      <c r="U7" s="30"/>
      <c r="V7" s="30"/>
      <c r="W7" s="30"/>
      <c r="X7" s="30"/>
      <c r="Y7" s="30"/>
      <c r="Z7" s="30"/>
    </row>
    <row r="8" spans="1:26">
      <c r="A8" s="12"/>
      <c r="B8" s="200" t="s">
        <v>409</v>
      </c>
      <c r="C8" s="200"/>
      <c r="D8" s="200"/>
      <c r="E8" s="200"/>
      <c r="F8" s="200"/>
      <c r="G8" s="200"/>
      <c r="H8" s="200"/>
      <c r="I8" s="200"/>
      <c r="J8" s="200"/>
      <c r="K8" s="200"/>
      <c r="L8" s="200"/>
      <c r="M8" s="200"/>
      <c r="N8" s="200"/>
      <c r="O8" s="200"/>
      <c r="P8" s="200"/>
      <c r="Q8" s="200"/>
      <c r="R8" s="200"/>
      <c r="S8" s="200"/>
      <c r="T8" s="200"/>
      <c r="U8" s="200"/>
      <c r="V8" s="200"/>
      <c r="W8" s="200"/>
      <c r="X8" s="200"/>
      <c r="Y8" s="200"/>
      <c r="Z8" s="200"/>
    </row>
    <row r="9" spans="1:26">
      <c r="A9" s="12"/>
      <c r="B9" s="201" t="s">
        <v>410</v>
      </c>
      <c r="C9" s="201"/>
      <c r="D9" s="201"/>
      <c r="E9" s="201"/>
      <c r="F9" s="201"/>
      <c r="G9" s="201"/>
      <c r="H9" s="201"/>
      <c r="I9" s="201"/>
      <c r="J9" s="201"/>
      <c r="K9" s="201"/>
      <c r="L9" s="201"/>
      <c r="M9" s="201"/>
      <c r="N9" s="201"/>
      <c r="O9" s="201"/>
      <c r="P9" s="201"/>
      <c r="Q9" s="201"/>
      <c r="R9" s="201"/>
      <c r="S9" s="201"/>
      <c r="T9" s="201"/>
      <c r="U9" s="201"/>
      <c r="V9" s="201"/>
      <c r="W9" s="201"/>
      <c r="X9" s="201"/>
      <c r="Y9" s="201"/>
      <c r="Z9" s="201"/>
    </row>
    <row r="10" spans="1:26">
      <c r="A10" s="12"/>
      <c r="B10" s="127"/>
      <c r="C10" s="127"/>
      <c r="D10" s="127"/>
      <c r="E10" s="127"/>
      <c r="F10" s="127"/>
      <c r="G10" s="127"/>
      <c r="H10" s="127"/>
      <c r="I10" s="127"/>
      <c r="J10" s="127"/>
      <c r="K10" s="127"/>
      <c r="L10" s="127"/>
      <c r="M10" s="127"/>
      <c r="N10" s="127"/>
      <c r="O10" s="127"/>
      <c r="P10" s="127"/>
      <c r="Q10" s="127"/>
      <c r="R10" s="127"/>
      <c r="S10" s="127"/>
      <c r="T10" s="127"/>
      <c r="U10" s="127"/>
      <c r="V10" s="127"/>
      <c r="W10" s="127"/>
      <c r="X10" s="127"/>
      <c r="Y10" s="127"/>
      <c r="Z10" s="127"/>
    </row>
    <row r="11" spans="1:26">
      <c r="A11" s="12"/>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c r="A13" s="12"/>
      <c r="B13" s="30"/>
      <c r="C13" s="116" t="s">
        <v>411</v>
      </c>
      <c r="D13" s="116"/>
      <c r="E13" s="116"/>
      <c r="F13" s="116" t="s">
        <v>412</v>
      </c>
      <c r="G13" s="116"/>
      <c r="H13" s="116"/>
      <c r="I13" s="116" t="s">
        <v>414</v>
      </c>
      <c r="J13" s="116"/>
      <c r="K13" s="116"/>
      <c r="L13" s="116" t="s">
        <v>415</v>
      </c>
      <c r="M13" s="116"/>
      <c r="N13" s="116"/>
      <c r="O13" s="116" t="s">
        <v>411</v>
      </c>
      <c r="P13" s="116"/>
      <c r="Q13" s="116"/>
      <c r="R13" s="116" t="s">
        <v>417</v>
      </c>
      <c r="S13" s="116"/>
      <c r="T13" s="116"/>
      <c r="U13" s="116" t="s">
        <v>415</v>
      </c>
      <c r="V13" s="116"/>
      <c r="W13" s="116"/>
      <c r="X13" s="116" t="s">
        <v>417</v>
      </c>
      <c r="Y13" s="116"/>
      <c r="Z13" s="116"/>
    </row>
    <row r="14" spans="1:26" ht="15.75" thickBot="1">
      <c r="A14" s="12"/>
      <c r="B14" s="30"/>
      <c r="C14" s="87"/>
      <c r="D14" s="87"/>
      <c r="E14" s="87"/>
      <c r="F14" s="87" t="s">
        <v>413</v>
      </c>
      <c r="G14" s="87"/>
      <c r="H14" s="87"/>
      <c r="I14" s="87" t="s">
        <v>413</v>
      </c>
      <c r="J14" s="87"/>
      <c r="K14" s="87"/>
      <c r="L14" s="87"/>
      <c r="M14" s="87"/>
      <c r="N14" s="87"/>
      <c r="O14" s="87" t="s">
        <v>416</v>
      </c>
      <c r="P14" s="87"/>
      <c r="Q14" s="87"/>
      <c r="R14" s="87"/>
      <c r="S14" s="87"/>
      <c r="T14" s="87"/>
      <c r="U14" s="87"/>
      <c r="V14" s="87"/>
      <c r="W14" s="87"/>
      <c r="X14" s="87" t="s">
        <v>416</v>
      </c>
      <c r="Y14" s="87"/>
      <c r="Z14" s="87"/>
    </row>
    <row r="15" spans="1:26">
      <c r="A15" s="12"/>
      <c r="B15" s="135" t="s">
        <v>418</v>
      </c>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c r="A16" s="12"/>
      <c r="B16" s="136" t="s">
        <v>419</v>
      </c>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c r="A17" s="12"/>
      <c r="B17" s="137" t="s">
        <v>37</v>
      </c>
      <c r="C17" s="92" t="s">
        <v>195</v>
      </c>
      <c r="D17" s="101">
        <v>153744</v>
      </c>
      <c r="E17" s="33"/>
      <c r="F17" s="92" t="s">
        <v>195</v>
      </c>
      <c r="G17" s="102">
        <v>130</v>
      </c>
      <c r="H17" s="33"/>
      <c r="I17" s="92" t="s">
        <v>195</v>
      </c>
      <c r="J17" s="101">
        <v>5120</v>
      </c>
      <c r="K17" s="33"/>
      <c r="L17" s="92" t="s">
        <v>195</v>
      </c>
      <c r="M17" s="102" t="s">
        <v>222</v>
      </c>
      <c r="N17" s="33"/>
      <c r="O17" s="92" t="s">
        <v>195</v>
      </c>
      <c r="P17" s="101">
        <v>158994</v>
      </c>
      <c r="Q17" s="33"/>
      <c r="R17" s="92" t="s">
        <v>195</v>
      </c>
      <c r="S17" s="101">
        <v>4313</v>
      </c>
      <c r="T17" s="33"/>
      <c r="U17" s="92" t="s">
        <v>195</v>
      </c>
      <c r="V17" s="102" t="s">
        <v>222</v>
      </c>
      <c r="W17" s="33"/>
      <c r="X17" s="92" t="s">
        <v>195</v>
      </c>
      <c r="Y17" s="101">
        <v>163307</v>
      </c>
      <c r="Z17" s="33"/>
    </row>
    <row r="18" spans="1:26">
      <c r="A18" s="12"/>
      <c r="B18" s="137"/>
      <c r="C18" s="92"/>
      <c r="D18" s="101"/>
      <c r="E18" s="33"/>
      <c r="F18" s="92"/>
      <c r="G18" s="102"/>
      <c r="H18" s="33"/>
      <c r="I18" s="92"/>
      <c r="J18" s="101"/>
      <c r="K18" s="33"/>
      <c r="L18" s="92"/>
      <c r="M18" s="102"/>
      <c r="N18" s="33"/>
      <c r="O18" s="92"/>
      <c r="P18" s="101"/>
      <c r="Q18" s="33"/>
      <c r="R18" s="92"/>
      <c r="S18" s="101"/>
      <c r="T18" s="33"/>
      <c r="U18" s="92"/>
      <c r="V18" s="102"/>
      <c r="W18" s="33"/>
      <c r="X18" s="92"/>
      <c r="Y18" s="101"/>
      <c r="Z18" s="33"/>
    </row>
    <row r="19" spans="1:26">
      <c r="A19" s="12"/>
      <c r="B19" s="138" t="s">
        <v>38</v>
      </c>
      <c r="C19" s="99">
        <v>48197</v>
      </c>
      <c r="D19" s="99"/>
      <c r="E19" s="30"/>
      <c r="F19" s="100" t="s">
        <v>222</v>
      </c>
      <c r="G19" s="100"/>
      <c r="H19" s="30"/>
      <c r="I19" s="99">
        <v>224840</v>
      </c>
      <c r="J19" s="99"/>
      <c r="K19" s="30"/>
      <c r="L19" s="100" t="s">
        <v>222</v>
      </c>
      <c r="M19" s="100"/>
      <c r="N19" s="30"/>
      <c r="O19" s="99">
        <v>273037</v>
      </c>
      <c r="P19" s="99"/>
      <c r="Q19" s="30"/>
      <c r="R19" s="100" t="s">
        <v>222</v>
      </c>
      <c r="S19" s="100"/>
      <c r="T19" s="30"/>
      <c r="U19" s="100" t="s">
        <v>222</v>
      </c>
      <c r="V19" s="100"/>
      <c r="W19" s="30"/>
      <c r="X19" s="99">
        <v>273037</v>
      </c>
      <c r="Y19" s="99"/>
      <c r="Z19" s="30"/>
    </row>
    <row r="20" spans="1:26">
      <c r="A20" s="12"/>
      <c r="B20" s="138"/>
      <c r="C20" s="99"/>
      <c r="D20" s="99"/>
      <c r="E20" s="30"/>
      <c r="F20" s="100"/>
      <c r="G20" s="100"/>
      <c r="H20" s="30"/>
      <c r="I20" s="99"/>
      <c r="J20" s="99"/>
      <c r="K20" s="30"/>
      <c r="L20" s="100"/>
      <c r="M20" s="100"/>
      <c r="N20" s="30"/>
      <c r="O20" s="99"/>
      <c r="P20" s="99"/>
      <c r="Q20" s="30"/>
      <c r="R20" s="100"/>
      <c r="S20" s="100"/>
      <c r="T20" s="30"/>
      <c r="U20" s="100"/>
      <c r="V20" s="100"/>
      <c r="W20" s="30"/>
      <c r="X20" s="99"/>
      <c r="Y20" s="99"/>
      <c r="Z20" s="30"/>
    </row>
    <row r="21" spans="1:26">
      <c r="A21" s="12"/>
      <c r="B21" s="137" t="s">
        <v>420</v>
      </c>
      <c r="C21" s="102" t="s">
        <v>421</v>
      </c>
      <c r="D21" s="102"/>
      <c r="E21" s="92" t="s">
        <v>197</v>
      </c>
      <c r="F21" s="102" t="s">
        <v>422</v>
      </c>
      <c r="G21" s="102"/>
      <c r="H21" s="92" t="s">
        <v>197</v>
      </c>
      <c r="I21" s="101">
        <v>404934</v>
      </c>
      <c r="J21" s="101"/>
      <c r="K21" s="33"/>
      <c r="L21" s="102" t="s">
        <v>222</v>
      </c>
      <c r="M21" s="102"/>
      <c r="N21" s="33"/>
      <c r="O21" s="101">
        <v>404745</v>
      </c>
      <c r="P21" s="101"/>
      <c r="Q21" s="33"/>
      <c r="R21" s="102" t="s">
        <v>222</v>
      </c>
      <c r="S21" s="102"/>
      <c r="T21" s="33"/>
      <c r="U21" s="102" t="s">
        <v>222</v>
      </c>
      <c r="V21" s="102"/>
      <c r="W21" s="33"/>
      <c r="X21" s="101">
        <v>404745</v>
      </c>
      <c r="Y21" s="101"/>
      <c r="Z21" s="33"/>
    </row>
    <row r="22" spans="1:26">
      <c r="A22" s="12"/>
      <c r="B22" s="137"/>
      <c r="C22" s="102"/>
      <c r="D22" s="102"/>
      <c r="E22" s="92"/>
      <c r="F22" s="102"/>
      <c r="G22" s="102"/>
      <c r="H22" s="92"/>
      <c r="I22" s="101"/>
      <c r="J22" s="101"/>
      <c r="K22" s="33"/>
      <c r="L22" s="102"/>
      <c r="M22" s="102"/>
      <c r="N22" s="33"/>
      <c r="O22" s="101"/>
      <c r="P22" s="101"/>
      <c r="Q22" s="33"/>
      <c r="R22" s="102"/>
      <c r="S22" s="102"/>
      <c r="T22" s="33"/>
      <c r="U22" s="102"/>
      <c r="V22" s="102"/>
      <c r="W22" s="33"/>
      <c r="X22" s="101"/>
      <c r="Y22" s="101"/>
      <c r="Z22" s="33"/>
    </row>
    <row r="23" spans="1:26">
      <c r="A23" s="12"/>
      <c r="B23" s="138" t="s">
        <v>44</v>
      </c>
      <c r="C23" s="99">
        <v>29971</v>
      </c>
      <c r="D23" s="99"/>
      <c r="E23" s="30"/>
      <c r="F23" s="100">
        <v>525</v>
      </c>
      <c r="G23" s="100"/>
      <c r="H23" s="30"/>
      <c r="I23" s="99">
        <v>110400</v>
      </c>
      <c r="J23" s="99"/>
      <c r="K23" s="30"/>
      <c r="L23" s="100" t="s">
        <v>222</v>
      </c>
      <c r="M23" s="100"/>
      <c r="N23" s="30"/>
      <c r="O23" s="99">
        <v>140896</v>
      </c>
      <c r="P23" s="99"/>
      <c r="Q23" s="30"/>
      <c r="R23" s="100" t="s">
        <v>222</v>
      </c>
      <c r="S23" s="100"/>
      <c r="T23" s="30"/>
      <c r="U23" s="100" t="s">
        <v>222</v>
      </c>
      <c r="V23" s="100"/>
      <c r="W23" s="30"/>
      <c r="X23" s="99">
        <v>140896</v>
      </c>
      <c r="Y23" s="99"/>
      <c r="Z23" s="30"/>
    </row>
    <row r="24" spans="1:26" ht="15.75" thickBot="1">
      <c r="A24" s="12"/>
      <c r="B24" s="138"/>
      <c r="C24" s="139"/>
      <c r="D24" s="139"/>
      <c r="E24" s="57"/>
      <c r="F24" s="140"/>
      <c r="G24" s="140"/>
      <c r="H24" s="57"/>
      <c r="I24" s="139"/>
      <c r="J24" s="139"/>
      <c r="K24" s="57"/>
      <c r="L24" s="140"/>
      <c r="M24" s="140"/>
      <c r="N24" s="57"/>
      <c r="O24" s="139"/>
      <c r="P24" s="139"/>
      <c r="Q24" s="57"/>
      <c r="R24" s="140"/>
      <c r="S24" s="140"/>
      <c r="T24" s="57"/>
      <c r="U24" s="140"/>
      <c r="V24" s="140"/>
      <c r="W24" s="57"/>
      <c r="X24" s="139"/>
      <c r="Y24" s="139"/>
      <c r="Z24" s="57"/>
    </row>
    <row r="25" spans="1:26">
      <c r="A25" s="12"/>
      <c r="B25" s="132" t="s">
        <v>45</v>
      </c>
      <c r="C25" s="95">
        <v>231736</v>
      </c>
      <c r="D25" s="95"/>
      <c r="E25" s="64"/>
      <c r="F25" s="97">
        <v>642</v>
      </c>
      <c r="G25" s="97"/>
      <c r="H25" s="64"/>
      <c r="I25" s="95">
        <v>745294</v>
      </c>
      <c r="J25" s="95"/>
      <c r="K25" s="64"/>
      <c r="L25" s="97" t="s">
        <v>222</v>
      </c>
      <c r="M25" s="97"/>
      <c r="N25" s="64"/>
      <c r="O25" s="95">
        <v>977672</v>
      </c>
      <c r="P25" s="95"/>
      <c r="Q25" s="64"/>
      <c r="R25" s="95">
        <v>4313</v>
      </c>
      <c r="S25" s="95"/>
      <c r="T25" s="64"/>
      <c r="U25" s="97" t="s">
        <v>222</v>
      </c>
      <c r="V25" s="97"/>
      <c r="W25" s="64"/>
      <c r="X25" s="95">
        <v>981985</v>
      </c>
      <c r="Y25" s="95"/>
      <c r="Z25" s="64"/>
    </row>
    <row r="26" spans="1:26" ht="15.75" thickBot="1">
      <c r="A26" s="12"/>
      <c r="B26" s="132"/>
      <c r="C26" s="103"/>
      <c r="D26" s="103"/>
      <c r="E26" s="104"/>
      <c r="F26" s="105"/>
      <c r="G26" s="105"/>
      <c r="H26" s="104"/>
      <c r="I26" s="103"/>
      <c r="J26" s="103"/>
      <c r="K26" s="104"/>
      <c r="L26" s="105"/>
      <c r="M26" s="105"/>
      <c r="N26" s="104"/>
      <c r="O26" s="103"/>
      <c r="P26" s="103"/>
      <c r="Q26" s="104"/>
      <c r="R26" s="103"/>
      <c r="S26" s="103"/>
      <c r="T26" s="104"/>
      <c r="U26" s="105"/>
      <c r="V26" s="105"/>
      <c r="W26" s="104"/>
      <c r="X26" s="103"/>
      <c r="Y26" s="103"/>
      <c r="Z26" s="104"/>
    </row>
    <row r="27" spans="1:26">
      <c r="A27" s="12"/>
      <c r="B27" s="138" t="s">
        <v>244</v>
      </c>
      <c r="C27" s="110">
        <v>62153</v>
      </c>
      <c r="D27" s="110"/>
      <c r="E27" s="44"/>
      <c r="F27" s="110">
        <v>5861</v>
      </c>
      <c r="G27" s="110"/>
      <c r="H27" s="44"/>
      <c r="I27" s="110">
        <v>435336</v>
      </c>
      <c r="J27" s="110"/>
      <c r="K27" s="44"/>
      <c r="L27" s="113" t="s">
        <v>222</v>
      </c>
      <c r="M27" s="113"/>
      <c r="N27" s="44"/>
      <c r="O27" s="110">
        <v>503350</v>
      </c>
      <c r="P27" s="110"/>
      <c r="Q27" s="44"/>
      <c r="R27" s="113" t="s">
        <v>222</v>
      </c>
      <c r="S27" s="113"/>
      <c r="T27" s="44"/>
      <c r="U27" s="113" t="s">
        <v>222</v>
      </c>
      <c r="V27" s="113"/>
      <c r="W27" s="44"/>
      <c r="X27" s="110">
        <v>503350</v>
      </c>
      <c r="Y27" s="110"/>
      <c r="Z27" s="44"/>
    </row>
    <row r="28" spans="1:26">
      <c r="A28" s="12"/>
      <c r="B28" s="138"/>
      <c r="C28" s="141"/>
      <c r="D28" s="141"/>
      <c r="E28" s="50"/>
      <c r="F28" s="141"/>
      <c r="G28" s="141"/>
      <c r="H28" s="50"/>
      <c r="I28" s="141"/>
      <c r="J28" s="141"/>
      <c r="K28" s="50"/>
      <c r="L28" s="142"/>
      <c r="M28" s="142"/>
      <c r="N28" s="50"/>
      <c r="O28" s="141"/>
      <c r="P28" s="141"/>
      <c r="Q28" s="50"/>
      <c r="R28" s="142"/>
      <c r="S28" s="142"/>
      <c r="T28" s="50"/>
      <c r="U28" s="142"/>
      <c r="V28" s="142"/>
      <c r="W28" s="50"/>
      <c r="X28" s="141"/>
      <c r="Y28" s="141"/>
      <c r="Z28" s="50"/>
    </row>
    <row r="29" spans="1:26">
      <c r="A29" s="12"/>
      <c r="B29" s="137" t="s">
        <v>423</v>
      </c>
      <c r="C29" s="101">
        <v>412738</v>
      </c>
      <c r="D29" s="101"/>
      <c r="E29" s="33"/>
      <c r="F29" s="102" t="s">
        <v>424</v>
      </c>
      <c r="G29" s="102"/>
      <c r="H29" s="92" t="s">
        <v>197</v>
      </c>
      <c r="I29" s="102" t="s">
        <v>425</v>
      </c>
      <c r="J29" s="102"/>
      <c r="K29" s="92" t="s">
        <v>197</v>
      </c>
      <c r="L29" s="102" t="s">
        <v>222</v>
      </c>
      <c r="M29" s="102"/>
      <c r="N29" s="33"/>
      <c r="O29" s="102" t="s">
        <v>426</v>
      </c>
      <c r="P29" s="102"/>
      <c r="Q29" s="92" t="s">
        <v>197</v>
      </c>
      <c r="R29" s="101">
        <v>169581</v>
      </c>
      <c r="S29" s="101"/>
      <c r="T29" s="33"/>
      <c r="U29" s="102" t="s">
        <v>222</v>
      </c>
      <c r="V29" s="102"/>
      <c r="W29" s="33"/>
      <c r="X29" s="102" t="s">
        <v>222</v>
      </c>
      <c r="Y29" s="102"/>
      <c r="Z29" s="33"/>
    </row>
    <row r="30" spans="1:26">
      <c r="A30" s="12"/>
      <c r="B30" s="137"/>
      <c r="C30" s="101"/>
      <c r="D30" s="101"/>
      <c r="E30" s="33"/>
      <c r="F30" s="102"/>
      <c r="G30" s="102"/>
      <c r="H30" s="92"/>
      <c r="I30" s="102"/>
      <c r="J30" s="102"/>
      <c r="K30" s="92"/>
      <c r="L30" s="102"/>
      <c r="M30" s="102"/>
      <c r="N30" s="33"/>
      <c r="O30" s="102"/>
      <c r="P30" s="102"/>
      <c r="Q30" s="92"/>
      <c r="R30" s="101"/>
      <c r="S30" s="101"/>
      <c r="T30" s="33"/>
      <c r="U30" s="102"/>
      <c r="V30" s="102"/>
      <c r="W30" s="33"/>
      <c r="X30" s="102"/>
      <c r="Y30" s="102"/>
      <c r="Z30" s="33"/>
    </row>
    <row r="31" spans="1:26">
      <c r="A31" s="12"/>
      <c r="B31" s="138" t="s">
        <v>427</v>
      </c>
      <c r="C31" s="99">
        <v>3653</v>
      </c>
      <c r="D31" s="99"/>
      <c r="E31" s="30"/>
      <c r="F31" s="100" t="s">
        <v>222</v>
      </c>
      <c r="G31" s="100"/>
      <c r="H31" s="30"/>
      <c r="I31" s="99">
        <v>63410</v>
      </c>
      <c r="J31" s="99"/>
      <c r="K31" s="30"/>
      <c r="L31" s="100" t="s">
        <v>222</v>
      </c>
      <c r="M31" s="100"/>
      <c r="N31" s="30"/>
      <c r="O31" s="99">
        <v>67063</v>
      </c>
      <c r="P31" s="99"/>
      <c r="Q31" s="30"/>
      <c r="R31" s="100" t="s">
        <v>222</v>
      </c>
      <c r="S31" s="100"/>
      <c r="T31" s="30"/>
      <c r="U31" s="100" t="s">
        <v>222</v>
      </c>
      <c r="V31" s="100"/>
      <c r="W31" s="30"/>
      <c r="X31" s="99">
        <v>67063</v>
      </c>
      <c r="Y31" s="99"/>
      <c r="Z31" s="30"/>
    </row>
    <row r="32" spans="1:26">
      <c r="A32" s="12"/>
      <c r="B32" s="138"/>
      <c r="C32" s="99"/>
      <c r="D32" s="99"/>
      <c r="E32" s="30"/>
      <c r="F32" s="100"/>
      <c r="G32" s="100"/>
      <c r="H32" s="30"/>
      <c r="I32" s="99"/>
      <c r="J32" s="99"/>
      <c r="K32" s="30"/>
      <c r="L32" s="100"/>
      <c r="M32" s="100"/>
      <c r="N32" s="30"/>
      <c r="O32" s="99"/>
      <c r="P32" s="99"/>
      <c r="Q32" s="30"/>
      <c r="R32" s="100"/>
      <c r="S32" s="100"/>
      <c r="T32" s="30"/>
      <c r="U32" s="100"/>
      <c r="V32" s="100"/>
      <c r="W32" s="30"/>
      <c r="X32" s="99"/>
      <c r="Y32" s="99"/>
      <c r="Z32" s="30"/>
    </row>
    <row r="33" spans="1:26">
      <c r="A33" s="12"/>
      <c r="B33" s="137" t="s">
        <v>428</v>
      </c>
      <c r="C33" s="101">
        <v>750950</v>
      </c>
      <c r="D33" s="101"/>
      <c r="E33" s="33"/>
      <c r="F33" s="102" t="s">
        <v>222</v>
      </c>
      <c r="G33" s="102"/>
      <c r="H33" s="33"/>
      <c r="I33" s="102" t="s">
        <v>222</v>
      </c>
      <c r="J33" s="102"/>
      <c r="K33" s="33"/>
      <c r="L33" s="102" t="s">
        <v>429</v>
      </c>
      <c r="M33" s="102"/>
      <c r="N33" s="92" t="s">
        <v>197</v>
      </c>
      <c r="O33" s="102" t="s">
        <v>222</v>
      </c>
      <c r="P33" s="102"/>
      <c r="Q33" s="33"/>
      <c r="R33" s="101">
        <v>73474</v>
      </c>
      <c r="S33" s="101"/>
      <c r="T33" s="33"/>
      <c r="U33" s="102" t="s">
        <v>430</v>
      </c>
      <c r="V33" s="102"/>
      <c r="W33" s="92" t="s">
        <v>197</v>
      </c>
      <c r="X33" s="102" t="s">
        <v>222</v>
      </c>
      <c r="Y33" s="102"/>
      <c r="Z33" s="33"/>
    </row>
    <row r="34" spans="1:26">
      <c r="A34" s="12"/>
      <c r="B34" s="137"/>
      <c r="C34" s="101"/>
      <c r="D34" s="101"/>
      <c r="E34" s="33"/>
      <c r="F34" s="102"/>
      <c r="G34" s="102"/>
      <c r="H34" s="33"/>
      <c r="I34" s="102"/>
      <c r="J34" s="102"/>
      <c r="K34" s="33"/>
      <c r="L34" s="102"/>
      <c r="M34" s="102"/>
      <c r="N34" s="92"/>
      <c r="O34" s="102"/>
      <c r="P34" s="102"/>
      <c r="Q34" s="33"/>
      <c r="R34" s="101"/>
      <c r="S34" s="101"/>
      <c r="T34" s="33"/>
      <c r="U34" s="102"/>
      <c r="V34" s="102"/>
      <c r="W34" s="92"/>
      <c r="X34" s="102"/>
      <c r="Y34" s="102"/>
      <c r="Z34" s="33"/>
    </row>
    <row r="35" spans="1:26">
      <c r="A35" s="12"/>
      <c r="B35" s="138" t="s">
        <v>431</v>
      </c>
      <c r="C35" s="99">
        <v>1038</v>
      </c>
      <c r="D35" s="99"/>
      <c r="E35" s="30"/>
      <c r="F35" s="100">
        <v>25</v>
      </c>
      <c r="G35" s="100"/>
      <c r="H35" s="30"/>
      <c r="I35" s="99">
        <v>299078</v>
      </c>
      <c r="J35" s="99"/>
      <c r="K35" s="30"/>
      <c r="L35" s="100" t="s">
        <v>222</v>
      </c>
      <c r="M35" s="100"/>
      <c r="N35" s="30"/>
      <c r="O35" s="99">
        <v>300141</v>
      </c>
      <c r="P35" s="99"/>
      <c r="Q35" s="30"/>
      <c r="R35" s="100" t="s">
        <v>222</v>
      </c>
      <c r="S35" s="100"/>
      <c r="T35" s="30"/>
      <c r="U35" s="100" t="s">
        <v>222</v>
      </c>
      <c r="V35" s="100"/>
      <c r="W35" s="30"/>
      <c r="X35" s="99">
        <v>300141</v>
      </c>
      <c r="Y35" s="99"/>
      <c r="Z35" s="30"/>
    </row>
    <row r="36" spans="1:26">
      <c r="A36" s="12"/>
      <c r="B36" s="138"/>
      <c r="C36" s="99"/>
      <c r="D36" s="99"/>
      <c r="E36" s="30"/>
      <c r="F36" s="100"/>
      <c r="G36" s="100"/>
      <c r="H36" s="30"/>
      <c r="I36" s="99"/>
      <c r="J36" s="99"/>
      <c r="K36" s="30"/>
      <c r="L36" s="100"/>
      <c r="M36" s="100"/>
      <c r="N36" s="30"/>
      <c r="O36" s="99"/>
      <c r="P36" s="99"/>
      <c r="Q36" s="30"/>
      <c r="R36" s="100"/>
      <c r="S36" s="100"/>
      <c r="T36" s="30"/>
      <c r="U36" s="100"/>
      <c r="V36" s="100"/>
      <c r="W36" s="30"/>
      <c r="X36" s="99"/>
      <c r="Y36" s="99"/>
      <c r="Z36" s="30"/>
    </row>
    <row r="37" spans="1:26">
      <c r="A37" s="12"/>
      <c r="B37" s="137" t="s">
        <v>432</v>
      </c>
      <c r="C37" s="101">
        <v>7328</v>
      </c>
      <c r="D37" s="101"/>
      <c r="E37" s="33"/>
      <c r="F37" s="102" t="s">
        <v>222</v>
      </c>
      <c r="G37" s="102"/>
      <c r="H37" s="33"/>
      <c r="I37" s="101">
        <v>661762</v>
      </c>
      <c r="J37" s="101"/>
      <c r="K37" s="33"/>
      <c r="L37" s="102" t="s">
        <v>222</v>
      </c>
      <c r="M37" s="102"/>
      <c r="N37" s="33"/>
      <c r="O37" s="101">
        <v>669090</v>
      </c>
      <c r="P37" s="101"/>
      <c r="Q37" s="33"/>
      <c r="R37" s="102" t="s">
        <v>222</v>
      </c>
      <c r="S37" s="102"/>
      <c r="T37" s="33"/>
      <c r="U37" s="102" t="s">
        <v>222</v>
      </c>
      <c r="V37" s="102"/>
      <c r="W37" s="33"/>
      <c r="X37" s="101">
        <v>669090</v>
      </c>
      <c r="Y37" s="101"/>
      <c r="Z37" s="33"/>
    </row>
    <row r="38" spans="1:26" ht="15.75" thickBot="1">
      <c r="A38" s="12"/>
      <c r="B38" s="137"/>
      <c r="C38" s="103"/>
      <c r="D38" s="103"/>
      <c r="E38" s="104"/>
      <c r="F38" s="105"/>
      <c r="G38" s="105"/>
      <c r="H38" s="104"/>
      <c r="I38" s="103"/>
      <c r="J38" s="103"/>
      <c r="K38" s="104"/>
      <c r="L38" s="105"/>
      <c r="M38" s="105"/>
      <c r="N38" s="104"/>
      <c r="O38" s="103"/>
      <c r="P38" s="103"/>
      <c r="Q38" s="104"/>
      <c r="R38" s="105"/>
      <c r="S38" s="105"/>
      <c r="T38" s="104"/>
      <c r="U38" s="105"/>
      <c r="V38" s="105"/>
      <c r="W38" s="104"/>
      <c r="X38" s="103"/>
      <c r="Y38" s="103"/>
      <c r="Z38" s="104"/>
    </row>
    <row r="39" spans="1:26">
      <c r="A39" s="12"/>
      <c r="B39" s="143" t="s">
        <v>50</v>
      </c>
      <c r="C39" s="108" t="s">
        <v>195</v>
      </c>
      <c r="D39" s="110">
        <v>1469596</v>
      </c>
      <c r="E39" s="44"/>
      <c r="F39" s="108" t="s">
        <v>195</v>
      </c>
      <c r="G39" s="113" t="s">
        <v>433</v>
      </c>
      <c r="H39" s="108" t="s">
        <v>197</v>
      </c>
      <c r="I39" s="108" t="s">
        <v>195</v>
      </c>
      <c r="J39" s="110">
        <v>1652582</v>
      </c>
      <c r="K39" s="44"/>
      <c r="L39" s="108" t="s">
        <v>195</v>
      </c>
      <c r="M39" s="113" t="s">
        <v>429</v>
      </c>
      <c r="N39" s="108" t="s">
        <v>197</v>
      </c>
      <c r="O39" s="108" t="s">
        <v>195</v>
      </c>
      <c r="P39" s="110">
        <v>2347735</v>
      </c>
      <c r="Q39" s="44"/>
      <c r="R39" s="108" t="s">
        <v>195</v>
      </c>
      <c r="S39" s="110">
        <v>247368</v>
      </c>
      <c r="T39" s="44"/>
      <c r="U39" s="108" t="s">
        <v>195</v>
      </c>
      <c r="V39" s="113" t="s">
        <v>430</v>
      </c>
      <c r="W39" s="108" t="s">
        <v>197</v>
      </c>
      <c r="X39" s="108" t="s">
        <v>195</v>
      </c>
      <c r="Y39" s="110">
        <v>2521629</v>
      </c>
      <c r="Z39" s="44"/>
    </row>
    <row r="40" spans="1:26" ht="15.75" thickBot="1">
      <c r="A40" s="12"/>
      <c r="B40" s="143"/>
      <c r="C40" s="109"/>
      <c r="D40" s="111"/>
      <c r="E40" s="112"/>
      <c r="F40" s="109"/>
      <c r="G40" s="114"/>
      <c r="H40" s="109"/>
      <c r="I40" s="109"/>
      <c r="J40" s="111"/>
      <c r="K40" s="112"/>
      <c r="L40" s="109"/>
      <c r="M40" s="114"/>
      <c r="N40" s="109"/>
      <c r="O40" s="109"/>
      <c r="P40" s="111"/>
      <c r="Q40" s="112"/>
      <c r="R40" s="109"/>
      <c r="S40" s="111"/>
      <c r="T40" s="112"/>
      <c r="U40" s="109"/>
      <c r="V40" s="114"/>
      <c r="W40" s="109"/>
      <c r="X40" s="109"/>
      <c r="Y40" s="111"/>
      <c r="Z40" s="112"/>
    </row>
    <row r="41" spans="1:26" ht="15.75" thickTop="1">
      <c r="A41" s="12"/>
      <c r="B41" s="135" t="s">
        <v>434</v>
      </c>
      <c r="C41" s="144"/>
      <c r="D41" s="144"/>
      <c r="E41" s="144"/>
      <c r="F41" s="144"/>
      <c r="G41" s="144"/>
      <c r="H41" s="144"/>
      <c r="I41" s="144"/>
      <c r="J41" s="144"/>
      <c r="K41" s="144"/>
      <c r="L41" s="144"/>
      <c r="M41" s="144"/>
      <c r="N41" s="144"/>
      <c r="O41" s="144"/>
      <c r="P41" s="144"/>
      <c r="Q41" s="144"/>
      <c r="R41" s="144"/>
      <c r="S41" s="144"/>
      <c r="T41" s="144"/>
      <c r="U41" s="144"/>
      <c r="V41" s="144"/>
      <c r="W41" s="144"/>
      <c r="X41" s="144"/>
      <c r="Y41" s="144"/>
      <c r="Z41" s="144"/>
    </row>
    <row r="42" spans="1:26">
      <c r="A42" s="12"/>
      <c r="B42" s="136" t="s">
        <v>419</v>
      </c>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c r="A43" s="12"/>
      <c r="B43" s="137" t="s">
        <v>435</v>
      </c>
      <c r="C43" s="92" t="s">
        <v>195</v>
      </c>
      <c r="D43" s="101">
        <v>11875</v>
      </c>
      <c r="E43" s="33"/>
      <c r="F43" s="92" t="s">
        <v>195</v>
      </c>
      <c r="G43" s="102" t="s">
        <v>222</v>
      </c>
      <c r="H43" s="33"/>
      <c r="I43" s="92" t="s">
        <v>195</v>
      </c>
      <c r="J43" s="102">
        <v>102</v>
      </c>
      <c r="K43" s="33"/>
      <c r="L43" s="92" t="s">
        <v>195</v>
      </c>
      <c r="M43" s="102" t="s">
        <v>222</v>
      </c>
      <c r="N43" s="33"/>
      <c r="O43" s="92" t="s">
        <v>195</v>
      </c>
      <c r="P43" s="101">
        <v>11977</v>
      </c>
      <c r="Q43" s="33"/>
      <c r="R43" s="92" t="s">
        <v>195</v>
      </c>
      <c r="S43" s="102" t="s">
        <v>222</v>
      </c>
      <c r="T43" s="33"/>
      <c r="U43" s="92" t="s">
        <v>195</v>
      </c>
      <c r="V43" s="102" t="s">
        <v>222</v>
      </c>
      <c r="W43" s="33"/>
      <c r="X43" s="92" t="s">
        <v>195</v>
      </c>
      <c r="Y43" s="101">
        <v>11977</v>
      </c>
      <c r="Z43" s="33"/>
    </row>
    <row r="44" spans="1:26">
      <c r="A44" s="12"/>
      <c r="B44" s="137"/>
      <c r="C44" s="92"/>
      <c r="D44" s="101"/>
      <c r="E44" s="33"/>
      <c r="F44" s="92"/>
      <c r="G44" s="102"/>
      <c r="H44" s="33"/>
      <c r="I44" s="92"/>
      <c r="J44" s="102"/>
      <c r="K44" s="33"/>
      <c r="L44" s="92"/>
      <c r="M44" s="102"/>
      <c r="N44" s="33"/>
      <c r="O44" s="92"/>
      <c r="P44" s="101"/>
      <c r="Q44" s="33"/>
      <c r="R44" s="92"/>
      <c r="S44" s="102"/>
      <c r="T44" s="33"/>
      <c r="U44" s="92"/>
      <c r="V44" s="102"/>
      <c r="W44" s="33"/>
      <c r="X44" s="92"/>
      <c r="Y44" s="101"/>
      <c r="Z44" s="33"/>
    </row>
    <row r="45" spans="1:26">
      <c r="A45" s="12"/>
      <c r="B45" s="138" t="s">
        <v>436</v>
      </c>
      <c r="C45" s="99">
        <v>70144</v>
      </c>
      <c r="D45" s="99"/>
      <c r="E45" s="30"/>
      <c r="F45" s="99">
        <v>3717</v>
      </c>
      <c r="G45" s="99"/>
      <c r="H45" s="30"/>
      <c r="I45" s="99">
        <v>616943</v>
      </c>
      <c r="J45" s="99"/>
      <c r="K45" s="30"/>
      <c r="L45" s="100" t="s">
        <v>222</v>
      </c>
      <c r="M45" s="100"/>
      <c r="N45" s="30"/>
      <c r="O45" s="99">
        <v>690804</v>
      </c>
      <c r="P45" s="99"/>
      <c r="Q45" s="30"/>
      <c r="R45" s="100" t="s">
        <v>222</v>
      </c>
      <c r="S45" s="100"/>
      <c r="T45" s="30"/>
      <c r="U45" s="100" t="s">
        <v>222</v>
      </c>
      <c r="V45" s="100"/>
      <c r="W45" s="30"/>
      <c r="X45" s="99">
        <v>690804</v>
      </c>
      <c r="Y45" s="99"/>
      <c r="Z45" s="30"/>
    </row>
    <row r="46" spans="1:26" ht="15.75" thickBot="1">
      <c r="A46" s="12"/>
      <c r="B46" s="138"/>
      <c r="C46" s="139"/>
      <c r="D46" s="139"/>
      <c r="E46" s="57"/>
      <c r="F46" s="139"/>
      <c r="G46" s="139"/>
      <c r="H46" s="57"/>
      <c r="I46" s="139"/>
      <c r="J46" s="139"/>
      <c r="K46" s="57"/>
      <c r="L46" s="140"/>
      <c r="M46" s="140"/>
      <c r="N46" s="57"/>
      <c r="O46" s="139"/>
      <c r="P46" s="139"/>
      <c r="Q46" s="57"/>
      <c r="R46" s="140"/>
      <c r="S46" s="140"/>
      <c r="T46" s="57"/>
      <c r="U46" s="140"/>
      <c r="V46" s="140"/>
      <c r="W46" s="57"/>
      <c r="X46" s="139"/>
      <c r="Y46" s="139"/>
      <c r="Z46" s="57"/>
    </row>
    <row r="47" spans="1:26">
      <c r="A47" s="12"/>
      <c r="B47" s="132" t="s">
        <v>59</v>
      </c>
      <c r="C47" s="95">
        <v>82019</v>
      </c>
      <c r="D47" s="95"/>
      <c r="E47" s="64"/>
      <c r="F47" s="95">
        <v>3717</v>
      </c>
      <c r="G47" s="95"/>
      <c r="H47" s="64"/>
      <c r="I47" s="95">
        <v>617045</v>
      </c>
      <c r="J47" s="95"/>
      <c r="K47" s="64"/>
      <c r="L47" s="97" t="s">
        <v>222</v>
      </c>
      <c r="M47" s="97"/>
      <c r="N47" s="64"/>
      <c r="O47" s="95">
        <v>702781</v>
      </c>
      <c r="P47" s="95"/>
      <c r="Q47" s="64"/>
      <c r="R47" s="97" t="s">
        <v>222</v>
      </c>
      <c r="S47" s="97"/>
      <c r="T47" s="64"/>
      <c r="U47" s="97" t="s">
        <v>222</v>
      </c>
      <c r="V47" s="97"/>
      <c r="W47" s="64"/>
      <c r="X47" s="95">
        <v>702781</v>
      </c>
      <c r="Y47" s="95"/>
      <c r="Z47" s="64"/>
    </row>
    <row r="48" spans="1:26" ht="15.75" thickBot="1">
      <c r="A48" s="12"/>
      <c r="B48" s="132"/>
      <c r="C48" s="103"/>
      <c r="D48" s="103"/>
      <c r="E48" s="104"/>
      <c r="F48" s="103"/>
      <c r="G48" s="103"/>
      <c r="H48" s="104"/>
      <c r="I48" s="103"/>
      <c r="J48" s="103"/>
      <c r="K48" s="104"/>
      <c r="L48" s="105"/>
      <c r="M48" s="105"/>
      <c r="N48" s="104"/>
      <c r="O48" s="103"/>
      <c r="P48" s="103"/>
      <c r="Q48" s="104"/>
      <c r="R48" s="105"/>
      <c r="S48" s="105"/>
      <c r="T48" s="104"/>
      <c r="U48" s="105"/>
      <c r="V48" s="105"/>
      <c r="W48" s="104"/>
      <c r="X48" s="103"/>
      <c r="Y48" s="103"/>
      <c r="Z48" s="104"/>
    </row>
    <row r="49" spans="1:26">
      <c r="A49" s="12"/>
      <c r="B49" s="138" t="s">
        <v>437</v>
      </c>
      <c r="C49" s="110">
        <v>1272788</v>
      </c>
      <c r="D49" s="110"/>
      <c r="E49" s="44"/>
      <c r="F49" s="113" t="s">
        <v>222</v>
      </c>
      <c r="G49" s="113"/>
      <c r="H49" s="44"/>
      <c r="I49" s="113" t="s">
        <v>222</v>
      </c>
      <c r="J49" s="113"/>
      <c r="K49" s="44"/>
      <c r="L49" s="113" t="s">
        <v>222</v>
      </c>
      <c r="M49" s="113"/>
      <c r="N49" s="44"/>
      <c r="O49" s="110">
        <v>1272788</v>
      </c>
      <c r="P49" s="110"/>
      <c r="Q49" s="44"/>
      <c r="R49" s="113" t="s">
        <v>222</v>
      </c>
      <c r="S49" s="113"/>
      <c r="T49" s="44"/>
      <c r="U49" s="113" t="s">
        <v>222</v>
      </c>
      <c r="V49" s="113"/>
      <c r="W49" s="44"/>
      <c r="X49" s="110">
        <v>1272788</v>
      </c>
      <c r="Y49" s="110"/>
      <c r="Z49" s="44"/>
    </row>
    <row r="50" spans="1:26">
      <c r="A50" s="12"/>
      <c r="B50" s="138"/>
      <c r="C50" s="141"/>
      <c r="D50" s="141"/>
      <c r="E50" s="50"/>
      <c r="F50" s="142"/>
      <c r="G50" s="142"/>
      <c r="H50" s="50"/>
      <c r="I50" s="142"/>
      <c r="J50" s="142"/>
      <c r="K50" s="50"/>
      <c r="L50" s="142"/>
      <c r="M50" s="142"/>
      <c r="N50" s="50"/>
      <c r="O50" s="141"/>
      <c r="P50" s="141"/>
      <c r="Q50" s="50"/>
      <c r="R50" s="142"/>
      <c r="S50" s="142"/>
      <c r="T50" s="50"/>
      <c r="U50" s="142"/>
      <c r="V50" s="142"/>
      <c r="W50" s="50"/>
      <c r="X50" s="141"/>
      <c r="Y50" s="141"/>
      <c r="Z50" s="50"/>
    </row>
    <row r="51" spans="1:26">
      <c r="A51" s="12"/>
      <c r="B51" s="137" t="s">
        <v>62</v>
      </c>
      <c r="C51" s="101">
        <v>39083</v>
      </c>
      <c r="D51" s="101"/>
      <c r="E51" s="33"/>
      <c r="F51" s="102">
        <v>216</v>
      </c>
      <c r="G51" s="102"/>
      <c r="H51" s="33"/>
      <c r="I51" s="101">
        <v>189357</v>
      </c>
      <c r="J51" s="101"/>
      <c r="K51" s="33"/>
      <c r="L51" s="102" t="s">
        <v>222</v>
      </c>
      <c r="M51" s="102"/>
      <c r="N51" s="33"/>
      <c r="O51" s="101">
        <v>228656</v>
      </c>
      <c r="P51" s="101"/>
      <c r="Q51" s="33"/>
      <c r="R51" s="102" t="s">
        <v>222</v>
      </c>
      <c r="S51" s="102"/>
      <c r="T51" s="33"/>
      <c r="U51" s="102" t="s">
        <v>222</v>
      </c>
      <c r="V51" s="102"/>
      <c r="W51" s="33"/>
      <c r="X51" s="101">
        <v>228656</v>
      </c>
      <c r="Y51" s="101"/>
      <c r="Z51" s="33"/>
    </row>
    <row r="52" spans="1:26">
      <c r="A52" s="12"/>
      <c r="B52" s="137"/>
      <c r="C52" s="101"/>
      <c r="D52" s="101"/>
      <c r="E52" s="33"/>
      <c r="F52" s="102"/>
      <c r="G52" s="102"/>
      <c r="H52" s="33"/>
      <c r="I52" s="101"/>
      <c r="J52" s="101"/>
      <c r="K52" s="33"/>
      <c r="L52" s="102"/>
      <c r="M52" s="102"/>
      <c r="N52" s="33"/>
      <c r="O52" s="101"/>
      <c r="P52" s="101"/>
      <c r="Q52" s="33"/>
      <c r="R52" s="102"/>
      <c r="S52" s="102"/>
      <c r="T52" s="33"/>
      <c r="U52" s="102"/>
      <c r="V52" s="102"/>
      <c r="W52" s="33"/>
      <c r="X52" s="101"/>
      <c r="Y52" s="101"/>
      <c r="Z52" s="33"/>
    </row>
    <row r="53" spans="1:26">
      <c r="A53" s="12"/>
      <c r="B53" s="138" t="s">
        <v>42</v>
      </c>
      <c r="C53" s="99">
        <v>2233</v>
      </c>
      <c r="D53" s="99"/>
      <c r="E53" s="30"/>
      <c r="F53" s="100">
        <v>399</v>
      </c>
      <c r="G53" s="100"/>
      <c r="H53" s="30"/>
      <c r="I53" s="99">
        <v>67404</v>
      </c>
      <c r="J53" s="99"/>
      <c r="K53" s="30"/>
      <c r="L53" s="100" t="s">
        <v>222</v>
      </c>
      <c r="M53" s="100"/>
      <c r="N53" s="30"/>
      <c r="O53" s="99">
        <v>70036</v>
      </c>
      <c r="P53" s="99"/>
      <c r="Q53" s="30"/>
      <c r="R53" s="100">
        <v>383</v>
      </c>
      <c r="S53" s="100"/>
      <c r="T53" s="30"/>
      <c r="U53" s="100" t="s">
        <v>222</v>
      </c>
      <c r="V53" s="100"/>
      <c r="W53" s="30"/>
      <c r="X53" s="99">
        <v>70419</v>
      </c>
      <c r="Y53" s="99"/>
      <c r="Z53" s="30"/>
    </row>
    <row r="54" spans="1:26" ht="15.75" thickBot="1">
      <c r="A54" s="12"/>
      <c r="B54" s="138"/>
      <c r="C54" s="139"/>
      <c r="D54" s="139"/>
      <c r="E54" s="57"/>
      <c r="F54" s="140"/>
      <c r="G54" s="140"/>
      <c r="H54" s="57"/>
      <c r="I54" s="139"/>
      <c r="J54" s="139"/>
      <c r="K54" s="57"/>
      <c r="L54" s="140"/>
      <c r="M54" s="140"/>
      <c r="N54" s="57"/>
      <c r="O54" s="139"/>
      <c r="P54" s="139"/>
      <c r="Q54" s="57"/>
      <c r="R54" s="140"/>
      <c r="S54" s="140"/>
      <c r="T54" s="57"/>
      <c r="U54" s="140"/>
      <c r="V54" s="140"/>
      <c r="W54" s="57"/>
      <c r="X54" s="139"/>
      <c r="Y54" s="139"/>
      <c r="Z54" s="57"/>
    </row>
    <row r="55" spans="1:26">
      <c r="A55" s="12"/>
      <c r="B55" s="132" t="s">
        <v>438</v>
      </c>
      <c r="C55" s="95">
        <v>1396123</v>
      </c>
      <c r="D55" s="95"/>
      <c r="E55" s="64"/>
      <c r="F55" s="95">
        <v>4332</v>
      </c>
      <c r="G55" s="95"/>
      <c r="H55" s="64"/>
      <c r="I55" s="95">
        <v>873806</v>
      </c>
      <c r="J55" s="95"/>
      <c r="K55" s="64"/>
      <c r="L55" s="97" t="s">
        <v>222</v>
      </c>
      <c r="M55" s="97"/>
      <c r="N55" s="64"/>
      <c r="O55" s="95">
        <v>2274261</v>
      </c>
      <c r="P55" s="95"/>
      <c r="Q55" s="64"/>
      <c r="R55" s="97">
        <v>383</v>
      </c>
      <c r="S55" s="97"/>
      <c r="T55" s="64"/>
      <c r="U55" s="97" t="s">
        <v>222</v>
      </c>
      <c r="V55" s="97"/>
      <c r="W55" s="64"/>
      <c r="X55" s="95">
        <v>2274644</v>
      </c>
      <c r="Y55" s="95"/>
      <c r="Z55" s="64"/>
    </row>
    <row r="56" spans="1:26" ht="15.75" thickBot="1">
      <c r="A56" s="12"/>
      <c r="B56" s="132"/>
      <c r="C56" s="103"/>
      <c r="D56" s="103"/>
      <c r="E56" s="104"/>
      <c r="F56" s="103"/>
      <c r="G56" s="103"/>
      <c r="H56" s="104"/>
      <c r="I56" s="103"/>
      <c r="J56" s="103"/>
      <c r="K56" s="104"/>
      <c r="L56" s="105"/>
      <c r="M56" s="105"/>
      <c r="N56" s="104"/>
      <c r="O56" s="103"/>
      <c r="P56" s="103"/>
      <c r="Q56" s="104"/>
      <c r="R56" s="105"/>
      <c r="S56" s="105"/>
      <c r="T56" s="104"/>
      <c r="U56" s="105"/>
      <c r="V56" s="105"/>
      <c r="W56" s="104"/>
      <c r="X56" s="103"/>
      <c r="Y56" s="103"/>
      <c r="Z56" s="104"/>
    </row>
    <row r="57" spans="1:26">
      <c r="A57" s="12"/>
      <c r="B57" s="131" t="s">
        <v>439</v>
      </c>
      <c r="C57" s="110">
        <v>73473</v>
      </c>
      <c r="D57" s="110"/>
      <c r="E57" s="44"/>
      <c r="F57" s="113" t="s">
        <v>440</v>
      </c>
      <c r="G57" s="113"/>
      <c r="H57" s="108" t="s">
        <v>197</v>
      </c>
      <c r="I57" s="110">
        <v>778776</v>
      </c>
      <c r="J57" s="110"/>
      <c r="K57" s="44"/>
      <c r="L57" s="113" t="s">
        <v>429</v>
      </c>
      <c r="M57" s="113"/>
      <c r="N57" s="108" t="s">
        <v>197</v>
      </c>
      <c r="O57" s="110">
        <v>73474</v>
      </c>
      <c r="P57" s="110"/>
      <c r="Q57" s="44"/>
      <c r="R57" s="110">
        <v>246985</v>
      </c>
      <c r="S57" s="110"/>
      <c r="T57" s="44"/>
      <c r="U57" s="113" t="s">
        <v>430</v>
      </c>
      <c r="V57" s="113"/>
      <c r="W57" s="108" t="s">
        <v>197</v>
      </c>
      <c r="X57" s="110">
        <v>246985</v>
      </c>
      <c r="Y57" s="110"/>
      <c r="Z57" s="44"/>
    </row>
    <row r="58" spans="1:26" ht="15.75" thickBot="1">
      <c r="A58" s="12"/>
      <c r="B58" s="131"/>
      <c r="C58" s="139"/>
      <c r="D58" s="139"/>
      <c r="E58" s="57"/>
      <c r="F58" s="140"/>
      <c r="G58" s="140"/>
      <c r="H58" s="145"/>
      <c r="I58" s="139"/>
      <c r="J58" s="139"/>
      <c r="K58" s="57"/>
      <c r="L58" s="140"/>
      <c r="M58" s="140"/>
      <c r="N58" s="145"/>
      <c r="O58" s="139"/>
      <c r="P58" s="139"/>
      <c r="Q58" s="57"/>
      <c r="R58" s="139"/>
      <c r="S58" s="139"/>
      <c r="T58" s="57"/>
      <c r="U58" s="140"/>
      <c r="V58" s="140"/>
      <c r="W58" s="145"/>
      <c r="X58" s="139"/>
      <c r="Y58" s="139"/>
      <c r="Z58" s="57"/>
    </row>
    <row r="59" spans="1:26">
      <c r="A59" s="12"/>
      <c r="B59" s="146" t="s">
        <v>441</v>
      </c>
      <c r="C59" s="93" t="s">
        <v>195</v>
      </c>
      <c r="D59" s="95">
        <v>1469596</v>
      </c>
      <c r="E59" s="64"/>
      <c r="F59" s="93" t="s">
        <v>195</v>
      </c>
      <c r="G59" s="97" t="s">
        <v>433</v>
      </c>
      <c r="H59" s="93" t="s">
        <v>197</v>
      </c>
      <c r="I59" s="93" t="s">
        <v>195</v>
      </c>
      <c r="J59" s="95">
        <v>1652582</v>
      </c>
      <c r="K59" s="64"/>
      <c r="L59" s="93" t="s">
        <v>195</v>
      </c>
      <c r="M59" s="97" t="s">
        <v>429</v>
      </c>
      <c r="N59" s="93" t="s">
        <v>197</v>
      </c>
      <c r="O59" s="93" t="s">
        <v>195</v>
      </c>
      <c r="P59" s="95">
        <v>2347735</v>
      </c>
      <c r="Q59" s="64"/>
      <c r="R59" s="93" t="s">
        <v>195</v>
      </c>
      <c r="S59" s="95">
        <v>247368</v>
      </c>
      <c r="T59" s="64"/>
      <c r="U59" s="93" t="s">
        <v>195</v>
      </c>
      <c r="V59" s="97" t="s">
        <v>430</v>
      </c>
      <c r="W59" s="93" t="s">
        <v>197</v>
      </c>
      <c r="X59" s="93" t="s">
        <v>195</v>
      </c>
      <c r="Y59" s="95">
        <v>2521629</v>
      </c>
      <c r="Z59" s="64"/>
    </row>
    <row r="60" spans="1:26" ht="15.75" thickBot="1">
      <c r="A60" s="12"/>
      <c r="B60" s="146"/>
      <c r="C60" s="147"/>
      <c r="D60" s="148"/>
      <c r="E60" s="65"/>
      <c r="F60" s="147"/>
      <c r="G60" s="149"/>
      <c r="H60" s="147"/>
      <c r="I60" s="147"/>
      <c r="J60" s="148"/>
      <c r="K60" s="65"/>
      <c r="L60" s="147"/>
      <c r="M60" s="149"/>
      <c r="N60" s="147"/>
      <c r="O60" s="147"/>
      <c r="P60" s="148"/>
      <c r="Q60" s="65"/>
      <c r="R60" s="147"/>
      <c r="S60" s="148"/>
      <c r="T60" s="65"/>
      <c r="U60" s="147"/>
      <c r="V60" s="149"/>
      <c r="W60" s="147"/>
      <c r="X60" s="147"/>
      <c r="Y60" s="148"/>
      <c r="Z60" s="65"/>
    </row>
    <row r="61" spans="1:26" ht="15.75" thickTop="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c r="A62" s="12"/>
      <c r="B62" s="200" t="s">
        <v>409</v>
      </c>
      <c r="C62" s="200"/>
      <c r="D62" s="200"/>
      <c r="E62" s="200"/>
      <c r="F62" s="200"/>
      <c r="G62" s="200"/>
      <c r="H62" s="200"/>
      <c r="I62" s="200"/>
      <c r="J62" s="200"/>
      <c r="K62" s="200"/>
      <c r="L62" s="200"/>
      <c r="M62" s="200"/>
      <c r="N62" s="200"/>
      <c r="O62" s="200"/>
      <c r="P62" s="200"/>
      <c r="Q62" s="200"/>
      <c r="R62" s="200"/>
      <c r="S62" s="200"/>
      <c r="T62" s="200"/>
      <c r="U62" s="200"/>
      <c r="V62" s="200"/>
      <c r="W62" s="200"/>
      <c r="X62" s="200"/>
      <c r="Y62" s="200"/>
      <c r="Z62" s="200"/>
    </row>
    <row r="63" spans="1:26">
      <c r="A63" s="12"/>
      <c r="B63" s="201" t="s">
        <v>442</v>
      </c>
      <c r="C63" s="201"/>
      <c r="D63" s="201"/>
      <c r="E63" s="201"/>
      <c r="F63" s="201"/>
      <c r="G63" s="201"/>
      <c r="H63" s="201"/>
      <c r="I63" s="201"/>
      <c r="J63" s="201"/>
      <c r="K63" s="201"/>
      <c r="L63" s="201"/>
      <c r="M63" s="201"/>
      <c r="N63" s="201"/>
      <c r="O63" s="201"/>
      <c r="P63" s="201"/>
      <c r="Q63" s="201"/>
      <c r="R63" s="201"/>
      <c r="S63" s="201"/>
      <c r="T63" s="201"/>
      <c r="U63" s="201"/>
      <c r="V63" s="201"/>
      <c r="W63" s="201"/>
      <c r="X63" s="201"/>
      <c r="Y63" s="201"/>
      <c r="Z63" s="201"/>
    </row>
    <row r="64" spans="1:26">
      <c r="A64" s="12"/>
      <c r="B64" s="127"/>
      <c r="C64" s="127"/>
      <c r="D64" s="127"/>
      <c r="E64" s="127"/>
      <c r="F64" s="127"/>
      <c r="G64" s="127"/>
      <c r="H64" s="127"/>
      <c r="I64" s="127"/>
      <c r="J64" s="127"/>
      <c r="K64" s="127"/>
      <c r="L64" s="127"/>
      <c r="M64" s="127"/>
      <c r="N64" s="127"/>
      <c r="O64" s="127"/>
      <c r="P64" s="127"/>
      <c r="Q64" s="127"/>
      <c r="R64" s="127"/>
      <c r="S64" s="127"/>
      <c r="T64" s="127"/>
      <c r="U64" s="127"/>
      <c r="V64" s="127"/>
      <c r="W64" s="127"/>
      <c r="X64" s="127"/>
      <c r="Y64" s="127"/>
      <c r="Z64" s="127"/>
    </row>
    <row r="65" spans="1:26">
      <c r="A65" s="12"/>
      <c r="B65" s="27"/>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c r="A66" s="12"/>
      <c r="B66" s="15"/>
      <c r="C66" s="15"/>
      <c r="D66" s="15"/>
      <c r="E66" s="15"/>
      <c r="F66" s="15"/>
      <c r="G66" s="15"/>
      <c r="H66" s="15"/>
      <c r="I66" s="15"/>
      <c r="J66" s="15"/>
      <c r="K66" s="15"/>
      <c r="L66" s="15"/>
      <c r="M66" s="15"/>
      <c r="N66" s="15"/>
      <c r="O66" s="15"/>
      <c r="P66" s="15"/>
      <c r="Q66" s="15"/>
      <c r="R66" s="15"/>
      <c r="S66" s="15"/>
      <c r="T66" s="15"/>
      <c r="U66" s="15"/>
      <c r="V66" s="15"/>
      <c r="W66" s="15"/>
      <c r="X66" s="15"/>
      <c r="Y66" s="15"/>
      <c r="Z66" s="15"/>
    </row>
    <row r="67" spans="1:26">
      <c r="A67" s="12"/>
      <c r="B67" s="30"/>
      <c r="C67" s="116" t="s">
        <v>411</v>
      </c>
      <c r="D67" s="116"/>
      <c r="E67" s="116"/>
      <c r="F67" s="116" t="s">
        <v>412</v>
      </c>
      <c r="G67" s="116"/>
      <c r="H67" s="116"/>
      <c r="I67" s="116" t="s">
        <v>414</v>
      </c>
      <c r="J67" s="116"/>
      <c r="K67" s="116"/>
      <c r="L67" s="116" t="s">
        <v>415</v>
      </c>
      <c r="M67" s="116"/>
      <c r="N67" s="116"/>
      <c r="O67" s="116" t="s">
        <v>411</v>
      </c>
      <c r="P67" s="116"/>
      <c r="Q67" s="116"/>
      <c r="R67" s="116" t="s">
        <v>417</v>
      </c>
      <c r="S67" s="116"/>
      <c r="T67" s="116"/>
      <c r="U67" s="116" t="s">
        <v>415</v>
      </c>
      <c r="V67" s="116"/>
      <c r="W67" s="116"/>
      <c r="X67" s="116" t="s">
        <v>417</v>
      </c>
      <c r="Y67" s="116"/>
      <c r="Z67" s="116"/>
    </row>
    <row r="68" spans="1:26" ht="15.75" thickBot="1">
      <c r="A68" s="12"/>
      <c r="B68" s="30"/>
      <c r="C68" s="87"/>
      <c r="D68" s="87"/>
      <c r="E68" s="87"/>
      <c r="F68" s="87" t="s">
        <v>413</v>
      </c>
      <c r="G68" s="87"/>
      <c r="H68" s="87"/>
      <c r="I68" s="87" t="s">
        <v>413</v>
      </c>
      <c r="J68" s="87"/>
      <c r="K68" s="87"/>
      <c r="L68" s="87"/>
      <c r="M68" s="87"/>
      <c r="N68" s="87"/>
      <c r="O68" s="87" t="s">
        <v>416</v>
      </c>
      <c r="P68" s="87"/>
      <c r="Q68" s="87"/>
      <c r="R68" s="87"/>
      <c r="S68" s="87"/>
      <c r="T68" s="87"/>
      <c r="U68" s="87"/>
      <c r="V68" s="87"/>
      <c r="W68" s="87"/>
      <c r="X68" s="87" t="s">
        <v>416</v>
      </c>
      <c r="Y68" s="87"/>
      <c r="Z68" s="87"/>
    </row>
    <row r="69" spans="1:26">
      <c r="A69" s="12"/>
      <c r="B69" s="135" t="s">
        <v>418</v>
      </c>
      <c r="C69" s="64"/>
      <c r="D69" s="64"/>
      <c r="E69" s="64"/>
      <c r="F69" s="64"/>
      <c r="G69" s="64"/>
      <c r="H69" s="64"/>
      <c r="I69" s="64"/>
      <c r="J69" s="64"/>
      <c r="K69" s="64"/>
      <c r="L69" s="64"/>
      <c r="M69" s="64"/>
      <c r="N69" s="64"/>
      <c r="O69" s="64"/>
      <c r="P69" s="64"/>
      <c r="Q69" s="64"/>
      <c r="R69" s="64"/>
      <c r="S69" s="64"/>
      <c r="T69" s="64"/>
      <c r="U69" s="64"/>
      <c r="V69" s="64"/>
      <c r="W69" s="64"/>
      <c r="X69" s="64"/>
      <c r="Y69" s="64"/>
      <c r="Z69" s="64"/>
    </row>
    <row r="70" spans="1:26">
      <c r="A70" s="12"/>
      <c r="B70" s="136" t="s">
        <v>419</v>
      </c>
      <c r="C70" s="30"/>
      <c r="D70" s="30"/>
      <c r="E70" s="30"/>
      <c r="F70" s="30"/>
      <c r="G70" s="30"/>
      <c r="H70" s="30"/>
      <c r="I70" s="30"/>
      <c r="J70" s="30"/>
      <c r="K70" s="30"/>
      <c r="L70" s="30"/>
      <c r="M70" s="30"/>
      <c r="N70" s="30"/>
      <c r="O70" s="30"/>
      <c r="P70" s="30"/>
      <c r="Q70" s="30"/>
      <c r="R70" s="30"/>
      <c r="S70" s="30"/>
      <c r="T70" s="30"/>
      <c r="U70" s="30"/>
      <c r="V70" s="30"/>
      <c r="W70" s="30"/>
      <c r="X70" s="30"/>
      <c r="Y70" s="30"/>
      <c r="Z70" s="30"/>
    </row>
    <row r="71" spans="1:26">
      <c r="A71" s="12"/>
      <c r="B71" s="137" t="s">
        <v>37</v>
      </c>
      <c r="C71" s="92" t="s">
        <v>195</v>
      </c>
      <c r="D71" s="102" t="s">
        <v>443</v>
      </c>
      <c r="E71" s="92" t="s">
        <v>197</v>
      </c>
      <c r="F71" s="92" t="s">
        <v>195</v>
      </c>
      <c r="G71" s="102">
        <v>139</v>
      </c>
      <c r="H71" s="33"/>
      <c r="I71" s="92" t="s">
        <v>195</v>
      </c>
      <c r="J71" s="101">
        <v>141110</v>
      </c>
      <c r="K71" s="33"/>
      <c r="L71" s="92" t="s">
        <v>195</v>
      </c>
      <c r="M71" s="102" t="s">
        <v>222</v>
      </c>
      <c r="N71" s="33"/>
      <c r="O71" s="92" t="s">
        <v>195</v>
      </c>
      <c r="P71" s="101">
        <v>130472</v>
      </c>
      <c r="Q71" s="33"/>
      <c r="R71" s="92" t="s">
        <v>195</v>
      </c>
      <c r="S71" s="102">
        <v>223</v>
      </c>
      <c r="T71" s="33"/>
      <c r="U71" s="92" t="s">
        <v>195</v>
      </c>
      <c r="V71" s="102" t="s">
        <v>222</v>
      </c>
      <c r="W71" s="33"/>
      <c r="X71" s="92" t="s">
        <v>195</v>
      </c>
      <c r="Y71" s="101">
        <v>130695</v>
      </c>
      <c r="Z71" s="33"/>
    </row>
    <row r="72" spans="1:26">
      <c r="A72" s="12"/>
      <c r="B72" s="137"/>
      <c r="C72" s="92"/>
      <c r="D72" s="102"/>
      <c r="E72" s="92"/>
      <c r="F72" s="92"/>
      <c r="G72" s="102"/>
      <c r="H72" s="33"/>
      <c r="I72" s="92"/>
      <c r="J72" s="101"/>
      <c r="K72" s="33"/>
      <c r="L72" s="92"/>
      <c r="M72" s="102"/>
      <c r="N72" s="33"/>
      <c r="O72" s="92"/>
      <c r="P72" s="101"/>
      <c r="Q72" s="33"/>
      <c r="R72" s="92"/>
      <c r="S72" s="102"/>
      <c r="T72" s="33"/>
      <c r="U72" s="92"/>
      <c r="V72" s="102"/>
      <c r="W72" s="33"/>
      <c r="X72" s="92"/>
      <c r="Y72" s="101"/>
      <c r="Z72" s="33"/>
    </row>
    <row r="73" spans="1:26">
      <c r="A73" s="12"/>
      <c r="B73" s="138" t="s">
        <v>38</v>
      </c>
      <c r="C73" s="99">
        <v>46982</v>
      </c>
      <c r="D73" s="99"/>
      <c r="E73" s="30"/>
      <c r="F73" s="100" t="s">
        <v>222</v>
      </c>
      <c r="G73" s="100"/>
      <c r="H73" s="30"/>
      <c r="I73" s="99">
        <v>224358</v>
      </c>
      <c r="J73" s="99"/>
      <c r="K73" s="30"/>
      <c r="L73" s="100" t="s">
        <v>222</v>
      </c>
      <c r="M73" s="100"/>
      <c r="N73" s="30"/>
      <c r="O73" s="99">
        <v>271340</v>
      </c>
      <c r="P73" s="99"/>
      <c r="Q73" s="30"/>
      <c r="R73" s="100" t="s">
        <v>222</v>
      </c>
      <c r="S73" s="100"/>
      <c r="T73" s="30"/>
      <c r="U73" s="100" t="s">
        <v>222</v>
      </c>
      <c r="V73" s="100"/>
      <c r="W73" s="30"/>
      <c r="X73" s="99">
        <v>271340</v>
      </c>
      <c r="Y73" s="99"/>
      <c r="Z73" s="30"/>
    </row>
    <row r="74" spans="1:26">
      <c r="A74" s="12"/>
      <c r="B74" s="138"/>
      <c r="C74" s="99"/>
      <c r="D74" s="99"/>
      <c r="E74" s="30"/>
      <c r="F74" s="100"/>
      <c r="G74" s="100"/>
      <c r="H74" s="30"/>
      <c r="I74" s="99"/>
      <c r="J74" s="99"/>
      <c r="K74" s="30"/>
      <c r="L74" s="100"/>
      <c r="M74" s="100"/>
      <c r="N74" s="30"/>
      <c r="O74" s="99"/>
      <c r="P74" s="99"/>
      <c r="Q74" s="30"/>
      <c r="R74" s="100"/>
      <c r="S74" s="100"/>
      <c r="T74" s="30"/>
      <c r="U74" s="100"/>
      <c r="V74" s="100"/>
      <c r="W74" s="30"/>
      <c r="X74" s="99"/>
      <c r="Y74" s="99"/>
      <c r="Z74" s="30"/>
    </row>
    <row r="75" spans="1:26">
      <c r="A75" s="12"/>
      <c r="B75" s="137" t="s">
        <v>420</v>
      </c>
      <c r="C75" s="102">
        <v>134</v>
      </c>
      <c r="D75" s="102"/>
      <c r="E75" s="33"/>
      <c r="F75" s="102">
        <v>253</v>
      </c>
      <c r="G75" s="102"/>
      <c r="H75" s="33"/>
      <c r="I75" s="101">
        <v>238565</v>
      </c>
      <c r="J75" s="101"/>
      <c r="K75" s="33"/>
      <c r="L75" s="102" t="s">
        <v>222</v>
      </c>
      <c r="M75" s="102"/>
      <c r="N75" s="33"/>
      <c r="O75" s="101">
        <v>238952</v>
      </c>
      <c r="P75" s="101"/>
      <c r="Q75" s="33"/>
      <c r="R75" s="102">
        <v>1</v>
      </c>
      <c r="S75" s="102"/>
      <c r="T75" s="33"/>
      <c r="U75" s="102" t="s">
        <v>222</v>
      </c>
      <c r="V75" s="102"/>
      <c r="W75" s="33"/>
      <c r="X75" s="101">
        <v>238953</v>
      </c>
      <c r="Y75" s="101"/>
      <c r="Z75" s="33"/>
    </row>
    <row r="76" spans="1:26">
      <c r="A76" s="12"/>
      <c r="B76" s="137"/>
      <c r="C76" s="102"/>
      <c r="D76" s="102"/>
      <c r="E76" s="33"/>
      <c r="F76" s="102"/>
      <c r="G76" s="102"/>
      <c r="H76" s="33"/>
      <c r="I76" s="101"/>
      <c r="J76" s="101"/>
      <c r="K76" s="33"/>
      <c r="L76" s="102"/>
      <c r="M76" s="102"/>
      <c r="N76" s="33"/>
      <c r="O76" s="101"/>
      <c r="P76" s="101"/>
      <c r="Q76" s="33"/>
      <c r="R76" s="102"/>
      <c r="S76" s="102"/>
      <c r="T76" s="33"/>
      <c r="U76" s="102"/>
      <c r="V76" s="102"/>
      <c r="W76" s="33"/>
      <c r="X76" s="101"/>
      <c r="Y76" s="101"/>
      <c r="Z76" s="33"/>
    </row>
    <row r="77" spans="1:26">
      <c r="A77" s="12"/>
      <c r="B77" s="138" t="s">
        <v>44</v>
      </c>
      <c r="C77" s="99">
        <v>27488</v>
      </c>
      <c r="D77" s="99"/>
      <c r="E77" s="30"/>
      <c r="F77" s="100">
        <v>570</v>
      </c>
      <c r="G77" s="100"/>
      <c r="H77" s="30"/>
      <c r="I77" s="99">
        <v>102573</v>
      </c>
      <c r="J77" s="99"/>
      <c r="K77" s="30"/>
      <c r="L77" s="100" t="s">
        <v>222</v>
      </c>
      <c r="M77" s="100"/>
      <c r="N77" s="30"/>
      <c r="O77" s="99">
        <v>130631</v>
      </c>
      <c r="P77" s="99"/>
      <c r="Q77" s="30"/>
      <c r="R77" s="100" t="s">
        <v>222</v>
      </c>
      <c r="S77" s="100"/>
      <c r="T77" s="30"/>
      <c r="U77" s="100" t="s">
        <v>222</v>
      </c>
      <c r="V77" s="100"/>
      <c r="W77" s="30"/>
      <c r="X77" s="99">
        <v>130631</v>
      </c>
      <c r="Y77" s="99"/>
      <c r="Z77" s="30"/>
    </row>
    <row r="78" spans="1:26" ht="15.75" thickBot="1">
      <c r="A78" s="12"/>
      <c r="B78" s="138"/>
      <c r="C78" s="139"/>
      <c r="D78" s="139"/>
      <c r="E78" s="57"/>
      <c r="F78" s="140"/>
      <c r="G78" s="140"/>
      <c r="H78" s="57"/>
      <c r="I78" s="139"/>
      <c r="J78" s="139"/>
      <c r="K78" s="57"/>
      <c r="L78" s="140"/>
      <c r="M78" s="140"/>
      <c r="N78" s="57"/>
      <c r="O78" s="139"/>
      <c r="P78" s="139"/>
      <c r="Q78" s="57"/>
      <c r="R78" s="140"/>
      <c r="S78" s="140"/>
      <c r="T78" s="57"/>
      <c r="U78" s="140"/>
      <c r="V78" s="140"/>
      <c r="W78" s="57"/>
      <c r="X78" s="139"/>
      <c r="Y78" s="139"/>
      <c r="Z78" s="57"/>
    </row>
    <row r="79" spans="1:26">
      <c r="A79" s="12"/>
      <c r="B79" s="150" t="s">
        <v>45</v>
      </c>
      <c r="C79" s="95">
        <v>63827</v>
      </c>
      <c r="D79" s="95"/>
      <c r="E79" s="64"/>
      <c r="F79" s="97">
        <v>962</v>
      </c>
      <c r="G79" s="97"/>
      <c r="H79" s="64"/>
      <c r="I79" s="95">
        <v>706606</v>
      </c>
      <c r="J79" s="95"/>
      <c r="K79" s="64"/>
      <c r="L79" s="97" t="s">
        <v>222</v>
      </c>
      <c r="M79" s="97"/>
      <c r="N79" s="64"/>
      <c r="O79" s="95">
        <v>771395</v>
      </c>
      <c r="P79" s="95"/>
      <c r="Q79" s="64"/>
      <c r="R79" s="97">
        <v>224</v>
      </c>
      <c r="S79" s="97"/>
      <c r="T79" s="64"/>
      <c r="U79" s="97" t="s">
        <v>222</v>
      </c>
      <c r="V79" s="97"/>
      <c r="W79" s="64"/>
      <c r="X79" s="95">
        <v>771619</v>
      </c>
      <c r="Y79" s="95"/>
      <c r="Z79" s="64"/>
    </row>
    <row r="80" spans="1:26" ht="15.75" thickBot="1">
      <c r="A80" s="12"/>
      <c r="B80" s="150"/>
      <c r="C80" s="103"/>
      <c r="D80" s="103"/>
      <c r="E80" s="104"/>
      <c r="F80" s="105"/>
      <c r="G80" s="105"/>
      <c r="H80" s="104"/>
      <c r="I80" s="103"/>
      <c r="J80" s="103"/>
      <c r="K80" s="104"/>
      <c r="L80" s="105"/>
      <c r="M80" s="105"/>
      <c r="N80" s="104"/>
      <c r="O80" s="103"/>
      <c r="P80" s="103"/>
      <c r="Q80" s="104"/>
      <c r="R80" s="105"/>
      <c r="S80" s="105"/>
      <c r="T80" s="104"/>
      <c r="U80" s="105"/>
      <c r="V80" s="105"/>
      <c r="W80" s="104"/>
      <c r="X80" s="103"/>
      <c r="Y80" s="103"/>
      <c r="Z80" s="104"/>
    </row>
    <row r="81" spans="1:26">
      <c r="A81" s="12"/>
      <c r="B81" s="138" t="s">
        <v>244</v>
      </c>
      <c r="C81" s="110">
        <v>65018</v>
      </c>
      <c r="D81" s="110"/>
      <c r="E81" s="44"/>
      <c r="F81" s="110">
        <v>5984</v>
      </c>
      <c r="G81" s="110"/>
      <c r="H81" s="44"/>
      <c r="I81" s="110">
        <v>454623</v>
      </c>
      <c r="J81" s="110"/>
      <c r="K81" s="44"/>
      <c r="L81" s="113" t="s">
        <v>222</v>
      </c>
      <c r="M81" s="113"/>
      <c r="N81" s="44"/>
      <c r="O81" s="110">
        <v>525625</v>
      </c>
      <c r="P81" s="110"/>
      <c r="Q81" s="44"/>
      <c r="R81" s="113" t="s">
        <v>222</v>
      </c>
      <c r="S81" s="113"/>
      <c r="T81" s="44"/>
      <c r="U81" s="113" t="s">
        <v>222</v>
      </c>
      <c r="V81" s="113"/>
      <c r="W81" s="44"/>
      <c r="X81" s="110">
        <v>525625</v>
      </c>
      <c r="Y81" s="110"/>
      <c r="Z81" s="44"/>
    </row>
    <row r="82" spans="1:26">
      <c r="A82" s="12"/>
      <c r="B82" s="138"/>
      <c r="C82" s="141"/>
      <c r="D82" s="141"/>
      <c r="E82" s="50"/>
      <c r="F82" s="141"/>
      <c r="G82" s="141"/>
      <c r="H82" s="50"/>
      <c r="I82" s="141"/>
      <c r="J82" s="141"/>
      <c r="K82" s="50"/>
      <c r="L82" s="142"/>
      <c r="M82" s="142"/>
      <c r="N82" s="50"/>
      <c r="O82" s="141"/>
      <c r="P82" s="141"/>
      <c r="Q82" s="50"/>
      <c r="R82" s="142"/>
      <c r="S82" s="142"/>
      <c r="T82" s="50"/>
      <c r="U82" s="142"/>
      <c r="V82" s="142"/>
      <c r="W82" s="50"/>
      <c r="X82" s="141"/>
      <c r="Y82" s="141"/>
      <c r="Z82" s="50"/>
    </row>
    <row r="83" spans="1:26">
      <c r="A83" s="12"/>
      <c r="B83" s="137" t="s">
        <v>423</v>
      </c>
      <c r="C83" s="101">
        <v>653504</v>
      </c>
      <c r="D83" s="101"/>
      <c r="E83" s="33"/>
      <c r="F83" s="102" t="s">
        <v>444</v>
      </c>
      <c r="G83" s="102"/>
      <c r="H83" s="92" t="s">
        <v>197</v>
      </c>
      <c r="I83" s="102" t="s">
        <v>445</v>
      </c>
      <c r="J83" s="102"/>
      <c r="K83" s="92" t="s">
        <v>197</v>
      </c>
      <c r="L83" s="102" t="s">
        <v>222</v>
      </c>
      <c r="M83" s="102"/>
      <c r="N83" s="33"/>
      <c r="O83" s="102" t="s">
        <v>446</v>
      </c>
      <c r="P83" s="102"/>
      <c r="Q83" s="92" t="s">
        <v>197</v>
      </c>
      <c r="R83" s="101">
        <v>168725</v>
      </c>
      <c r="S83" s="101"/>
      <c r="T83" s="33"/>
      <c r="U83" s="102" t="s">
        <v>222</v>
      </c>
      <c r="V83" s="102"/>
      <c r="W83" s="33"/>
      <c r="X83" s="102" t="s">
        <v>222</v>
      </c>
      <c r="Y83" s="102"/>
      <c r="Z83" s="33"/>
    </row>
    <row r="84" spans="1:26">
      <c r="A84" s="12"/>
      <c r="B84" s="137"/>
      <c r="C84" s="101"/>
      <c r="D84" s="101"/>
      <c r="E84" s="33"/>
      <c r="F84" s="102"/>
      <c r="G84" s="102"/>
      <c r="H84" s="92"/>
      <c r="I84" s="102"/>
      <c r="J84" s="102"/>
      <c r="K84" s="92"/>
      <c r="L84" s="102"/>
      <c r="M84" s="102"/>
      <c r="N84" s="33"/>
      <c r="O84" s="102"/>
      <c r="P84" s="102"/>
      <c r="Q84" s="92"/>
      <c r="R84" s="101"/>
      <c r="S84" s="101"/>
      <c r="T84" s="33"/>
      <c r="U84" s="102"/>
      <c r="V84" s="102"/>
      <c r="W84" s="33"/>
      <c r="X84" s="102"/>
      <c r="Y84" s="102"/>
      <c r="Z84" s="33"/>
    </row>
    <row r="85" spans="1:26">
      <c r="A85" s="12"/>
      <c r="B85" s="138" t="s">
        <v>427</v>
      </c>
      <c r="C85" s="99">
        <v>5059</v>
      </c>
      <c r="D85" s="99"/>
      <c r="E85" s="30"/>
      <c r="F85" s="100" t="s">
        <v>222</v>
      </c>
      <c r="G85" s="100"/>
      <c r="H85" s="30"/>
      <c r="I85" s="99">
        <v>43465</v>
      </c>
      <c r="J85" s="99"/>
      <c r="K85" s="30"/>
      <c r="L85" s="100" t="s">
        <v>222</v>
      </c>
      <c r="M85" s="100"/>
      <c r="N85" s="30"/>
      <c r="O85" s="99">
        <v>48524</v>
      </c>
      <c r="P85" s="99"/>
      <c r="Q85" s="30"/>
      <c r="R85" s="100" t="s">
        <v>222</v>
      </c>
      <c r="S85" s="100"/>
      <c r="T85" s="30"/>
      <c r="U85" s="100" t="s">
        <v>222</v>
      </c>
      <c r="V85" s="100"/>
      <c r="W85" s="30"/>
      <c r="X85" s="99">
        <v>48524</v>
      </c>
      <c r="Y85" s="99"/>
      <c r="Z85" s="30"/>
    </row>
    <row r="86" spans="1:26">
      <c r="A86" s="12"/>
      <c r="B86" s="138"/>
      <c r="C86" s="99"/>
      <c r="D86" s="99"/>
      <c r="E86" s="30"/>
      <c r="F86" s="100"/>
      <c r="G86" s="100"/>
      <c r="H86" s="30"/>
      <c r="I86" s="99"/>
      <c r="J86" s="99"/>
      <c r="K86" s="30"/>
      <c r="L86" s="100"/>
      <c r="M86" s="100"/>
      <c r="N86" s="30"/>
      <c r="O86" s="99"/>
      <c r="P86" s="99"/>
      <c r="Q86" s="30"/>
      <c r="R86" s="100"/>
      <c r="S86" s="100"/>
      <c r="T86" s="30"/>
      <c r="U86" s="100"/>
      <c r="V86" s="100"/>
      <c r="W86" s="30"/>
      <c r="X86" s="99"/>
      <c r="Y86" s="99"/>
      <c r="Z86" s="30"/>
    </row>
    <row r="87" spans="1:26">
      <c r="A87" s="12"/>
      <c r="B87" s="137" t="s">
        <v>428</v>
      </c>
      <c r="C87" s="101">
        <v>741069</v>
      </c>
      <c r="D87" s="101"/>
      <c r="E87" s="33"/>
      <c r="F87" s="102" t="s">
        <v>222</v>
      </c>
      <c r="G87" s="102"/>
      <c r="H87" s="33"/>
      <c r="I87" s="102" t="s">
        <v>222</v>
      </c>
      <c r="J87" s="102"/>
      <c r="K87" s="33"/>
      <c r="L87" s="102" t="s">
        <v>447</v>
      </c>
      <c r="M87" s="102"/>
      <c r="N87" s="92" t="s">
        <v>197</v>
      </c>
      <c r="O87" s="102" t="s">
        <v>222</v>
      </c>
      <c r="P87" s="102"/>
      <c r="Q87" s="33"/>
      <c r="R87" s="101">
        <v>81532</v>
      </c>
      <c r="S87" s="101"/>
      <c r="T87" s="33"/>
      <c r="U87" s="102" t="s">
        <v>448</v>
      </c>
      <c r="V87" s="102"/>
      <c r="W87" s="92" t="s">
        <v>197</v>
      </c>
      <c r="X87" s="102" t="s">
        <v>222</v>
      </c>
      <c r="Y87" s="102"/>
      <c r="Z87" s="33"/>
    </row>
    <row r="88" spans="1:26">
      <c r="A88" s="12"/>
      <c r="B88" s="137"/>
      <c r="C88" s="101"/>
      <c r="D88" s="101"/>
      <c r="E88" s="33"/>
      <c r="F88" s="102"/>
      <c r="G88" s="102"/>
      <c r="H88" s="33"/>
      <c r="I88" s="102"/>
      <c r="J88" s="102"/>
      <c r="K88" s="33"/>
      <c r="L88" s="102"/>
      <c r="M88" s="102"/>
      <c r="N88" s="92"/>
      <c r="O88" s="102"/>
      <c r="P88" s="102"/>
      <c r="Q88" s="33"/>
      <c r="R88" s="101"/>
      <c r="S88" s="101"/>
      <c r="T88" s="33"/>
      <c r="U88" s="102"/>
      <c r="V88" s="102"/>
      <c r="W88" s="92"/>
      <c r="X88" s="102"/>
      <c r="Y88" s="102"/>
      <c r="Z88" s="33"/>
    </row>
    <row r="89" spans="1:26">
      <c r="A89" s="12"/>
      <c r="B89" s="138" t="s">
        <v>431</v>
      </c>
      <c r="C89" s="99">
        <v>1101</v>
      </c>
      <c r="D89" s="99"/>
      <c r="E89" s="30"/>
      <c r="F89" s="100">
        <v>28</v>
      </c>
      <c r="G89" s="100"/>
      <c r="H89" s="30"/>
      <c r="I89" s="99">
        <v>299306</v>
      </c>
      <c r="J89" s="99"/>
      <c r="K89" s="30"/>
      <c r="L89" s="100" t="s">
        <v>222</v>
      </c>
      <c r="M89" s="100"/>
      <c r="N89" s="30"/>
      <c r="O89" s="99">
        <v>300435</v>
      </c>
      <c r="P89" s="99"/>
      <c r="Q89" s="30"/>
      <c r="R89" s="100" t="s">
        <v>222</v>
      </c>
      <c r="S89" s="100"/>
      <c r="T89" s="30"/>
      <c r="U89" s="100" t="s">
        <v>222</v>
      </c>
      <c r="V89" s="100"/>
      <c r="W89" s="30"/>
      <c r="X89" s="99">
        <v>300435</v>
      </c>
      <c r="Y89" s="99"/>
      <c r="Z89" s="30"/>
    </row>
    <row r="90" spans="1:26">
      <c r="A90" s="12"/>
      <c r="B90" s="138"/>
      <c r="C90" s="99"/>
      <c r="D90" s="99"/>
      <c r="E90" s="30"/>
      <c r="F90" s="100"/>
      <c r="G90" s="100"/>
      <c r="H90" s="30"/>
      <c r="I90" s="99"/>
      <c r="J90" s="99"/>
      <c r="K90" s="30"/>
      <c r="L90" s="100"/>
      <c r="M90" s="100"/>
      <c r="N90" s="30"/>
      <c r="O90" s="99"/>
      <c r="P90" s="99"/>
      <c r="Q90" s="30"/>
      <c r="R90" s="100"/>
      <c r="S90" s="100"/>
      <c r="T90" s="30"/>
      <c r="U90" s="100"/>
      <c r="V90" s="100"/>
      <c r="W90" s="30"/>
      <c r="X90" s="99"/>
      <c r="Y90" s="99"/>
      <c r="Z90" s="30"/>
    </row>
    <row r="91" spans="1:26">
      <c r="A91" s="12"/>
      <c r="B91" s="137" t="s">
        <v>432</v>
      </c>
      <c r="C91" s="101">
        <v>7328</v>
      </c>
      <c r="D91" s="101"/>
      <c r="E91" s="33"/>
      <c r="F91" s="102" t="s">
        <v>222</v>
      </c>
      <c r="G91" s="102"/>
      <c r="H91" s="33"/>
      <c r="I91" s="101">
        <v>661762</v>
      </c>
      <c r="J91" s="101"/>
      <c r="K91" s="33"/>
      <c r="L91" s="102" t="s">
        <v>222</v>
      </c>
      <c r="M91" s="102"/>
      <c r="N91" s="33"/>
      <c r="O91" s="101">
        <v>669090</v>
      </c>
      <c r="P91" s="101"/>
      <c r="Q91" s="33"/>
      <c r="R91" s="102" t="s">
        <v>222</v>
      </c>
      <c r="S91" s="102"/>
      <c r="T91" s="33"/>
      <c r="U91" s="102" t="s">
        <v>222</v>
      </c>
      <c r="V91" s="102"/>
      <c r="W91" s="33"/>
      <c r="X91" s="101">
        <v>669090</v>
      </c>
      <c r="Y91" s="101"/>
      <c r="Z91" s="33"/>
    </row>
    <row r="92" spans="1:26" ht="15.75" thickBot="1">
      <c r="A92" s="12"/>
      <c r="B92" s="137"/>
      <c r="C92" s="103"/>
      <c r="D92" s="103"/>
      <c r="E92" s="104"/>
      <c r="F92" s="105"/>
      <c r="G92" s="105"/>
      <c r="H92" s="104"/>
      <c r="I92" s="103"/>
      <c r="J92" s="103"/>
      <c r="K92" s="104"/>
      <c r="L92" s="105"/>
      <c r="M92" s="105"/>
      <c r="N92" s="104"/>
      <c r="O92" s="103"/>
      <c r="P92" s="103"/>
      <c r="Q92" s="104"/>
      <c r="R92" s="105"/>
      <c r="S92" s="105"/>
      <c r="T92" s="104"/>
      <c r="U92" s="105"/>
      <c r="V92" s="105"/>
      <c r="W92" s="104"/>
      <c r="X92" s="103"/>
      <c r="Y92" s="103"/>
      <c r="Z92" s="104"/>
    </row>
    <row r="93" spans="1:26">
      <c r="A93" s="12"/>
      <c r="B93" s="151" t="s">
        <v>50</v>
      </c>
      <c r="C93" s="108" t="s">
        <v>195</v>
      </c>
      <c r="D93" s="110">
        <v>1536906</v>
      </c>
      <c r="E93" s="44"/>
      <c r="F93" s="108" t="s">
        <v>195</v>
      </c>
      <c r="G93" s="113" t="s">
        <v>449</v>
      </c>
      <c r="H93" s="108" t="s">
        <v>197</v>
      </c>
      <c r="I93" s="108" t="s">
        <v>195</v>
      </c>
      <c r="J93" s="110">
        <v>1374549</v>
      </c>
      <c r="K93" s="44"/>
      <c r="L93" s="108" t="s">
        <v>195</v>
      </c>
      <c r="M93" s="113" t="s">
        <v>447</v>
      </c>
      <c r="N93" s="108" t="s">
        <v>197</v>
      </c>
      <c r="O93" s="108" t="s">
        <v>195</v>
      </c>
      <c r="P93" s="110">
        <v>2146344</v>
      </c>
      <c r="Q93" s="44"/>
      <c r="R93" s="108" t="s">
        <v>195</v>
      </c>
      <c r="S93" s="110">
        <v>250481</v>
      </c>
      <c r="T93" s="44"/>
      <c r="U93" s="108" t="s">
        <v>195</v>
      </c>
      <c r="V93" s="113" t="s">
        <v>448</v>
      </c>
      <c r="W93" s="108" t="s">
        <v>197</v>
      </c>
      <c r="X93" s="108" t="s">
        <v>195</v>
      </c>
      <c r="Y93" s="110">
        <v>2315293</v>
      </c>
      <c r="Z93" s="44"/>
    </row>
    <row r="94" spans="1:26" ht="15.75" thickBot="1">
      <c r="A94" s="12"/>
      <c r="B94" s="151"/>
      <c r="C94" s="109"/>
      <c r="D94" s="111"/>
      <c r="E94" s="112"/>
      <c r="F94" s="109"/>
      <c r="G94" s="114"/>
      <c r="H94" s="109"/>
      <c r="I94" s="109"/>
      <c r="J94" s="111"/>
      <c r="K94" s="112"/>
      <c r="L94" s="109"/>
      <c r="M94" s="114"/>
      <c r="N94" s="109"/>
      <c r="O94" s="109"/>
      <c r="P94" s="111"/>
      <c r="Q94" s="112"/>
      <c r="R94" s="109"/>
      <c r="S94" s="111"/>
      <c r="T94" s="112"/>
      <c r="U94" s="109"/>
      <c r="V94" s="114"/>
      <c r="W94" s="109"/>
      <c r="X94" s="109"/>
      <c r="Y94" s="111"/>
      <c r="Z94" s="112"/>
    </row>
    <row r="95" spans="1:26" ht="15.75" thickTop="1">
      <c r="A95" s="12"/>
      <c r="B95" s="135" t="s">
        <v>434</v>
      </c>
      <c r="C95" s="144"/>
      <c r="D95" s="144"/>
      <c r="E95" s="144"/>
      <c r="F95" s="144"/>
      <c r="G95" s="144"/>
      <c r="H95" s="144"/>
      <c r="I95" s="144"/>
      <c r="J95" s="144"/>
      <c r="K95" s="144"/>
      <c r="L95" s="144"/>
      <c r="M95" s="144"/>
      <c r="N95" s="144"/>
      <c r="O95" s="144"/>
      <c r="P95" s="144"/>
      <c r="Q95" s="144"/>
      <c r="R95" s="144"/>
      <c r="S95" s="144"/>
      <c r="T95" s="144"/>
      <c r="U95" s="144"/>
      <c r="V95" s="144"/>
      <c r="W95" s="144"/>
      <c r="X95" s="144"/>
      <c r="Y95" s="144"/>
      <c r="Z95" s="144"/>
    </row>
    <row r="96" spans="1:26">
      <c r="A96" s="12"/>
      <c r="B96" s="136" t="s">
        <v>419</v>
      </c>
      <c r="C96" s="30"/>
      <c r="D96" s="30"/>
      <c r="E96" s="30"/>
      <c r="F96" s="30"/>
      <c r="G96" s="30"/>
      <c r="H96" s="30"/>
      <c r="I96" s="30"/>
      <c r="J96" s="30"/>
      <c r="K96" s="30"/>
      <c r="L96" s="30"/>
      <c r="M96" s="30"/>
      <c r="N96" s="30"/>
      <c r="O96" s="30"/>
      <c r="P96" s="30"/>
      <c r="Q96" s="30"/>
      <c r="R96" s="30"/>
      <c r="S96" s="30"/>
      <c r="T96" s="30"/>
      <c r="U96" s="30"/>
      <c r="V96" s="30"/>
      <c r="W96" s="30"/>
      <c r="X96" s="30"/>
      <c r="Y96" s="30"/>
      <c r="Z96" s="30"/>
    </row>
    <row r="97" spans="1:26">
      <c r="A97" s="12"/>
      <c r="B97" s="137" t="s">
        <v>450</v>
      </c>
      <c r="C97" s="92" t="s">
        <v>195</v>
      </c>
      <c r="D97" s="101">
        <v>86850</v>
      </c>
      <c r="E97" s="33"/>
      <c r="F97" s="92" t="s">
        <v>195</v>
      </c>
      <c r="G97" s="102" t="s">
        <v>222</v>
      </c>
      <c r="H97" s="33"/>
      <c r="I97" s="92" t="s">
        <v>195</v>
      </c>
      <c r="J97" s="102">
        <v>226</v>
      </c>
      <c r="K97" s="33"/>
      <c r="L97" s="92" t="s">
        <v>195</v>
      </c>
      <c r="M97" s="102" t="s">
        <v>222</v>
      </c>
      <c r="N97" s="33"/>
      <c r="O97" s="92" t="s">
        <v>195</v>
      </c>
      <c r="P97" s="101">
        <v>87076</v>
      </c>
      <c r="Q97" s="33"/>
      <c r="R97" s="92" t="s">
        <v>195</v>
      </c>
      <c r="S97" s="102" t="s">
        <v>222</v>
      </c>
      <c r="T97" s="33"/>
      <c r="U97" s="92" t="s">
        <v>195</v>
      </c>
      <c r="V97" s="102" t="s">
        <v>222</v>
      </c>
      <c r="W97" s="33"/>
      <c r="X97" s="92" t="s">
        <v>195</v>
      </c>
      <c r="Y97" s="101">
        <v>87076</v>
      </c>
      <c r="Z97" s="33"/>
    </row>
    <row r="98" spans="1:26">
      <c r="A98" s="12"/>
      <c r="B98" s="137"/>
      <c r="C98" s="92"/>
      <c r="D98" s="101"/>
      <c r="E98" s="33"/>
      <c r="F98" s="92"/>
      <c r="G98" s="102"/>
      <c r="H98" s="33"/>
      <c r="I98" s="92"/>
      <c r="J98" s="102"/>
      <c r="K98" s="33"/>
      <c r="L98" s="92"/>
      <c r="M98" s="102"/>
      <c r="N98" s="33"/>
      <c r="O98" s="92"/>
      <c r="P98" s="101"/>
      <c r="Q98" s="33"/>
      <c r="R98" s="92"/>
      <c r="S98" s="102"/>
      <c r="T98" s="33"/>
      <c r="U98" s="92"/>
      <c r="V98" s="102"/>
      <c r="W98" s="33"/>
      <c r="X98" s="92"/>
      <c r="Y98" s="101"/>
      <c r="Z98" s="33"/>
    </row>
    <row r="99" spans="1:26">
      <c r="A99" s="12"/>
      <c r="B99" s="138" t="s">
        <v>436</v>
      </c>
      <c r="C99" s="99">
        <v>51558</v>
      </c>
      <c r="D99" s="99"/>
      <c r="E99" s="30"/>
      <c r="F99" s="99">
        <v>3018</v>
      </c>
      <c r="G99" s="99"/>
      <c r="H99" s="30"/>
      <c r="I99" s="99">
        <v>344397</v>
      </c>
      <c r="J99" s="99"/>
      <c r="K99" s="30"/>
      <c r="L99" s="100" t="s">
        <v>222</v>
      </c>
      <c r="M99" s="100"/>
      <c r="N99" s="30"/>
      <c r="O99" s="99">
        <v>398973</v>
      </c>
      <c r="P99" s="99"/>
      <c r="Q99" s="30"/>
      <c r="R99" s="100">
        <v>49</v>
      </c>
      <c r="S99" s="100"/>
      <c r="T99" s="30"/>
      <c r="U99" s="100" t="s">
        <v>222</v>
      </c>
      <c r="V99" s="100"/>
      <c r="W99" s="30"/>
      <c r="X99" s="99">
        <v>399022</v>
      </c>
      <c r="Y99" s="99"/>
      <c r="Z99" s="30"/>
    </row>
    <row r="100" spans="1:26" ht="15.75" thickBot="1">
      <c r="A100" s="12"/>
      <c r="B100" s="138"/>
      <c r="C100" s="139"/>
      <c r="D100" s="139"/>
      <c r="E100" s="57"/>
      <c r="F100" s="139"/>
      <c r="G100" s="139"/>
      <c r="H100" s="57"/>
      <c r="I100" s="139"/>
      <c r="J100" s="139"/>
      <c r="K100" s="57"/>
      <c r="L100" s="140"/>
      <c r="M100" s="140"/>
      <c r="N100" s="57"/>
      <c r="O100" s="139"/>
      <c r="P100" s="139"/>
      <c r="Q100" s="57"/>
      <c r="R100" s="140"/>
      <c r="S100" s="140"/>
      <c r="T100" s="57"/>
      <c r="U100" s="140"/>
      <c r="V100" s="140"/>
      <c r="W100" s="57"/>
      <c r="X100" s="139"/>
      <c r="Y100" s="139"/>
      <c r="Z100" s="57"/>
    </row>
    <row r="101" spans="1:26">
      <c r="A101" s="12"/>
      <c r="B101" s="150" t="s">
        <v>59</v>
      </c>
      <c r="C101" s="95">
        <v>138408</v>
      </c>
      <c r="D101" s="95"/>
      <c r="E101" s="64"/>
      <c r="F101" s="95">
        <v>3018</v>
      </c>
      <c r="G101" s="95"/>
      <c r="H101" s="64"/>
      <c r="I101" s="95">
        <v>344623</v>
      </c>
      <c r="J101" s="95"/>
      <c r="K101" s="64"/>
      <c r="L101" s="97" t="s">
        <v>222</v>
      </c>
      <c r="M101" s="97"/>
      <c r="N101" s="64"/>
      <c r="O101" s="95">
        <v>486049</v>
      </c>
      <c r="P101" s="95"/>
      <c r="Q101" s="64"/>
      <c r="R101" s="97">
        <v>49</v>
      </c>
      <c r="S101" s="97"/>
      <c r="T101" s="64"/>
      <c r="U101" s="97" t="s">
        <v>222</v>
      </c>
      <c r="V101" s="97"/>
      <c r="W101" s="64"/>
      <c r="X101" s="95">
        <v>486098</v>
      </c>
      <c r="Y101" s="95"/>
      <c r="Z101" s="64"/>
    </row>
    <row r="102" spans="1:26" ht="15.75" thickBot="1">
      <c r="A102" s="12"/>
      <c r="B102" s="150"/>
      <c r="C102" s="103"/>
      <c r="D102" s="103"/>
      <c r="E102" s="104"/>
      <c r="F102" s="103"/>
      <c r="G102" s="103"/>
      <c r="H102" s="104"/>
      <c r="I102" s="103"/>
      <c r="J102" s="103"/>
      <c r="K102" s="104"/>
      <c r="L102" s="105"/>
      <c r="M102" s="105"/>
      <c r="N102" s="104"/>
      <c r="O102" s="103"/>
      <c r="P102" s="103"/>
      <c r="Q102" s="104"/>
      <c r="R102" s="105"/>
      <c r="S102" s="105"/>
      <c r="T102" s="104"/>
      <c r="U102" s="105"/>
      <c r="V102" s="105"/>
      <c r="W102" s="104"/>
      <c r="X102" s="103"/>
      <c r="Y102" s="103"/>
      <c r="Z102" s="104"/>
    </row>
    <row r="103" spans="1:26">
      <c r="A103" s="12"/>
      <c r="B103" s="138" t="s">
        <v>437</v>
      </c>
      <c r="C103" s="110">
        <v>1273214</v>
      </c>
      <c r="D103" s="110"/>
      <c r="E103" s="44"/>
      <c r="F103" s="113" t="s">
        <v>222</v>
      </c>
      <c r="G103" s="113"/>
      <c r="H103" s="44"/>
      <c r="I103" s="113" t="s">
        <v>222</v>
      </c>
      <c r="J103" s="113"/>
      <c r="K103" s="44"/>
      <c r="L103" s="113" t="s">
        <v>222</v>
      </c>
      <c r="M103" s="113"/>
      <c r="N103" s="44"/>
      <c r="O103" s="110">
        <v>1273214</v>
      </c>
      <c r="P103" s="110"/>
      <c r="Q103" s="44"/>
      <c r="R103" s="113" t="s">
        <v>451</v>
      </c>
      <c r="S103" s="113"/>
      <c r="T103" s="108" t="s">
        <v>197</v>
      </c>
      <c r="U103" s="113" t="s">
        <v>222</v>
      </c>
      <c r="V103" s="113"/>
      <c r="W103" s="44"/>
      <c r="X103" s="110">
        <v>1273164</v>
      </c>
      <c r="Y103" s="110"/>
      <c r="Z103" s="44"/>
    </row>
    <row r="104" spans="1:26">
      <c r="A104" s="12"/>
      <c r="B104" s="138"/>
      <c r="C104" s="141"/>
      <c r="D104" s="141"/>
      <c r="E104" s="50"/>
      <c r="F104" s="142"/>
      <c r="G104" s="142"/>
      <c r="H104" s="50"/>
      <c r="I104" s="142"/>
      <c r="J104" s="142"/>
      <c r="K104" s="50"/>
      <c r="L104" s="142"/>
      <c r="M104" s="142"/>
      <c r="N104" s="50"/>
      <c r="O104" s="141"/>
      <c r="P104" s="141"/>
      <c r="Q104" s="50"/>
      <c r="R104" s="142"/>
      <c r="S104" s="142"/>
      <c r="T104" s="152"/>
      <c r="U104" s="142"/>
      <c r="V104" s="142"/>
      <c r="W104" s="50"/>
      <c r="X104" s="141"/>
      <c r="Y104" s="141"/>
      <c r="Z104" s="50"/>
    </row>
    <row r="105" spans="1:26">
      <c r="A105" s="12"/>
      <c r="B105" s="137" t="s">
        <v>62</v>
      </c>
      <c r="C105" s="101">
        <v>41519</v>
      </c>
      <c r="D105" s="101"/>
      <c r="E105" s="33"/>
      <c r="F105" s="102">
        <v>248</v>
      </c>
      <c r="G105" s="102"/>
      <c r="H105" s="33"/>
      <c r="I105" s="101">
        <v>193849</v>
      </c>
      <c r="J105" s="101"/>
      <c r="K105" s="33"/>
      <c r="L105" s="102" t="s">
        <v>222</v>
      </c>
      <c r="M105" s="102"/>
      <c r="N105" s="33"/>
      <c r="O105" s="101">
        <v>235616</v>
      </c>
      <c r="P105" s="101"/>
      <c r="Q105" s="33"/>
      <c r="R105" s="102" t="s">
        <v>222</v>
      </c>
      <c r="S105" s="102"/>
      <c r="T105" s="33"/>
      <c r="U105" s="102" t="s">
        <v>222</v>
      </c>
      <c r="V105" s="102"/>
      <c r="W105" s="33"/>
      <c r="X105" s="101">
        <v>235616</v>
      </c>
      <c r="Y105" s="101"/>
      <c r="Z105" s="33"/>
    </row>
    <row r="106" spans="1:26">
      <c r="A106" s="12"/>
      <c r="B106" s="137"/>
      <c r="C106" s="101"/>
      <c r="D106" s="101"/>
      <c r="E106" s="33"/>
      <c r="F106" s="102"/>
      <c r="G106" s="102"/>
      <c r="H106" s="33"/>
      <c r="I106" s="101"/>
      <c r="J106" s="101"/>
      <c r="K106" s="33"/>
      <c r="L106" s="102"/>
      <c r="M106" s="102"/>
      <c r="N106" s="33"/>
      <c r="O106" s="101"/>
      <c r="P106" s="101"/>
      <c r="Q106" s="33"/>
      <c r="R106" s="102"/>
      <c r="S106" s="102"/>
      <c r="T106" s="33"/>
      <c r="U106" s="102"/>
      <c r="V106" s="102"/>
      <c r="W106" s="33"/>
      <c r="X106" s="101"/>
      <c r="Y106" s="101"/>
      <c r="Z106" s="33"/>
    </row>
    <row r="107" spans="1:26">
      <c r="A107" s="12"/>
      <c r="B107" s="138" t="s">
        <v>42</v>
      </c>
      <c r="C107" s="99">
        <v>2233</v>
      </c>
      <c r="D107" s="99"/>
      <c r="E107" s="30"/>
      <c r="F107" s="100">
        <v>399</v>
      </c>
      <c r="G107" s="100"/>
      <c r="H107" s="30"/>
      <c r="I107" s="99">
        <v>67301</v>
      </c>
      <c r="J107" s="99"/>
      <c r="K107" s="30"/>
      <c r="L107" s="100" t="s">
        <v>222</v>
      </c>
      <c r="M107" s="100"/>
      <c r="N107" s="30"/>
      <c r="O107" s="99">
        <v>69933</v>
      </c>
      <c r="P107" s="99"/>
      <c r="Q107" s="30"/>
      <c r="R107" s="100">
        <v>383</v>
      </c>
      <c r="S107" s="100"/>
      <c r="T107" s="30"/>
      <c r="U107" s="100" t="s">
        <v>222</v>
      </c>
      <c r="V107" s="100"/>
      <c r="W107" s="30"/>
      <c r="X107" s="99">
        <v>70316</v>
      </c>
      <c r="Y107" s="99"/>
      <c r="Z107" s="30"/>
    </row>
    <row r="108" spans="1:26" ht="15.75" thickBot="1">
      <c r="A108" s="12"/>
      <c r="B108" s="138"/>
      <c r="C108" s="139"/>
      <c r="D108" s="139"/>
      <c r="E108" s="57"/>
      <c r="F108" s="140"/>
      <c r="G108" s="140"/>
      <c r="H108" s="57"/>
      <c r="I108" s="139"/>
      <c r="J108" s="139"/>
      <c r="K108" s="57"/>
      <c r="L108" s="140"/>
      <c r="M108" s="140"/>
      <c r="N108" s="57"/>
      <c r="O108" s="139"/>
      <c r="P108" s="139"/>
      <c r="Q108" s="57"/>
      <c r="R108" s="140"/>
      <c r="S108" s="140"/>
      <c r="T108" s="57"/>
      <c r="U108" s="140"/>
      <c r="V108" s="140"/>
      <c r="W108" s="57"/>
      <c r="X108" s="139"/>
      <c r="Y108" s="139"/>
      <c r="Z108" s="57"/>
    </row>
    <row r="109" spans="1:26">
      <c r="A109" s="12"/>
      <c r="B109" s="150" t="s">
        <v>438</v>
      </c>
      <c r="C109" s="95">
        <v>1455374</v>
      </c>
      <c r="D109" s="95"/>
      <c r="E109" s="64"/>
      <c r="F109" s="95">
        <v>3665</v>
      </c>
      <c r="G109" s="95"/>
      <c r="H109" s="64"/>
      <c r="I109" s="95">
        <v>605773</v>
      </c>
      <c r="J109" s="95"/>
      <c r="K109" s="64"/>
      <c r="L109" s="97" t="s">
        <v>222</v>
      </c>
      <c r="M109" s="97"/>
      <c r="N109" s="64"/>
      <c r="O109" s="95">
        <v>2064812</v>
      </c>
      <c r="P109" s="95"/>
      <c r="Q109" s="64"/>
      <c r="R109" s="97">
        <v>382</v>
      </c>
      <c r="S109" s="97"/>
      <c r="T109" s="64"/>
      <c r="U109" s="97" t="s">
        <v>222</v>
      </c>
      <c r="V109" s="97"/>
      <c r="W109" s="64"/>
      <c r="X109" s="95">
        <v>2065194</v>
      </c>
      <c r="Y109" s="95"/>
      <c r="Z109" s="64"/>
    </row>
    <row r="110" spans="1:26" ht="15.75" thickBot="1">
      <c r="A110" s="12"/>
      <c r="B110" s="150"/>
      <c r="C110" s="103"/>
      <c r="D110" s="103"/>
      <c r="E110" s="104"/>
      <c r="F110" s="103"/>
      <c r="G110" s="103"/>
      <c r="H110" s="104"/>
      <c r="I110" s="103"/>
      <c r="J110" s="103"/>
      <c r="K110" s="104"/>
      <c r="L110" s="105"/>
      <c r="M110" s="105"/>
      <c r="N110" s="104"/>
      <c r="O110" s="103"/>
      <c r="P110" s="103"/>
      <c r="Q110" s="104"/>
      <c r="R110" s="105"/>
      <c r="S110" s="105"/>
      <c r="T110" s="104"/>
      <c r="U110" s="105"/>
      <c r="V110" s="105"/>
      <c r="W110" s="104"/>
      <c r="X110" s="103"/>
      <c r="Y110" s="103"/>
      <c r="Z110" s="104"/>
    </row>
    <row r="111" spans="1:26">
      <c r="A111" s="12"/>
      <c r="B111" s="153" t="s">
        <v>439</v>
      </c>
      <c r="C111" s="110">
        <v>81532</v>
      </c>
      <c r="D111" s="110"/>
      <c r="E111" s="44"/>
      <c r="F111" s="113" t="s">
        <v>452</v>
      </c>
      <c r="G111" s="113"/>
      <c r="H111" s="108" t="s">
        <v>197</v>
      </c>
      <c r="I111" s="110">
        <v>768776</v>
      </c>
      <c r="J111" s="110"/>
      <c r="K111" s="44"/>
      <c r="L111" s="113" t="s">
        <v>447</v>
      </c>
      <c r="M111" s="113"/>
      <c r="N111" s="108" t="s">
        <v>197</v>
      </c>
      <c r="O111" s="110">
        <v>81532</v>
      </c>
      <c r="P111" s="110"/>
      <c r="Q111" s="44"/>
      <c r="R111" s="110">
        <v>250099</v>
      </c>
      <c r="S111" s="110"/>
      <c r="T111" s="44"/>
      <c r="U111" s="113" t="s">
        <v>448</v>
      </c>
      <c r="V111" s="113"/>
      <c r="W111" s="108" t="s">
        <v>197</v>
      </c>
      <c r="X111" s="110">
        <v>250099</v>
      </c>
      <c r="Y111" s="110"/>
      <c r="Z111" s="44"/>
    </row>
    <row r="112" spans="1:26" ht="15.75" thickBot="1">
      <c r="A112" s="12"/>
      <c r="B112" s="153"/>
      <c r="C112" s="139"/>
      <c r="D112" s="139"/>
      <c r="E112" s="57"/>
      <c r="F112" s="140"/>
      <c r="G112" s="140"/>
      <c r="H112" s="145"/>
      <c r="I112" s="139"/>
      <c r="J112" s="139"/>
      <c r="K112" s="57"/>
      <c r="L112" s="140"/>
      <c r="M112" s="140"/>
      <c r="N112" s="145"/>
      <c r="O112" s="139"/>
      <c r="P112" s="139"/>
      <c r="Q112" s="57"/>
      <c r="R112" s="139"/>
      <c r="S112" s="139"/>
      <c r="T112" s="57"/>
      <c r="U112" s="140"/>
      <c r="V112" s="140"/>
      <c r="W112" s="145"/>
      <c r="X112" s="139"/>
      <c r="Y112" s="139"/>
      <c r="Z112" s="57"/>
    </row>
    <row r="113" spans="1:26">
      <c r="A113" s="12"/>
      <c r="B113" s="154" t="s">
        <v>441</v>
      </c>
      <c r="C113" s="93" t="s">
        <v>195</v>
      </c>
      <c r="D113" s="95">
        <v>1536906</v>
      </c>
      <c r="E113" s="64"/>
      <c r="F113" s="93" t="s">
        <v>195</v>
      </c>
      <c r="G113" s="97" t="s">
        <v>449</v>
      </c>
      <c r="H113" s="93" t="s">
        <v>197</v>
      </c>
      <c r="I113" s="93" t="s">
        <v>195</v>
      </c>
      <c r="J113" s="95">
        <v>1374549</v>
      </c>
      <c r="K113" s="64"/>
      <c r="L113" s="93" t="s">
        <v>195</v>
      </c>
      <c r="M113" s="97" t="s">
        <v>447</v>
      </c>
      <c r="N113" s="93" t="s">
        <v>197</v>
      </c>
      <c r="O113" s="93" t="s">
        <v>195</v>
      </c>
      <c r="P113" s="95">
        <v>2146344</v>
      </c>
      <c r="Q113" s="64"/>
      <c r="R113" s="93" t="s">
        <v>195</v>
      </c>
      <c r="S113" s="95">
        <v>250481</v>
      </c>
      <c r="T113" s="64"/>
      <c r="U113" s="93" t="s">
        <v>195</v>
      </c>
      <c r="V113" s="97" t="s">
        <v>448</v>
      </c>
      <c r="W113" s="93" t="s">
        <v>197</v>
      </c>
      <c r="X113" s="93" t="s">
        <v>195</v>
      </c>
      <c r="Y113" s="95">
        <v>2315293</v>
      </c>
      <c r="Z113" s="64"/>
    </row>
    <row r="114" spans="1:26" ht="15.75" thickBot="1">
      <c r="A114" s="12"/>
      <c r="B114" s="154"/>
      <c r="C114" s="147"/>
      <c r="D114" s="148"/>
      <c r="E114" s="65"/>
      <c r="F114" s="147"/>
      <c r="G114" s="149"/>
      <c r="H114" s="147"/>
      <c r="I114" s="147"/>
      <c r="J114" s="148"/>
      <c r="K114" s="65"/>
      <c r="L114" s="147"/>
      <c r="M114" s="149"/>
      <c r="N114" s="147"/>
      <c r="O114" s="147"/>
      <c r="P114" s="148"/>
      <c r="Q114" s="65"/>
      <c r="R114" s="147"/>
      <c r="S114" s="148"/>
      <c r="T114" s="65"/>
      <c r="U114" s="147"/>
      <c r="V114" s="149"/>
      <c r="W114" s="147"/>
      <c r="X114" s="147"/>
      <c r="Y114" s="148"/>
      <c r="Z114" s="65"/>
    </row>
    <row r="115" spans="1:26" ht="15.75" thickTop="1">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c r="A116" s="12"/>
      <c r="B116" s="200" t="s">
        <v>409</v>
      </c>
      <c r="C116" s="200"/>
      <c r="D116" s="200"/>
      <c r="E116" s="200"/>
      <c r="F116" s="200"/>
      <c r="G116" s="200"/>
      <c r="H116" s="200"/>
      <c r="I116" s="200"/>
      <c r="J116" s="200"/>
      <c r="K116" s="200"/>
      <c r="L116" s="200"/>
      <c r="M116" s="200"/>
      <c r="N116" s="200"/>
      <c r="O116" s="200"/>
      <c r="P116" s="200"/>
      <c r="Q116" s="200"/>
      <c r="R116" s="200"/>
      <c r="S116" s="200"/>
      <c r="T116" s="200"/>
      <c r="U116" s="200"/>
      <c r="V116" s="200"/>
      <c r="W116" s="200"/>
      <c r="X116" s="200"/>
      <c r="Y116" s="200"/>
      <c r="Z116" s="200"/>
    </row>
    <row r="117" spans="1:26">
      <c r="A117" s="12"/>
      <c r="B117" s="201" t="s">
        <v>453</v>
      </c>
      <c r="C117" s="201"/>
      <c r="D117" s="201"/>
      <c r="E117" s="201"/>
      <c r="F117" s="201"/>
      <c r="G117" s="201"/>
      <c r="H117" s="201"/>
      <c r="I117" s="201"/>
      <c r="J117" s="201"/>
      <c r="K117" s="201"/>
      <c r="L117" s="201"/>
      <c r="M117" s="201"/>
      <c r="N117" s="201"/>
      <c r="O117" s="201"/>
      <c r="P117" s="201"/>
      <c r="Q117" s="201"/>
      <c r="R117" s="201"/>
      <c r="S117" s="201"/>
      <c r="T117" s="201"/>
      <c r="U117" s="201"/>
      <c r="V117" s="201"/>
      <c r="W117" s="201"/>
      <c r="X117" s="201"/>
      <c r="Y117" s="201"/>
      <c r="Z117" s="201"/>
    </row>
    <row r="118" spans="1:26">
      <c r="A118" s="12"/>
      <c r="B118" s="202"/>
      <c r="C118" s="202"/>
      <c r="D118" s="202"/>
      <c r="E118" s="202"/>
      <c r="F118" s="202"/>
      <c r="G118" s="202"/>
      <c r="H118" s="202"/>
      <c r="I118" s="202"/>
      <c r="J118" s="202"/>
      <c r="K118" s="202"/>
      <c r="L118" s="202"/>
      <c r="M118" s="202"/>
      <c r="N118" s="202"/>
      <c r="O118" s="202"/>
      <c r="P118" s="202"/>
      <c r="Q118" s="202"/>
      <c r="R118" s="202"/>
      <c r="S118" s="202"/>
      <c r="T118" s="202"/>
      <c r="U118" s="202"/>
      <c r="V118" s="202"/>
      <c r="W118" s="202"/>
      <c r="X118" s="202"/>
      <c r="Y118" s="202"/>
      <c r="Z118" s="202"/>
    </row>
    <row r="119" spans="1:26">
      <c r="A119" s="12"/>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row>
    <row r="120" spans="1:26">
      <c r="A120" s="12"/>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c r="A121" s="12"/>
      <c r="B121" s="30"/>
      <c r="C121" s="157" t="s">
        <v>411</v>
      </c>
      <c r="D121" s="157"/>
      <c r="E121" s="157"/>
      <c r="F121" s="157" t="s">
        <v>412</v>
      </c>
      <c r="G121" s="157"/>
      <c r="H121" s="157"/>
      <c r="I121" s="157" t="s">
        <v>414</v>
      </c>
      <c r="J121" s="157"/>
      <c r="K121" s="157"/>
      <c r="L121" s="157" t="s">
        <v>415</v>
      </c>
      <c r="M121" s="157"/>
      <c r="N121" s="157"/>
      <c r="O121" s="157" t="s">
        <v>411</v>
      </c>
      <c r="P121" s="157"/>
      <c r="Q121" s="157"/>
      <c r="R121" s="157" t="s">
        <v>417</v>
      </c>
      <c r="S121" s="157"/>
      <c r="T121" s="157"/>
      <c r="U121" s="157" t="s">
        <v>415</v>
      </c>
      <c r="V121" s="157"/>
      <c r="W121" s="157"/>
      <c r="X121" s="157" t="s">
        <v>417</v>
      </c>
      <c r="Y121" s="157"/>
      <c r="Z121" s="157"/>
    </row>
    <row r="122" spans="1:26" ht="15.75" thickBot="1">
      <c r="A122" s="12"/>
      <c r="B122" s="30"/>
      <c r="C122" s="158"/>
      <c r="D122" s="158"/>
      <c r="E122" s="158"/>
      <c r="F122" s="158" t="s">
        <v>413</v>
      </c>
      <c r="G122" s="158"/>
      <c r="H122" s="158"/>
      <c r="I122" s="158" t="s">
        <v>413</v>
      </c>
      <c r="J122" s="158"/>
      <c r="K122" s="158"/>
      <c r="L122" s="158"/>
      <c r="M122" s="158"/>
      <c r="N122" s="158"/>
      <c r="O122" s="158" t="s">
        <v>416</v>
      </c>
      <c r="P122" s="158"/>
      <c r="Q122" s="158"/>
      <c r="R122" s="158"/>
      <c r="S122" s="158"/>
      <c r="T122" s="158"/>
      <c r="U122" s="158"/>
      <c r="V122" s="158"/>
      <c r="W122" s="158"/>
      <c r="X122" s="158" t="s">
        <v>416</v>
      </c>
      <c r="Y122" s="158"/>
      <c r="Z122" s="158"/>
    </row>
    <row r="123" spans="1:26">
      <c r="A123" s="12"/>
      <c r="B123" s="155" t="s">
        <v>418</v>
      </c>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row>
    <row r="124" spans="1:26">
      <c r="A124" s="12"/>
      <c r="B124" s="156" t="s">
        <v>419</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row>
    <row r="125" spans="1:26">
      <c r="A125" s="12"/>
      <c r="B125" s="159" t="s">
        <v>37</v>
      </c>
      <c r="C125" s="160" t="s">
        <v>195</v>
      </c>
      <c r="D125" s="161">
        <v>152499</v>
      </c>
      <c r="E125" s="33"/>
      <c r="F125" s="160" t="s">
        <v>195</v>
      </c>
      <c r="G125" s="162">
        <v>148</v>
      </c>
      <c r="H125" s="33"/>
      <c r="I125" s="160" t="s">
        <v>195</v>
      </c>
      <c r="J125" s="161">
        <v>6106</v>
      </c>
      <c r="K125" s="33"/>
      <c r="L125" s="160" t="s">
        <v>195</v>
      </c>
      <c r="M125" s="162" t="s">
        <v>222</v>
      </c>
      <c r="N125" s="33"/>
      <c r="O125" s="160" t="s">
        <v>195</v>
      </c>
      <c r="P125" s="161">
        <v>158753</v>
      </c>
      <c r="Q125" s="33"/>
      <c r="R125" s="160" t="s">
        <v>195</v>
      </c>
      <c r="S125" s="161">
        <v>53203</v>
      </c>
      <c r="T125" s="33"/>
      <c r="U125" s="160" t="s">
        <v>195</v>
      </c>
      <c r="V125" s="162" t="s">
        <v>222</v>
      </c>
      <c r="W125" s="33"/>
      <c r="X125" s="160" t="s">
        <v>195</v>
      </c>
      <c r="Y125" s="161">
        <v>211956</v>
      </c>
      <c r="Z125" s="33"/>
    </row>
    <row r="126" spans="1:26">
      <c r="A126" s="12"/>
      <c r="B126" s="159"/>
      <c r="C126" s="160"/>
      <c r="D126" s="161"/>
      <c r="E126" s="33"/>
      <c r="F126" s="160"/>
      <c r="G126" s="162"/>
      <c r="H126" s="33"/>
      <c r="I126" s="160"/>
      <c r="J126" s="161"/>
      <c r="K126" s="33"/>
      <c r="L126" s="160"/>
      <c r="M126" s="162"/>
      <c r="N126" s="33"/>
      <c r="O126" s="160"/>
      <c r="P126" s="161"/>
      <c r="Q126" s="33"/>
      <c r="R126" s="160"/>
      <c r="S126" s="161"/>
      <c r="T126" s="33"/>
      <c r="U126" s="160"/>
      <c r="V126" s="162"/>
      <c r="W126" s="33"/>
      <c r="X126" s="160"/>
      <c r="Y126" s="161"/>
      <c r="Z126" s="33"/>
    </row>
    <row r="127" spans="1:26">
      <c r="A127" s="12"/>
      <c r="B127" s="163" t="s">
        <v>38</v>
      </c>
      <c r="C127" s="164">
        <v>42763</v>
      </c>
      <c r="D127" s="164"/>
      <c r="E127" s="30"/>
      <c r="F127" s="165" t="s">
        <v>222</v>
      </c>
      <c r="G127" s="165"/>
      <c r="H127" s="30"/>
      <c r="I127" s="164">
        <v>234613</v>
      </c>
      <c r="J127" s="164"/>
      <c r="K127" s="30"/>
      <c r="L127" s="165" t="s">
        <v>222</v>
      </c>
      <c r="M127" s="165"/>
      <c r="N127" s="30"/>
      <c r="O127" s="164">
        <v>277376</v>
      </c>
      <c r="P127" s="164"/>
      <c r="Q127" s="30"/>
      <c r="R127" s="165" t="s">
        <v>222</v>
      </c>
      <c r="S127" s="165"/>
      <c r="T127" s="30"/>
      <c r="U127" s="165" t="s">
        <v>222</v>
      </c>
      <c r="V127" s="165"/>
      <c r="W127" s="30"/>
      <c r="X127" s="164">
        <v>277376</v>
      </c>
      <c r="Y127" s="164"/>
      <c r="Z127" s="30"/>
    </row>
    <row r="128" spans="1:26">
      <c r="A128" s="12"/>
      <c r="B128" s="163"/>
      <c r="C128" s="164"/>
      <c r="D128" s="164"/>
      <c r="E128" s="30"/>
      <c r="F128" s="165"/>
      <c r="G128" s="165"/>
      <c r="H128" s="30"/>
      <c r="I128" s="164"/>
      <c r="J128" s="164"/>
      <c r="K128" s="30"/>
      <c r="L128" s="165"/>
      <c r="M128" s="165"/>
      <c r="N128" s="30"/>
      <c r="O128" s="164"/>
      <c r="P128" s="164"/>
      <c r="Q128" s="30"/>
      <c r="R128" s="165"/>
      <c r="S128" s="165"/>
      <c r="T128" s="30"/>
      <c r="U128" s="165"/>
      <c r="V128" s="165"/>
      <c r="W128" s="30"/>
      <c r="X128" s="164"/>
      <c r="Y128" s="164"/>
      <c r="Z128" s="30"/>
    </row>
    <row r="129" spans="1:26">
      <c r="A129" s="12"/>
      <c r="B129" s="159" t="s">
        <v>420</v>
      </c>
      <c r="C129" s="162">
        <v>199</v>
      </c>
      <c r="D129" s="162"/>
      <c r="E129" s="33"/>
      <c r="F129" s="162" t="s">
        <v>454</v>
      </c>
      <c r="G129" s="162"/>
      <c r="H129" s="160" t="s">
        <v>197</v>
      </c>
      <c r="I129" s="161">
        <v>266112</v>
      </c>
      <c r="J129" s="161"/>
      <c r="K129" s="33"/>
      <c r="L129" s="162" t="s">
        <v>222</v>
      </c>
      <c r="M129" s="162"/>
      <c r="N129" s="33"/>
      <c r="O129" s="161">
        <v>265630</v>
      </c>
      <c r="P129" s="161"/>
      <c r="Q129" s="33"/>
      <c r="R129" s="162">
        <v>3</v>
      </c>
      <c r="S129" s="162"/>
      <c r="T129" s="33"/>
      <c r="U129" s="162" t="s">
        <v>222</v>
      </c>
      <c r="V129" s="162"/>
      <c r="W129" s="33"/>
      <c r="X129" s="161">
        <v>265633</v>
      </c>
      <c r="Y129" s="161"/>
      <c r="Z129" s="33"/>
    </row>
    <row r="130" spans="1:26">
      <c r="A130" s="12"/>
      <c r="B130" s="159"/>
      <c r="C130" s="162"/>
      <c r="D130" s="162"/>
      <c r="E130" s="33"/>
      <c r="F130" s="162"/>
      <c r="G130" s="162"/>
      <c r="H130" s="160"/>
      <c r="I130" s="161"/>
      <c r="J130" s="161"/>
      <c r="K130" s="33"/>
      <c r="L130" s="162"/>
      <c r="M130" s="162"/>
      <c r="N130" s="33"/>
      <c r="O130" s="161"/>
      <c r="P130" s="161"/>
      <c r="Q130" s="33"/>
      <c r="R130" s="162"/>
      <c r="S130" s="162"/>
      <c r="T130" s="33"/>
      <c r="U130" s="162"/>
      <c r="V130" s="162"/>
      <c r="W130" s="33"/>
      <c r="X130" s="161"/>
      <c r="Y130" s="161"/>
      <c r="Z130" s="33"/>
    </row>
    <row r="131" spans="1:26">
      <c r="A131" s="12"/>
      <c r="B131" s="163" t="s">
        <v>44</v>
      </c>
      <c r="C131" s="164">
        <v>36970</v>
      </c>
      <c r="D131" s="164"/>
      <c r="E131" s="30"/>
      <c r="F131" s="165">
        <v>798</v>
      </c>
      <c r="G131" s="165"/>
      <c r="H131" s="30"/>
      <c r="I131" s="164">
        <v>131586</v>
      </c>
      <c r="J131" s="164"/>
      <c r="K131" s="30"/>
      <c r="L131" s="165" t="s">
        <v>222</v>
      </c>
      <c r="M131" s="165"/>
      <c r="N131" s="30"/>
      <c r="O131" s="164">
        <v>169354</v>
      </c>
      <c r="P131" s="164"/>
      <c r="Q131" s="30"/>
      <c r="R131" s="165" t="s">
        <v>222</v>
      </c>
      <c r="S131" s="165"/>
      <c r="T131" s="30"/>
      <c r="U131" s="165" t="s">
        <v>222</v>
      </c>
      <c r="V131" s="165"/>
      <c r="W131" s="30"/>
      <c r="X131" s="164">
        <v>169354</v>
      </c>
      <c r="Y131" s="164"/>
      <c r="Z131" s="30"/>
    </row>
    <row r="132" spans="1:26" ht="15.75" thickBot="1">
      <c r="A132" s="12"/>
      <c r="B132" s="163"/>
      <c r="C132" s="166"/>
      <c r="D132" s="166"/>
      <c r="E132" s="57"/>
      <c r="F132" s="167"/>
      <c r="G132" s="167"/>
      <c r="H132" s="57"/>
      <c r="I132" s="166"/>
      <c r="J132" s="166"/>
      <c r="K132" s="57"/>
      <c r="L132" s="167"/>
      <c r="M132" s="167"/>
      <c r="N132" s="57"/>
      <c r="O132" s="166"/>
      <c r="P132" s="166"/>
      <c r="Q132" s="57"/>
      <c r="R132" s="167"/>
      <c r="S132" s="167"/>
      <c r="T132" s="57"/>
      <c r="U132" s="167"/>
      <c r="V132" s="167"/>
      <c r="W132" s="57"/>
      <c r="X132" s="166"/>
      <c r="Y132" s="166"/>
      <c r="Z132" s="57"/>
    </row>
    <row r="133" spans="1:26">
      <c r="A133" s="12"/>
      <c r="B133" s="168" t="s">
        <v>45</v>
      </c>
      <c r="C133" s="169">
        <v>232431</v>
      </c>
      <c r="D133" s="169"/>
      <c r="E133" s="64"/>
      <c r="F133" s="171">
        <v>265</v>
      </c>
      <c r="G133" s="171"/>
      <c r="H133" s="64"/>
      <c r="I133" s="169">
        <v>638417</v>
      </c>
      <c r="J133" s="169"/>
      <c r="K133" s="64"/>
      <c r="L133" s="171" t="s">
        <v>222</v>
      </c>
      <c r="M133" s="171"/>
      <c r="N133" s="64"/>
      <c r="O133" s="169">
        <v>871113</v>
      </c>
      <c r="P133" s="169"/>
      <c r="Q133" s="64"/>
      <c r="R133" s="169">
        <v>53206</v>
      </c>
      <c r="S133" s="169"/>
      <c r="T133" s="64"/>
      <c r="U133" s="171" t="s">
        <v>222</v>
      </c>
      <c r="V133" s="171"/>
      <c r="W133" s="64"/>
      <c r="X133" s="169">
        <v>924319</v>
      </c>
      <c r="Y133" s="169"/>
      <c r="Z133" s="64"/>
    </row>
    <row r="134" spans="1:26" ht="15.75" thickBot="1">
      <c r="A134" s="12"/>
      <c r="B134" s="168"/>
      <c r="C134" s="170"/>
      <c r="D134" s="170"/>
      <c r="E134" s="104"/>
      <c r="F134" s="172"/>
      <c r="G134" s="172"/>
      <c r="H134" s="104"/>
      <c r="I134" s="170"/>
      <c r="J134" s="170"/>
      <c r="K134" s="104"/>
      <c r="L134" s="172"/>
      <c r="M134" s="172"/>
      <c r="N134" s="104"/>
      <c r="O134" s="170"/>
      <c r="P134" s="170"/>
      <c r="Q134" s="104"/>
      <c r="R134" s="170"/>
      <c r="S134" s="170"/>
      <c r="T134" s="104"/>
      <c r="U134" s="172"/>
      <c r="V134" s="172"/>
      <c r="W134" s="104"/>
      <c r="X134" s="170"/>
      <c r="Y134" s="170"/>
      <c r="Z134" s="104"/>
    </row>
    <row r="135" spans="1:26">
      <c r="A135" s="12"/>
      <c r="B135" s="163" t="s">
        <v>244</v>
      </c>
      <c r="C135" s="173">
        <v>66174</v>
      </c>
      <c r="D135" s="173"/>
      <c r="E135" s="44"/>
      <c r="F135" s="173">
        <v>7541</v>
      </c>
      <c r="G135" s="173"/>
      <c r="H135" s="44"/>
      <c r="I135" s="173">
        <v>552622</v>
      </c>
      <c r="J135" s="173"/>
      <c r="K135" s="44"/>
      <c r="L135" s="175" t="s">
        <v>222</v>
      </c>
      <c r="M135" s="175"/>
      <c r="N135" s="44"/>
      <c r="O135" s="173">
        <v>626337</v>
      </c>
      <c r="P135" s="173"/>
      <c r="Q135" s="44"/>
      <c r="R135" s="175" t="s">
        <v>222</v>
      </c>
      <c r="S135" s="175"/>
      <c r="T135" s="44"/>
      <c r="U135" s="175" t="s">
        <v>222</v>
      </c>
      <c r="V135" s="175"/>
      <c r="W135" s="44"/>
      <c r="X135" s="173">
        <v>626337</v>
      </c>
      <c r="Y135" s="173"/>
      <c r="Z135" s="44"/>
    </row>
    <row r="136" spans="1:26">
      <c r="A136" s="12"/>
      <c r="B136" s="163"/>
      <c r="C136" s="174"/>
      <c r="D136" s="174"/>
      <c r="E136" s="50"/>
      <c r="F136" s="174"/>
      <c r="G136" s="174"/>
      <c r="H136" s="50"/>
      <c r="I136" s="174"/>
      <c r="J136" s="174"/>
      <c r="K136" s="50"/>
      <c r="L136" s="176"/>
      <c r="M136" s="176"/>
      <c r="N136" s="50"/>
      <c r="O136" s="174"/>
      <c r="P136" s="174"/>
      <c r="Q136" s="50"/>
      <c r="R136" s="176"/>
      <c r="S136" s="176"/>
      <c r="T136" s="50"/>
      <c r="U136" s="176"/>
      <c r="V136" s="176"/>
      <c r="W136" s="50"/>
      <c r="X136" s="174"/>
      <c r="Y136" s="174"/>
      <c r="Z136" s="50"/>
    </row>
    <row r="137" spans="1:26">
      <c r="A137" s="12"/>
      <c r="B137" s="159" t="s">
        <v>423</v>
      </c>
      <c r="C137" s="161">
        <v>722172</v>
      </c>
      <c r="D137" s="161"/>
      <c r="E137" s="33"/>
      <c r="F137" s="162" t="s">
        <v>455</v>
      </c>
      <c r="G137" s="162"/>
      <c r="H137" s="160" t="s">
        <v>197</v>
      </c>
      <c r="I137" s="162" t="s">
        <v>456</v>
      </c>
      <c r="J137" s="162"/>
      <c r="K137" s="160" t="s">
        <v>197</v>
      </c>
      <c r="L137" s="162" t="s">
        <v>222</v>
      </c>
      <c r="M137" s="162"/>
      <c r="N137" s="33"/>
      <c r="O137" s="162" t="s">
        <v>457</v>
      </c>
      <c r="P137" s="162"/>
      <c r="Q137" s="160" t="s">
        <v>197</v>
      </c>
      <c r="R137" s="161">
        <v>102130</v>
      </c>
      <c r="S137" s="161"/>
      <c r="T137" s="33"/>
      <c r="U137" s="162" t="s">
        <v>222</v>
      </c>
      <c r="V137" s="162"/>
      <c r="W137" s="33"/>
      <c r="X137" s="162" t="s">
        <v>222</v>
      </c>
      <c r="Y137" s="162"/>
      <c r="Z137" s="33"/>
    </row>
    <row r="138" spans="1:26">
      <c r="A138" s="12"/>
      <c r="B138" s="159"/>
      <c r="C138" s="161"/>
      <c r="D138" s="161"/>
      <c r="E138" s="33"/>
      <c r="F138" s="162"/>
      <c r="G138" s="162"/>
      <c r="H138" s="160"/>
      <c r="I138" s="162"/>
      <c r="J138" s="162"/>
      <c r="K138" s="160"/>
      <c r="L138" s="162"/>
      <c r="M138" s="162"/>
      <c r="N138" s="33"/>
      <c r="O138" s="162"/>
      <c r="P138" s="162"/>
      <c r="Q138" s="160"/>
      <c r="R138" s="161"/>
      <c r="S138" s="161"/>
      <c r="T138" s="33"/>
      <c r="U138" s="162"/>
      <c r="V138" s="162"/>
      <c r="W138" s="33"/>
      <c r="X138" s="162"/>
      <c r="Y138" s="162"/>
      <c r="Z138" s="33"/>
    </row>
    <row r="139" spans="1:26">
      <c r="A139" s="12"/>
      <c r="B139" s="163" t="s">
        <v>427</v>
      </c>
      <c r="C139" s="164">
        <v>16219</v>
      </c>
      <c r="D139" s="164"/>
      <c r="E139" s="30"/>
      <c r="F139" s="165">
        <v>791</v>
      </c>
      <c r="G139" s="165"/>
      <c r="H139" s="30"/>
      <c r="I139" s="164">
        <v>35611</v>
      </c>
      <c r="J139" s="164"/>
      <c r="K139" s="30"/>
      <c r="L139" s="165" t="s">
        <v>222</v>
      </c>
      <c r="M139" s="165"/>
      <c r="N139" s="30"/>
      <c r="O139" s="164">
        <v>52621</v>
      </c>
      <c r="P139" s="164"/>
      <c r="Q139" s="30"/>
      <c r="R139" s="165" t="s">
        <v>222</v>
      </c>
      <c r="S139" s="165"/>
      <c r="T139" s="30"/>
      <c r="U139" s="165" t="s">
        <v>222</v>
      </c>
      <c r="V139" s="165"/>
      <c r="W139" s="30"/>
      <c r="X139" s="164">
        <v>52621</v>
      </c>
      <c r="Y139" s="164"/>
      <c r="Z139" s="30"/>
    </row>
    <row r="140" spans="1:26">
      <c r="A140" s="12"/>
      <c r="B140" s="163"/>
      <c r="C140" s="164"/>
      <c r="D140" s="164"/>
      <c r="E140" s="30"/>
      <c r="F140" s="165"/>
      <c r="G140" s="165"/>
      <c r="H140" s="30"/>
      <c r="I140" s="164"/>
      <c r="J140" s="164"/>
      <c r="K140" s="30"/>
      <c r="L140" s="165"/>
      <c r="M140" s="165"/>
      <c r="N140" s="30"/>
      <c r="O140" s="164"/>
      <c r="P140" s="164"/>
      <c r="Q140" s="30"/>
      <c r="R140" s="165"/>
      <c r="S140" s="165"/>
      <c r="T140" s="30"/>
      <c r="U140" s="165"/>
      <c r="V140" s="165"/>
      <c r="W140" s="30"/>
      <c r="X140" s="164"/>
      <c r="Y140" s="164"/>
      <c r="Z140" s="30"/>
    </row>
    <row r="141" spans="1:26">
      <c r="A141" s="12"/>
      <c r="B141" s="159" t="s">
        <v>428</v>
      </c>
      <c r="C141" s="161">
        <v>852712</v>
      </c>
      <c r="D141" s="161"/>
      <c r="E141" s="33"/>
      <c r="F141" s="162" t="s">
        <v>222</v>
      </c>
      <c r="G141" s="162"/>
      <c r="H141" s="33"/>
      <c r="I141" s="162" t="s">
        <v>222</v>
      </c>
      <c r="J141" s="162"/>
      <c r="K141" s="33"/>
      <c r="L141" s="162" t="s">
        <v>458</v>
      </c>
      <c r="M141" s="162"/>
      <c r="N141" s="160" t="s">
        <v>197</v>
      </c>
      <c r="O141" s="162" t="s">
        <v>222</v>
      </c>
      <c r="P141" s="162"/>
      <c r="Q141" s="33"/>
      <c r="R141" s="161">
        <v>331386</v>
      </c>
      <c r="S141" s="161"/>
      <c r="T141" s="33"/>
      <c r="U141" s="162" t="s">
        <v>459</v>
      </c>
      <c r="V141" s="162"/>
      <c r="W141" s="160" t="s">
        <v>197</v>
      </c>
      <c r="X141" s="162" t="s">
        <v>222</v>
      </c>
      <c r="Y141" s="162"/>
      <c r="Z141" s="33"/>
    </row>
    <row r="142" spans="1:26">
      <c r="A142" s="12"/>
      <c r="B142" s="159"/>
      <c r="C142" s="161"/>
      <c r="D142" s="161"/>
      <c r="E142" s="33"/>
      <c r="F142" s="162"/>
      <c r="G142" s="162"/>
      <c r="H142" s="33"/>
      <c r="I142" s="162"/>
      <c r="J142" s="162"/>
      <c r="K142" s="33"/>
      <c r="L142" s="162"/>
      <c r="M142" s="162"/>
      <c r="N142" s="160"/>
      <c r="O142" s="162"/>
      <c r="P142" s="162"/>
      <c r="Q142" s="33"/>
      <c r="R142" s="161"/>
      <c r="S142" s="161"/>
      <c r="T142" s="33"/>
      <c r="U142" s="162"/>
      <c r="V142" s="162"/>
      <c r="W142" s="160"/>
      <c r="X142" s="162"/>
      <c r="Y142" s="162"/>
      <c r="Z142" s="33"/>
    </row>
    <row r="143" spans="1:26">
      <c r="A143" s="12"/>
      <c r="B143" s="163" t="s">
        <v>431</v>
      </c>
      <c r="C143" s="164">
        <v>1914</v>
      </c>
      <c r="D143" s="164"/>
      <c r="E143" s="30"/>
      <c r="F143" s="165">
        <v>36</v>
      </c>
      <c r="G143" s="165"/>
      <c r="H143" s="30"/>
      <c r="I143" s="164">
        <v>327708</v>
      </c>
      <c r="J143" s="164"/>
      <c r="K143" s="30"/>
      <c r="L143" s="165" t="s">
        <v>222</v>
      </c>
      <c r="M143" s="165"/>
      <c r="N143" s="30"/>
      <c r="O143" s="164">
        <v>329658</v>
      </c>
      <c r="P143" s="164"/>
      <c r="Q143" s="30"/>
      <c r="R143" s="165" t="s">
        <v>222</v>
      </c>
      <c r="S143" s="165"/>
      <c r="T143" s="30"/>
      <c r="U143" s="165" t="s">
        <v>222</v>
      </c>
      <c r="V143" s="165"/>
      <c r="W143" s="30"/>
      <c r="X143" s="164">
        <v>329658</v>
      </c>
      <c r="Y143" s="164"/>
      <c r="Z143" s="30"/>
    </row>
    <row r="144" spans="1:26">
      <c r="A144" s="12"/>
      <c r="B144" s="163"/>
      <c r="C144" s="164"/>
      <c r="D144" s="164"/>
      <c r="E144" s="30"/>
      <c r="F144" s="165"/>
      <c r="G144" s="165"/>
      <c r="H144" s="30"/>
      <c r="I144" s="164"/>
      <c r="J144" s="164"/>
      <c r="K144" s="30"/>
      <c r="L144" s="165"/>
      <c r="M144" s="165"/>
      <c r="N144" s="30"/>
      <c r="O144" s="164"/>
      <c r="P144" s="164"/>
      <c r="Q144" s="30"/>
      <c r="R144" s="165"/>
      <c r="S144" s="165"/>
      <c r="T144" s="30"/>
      <c r="U144" s="165"/>
      <c r="V144" s="165"/>
      <c r="W144" s="30"/>
      <c r="X144" s="164"/>
      <c r="Y144" s="164"/>
      <c r="Z144" s="30"/>
    </row>
    <row r="145" spans="1:26">
      <c r="A145" s="12"/>
      <c r="B145" s="159" t="s">
        <v>432</v>
      </c>
      <c r="C145" s="161">
        <v>7328</v>
      </c>
      <c r="D145" s="161"/>
      <c r="E145" s="33"/>
      <c r="F145" s="162" t="s">
        <v>222</v>
      </c>
      <c r="G145" s="162"/>
      <c r="H145" s="33"/>
      <c r="I145" s="161">
        <v>956222</v>
      </c>
      <c r="J145" s="161"/>
      <c r="K145" s="33"/>
      <c r="L145" s="162" t="s">
        <v>222</v>
      </c>
      <c r="M145" s="162"/>
      <c r="N145" s="33"/>
      <c r="O145" s="161">
        <v>963550</v>
      </c>
      <c r="P145" s="161"/>
      <c r="Q145" s="33"/>
      <c r="R145" s="162" t="s">
        <v>222</v>
      </c>
      <c r="S145" s="162"/>
      <c r="T145" s="33"/>
      <c r="U145" s="162" t="s">
        <v>222</v>
      </c>
      <c r="V145" s="162"/>
      <c r="W145" s="33"/>
      <c r="X145" s="161">
        <v>963550</v>
      </c>
      <c r="Y145" s="161"/>
      <c r="Z145" s="33"/>
    </row>
    <row r="146" spans="1:26" ht="15.75" thickBot="1">
      <c r="A146" s="12"/>
      <c r="B146" s="159"/>
      <c r="C146" s="170"/>
      <c r="D146" s="170"/>
      <c r="E146" s="104"/>
      <c r="F146" s="172"/>
      <c r="G146" s="172"/>
      <c r="H146" s="104"/>
      <c r="I146" s="170"/>
      <c r="J146" s="170"/>
      <c r="K146" s="104"/>
      <c r="L146" s="172"/>
      <c r="M146" s="172"/>
      <c r="N146" s="104"/>
      <c r="O146" s="170"/>
      <c r="P146" s="170"/>
      <c r="Q146" s="104"/>
      <c r="R146" s="172"/>
      <c r="S146" s="172"/>
      <c r="T146" s="104"/>
      <c r="U146" s="172"/>
      <c r="V146" s="172"/>
      <c r="W146" s="104"/>
      <c r="X146" s="170"/>
      <c r="Y146" s="170"/>
      <c r="Z146" s="104"/>
    </row>
    <row r="147" spans="1:26">
      <c r="A147" s="12"/>
      <c r="B147" s="177" t="s">
        <v>50</v>
      </c>
      <c r="C147" s="178" t="s">
        <v>195</v>
      </c>
      <c r="D147" s="173">
        <v>1898950</v>
      </c>
      <c r="E147" s="44"/>
      <c r="F147" s="178" t="s">
        <v>195</v>
      </c>
      <c r="G147" s="175" t="s">
        <v>460</v>
      </c>
      <c r="H147" s="178" t="s">
        <v>197</v>
      </c>
      <c r="I147" s="178" t="s">
        <v>195</v>
      </c>
      <c r="J147" s="173">
        <v>1715295</v>
      </c>
      <c r="K147" s="44"/>
      <c r="L147" s="178" t="s">
        <v>195</v>
      </c>
      <c r="M147" s="175" t="s">
        <v>458</v>
      </c>
      <c r="N147" s="178" t="s">
        <v>197</v>
      </c>
      <c r="O147" s="178" t="s">
        <v>195</v>
      </c>
      <c r="P147" s="173">
        <v>2741149</v>
      </c>
      <c r="Q147" s="44"/>
      <c r="R147" s="178" t="s">
        <v>195</v>
      </c>
      <c r="S147" s="173">
        <v>486722</v>
      </c>
      <c r="T147" s="44"/>
      <c r="U147" s="178" t="s">
        <v>195</v>
      </c>
      <c r="V147" s="175" t="s">
        <v>459</v>
      </c>
      <c r="W147" s="178" t="s">
        <v>197</v>
      </c>
      <c r="X147" s="178" t="s">
        <v>195</v>
      </c>
      <c r="Y147" s="173">
        <v>2896485</v>
      </c>
      <c r="Z147" s="44"/>
    </row>
    <row r="148" spans="1:26" ht="15.75" thickBot="1">
      <c r="A148" s="12"/>
      <c r="B148" s="177"/>
      <c r="C148" s="179"/>
      <c r="D148" s="180"/>
      <c r="E148" s="112"/>
      <c r="F148" s="179"/>
      <c r="G148" s="181"/>
      <c r="H148" s="179"/>
      <c r="I148" s="179"/>
      <c r="J148" s="180"/>
      <c r="K148" s="112"/>
      <c r="L148" s="179"/>
      <c r="M148" s="181"/>
      <c r="N148" s="179"/>
      <c r="O148" s="179"/>
      <c r="P148" s="180"/>
      <c r="Q148" s="112"/>
      <c r="R148" s="179"/>
      <c r="S148" s="180"/>
      <c r="T148" s="112"/>
      <c r="U148" s="179"/>
      <c r="V148" s="181"/>
      <c r="W148" s="179"/>
      <c r="X148" s="179"/>
      <c r="Y148" s="180"/>
      <c r="Z148" s="112"/>
    </row>
    <row r="149" spans="1:26" ht="15.75" thickTop="1">
      <c r="A149" s="12"/>
      <c r="B149" s="155" t="s">
        <v>434</v>
      </c>
      <c r="C149" s="144"/>
      <c r="D149" s="144"/>
      <c r="E149" s="144"/>
      <c r="F149" s="144"/>
      <c r="G149" s="144"/>
      <c r="H149" s="144"/>
      <c r="I149" s="144"/>
      <c r="J149" s="144"/>
      <c r="K149" s="144"/>
      <c r="L149" s="144"/>
      <c r="M149" s="144"/>
      <c r="N149" s="144"/>
      <c r="O149" s="144"/>
      <c r="P149" s="144"/>
      <c r="Q149" s="144"/>
      <c r="R149" s="144"/>
      <c r="S149" s="144"/>
      <c r="T149" s="144"/>
      <c r="U149" s="144"/>
      <c r="V149" s="144"/>
      <c r="W149" s="144"/>
      <c r="X149" s="144"/>
      <c r="Y149" s="144"/>
      <c r="Z149" s="144"/>
    </row>
    <row r="150" spans="1:26">
      <c r="A150" s="12"/>
      <c r="B150" s="156" t="s">
        <v>419</v>
      </c>
      <c r="C150" s="30"/>
      <c r="D150" s="30"/>
      <c r="E150" s="30"/>
      <c r="F150" s="30"/>
      <c r="G150" s="30"/>
      <c r="H150" s="30"/>
      <c r="I150" s="30"/>
      <c r="J150" s="30"/>
      <c r="K150" s="30"/>
      <c r="L150" s="30"/>
      <c r="M150" s="30"/>
      <c r="N150" s="30"/>
      <c r="O150" s="30"/>
      <c r="P150" s="30"/>
      <c r="Q150" s="30"/>
      <c r="R150" s="30"/>
      <c r="S150" s="30"/>
      <c r="T150" s="30"/>
      <c r="U150" s="30"/>
      <c r="V150" s="30"/>
      <c r="W150" s="30"/>
      <c r="X150" s="30"/>
      <c r="Y150" s="30"/>
      <c r="Z150" s="30"/>
    </row>
    <row r="151" spans="1:26">
      <c r="A151" s="12"/>
      <c r="B151" s="159" t="s">
        <v>435</v>
      </c>
      <c r="C151" s="160" t="s">
        <v>195</v>
      </c>
      <c r="D151" s="161">
        <v>11850</v>
      </c>
      <c r="E151" s="33"/>
      <c r="F151" s="160" t="s">
        <v>195</v>
      </c>
      <c r="G151" s="162" t="s">
        <v>222</v>
      </c>
      <c r="H151" s="33"/>
      <c r="I151" s="160" t="s">
        <v>195</v>
      </c>
      <c r="J151" s="162">
        <v>226</v>
      </c>
      <c r="K151" s="33"/>
      <c r="L151" s="160" t="s">
        <v>195</v>
      </c>
      <c r="M151" s="162" t="s">
        <v>222</v>
      </c>
      <c r="N151" s="33"/>
      <c r="O151" s="160" t="s">
        <v>195</v>
      </c>
      <c r="P151" s="161">
        <v>12076</v>
      </c>
      <c r="Q151" s="33"/>
      <c r="R151" s="160" t="s">
        <v>195</v>
      </c>
      <c r="S151" s="162" t="s">
        <v>222</v>
      </c>
      <c r="T151" s="33"/>
      <c r="U151" s="160" t="s">
        <v>195</v>
      </c>
      <c r="V151" s="162" t="s">
        <v>222</v>
      </c>
      <c r="W151" s="33"/>
      <c r="X151" s="160" t="s">
        <v>195</v>
      </c>
      <c r="Y151" s="161">
        <v>12076</v>
      </c>
      <c r="Z151" s="33"/>
    </row>
    <row r="152" spans="1:26">
      <c r="A152" s="12"/>
      <c r="B152" s="159"/>
      <c r="C152" s="160"/>
      <c r="D152" s="161"/>
      <c r="E152" s="33"/>
      <c r="F152" s="160"/>
      <c r="G152" s="162"/>
      <c r="H152" s="33"/>
      <c r="I152" s="160"/>
      <c r="J152" s="162"/>
      <c r="K152" s="33"/>
      <c r="L152" s="160"/>
      <c r="M152" s="162"/>
      <c r="N152" s="33"/>
      <c r="O152" s="160"/>
      <c r="P152" s="161"/>
      <c r="Q152" s="33"/>
      <c r="R152" s="160"/>
      <c r="S152" s="162"/>
      <c r="T152" s="33"/>
      <c r="U152" s="160"/>
      <c r="V152" s="162"/>
      <c r="W152" s="33"/>
      <c r="X152" s="160"/>
      <c r="Y152" s="161"/>
      <c r="Z152" s="33"/>
    </row>
    <row r="153" spans="1:26">
      <c r="A153" s="12"/>
      <c r="B153" s="163" t="s">
        <v>436</v>
      </c>
      <c r="C153" s="164">
        <v>48773</v>
      </c>
      <c r="D153" s="164"/>
      <c r="E153" s="30"/>
      <c r="F153" s="164">
        <v>3686</v>
      </c>
      <c r="G153" s="164"/>
      <c r="H153" s="30"/>
      <c r="I153" s="164">
        <v>539610</v>
      </c>
      <c r="J153" s="164"/>
      <c r="K153" s="30"/>
      <c r="L153" s="165" t="s">
        <v>222</v>
      </c>
      <c r="M153" s="165"/>
      <c r="N153" s="30"/>
      <c r="O153" s="164">
        <v>592069</v>
      </c>
      <c r="P153" s="164"/>
      <c r="Q153" s="30"/>
      <c r="R153" s="165" t="s">
        <v>461</v>
      </c>
      <c r="S153" s="165"/>
      <c r="T153" s="182" t="s">
        <v>197</v>
      </c>
      <c r="U153" s="165" t="s">
        <v>222</v>
      </c>
      <c r="V153" s="165"/>
      <c r="W153" s="30"/>
      <c r="X153" s="164">
        <v>592068</v>
      </c>
      <c r="Y153" s="164"/>
      <c r="Z153" s="30"/>
    </row>
    <row r="154" spans="1:26" ht="15.75" thickBot="1">
      <c r="A154" s="12"/>
      <c r="B154" s="163"/>
      <c r="C154" s="166"/>
      <c r="D154" s="166"/>
      <c r="E154" s="57"/>
      <c r="F154" s="166"/>
      <c r="G154" s="166"/>
      <c r="H154" s="57"/>
      <c r="I154" s="166"/>
      <c r="J154" s="166"/>
      <c r="K154" s="57"/>
      <c r="L154" s="167"/>
      <c r="M154" s="167"/>
      <c r="N154" s="57"/>
      <c r="O154" s="166"/>
      <c r="P154" s="166"/>
      <c r="Q154" s="57"/>
      <c r="R154" s="167"/>
      <c r="S154" s="167"/>
      <c r="T154" s="183"/>
      <c r="U154" s="167"/>
      <c r="V154" s="167"/>
      <c r="W154" s="57"/>
      <c r="X154" s="166"/>
      <c r="Y154" s="166"/>
      <c r="Z154" s="57"/>
    </row>
    <row r="155" spans="1:26">
      <c r="A155" s="12"/>
      <c r="B155" s="168" t="s">
        <v>59</v>
      </c>
      <c r="C155" s="169">
        <v>60623</v>
      </c>
      <c r="D155" s="169"/>
      <c r="E155" s="64"/>
      <c r="F155" s="169">
        <v>3686</v>
      </c>
      <c r="G155" s="169"/>
      <c r="H155" s="64"/>
      <c r="I155" s="169">
        <v>539836</v>
      </c>
      <c r="J155" s="169"/>
      <c r="K155" s="64"/>
      <c r="L155" s="171" t="s">
        <v>222</v>
      </c>
      <c r="M155" s="171"/>
      <c r="N155" s="64"/>
      <c r="O155" s="169">
        <v>604145</v>
      </c>
      <c r="P155" s="169"/>
      <c r="Q155" s="64"/>
      <c r="R155" s="171" t="s">
        <v>461</v>
      </c>
      <c r="S155" s="171"/>
      <c r="T155" s="184" t="s">
        <v>197</v>
      </c>
      <c r="U155" s="171" t="s">
        <v>222</v>
      </c>
      <c r="V155" s="171"/>
      <c r="W155" s="64"/>
      <c r="X155" s="169">
        <v>604144</v>
      </c>
      <c r="Y155" s="169"/>
      <c r="Z155" s="64"/>
    </row>
    <row r="156" spans="1:26" ht="15.75" thickBot="1">
      <c r="A156" s="12"/>
      <c r="B156" s="168"/>
      <c r="C156" s="170"/>
      <c r="D156" s="170"/>
      <c r="E156" s="104"/>
      <c r="F156" s="170"/>
      <c r="G156" s="170"/>
      <c r="H156" s="104"/>
      <c r="I156" s="170"/>
      <c r="J156" s="170"/>
      <c r="K156" s="104"/>
      <c r="L156" s="172"/>
      <c r="M156" s="172"/>
      <c r="N156" s="104"/>
      <c r="O156" s="170"/>
      <c r="P156" s="170"/>
      <c r="Q156" s="104"/>
      <c r="R156" s="172"/>
      <c r="S156" s="172"/>
      <c r="T156" s="185"/>
      <c r="U156" s="172"/>
      <c r="V156" s="172"/>
      <c r="W156" s="104"/>
      <c r="X156" s="170"/>
      <c r="Y156" s="170"/>
      <c r="Z156" s="104"/>
    </row>
    <row r="157" spans="1:26">
      <c r="A157" s="12"/>
      <c r="B157" s="163" t="s">
        <v>437</v>
      </c>
      <c r="C157" s="173">
        <v>1450418</v>
      </c>
      <c r="D157" s="173"/>
      <c r="E157" s="44"/>
      <c r="F157" s="175" t="s">
        <v>222</v>
      </c>
      <c r="G157" s="175"/>
      <c r="H157" s="44"/>
      <c r="I157" s="175">
        <v>165</v>
      </c>
      <c r="J157" s="175"/>
      <c r="K157" s="44"/>
      <c r="L157" s="175" t="s">
        <v>222</v>
      </c>
      <c r="M157" s="175"/>
      <c r="N157" s="44"/>
      <c r="O157" s="173">
        <v>1450583</v>
      </c>
      <c r="P157" s="173"/>
      <c r="Q157" s="44"/>
      <c r="R157" s="175" t="s">
        <v>222</v>
      </c>
      <c r="S157" s="175"/>
      <c r="T157" s="44"/>
      <c r="U157" s="175" t="s">
        <v>222</v>
      </c>
      <c r="V157" s="175"/>
      <c r="W157" s="44"/>
      <c r="X157" s="173">
        <v>1450583</v>
      </c>
      <c r="Y157" s="173"/>
      <c r="Z157" s="44"/>
    </row>
    <row r="158" spans="1:26">
      <c r="A158" s="12"/>
      <c r="B158" s="163"/>
      <c r="C158" s="174"/>
      <c r="D158" s="174"/>
      <c r="E158" s="50"/>
      <c r="F158" s="176"/>
      <c r="G158" s="176"/>
      <c r="H158" s="50"/>
      <c r="I158" s="176"/>
      <c r="J158" s="176"/>
      <c r="K158" s="50"/>
      <c r="L158" s="176"/>
      <c r="M158" s="176"/>
      <c r="N158" s="50"/>
      <c r="O158" s="174"/>
      <c r="P158" s="174"/>
      <c r="Q158" s="50"/>
      <c r="R158" s="176"/>
      <c r="S158" s="176"/>
      <c r="T158" s="50"/>
      <c r="U158" s="176"/>
      <c r="V158" s="176"/>
      <c r="W158" s="50"/>
      <c r="X158" s="174"/>
      <c r="Y158" s="174"/>
      <c r="Z158" s="50"/>
    </row>
    <row r="159" spans="1:26">
      <c r="A159" s="12"/>
      <c r="B159" s="159" t="s">
        <v>62</v>
      </c>
      <c r="C159" s="161">
        <v>54993</v>
      </c>
      <c r="D159" s="161"/>
      <c r="E159" s="33"/>
      <c r="F159" s="162">
        <v>345</v>
      </c>
      <c r="G159" s="162"/>
      <c r="H159" s="33"/>
      <c r="I159" s="161">
        <v>189540</v>
      </c>
      <c r="J159" s="161"/>
      <c r="K159" s="33"/>
      <c r="L159" s="162" t="s">
        <v>222</v>
      </c>
      <c r="M159" s="162"/>
      <c r="N159" s="33"/>
      <c r="O159" s="161">
        <v>244878</v>
      </c>
      <c r="P159" s="161"/>
      <c r="Q159" s="33"/>
      <c r="R159" s="162" t="s">
        <v>222</v>
      </c>
      <c r="S159" s="162"/>
      <c r="T159" s="33"/>
      <c r="U159" s="162" t="s">
        <v>222</v>
      </c>
      <c r="V159" s="162"/>
      <c r="W159" s="33"/>
      <c r="X159" s="161">
        <v>244878</v>
      </c>
      <c r="Y159" s="161"/>
      <c r="Z159" s="33"/>
    </row>
    <row r="160" spans="1:26">
      <c r="A160" s="12"/>
      <c r="B160" s="159"/>
      <c r="C160" s="161"/>
      <c r="D160" s="161"/>
      <c r="E160" s="33"/>
      <c r="F160" s="162"/>
      <c r="G160" s="162"/>
      <c r="H160" s="33"/>
      <c r="I160" s="161"/>
      <c r="J160" s="161"/>
      <c r="K160" s="33"/>
      <c r="L160" s="162"/>
      <c r="M160" s="162"/>
      <c r="N160" s="33"/>
      <c r="O160" s="161"/>
      <c r="P160" s="161"/>
      <c r="Q160" s="33"/>
      <c r="R160" s="162"/>
      <c r="S160" s="162"/>
      <c r="T160" s="33"/>
      <c r="U160" s="162"/>
      <c r="V160" s="162"/>
      <c r="W160" s="33"/>
      <c r="X160" s="161"/>
      <c r="Y160" s="161"/>
      <c r="Z160" s="33"/>
    </row>
    <row r="161" spans="1:26">
      <c r="A161" s="12"/>
      <c r="B161" s="163" t="s">
        <v>42</v>
      </c>
      <c r="C161" s="164">
        <v>1530</v>
      </c>
      <c r="D161" s="164"/>
      <c r="E161" s="30"/>
      <c r="F161" s="165">
        <v>515</v>
      </c>
      <c r="G161" s="165"/>
      <c r="H161" s="30"/>
      <c r="I161" s="164">
        <v>108112</v>
      </c>
      <c r="J161" s="164"/>
      <c r="K161" s="30"/>
      <c r="L161" s="165" t="s">
        <v>222</v>
      </c>
      <c r="M161" s="165"/>
      <c r="N161" s="30"/>
      <c r="O161" s="164">
        <v>110157</v>
      </c>
      <c r="P161" s="164"/>
      <c r="Q161" s="30"/>
      <c r="R161" s="165" t="s">
        <v>462</v>
      </c>
      <c r="S161" s="165"/>
      <c r="T161" s="182" t="s">
        <v>197</v>
      </c>
      <c r="U161" s="165" t="s">
        <v>222</v>
      </c>
      <c r="V161" s="165"/>
      <c r="W161" s="30"/>
      <c r="X161" s="164">
        <v>110053</v>
      </c>
      <c r="Y161" s="164"/>
      <c r="Z161" s="30"/>
    </row>
    <row r="162" spans="1:26" ht="15.75" thickBot="1">
      <c r="A162" s="12"/>
      <c r="B162" s="163"/>
      <c r="C162" s="166"/>
      <c r="D162" s="166"/>
      <c r="E162" s="57"/>
      <c r="F162" s="167"/>
      <c r="G162" s="167"/>
      <c r="H162" s="57"/>
      <c r="I162" s="166"/>
      <c r="J162" s="166"/>
      <c r="K162" s="57"/>
      <c r="L162" s="167"/>
      <c r="M162" s="167"/>
      <c r="N162" s="57"/>
      <c r="O162" s="166"/>
      <c r="P162" s="166"/>
      <c r="Q162" s="57"/>
      <c r="R162" s="167"/>
      <c r="S162" s="167"/>
      <c r="T162" s="183"/>
      <c r="U162" s="167"/>
      <c r="V162" s="167"/>
      <c r="W162" s="57"/>
      <c r="X162" s="166"/>
      <c r="Y162" s="166"/>
      <c r="Z162" s="57"/>
    </row>
    <row r="163" spans="1:26">
      <c r="A163" s="12"/>
      <c r="B163" s="168" t="s">
        <v>438</v>
      </c>
      <c r="C163" s="169">
        <v>1567564</v>
      </c>
      <c r="D163" s="169"/>
      <c r="E163" s="64"/>
      <c r="F163" s="169">
        <v>4546</v>
      </c>
      <c r="G163" s="169"/>
      <c r="H163" s="64"/>
      <c r="I163" s="169">
        <v>837653</v>
      </c>
      <c r="J163" s="169"/>
      <c r="K163" s="64"/>
      <c r="L163" s="171" t="s">
        <v>222</v>
      </c>
      <c r="M163" s="171"/>
      <c r="N163" s="64"/>
      <c r="O163" s="169">
        <v>2409763</v>
      </c>
      <c r="P163" s="169"/>
      <c r="Q163" s="64"/>
      <c r="R163" s="171" t="s">
        <v>463</v>
      </c>
      <c r="S163" s="171"/>
      <c r="T163" s="184" t="s">
        <v>197</v>
      </c>
      <c r="U163" s="171" t="s">
        <v>222</v>
      </c>
      <c r="V163" s="171"/>
      <c r="W163" s="64"/>
      <c r="X163" s="169">
        <v>2409658</v>
      </c>
      <c r="Y163" s="169"/>
      <c r="Z163" s="64"/>
    </row>
    <row r="164" spans="1:26" ht="15.75" thickBot="1">
      <c r="A164" s="12"/>
      <c r="B164" s="168"/>
      <c r="C164" s="170"/>
      <c r="D164" s="170"/>
      <c r="E164" s="104"/>
      <c r="F164" s="170"/>
      <c r="G164" s="170"/>
      <c r="H164" s="104"/>
      <c r="I164" s="170"/>
      <c r="J164" s="170"/>
      <c r="K164" s="104"/>
      <c r="L164" s="172"/>
      <c r="M164" s="172"/>
      <c r="N164" s="104"/>
      <c r="O164" s="170"/>
      <c r="P164" s="170"/>
      <c r="Q164" s="104"/>
      <c r="R164" s="172"/>
      <c r="S164" s="172"/>
      <c r="T164" s="185"/>
      <c r="U164" s="172"/>
      <c r="V164" s="172"/>
      <c r="W164" s="104"/>
      <c r="X164" s="170"/>
      <c r="Y164" s="170"/>
      <c r="Z164" s="104"/>
    </row>
    <row r="165" spans="1:26">
      <c r="A165" s="12"/>
      <c r="B165" s="186" t="s">
        <v>439</v>
      </c>
      <c r="C165" s="173">
        <v>331386</v>
      </c>
      <c r="D165" s="173"/>
      <c r="E165" s="44"/>
      <c r="F165" s="175" t="s">
        <v>464</v>
      </c>
      <c r="G165" s="175"/>
      <c r="H165" s="178" t="s">
        <v>197</v>
      </c>
      <c r="I165" s="173">
        <v>877642</v>
      </c>
      <c r="J165" s="173"/>
      <c r="K165" s="44"/>
      <c r="L165" s="175" t="s">
        <v>458</v>
      </c>
      <c r="M165" s="175"/>
      <c r="N165" s="178" t="s">
        <v>197</v>
      </c>
      <c r="O165" s="173">
        <v>331386</v>
      </c>
      <c r="P165" s="173"/>
      <c r="Q165" s="44"/>
      <c r="R165" s="173">
        <v>486827</v>
      </c>
      <c r="S165" s="173"/>
      <c r="T165" s="44"/>
      <c r="U165" s="175" t="s">
        <v>459</v>
      </c>
      <c r="V165" s="175"/>
      <c r="W165" s="178" t="s">
        <v>197</v>
      </c>
      <c r="X165" s="173">
        <v>486827</v>
      </c>
      <c r="Y165" s="173"/>
      <c r="Z165" s="44"/>
    </row>
    <row r="166" spans="1:26" ht="15.75" thickBot="1">
      <c r="A166" s="12"/>
      <c r="B166" s="186"/>
      <c r="C166" s="166"/>
      <c r="D166" s="166"/>
      <c r="E166" s="57"/>
      <c r="F166" s="167"/>
      <c r="G166" s="167"/>
      <c r="H166" s="183"/>
      <c r="I166" s="166"/>
      <c r="J166" s="166"/>
      <c r="K166" s="57"/>
      <c r="L166" s="167"/>
      <c r="M166" s="167"/>
      <c r="N166" s="183"/>
      <c r="O166" s="166"/>
      <c r="P166" s="166"/>
      <c r="Q166" s="57"/>
      <c r="R166" s="166"/>
      <c r="S166" s="166"/>
      <c r="T166" s="57"/>
      <c r="U166" s="167"/>
      <c r="V166" s="167"/>
      <c r="W166" s="183"/>
      <c r="X166" s="166"/>
      <c r="Y166" s="166"/>
      <c r="Z166" s="57"/>
    </row>
    <row r="167" spans="1:26">
      <c r="A167" s="12"/>
      <c r="B167" s="187" t="s">
        <v>441</v>
      </c>
      <c r="C167" s="184" t="s">
        <v>195</v>
      </c>
      <c r="D167" s="169">
        <v>1898950</v>
      </c>
      <c r="E167" s="64"/>
      <c r="F167" s="184" t="s">
        <v>195</v>
      </c>
      <c r="G167" s="171" t="s">
        <v>460</v>
      </c>
      <c r="H167" s="184" t="s">
        <v>197</v>
      </c>
      <c r="I167" s="184" t="s">
        <v>195</v>
      </c>
      <c r="J167" s="169">
        <v>1715295</v>
      </c>
      <c r="K167" s="64"/>
      <c r="L167" s="184" t="s">
        <v>195</v>
      </c>
      <c r="M167" s="171" t="s">
        <v>458</v>
      </c>
      <c r="N167" s="184" t="s">
        <v>197</v>
      </c>
      <c r="O167" s="184" t="s">
        <v>195</v>
      </c>
      <c r="P167" s="169">
        <v>2741149</v>
      </c>
      <c r="Q167" s="64"/>
      <c r="R167" s="184" t="s">
        <v>195</v>
      </c>
      <c r="S167" s="169">
        <v>486722</v>
      </c>
      <c r="T167" s="64"/>
      <c r="U167" s="184" t="s">
        <v>195</v>
      </c>
      <c r="V167" s="171" t="s">
        <v>459</v>
      </c>
      <c r="W167" s="184" t="s">
        <v>197</v>
      </c>
      <c r="X167" s="184" t="s">
        <v>195</v>
      </c>
      <c r="Y167" s="169">
        <v>2896485</v>
      </c>
      <c r="Z167" s="64"/>
    </row>
    <row r="168" spans="1:26" ht="15.75" thickBot="1">
      <c r="A168" s="12"/>
      <c r="B168" s="187"/>
      <c r="C168" s="188"/>
      <c r="D168" s="189"/>
      <c r="E168" s="65"/>
      <c r="F168" s="188"/>
      <c r="G168" s="190"/>
      <c r="H168" s="188"/>
      <c r="I168" s="188"/>
      <c r="J168" s="189"/>
      <c r="K168" s="65"/>
      <c r="L168" s="188"/>
      <c r="M168" s="190"/>
      <c r="N168" s="188"/>
      <c r="O168" s="188"/>
      <c r="P168" s="189"/>
      <c r="Q168" s="65"/>
      <c r="R168" s="188"/>
      <c r="S168" s="189"/>
      <c r="T168" s="65"/>
      <c r="U168" s="188"/>
      <c r="V168" s="190"/>
      <c r="W168" s="188"/>
      <c r="X168" s="188"/>
      <c r="Y168" s="189"/>
      <c r="Z168" s="65"/>
    </row>
    <row r="169" spans="1:26" ht="15.75" thickTop="1">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c r="A171" s="12"/>
      <c r="B171" s="200" t="s">
        <v>465</v>
      </c>
      <c r="C171" s="200"/>
      <c r="D171" s="200"/>
      <c r="E171" s="200"/>
      <c r="F171" s="200"/>
      <c r="G171" s="200"/>
      <c r="H171" s="200"/>
      <c r="I171" s="200"/>
      <c r="J171" s="200"/>
      <c r="K171" s="200"/>
      <c r="L171" s="200"/>
      <c r="M171" s="200"/>
      <c r="N171" s="200"/>
      <c r="O171" s="200"/>
      <c r="P171" s="200"/>
      <c r="Q171" s="200"/>
      <c r="R171" s="200"/>
      <c r="S171" s="200"/>
      <c r="T171" s="200"/>
      <c r="U171" s="200"/>
      <c r="V171" s="200"/>
      <c r="W171" s="200"/>
      <c r="X171" s="200"/>
      <c r="Y171" s="200"/>
      <c r="Z171" s="200"/>
    </row>
    <row r="172" spans="1:26">
      <c r="A172" s="12"/>
      <c r="B172" s="200" t="s">
        <v>466</v>
      </c>
      <c r="C172" s="200"/>
      <c r="D172" s="200"/>
      <c r="E172" s="200"/>
      <c r="F172" s="200"/>
      <c r="G172" s="200"/>
      <c r="H172" s="200"/>
      <c r="I172" s="200"/>
      <c r="J172" s="200"/>
      <c r="K172" s="200"/>
      <c r="L172" s="200"/>
      <c r="M172" s="200"/>
      <c r="N172" s="200"/>
      <c r="O172" s="200"/>
      <c r="P172" s="200"/>
      <c r="Q172" s="200"/>
      <c r="R172" s="200"/>
      <c r="S172" s="200"/>
      <c r="T172" s="200"/>
      <c r="U172" s="200"/>
      <c r="V172" s="200"/>
      <c r="W172" s="200"/>
      <c r="X172" s="200"/>
      <c r="Y172" s="200"/>
      <c r="Z172" s="200"/>
    </row>
    <row r="173" spans="1:26">
      <c r="A173" s="12"/>
      <c r="B173" s="80"/>
      <c r="C173" s="80"/>
      <c r="D173" s="80"/>
      <c r="E173" s="80"/>
      <c r="F173" s="80"/>
      <c r="G173" s="80"/>
      <c r="H173" s="80"/>
      <c r="I173" s="80"/>
      <c r="J173" s="80"/>
      <c r="K173" s="80"/>
      <c r="L173" s="80"/>
      <c r="M173" s="80"/>
      <c r="N173" s="80"/>
      <c r="O173" s="80"/>
      <c r="P173" s="80"/>
      <c r="Q173" s="80"/>
      <c r="R173" s="80"/>
      <c r="S173" s="80"/>
      <c r="T173" s="80"/>
      <c r="U173" s="80"/>
      <c r="V173" s="80"/>
      <c r="W173" s="80"/>
      <c r="X173" s="80"/>
      <c r="Y173" s="80"/>
      <c r="Z173" s="80"/>
    </row>
    <row r="174" spans="1:26">
      <c r="A174" s="12"/>
      <c r="B174" s="27"/>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row>
    <row r="175" spans="1:26">
      <c r="A175" s="12"/>
      <c r="B175" s="15"/>
      <c r="C175" s="15"/>
      <c r="D175" s="15"/>
      <c r="E175" s="15"/>
      <c r="F175" s="15"/>
      <c r="G175" s="15"/>
      <c r="H175" s="15"/>
      <c r="I175" s="15"/>
      <c r="J175" s="15"/>
      <c r="K175" s="15"/>
      <c r="L175" s="15"/>
      <c r="M175" s="15"/>
      <c r="N175" s="15"/>
      <c r="O175" s="15"/>
      <c r="P175" s="15"/>
      <c r="Q175" s="15"/>
      <c r="R175" s="15"/>
      <c r="S175" s="15"/>
      <c r="T175" s="15"/>
      <c r="U175" s="15"/>
      <c r="V175" s="15"/>
      <c r="W175" s="15"/>
      <c r="X175" s="15"/>
      <c r="Y175" s="15"/>
      <c r="Z175" s="15"/>
    </row>
    <row r="176" spans="1:26">
      <c r="A176" s="12"/>
      <c r="B176" s="88"/>
      <c r="C176" s="157" t="s">
        <v>411</v>
      </c>
      <c r="D176" s="157"/>
      <c r="E176" s="157"/>
      <c r="F176" s="157" t="s">
        <v>467</v>
      </c>
      <c r="G176" s="157"/>
      <c r="H176" s="157"/>
      <c r="I176" s="157" t="s">
        <v>414</v>
      </c>
      <c r="J176" s="157"/>
      <c r="K176" s="157"/>
      <c r="L176" s="157" t="s">
        <v>415</v>
      </c>
      <c r="M176" s="157"/>
      <c r="N176" s="157"/>
      <c r="O176" s="157" t="s">
        <v>411</v>
      </c>
      <c r="P176" s="157"/>
      <c r="Q176" s="157"/>
      <c r="R176" s="157" t="s">
        <v>417</v>
      </c>
      <c r="S176" s="157"/>
      <c r="T176" s="157"/>
      <c r="U176" s="157" t="s">
        <v>415</v>
      </c>
      <c r="V176" s="157"/>
      <c r="W176" s="157"/>
      <c r="X176" s="157" t="s">
        <v>417</v>
      </c>
      <c r="Y176" s="157"/>
      <c r="Z176" s="157"/>
    </row>
    <row r="177" spans="1:26" ht="15.75" thickBot="1">
      <c r="A177" s="12"/>
      <c r="B177" s="88"/>
      <c r="C177" s="158"/>
      <c r="D177" s="158"/>
      <c r="E177" s="158"/>
      <c r="F177" s="158"/>
      <c r="G177" s="158"/>
      <c r="H177" s="158"/>
      <c r="I177" s="158" t="s">
        <v>413</v>
      </c>
      <c r="J177" s="158"/>
      <c r="K177" s="158"/>
      <c r="L177" s="158"/>
      <c r="M177" s="158"/>
      <c r="N177" s="158"/>
      <c r="O177" s="158" t="s">
        <v>416</v>
      </c>
      <c r="P177" s="158"/>
      <c r="Q177" s="158"/>
      <c r="R177" s="158"/>
      <c r="S177" s="158"/>
      <c r="T177" s="158"/>
      <c r="U177" s="158"/>
      <c r="V177" s="158"/>
      <c r="W177" s="158"/>
      <c r="X177" s="158" t="s">
        <v>416</v>
      </c>
      <c r="Y177" s="158"/>
      <c r="Z177" s="158"/>
    </row>
    <row r="178" spans="1:26">
      <c r="A178" s="12"/>
      <c r="B178" s="192" t="s">
        <v>78</v>
      </c>
      <c r="C178" s="184" t="s">
        <v>195</v>
      </c>
      <c r="D178" s="171" t="s">
        <v>222</v>
      </c>
      <c r="E178" s="64"/>
      <c r="F178" s="184" t="s">
        <v>195</v>
      </c>
      <c r="G178" s="169">
        <v>2217</v>
      </c>
      <c r="H178" s="64"/>
      <c r="I178" s="184" t="s">
        <v>195</v>
      </c>
      <c r="J178" s="169">
        <v>578163</v>
      </c>
      <c r="K178" s="64"/>
      <c r="L178" s="184" t="s">
        <v>195</v>
      </c>
      <c r="M178" s="171" t="s">
        <v>222</v>
      </c>
      <c r="N178" s="64"/>
      <c r="O178" s="184" t="s">
        <v>195</v>
      </c>
      <c r="P178" s="169">
        <v>580380</v>
      </c>
      <c r="Q178" s="64"/>
      <c r="R178" s="184" t="s">
        <v>195</v>
      </c>
      <c r="S178" s="171" t="s">
        <v>222</v>
      </c>
      <c r="T178" s="64"/>
      <c r="U178" s="184" t="s">
        <v>195</v>
      </c>
      <c r="V178" s="171" t="s">
        <v>222</v>
      </c>
      <c r="W178" s="64"/>
      <c r="X178" s="184" t="s">
        <v>195</v>
      </c>
      <c r="Y178" s="169">
        <v>580380</v>
      </c>
      <c r="Z178" s="64"/>
    </row>
    <row r="179" spans="1:26">
      <c r="A179" s="12"/>
      <c r="B179" s="192"/>
      <c r="C179" s="193"/>
      <c r="D179" s="194"/>
      <c r="E179" s="85"/>
      <c r="F179" s="193"/>
      <c r="G179" s="195"/>
      <c r="H179" s="85"/>
      <c r="I179" s="193"/>
      <c r="J179" s="195"/>
      <c r="K179" s="85"/>
      <c r="L179" s="193"/>
      <c r="M179" s="194"/>
      <c r="N179" s="85"/>
      <c r="O179" s="193"/>
      <c r="P179" s="195"/>
      <c r="Q179" s="85"/>
      <c r="R179" s="193"/>
      <c r="S179" s="194"/>
      <c r="T179" s="85"/>
      <c r="U179" s="193"/>
      <c r="V179" s="194"/>
      <c r="W179" s="85"/>
      <c r="X179" s="193"/>
      <c r="Y179" s="195"/>
      <c r="Z179" s="85"/>
    </row>
    <row r="180" spans="1:26">
      <c r="A180" s="12"/>
      <c r="B180" s="191" t="s">
        <v>79</v>
      </c>
      <c r="C180" s="30"/>
      <c r="D180" s="30"/>
      <c r="E180" s="30"/>
      <c r="F180" s="30"/>
      <c r="G180" s="30"/>
      <c r="H180" s="30"/>
      <c r="I180" s="30"/>
      <c r="J180" s="30"/>
      <c r="K180" s="30"/>
      <c r="L180" s="30"/>
      <c r="M180" s="30"/>
      <c r="N180" s="30"/>
      <c r="O180" s="30"/>
      <c r="P180" s="30"/>
      <c r="Q180" s="30"/>
      <c r="R180" s="30"/>
      <c r="S180" s="30"/>
      <c r="T180" s="30"/>
      <c r="U180" s="30"/>
      <c r="V180" s="30"/>
      <c r="W180" s="30"/>
      <c r="X180" s="30"/>
      <c r="Y180" s="30"/>
      <c r="Z180" s="30"/>
    </row>
    <row r="181" spans="1:26">
      <c r="A181" s="12"/>
      <c r="B181" s="150" t="s">
        <v>80</v>
      </c>
      <c r="C181" s="161">
        <v>21377</v>
      </c>
      <c r="D181" s="161"/>
      <c r="E181" s="33"/>
      <c r="F181" s="161">
        <v>2812</v>
      </c>
      <c r="G181" s="161"/>
      <c r="H181" s="33"/>
      <c r="I181" s="161">
        <v>330753</v>
      </c>
      <c r="J181" s="161"/>
      <c r="K181" s="33"/>
      <c r="L181" s="162" t="s">
        <v>222</v>
      </c>
      <c r="M181" s="162"/>
      <c r="N181" s="33"/>
      <c r="O181" s="161">
        <v>354942</v>
      </c>
      <c r="P181" s="161"/>
      <c r="Q181" s="33"/>
      <c r="R181" s="161">
        <v>2746</v>
      </c>
      <c r="S181" s="161"/>
      <c r="T181" s="33"/>
      <c r="U181" s="162" t="s">
        <v>222</v>
      </c>
      <c r="V181" s="162"/>
      <c r="W181" s="33"/>
      <c r="X181" s="161">
        <v>357688</v>
      </c>
      <c r="Y181" s="161"/>
      <c r="Z181" s="33"/>
    </row>
    <row r="182" spans="1:26">
      <c r="A182" s="12"/>
      <c r="B182" s="150"/>
      <c r="C182" s="161"/>
      <c r="D182" s="161"/>
      <c r="E182" s="33"/>
      <c r="F182" s="161"/>
      <c r="G182" s="161"/>
      <c r="H182" s="33"/>
      <c r="I182" s="161"/>
      <c r="J182" s="161"/>
      <c r="K182" s="33"/>
      <c r="L182" s="162"/>
      <c r="M182" s="162"/>
      <c r="N182" s="33"/>
      <c r="O182" s="161"/>
      <c r="P182" s="161"/>
      <c r="Q182" s="33"/>
      <c r="R182" s="161"/>
      <c r="S182" s="161"/>
      <c r="T182" s="33"/>
      <c r="U182" s="162"/>
      <c r="V182" s="162"/>
      <c r="W182" s="33"/>
      <c r="X182" s="161"/>
      <c r="Y182" s="161"/>
      <c r="Z182" s="33"/>
    </row>
    <row r="183" spans="1:26">
      <c r="A183" s="12"/>
      <c r="B183" s="153" t="s">
        <v>81</v>
      </c>
      <c r="C183" s="165" t="s">
        <v>468</v>
      </c>
      <c r="D183" s="165"/>
      <c r="E183" s="182" t="s">
        <v>197</v>
      </c>
      <c r="F183" s="165" t="s">
        <v>469</v>
      </c>
      <c r="G183" s="165"/>
      <c r="H183" s="182" t="s">
        <v>197</v>
      </c>
      <c r="I183" s="164">
        <v>194259</v>
      </c>
      <c r="J183" s="164"/>
      <c r="K183" s="30"/>
      <c r="L183" s="165" t="s">
        <v>222</v>
      </c>
      <c r="M183" s="165"/>
      <c r="N183" s="30"/>
      <c r="O183" s="164">
        <v>174915</v>
      </c>
      <c r="P183" s="164"/>
      <c r="Q183" s="30"/>
      <c r="R183" s="165" t="s">
        <v>470</v>
      </c>
      <c r="S183" s="165"/>
      <c r="T183" s="182" t="s">
        <v>197</v>
      </c>
      <c r="U183" s="165" t="s">
        <v>222</v>
      </c>
      <c r="V183" s="165"/>
      <c r="W183" s="30"/>
      <c r="X183" s="164">
        <v>172169</v>
      </c>
      <c r="Y183" s="164"/>
      <c r="Z183" s="30"/>
    </row>
    <row r="184" spans="1:26">
      <c r="A184" s="12"/>
      <c r="B184" s="153"/>
      <c r="C184" s="165"/>
      <c r="D184" s="165"/>
      <c r="E184" s="182"/>
      <c r="F184" s="165"/>
      <c r="G184" s="165"/>
      <c r="H184" s="182"/>
      <c r="I184" s="164"/>
      <c r="J184" s="164"/>
      <c r="K184" s="30"/>
      <c r="L184" s="165"/>
      <c r="M184" s="165"/>
      <c r="N184" s="30"/>
      <c r="O184" s="164"/>
      <c r="P184" s="164"/>
      <c r="Q184" s="30"/>
      <c r="R184" s="165"/>
      <c r="S184" s="165"/>
      <c r="T184" s="182"/>
      <c r="U184" s="165"/>
      <c r="V184" s="165"/>
      <c r="W184" s="30"/>
      <c r="X184" s="164"/>
      <c r="Y184" s="164"/>
      <c r="Z184" s="30"/>
    </row>
    <row r="185" spans="1:26">
      <c r="A185" s="12"/>
      <c r="B185" s="150" t="s">
        <v>82</v>
      </c>
      <c r="C185" s="161">
        <v>6939</v>
      </c>
      <c r="D185" s="161"/>
      <c r="E185" s="33"/>
      <c r="F185" s="162">
        <v>150</v>
      </c>
      <c r="G185" s="162"/>
      <c r="H185" s="33"/>
      <c r="I185" s="161">
        <v>31516</v>
      </c>
      <c r="J185" s="161"/>
      <c r="K185" s="33"/>
      <c r="L185" s="162" t="s">
        <v>222</v>
      </c>
      <c r="M185" s="162"/>
      <c r="N185" s="33"/>
      <c r="O185" s="161">
        <v>38605</v>
      </c>
      <c r="P185" s="161"/>
      <c r="Q185" s="33"/>
      <c r="R185" s="162" t="s">
        <v>222</v>
      </c>
      <c r="S185" s="162"/>
      <c r="T185" s="33"/>
      <c r="U185" s="162" t="s">
        <v>222</v>
      </c>
      <c r="V185" s="162"/>
      <c r="W185" s="33"/>
      <c r="X185" s="161">
        <v>38605</v>
      </c>
      <c r="Y185" s="161"/>
      <c r="Z185" s="33"/>
    </row>
    <row r="186" spans="1:26" ht="15.75" thickBot="1">
      <c r="A186" s="12"/>
      <c r="B186" s="150"/>
      <c r="C186" s="170"/>
      <c r="D186" s="170"/>
      <c r="E186" s="104"/>
      <c r="F186" s="172"/>
      <c r="G186" s="172"/>
      <c r="H186" s="104"/>
      <c r="I186" s="170"/>
      <c r="J186" s="170"/>
      <c r="K186" s="104"/>
      <c r="L186" s="172"/>
      <c r="M186" s="172"/>
      <c r="N186" s="104"/>
      <c r="O186" s="170"/>
      <c r="P186" s="170"/>
      <c r="Q186" s="104"/>
      <c r="R186" s="172"/>
      <c r="S186" s="172"/>
      <c r="T186" s="104"/>
      <c r="U186" s="172"/>
      <c r="V186" s="172"/>
      <c r="W186" s="104"/>
      <c r="X186" s="170"/>
      <c r="Y186" s="170"/>
      <c r="Z186" s="104"/>
    </row>
    <row r="187" spans="1:26">
      <c r="A187" s="12"/>
      <c r="B187" s="196" t="s">
        <v>83</v>
      </c>
      <c r="C187" s="173">
        <v>9469</v>
      </c>
      <c r="D187" s="173"/>
      <c r="E187" s="44"/>
      <c r="F187" s="173">
        <v>2465</v>
      </c>
      <c r="G187" s="173"/>
      <c r="H187" s="44"/>
      <c r="I187" s="173">
        <v>556528</v>
      </c>
      <c r="J187" s="173"/>
      <c r="K187" s="44"/>
      <c r="L187" s="175" t="s">
        <v>222</v>
      </c>
      <c r="M187" s="175"/>
      <c r="N187" s="44"/>
      <c r="O187" s="173">
        <v>568462</v>
      </c>
      <c r="P187" s="173"/>
      <c r="Q187" s="44"/>
      <c r="R187" s="175" t="s">
        <v>222</v>
      </c>
      <c r="S187" s="175"/>
      <c r="T187" s="44"/>
      <c r="U187" s="175" t="s">
        <v>222</v>
      </c>
      <c r="V187" s="175"/>
      <c r="W187" s="44"/>
      <c r="X187" s="173">
        <v>568462</v>
      </c>
      <c r="Y187" s="173"/>
      <c r="Z187" s="44"/>
    </row>
    <row r="188" spans="1:26" ht="15.75" thickBot="1">
      <c r="A188" s="12"/>
      <c r="B188" s="196"/>
      <c r="C188" s="166"/>
      <c r="D188" s="166"/>
      <c r="E188" s="57"/>
      <c r="F188" s="166"/>
      <c r="G188" s="166"/>
      <c r="H188" s="57"/>
      <c r="I188" s="166"/>
      <c r="J188" s="166"/>
      <c r="K188" s="57"/>
      <c r="L188" s="167"/>
      <c r="M188" s="167"/>
      <c r="N188" s="57"/>
      <c r="O188" s="166"/>
      <c r="P188" s="166"/>
      <c r="Q188" s="57"/>
      <c r="R188" s="167"/>
      <c r="S188" s="167"/>
      <c r="T188" s="57"/>
      <c r="U188" s="167"/>
      <c r="V188" s="167"/>
      <c r="W188" s="57"/>
      <c r="X188" s="166"/>
      <c r="Y188" s="166"/>
      <c r="Z188" s="57"/>
    </row>
    <row r="189" spans="1:26">
      <c r="A189" s="12"/>
      <c r="B189" s="192" t="s">
        <v>471</v>
      </c>
      <c r="C189" s="171" t="s">
        <v>472</v>
      </c>
      <c r="D189" s="171"/>
      <c r="E189" s="184" t="s">
        <v>197</v>
      </c>
      <c r="F189" s="171" t="s">
        <v>473</v>
      </c>
      <c r="G189" s="171"/>
      <c r="H189" s="184" t="s">
        <v>197</v>
      </c>
      <c r="I189" s="169">
        <v>21635</v>
      </c>
      <c r="J189" s="169"/>
      <c r="K189" s="64"/>
      <c r="L189" s="171" t="s">
        <v>222</v>
      </c>
      <c r="M189" s="171"/>
      <c r="N189" s="64"/>
      <c r="O189" s="169">
        <v>11918</v>
      </c>
      <c r="P189" s="169"/>
      <c r="Q189" s="64"/>
      <c r="R189" s="171" t="s">
        <v>222</v>
      </c>
      <c r="S189" s="171"/>
      <c r="T189" s="64"/>
      <c r="U189" s="171" t="s">
        <v>222</v>
      </c>
      <c r="V189" s="171"/>
      <c r="W189" s="64"/>
      <c r="X189" s="169">
        <v>11918</v>
      </c>
      <c r="Y189" s="169"/>
      <c r="Z189" s="64"/>
    </row>
    <row r="190" spans="1:26">
      <c r="A190" s="12"/>
      <c r="B190" s="192"/>
      <c r="C190" s="194"/>
      <c r="D190" s="194"/>
      <c r="E190" s="193"/>
      <c r="F190" s="194"/>
      <c r="G190" s="194"/>
      <c r="H190" s="193"/>
      <c r="I190" s="195"/>
      <c r="J190" s="195"/>
      <c r="K190" s="85"/>
      <c r="L190" s="194"/>
      <c r="M190" s="194"/>
      <c r="N190" s="85"/>
      <c r="O190" s="195"/>
      <c r="P190" s="195"/>
      <c r="Q190" s="85"/>
      <c r="R190" s="194"/>
      <c r="S190" s="194"/>
      <c r="T190" s="85"/>
      <c r="U190" s="194"/>
      <c r="V190" s="194"/>
      <c r="W190" s="85"/>
      <c r="X190" s="195"/>
      <c r="Y190" s="195"/>
      <c r="Z190" s="85"/>
    </row>
    <row r="191" spans="1:26">
      <c r="A191" s="12"/>
      <c r="B191" s="153" t="s">
        <v>474</v>
      </c>
      <c r="C191" s="164">
        <v>31922</v>
      </c>
      <c r="D191" s="164"/>
      <c r="E191" s="30"/>
      <c r="F191" s="165" t="s">
        <v>222</v>
      </c>
      <c r="G191" s="165"/>
      <c r="H191" s="30"/>
      <c r="I191" s="165" t="s">
        <v>475</v>
      </c>
      <c r="J191" s="165"/>
      <c r="K191" s="182" t="s">
        <v>197</v>
      </c>
      <c r="L191" s="165" t="s">
        <v>222</v>
      </c>
      <c r="M191" s="165"/>
      <c r="N191" s="30"/>
      <c r="O191" s="164">
        <v>31867</v>
      </c>
      <c r="P191" s="164"/>
      <c r="Q191" s="30"/>
      <c r="R191" s="165" t="s">
        <v>461</v>
      </c>
      <c r="S191" s="165"/>
      <c r="T191" s="182" t="s">
        <v>197</v>
      </c>
      <c r="U191" s="165" t="s">
        <v>222</v>
      </c>
      <c r="V191" s="165"/>
      <c r="W191" s="30"/>
      <c r="X191" s="164">
        <v>31866</v>
      </c>
      <c r="Y191" s="164"/>
      <c r="Z191" s="30"/>
    </row>
    <row r="192" spans="1:26">
      <c r="A192" s="12"/>
      <c r="B192" s="153"/>
      <c r="C192" s="164"/>
      <c r="D192" s="164"/>
      <c r="E192" s="30"/>
      <c r="F192" s="165"/>
      <c r="G192" s="165"/>
      <c r="H192" s="30"/>
      <c r="I192" s="165"/>
      <c r="J192" s="165"/>
      <c r="K192" s="182"/>
      <c r="L192" s="165"/>
      <c r="M192" s="165"/>
      <c r="N192" s="30"/>
      <c r="O192" s="164"/>
      <c r="P192" s="164"/>
      <c r="Q192" s="30"/>
      <c r="R192" s="165"/>
      <c r="S192" s="165"/>
      <c r="T192" s="182"/>
      <c r="U192" s="165"/>
      <c r="V192" s="165"/>
      <c r="W192" s="30"/>
      <c r="X192" s="164"/>
      <c r="Y192" s="164"/>
      <c r="Z192" s="30"/>
    </row>
    <row r="193" spans="1:26">
      <c r="A193" s="12"/>
      <c r="B193" s="150" t="s">
        <v>476</v>
      </c>
      <c r="C193" s="161">
        <v>10227</v>
      </c>
      <c r="D193" s="161"/>
      <c r="E193" s="33"/>
      <c r="F193" s="162" t="s">
        <v>222</v>
      </c>
      <c r="G193" s="162"/>
      <c r="H193" s="33"/>
      <c r="I193" s="162" t="s">
        <v>222</v>
      </c>
      <c r="J193" s="162"/>
      <c r="K193" s="33"/>
      <c r="L193" s="162" t="s">
        <v>477</v>
      </c>
      <c r="M193" s="162"/>
      <c r="N193" s="160" t="s">
        <v>197</v>
      </c>
      <c r="O193" s="162" t="s">
        <v>222</v>
      </c>
      <c r="P193" s="162"/>
      <c r="Q193" s="33"/>
      <c r="R193" s="162" t="s">
        <v>478</v>
      </c>
      <c r="S193" s="162"/>
      <c r="T193" s="160" t="s">
        <v>197</v>
      </c>
      <c r="U193" s="161">
        <v>9515</v>
      </c>
      <c r="V193" s="161"/>
      <c r="W193" s="33"/>
      <c r="X193" s="162" t="s">
        <v>222</v>
      </c>
      <c r="Y193" s="162"/>
      <c r="Z193" s="33"/>
    </row>
    <row r="194" spans="1:26" ht="15.75" thickBot="1">
      <c r="A194" s="12"/>
      <c r="B194" s="150"/>
      <c r="C194" s="170"/>
      <c r="D194" s="170"/>
      <c r="E194" s="104"/>
      <c r="F194" s="172"/>
      <c r="G194" s="172"/>
      <c r="H194" s="104"/>
      <c r="I194" s="172"/>
      <c r="J194" s="172"/>
      <c r="K194" s="104"/>
      <c r="L194" s="172"/>
      <c r="M194" s="172"/>
      <c r="N194" s="185"/>
      <c r="O194" s="172"/>
      <c r="P194" s="172"/>
      <c r="Q194" s="104"/>
      <c r="R194" s="172"/>
      <c r="S194" s="172"/>
      <c r="T194" s="185"/>
      <c r="U194" s="170"/>
      <c r="V194" s="170"/>
      <c r="W194" s="104"/>
      <c r="X194" s="172"/>
      <c r="Y194" s="172"/>
      <c r="Z194" s="104"/>
    </row>
    <row r="195" spans="1:26">
      <c r="A195" s="12"/>
      <c r="B195" s="197" t="s">
        <v>479</v>
      </c>
      <c r="C195" s="175" t="s">
        <v>480</v>
      </c>
      <c r="D195" s="175"/>
      <c r="E195" s="178" t="s">
        <v>197</v>
      </c>
      <c r="F195" s="175" t="s">
        <v>473</v>
      </c>
      <c r="G195" s="175"/>
      <c r="H195" s="178" t="s">
        <v>197</v>
      </c>
      <c r="I195" s="173">
        <v>21690</v>
      </c>
      <c r="J195" s="173"/>
      <c r="K195" s="44"/>
      <c r="L195" s="175" t="s">
        <v>477</v>
      </c>
      <c r="M195" s="175"/>
      <c r="N195" s="178" t="s">
        <v>197</v>
      </c>
      <c r="O195" s="175" t="s">
        <v>481</v>
      </c>
      <c r="P195" s="175"/>
      <c r="Q195" s="178" t="s">
        <v>197</v>
      </c>
      <c r="R195" s="175" t="s">
        <v>196</v>
      </c>
      <c r="S195" s="175"/>
      <c r="T195" s="178" t="s">
        <v>197</v>
      </c>
      <c r="U195" s="173">
        <v>9515</v>
      </c>
      <c r="V195" s="173"/>
      <c r="W195" s="44"/>
      <c r="X195" s="175" t="s">
        <v>482</v>
      </c>
      <c r="Y195" s="175"/>
      <c r="Z195" s="178" t="s">
        <v>197</v>
      </c>
    </row>
    <row r="196" spans="1:26">
      <c r="A196" s="12"/>
      <c r="B196" s="197"/>
      <c r="C196" s="176"/>
      <c r="D196" s="176"/>
      <c r="E196" s="198"/>
      <c r="F196" s="176"/>
      <c r="G196" s="176"/>
      <c r="H196" s="198"/>
      <c r="I196" s="174"/>
      <c r="J196" s="174"/>
      <c r="K196" s="50"/>
      <c r="L196" s="176"/>
      <c r="M196" s="176"/>
      <c r="N196" s="198"/>
      <c r="O196" s="176"/>
      <c r="P196" s="176"/>
      <c r="Q196" s="198"/>
      <c r="R196" s="176"/>
      <c r="S196" s="176"/>
      <c r="T196" s="198"/>
      <c r="U196" s="174"/>
      <c r="V196" s="174"/>
      <c r="W196" s="50"/>
      <c r="X196" s="176"/>
      <c r="Y196" s="176"/>
      <c r="Z196" s="198"/>
    </row>
    <row r="197" spans="1:26">
      <c r="A197" s="12"/>
      <c r="B197" s="150" t="s">
        <v>483</v>
      </c>
      <c r="C197" s="162" t="s">
        <v>484</v>
      </c>
      <c r="D197" s="162"/>
      <c r="E197" s="160" t="s">
        <v>197</v>
      </c>
      <c r="F197" s="162" t="s">
        <v>485</v>
      </c>
      <c r="G197" s="162"/>
      <c r="H197" s="160" t="s">
        <v>197</v>
      </c>
      <c r="I197" s="161">
        <v>11345</v>
      </c>
      <c r="J197" s="161"/>
      <c r="K197" s="33"/>
      <c r="L197" s="162" t="s">
        <v>222</v>
      </c>
      <c r="M197" s="162"/>
      <c r="N197" s="33"/>
      <c r="O197" s="162" t="s">
        <v>486</v>
      </c>
      <c r="P197" s="162"/>
      <c r="Q197" s="160" t="s">
        <v>197</v>
      </c>
      <c r="R197" s="162" t="s">
        <v>222</v>
      </c>
      <c r="S197" s="162"/>
      <c r="T197" s="33"/>
      <c r="U197" s="162" t="s">
        <v>222</v>
      </c>
      <c r="V197" s="162"/>
      <c r="W197" s="33"/>
      <c r="X197" s="162" t="s">
        <v>486</v>
      </c>
      <c r="Y197" s="162"/>
      <c r="Z197" s="160" t="s">
        <v>197</v>
      </c>
    </row>
    <row r="198" spans="1:26" ht="15.75" thickBot="1">
      <c r="A198" s="12"/>
      <c r="B198" s="150"/>
      <c r="C198" s="172"/>
      <c r="D198" s="172"/>
      <c r="E198" s="185"/>
      <c r="F198" s="172"/>
      <c r="G198" s="172"/>
      <c r="H198" s="185"/>
      <c r="I198" s="170"/>
      <c r="J198" s="170"/>
      <c r="K198" s="104"/>
      <c r="L198" s="172"/>
      <c r="M198" s="172"/>
      <c r="N198" s="104"/>
      <c r="O198" s="172"/>
      <c r="P198" s="172"/>
      <c r="Q198" s="185"/>
      <c r="R198" s="172"/>
      <c r="S198" s="172"/>
      <c r="T198" s="104"/>
      <c r="U198" s="172"/>
      <c r="V198" s="172"/>
      <c r="W198" s="104"/>
      <c r="X198" s="172"/>
      <c r="Y198" s="172"/>
      <c r="Z198" s="185"/>
    </row>
    <row r="199" spans="1:26">
      <c r="A199" s="12"/>
      <c r="B199" s="197" t="s">
        <v>487</v>
      </c>
      <c r="C199" s="178" t="s">
        <v>195</v>
      </c>
      <c r="D199" s="175" t="s">
        <v>478</v>
      </c>
      <c r="E199" s="178" t="s">
        <v>197</v>
      </c>
      <c r="F199" s="178" t="s">
        <v>195</v>
      </c>
      <c r="G199" s="175" t="s">
        <v>488</v>
      </c>
      <c r="H199" s="178" t="s">
        <v>197</v>
      </c>
      <c r="I199" s="178" t="s">
        <v>195</v>
      </c>
      <c r="J199" s="173">
        <v>10345</v>
      </c>
      <c r="K199" s="44"/>
      <c r="L199" s="178" t="s">
        <v>195</v>
      </c>
      <c r="M199" s="175" t="s">
        <v>477</v>
      </c>
      <c r="N199" s="178" t="s">
        <v>197</v>
      </c>
      <c r="O199" s="178" t="s">
        <v>195</v>
      </c>
      <c r="P199" s="175" t="s">
        <v>478</v>
      </c>
      <c r="Q199" s="178" t="s">
        <v>197</v>
      </c>
      <c r="R199" s="178" t="s">
        <v>195</v>
      </c>
      <c r="S199" s="175" t="s">
        <v>196</v>
      </c>
      <c r="T199" s="178" t="s">
        <v>197</v>
      </c>
      <c r="U199" s="178" t="s">
        <v>195</v>
      </c>
      <c r="V199" s="173">
        <v>9515</v>
      </c>
      <c r="W199" s="44"/>
      <c r="X199" s="178" t="s">
        <v>195</v>
      </c>
      <c r="Y199" s="175" t="s">
        <v>196</v>
      </c>
      <c r="Z199" s="178" t="s">
        <v>197</v>
      </c>
    </row>
    <row r="200" spans="1:26" ht="15.75" thickBot="1">
      <c r="A200" s="12"/>
      <c r="B200" s="197"/>
      <c r="C200" s="179"/>
      <c r="D200" s="181"/>
      <c r="E200" s="179"/>
      <c r="F200" s="179"/>
      <c r="G200" s="181"/>
      <c r="H200" s="179"/>
      <c r="I200" s="179"/>
      <c r="J200" s="180"/>
      <c r="K200" s="112"/>
      <c r="L200" s="179"/>
      <c r="M200" s="181"/>
      <c r="N200" s="179"/>
      <c r="O200" s="179"/>
      <c r="P200" s="181"/>
      <c r="Q200" s="179"/>
      <c r="R200" s="179"/>
      <c r="S200" s="181"/>
      <c r="T200" s="179"/>
      <c r="U200" s="179"/>
      <c r="V200" s="180"/>
      <c r="W200" s="112"/>
      <c r="X200" s="179"/>
      <c r="Y200" s="181"/>
      <c r="Z200" s="179"/>
    </row>
    <row r="201" spans="1:26" ht="15.75" thickTop="1">
      <c r="A201" s="12"/>
      <c r="B201" s="20"/>
      <c r="C201" s="144"/>
      <c r="D201" s="144"/>
      <c r="E201" s="144"/>
      <c r="F201" s="144"/>
      <c r="G201" s="144"/>
      <c r="H201" s="144"/>
      <c r="I201" s="144"/>
      <c r="J201" s="144"/>
      <c r="K201" s="144"/>
      <c r="L201" s="144"/>
      <c r="M201" s="144"/>
      <c r="N201" s="144"/>
      <c r="O201" s="144"/>
      <c r="P201" s="144"/>
      <c r="Q201" s="144"/>
      <c r="R201" s="144"/>
      <c r="S201" s="144"/>
      <c r="T201" s="144"/>
      <c r="U201" s="144"/>
      <c r="V201" s="144"/>
      <c r="W201" s="144"/>
      <c r="X201" s="144"/>
      <c r="Y201" s="144"/>
      <c r="Z201" s="144"/>
    </row>
    <row r="202" spans="1:26">
      <c r="A202" s="12"/>
      <c r="B202" s="88" t="s">
        <v>98</v>
      </c>
      <c r="C202" s="182" t="s">
        <v>195</v>
      </c>
      <c r="D202" s="164">
        <v>1110</v>
      </c>
      <c r="E202" s="30"/>
      <c r="F202" s="182" t="s">
        <v>195</v>
      </c>
      <c r="G202" s="165" t="s">
        <v>222</v>
      </c>
      <c r="H202" s="30"/>
      <c r="I202" s="182" t="s">
        <v>195</v>
      </c>
      <c r="J202" s="165" t="s">
        <v>222</v>
      </c>
      <c r="K202" s="30"/>
      <c r="L202" s="182" t="s">
        <v>195</v>
      </c>
      <c r="M202" s="165" t="s">
        <v>222</v>
      </c>
      <c r="N202" s="30"/>
      <c r="O202" s="182" t="s">
        <v>195</v>
      </c>
      <c r="P202" s="164">
        <v>1110</v>
      </c>
      <c r="Q202" s="30"/>
      <c r="R202" s="182" t="s">
        <v>195</v>
      </c>
      <c r="S202" s="164">
        <v>1110</v>
      </c>
      <c r="T202" s="30"/>
      <c r="U202" s="182" t="s">
        <v>195</v>
      </c>
      <c r="V202" s="165" t="s">
        <v>489</v>
      </c>
      <c r="W202" s="182" t="s">
        <v>197</v>
      </c>
      <c r="X202" s="182" t="s">
        <v>195</v>
      </c>
      <c r="Y202" s="164">
        <v>1110</v>
      </c>
      <c r="Z202" s="30"/>
    </row>
    <row r="203" spans="1:26">
      <c r="A203" s="12"/>
      <c r="B203" s="88"/>
      <c r="C203" s="182"/>
      <c r="D203" s="164"/>
      <c r="E203" s="30"/>
      <c r="F203" s="182"/>
      <c r="G203" s="165"/>
      <c r="H203" s="30"/>
      <c r="I203" s="182"/>
      <c r="J203" s="165"/>
      <c r="K203" s="30"/>
      <c r="L203" s="182"/>
      <c r="M203" s="165"/>
      <c r="N203" s="30"/>
      <c r="O203" s="182"/>
      <c r="P203" s="164"/>
      <c r="Q203" s="30"/>
      <c r="R203" s="182"/>
      <c r="S203" s="164"/>
      <c r="T203" s="30"/>
      <c r="U203" s="182"/>
      <c r="V203" s="165"/>
      <c r="W203" s="182"/>
      <c r="X203" s="182"/>
      <c r="Y203" s="164"/>
      <c r="Z203" s="30"/>
    </row>
    <row r="204" spans="1:26">
      <c r="A204" s="12"/>
      <c r="B204" s="92" t="s">
        <v>99</v>
      </c>
      <c r="C204" s="162">
        <v>346</v>
      </c>
      <c r="D204" s="162"/>
      <c r="E204" s="33"/>
      <c r="F204" s="162" t="s">
        <v>222</v>
      </c>
      <c r="G204" s="162"/>
      <c r="H204" s="33"/>
      <c r="I204" s="162">
        <v>346</v>
      </c>
      <c r="J204" s="162"/>
      <c r="K204" s="33"/>
      <c r="L204" s="162" t="s">
        <v>490</v>
      </c>
      <c r="M204" s="162"/>
      <c r="N204" s="160" t="s">
        <v>197</v>
      </c>
      <c r="O204" s="162">
        <v>346</v>
      </c>
      <c r="P204" s="162"/>
      <c r="Q204" s="33"/>
      <c r="R204" s="162">
        <v>346</v>
      </c>
      <c r="S204" s="162"/>
      <c r="T204" s="33"/>
      <c r="U204" s="162" t="s">
        <v>490</v>
      </c>
      <c r="V204" s="162"/>
      <c r="W204" s="160" t="s">
        <v>197</v>
      </c>
      <c r="X204" s="162">
        <v>346</v>
      </c>
      <c r="Y204" s="162"/>
      <c r="Z204" s="33"/>
    </row>
    <row r="205" spans="1:26" ht="15.75" thickBot="1">
      <c r="A205" s="12"/>
      <c r="B205" s="92"/>
      <c r="C205" s="172"/>
      <c r="D205" s="172"/>
      <c r="E205" s="104"/>
      <c r="F205" s="172"/>
      <c r="G205" s="172"/>
      <c r="H205" s="104"/>
      <c r="I205" s="172"/>
      <c r="J205" s="172"/>
      <c r="K205" s="104"/>
      <c r="L205" s="172"/>
      <c r="M205" s="172"/>
      <c r="N205" s="185"/>
      <c r="O205" s="172"/>
      <c r="P205" s="172"/>
      <c r="Q205" s="104"/>
      <c r="R205" s="172"/>
      <c r="S205" s="172"/>
      <c r="T205" s="104"/>
      <c r="U205" s="172"/>
      <c r="V205" s="172"/>
      <c r="W205" s="185"/>
      <c r="X205" s="172"/>
      <c r="Y205" s="172"/>
      <c r="Z205" s="104"/>
    </row>
    <row r="206" spans="1:26">
      <c r="A206" s="12"/>
      <c r="B206" s="107" t="s">
        <v>156</v>
      </c>
      <c r="C206" s="173">
        <v>1456</v>
      </c>
      <c r="D206" s="173"/>
      <c r="E206" s="44"/>
      <c r="F206" s="175" t="s">
        <v>222</v>
      </c>
      <c r="G206" s="175"/>
      <c r="H206" s="44"/>
      <c r="I206" s="175">
        <v>346</v>
      </c>
      <c r="J206" s="175"/>
      <c r="K206" s="44"/>
      <c r="L206" s="175" t="s">
        <v>490</v>
      </c>
      <c r="M206" s="175"/>
      <c r="N206" s="178" t="s">
        <v>197</v>
      </c>
      <c r="O206" s="173">
        <v>1456</v>
      </c>
      <c r="P206" s="173"/>
      <c r="Q206" s="44"/>
      <c r="R206" s="173">
        <v>1456</v>
      </c>
      <c r="S206" s="173"/>
      <c r="T206" s="44"/>
      <c r="U206" s="175" t="s">
        <v>491</v>
      </c>
      <c r="V206" s="175"/>
      <c r="W206" s="178" t="s">
        <v>197</v>
      </c>
      <c r="X206" s="173">
        <v>1456</v>
      </c>
      <c r="Y206" s="173"/>
      <c r="Z206" s="44"/>
    </row>
    <row r="207" spans="1:26" ht="15.75" thickBot="1">
      <c r="A207" s="12"/>
      <c r="B207" s="107"/>
      <c r="C207" s="166"/>
      <c r="D207" s="166"/>
      <c r="E207" s="57"/>
      <c r="F207" s="167"/>
      <c r="G207" s="167"/>
      <c r="H207" s="57"/>
      <c r="I207" s="167"/>
      <c r="J207" s="167"/>
      <c r="K207" s="57"/>
      <c r="L207" s="167"/>
      <c r="M207" s="167"/>
      <c r="N207" s="183"/>
      <c r="O207" s="166"/>
      <c r="P207" s="166"/>
      <c r="Q207" s="57"/>
      <c r="R207" s="166"/>
      <c r="S207" s="166"/>
      <c r="T207" s="57"/>
      <c r="U207" s="167"/>
      <c r="V207" s="167"/>
      <c r="W207" s="183"/>
      <c r="X207" s="166"/>
      <c r="Y207" s="166"/>
      <c r="Z207" s="57"/>
    </row>
    <row r="208" spans="1:26">
      <c r="A208" s="12"/>
      <c r="B208" s="199" t="s">
        <v>492</v>
      </c>
      <c r="C208" s="184" t="s">
        <v>195</v>
      </c>
      <c r="D208" s="171" t="s">
        <v>493</v>
      </c>
      <c r="E208" s="184" t="s">
        <v>197</v>
      </c>
      <c r="F208" s="184" t="s">
        <v>195</v>
      </c>
      <c r="G208" s="171" t="s">
        <v>488</v>
      </c>
      <c r="H208" s="184" t="s">
        <v>197</v>
      </c>
      <c r="I208" s="184" t="s">
        <v>195</v>
      </c>
      <c r="J208" s="169">
        <v>10691</v>
      </c>
      <c r="K208" s="64"/>
      <c r="L208" s="184" t="s">
        <v>195</v>
      </c>
      <c r="M208" s="171" t="s">
        <v>494</v>
      </c>
      <c r="N208" s="184" t="s">
        <v>197</v>
      </c>
      <c r="O208" s="184" t="s">
        <v>195</v>
      </c>
      <c r="P208" s="171" t="s">
        <v>493</v>
      </c>
      <c r="Q208" s="184" t="s">
        <v>197</v>
      </c>
      <c r="R208" s="184" t="s">
        <v>195</v>
      </c>
      <c r="S208" s="171" t="s">
        <v>495</v>
      </c>
      <c r="T208" s="184" t="s">
        <v>197</v>
      </c>
      <c r="U208" s="184" t="s">
        <v>195</v>
      </c>
      <c r="V208" s="169">
        <v>8059</v>
      </c>
      <c r="W208" s="64"/>
      <c r="X208" s="184" t="s">
        <v>195</v>
      </c>
      <c r="Y208" s="171" t="s">
        <v>495</v>
      </c>
      <c r="Z208" s="184" t="s">
        <v>197</v>
      </c>
    </row>
    <row r="209" spans="1:26" ht="15.75" thickBot="1">
      <c r="A209" s="12"/>
      <c r="B209" s="199"/>
      <c r="C209" s="188"/>
      <c r="D209" s="190"/>
      <c r="E209" s="188"/>
      <c r="F209" s="188"/>
      <c r="G209" s="190"/>
      <c r="H209" s="188"/>
      <c r="I209" s="188"/>
      <c r="J209" s="189"/>
      <c r="K209" s="65"/>
      <c r="L209" s="188"/>
      <c r="M209" s="190"/>
      <c r="N209" s="188"/>
      <c r="O209" s="188"/>
      <c r="P209" s="190"/>
      <c r="Q209" s="188"/>
      <c r="R209" s="188"/>
      <c r="S209" s="190"/>
      <c r="T209" s="188"/>
      <c r="U209" s="188"/>
      <c r="V209" s="189"/>
      <c r="W209" s="65"/>
      <c r="X209" s="188"/>
      <c r="Y209" s="190"/>
      <c r="Z209" s="188"/>
    </row>
    <row r="210" spans="1:26" ht="15.75" thickTop="1">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c r="A212" s="12"/>
      <c r="B212" s="200" t="s">
        <v>465</v>
      </c>
      <c r="C212" s="200"/>
      <c r="D212" s="200"/>
      <c r="E212" s="200"/>
      <c r="F212" s="200"/>
      <c r="G212" s="200"/>
      <c r="H212" s="200"/>
      <c r="I212" s="200"/>
      <c r="J212" s="200"/>
      <c r="K212" s="200"/>
      <c r="L212" s="200"/>
      <c r="M212" s="200"/>
      <c r="N212" s="200"/>
      <c r="O212" s="200"/>
      <c r="P212" s="200"/>
      <c r="Q212" s="200"/>
      <c r="R212" s="200"/>
      <c r="S212" s="200"/>
      <c r="T212" s="200"/>
      <c r="U212" s="200"/>
      <c r="V212" s="200"/>
      <c r="W212" s="200"/>
      <c r="X212" s="200"/>
      <c r="Y212" s="200"/>
      <c r="Z212" s="200"/>
    </row>
    <row r="213" spans="1:26">
      <c r="A213" s="12"/>
      <c r="B213" s="200" t="s">
        <v>496</v>
      </c>
      <c r="C213" s="200"/>
      <c r="D213" s="200"/>
      <c r="E213" s="200"/>
      <c r="F213" s="200"/>
      <c r="G213" s="200"/>
      <c r="H213" s="200"/>
      <c r="I213" s="200"/>
      <c r="J213" s="200"/>
      <c r="K213" s="200"/>
      <c r="L213" s="200"/>
      <c r="M213" s="200"/>
      <c r="N213" s="200"/>
      <c r="O213" s="200"/>
      <c r="P213" s="200"/>
      <c r="Q213" s="200"/>
      <c r="R213" s="200"/>
      <c r="S213" s="200"/>
      <c r="T213" s="200"/>
      <c r="U213" s="200"/>
      <c r="V213" s="200"/>
      <c r="W213" s="200"/>
      <c r="X213" s="200"/>
      <c r="Y213" s="200"/>
      <c r="Z213" s="200"/>
    </row>
    <row r="214" spans="1:26">
      <c r="A214" s="12"/>
      <c r="B214" s="202"/>
      <c r="C214" s="202"/>
      <c r="D214" s="202"/>
      <c r="E214" s="202"/>
      <c r="F214" s="202"/>
      <c r="G214" s="202"/>
      <c r="H214" s="202"/>
      <c r="I214" s="202"/>
      <c r="J214" s="202"/>
      <c r="K214" s="202"/>
      <c r="L214" s="202"/>
      <c r="M214" s="202"/>
      <c r="N214" s="202"/>
      <c r="O214" s="202"/>
      <c r="P214" s="202"/>
      <c r="Q214" s="202"/>
      <c r="R214" s="202"/>
      <c r="S214" s="202"/>
      <c r="T214" s="202"/>
      <c r="U214" s="202"/>
      <c r="V214" s="202"/>
      <c r="W214" s="202"/>
      <c r="X214" s="202"/>
      <c r="Y214" s="202"/>
      <c r="Z214" s="202"/>
    </row>
    <row r="215" spans="1:26">
      <c r="A215" s="12"/>
      <c r="B215" s="27"/>
      <c r="C215" s="27"/>
      <c r="D215" s="27"/>
      <c r="E215" s="27"/>
      <c r="F215" s="27"/>
      <c r="G215" s="27"/>
      <c r="H215" s="27"/>
      <c r="I215" s="27"/>
      <c r="J215" s="27"/>
      <c r="K215" s="27"/>
      <c r="L215" s="27"/>
      <c r="M215" s="27"/>
      <c r="N215" s="27"/>
      <c r="O215" s="27"/>
      <c r="P215" s="27"/>
      <c r="Q215" s="27"/>
      <c r="R215" s="27"/>
      <c r="S215" s="27"/>
      <c r="T215" s="27"/>
      <c r="U215" s="27"/>
      <c r="V215" s="27"/>
      <c r="W215" s="27"/>
      <c r="X215" s="27"/>
      <c r="Y215" s="27"/>
      <c r="Z215" s="27"/>
    </row>
    <row r="216" spans="1:26">
      <c r="A216" s="12"/>
      <c r="B216" s="15"/>
      <c r="C216" s="15"/>
      <c r="D216" s="15"/>
      <c r="E216" s="15"/>
      <c r="F216" s="15"/>
      <c r="G216" s="15"/>
      <c r="H216" s="15"/>
      <c r="I216" s="15"/>
      <c r="J216" s="15"/>
      <c r="K216" s="15"/>
      <c r="L216" s="15"/>
      <c r="M216" s="15"/>
      <c r="N216" s="15"/>
      <c r="O216" s="15"/>
      <c r="P216" s="15"/>
      <c r="Q216" s="15"/>
      <c r="R216" s="15"/>
      <c r="S216" s="15"/>
      <c r="T216" s="15"/>
      <c r="U216" s="15"/>
      <c r="V216" s="15"/>
      <c r="W216" s="15"/>
      <c r="X216" s="15"/>
      <c r="Y216" s="15"/>
      <c r="Z216" s="15"/>
    </row>
    <row r="217" spans="1:26">
      <c r="A217" s="12"/>
      <c r="B217" s="88"/>
      <c r="C217" s="157" t="s">
        <v>411</v>
      </c>
      <c r="D217" s="157"/>
      <c r="E217" s="157"/>
      <c r="F217" s="157" t="s">
        <v>467</v>
      </c>
      <c r="G217" s="157"/>
      <c r="H217" s="157"/>
      <c r="I217" s="157" t="s">
        <v>414</v>
      </c>
      <c r="J217" s="157"/>
      <c r="K217" s="157"/>
      <c r="L217" s="157" t="s">
        <v>415</v>
      </c>
      <c r="M217" s="157"/>
      <c r="N217" s="157"/>
      <c r="O217" s="157" t="s">
        <v>411</v>
      </c>
      <c r="P217" s="157"/>
      <c r="Q217" s="157"/>
      <c r="R217" s="157" t="s">
        <v>417</v>
      </c>
      <c r="S217" s="157"/>
      <c r="T217" s="157"/>
      <c r="U217" s="157" t="s">
        <v>415</v>
      </c>
      <c r="V217" s="157"/>
      <c r="W217" s="157"/>
      <c r="X217" s="157" t="s">
        <v>417</v>
      </c>
      <c r="Y217" s="157"/>
      <c r="Z217" s="157"/>
    </row>
    <row r="218" spans="1:26" ht="15.75" thickBot="1">
      <c r="A218" s="12"/>
      <c r="B218" s="88"/>
      <c r="C218" s="158"/>
      <c r="D218" s="158"/>
      <c r="E218" s="158"/>
      <c r="F218" s="158"/>
      <c r="G218" s="158"/>
      <c r="H218" s="158"/>
      <c r="I218" s="158" t="s">
        <v>413</v>
      </c>
      <c r="J218" s="158"/>
      <c r="K218" s="158"/>
      <c r="L218" s="158"/>
      <c r="M218" s="158"/>
      <c r="N218" s="158"/>
      <c r="O218" s="158" t="s">
        <v>416</v>
      </c>
      <c r="P218" s="158"/>
      <c r="Q218" s="158"/>
      <c r="R218" s="158"/>
      <c r="S218" s="158"/>
      <c r="T218" s="158"/>
      <c r="U218" s="158"/>
      <c r="V218" s="158"/>
      <c r="W218" s="158"/>
      <c r="X218" s="158" t="s">
        <v>416</v>
      </c>
      <c r="Y218" s="158"/>
      <c r="Z218" s="158"/>
    </row>
    <row r="219" spans="1:26">
      <c r="A219" s="12"/>
      <c r="B219" s="192" t="s">
        <v>78</v>
      </c>
      <c r="C219" s="93" t="s">
        <v>195</v>
      </c>
      <c r="D219" s="97" t="s">
        <v>222</v>
      </c>
      <c r="E219" s="64"/>
      <c r="F219" s="93" t="s">
        <v>195</v>
      </c>
      <c r="G219" s="95">
        <v>2421</v>
      </c>
      <c r="H219" s="64"/>
      <c r="I219" s="93" t="s">
        <v>195</v>
      </c>
      <c r="J219" s="95">
        <v>607143</v>
      </c>
      <c r="K219" s="64"/>
      <c r="L219" s="93" t="s">
        <v>195</v>
      </c>
      <c r="M219" s="97" t="s">
        <v>222</v>
      </c>
      <c r="N219" s="64"/>
      <c r="O219" s="93" t="s">
        <v>195</v>
      </c>
      <c r="P219" s="95">
        <v>609564</v>
      </c>
      <c r="Q219" s="64"/>
      <c r="R219" s="93" t="s">
        <v>195</v>
      </c>
      <c r="S219" s="97" t="s">
        <v>222</v>
      </c>
      <c r="T219" s="64"/>
      <c r="U219" s="93" t="s">
        <v>195</v>
      </c>
      <c r="V219" s="97" t="s">
        <v>222</v>
      </c>
      <c r="W219" s="64"/>
      <c r="X219" s="93" t="s">
        <v>195</v>
      </c>
      <c r="Y219" s="95">
        <v>609564</v>
      </c>
      <c r="Z219" s="64"/>
    </row>
    <row r="220" spans="1:26">
      <c r="A220" s="12"/>
      <c r="B220" s="192"/>
      <c r="C220" s="94"/>
      <c r="D220" s="98"/>
      <c r="E220" s="85"/>
      <c r="F220" s="94"/>
      <c r="G220" s="96"/>
      <c r="H220" s="85"/>
      <c r="I220" s="94"/>
      <c r="J220" s="96"/>
      <c r="K220" s="85"/>
      <c r="L220" s="94"/>
      <c r="M220" s="98"/>
      <c r="N220" s="85"/>
      <c r="O220" s="94"/>
      <c r="P220" s="96"/>
      <c r="Q220" s="85"/>
      <c r="R220" s="94"/>
      <c r="S220" s="98"/>
      <c r="T220" s="85"/>
      <c r="U220" s="94"/>
      <c r="V220" s="98"/>
      <c r="W220" s="85"/>
      <c r="X220" s="94"/>
      <c r="Y220" s="96"/>
      <c r="Z220" s="85"/>
    </row>
    <row r="221" spans="1:26">
      <c r="A221" s="12"/>
      <c r="B221" s="191" t="s">
        <v>79</v>
      </c>
      <c r="C221" s="30"/>
      <c r="D221" s="30"/>
      <c r="E221" s="30"/>
      <c r="F221" s="30"/>
      <c r="G221" s="30"/>
      <c r="H221" s="30"/>
      <c r="I221" s="30"/>
      <c r="J221" s="30"/>
      <c r="K221" s="30"/>
      <c r="L221" s="30"/>
      <c r="M221" s="30"/>
      <c r="N221" s="30"/>
      <c r="O221" s="30"/>
      <c r="P221" s="30"/>
      <c r="Q221" s="30"/>
      <c r="R221" s="30"/>
      <c r="S221" s="30"/>
      <c r="T221" s="30"/>
      <c r="U221" s="30"/>
      <c r="V221" s="30"/>
      <c r="W221" s="30"/>
      <c r="X221" s="30"/>
      <c r="Y221" s="30"/>
      <c r="Z221" s="30"/>
    </row>
    <row r="222" spans="1:26">
      <c r="A222" s="12"/>
      <c r="B222" s="150" t="s">
        <v>80</v>
      </c>
      <c r="C222" s="101">
        <v>34800</v>
      </c>
      <c r="D222" s="101"/>
      <c r="E222" s="33"/>
      <c r="F222" s="101">
        <v>2645</v>
      </c>
      <c r="G222" s="101"/>
      <c r="H222" s="33"/>
      <c r="I222" s="101">
        <v>343851</v>
      </c>
      <c r="J222" s="101"/>
      <c r="K222" s="33"/>
      <c r="L222" s="102" t="s">
        <v>222</v>
      </c>
      <c r="M222" s="102"/>
      <c r="N222" s="33"/>
      <c r="O222" s="101">
        <v>381296</v>
      </c>
      <c r="P222" s="101"/>
      <c r="Q222" s="33"/>
      <c r="R222" s="102" t="s">
        <v>222</v>
      </c>
      <c r="S222" s="102"/>
      <c r="T222" s="33"/>
      <c r="U222" s="102" t="s">
        <v>222</v>
      </c>
      <c r="V222" s="102"/>
      <c r="W222" s="33"/>
      <c r="X222" s="101">
        <v>381296</v>
      </c>
      <c r="Y222" s="101"/>
      <c r="Z222" s="33"/>
    </row>
    <row r="223" spans="1:26">
      <c r="A223" s="12"/>
      <c r="B223" s="150"/>
      <c r="C223" s="101"/>
      <c r="D223" s="101"/>
      <c r="E223" s="33"/>
      <c r="F223" s="101"/>
      <c r="G223" s="101"/>
      <c r="H223" s="33"/>
      <c r="I223" s="101"/>
      <c r="J223" s="101"/>
      <c r="K223" s="33"/>
      <c r="L223" s="102"/>
      <c r="M223" s="102"/>
      <c r="N223" s="33"/>
      <c r="O223" s="101"/>
      <c r="P223" s="101"/>
      <c r="Q223" s="33"/>
      <c r="R223" s="102"/>
      <c r="S223" s="102"/>
      <c r="T223" s="33"/>
      <c r="U223" s="102"/>
      <c r="V223" s="102"/>
      <c r="W223" s="33"/>
      <c r="X223" s="101"/>
      <c r="Y223" s="101"/>
      <c r="Z223" s="33"/>
    </row>
    <row r="224" spans="1:26">
      <c r="A224" s="12"/>
      <c r="B224" s="153" t="s">
        <v>81</v>
      </c>
      <c r="C224" s="100" t="s">
        <v>497</v>
      </c>
      <c r="D224" s="100"/>
      <c r="E224" s="88" t="s">
        <v>197</v>
      </c>
      <c r="F224" s="100" t="s">
        <v>498</v>
      </c>
      <c r="G224" s="100"/>
      <c r="H224" s="88" t="s">
        <v>197</v>
      </c>
      <c r="I224" s="99">
        <v>189409</v>
      </c>
      <c r="J224" s="99"/>
      <c r="K224" s="30"/>
      <c r="L224" s="100" t="s">
        <v>222</v>
      </c>
      <c r="M224" s="100"/>
      <c r="N224" s="30"/>
      <c r="O224" s="99">
        <v>174492</v>
      </c>
      <c r="P224" s="99"/>
      <c r="Q224" s="30"/>
      <c r="R224" s="100" t="s">
        <v>222</v>
      </c>
      <c r="S224" s="100"/>
      <c r="T224" s="30"/>
      <c r="U224" s="100" t="s">
        <v>222</v>
      </c>
      <c r="V224" s="100"/>
      <c r="W224" s="30"/>
      <c r="X224" s="99">
        <v>174492</v>
      </c>
      <c r="Y224" s="99"/>
      <c r="Z224" s="30"/>
    </row>
    <row r="225" spans="1:26">
      <c r="A225" s="12"/>
      <c r="B225" s="153"/>
      <c r="C225" s="100"/>
      <c r="D225" s="100"/>
      <c r="E225" s="88"/>
      <c r="F225" s="100"/>
      <c r="G225" s="100"/>
      <c r="H225" s="88"/>
      <c r="I225" s="99"/>
      <c r="J225" s="99"/>
      <c r="K225" s="30"/>
      <c r="L225" s="100"/>
      <c r="M225" s="100"/>
      <c r="N225" s="30"/>
      <c r="O225" s="99"/>
      <c r="P225" s="99"/>
      <c r="Q225" s="30"/>
      <c r="R225" s="100"/>
      <c r="S225" s="100"/>
      <c r="T225" s="30"/>
      <c r="U225" s="100"/>
      <c r="V225" s="100"/>
      <c r="W225" s="30"/>
      <c r="X225" s="99"/>
      <c r="Y225" s="99"/>
      <c r="Z225" s="30"/>
    </row>
    <row r="226" spans="1:26">
      <c r="A226" s="12"/>
      <c r="B226" s="150" t="s">
        <v>82</v>
      </c>
      <c r="C226" s="101">
        <v>11598</v>
      </c>
      <c r="D226" s="101"/>
      <c r="E226" s="33"/>
      <c r="F226" s="102">
        <v>151</v>
      </c>
      <c r="G226" s="102"/>
      <c r="H226" s="33"/>
      <c r="I226" s="101">
        <v>32396</v>
      </c>
      <c r="J226" s="101"/>
      <c r="K226" s="33"/>
      <c r="L226" s="102" t="s">
        <v>222</v>
      </c>
      <c r="M226" s="102"/>
      <c r="N226" s="33"/>
      <c r="O226" s="101">
        <v>44145</v>
      </c>
      <c r="P226" s="101"/>
      <c r="Q226" s="33"/>
      <c r="R226" s="102" t="s">
        <v>222</v>
      </c>
      <c r="S226" s="102"/>
      <c r="T226" s="33"/>
      <c r="U226" s="102" t="s">
        <v>222</v>
      </c>
      <c r="V226" s="102"/>
      <c r="W226" s="33"/>
      <c r="X226" s="101">
        <v>44145</v>
      </c>
      <c r="Y226" s="101"/>
      <c r="Z226" s="33"/>
    </row>
    <row r="227" spans="1:26" ht="15.75" thickBot="1">
      <c r="A227" s="12"/>
      <c r="B227" s="150"/>
      <c r="C227" s="103"/>
      <c r="D227" s="103"/>
      <c r="E227" s="104"/>
      <c r="F227" s="105"/>
      <c r="G227" s="105"/>
      <c r="H227" s="104"/>
      <c r="I227" s="103"/>
      <c r="J227" s="103"/>
      <c r="K227" s="104"/>
      <c r="L227" s="105"/>
      <c r="M227" s="105"/>
      <c r="N227" s="104"/>
      <c r="O227" s="103"/>
      <c r="P227" s="103"/>
      <c r="Q227" s="104"/>
      <c r="R227" s="105"/>
      <c r="S227" s="105"/>
      <c r="T227" s="104"/>
      <c r="U227" s="105"/>
      <c r="V227" s="105"/>
      <c r="W227" s="104"/>
      <c r="X227" s="103"/>
      <c r="Y227" s="103"/>
      <c r="Z227" s="104"/>
    </row>
    <row r="228" spans="1:26">
      <c r="A228" s="12"/>
      <c r="B228" s="196" t="s">
        <v>83</v>
      </c>
      <c r="C228" s="110">
        <v>34820</v>
      </c>
      <c r="D228" s="110"/>
      <c r="E228" s="44"/>
      <c r="F228" s="113" t="s">
        <v>499</v>
      </c>
      <c r="G228" s="113"/>
      <c r="H228" s="108" t="s">
        <v>197</v>
      </c>
      <c r="I228" s="110">
        <v>565656</v>
      </c>
      <c r="J228" s="110"/>
      <c r="K228" s="44"/>
      <c r="L228" s="113" t="s">
        <v>222</v>
      </c>
      <c r="M228" s="113"/>
      <c r="N228" s="44"/>
      <c r="O228" s="110">
        <v>599933</v>
      </c>
      <c r="P228" s="110"/>
      <c r="Q228" s="44"/>
      <c r="R228" s="113" t="s">
        <v>222</v>
      </c>
      <c r="S228" s="113"/>
      <c r="T228" s="44"/>
      <c r="U228" s="113" t="s">
        <v>222</v>
      </c>
      <c r="V228" s="113"/>
      <c r="W228" s="44"/>
      <c r="X228" s="110">
        <v>599933</v>
      </c>
      <c r="Y228" s="110"/>
      <c r="Z228" s="44"/>
    </row>
    <row r="229" spans="1:26" ht="15.75" thickBot="1">
      <c r="A229" s="12"/>
      <c r="B229" s="196"/>
      <c r="C229" s="139"/>
      <c r="D229" s="139"/>
      <c r="E229" s="57"/>
      <c r="F229" s="140"/>
      <c r="G229" s="140"/>
      <c r="H229" s="145"/>
      <c r="I229" s="139"/>
      <c r="J229" s="139"/>
      <c r="K229" s="57"/>
      <c r="L229" s="140"/>
      <c r="M229" s="140"/>
      <c r="N229" s="57"/>
      <c r="O229" s="139"/>
      <c r="P229" s="139"/>
      <c r="Q229" s="57"/>
      <c r="R229" s="140"/>
      <c r="S229" s="140"/>
      <c r="T229" s="57"/>
      <c r="U229" s="140"/>
      <c r="V229" s="140"/>
      <c r="W229" s="57"/>
      <c r="X229" s="139"/>
      <c r="Y229" s="139"/>
      <c r="Z229" s="57"/>
    </row>
    <row r="230" spans="1:26">
      <c r="A230" s="12"/>
      <c r="B230" s="192" t="s">
        <v>500</v>
      </c>
      <c r="C230" s="97" t="s">
        <v>501</v>
      </c>
      <c r="D230" s="97"/>
      <c r="E230" s="93" t="s">
        <v>197</v>
      </c>
      <c r="F230" s="95">
        <v>2964</v>
      </c>
      <c r="G230" s="95"/>
      <c r="H230" s="64"/>
      <c r="I230" s="95">
        <v>41487</v>
      </c>
      <c r="J230" s="95"/>
      <c r="K230" s="64"/>
      <c r="L230" s="97" t="s">
        <v>222</v>
      </c>
      <c r="M230" s="97"/>
      <c r="N230" s="64"/>
      <c r="O230" s="95">
        <v>9631</v>
      </c>
      <c r="P230" s="95"/>
      <c r="Q230" s="64"/>
      <c r="R230" s="97" t="s">
        <v>222</v>
      </c>
      <c r="S230" s="97"/>
      <c r="T230" s="64"/>
      <c r="U230" s="97" t="s">
        <v>222</v>
      </c>
      <c r="V230" s="97"/>
      <c r="W230" s="64"/>
      <c r="X230" s="95">
        <v>9631</v>
      </c>
      <c r="Y230" s="95"/>
      <c r="Z230" s="64"/>
    </row>
    <row r="231" spans="1:26">
      <c r="A231" s="12"/>
      <c r="B231" s="192"/>
      <c r="C231" s="102"/>
      <c r="D231" s="102"/>
      <c r="E231" s="92"/>
      <c r="F231" s="101"/>
      <c r="G231" s="101"/>
      <c r="H231" s="33"/>
      <c r="I231" s="101"/>
      <c r="J231" s="101"/>
      <c r="K231" s="33"/>
      <c r="L231" s="102"/>
      <c r="M231" s="102"/>
      <c r="N231" s="33"/>
      <c r="O231" s="101"/>
      <c r="P231" s="101"/>
      <c r="Q231" s="33"/>
      <c r="R231" s="102"/>
      <c r="S231" s="102"/>
      <c r="T231" s="33"/>
      <c r="U231" s="102"/>
      <c r="V231" s="102"/>
      <c r="W231" s="33"/>
      <c r="X231" s="101"/>
      <c r="Y231" s="101"/>
      <c r="Z231" s="33"/>
    </row>
    <row r="232" spans="1:26">
      <c r="A232" s="12"/>
      <c r="B232" s="153" t="s">
        <v>474</v>
      </c>
      <c r="C232" s="99">
        <v>30859</v>
      </c>
      <c r="D232" s="99"/>
      <c r="E232" s="30"/>
      <c r="F232" s="100" t="s">
        <v>222</v>
      </c>
      <c r="G232" s="100"/>
      <c r="H232" s="30"/>
      <c r="I232" s="100">
        <v>599</v>
      </c>
      <c r="J232" s="100"/>
      <c r="K232" s="30"/>
      <c r="L232" s="100" t="s">
        <v>222</v>
      </c>
      <c r="M232" s="100"/>
      <c r="N232" s="30"/>
      <c r="O232" s="99">
        <v>31458</v>
      </c>
      <c r="P232" s="99"/>
      <c r="Q232" s="30"/>
      <c r="R232" s="100" t="s">
        <v>502</v>
      </c>
      <c r="S232" s="100"/>
      <c r="T232" s="88" t="s">
        <v>197</v>
      </c>
      <c r="U232" s="100" t="s">
        <v>222</v>
      </c>
      <c r="V232" s="100"/>
      <c r="W232" s="30"/>
      <c r="X232" s="99">
        <v>31452</v>
      </c>
      <c r="Y232" s="99"/>
      <c r="Z232" s="30"/>
    </row>
    <row r="233" spans="1:26">
      <c r="A233" s="12"/>
      <c r="B233" s="153"/>
      <c r="C233" s="99"/>
      <c r="D233" s="99"/>
      <c r="E233" s="30"/>
      <c r="F233" s="100"/>
      <c r="G233" s="100"/>
      <c r="H233" s="30"/>
      <c r="I233" s="100"/>
      <c r="J233" s="100"/>
      <c r="K233" s="30"/>
      <c r="L233" s="100"/>
      <c r="M233" s="100"/>
      <c r="N233" s="30"/>
      <c r="O233" s="99"/>
      <c r="P233" s="99"/>
      <c r="Q233" s="30"/>
      <c r="R233" s="100"/>
      <c r="S233" s="100"/>
      <c r="T233" s="88"/>
      <c r="U233" s="100"/>
      <c r="V233" s="100"/>
      <c r="W233" s="30"/>
      <c r="X233" s="99"/>
      <c r="Y233" s="99"/>
      <c r="Z233" s="30"/>
    </row>
    <row r="234" spans="1:26">
      <c r="A234" s="12"/>
      <c r="B234" s="150" t="s">
        <v>476</v>
      </c>
      <c r="C234" s="101">
        <v>26317</v>
      </c>
      <c r="D234" s="101"/>
      <c r="E234" s="33"/>
      <c r="F234" s="102" t="s">
        <v>222</v>
      </c>
      <c r="G234" s="102"/>
      <c r="H234" s="33"/>
      <c r="I234" s="102" t="s">
        <v>222</v>
      </c>
      <c r="J234" s="102"/>
      <c r="K234" s="33"/>
      <c r="L234" s="102" t="s">
        <v>503</v>
      </c>
      <c r="M234" s="102"/>
      <c r="N234" s="92" t="s">
        <v>197</v>
      </c>
      <c r="O234" s="102" t="s">
        <v>222</v>
      </c>
      <c r="P234" s="102"/>
      <c r="Q234" s="33"/>
      <c r="R234" s="101">
        <v>13099</v>
      </c>
      <c r="S234" s="101"/>
      <c r="T234" s="33"/>
      <c r="U234" s="102" t="s">
        <v>504</v>
      </c>
      <c r="V234" s="102"/>
      <c r="W234" s="92" t="s">
        <v>197</v>
      </c>
      <c r="X234" s="102" t="s">
        <v>222</v>
      </c>
      <c r="Y234" s="102"/>
      <c r="Z234" s="33"/>
    </row>
    <row r="235" spans="1:26" ht="15.75" thickBot="1">
      <c r="A235" s="12"/>
      <c r="B235" s="150"/>
      <c r="C235" s="103"/>
      <c r="D235" s="103"/>
      <c r="E235" s="104"/>
      <c r="F235" s="105"/>
      <c r="G235" s="105"/>
      <c r="H235" s="104"/>
      <c r="I235" s="105"/>
      <c r="J235" s="105"/>
      <c r="K235" s="104"/>
      <c r="L235" s="105"/>
      <c r="M235" s="105"/>
      <c r="N235" s="106"/>
      <c r="O235" s="105"/>
      <c r="P235" s="105"/>
      <c r="Q235" s="104"/>
      <c r="R235" s="103"/>
      <c r="S235" s="103"/>
      <c r="T235" s="104"/>
      <c r="U235" s="105"/>
      <c r="V235" s="105"/>
      <c r="W235" s="106"/>
      <c r="X235" s="105"/>
      <c r="Y235" s="105"/>
      <c r="Z235" s="104"/>
    </row>
    <row r="236" spans="1:26">
      <c r="A236" s="12"/>
      <c r="B236" s="197" t="s">
        <v>479</v>
      </c>
      <c r="C236" s="113" t="s">
        <v>505</v>
      </c>
      <c r="D236" s="113"/>
      <c r="E236" s="108" t="s">
        <v>197</v>
      </c>
      <c r="F236" s="110">
        <v>2964</v>
      </c>
      <c r="G236" s="110"/>
      <c r="H236" s="44"/>
      <c r="I236" s="110">
        <v>40888</v>
      </c>
      <c r="J236" s="110"/>
      <c r="K236" s="44"/>
      <c r="L236" s="110">
        <v>26317</v>
      </c>
      <c r="M236" s="110"/>
      <c r="N236" s="44"/>
      <c r="O236" s="113" t="s">
        <v>506</v>
      </c>
      <c r="P236" s="113"/>
      <c r="Q236" s="108" t="s">
        <v>197</v>
      </c>
      <c r="R236" s="110">
        <v>13105</v>
      </c>
      <c r="S236" s="110"/>
      <c r="T236" s="44"/>
      <c r="U236" s="110">
        <v>13099</v>
      </c>
      <c r="V236" s="110"/>
      <c r="W236" s="44"/>
      <c r="X236" s="113" t="s">
        <v>507</v>
      </c>
      <c r="Y236" s="113"/>
      <c r="Z236" s="108" t="s">
        <v>197</v>
      </c>
    </row>
    <row r="237" spans="1:26">
      <c r="A237" s="12"/>
      <c r="B237" s="197"/>
      <c r="C237" s="142"/>
      <c r="D237" s="142"/>
      <c r="E237" s="152"/>
      <c r="F237" s="141"/>
      <c r="G237" s="141"/>
      <c r="H237" s="50"/>
      <c r="I237" s="141"/>
      <c r="J237" s="141"/>
      <c r="K237" s="50"/>
      <c r="L237" s="141"/>
      <c r="M237" s="141"/>
      <c r="N237" s="50"/>
      <c r="O237" s="142"/>
      <c r="P237" s="142"/>
      <c r="Q237" s="152"/>
      <c r="R237" s="141"/>
      <c r="S237" s="141"/>
      <c r="T237" s="50"/>
      <c r="U237" s="141"/>
      <c r="V237" s="141"/>
      <c r="W237" s="50"/>
      <c r="X237" s="142"/>
      <c r="Y237" s="142"/>
      <c r="Z237" s="152"/>
    </row>
    <row r="238" spans="1:26">
      <c r="A238" s="12"/>
      <c r="B238" s="150" t="s">
        <v>508</v>
      </c>
      <c r="C238" s="102" t="s">
        <v>509</v>
      </c>
      <c r="D238" s="102"/>
      <c r="E238" s="92" t="s">
        <v>197</v>
      </c>
      <c r="F238" s="101">
        <v>1185</v>
      </c>
      <c r="G238" s="101"/>
      <c r="H238" s="33"/>
      <c r="I238" s="101">
        <v>16350</v>
      </c>
      <c r="J238" s="101"/>
      <c r="K238" s="33"/>
      <c r="L238" s="102" t="s">
        <v>222</v>
      </c>
      <c r="M238" s="102"/>
      <c r="N238" s="33"/>
      <c r="O238" s="102" t="s">
        <v>510</v>
      </c>
      <c r="P238" s="102"/>
      <c r="Q238" s="92" t="s">
        <v>197</v>
      </c>
      <c r="R238" s="102" t="s">
        <v>222</v>
      </c>
      <c r="S238" s="102"/>
      <c r="T238" s="33"/>
      <c r="U238" s="102" t="s">
        <v>222</v>
      </c>
      <c r="V238" s="102"/>
      <c r="W238" s="33"/>
      <c r="X238" s="102" t="s">
        <v>510</v>
      </c>
      <c r="Y238" s="102"/>
      <c r="Z238" s="92" t="s">
        <v>197</v>
      </c>
    </row>
    <row r="239" spans="1:26" ht="15.75" thickBot="1">
      <c r="A239" s="12"/>
      <c r="B239" s="150"/>
      <c r="C239" s="105"/>
      <c r="D239" s="105"/>
      <c r="E239" s="106"/>
      <c r="F239" s="103"/>
      <c r="G239" s="103"/>
      <c r="H239" s="104"/>
      <c r="I239" s="103"/>
      <c r="J239" s="103"/>
      <c r="K239" s="104"/>
      <c r="L239" s="105"/>
      <c r="M239" s="105"/>
      <c r="N239" s="104"/>
      <c r="O239" s="105"/>
      <c r="P239" s="105"/>
      <c r="Q239" s="106"/>
      <c r="R239" s="105"/>
      <c r="S239" s="105"/>
      <c r="T239" s="104"/>
      <c r="U239" s="105"/>
      <c r="V239" s="105"/>
      <c r="W239" s="104"/>
      <c r="X239" s="105"/>
      <c r="Y239" s="105"/>
      <c r="Z239" s="106"/>
    </row>
    <row r="240" spans="1:26">
      <c r="A240" s="12"/>
      <c r="B240" s="197" t="s">
        <v>487</v>
      </c>
      <c r="C240" s="108" t="s">
        <v>195</v>
      </c>
      <c r="D240" s="113" t="s">
        <v>504</v>
      </c>
      <c r="E240" s="108" t="s">
        <v>197</v>
      </c>
      <c r="F240" s="108" t="s">
        <v>195</v>
      </c>
      <c r="G240" s="110">
        <v>1779</v>
      </c>
      <c r="H240" s="44"/>
      <c r="I240" s="108" t="s">
        <v>195</v>
      </c>
      <c r="J240" s="110">
        <v>24538</v>
      </c>
      <c r="K240" s="44"/>
      <c r="L240" s="108" t="s">
        <v>195</v>
      </c>
      <c r="M240" s="110">
        <v>26317</v>
      </c>
      <c r="N240" s="44"/>
      <c r="O240" s="108" t="s">
        <v>195</v>
      </c>
      <c r="P240" s="113" t="s">
        <v>504</v>
      </c>
      <c r="Q240" s="108" t="s">
        <v>197</v>
      </c>
      <c r="R240" s="108" t="s">
        <v>195</v>
      </c>
      <c r="S240" s="110">
        <v>13105</v>
      </c>
      <c r="T240" s="44"/>
      <c r="U240" s="108" t="s">
        <v>195</v>
      </c>
      <c r="V240" s="110">
        <v>13099</v>
      </c>
      <c r="W240" s="44"/>
      <c r="X240" s="108" t="s">
        <v>195</v>
      </c>
      <c r="Y240" s="113" t="s">
        <v>198</v>
      </c>
      <c r="Z240" s="108" t="s">
        <v>197</v>
      </c>
    </row>
    <row r="241" spans="1:26" ht="15.75" thickBot="1">
      <c r="A241" s="12"/>
      <c r="B241" s="197"/>
      <c r="C241" s="109"/>
      <c r="D241" s="114"/>
      <c r="E241" s="109"/>
      <c r="F241" s="109"/>
      <c r="G241" s="111"/>
      <c r="H241" s="112"/>
      <c r="I241" s="109"/>
      <c r="J241" s="111"/>
      <c r="K241" s="112"/>
      <c r="L241" s="109"/>
      <c r="M241" s="111"/>
      <c r="N241" s="112"/>
      <c r="O241" s="109"/>
      <c r="P241" s="114"/>
      <c r="Q241" s="109"/>
      <c r="R241" s="109"/>
      <c r="S241" s="111"/>
      <c r="T241" s="112"/>
      <c r="U241" s="109"/>
      <c r="V241" s="111"/>
      <c r="W241" s="112"/>
      <c r="X241" s="109"/>
      <c r="Y241" s="114"/>
      <c r="Z241" s="109"/>
    </row>
    <row r="242" spans="1:26" ht="15.75" thickTop="1">
      <c r="A242" s="12"/>
      <c r="B242" s="20"/>
      <c r="C242" s="144"/>
      <c r="D242" s="144"/>
      <c r="E242" s="144"/>
      <c r="F242" s="144"/>
      <c r="G242" s="144"/>
      <c r="H242" s="144"/>
      <c r="I242" s="144"/>
      <c r="J242" s="144"/>
      <c r="K242" s="144"/>
      <c r="L242" s="144"/>
      <c r="M242" s="144"/>
      <c r="N242" s="144"/>
      <c r="O242" s="144"/>
      <c r="P242" s="144"/>
      <c r="Q242" s="144"/>
      <c r="R242" s="144"/>
      <c r="S242" s="144"/>
      <c r="T242" s="144"/>
      <c r="U242" s="144"/>
      <c r="V242" s="144"/>
      <c r="W242" s="144"/>
      <c r="X242" s="144"/>
      <c r="Y242" s="144"/>
      <c r="Z242" s="144"/>
    </row>
    <row r="243" spans="1:26">
      <c r="A243" s="12"/>
      <c r="B243" s="88" t="s">
        <v>98</v>
      </c>
      <c r="C243" s="88" t="s">
        <v>195</v>
      </c>
      <c r="D243" s="100" t="s">
        <v>511</v>
      </c>
      <c r="E243" s="88" t="s">
        <v>197</v>
      </c>
      <c r="F243" s="88" t="s">
        <v>195</v>
      </c>
      <c r="G243" s="100" t="s">
        <v>222</v>
      </c>
      <c r="H243" s="30"/>
      <c r="I243" s="88" t="s">
        <v>195</v>
      </c>
      <c r="J243" s="100" t="s">
        <v>222</v>
      </c>
      <c r="K243" s="30"/>
      <c r="L243" s="88" t="s">
        <v>195</v>
      </c>
      <c r="M243" s="100" t="s">
        <v>222</v>
      </c>
      <c r="N243" s="30"/>
      <c r="O243" s="88" t="s">
        <v>195</v>
      </c>
      <c r="P243" s="100" t="s">
        <v>511</v>
      </c>
      <c r="Q243" s="88" t="s">
        <v>197</v>
      </c>
      <c r="R243" s="88" t="s">
        <v>195</v>
      </c>
      <c r="S243" s="100" t="s">
        <v>511</v>
      </c>
      <c r="T243" s="88" t="s">
        <v>197</v>
      </c>
      <c r="U243" s="88" t="s">
        <v>195</v>
      </c>
      <c r="V243" s="100">
        <v>414</v>
      </c>
      <c r="W243" s="30"/>
      <c r="X243" s="88" t="s">
        <v>195</v>
      </c>
      <c r="Y243" s="100" t="s">
        <v>511</v>
      </c>
      <c r="Z243" s="88" t="s">
        <v>197</v>
      </c>
    </row>
    <row r="244" spans="1:26">
      <c r="A244" s="12"/>
      <c r="B244" s="88"/>
      <c r="C244" s="88"/>
      <c r="D244" s="100"/>
      <c r="E244" s="88"/>
      <c r="F244" s="88"/>
      <c r="G244" s="100"/>
      <c r="H244" s="30"/>
      <c r="I244" s="88"/>
      <c r="J244" s="100"/>
      <c r="K244" s="30"/>
      <c r="L244" s="88"/>
      <c r="M244" s="100"/>
      <c r="N244" s="30"/>
      <c r="O244" s="88"/>
      <c r="P244" s="100"/>
      <c r="Q244" s="88"/>
      <c r="R244" s="88"/>
      <c r="S244" s="100"/>
      <c r="T244" s="88"/>
      <c r="U244" s="88"/>
      <c r="V244" s="100"/>
      <c r="W244" s="30"/>
      <c r="X244" s="88"/>
      <c r="Y244" s="100"/>
      <c r="Z244" s="88"/>
    </row>
    <row r="245" spans="1:26">
      <c r="A245" s="12"/>
      <c r="B245" s="92" t="s">
        <v>99</v>
      </c>
      <c r="C245" s="102">
        <v>157</v>
      </c>
      <c r="D245" s="102"/>
      <c r="E245" s="33"/>
      <c r="F245" s="102" t="s">
        <v>222</v>
      </c>
      <c r="G245" s="102"/>
      <c r="H245" s="33"/>
      <c r="I245" s="102">
        <v>157</v>
      </c>
      <c r="J245" s="102"/>
      <c r="K245" s="33"/>
      <c r="L245" s="102" t="s">
        <v>512</v>
      </c>
      <c r="M245" s="102"/>
      <c r="N245" s="92" t="s">
        <v>197</v>
      </c>
      <c r="O245" s="102">
        <v>157</v>
      </c>
      <c r="P245" s="102"/>
      <c r="Q245" s="33"/>
      <c r="R245" s="102">
        <v>157</v>
      </c>
      <c r="S245" s="102"/>
      <c r="T245" s="33"/>
      <c r="U245" s="102" t="s">
        <v>512</v>
      </c>
      <c r="V245" s="102"/>
      <c r="W245" s="92" t="s">
        <v>197</v>
      </c>
      <c r="X245" s="102">
        <v>157</v>
      </c>
      <c r="Y245" s="102"/>
      <c r="Z245" s="33"/>
    </row>
    <row r="246" spans="1:26" ht="15.75" thickBot="1">
      <c r="A246" s="12"/>
      <c r="B246" s="92"/>
      <c r="C246" s="105"/>
      <c r="D246" s="105"/>
      <c r="E246" s="104"/>
      <c r="F246" s="105"/>
      <c r="G246" s="105"/>
      <c r="H246" s="104"/>
      <c r="I246" s="105"/>
      <c r="J246" s="105"/>
      <c r="K246" s="104"/>
      <c r="L246" s="105"/>
      <c r="M246" s="105"/>
      <c r="N246" s="106"/>
      <c r="O246" s="105"/>
      <c r="P246" s="105"/>
      <c r="Q246" s="104"/>
      <c r="R246" s="105"/>
      <c r="S246" s="105"/>
      <c r="T246" s="104"/>
      <c r="U246" s="105"/>
      <c r="V246" s="105"/>
      <c r="W246" s="106"/>
      <c r="X246" s="105"/>
      <c r="Y246" s="105"/>
      <c r="Z246" s="104"/>
    </row>
    <row r="247" spans="1:26">
      <c r="A247" s="12"/>
      <c r="B247" s="107" t="s">
        <v>513</v>
      </c>
      <c r="C247" s="113" t="s">
        <v>514</v>
      </c>
      <c r="D247" s="113"/>
      <c r="E247" s="108" t="s">
        <v>197</v>
      </c>
      <c r="F247" s="113" t="s">
        <v>222</v>
      </c>
      <c r="G247" s="113"/>
      <c r="H247" s="44"/>
      <c r="I247" s="113">
        <v>157</v>
      </c>
      <c r="J247" s="113"/>
      <c r="K247" s="44"/>
      <c r="L247" s="113" t="s">
        <v>512</v>
      </c>
      <c r="M247" s="113"/>
      <c r="N247" s="108" t="s">
        <v>197</v>
      </c>
      <c r="O247" s="113" t="s">
        <v>514</v>
      </c>
      <c r="P247" s="113"/>
      <c r="Q247" s="108" t="s">
        <v>197</v>
      </c>
      <c r="R247" s="113" t="s">
        <v>514</v>
      </c>
      <c r="S247" s="113"/>
      <c r="T247" s="108" t="s">
        <v>197</v>
      </c>
      <c r="U247" s="113">
        <v>257</v>
      </c>
      <c r="V247" s="113"/>
      <c r="W247" s="44"/>
      <c r="X247" s="113" t="s">
        <v>514</v>
      </c>
      <c r="Y247" s="113"/>
      <c r="Z247" s="108" t="s">
        <v>197</v>
      </c>
    </row>
    <row r="248" spans="1:26" ht="15.75" thickBot="1">
      <c r="A248" s="12"/>
      <c r="B248" s="107"/>
      <c r="C248" s="140"/>
      <c r="D248" s="140"/>
      <c r="E248" s="145"/>
      <c r="F248" s="140"/>
      <c r="G248" s="140"/>
      <c r="H248" s="57"/>
      <c r="I248" s="140"/>
      <c r="J248" s="140"/>
      <c r="K248" s="57"/>
      <c r="L248" s="140"/>
      <c r="M248" s="140"/>
      <c r="N248" s="145"/>
      <c r="O248" s="140"/>
      <c r="P248" s="140"/>
      <c r="Q248" s="145"/>
      <c r="R248" s="140"/>
      <c r="S248" s="140"/>
      <c r="T248" s="145"/>
      <c r="U248" s="140"/>
      <c r="V248" s="140"/>
      <c r="W248" s="57"/>
      <c r="X248" s="140"/>
      <c r="Y248" s="140"/>
      <c r="Z248" s="145"/>
    </row>
    <row r="249" spans="1:26">
      <c r="A249" s="12"/>
      <c r="B249" s="199" t="s">
        <v>492</v>
      </c>
      <c r="C249" s="93" t="s">
        <v>195</v>
      </c>
      <c r="D249" s="97" t="s">
        <v>515</v>
      </c>
      <c r="E249" s="93" t="s">
        <v>197</v>
      </c>
      <c r="F249" s="93" t="s">
        <v>195</v>
      </c>
      <c r="G249" s="95">
        <v>1779</v>
      </c>
      <c r="H249" s="64"/>
      <c r="I249" s="93" t="s">
        <v>195</v>
      </c>
      <c r="J249" s="95">
        <v>24695</v>
      </c>
      <c r="K249" s="64"/>
      <c r="L249" s="93" t="s">
        <v>195</v>
      </c>
      <c r="M249" s="95">
        <v>26160</v>
      </c>
      <c r="N249" s="64"/>
      <c r="O249" s="93" t="s">
        <v>195</v>
      </c>
      <c r="P249" s="97" t="s">
        <v>515</v>
      </c>
      <c r="Q249" s="93" t="s">
        <v>197</v>
      </c>
      <c r="R249" s="93" t="s">
        <v>195</v>
      </c>
      <c r="S249" s="95">
        <v>12848</v>
      </c>
      <c r="T249" s="64"/>
      <c r="U249" s="93" t="s">
        <v>195</v>
      </c>
      <c r="V249" s="95">
        <v>13356</v>
      </c>
      <c r="W249" s="64"/>
      <c r="X249" s="93" t="s">
        <v>195</v>
      </c>
      <c r="Y249" s="97" t="s">
        <v>516</v>
      </c>
      <c r="Z249" s="93" t="s">
        <v>197</v>
      </c>
    </row>
    <row r="250" spans="1:26" ht="15.75" thickBot="1">
      <c r="A250" s="12"/>
      <c r="B250" s="199"/>
      <c r="C250" s="147"/>
      <c r="D250" s="149"/>
      <c r="E250" s="147"/>
      <c r="F250" s="147"/>
      <c r="G250" s="148"/>
      <c r="H250" s="65"/>
      <c r="I250" s="147"/>
      <c r="J250" s="148"/>
      <c r="K250" s="65"/>
      <c r="L250" s="147"/>
      <c r="M250" s="148"/>
      <c r="N250" s="65"/>
      <c r="O250" s="147"/>
      <c r="P250" s="149"/>
      <c r="Q250" s="147"/>
      <c r="R250" s="147"/>
      <c r="S250" s="148"/>
      <c r="T250" s="65"/>
      <c r="U250" s="147"/>
      <c r="V250" s="148"/>
      <c r="W250" s="65"/>
      <c r="X250" s="147"/>
      <c r="Y250" s="149"/>
      <c r="Z250" s="147"/>
    </row>
    <row r="251" spans="1:26" ht="15.75" thickTop="1">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row>
    <row r="252" spans="1:26">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row>
    <row r="253" spans="1:26">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row>
    <row r="254" spans="1:26">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row>
    <row r="255" spans="1:26">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row>
    <row r="256" spans="1:26">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row>
    <row r="257" spans="1:26">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row>
    <row r="258" spans="1:26">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row>
    <row r="259" spans="1:26">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row>
    <row r="260" spans="1:26">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row>
    <row r="261" spans="1:26">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row>
    <row r="262" spans="1:26">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row>
    <row r="263" spans="1:26">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26">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row>
    <row r="265" spans="1:26">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row>
    <row r="266" spans="1:26">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row>
    <row r="267" spans="1:26">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row>
    <row r="268" spans="1:26">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row>
    <row r="269" spans="1:26">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row>
    <row r="270" spans="1:26">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row>
    <row r="271" spans="1:26">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row>
    <row r="272" spans="1:26">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row>
    <row r="273" spans="1:26">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row>
    <row r="274" spans="1:26">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row>
    <row r="275" spans="1:26">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row>
    <row r="276" spans="1:26">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row>
    <row r="277" spans="1:26">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26">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row>
    <row r="279" spans="1:26">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row>
    <row r="280" spans="1:26">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row>
    <row r="281" spans="1:26">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26">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row>
    <row r="283" spans="1:26">
      <c r="A283" s="12"/>
      <c r="B283" s="200" t="s">
        <v>517</v>
      </c>
      <c r="C283" s="200"/>
      <c r="D283" s="200"/>
      <c r="E283" s="200"/>
      <c r="F283" s="200"/>
      <c r="G283" s="200"/>
      <c r="H283" s="200"/>
      <c r="I283" s="200"/>
      <c r="J283" s="200"/>
      <c r="K283" s="200"/>
      <c r="L283" s="200"/>
      <c r="M283" s="200"/>
      <c r="N283" s="200"/>
      <c r="O283" s="200"/>
      <c r="P283" s="200"/>
      <c r="Q283" s="200"/>
      <c r="R283" s="200"/>
      <c r="S283" s="200"/>
      <c r="T283" s="200"/>
      <c r="U283" s="200"/>
      <c r="V283" s="200"/>
      <c r="W283" s="200"/>
      <c r="X283" s="200"/>
      <c r="Y283" s="200"/>
      <c r="Z283" s="200"/>
    </row>
    <row r="284" spans="1:26">
      <c r="A284" s="12"/>
      <c r="B284" s="200" t="s">
        <v>466</v>
      </c>
      <c r="C284" s="200"/>
      <c r="D284" s="200"/>
      <c r="E284" s="200"/>
      <c r="F284" s="200"/>
      <c r="G284" s="200"/>
      <c r="H284" s="200"/>
      <c r="I284" s="200"/>
      <c r="J284" s="200"/>
      <c r="K284" s="200"/>
      <c r="L284" s="200"/>
      <c r="M284" s="200"/>
      <c r="N284" s="200"/>
      <c r="O284" s="200"/>
      <c r="P284" s="200"/>
      <c r="Q284" s="200"/>
      <c r="R284" s="200"/>
      <c r="S284" s="200"/>
      <c r="T284" s="200"/>
      <c r="U284" s="200"/>
      <c r="V284" s="200"/>
      <c r="W284" s="200"/>
      <c r="X284" s="200"/>
      <c r="Y284" s="200"/>
      <c r="Z284" s="200"/>
    </row>
    <row r="285" spans="1:26">
      <c r="A285" s="12"/>
      <c r="B285" s="202"/>
      <c r="C285" s="202"/>
      <c r="D285" s="202"/>
      <c r="E285" s="202"/>
      <c r="F285" s="202"/>
      <c r="G285" s="202"/>
      <c r="H285" s="202"/>
      <c r="I285" s="202"/>
      <c r="J285" s="202"/>
      <c r="K285" s="202"/>
      <c r="L285" s="202"/>
      <c r="M285" s="202"/>
      <c r="N285" s="202"/>
      <c r="O285" s="202"/>
      <c r="P285" s="202"/>
      <c r="Q285" s="202"/>
      <c r="R285" s="202"/>
      <c r="S285" s="202"/>
      <c r="T285" s="202"/>
      <c r="U285" s="202"/>
      <c r="V285" s="202"/>
      <c r="W285" s="202"/>
      <c r="X285" s="202"/>
      <c r="Y285" s="202"/>
      <c r="Z285" s="202"/>
    </row>
    <row r="286" spans="1:26">
      <c r="A286" s="12"/>
      <c r="B286" s="27"/>
      <c r="C286" s="27"/>
      <c r="D286" s="27"/>
      <c r="E286" s="27"/>
      <c r="F286" s="27"/>
      <c r="G286" s="27"/>
      <c r="H286" s="27"/>
      <c r="I286" s="27"/>
      <c r="J286" s="27"/>
      <c r="K286" s="27"/>
      <c r="L286" s="27"/>
      <c r="M286" s="27"/>
      <c r="N286" s="27"/>
      <c r="O286" s="27"/>
      <c r="P286" s="27"/>
      <c r="Q286" s="27"/>
      <c r="R286" s="27"/>
      <c r="S286" s="27"/>
      <c r="T286" s="27"/>
    </row>
    <row r="287" spans="1:26">
      <c r="A287" s="12"/>
      <c r="B287" s="15"/>
      <c r="C287" s="15"/>
      <c r="D287" s="15"/>
      <c r="E287" s="15"/>
      <c r="F287" s="15"/>
      <c r="G287" s="15"/>
      <c r="H287" s="15"/>
      <c r="I287" s="15"/>
      <c r="J287" s="15"/>
      <c r="K287" s="15"/>
      <c r="L287" s="15"/>
      <c r="M287" s="15"/>
      <c r="N287" s="15"/>
      <c r="O287" s="15"/>
      <c r="P287" s="15"/>
      <c r="Q287" s="15"/>
      <c r="R287" s="15"/>
      <c r="S287" s="15"/>
      <c r="T287" s="15"/>
    </row>
    <row r="288" spans="1:26">
      <c r="A288" s="12"/>
      <c r="B288" s="30"/>
      <c r="C288" s="116" t="s">
        <v>411</v>
      </c>
      <c r="D288" s="116"/>
      <c r="E288" s="116"/>
      <c r="F288" s="116" t="s">
        <v>412</v>
      </c>
      <c r="G288" s="116"/>
      <c r="H288" s="116"/>
      <c r="I288" s="116" t="s">
        <v>414</v>
      </c>
      <c r="J288" s="116"/>
      <c r="K288" s="116"/>
      <c r="L288" s="116" t="s">
        <v>411</v>
      </c>
      <c r="M288" s="116"/>
      <c r="N288" s="116"/>
      <c r="O288" s="116" t="s">
        <v>417</v>
      </c>
      <c r="P288" s="116"/>
      <c r="Q288" s="116"/>
      <c r="R288" s="116" t="s">
        <v>417</v>
      </c>
      <c r="S288" s="116"/>
      <c r="T288" s="116"/>
    </row>
    <row r="289" spans="1:20" ht="15.75" thickBot="1">
      <c r="A289" s="12"/>
      <c r="B289" s="30"/>
      <c r="C289" s="87"/>
      <c r="D289" s="87"/>
      <c r="E289" s="87"/>
      <c r="F289" s="87" t="s">
        <v>413</v>
      </c>
      <c r="G289" s="87"/>
      <c r="H289" s="87"/>
      <c r="I289" s="87" t="s">
        <v>413</v>
      </c>
      <c r="J289" s="87"/>
      <c r="K289" s="87"/>
      <c r="L289" s="87" t="s">
        <v>416</v>
      </c>
      <c r="M289" s="87"/>
      <c r="N289" s="87"/>
      <c r="O289" s="87"/>
      <c r="P289" s="87"/>
      <c r="Q289" s="87"/>
      <c r="R289" s="87" t="s">
        <v>416</v>
      </c>
      <c r="S289" s="87"/>
      <c r="T289" s="87"/>
    </row>
    <row r="290" spans="1:20">
      <c r="A290" s="12"/>
      <c r="B290" s="192" t="s">
        <v>518</v>
      </c>
      <c r="C290" s="93" t="s">
        <v>195</v>
      </c>
      <c r="D290" s="97" t="s">
        <v>519</v>
      </c>
      <c r="E290" s="93" t="s">
        <v>197</v>
      </c>
      <c r="F290" s="93" t="s">
        <v>195</v>
      </c>
      <c r="G290" s="95">
        <v>1038</v>
      </c>
      <c r="H290" s="64"/>
      <c r="I290" s="93" t="s">
        <v>195</v>
      </c>
      <c r="J290" s="95">
        <v>127672</v>
      </c>
      <c r="K290" s="64"/>
      <c r="L290" s="93" t="s">
        <v>195</v>
      </c>
      <c r="M290" s="95">
        <v>126117</v>
      </c>
      <c r="N290" s="64"/>
      <c r="O290" s="93" t="s">
        <v>195</v>
      </c>
      <c r="P290" s="95">
        <v>1090</v>
      </c>
      <c r="Q290" s="64"/>
      <c r="R290" s="93" t="s">
        <v>195</v>
      </c>
      <c r="S290" s="95">
        <v>127207</v>
      </c>
      <c r="T290" s="64"/>
    </row>
    <row r="291" spans="1:20" ht="15.75" thickBot="1">
      <c r="A291" s="12"/>
      <c r="B291" s="192"/>
      <c r="C291" s="106"/>
      <c r="D291" s="105"/>
      <c r="E291" s="106"/>
      <c r="F291" s="106"/>
      <c r="G291" s="103"/>
      <c r="H291" s="104"/>
      <c r="I291" s="106"/>
      <c r="J291" s="103"/>
      <c r="K291" s="104"/>
      <c r="L291" s="106"/>
      <c r="M291" s="103"/>
      <c r="N291" s="104"/>
      <c r="O291" s="106"/>
      <c r="P291" s="103"/>
      <c r="Q291" s="104"/>
      <c r="R291" s="106"/>
      <c r="S291" s="103"/>
      <c r="T291" s="104"/>
    </row>
    <row r="292" spans="1:20">
      <c r="A292" s="12"/>
      <c r="B292" s="191" t="s">
        <v>124</v>
      </c>
      <c r="C292" s="44"/>
      <c r="D292" s="44"/>
      <c r="E292" s="44"/>
      <c r="F292" s="44"/>
      <c r="G292" s="44"/>
      <c r="H292" s="44"/>
      <c r="I292" s="44"/>
      <c r="J292" s="44"/>
      <c r="K292" s="44"/>
      <c r="L292" s="44"/>
      <c r="M292" s="44"/>
      <c r="N292" s="44"/>
      <c r="O292" s="44"/>
      <c r="P292" s="44"/>
      <c r="Q292" s="44"/>
      <c r="R292" s="44"/>
      <c r="S292" s="44"/>
      <c r="T292" s="44"/>
    </row>
    <row r="293" spans="1:20">
      <c r="A293" s="12"/>
      <c r="B293" s="150" t="s">
        <v>125</v>
      </c>
      <c r="C293" s="102" t="s">
        <v>520</v>
      </c>
      <c r="D293" s="102"/>
      <c r="E293" s="92" t="s">
        <v>197</v>
      </c>
      <c r="F293" s="102" t="s">
        <v>521</v>
      </c>
      <c r="G293" s="102"/>
      <c r="H293" s="92" t="s">
        <v>197</v>
      </c>
      <c r="I293" s="102" t="s">
        <v>522</v>
      </c>
      <c r="J293" s="102"/>
      <c r="K293" s="92" t="s">
        <v>197</v>
      </c>
      <c r="L293" s="102" t="s">
        <v>523</v>
      </c>
      <c r="M293" s="102"/>
      <c r="N293" s="92" t="s">
        <v>197</v>
      </c>
      <c r="O293" s="102" t="s">
        <v>222</v>
      </c>
      <c r="P293" s="102"/>
      <c r="Q293" s="33"/>
      <c r="R293" s="102" t="s">
        <v>523</v>
      </c>
      <c r="S293" s="102"/>
      <c r="T293" s="92" t="s">
        <v>197</v>
      </c>
    </row>
    <row r="294" spans="1:20">
      <c r="A294" s="12"/>
      <c r="B294" s="150"/>
      <c r="C294" s="102"/>
      <c r="D294" s="102"/>
      <c r="E294" s="92"/>
      <c r="F294" s="102"/>
      <c r="G294" s="102"/>
      <c r="H294" s="92"/>
      <c r="I294" s="102"/>
      <c r="J294" s="102"/>
      <c r="K294" s="92"/>
      <c r="L294" s="102"/>
      <c r="M294" s="102"/>
      <c r="N294" s="92"/>
      <c r="O294" s="102"/>
      <c r="P294" s="102"/>
      <c r="Q294" s="33"/>
      <c r="R294" s="102"/>
      <c r="S294" s="102"/>
      <c r="T294" s="92"/>
    </row>
    <row r="295" spans="1:20">
      <c r="A295" s="12"/>
      <c r="B295" s="153" t="s">
        <v>524</v>
      </c>
      <c r="C295" s="100" t="s">
        <v>222</v>
      </c>
      <c r="D295" s="100"/>
      <c r="E295" s="30"/>
      <c r="F295" s="100" t="s">
        <v>222</v>
      </c>
      <c r="G295" s="100"/>
      <c r="H295" s="30"/>
      <c r="I295" s="100" t="s">
        <v>525</v>
      </c>
      <c r="J295" s="100"/>
      <c r="K295" s="88" t="s">
        <v>197</v>
      </c>
      <c r="L295" s="100" t="s">
        <v>525</v>
      </c>
      <c r="M295" s="100"/>
      <c r="N295" s="88" t="s">
        <v>197</v>
      </c>
      <c r="O295" s="100" t="s">
        <v>222</v>
      </c>
      <c r="P295" s="100"/>
      <c r="Q295" s="30"/>
      <c r="R295" s="100" t="s">
        <v>525</v>
      </c>
      <c r="S295" s="100"/>
      <c r="T295" s="88" t="s">
        <v>197</v>
      </c>
    </row>
    <row r="296" spans="1:20" ht="15.75" thickBot="1">
      <c r="A296" s="12"/>
      <c r="B296" s="153"/>
      <c r="C296" s="140"/>
      <c r="D296" s="140"/>
      <c r="E296" s="57"/>
      <c r="F296" s="140"/>
      <c r="G296" s="140"/>
      <c r="H296" s="57"/>
      <c r="I296" s="140"/>
      <c r="J296" s="140"/>
      <c r="K296" s="145"/>
      <c r="L296" s="140"/>
      <c r="M296" s="140"/>
      <c r="N296" s="145"/>
      <c r="O296" s="140"/>
      <c r="P296" s="140"/>
      <c r="Q296" s="57"/>
      <c r="R296" s="140"/>
      <c r="S296" s="140"/>
      <c r="T296" s="145"/>
    </row>
    <row r="297" spans="1:20">
      <c r="A297" s="12"/>
      <c r="B297" s="192" t="s">
        <v>126</v>
      </c>
      <c r="C297" s="97" t="s">
        <v>520</v>
      </c>
      <c r="D297" s="97"/>
      <c r="E297" s="93" t="s">
        <v>197</v>
      </c>
      <c r="F297" s="97" t="s">
        <v>521</v>
      </c>
      <c r="G297" s="97"/>
      <c r="H297" s="93" t="s">
        <v>197</v>
      </c>
      <c r="I297" s="97" t="s">
        <v>526</v>
      </c>
      <c r="J297" s="97"/>
      <c r="K297" s="93" t="s">
        <v>197</v>
      </c>
      <c r="L297" s="97" t="s">
        <v>527</v>
      </c>
      <c r="M297" s="97"/>
      <c r="N297" s="93" t="s">
        <v>197</v>
      </c>
      <c r="O297" s="97" t="s">
        <v>222</v>
      </c>
      <c r="P297" s="97"/>
      <c r="Q297" s="64"/>
      <c r="R297" s="97" t="s">
        <v>527</v>
      </c>
      <c r="S297" s="97"/>
      <c r="T297" s="93" t="s">
        <v>197</v>
      </c>
    </row>
    <row r="298" spans="1:20" ht="15.75" thickBot="1">
      <c r="A298" s="12"/>
      <c r="B298" s="192"/>
      <c r="C298" s="105"/>
      <c r="D298" s="105"/>
      <c r="E298" s="106"/>
      <c r="F298" s="105"/>
      <c r="G298" s="105"/>
      <c r="H298" s="106"/>
      <c r="I298" s="105"/>
      <c r="J298" s="105"/>
      <c r="K298" s="106"/>
      <c r="L298" s="105"/>
      <c r="M298" s="105"/>
      <c r="N298" s="106"/>
      <c r="O298" s="105"/>
      <c r="P298" s="105"/>
      <c r="Q298" s="104"/>
      <c r="R298" s="105"/>
      <c r="S298" s="105"/>
      <c r="T298" s="106"/>
    </row>
    <row r="299" spans="1:20">
      <c r="A299" s="12"/>
      <c r="B299" s="191" t="s">
        <v>127</v>
      </c>
      <c r="C299" s="44"/>
      <c r="D299" s="44"/>
      <c r="E299" s="44"/>
      <c r="F299" s="44"/>
      <c r="G299" s="44"/>
      <c r="H299" s="44"/>
      <c r="I299" s="44"/>
      <c r="J299" s="44"/>
      <c r="K299" s="44"/>
      <c r="L299" s="44"/>
      <c r="M299" s="44"/>
      <c r="N299" s="44"/>
      <c r="O299" s="44"/>
      <c r="P299" s="44"/>
      <c r="Q299" s="44"/>
      <c r="R299" s="44"/>
      <c r="S299" s="44"/>
      <c r="T299" s="44"/>
    </row>
    <row r="300" spans="1:20">
      <c r="A300" s="12"/>
      <c r="B300" s="150" t="s">
        <v>528</v>
      </c>
      <c r="C300" s="102" t="s">
        <v>529</v>
      </c>
      <c r="D300" s="102"/>
      <c r="E300" s="92" t="s">
        <v>197</v>
      </c>
      <c r="F300" s="102" t="s">
        <v>222</v>
      </c>
      <c r="G300" s="102"/>
      <c r="H300" s="33"/>
      <c r="I300" s="102" t="s">
        <v>530</v>
      </c>
      <c r="J300" s="102"/>
      <c r="K300" s="92" t="s">
        <v>197</v>
      </c>
      <c r="L300" s="102" t="s">
        <v>531</v>
      </c>
      <c r="M300" s="102"/>
      <c r="N300" s="92" t="s">
        <v>197</v>
      </c>
      <c r="O300" s="102" t="s">
        <v>222</v>
      </c>
      <c r="P300" s="102"/>
      <c r="Q300" s="33"/>
      <c r="R300" s="102" t="s">
        <v>531</v>
      </c>
      <c r="S300" s="102"/>
      <c r="T300" s="92" t="s">
        <v>197</v>
      </c>
    </row>
    <row r="301" spans="1:20">
      <c r="A301" s="12"/>
      <c r="B301" s="150"/>
      <c r="C301" s="102"/>
      <c r="D301" s="102"/>
      <c r="E301" s="92"/>
      <c r="F301" s="102"/>
      <c r="G301" s="102"/>
      <c r="H301" s="33"/>
      <c r="I301" s="102"/>
      <c r="J301" s="102"/>
      <c r="K301" s="92"/>
      <c r="L301" s="102"/>
      <c r="M301" s="102"/>
      <c r="N301" s="92"/>
      <c r="O301" s="102"/>
      <c r="P301" s="102"/>
      <c r="Q301" s="33"/>
      <c r="R301" s="102"/>
      <c r="S301" s="102"/>
      <c r="T301" s="92"/>
    </row>
    <row r="302" spans="1:20">
      <c r="A302" s="12"/>
      <c r="B302" s="153" t="s">
        <v>532</v>
      </c>
      <c r="C302" s="99">
        <v>246403</v>
      </c>
      <c r="D302" s="99"/>
      <c r="E302" s="30"/>
      <c r="F302" s="100" t="s">
        <v>533</v>
      </c>
      <c r="G302" s="100"/>
      <c r="H302" s="88" t="s">
        <v>197</v>
      </c>
      <c r="I302" s="100" t="s">
        <v>534</v>
      </c>
      <c r="J302" s="100"/>
      <c r="K302" s="88" t="s">
        <v>197</v>
      </c>
      <c r="L302" s="100" t="s">
        <v>535</v>
      </c>
      <c r="M302" s="100"/>
      <c r="N302" s="88" t="s">
        <v>197</v>
      </c>
      <c r="O302" s="99">
        <v>3000</v>
      </c>
      <c r="P302" s="99"/>
      <c r="Q302" s="30"/>
      <c r="R302" s="100" t="s">
        <v>222</v>
      </c>
      <c r="S302" s="100"/>
      <c r="T302" s="30"/>
    </row>
    <row r="303" spans="1:20" ht="15.75" thickBot="1">
      <c r="A303" s="12"/>
      <c r="B303" s="153"/>
      <c r="C303" s="139"/>
      <c r="D303" s="139"/>
      <c r="E303" s="57"/>
      <c r="F303" s="140"/>
      <c r="G303" s="140"/>
      <c r="H303" s="145"/>
      <c r="I303" s="140"/>
      <c r="J303" s="140"/>
      <c r="K303" s="145"/>
      <c r="L303" s="140"/>
      <c r="M303" s="140"/>
      <c r="N303" s="145"/>
      <c r="O303" s="139"/>
      <c r="P303" s="139"/>
      <c r="Q303" s="57"/>
      <c r="R303" s="140"/>
      <c r="S303" s="140"/>
      <c r="T303" s="57"/>
    </row>
    <row r="304" spans="1:20">
      <c r="A304" s="12"/>
      <c r="B304" s="192" t="s">
        <v>536</v>
      </c>
      <c r="C304" s="95">
        <v>169254</v>
      </c>
      <c r="D304" s="95"/>
      <c r="E304" s="64"/>
      <c r="F304" s="97" t="s">
        <v>533</v>
      </c>
      <c r="G304" s="97"/>
      <c r="H304" s="93" t="s">
        <v>197</v>
      </c>
      <c r="I304" s="97" t="s">
        <v>537</v>
      </c>
      <c r="J304" s="97"/>
      <c r="K304" s="93" t="s">
        <v>197</v>
      </c>
      <c r="L304" s="97" t="s">
        <v>538</v>
      </c>
      <c r="M304" s="97"/>
      <c r="N304" s="93" t="s">
        <v>197</v>
      </c>
      <c r="O304" s="95">
        <v>3000</v>
      </c>
      <c r="P304" s="95"/>
      <c r="Q304" s="64"/>
      <c r="R304" s="97" t="s">
        <v>531</v>
      </c>
      <c r="S304" s="97"/>
      <c r="T304" s="93" t="s">
        <v>197</v>
      </c>
    </row>
    <row r="305" spans="1:26" ht="15.75" thickBot="1">
      <c r="A305" s="12"/>
      <c r="B305" s="192"/>
      <c r="C305" s="103"/>
      <c r="D305" s="103"/>
      <c r="E305" s="104"/>
      <c r="F305" s="105"/>
      <c r="G305" s="105"/>
      <c r="H305" s="106"/>
      <c r="I305" s="105"/>
      <c r="J305" s="105"/>
      <c r="K305" s="106"/>
      <c r="L305" s="105"/>
      <c r="M305" s="105"/>
      <c r="N305" s="106"/>
      <c r="O305" s="103"/>
      <c r="P305" s="103"/>
      <c r="Q305" s="104"/>
      <c r="R305" s="105"/>
      <c r="S305" s="105"/>
      <c r="T305" s="106"/>
    </row>
    <row r="306" spans="1:26">
      <c r="A306" s="12"/>
      <c r="B306" s="197" t="s">
        <v>132</v>
      </c>
      <c r="C306" s="113" t="s">
        <v>222</v>
      </c>
      <c r="D306" s="113"/>
      <c r="E306" s="44"/>
      <c r="F306" s="113" t="s">
        <v>222</v>
      </c>
      <c r="G306" s="113"/>
      <c r="H306" s="44"/>
      <c r="I306" s="113">
        <v>83</v>
      </c>
      <c r="J306" s="113"/>
      <c r="K306" s="44"/>
      <c r="L306" s="113">
        <v>83</v>
      </c>
      <c r="M306" s="113"/>
      <c r="N306" s="44"/>
      <c r="O306" s="113" t="s">
        <v>222</v>
      </c>
      <c r="P306" s="113"/>
      <c r="Q306" s="44"/>
      <c r="R306" s="113">
        <v>83</v>
      </c>
      <c r="S306" s="113"/>
      <c r="T306" s="44"/>
    </row>
    <row r="307" spans="1:26" ht="15.75" thickBot="1">
      <c r="A307" s="12"/>
      <c r="B307" s="197"/>
      <c r="C307" s="140"/>
      <c r="D307" s="140"/>
      <c r="E307" s="57"/>
      <c r="F307" s="140"/>
      <c r="G307" s="140"/>
      <c r="H307" s="57"/>
      <c r="I307" s="140"/>
      <c r="J307" s="140"/>
      <c r="K307" s="57"/>
      <c r="L307" s="140"/>
      <c r="M307" s="140"/>
      <c r="N307" s="57"/>
      <c r="O307" s="140"/>
      <c r="P307" s="140"/>
      <c r="Q307" s="57"/>
      <c r="R307" s="140"/>
      <c r="S307" s="140"/>
      <c r="T307" s="57"/>
    </row>
    <row r="308" spans="1:26">
      <c r="A308" s="12"/>
      <c r="B308" s="192" t="s">
        <v>539</v>
      </c>
      <c r="C308" s="95">
        <v>164521</v>
      </c>
      <c r="D308" s="95"/>
      <c r="E308" s="64"/>
      <c r="F308" s="97" t="s">
        <v>540</v>
      </c>
      <c r="G308" s="97"/>
      <c r="H308" s="93" t="s">
        <v>197</v>
      </c>
      <c r="I308" s="97" t="s">
        <v>541</v>
      </c>
      <c r="J308" s="97"/>
      <c r="K308" s="93" t="s">
        <v>197</v>
      </c>
      <c r="L308" s="95">
        <v>28522</v>
      </c>
      <c r="M308" s="95"/>
      <c r="N308" s="64"/>
      <c r="O308" s="95">
        <v>4090</v>
      </c>
      <c r="P308" s="95"/>
      <c r="Q308" s="64"/>
      <c r="R308" s="95">
        <v>32612</v>
      </c>
      <c r="S308" s="95"/>
      <c r="T308" s="64"/>
    </row>
    <row r="309" spans="1:26">
      <c r="A309" s="12"/>
      <c r="B309" s="192"/>
      <c r="C309" s="96"/>
      <c r="D309" s="96"/>
      <c r="E309" s="85"/>
      <c r="F309" s="98"/>
      <c r="G309" s="98"/>
      <c r="H309" s="94"/>
      <c r="I309" s="98"/>
      <c r="J309" s="98"/>
      <c r="K309" s="94"/>
      <c r="L309" s="96"/>
      <c r="M309" s="96"/>
      <c r="N309" s="85"/>
      <c r="O309" s="96"/>
      <c r="P309" s="96"/>
      <c r="Q309" s="85"/>
      <c r="R309" s="96"/>
      <c r="S309" s="96"/>
      <c r="T309" s="85"/>
    </row>
    <row r="310" spans="1:26">
      <c r="A310" s="12"/>
      <c r="B310" s="197" t="s">
        <v>542</v>
      </c>
      <c r="C310" s="100" t="s">
        <v>443</v>
      </c>
      <c r="D310" s="100"/>
      <c r="E310" s="88" t="s">
        <v>197</v>
      </c>
      <c r="F310" s="100">
        <v>139</v>
      </c>
      <c r="G310" s="100"/>
      <c r="H310" s="30"/>
      <c r="I310" s="99">
        <v>141110</v>
      </c>
      <c r="J310" s="99"/>
      <c r="K310" s="30"/>
      <c r="L310" s="99">
        <v>130472</v>
      </c>
      <c r="M310" s="99"/>
      <c r="N310" s="30"/>
      <c r="O310" s="100">
        <v>223</v>
      </c>
      <c r="P310" s="100"/>
      <c r="Q310" s="30"/>
      <c r="R310" s="99">
        <v>130695</v>
      </c>
      <c r="S310" s="99"/>
      <c r="T310" s="30"/>
    </row>
    <row r="311" spans="1:26" ht="15.75" thickBot="1">
      <c r="A311" s="12"/>
      <c r="B311" s="197"/>
      <c r="C311" s="140"/>
      <c r="D311" s="140"/>
      <c r="E311" s="145"/>
      <c r="F311" s="140"/>
      <c r="G311" s="140"/>
      <c r="H311" s="57"/>
      <c r="I311" s="139"/>
      <c r="J311" s="139"/>
      <c r="K311" s="57"/>
      <c r="L311" s="139"/>
      <c r="M311" s="139"/>
      <c r="N311" s="57"/>
      <c r="O311" s="140"/>
      <c r="P311" s="140"/>
      <c r="Q311" s="57"/>
      <c r="R311" s="139"/>
      <c r="S311" s="139"/>
      <c r="T311" s="57"/>
    </row>
    <row r="312" spans="1:26">
      <c r="A312" s="12"/>
      <c r="B312" s="192" t="s">
        <v>543</v>
      </c>
      <c r="C312" s="93" t="s">
        <v>195</v>
      </c>
      <c r="D312" s="95">
        <v>153744</v>
      </c>
      <c r="E312" s="64"/>
      <c r="F312" s="93" t="s">
        <v>195</v>
      </c>
      <c r="G312" s="97">
        <v>130</v>
      </c>
      <c r="H312" s="64"/>
      <c r="I312" s="93" t="s">
        <v>195</v>
      </c>
      <c r="J312" s="95">
        <v>5120</v>
      </c>
      <c r="K312" s="64"/>
      <c r="L312" s="93" t="s">
        <v>195</v>
      </c>
      <c r="M312" s="95">
        <v>158994</v>
      </c>
      <c r="N312" s="64"/>
      <c r="O312" s="93" t="s">
        <v>195</v>
      </c>
      <c r="P312" s="95">
        <v>4313</v>
      </c>
      <c r="Q312" s="64"/>
      <c r="R312" s="93" t="s">
        <v>195</v>
      </c>
      <c r="S312" s="95">
        <v>163307</v>
      </c>
      <c r="T312" s="64"/>
    </row>
    <row r="313" spans="1:26" ht="15.75" thickBot="1">
      <c r="A313" s="12"/>
      <c r="B313" s="192"/>
      <c r="C313" s="147"/>
      <c r="D313" s="148"/>
      <c r="E313" s="65"/>
      <c r="F313" s="147"/>
      <c r="G313" s="149"/>
      <c r="H313" s="65"/>
      <c r="I313" s="147"/>
      <c r="J313" s="148"/>
      <c r="K313" s="65"/>
      <c r="L313" s="147"/>
      <c r="M313" s="148"/>
      <c r="N313" s="65"/>
      <c r="O313" s="147"/>
      <c r="P313" s="148"/>
      <c r="Q313" s="65"/>
      <c r="R313" s="147"/>
      <c r="S313" s="148"/>
      <c r="T313" s="65"/>
    </row>
    <row r="314" spans="1:26" ht="15.75" thickTop="1">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row>
    <row r="315" spans="1:26">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row>
    <row r="316" spans="1:26">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row>
    <row r="317" spans="1:26">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row>
    <row r="318" spans="1:26">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row>
    <row r="319" spans="1:26">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row>
    <row r="320" spans="1:26">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row>
    <row r="321" spans="1:26">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row>
    <row r="322" spans="1:26">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row>
    <row r="323" spans="1:26">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row>
    <row r="324" spans="1:26">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row>
    <row r="325" spans="1:26">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row>
    <row r="326" spans="1:26">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row>
    <row r="327" spans="1:26">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row>
    <row r="328" spans="1:26">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row>
    <row r="329" spans="1:26">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row>
    <row r="330" spans="1:26">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row>
    <row r="331" spans="1:26">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row>
    <row r="332" spans="1:26">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row>
    <row r="333" spans="1:26">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row>
    <row r="334" spans="1:26">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row>
    <row r="335" spans="1:26">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row>
    <row r="336" spans="1:26">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row>
    <row r="337" spans="1:26">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row>
    <row r="338" spans="1:26">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row>
    <row r="339" spans="1:26">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row>
    <row r="340" spans="1:26">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row>
    <row r="341" spans="1:26">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row>
    <row r="342" spans="1:26">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row>
    <row r="343" spans="1:26">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row>
    <row r="344" spans="1:26">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row>
    <row r="345" spans="1:26">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row>
    <row r="346" spans="1:26">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row>
    <row r="347" spans="1:26">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row>
    <row r="348" spans="1:26">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row>
    <row r="349" spans="1:26">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row>
    <row r="350" spans="1:26">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row>
    <row r="351" spans="1:26">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row>
    <row r="352" spans="1:26">
      <c r="A352" s="12"/>
      <c r="B352" s="200" t="s">
        <v>517</v>
      </c>
      <c r="C352" s="200"/>
      <c r="D352" s="200"/>
      <c r="E352" s="200"/>
      <c r="F352" s="200"/>
      <c r="G352" s="200"/>
      <c r="H352" s="200"/>
      <c r="I352" s="200"/>
      <c r="J352" s="200"/>
      <c r="K352" s="200"/>
      <c r="L352" s="200"/>
      <c r="M352" s="200"/>
      <c r="N352" s="200"/>
      <c r="O352" s="200"/>
      <c r="P352" s="200"/>
      <c r="Q352" s="200"/>
      <c r="R352" s="200"/>
      <c r="S352" s="200"/>
      <c r="T352" s="200"/>
      <c r="U352" s="200"/>
      <c r="V352" s="200"/>
      <c r="W352" s="200"/>
      <c r="X352" s="200"/>
      <c r="Y352" s="200"/>
      <c r="Z352" s="200"/>
    </row>
    <row r="353" spans="1:26">
      <c r="A353" s="12"/>
      <c r="B353" s="200" t="s">
        <v>496</v>
      </c>
      <c r="C353" s="200"/>
      <c r="D353" s="200"/>
      <c r="E353" s="200"/>
      <c r="F353" s="200"/>
      <c r="G353" s="200"/>
      <c r="H353" s="200"/>
      <c r="I353" s="200"/>
      <c r="J353" s="200"/>
      <c r="K353" s="200"/>
      <c r="L353" s="200"/>
      <c r="M353" s="200"/>
      <c r="N353" s="200"/>
      <c r="O353" s="200"/>
      <c r="P353" s="200"/>
      <c r="Q353" s="200"/>
      <c r="R353" s="200"/>
      <c r="S353" s="200"/>
      <c r="T353" s="200"/>
      <c r="U353" s="200"/>
      <c r="V353" s="200"/>
      <c r="W353" s="200"/>
      <c r="X353" s="200"/>
      <c r="Y353" s="200"/>
      <c r="Z353" s="200"/>
    </row>
    <row r="354" spans="1:26">
      <c r="A354" s="12"/>
      <c r="B354" s="202"/>
      <c r="C354" s="202"/>
      <c r="D354" s="202"/>
      <c r="E354" s="202"/>
      <c r="F354" s="202"/>
      <c r="G354" s="202"/>
      <c r="H354" s="202"/>
      <c r="I354" s="202"/>
      <c r="J354" s="202"/>
      <c r="K354" s="202"/>
      <c r="L354" s="202"/>
      <c r="M354" s="202"/>
      <c r="N354" s="202"/>
      <c r="O354" s="202"/>
      <c r="P354" s="202"/>
      <c r="Q354" s="202"/>
      <c r="R354" s="202"/>
      <c r="S354" s="202"/>
      <c r="T354" s="202"/>
      <c r="U354" s="202"/>
      <c r="V354" s="202"/>
      <c r="W354" s="202"/>
      <c r="X354" s="202"/>
      <c r="Y354" s="202"/>
      <c r="Z354" s="202"/>
    </row>
    <row r="355" spans="1:26">
      <c r="A355" s="12"/>
      <c r="B355" s="27"/>
      <c r="C355" s="27"/>
      <c r="D355" s="27"/>
      <c r="E355" s="27"/>
      <c r="F355" s="27"/>
      <c r="G355" s="27"/>
      <c r="H355" s="27"/>
      <c r="I355" s="27"/>
      <c r="J355" s="27"/>
      <c r="K355" s="27"/>
      <c r="L355" s="27"/>
      <c r="M355" s="27"/>
      <c r="N355" s="27"/>
      <c r="O355" s="27"/>
      <c r="P355" s="27"/>
      <c r="Q355" s="27"/>
      <c r="R355" s="27"/>
      <c r="S355" s="27"/>
      <c r="T355" s="27"/>
    </row>
    <row r="356" spans="1:26">
      <c r="A356" s="12"/>
      <c r="B356" s="15"/>
      <c r="C356" s="15"/>
      <c r="D356" s="15"/>
      <c r="E356" s="15"/>
      <c r="F356" s="15"/>
      <c r="G356" s="15"/>
      <c r="H356" s="15"/>
      <c r="I356" s="15"/>
      <c r="J356" s="15"/>
      <c r="K356" s="15"/>
      <c r="L356" s="15"/>
      <c r="M356" s="15"/>
      <c r="N356" s="15"/>
      <c r="O356" s="15"/>
      <c r="P356" s="15"/>
      <c r="Q356" s="15"/>
      <c r="R356" s="15"/>
      <c r="S356" s="15"/>
      <c r="T356" s="15"/>
    </row>
    <row r="357" spans="1:26">
      <c r="A357" s="12"/>
      <c r="B357" s="88"/>
      <c r="C357" s="116" t="s">
        <v>411</v>
      </c>
      <c r="D357" s="116"/>
      <c r="E357" s="116"/>
      <c r="F357" s="116" t="s">
        <v>412</v>
      </c>
      <c r="G357" s="116"/>
      <c r="H357" s="116"/>
      <c r="I357" s="116" t="s">
        <v>414</v>
      </c>
      <c r="J357" s="116"/>
      <c r="K357" s="116"/>
      <c r="L357" s="116" t="s">
        <v>411</v>
      </c>
      <c r="M357" s="116"/>
      <c r="N357" s="116"/>
      <c r="O357" s="116" t="s">
        <v>417</v>
      </c>
      <c r="P357" s="116"/>
      <c r="Q357" s="116"/>
      <c r="R357" s="116" t="s">
        <v>417</v>
      </c>
      <c r="S357" s="116"/>
      <c r="T357" s="116"/>
    </row>
    <row r="358" spans="1:26" ht="15.75" thickBot="1">
      <c r="A358" s="12"/>
      <c r="B358" s="88"/>
      <c r="C358" s="87"/>
      <c r="D358" s="87"/>
      <c r="E358" s="87"/>
      <c r="F358" s="87" t="s">
        <v>413</v>
      </c>
      <c r="G358" s="87"/>
      <c r="H358" s="87"/>
      <c r="I358" s="87" t="s">
        <v>413</v>
      </c>
      <c r="J358" s="87"/>
      <c r="K358" s="87"/>
      <c r="L358" s="87" t="s">
        <v>416</v>
      </c>
      <c r="M358" s="87"/>
      <c r="N358" s="87"/>
      <c r="O358" s="87"/>
      <c r="P358" s="87"/>
      <c r="Q358" s="87"/>
      <c r="R358" s="87" t="s">
        <v>416</v>
      </c>
      <c r="S358" s="87"/>
      <c r="T358" s="87"/>
    </row>
    <row r="359" spans="1:26">
      <c r="A359" s="12"/>
      <c r="B359" s="192" t="s">
        <v>518</v>
      </c>
      <c r="C359" s="93" t="s">
        <v>195</v>
      </c>
      <c r="D359" s="97" t="s">
        <v>544</v>
      </c>
      <c r="E359" s="93" t="s">
        <v>197</v>
      </c>
      <c r="F359" s="93" t="s">
        <v>195</v>
      </c>
      <c r="G359" s="97" t="s">
        <v>545</v>
      </c>
      <c r="H359" s="93" t="s">
        <v>197</v>
      </c>
      <c r="I359" s="93" t="s">
        <v>195</v>
      </c>
      <c r="J359" s="95">
        <v>211136</v>
      </c>
      <c r="K359" s="64"/>
      <c r="L359" s="93" t="s">
        <v>195</v>
      </c>
      <c r="M359" s="95">
        <v>156573</v>
      </c>
      <c r="N359" s="64"/>
      <c r="O359" s="93" t="s">
        <v>195</v>
      </c>
      <c r="P359" s="97">
        <v>4</v>
      </c>
      <c r="Q359" s="64"/>
      <c r="R359" s="93" t="s">
        <v>195</v>
      </c>
      <c r="S359" s="95">
        <v>156577</v>
      </c>
      <c r="T359" s="64"/>
    </row>
    <row r="360" spans="1:26" ht="15.75" thickBot="1">
      <c r="A360" s="12"/>
      <c r="B360" s="192"/>
      <c r="C360" s="106"/>
      <c r="D360" s="105"/>
      <c r="E360" s="106"/>
      <c r="F360" s="106"/>
      <c r="G360" s="105"/>
      <c r="H360" s="106"/>
      <c r="I360" s="106"/>
      <c r="J360" s="103"/>
      <c r="K360" s="104"/>
      <c r="L360" s="106"/>
      <c r="M360" s="103"/>
      <c r="N360" s="104"/>
      <c r="O360" s="106"/>
      <c r="P360" s="105"/>
      <c r="Q360" s="104"/>
      <c r="R360" s="106"/>
      <c r="S360" s="103"/>
      <c r="T360" s="104"/>
    </row>
    <row r="361" spans="1:26">
      <c r="A361" s="12"/>
      <c r="B361" s="191" t="s">
        <v>546</v>
      </c>
      <c r="C361" s="44"/>
      <c r="D361" s="44"/>
      <c r="E361" s="44"/>
      <c r="F361" s="44"/>
      <c r="G361" s="44"/>
      <c r="H361" s="44"/>
      <c r="I361" s="44"/>
      <c r="J361" s="44"/>
      <c r="K361" s="44"/>
      <c r="L361" s="44"/>
      <c r="M361" s="44"/>
      <c r="N361" s="44"/>
      <c r="O361" s="44"/>
      <c r="P361" s="44"/>
      <c r="Q361" s="44"/>
      <c r="R361" s="44"/>
      <c r="S361" s="44"/>
      <c r="T361" s="44"/>
    </row>
    <row r="362" spans="1:26">
      <c r="A362" s="12"/>
      <c r="B362" s="150" t="s">
        <v>125</v>
      </c>
      <c r="C362" s="102" t="s">
        <v>547</v>
      </c>
      <c r="D362" s="102"/>
      <c r="E362" s="92" t="s">
        <v>197</v>
      </c>
      <c r="F362" s="102" t="s">
        <v>473</v>
      </c>
      <c r="G362" s="102"/>
      <c r="H362" s="92" t="s">
        <v>197</v>
      </c>
      <c r="I362" s="102" t="s">
        <v>548</v>
      </c>
      <c r="J362" s="102"/>
      <c r="K362" s="92" t="s">
        <v>197</v>
      </c>
      <c r="L362" s="102" t="s">
        <v>549</v>
      </c>
      <c r="M362" s="102"/>
      <c r="N362" s="92" t="s">
        <v>197</v>
      </c>
      <c r="O362" s="102" t="s">
        <v>222</v>
      </c>
      <c r="P362" s="102"/>
      <c r="Q362" s="33"/>
      <c r="R362" s="102" t="s">
        <v>549</v>
      </c>
      <c r="S362" s="102"/>
      <c r="T362" s="92" t="s">
        <v>197</v>
      </c>
    </row>
    <row r="363" spans="1:26">
      <c r="A363" s="12"/>
      <c r="B363" s="150"/>
      <c r="C363" s="102"/>
      <c r="D363" s="102"/>
      <c r="E363" s="92"/>
      <c r="F363" s="102"/>
      <c r="G363" s="102"/>
      <c r="H363" s="92"/>
      <c r="I363" s="102"/>
      <c r="J363" s="102"/>
      <c r="K363" s="92"/>
      <c r="L363" s="102"/>
      <c r="M363" s="102"/>
      <c r="N363" s="92"/>
      <c r="O363" s="102"/>
      <c r="P363" s="102"/>
      <c r="Q363" s="33"/>
      <c r="R363" s="102"/>
      <c r="S363" s="102"/>
      <c r="T363" s="92"/>
    </row>
    <row r="364" spans="1:26">
      <c r="A364" s="12"/>
      <c r="B364" s="153" t="s">
        <v>524</v>
      </c>
      <c r="C364" s="100" t="s">
        <v>550</v>
      </c>
      <c r="D364" s="100"/>
      <c r="E364" s="88" t="s">
        <v>197</v>
      </c>
      <c r="F364" s="100" t="s">
        <v>222</v>
      </c>
      <c r="G364" s="100"/>
      <c r="H364" s="30"/>
      <c r="I364" s="100" t="s">
        <v>551</v>
      </c>
      <c r="J364" s="100"/>
      <c r="K364" s="88" t="s">
        <v>197</v>
      </c>
      <c r="L364" s="100" t="s">
        <v>552</v>
      </c>
      <c r="M364" s="100"/>
      <c r="N364" s="88" t="s">
        <v>197</v>
      </c>
      <c r="O364" s="100" t="s">
        <v>222</v>
      </c>
      <c r="P364" s="100"/>
      <c r="Q364" s="30"/>
      <c r="R364" s="100" t="s">
        <v>552</v>
      </c>
      <c r="S364" s="100"/>
      <c r="T364" s="88" t="s">
        <v>197</v>
      </c>
    </row>
    <row r="365" spans="1:26" ht="15.75" thickBot="1">
      <c r="A365" s="12"/>
      <c r="B365" s="153"/>
      <c r="C365" s="140"/>
      <c r="D365" s="140"/>
      <c r="E365" s="145"/>
      <c r="F365" s="140"/>
      <c r="G365" s="140"/>
      <c r="H365" s="57"/>
      <c r="I365" s="140"/>
      <c r="J365" s="140"/>
      <c r="K365" s="145"/>
      <c r="L365" s="140"/>
      <c r="M365" s="140"/>
      <c r="N365" s="145"/>
      <c r="O365" s="140"/>
      <c r="P365" s="140"/>
      <c r="Q365" s="57"/>
      <c r="R365" s="140"/>
      <c r="S365" s="140"/>
      <c r="T365" s="145"/>
    </row>
    <row r="366" spans="1:26">
      <c r="A366" s="12"/>
      <c r="B366" s="192" t="s">
        <v>126</v>
      </c>
      <c r="C366" s="97" t="s">
        <v>553</v>
      </c>
      <c r="D366" s="97"/>
      <c r="E366" s="93" t="s">
        <v>197</v>
      </c>
      <c r="F366" s="97" t="s">
        <v>473</v>
      </c>
      <c r="G366" s="97"/>
      <c r="H366" s="93" t="s">
        <v>197</v>
      </c>
      <c r="I366" s="97" t="s">
        <v>554</v>
      </c>
      <c r="J366" s="97"/>
      <c r="K366" s="93" t="s">
        <v>197</v>
      </c>
      <c r="L366" s="97" t="s">
        <v>555</v>
      </c>
      <c r="M366" s="97"/>
      <c r="N366" s="93" t="s">
        <v>197</v>
      </c>
      <c r="O366" s="97" t="s">
        <v>222</v>
      </c>
      <c r="P366" s="97"/>
      <c r="Q366" s="64"/>
      <c r="R366" s="97" t="s">
        <v>555</v>
      </c>
      <c r="S366" s="97"/>
      <c r="T366" s="93" t="s">
        <v>197</v>
      </c>
    </row>
    <row r="367" spans="1:26" ht="15.75" thickBot="1">
      <c r="A367" s="12"/>
      <c r="B367" s="192"/>
      <c r="C367" s="105"/>
      <c r="D367" s="105"/>
      <c r="E367" s="106"/>
      <c r="F367" s="105"/>
      <c r="G367" s="105"/>
      <c r="H367" s="106"/>
      <c r="I367" s="105"/>
      <c r="J367" s="105"/>
      <c r="K367" s="106"/>
      <c r="L367" s="105"/>
      <c r="M367" s="105"/>
      <c r="N367" s="106"/>
      <c r="O367" s="105"/>
      <c r="P367" s="105"/>
      <c r="Q367" s="104"/>
      <c r="R367" s="105"/>
      <c r="S367" s="105"/>
      <c r="T367" s="106"/>
    </row>
    <row r="368" spans="1:26">
      <c r="A368" s="12"/>
      <c r="B368" s="191" t="s">
        <v>556</v>
      </c>
      <c r="C368" s="44"/>
      <c r="D368" s="44"/>
      <c r="E368" s="44"/>
      <c r="F368" s="44"/>
      <c r="G368" s="44"/>
      <c r="H368" s="44"/>
      <c r="I368" s="44"/>
      <c r="J368" s="44"/>
      <c r="K368" s="44"/>
      <c r="L368" s="44"/>
      <c r="M368" s="44"/>
      <c r="N368" s="44"/>
      <c r="O368" s="44"/>
      <c r="P368" s="44"/>
      <c r="Q368" s="44"/>
      <c r="R368" s="44"/>
      <c r="S368" s="44"/>
      <c r="T368" s="44"/>
    </row>
    <row r="369" spans="1:20">
      <c r="A369" s="12"/>
      <c r="B369" s="150" t="s">
        <v>557</v>
      </c>
      <c r="C369" s="102" t="s">
        <v>558</v>
      </c>
      <c r="D369" s="102"/>
      <c r="E369" s="92" t="s">
        <v>197</v>
      </c>
      <c r="F369" s="102" t="s">
        <v>222</v>
      </c>
      <c r="G369" s="102"/>
      <c r="H369" s="33"/>
      <c r="I369" s="102" t="s">
        <v>559</v>
      </c>
      <c r="J369" s="102"/>
      <c r="K369" s="92" t="s">
        <v>197</v>
      </c>
      <c r="L369" s="102" t="s">
        <v>560</v>
      </c>
      <c r="M369" s="102"/>
      <c r="N369" s="92" t="s">
        <v>197</v>
      </c>
      <c r="O369" s="102" t="s">
        <v>222</v>
      </c>
      <c r="P369" s="102"/>
      <c r="Q369" s="33"/>
      <c r="R369" s="102" t="s">
        <v>560</v>
      </c>
      <c r="S369" s="102"/>
      <c r="T369" s="92" t="s">
        <v>197</v>
      </c>
    </row>
    <row r="370" spans="1:20">
      <c r="A370" s="12"/>
      <c r="B370" s="150"/>
      <c r="C370" s="102"/>
      <c r="D370" s="102"/>
      <c r="E370" s="92"/>
      <c r="F370" s="102"/>
      <c r="G370" s="102"/>
      <c r="H370" s="33"/>
      <c r="I370" s="102"/>
      <c r="J370" s="102"/>
      <c r="K370" s="92"/>
      <c r="L370" s="102"/>
      <c r="M370" s="102"/>
      <c r="N370" s="92"/>
      <c r="O370" s="102"/>
      <c r="P370" s="102"/>
      <c r="Q370" s="33"/>
      <c r="R370" s="102"/>
      <c r="S370" s="102"/>
      <c r="T370" s="92"/>
    </row>
    <row r="371" spans="1:20">
      <c r="A371" s="12"/>
      <c r="B371" s="153" t="s">
        <v>532</v>
      </c>
      <c r="C371" s="99">
        <v>347343</v>
      </c>
      <c r="D371" s="99"/>
      <c r="E371" s="30"/>
      <c r="F371" s="99">
        <v>2927</v>
      </c>
      <c r="G371" s="99"/>
      <c r="H371" s="30"/>
      <c r="I371" s="100" t="s">
        <v>561</v>
      </c>
      <c r="J371" s="100"/>
      <c r="K371" s="88" t="s">
        <v>197</v>
      </c>
      <c r="L371" s="100" t="s">
        <v>562</v>
      </c>
      <c r="M371" s="100"/>
      <c r="N371" s="88" t="s">
        <v>197</v>
      </c>
      <c r="O371" s="99">
        <v>50000</v>
      </c>
      <c r="P371" s="99"/>
      <c r="Q371" s="30"/>
      <c r="R371" s="100" t="s">
        <v>222</v>
      </c>
      <c r="S371" s="100"/>
      <c r="T371" s="30"/>
    </row>
    <row r="372" spans="1:20" ht="15.75" thickBot="1">
      <c r="A372" s="12"/>
      <c r="B372" s="153"/>
      <c r="C372" s="139"/>
      <c r="D372" s="139"/>
      <c r="E372" s="57"/>
      <c r="F372" s="139"/>
      <c r="G372" s="139"/>
      <c r="H372" s="57"/>
      <c r="I372" s="140"/>
      <c r="J372" s="140"/>
      <c r="K372" s="145"/>
      <c r="L372" s="140"/>
      <c r="M372" s="140"/>
      <c r="N372" s="145"/>
      <c r="O372" s="139"/>
      <c r="P372" s="139"/>
      <c r="Q372" s="57"/>
      <c r="R372" s="140"/>
      <c r="S372" s="140"/>
      <c r="T372" s="57"/>
    </row>
    <row r="373" spans="1:20">
      <c r="A373" s="12"/>
      <c r="B373" s="192" t="s">
        <v>536</v>
      </c>
      <c r="C373" s="95">
        <v>233227</v>
      </c>
      <c r="D373" s="95"/>
      <c r="E373" s="64"/>
      <c r="F373" s="95">
        <v>2927</v>
      </c>
      <c r="G373" s="95"/>
      <c r="H373" s="64"/>
      <c r="I373" s="97" t="s">
        <v>563</v>
      </c>
      <c r="J373" s="97"/>
      <c r="K373" s="93" t="s">
        <v>197</v>
      </c>
      <c r="L373" s="97" t="s">
        <v>564</v>
      </c>
      <c r="M373" s="97"/>
      <c r="N373" s="93" t="s">
        <v>197</v>
      </c>
      <c r="O373" s="95">
        <v>50000</v>
      </c>
      <c r="P373" s="95"/>
      <c r="Q373" s="64"/>
      <c r="R373" s="97" t="s">
        <v>560</v>
      </c>
      <c r="S373" s="97"/>
      <c r="T373" s="93" t="s">
        <v>197</v>
      </c>
    </row>
    <row r="374" spans="1:20" ht="15.75" thickBot="1">
      <c r="A374" s="12"/>
      <c r="B374" s="192"/>
      <c r="C374" s="103"/>
      <c r="D374" s="103"/>
      <c r="E374" s="104"/>
      <c r="F374" s="103"/>
      <c r="G374" s="103"/>
      <c r="H374" s="104"/>
      <c r="I374" s="105"/>
      <c r="J374" s="105"/>
      <c r="K374" s="106"/>
      <c r="L374" s="105"/>
      <c r="M374" s="105"/>
      <c r="N374" s="106"/>
      <c r="O374" s="103"/>
      <c r="P374" s="103"/>
      <c r="Q374" s="104"/>
      <c r="R374" s="105"/>
      <c r="S374" s="105"/>
      <c r="T374" s="106"/>
    </row>
    <row r="375" spans="1:20">
      <c r="A375" s="12"/>
      <c r="B375" s="197" t="s">
        <v>132</v>
      </c>
      <c r="C375" s="113" t="s">
        <v>222</v>
      </c>
      <c r="D375" s="113"/>
      <c r="E375" s="44"/>
      <c r="F375" s="113" t="s">
        <v>222</v>
      </c>
      <c r="G375" s="113"/>
      <c r="H375" s="44"/>
      <c r="I375" s="113">
        <v>299</v>
      </c>
      <c r="J375" s="113"/>
      <c r="K375" s="44"/>
      <c r="L375" s="113">
        <v>299</v>
      </c>
      <c r="M375" s="113"/>
      <c r="N375" s="44"/>
      <c r="O375" s="113" t="s">
        <v>222</v>
      </c>
      <c r="P375" s="113"/>
      <c r="Q375" s="44"/>
      <c r="R375" s="113">
        <v>299</v>
      </c>
      <c r="S375" s="113"/>
      <c r="T375" s="44"/>
    </row>
    <row r="376" spans="1:20" ht="15.75" thickBot="1">
      <c r="A376" s="12"/>
      <c r="B376" s="197"/>
      <c r="C376" s="140"/>
      <c r="D376" s="140"/>
      <c r="E376" s="57"/>
      <c r="F376" s="140"/>
      <c r="G376" s="140"/>
      <c r="H376" s="57"/>
      <c r="I376" s="140"/>
      <c r="J376" s="140"/>
      <c r="K376" s="57"/>
      <c r="L376" s="140"/>
      <c r="M376" s="140"/>
      <c r="N376" s="57"/>
      <c r="O376" s="140"/>
      <c r="P376" s="140"/>
      <c r="Q376" s="57"/>
      <c r="R376" s="140"/>
      <c r="S376" s="140"/>
      <c r="T376" s="57"/>
    </row>
    <row r="377" spans="1:20">
      <c r="A377" s="12"/>
      <c r="B377" s="192" t="s">
        <v>539</v>
      </c>
      <c r="C377" s="95">
        <v>178748</v>
      </c>
      <c r="D377" s="95"/>
      <c r="E377" s="64"/>
      <c r="F377" s="97">
        <v>50</v>
      </c>
      <c r="G377" s="97"/>
      <c r="H377" s="64"/>
      <c r="I377" s="97" t="s">
        <v>565</v>
      </c>
      <c r="J377" s="97"/>
      <c r="K377" s="93" t="s">
        <v>197</v>
      </c>
      <c r="L377" s="97" t="s">
        <v>566</v>
      </c>
      <c r="M377" s="97"/>
      <c r="N377" s="93" t="s">
        <v>197</v>
      </c>
      <c r="O377" s="95">
        <v>50004</v>
      </c>
      <c r="P377" s="95"/>
      <c r="Q377" s="64"/>
      <c r="R377" s="95">
        <v>20948</v>
      </c>
      <c r="S377" s="95"/>
      <c r="T377" s="64"/>
    </row>
    <row r="378" spans="1:20">
      <c r="A378" s="12"/>
      <c r="B378" s="192"/>
      <c r="C378" s="96"/>
      <c r="D378" s="96"/>
      <c r="E378" s="85"/>
      <c r="F378" s="98"/>
      <c r="G378" s="98"/>
      <c r="H378" s="85"/>
      <c r="I378" s="98"/>
      <c r="J378" s="98"/>
      <c r="K378" s="94"/>
      <c r="L378" s="98"/>
      <c r="M378" s="98"/>
      <c r="N378" s="94"/>
      <c r="O378" s="96"/>
      <c r="P378" s="96"/>
      <c r="Q378" s="85"/>
      <c r="R378" s="96"/>
      <c r="S378" s="96"/>
      <c r="T378" s="85"/>
    </row>
    <row r="379" spans="1:20">
      <c r="A379" s="12"/>
      <c r="B379" s="197" t="s">
        <v>542</v>
      </c>
      <c r="C379" s="100" t="s">
        <v>567</v>
      </c>
      <c r="D379" s="100"/>
      <c r="E379" s="88" t="s">
        <v>197</v>
      </c>
      <c r="F379" s="100">
        <v>98</v>
      </c>
      <c r="G379" s="100"/>
      <c r="H379" s="30"/>
      <c r="I379" s="99">
        <v>213960</v>
      </c>
      <c r="J379" s="99"/>
      <c r="K379" s="30"/>
      <c r="L379" s="99">
        <v>187809</v>
      </c>
      <c r="M379" s="99"/>
      <c r="N379" s="30"/>
      <c r="O379" s="99">
        <v>3199</v>
      </c>
      <c r="P379" s="99"/>
      <c r="Q379" s="30"/>
      <c r="R379" s="99">
        <v>191008</v>
      </c>
      <c r="S379" s="99"/>
      <c r="T379" s="30"/>
    </row>
    <row r="380" spans="1:20" ht="15.75" thickBot="1">
      <c r="A380" s="12"/>
      <c r="B380" s="197"/>
      <c r="C380" s="140"/>
      <c r="D380" s="140"/>
      <c r="E380" s="145"/>
      <c r="F380" s="140"/>
      <c r="G380" s="140"/>
      <c r="H380" s="57"/>
      <c r="I380" s="139"/>
      <c r="J380" s="139"/>
      <c r="K380" s="57"/>
      <c r="L380" s="139"/>
      <c r="M380" s="139"/>
      <c r="N380" s="57"/>
      <c r="O380" s="139"/>
      <c r="P380" s="139"/>
      <c r="Q380" s="57"/>
      <c r="R380" s="139"/>
      <c r="S380" s="139"/>
      <c r="T380" s="57"/>
    </row>
    <row r="381" spans="1:20">
      <c r="A381" s="12"/>
      <c r="B381" s="192" t="s">
        <v>543</v>
      </c>
      <c r="C381" s="93" t="s">
        <v>195</v>
      </c>
      <c r="D381" s="95">
        <v>152499</v>
      </c>
      <c r="E381" s="64"/>
      <c r="F381" s="93" t="s">
        <v>195</v>
      </c>
      <c r="G381" s="97">
        <v>148</v>
      </c>
      <c r="H381" s="64"/>
      <c r="I381" s="93" t="s">
        <v>195</v>
      </c>
      <c r="J381" s="95">
        <v>6106</v>
      </c>
      <c r="K381" s="64"/>
      <c r="L381" s="93" t="s">
        <v>195</v>
      </c>
      <c r="M381" s="95">
        <v>158753</v>
      </c>
      <c r="N381" s="64"/>
      <c r="O381" s="93" t="s">
        <v>195</v>
      </c>
      <c r="P381" s="95">
        <v>53203</v>
      </c>
      <c r="Q381" s="64"/>
      <c r="R381" s="93" t="s">
        <v>195</v>
      </c>
      <c r="S381" s="95">
        <v>211956</v>
      </c>
      <c r="T381" s="64"/>
    </row>
    <row r="382" spans="1:20" ht="15.75" thickBot="1">
      <c r="A382" s="12"/>
      <c r="B382" s="192"/>
      <c r="C382" s="147"/>
      <c r="D382" s="148"/>
      <c r="E382" s="65"/>
      <c r="F382" s="147"/>
      <c r="G382" s="149"/>
      <c r="H382" s="65"/>
      <c r="I382" s="147"/>
      <c r="J382" s="148"/>
      <c r="K382" s="65"/>
      <c r="L382" s="147"/>
      <c r="M382" s="148"/>
      <c r="N382" s="65"/>
      <c r="O382" s="147"/>
      <c r="P382" s="148"/>
      <c r="Q382" s="65"/>
      <c r="R382" s="147"/>
      <c r="S382" s="148"/>
      <c r="T382" s="65"/>
    </row>
    <row r="383" spans="1:20" ht="15.75" thickTop="1"/>
  </sheetData>
  <mergeCells count="2401">
    <mergeCell ref="B354:Z354"/>
    <mergeCell ref="B348:Z348"/>
    <mergeCell ref="B349:Z349"/>
    <mergeCell ref="B350:Z350"/>
    <mergeCell ref="B351:Z351"/>
    <mergeCell ref="B352:Z352"/>
    <mergeCell ref="B353:Z353"/>
    <mergeCell ref="B342:Z342"/>
    <mergeCell ref="B343:Z343"/>
    <mergeCell ref="B344:Z344"/>
    <mergeCell ref="B345:Z345"/>
    <mergeCell ref="B346:Z346"/>
    <mergeCell ref="B347:Z347"/>
    <mergeCell ref="B336:Z336"/>
    <mergeCell ref="B337:Z337"/>
    <mergeCell ref="B338:Z338"/>
    <mergeCell ref="B339:Z339"/>
    <mergeCell ref="B340:Z340"/>
    <mergeCell ref="B341:Z341"/>
    <mergeCell ref="B330:Z330"/>
    <mergeCell ref="B331:Z331"/>
    <mergeCell ref="B332:Z332"/>
    <mergeCell ref="B333:Z333"/>
    <mergeCell ref="B334:Z334"/>
    <mergeCell ref="B335:Z335"/>
    <mergeCell ref="B324:Z324"/>
    <mergeCell ref="B325:Z325"/>
    <mergeCell ref="B326:Z326"/>
    <mergeCell ref="B327:Z327"/>
    <mergeCell ref="B328:Z328"/>
    <mergeCell ref="B329:Z329"/>
    <mergeCell ref="B318:Z318"/>
    <mergeCell ref="B319:Z319"/>
    <mergeCell ref="B320:Z320"/>
    <mergeCell ref="B321:Z321"/>
    <mergeCell ref="B322:Z322"/>
    <mergeCell ref="B323:Z323"/>
    <mergeCell ref="B284:Z284"/>
    <mergeCell ref="B285:Z285"/>
    <mergeCell ref="B314:Z314"/>
    <mergeCell ref="B315:Z315"/>
    <mergeCell ref="B316:Z316"/>
    <mergeCell ref="B317:Z317"/>
    <mergeCell ref="B278:Z278"/>
    <mergeCell ref="B279:Z279"/>
    <mergeCell ref="B280:Z280"/>
    <mergeCell ref="B281:Z281"/>
    <mergeCell ref="B282:Z282"/>
    <mergeCell ref="B283:Z283"/>
    <mergeCell ref="B272:Z272"/>
    <mergeCell ref="B273:Z273"/>
    <mergeCell ref="B274:Z274"/>
    <mergeCell ref="B275:Z275"/>
    <mergeCell ref="B276:Z276"/>
    <mergeCell ref="B277:Z277"/>
    <mergeCell ref="B266:Z266"/>
    <mergeCell ref="B267:Z267"/>
    <mergeCell ref="B268:Z268"/>
    <mergeCell ref="B269:Z269"/>
    <mergeCell ref="B270:Z270"/>
    <mergeCell ref="B271:Z271"/>
    <mergeCell ref="B260:Z260"/>
    <mergeCell ref="B261:Z261"/>
    <mergeCell ref="B262:Z262"/>
    <mergeCell ref="B263:Z263"/>
    <mergeCell ref="B264:Z264"/>
    <mergeCell ref="B265:Z265"/>
    <mergeCell ref="B254:Z254"/>
    <mergeCell ref="B255:Z255"/>
    <mergeCell ref="B256:Z256"/>
    <mergeCell ref="B257:Z257"/>
    <mergeCell ref="B258:Z258"/>
    <mergeCell ref="B259:Z259"/>
    <mergeCell ref="B212:Z212"/>
    <mergeCell ref="B213:Z213"/>
    <mergeCell ref="B214:Z214"/>
    <mergeCell ref="B251:Z251"/>
    <mergeCell ref="B252:Z252"/>
    <mergeCell ref="B253:Z253"/>
    <mergeCell ref="B170:Z170"/>
    <mergeCell ref="B171:Z171"/>
    <mergeCell ref="B172:Z172"/>
    <mergeCell ref="B173:Z173"/>
    <mergeCell ref="B210:Z210"/>
    <mergeCell ref="B211:Z211"/>
    <mergeCell ref="B64:Z64"/>
    <mergeCell ref="B115:Z115"/>
    <mergeCell ref="B116:Z116"/>
    <mergeCell ref="B117:Z117"/>
    <mergeCell ref="B118:Z118"/>
    <mergeCell ref="B169:Z169"/>
    <mergeCell ref="B8:Z8"/>
    <mergeCell ref="B9:Z9"/>
    <mergeCell ref="B10:Z10"/>
    <mergeCell ref="B61:Z61"/>
    <mergeCell ref="B62:Z62"/>
    <mergeCell ref="B63:Z63"/>
    <mergeCell ref="T381:T382"/>
    <mergeCell ref="A1:A2"/>
    <mergeCell ref="B1:Z1"/>
    <mergeCell ref="B2:Z2"/>
    <mergeCell ref="B3:Z3"/>
    <mergeCell ref="A4:A382"/>
    <mergeCell ref="B4:Z4"/>
    <mergeCell ref="B5:Z5"/>
    <mergeCell ref="B6:Z6"/>
    <mergeCell ref="B7:Z7"/>
    <mergeCell ref="N381:N382"/>
    <mergeCell ref="O381:O382"/>
    <mergeCell ref="P381:P382"/>
    <mergeCell ref="Q381:Q382"/>
    <mergeCell ref="R381:R382"/>
    <mergeCell ref="S381:S382"/>
    <mergeCell ref="H381:H382"/>
    <mergeCell ref="I381:I382"/>
    <mergeCell ref="J381:J382"/>
    <mergeCell ref="K381:K382"/>
    <mergeCell ref="L381:L382"/>
    <mergeCell ref="M381:M382"/>
    <mergeCell ref="O379:P380"/>
    <mergeCell ref="Q379:Q380"/>
    <mergeCell ref="R379:S380"/>
    <mergeCell ref="T379:T380"/>
    <mergeCell ref="B381:B382"/>
    <mergeCell ref="C381:C382"/>
    <mergeCell ref="D381:D382"/>
    <mergeCell ref="E381:E382"/>
    <mergeCell ref="F381:F382"/>
    <mergeCell ref="G381:G382"/>
    <mergeCell ref="T377:T378"/>
    <mergeCell ref="B379:B380"/>
    <mergeCell ref="C379:D380"/>
    <mergeCell ref="E379:E380"/>
    <mergeCell ref="F379:G380"/>
    <mergeCell ref="H379:H380"/>
    <mergeCell ref="I379:J380"/>
    <mergeCell ref="K379:K380"/>
    <mergeCell ref="L379:M380"/>
    <mergeCell ref="N379:N380"/>
    <mergeCell ref="K377:K378"/>
    <mergeCell ref="L377:M378"/>
    <mergeCell ref="N377:N378"/>
    <mergeCell ref="O377:P378"/>
    <mergeCell ref="Q377:Q378"/>
    <mergeCell ref="R377:S378"/>
    <mergeCell ref="O375:P376"/>
    <mergeCell ref="Q375:Q376"/>
    <mergeCell ref="R375:S376"/>
    <mergeCell ref="T375:T376"/>
    <mergeCell ref="B377:B378"/>
    <mergeCell ref="C377:D378"/>
    <mergeCell ref="E377:E378"/>
    <mergeCell ref="F377:G378"/>
    <mergeCell ref="H377:H378"/>
    <mergeCell ref="I377:J378"/>
    <mergeCell ref="T373:T374"/>
    <mergeCell ref="B375:B376"/>
    <mergeCell ref="C375:D376"/>
    <mergeCell ref="E375:E376"/>
    <mergeCell ref="F375:G376"/>
    <mergeCell ref="H375:H376"/>
    <mergeCell ref="I375:J376"/>
    <mergeCell ref="K375:K376"/>
    <mergeCell ref="L375:M376"/>
    <mergeCell ref="N375:N376"/>
    <mergeCell ref="K373:K374"/>
    <mergeCell ref="L373:M374"/>
    <mergeCell ref="N373:N374"/>
    <mergeCell ref="O373:P374"/>
    <mergeCell ref="Q373:Q374"/>
    <mergeCell ref="R373:S374"/>
    <mergeCell ref="O371:P372"/>
    <mergeCell ref="Q371:Q372"/>
    <mergeCell ref="R371:S372"/>
    <mergeCell ref="T371:T372"/>
    <mergeCell ref="B373:B374"/>
    <mergeCell ref="C373:D374"/>
    <mergeCell ref="E373:E374"/>
    <mergeCell ref="F373:G374"/>
    <mergeCell ref="H373:H374"/>
    <mergeCell ref="I373:J374"/>
    <mergeCell ref="T369:T370"/>
    <mergeCell ref="B371:B372"/>
    <mergeCell ref="C371:D372"/>
    <mergeCell ref="E371:E372"/>
    <mergeCell ref="F371:G372"/>
    <mergeCell ref="H371:H372"/>
    <mergeCell ref="I371:J372"/>
    <mergeCell ref="K371:K372"/>
    <mergeCell ref="L371:M372"/>
    <mergeCell ref="N371:N372"/>
    <mergeCell ref="K369:K370"/>
    <mergeCell ref="L369:M370"/>
    <mergeCell ref="N369:N370"/>
    <mergeCell ref="O369:P370"/>
    <mergeCell ref="Q369:Q370"/>
    <mergeCell ref="R369:S370"/>
    <mergeCell ref="B369:B370"/>
    <mergeCell ref="C369:D370"/>
    <mergeCell ref="E369:E370"/>
    <mergeCell ref="F369:G370"/>
    <mergeCell ref="H369:H370"/>
    <mergeCell ref="I369:J370"/>
    <mergeCell ref="T366:T367"/>
    <mergeCell ref="C368:E368"/>
    <mergeCell ref="F368:H368"/>
    <mergeCell ref="I368:K368"/>
    <mergeCell ref="L368:N368"/>
    <mergeCell ref="O368:Q368"/>
    <mergeCell ref="R368:T368"/>
    <mergeCell ref="K366:K367"/>
    <mergeCell ref="L366:M367"/>
    <mergeCell ref="N366:N367"/>
    <mergeCell ref="O366:P367"/>
    <mergeCell ref="Q366:Q367"/>
    <mergeCell ref="R366:S367"/>
    <mergeCell ref="O364:P365"/>
    <mergeCell ref="Q364:Q365"/>
    <mergeCell ref="R364:S365"/>
    <mergeCell ref="T364:T365"/>
    <mergeCell ref="B366:B367"/>
    <mergeCell ref="C366:D367"/>
    <mergeCell ref="E366:E367"/>
    <mergeCell ref="F366:G367"/>
    <mergeCell ref="H366:H367"/>
    <mergeCell ref="I366:J367"/>
    <mergeCell ref="T362:T363"/>
    <mergeCell ref="B364:B365"/>
    <mergeCell ref="C364:D365"/>
    <mergeCell ref="E364:E365"/>
    <mergeCell ref="F364:G365"/>
    <mergeCell ref="H364:H365"/>
    <mergeCell ref="I364:J365"/>
    <mergeCell ref="K364:K365"/>
    <mergeCell ref="L364:M365"/>
    <mergeCell ref="N364:N365"/>
    <mergeCell ref="K362:K363"/>
    <mergeCell ref="L362:M363"/>
    <mergeCell ref="N362:N363"/>
    <mergeCell ref="O362:P363"/>
    <mergeCell ref="Q362:Q363"/>
    <mergeCell ref="R362:S363"/>
    <mergeCell ref="B362:B363"/>
    <mergeCell ref="C362:D363"/>
    <mergeCell ref="E362:E363"/>
    <mergeCell ref="F362:G363"/>
    <mergeCell ref="H362:H363"/>
    <mergeCell ref="I362:J363"/>
    <mergeCell ref="C361:E361"/>
    <mergeCell ref="F361:H361"/>
    <mergeCell ref="I361:K361"/>
    <mergeCell ref="L361:N361"/>
    <mergeCell ref="O361:Q361"/>
    <mergeCell ref="R361:T361"/>
    <mergeCell ref="O359:O360"/>
    <mergeCell ref="P359:P360"/>
    <mergeCell ref="Q359:Q360"/>
    <mergeCell ref="R359:R360"/>
    <mergeCell ref="S359:S360"/>
    <mergeCell ref="T359:T360"/>
    <mergeCell ref="I359:I360"/>
    <mergeCell ref="J359:J360"/>
    <mergeCell ref="K359:K360"/>
    <mergeCell ref="L359:L360"/>
    <mergeCell ref="M359:M360"/>
    <mergeCell ref="N359:N360"/>
    <mergeCell ref="O357:Q358"/>
    <mergeCell ref="R357:T357"/>
    <mergeCell ref="R358:T358"/>
    <mergeCell ref="B359:B360"/>
    <mergeCell ref="C359:C360"/>
    <mergeCell ref="D359:D360"/>
    <mergeCell ref="E359:E360"/>
    <mergeCell ref="F359:F360"/>
    <mergeCell ref="G359:G360"/>
    <mergeCell ref="H359:H360"/>
    <mergeCell ref="T312:T313"/>
    <mergeCell ref="B355:T355"/>
    <mergeCell ref="B357:B358"/>
    <mergeCell ref="C357:E358"/>
    <mergeCell ref="F357:H357"/>
    <mergeCell ref="F358:H358"/>
    <mergeCell ref="I357:K357"/>
    <mergeCell ref="I358:K358"/>
    <mergeCell ref="L357:N357"/>
    <mergeCell ref="L358:N358"/>
    <mergeCell ref="N312:N313"/>
    <mergeCell ref="O312:O313"/>
    <mergeCell ref="P312:P313"/>
    <mergeCell ref="Q312:Q313"/>
    <mergeCell ref="R312:R313"/>
    <mergeCell ref="S312:S313"/>
    <mergeCell ref="H312:H313"/>
    <mergeCell ref="I312:I313"/>
    <mergeCell ref="J312:J313"/>
    <mergeCell ref="K312:K313"/>
    <mergeCell ref="L312:L313"/>
    <mergeCell ref="M312:M313"/>
    <mergeCell ref="O310:P311"/>
    <mergeCell ref="Q310:Q311"/>
    <mergeCell ref="R310:S311"/>
    <mergeCell ref="T310:T311"/>
    <mergeCell ref="B312:B313"/>
    <mergeCell ref="C312:C313"/>
    <mergeCell ref="D312:D313"/>
    <mergeCell ref="E312:E313"/>
    <mergeCell ref="F312:F313"/>
    <mergeCell ref="G312:G313"/>
    <mergeCell ref="T308:T309"/>
    <mergeCell ref="B310:B311"/>
    <mergeCell ref="C310:D311"/>
    <mergeCell ref="E310:E311"/>
    <mergeCell ref="F310:G311"/>
    <mergeCell ref="H310:H311"/>
    <mergeCell ref="I310:J311"/>
    <mergeCell ref="K310:K311"/>
    <mergeCell ref="L310:M311"/>
    <mergeCell ref="N310:N311"/>
    <mergeCell ref="K308:K309"/>
    <mergeCell ref="L308:M309"/>
    <mergeCell ref="N308:N309"/>
    <mergeCell ref="O308:P309"/>
    <mergeCell ref="Q308:Q309"/>
    <mergeCell ref="R308:S309"/>
    <mergeCell ref="O306:P307"/>
    <mergeCell ref="Q306:Q307"/>
    <mergeCell ref="R306:S307"/>
    <mergeCell ref="T306:T307"/>
    <mergeCell ref="B308:B309"/>
    <mergeCell ref="C308:D309"/>
    <mergeCell ref="E308:E309"/>
    <mergeCell ref="F308:G309"/>
    <mergeCell ref="H308:H309"/>
    <mergeCell ref="I308:J309"/>
    <mergeCell ref="T304:T305"/>
    <mergeCell ref="B306:B307"/>
    <mergeCell ref="C306:D307"/>
    <mergeCell ref="E306:E307"/>
    <mergeCell ref="F306:G307"/>
    <mergeCell ref="H306:H307"/>
    <mergeCell ref="I306:J307"/>
    <mergeCell ref="K306:K307"/>
    <mergeCell ref="L306:M307"/>
    <mergeCell ref="N306:N307"/>
    <mergeCell ref="K304:K305"/>
    <mergeCell ref="L304:M305"/>
    <mergeCell ref="N304:N305"/>
    <mergeCell ref="O304:P305"/>
    <mergeCell ref="Q304:Q305"/>
    <mergeCell ref="R304:S305"/>
    <mergeCell ref="O302:P303"/>
    <mergeCell ref="Q302:Q303"/>
    <mergeCell ref="R302:S303"/>
    <mergeCell ref="T302:T303"/>
    <mergeCell ref="B304:B305"/>
    <mergeCell ref="C304:D305"/>
    <mergeCell ref="E304:E305"/>
    <mergeCell ref="F304:G305"/>
    <mergeCell ref="H304:H305"/>
    <mergeCell ref="I304:J305"/>
    <mergeCell ref="T300:T301"/>
    <mergeCell ref="B302:B303"/>
    <mergeCell ref="C302:D303"/>
    <mergeCell ref="E302:E303"/>
    <mergeCell ref="F302:G303"/>
    <mergeCell ref="H302:H303"/>
    <mergeCell ref="I302:J303"/>
    <mergeCell ref="K302:K303"/>
    <mergeCell ref="L302:M303"/>
    <mergeCell ref="N302:N303"/>
    <mergeCell ref="K300:K301"/>
    <mergeCell ref="L300:M301"/>
    <mergeCell ref="N300:N301"/>
    <mergeCell ref="O300:P301"/>
    <mergeCell ref="Q300:Q301"/>
    <mergeCell ref="R300:S301"/>
    <mergeCell ref="B300:B301"/>
    <mergeCell ref="C300:D301"/>
    <mergeCell ref="E300:E301"/>
    <mergeCell ref="F300:G301"/>
    <mergeCell ref="H300:H301"/>
    <mergeCell ref="I300:J301"/>
    <mergeCell ref="O297:P298"/>
    <mergeCell ref="Q297:Q298"/>
    <mergeCell ref="R297:S298"/>
    <mergeCell ref="T297:T298"/>
    <mergeCell ref="C299:E299"/>
    <mergeCell ref="F299:H299"/>
    <mergeCell ref="I299:K299"/>
    <mergeCell ref="L299:N299"/>
    <mergeCell ref="O299:Q299"/>
    <mergeCell ref="R299:T299"/>
    <mergeCell ref="T295:T296"/>
    <mergeCell ref="B297:B298"/>
    <mergeCell ref="C297:D298"/>
    <mergeCell ref="E297:E298"/>
    <mergeCell ref="F297:G298"/>
    <mergeCell ref="H297:H298"/>
    <mergeCell ref="I297:J298"/>
    <mergeCell ref="K297:K298"/>
    <mergeCell ref="L297:M298"/>
    <mergeCell ref="N297:N298"/>
    <mergeCell ref="K295:K296"/>
    <mergeCell ref="L295:M296"/>
    <mergeCell ref="N295:N296"/>
    <mergeCell ref="O295:P296"/>
    <mergeCell ref="Q295:Q296"/>
    <mergeCell ref="R295:S296"/>
    <mergeCell ref="O293:P294"/>
    <mergeCell ref="Q293:Q294"/>
    <mergeCell ref="R293:S294"/>
    <mergeCell ref="T293:T294"/>
    <mergeCell ref="B295:B296"/>
    <mergeCell ref="C295:D296"/>
    <mergeCell ref="E295:E296"/>
    <mergeCell ref="F295:G296"/>
    <mergeCell ref="H295:H296"/>
    <mergeCell ref="I295:J296"/>
    <mergeCell ref="R292:T292"/>
    <mergeCell ref="B293:B294"/>
    <mergeCell ref="C293:D294"/>
    <mergeCell ref="E293:E294"/>
    <mergeCell ref="F293:G294"/>
    <mergeCell ref="H293:H294"/>
    <mergeCell ref="I293:J294"/>
    <mergeCell ref="K293:K294"/>
    <mergeCell ref="L293:M294"/>
    <mergeCell ref="N293:N294"/>
    <mergeCell ref="P290:P291"/>
    <mergeCell ref="Q290:Q291"/>
    <mergeCell ref="R290:R291"/>
    <mergeCell ref="S290:S291"/>
    <mergeCell ref="T290:T291"/>
    <mergeCell ref="C292:E292"/>
    <mergeCell ref="F292:H292"/>
    <mergeCell ref="I292:K292"/>
    <mergeCell ref="L292:N292"/>
    <mergeCell ref="O292:Q292"/>
    <mergeCell ref="J290:J291"/>
    <mergeCell ref="K290:K291"/>
    <mergeCell ref="L290:L291"/>
    <mergeCell ref="M290:M291"/>
    <mergeCell ref="N290:N291"/>
    <mergeCell ref="O290:O291"/>
    <mergeCell ref="R288:T288"/>
    <mergeCell ref="R289:T289"/>
    <mergeCell ref="B290:B291"/>
    <mergeCell ref="C290:C291"/>
    <mergeCell ref="D290:D291"/>
    <mergeCell ref="E290:E291"/>
    <mergeCell ref="F290:F291"/>
    <mergeCell ref="G290:G291"/>
    <mergeCell ref="H290:H291"/>
    <mergeCell ref="I290:I291"/>
    <mergeCell ref="B286:T286"/>
    <mergeCell ref="B288:B289"/>
    <mergeCell ref="C288:E289"/>
    <mergeCell ref="F288:H288"/>
    <mergeCell ref="F289:H289"/>
    <mergeCell ref="I288:K288"/>
    <mergeCell ref="I289:K289"/>
    <mergeCell ref="L288:N288"/>
    <mergeCell ref="L289:N289"/>
    <mergeCell ref="O288:Q289"/>
    <mergeCell ref="U249:U250"/>
    <mergeCell ref="V249:V250"/>
    <mergeCell ref="W249:W250"/>
    <mergeCell ref="X249:X250"/>
    <mergeCell ref="Y249:Y250"/>
    <mergeCell ref="Z249:Z250"/>
    <mergeCell ref="O249:O250"/>
    <mergeCell ref="P249:P250"/>
    <mergeCell ref="Q249:Q250"/>
    <mergeCell ref="R249:R250"/>
    <mergeCell ref="S249:S250"/>
    <mergeCell ref="T249:T250"/>
    <mergeCell ref="I249:I250"/>
    <mergeCell ref="J249:J250"/>
    <mergeCell ref="K249:K250"/>
    <mergeCell ref="L249:L250"/>
    <mergeCell ref="M249:M250"/>
    <mergeCell ref="N249:N250"/>
    <mergeCell ref="W247:W248"/>
    <mergeCell ref="X247:Y248"/>
    <mergeCell ref="Z247:Z248"/>
    <mergeCell ref="B249:B250"/>
    <mergeCell ref="C249:C250"/>
    <mergeCell ref="D249:D250"/>
    <mergeCell ref="E249:E250"/>
    <mergeCell ref="F249:F250"/>
    <mergeCell ref="G249:G250"/>
    <mergeCell ref="H249:H250"/>
    <mergeCell ref="N247:N248"/>
    <mergeCell ref="O247:P248"/>
    <mergeCell ref="Q247:Q248"/>
    <mergeCell ref="R247:S248"/>
    <mergeCell ref="T247:T248"/>
    <mergeCell ref="U247:V248"/>
    <mergeCell ref="X245:Y246"/>
    <mergeCell ref="Z245:Z246"/>
    <mergeCell ref="B247:B248"/>
    <mergeCell ref="C247:D248"/>
    <mergeCell ref="E247:E248"/>
    <mergeCell ref="F247:G248"/>
    <mergeCell ref="H247:H248"/>
    <mergeCell ref="I247:J248"/>
    <mergeCell ref="K247:K248"/>
    <mergeCell ref="L247:M248"/>
    <mergeCell ref="O245:P246"/>
    <mergeCell ref="Q245:Q246"/>
    <mergeCell ref="R245:S246"/>
    <mergeCell ref="T245:T246"/>
    <mergeCell ref="U245:V246"/>
    <mergeCell ref="W245:W246"/>
    <mergeCell ref="Z243:Z244"/>
    <mergeCell ref="B245:B246"/>
    <mergeCell ref="C245:D246"/>
    <mergeCell ref="E245:E246"/>
    <mergeCell ref="F245:G246"/>
    <mergeCell ref="H245:H246"/>
    <mergeCell ref="I245:J246"/>
    <mergeCell ref="K245:K246"/>
    <mergeCell ref="L245:M246"/>
    <mergeCell ref="N245:N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Y240:Y241"/>
    <mergeCell ref="Z240:Z241"/>
    <mergeCell ref="C242:E242"/>
    <mergeCell ref="F242:H242"/>
    <mergeCell ref="I242:K242"/>
    <mergeCell ref="L242:N242"/>
    <mergeCell ref="O242:Q242"/>
    <mergeCell ref="R242:T242"/>
    <mergeCell ref="U242:W242"/>
    <mergeCell ref="X242:Z242"/>
    <mergeCell ref="S240:S241"/>
    <mergeCell ref="T240:T241"/>
    <mergeCell ref="U240:U241"/>
    <mergeCell ref="V240:V241"/>
    <mergeCell ref="W240:W241"/>
    <mergeCell ref="X240:X241"/>
    <mergeCell ref="M240:M241"/>
    <mergeCell ref="N240:N241"/>
    <mergeCell ref="O240:O241"/>
    <mergeCell ref="P240:P241"/>
    <mergeCell ref="Q240:Q241"/>
    <mergeCell ref="R240:R241"/>
    <mergeCell ref="G240:G241"/>
    <mergeCell ref="H240:H241"/>
    <mergeCell ref="I240:I241"/>
    <mergeCell ref="J240:J241"/>
    <mergeCell ref="K240:K241"/>
    <mergeCell ref="L240:L241"/>
    <mergeCell ref="T238:T239"/>
    <mergeCell ref="U238:V239"/>
    <mergeCell ref="W238:W239"/>
    <mergeCell ref="X238:Y239"/>
    <mergeCell ref="Z238:Z239"/>
    <mergeCell ref="B240:B241"/>
    <mergeCell ref="C240:C241"/>
    <mergeCell ref="D240:D241"/>
    <mergeCell ref="E240:E241"/>
    <mergeCell ref="F240:F241"/>
    <mergeCell ref="K238:K239"/>
    <mergeCell ref="L238:M239"/>
    <mergeCell ref="N238:N239"/>
    <mergeCell ref="O238:P239"/>
    <mergeCell ref="Q238:Q239"/>
    <mergeCell ref="R238:S239"/>
    <mergeCell ref="B238:B239"/>
    <mergeCell ref="C238:D239"/>
    <mergeCell ref="E238:E239"/>
    <mergeCell ref="F238:G239"/>
    <mergeCell ref="H238:H239"/>
    <mergeCell ref="I238:J239"/>
    <mergeCell ref="R236:S237"/>
    <mergeCell ref="T236:T237"/>
    <mergeCell ref="U236:V237"/>
    <mergeCell ref="W236:W237"/>
    <mergeCell ref="X236:Y237"/>
    <mergeCell ref="Z236:Z237"/>
    <mergeCell ref="I236:J237"/>
    <mergeCell ref="K236:K237"/>
    <mergeCell ref="L236:M237"/>
    <mergeCell ref="N236:N237"/>
    <mergeCell ref="O236:P237"/>
    <mergeCell ref="Q236:Q237"/>
    <mergeCell ref="T234:T235"/>
    <mergeCell ref="U234:V235"/>
    <mergeCell ref="W234:W235"/>
    <mergeCell ref="X234:Y235"/>
    <mergeCell ref="Z234:Z235"/>
    <mergeCell ref="B236:B237"/>
    <mergeCell ref="C236:D237"/>
    <mergeCell ref="E236:E237"/>
    <mergeCell ref="F236:G237"/>
    <mergeCell ref="H236:H237"/>
    <mergeCell ref="K234:K235"/>
    <mergeCell ref="L234:M235"/>
    <mergeCell ref="N234:N235"/>
    <mergeCell ref="O234:P235"/>
    <mergeCell ref="Q234:Q235"/>
    <mergeCell ref="R234:S235"/>
    <mergeCell ref="B234:B235"/>
    <mergeCell ref="C234:D235"/>
    <mergeCell ref="E234:E235"/>
    <mergeCell ref="F234:G235"/>
    <mergeCell ref="H234:H235"/>
    <mergeCell ref="I234:J235"/>
    <mergeCell ref="R232:S233"/>
    <mergeCell ref="T232:T233"/>
    <mergeCell ref="U232:V233"/>
    <mergeCell ref="W232:W233"/>
    <mergeCell ref="X232:Y233"/>
    <mergeCell ref="Z232:Z233"/>
    <mergeCell ref="I232:J233"/>
    <mergeCell ref="K232:K233"/>
    <mergeCell ref="L232:M233"/>
    <mergeCell ref="N232:N233"/>
    <mergeCell ref="O232:P233"/>
    <mergeCell ref="Q232:Q233"/>
    <mergeCell ref="T230:T231"/>
    <mergeCell ref="U230:V231"/>
    <mergeCell ref="W230:W231"/>
    <mergeCell ref="X230:Y231"/>
    <mergeCell ref="Z230:Z231"/>
    <mergeCell ref="B232:B233"/>
    <mergeCell ref="C232:D233"/>
    <mergeCell ref="E232:E233"/>
    <mergeCell ref="F232:G233"/>
    <mergeCell ref="H232:H233"/>
    <mergeCell ref="K230:K231"/>
    <mergeCell ref="L230:M231"/>
    <mergeCell ref="N230:N231"/>
    <mergeCell ref="O230:P231"/>
    <mergeCell ref="Q230:Q231"/>
    <mergeCell ref="R230:S231"/>
    <mergeCell ref="B230:B231"/>
    <mergeCell ref="C230:D231"/>
    <mergeCell ref="E230:E231"/>
    <mergeCell ref="F230:G231"/>
    <mergeCell ref="H230:H231"/>
    <mergeCell ref="I230:J231"/>
    <mergeCell ref="R228:S229"/>
    <mergeCell ref="T228:T229"/>
    <mergeCell ref="U228:V229"/>
    <mergeCell ref="W228:W229"/>
    <mergeCell ref="X228:Y229"/>
    <mergeCell ref="Z228:Z229"/>
    <mergeCell ref="I228:J229"/>
    <mergeCell ref="K228:K229"/>
    <mergeCell ref="L228:M229"/>
    <mergeCell ref="N228:N229"/>
    <mergeCell ref="O228:P229"/>
    <mergeCell ref="Q228:Q229"/>
    <mergeCell ref="T226:T227"/>
    <mergeCell ref="U226:V227"/>
    <mergeCell ref="W226:W227"/>
    <mergeCell ref="X226:Y227"/>
    <mergeCell ref="Z226:Z227"/>
    <mergeCell ref="B228:B229"/>
    <mergeCell ref="C228:D229"/>
    <mergeCell ref="E228:E229"/>
    <mergeCell ref="F228:G229"/>
    <mergeCell ref="H228:H229"/>
    <mergeCell ref="K226:K227"/>
    <mergeCell ref="L226:M227"/>
    <mergeCell ref="N226:N227"/>
    <mergeCell ref="O226:P227"/>
    <mergeCell ref="Q226:Q227"/>
    <mergeCell ref="R226:S227"/>
    <mergeCell ref="U224:V225"/>
    <mergeCell ref="W224:W225"/>
    <mergeCell ref="X224:Y225"/>
    <mergeCell ref="Z224:Z225"/>
    <mergeCell ref="B226:B227"/>
    <mergeCell ref="C226:D227"/>
    <mergeCell ref="E226:E227"/>
    <mergeCell ref="F226:G227"/>
    <mergeCell ref="H226:H227"/>
    <mergeCell ref="I226:J227"/>
    <mergeCell ref="L224:M225"/>
    <mergeCell ref="N224:N225"/>
    <mergeCell ref="O224:P225"/>
    <mergeCell ref="Q224:Q225"/>
    <mergeCell ref="R224:S225"/>
    <mergeCell ref="T224:T225"/>
    <mergeCell ref="W222:W223"/>
    <mergeCell ref="X222:Y223"/>
    <mergeCell ref="Z222:Z223"/>
    <mergeCell ref="B224:B225"/>
    <mergeCell ref="C224:D225"/>
    <mergeCell ref="E224:E225"/>
    <mergeCell ref="F224:G225"/>
    <mergeCell ref="H224:H225"/>
    <mergeCell ref="I224:J225"/>
    <mergeCell ref="K224:K225"/>
    <mergeCell ref="N222:N223"/>
    <mergeCell ref="O222:P223"/>
    <mergeCell ref="Q222:Q223"/>
    <mergeCell ref="R222:S223"/>
    <mergeCell ref="T222:T223"/>
    <mergeCell ref="U222:V223"/>
    <mergeCell ref="U221:W221"/>
    <mergeCell ref="X221:Z221"/>
    <mergeCell ref="B222:B223"/>
    <mergeCell ref="C222:D223"/>
    <mergeCell ref="E222:E223"/>
    <mergeCell ref="F222:G223"/>
    <mergeCell ref="H222:H223"/>
    <mergeCell ref="I222:J223"/>
    <mergeCell ref="K222:K223"/>
    <mergeCell ref="L222:M223"/>
    <mergeCell ref="C221:E221"/>
    <mergeCell ref="F221:H221"/>
    <mergeCell ref="I221:K221"/>
    <mergeCell ref="L221:N221"/>
    <mergeCell ref="O221:Q221"/>
    <mergeCell ref="R221:T221"/>
    <mergeCell ref="U219:U220"/>
    <mergeCell ref="V219:V220"/>
    <mergeCell ref="W219:W220"/>
    <mergeCell ref="X219:X220"/>
    <mergeCell ref="Y219:Y220"/>
    <mergeCell ref="Z219:Z220"/>
    <mergeCell ref="O219:O220"/>
    <mergeCell ref="P219:P220"/>
    <mergeCell ref="Q219:Q220"/>
    <mergeCell ref="R219:R220"/>
    <mergeCell ref="S219:S220"/>
    <mergeCell ref="T219:T220"/>
    <mergeCell ref="I219:I220"/>
    <mergeCell ref="J219:J220"/>
    <mergeCell ref="K219:K220"/>
    <mergeCell ref="L219:L220"/>
    <mergeCell ref="M219:M220"/>
    <mergeCell ref="N219:N220"/>
    <mergeCell ref="U217:W218"/>
    <mergeCell ref="X217:Z217"/>
    <mergeCell ref="X218:Z218"/>
    <mergeCell ref="B219:B220"/>
    <mergeCell ref="C219:C220"/>
    <mergeCell ref="D219:D220"/>
    <mergeCell ref="E219:E220"/>
    <mergeCell ref="F219:F220"/>
    <mergeCell ref="G219:G220"/>
    <mergeCell ref="H219:H220"/>
    <mergeCell ref="B215:Z215"/>
    <mergeCell ref="B217:B218"/>
    <mergeCell ref="C217:E218"/>
    <mergeCell ref="F217:H218"/>
    <mergeCell ref="I217:K217"/>
    <mergeCell ref="I218:K218"/>
    <mergeCell ref="L217:N218"/>
    <mergeCell ref="O217:Q217"/>
    <mergeCell ref="O218:Q218"/>
    <mergeCell ref="R217:T218"/>
    <mergeCell ref="U208:U209"/>
    <mergeCell ref="V208:V209"/>
    <mergeCell ref="W208:W209"/>
    <mergeCell ref="X208:X209"/>
    <mergeCell ref="Y208:Y209"/>
    <mergeCell ref="Z208:Z209"/>
    <mergeCell ref="O208:O209"/>
    <mergeCell ref="P208:P209"/>
    <mergeCell ref="Q208:Q209"/>
    <mergeCell ref="R208:R209"/>
    <mergeCell ref="S208:S209"/>
    <mergeCell ref="T208:T209"/>
    <mergeCell ref="I208:I209"/>
    <mergeCell ref="J208:J209"/>
    <mergeCell ref="K208:K209"/>
    <mergeCell ref="L208:L209"/>
    <mergeCell ref="M208:M209"/>
    <mergeCell ref="N208:N209"/>
    <mergeCell ref="W206:W207"/>
    <mergeCell ref="X206:Y207"/>
    <mergeCell ref="Z206:Z207"/>
    <mergeCell ref="B208:B209"/>
    <mergeCell ref="C208:C209"/>
    <mergeCell ref="D208:D209"/>
    <mergeCell ref="E208:E209"/>
    <mergeCell ref="F208:F209"/>
    <mergeCell ref="G208:G209"/>
    <mergeCell ref="H208:H209"/>
    <mergeCell ref="N206:N207"/>
    <mergeCell ref="O206:P207"/>
    <mergeCell ref="Q206:Q207"/>
    <mergeCell ref="R206:S207"/>
    <mergeCell ref="T206:T207"/>
    <mergeCell ref="U206:V207"/>
    <mergeCell ref="X204:Y205"/>
    <mergeCell ref="Z204:Z205"/>
    <mergeCell ref="B206:B207"/>
    <mergeCell ref="C206:D207"/>
    <mergeCell ref="E206:E207"/>
    <mergeCell ref="F206:G207"/>
    <mergeCell ref="H206:H207"/>
    <mergeCell ref="I206:J207"/>
    <mergeCell ref="K206:K207"/>
    <mergeCell ref="L206:M207"/>
    <mergeCell ref="O204:P205"/>
    <mergeCell ref="Q204:Q205"/>
    <mergeCell ref="R204:S205"/>
    <mergeCell ref="T204:T205"/>
    <mergeCell ref="U204:V205"/>
    <mergeCell ref="W204:W205"/>
    <mergeCell ref="Z202:Z203"/>
    <mergeCell ref="B204:B205"/>
    <mergeCell ref="C204:D205"/>
    <mergeCell ref="E204:E205"/>
    <mergeCell ref="F204:G205"/>
    <mergeCell ref="H204:H205"/>
    <mergeCell ref="I204:J205"/>
    <mergeCell ref="K204:K205"/>
    <mergeCell ref="L204:M205"/>
    <mergeCell ref="N204:N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Y199:Y200"/>
    <mergeCell ref="Z199:Z200"/>
    <mergeCell ref="C201:E201"/>
    <mergeCell ref="F201:H201"/>
    <mergeCell ref="I201:K201"/>
    <mergeCell ref="L201:N201"/>
    <mergeCell ref="O201:Q201"/>
    <mergeCell ref="R201:T201"/>
    <mergeCell ref="U201:W201"/>
    <mergeCell ref="X201:Z201"/>
    <mergeCell ref="S199:S200"/>
    <mergeCell ref="T199:T200"/>
    <mergeCell ref="U199:U200"/>
    <mergeCell ref="V199:V200"/>
    <mergeCell ref="W199:W200"/>
    <mergeCell ref="X199:X200"/>
    <mergeCell ref="M199:M200"/>
    <mergeCell ref="N199:N200"/>
    <mergeCell ref="O199:O200"/>
    <mergeCell ref="P199:P200"/>
    <mergeCell ref="Q199:Q200"/>
    <mergeCell ref="R199:R200"/>
    <mergeCell ref="G199:G200"/>
    <mergeCell ref="H199:H200"/>
    <mergeCell ref="I199:I200"/>
    <mergeCell ref="J199:J200"/>
    <mergeCell ref="K199:K200"/>
    <mergeCell ref="L199:L200"/>
    <mergeCell ref="T197:T198"/>
    <mergeCell ref="U197:V198"/>
    <mergeCell ref="W197:W198"/>
    <mergeCell ref="X197:Y198"/>
    <mergeCell ref="Z197:Z198"/>
    <mergeCell ref="B199:B200"/>
    <mergeCell ref="C199:C200"/>
    <mergeCell ref="D199:D200"/>
    <mergeCell ref="E199:E200"/>
    <mergeCell ref="F199:F200"/>
    <mergeCell ref="K197:K198"/>
    <mergeCell ref="L197:M198"/>
    <mergeCell ref="N197:N198"/>
    <mergeCell ref="O197:P198"/>
    <mergeCell ref="Q197:Q198"/>
    <mergeCell ref="R197:S198"/>
    <mergeCell ref="B197:B198"/>
    <mergeCell ref="C197:D198"/>
    <mergeCell ref="E197:E198"/>
    <mergeCell ref="F197:G198"/>
    <mergeCell ref="H197:H198"/>
    <mergeCell ref="I197:J198"/>
    <mergeCell ref="R195:S196"/>
    <mergeCell ref="T195:T196"/>
    <mergeCell ref="U195:V196"/>
    <mergeCell ref="W195:W196"/>
    <mergeCell ref="X195:Y196"/>
    <mergeCell ref="Z195:Z196"/>
    <mergeCell ref="I195:J196"/>
    <mergeCell ref="K195:K196"/>
    <mergeCell ref="L195:M196"/>
    <mergeCell ref="N195:N196"/>
    <mergeCell ref="O195:P196"/>
    <mergeCell ref="Q195:Q196"/>
    <mergeCell ref="T193:T194"/>
    <mergeCell ref="U193:V194"/>
    <mergeCell ref="W193:W194"/>
    <mergeCell ref="X193:Y194"/>
    <mergeCell ref="Z193:Z194"/>
    <mergeCell ref="B195:B196"/>
    <mergeCell ref="C195:D196"/>
    <mergeCell ref="E195:E196"/>
    <mergeCell ref="F195:G196"/>
    <mergeCell ref="H195:H196"/>
    <mergeCell ref="K193:K194"/>
    <mergeCell ref="L193:M194"/>
    <mergeCell ref="N193:N194"/>
    <mergeCell ref="O193:P194"/>
    <mergeCell ref="Q193:Q194"/>
    <mergeCell ref="R193:S194"/>
    <mergeCell ref="B193:B194"/>
    <mergeCell ref="C193:D194"/>
    <mergeCell ref="E193:E194"/>
    <mergeCell ref="F193:G194"/>
    <mergeCell ref="H193:H194"/>
    <mergeCell ref="I193:J194"/>
    <mergeCell ref="R191:S192"/>
    <mergeCell ref="T191:T192"/>
    <mergeCell ref="U191:V192"/>
    <mergeCell ref="W191:W192"/>
    <mergeCell ref="X191:Y192"/>
    <mergeCell ref="Z191:Z192"/>
    <mergeCell ref="I191:J192"/>
    <mergeCell ref="K191:K192"/>
    <mergeCell ref="L191:M192"/>
    <mergeCell ref="N191:N192"/>
    <mergeCell ref="O191:P192"/>
    <mergeCell ref="Q191:Q192"/>
    <mergeCell ref="T189:T190"/>
    <mergeCell ref="U189:V190"/>
    <mergeCell ref="W189:W190"/>
    <mergeCell ref="X189:Y190"/>
    <mergeCell ref="Z189:Z190"/>
    <mergeCell ref="B191:B192"/>
    <mergeCell ref="C191:D192"/>
    <mergeCell ref="E191:E192"/>
    <mergeCell ref="F191:G192"/>
    <mergeCell ref="H191:H192"/>
    <mergeCell ref="K189:K190"/>
    <mergeCell ref="L189:M190"/>
    <mergeCell ref="N189:N190"/>
    <mergeCell ref="O189:P190"/>
    <mergeCell ref="Q189:Q190"/>
    <mergeCell ref="R189:S190"/>
    <mergeCell ref="B189:B190"/>
    <mergeCell ref="C189:D190"/>
    <mergeCell ref="E189:E190"/>
    <mergeCell ref="F189:G190"/>
    <mergeCell ref="H189:H190"/>
    <mergeCell ref="I189:J190"/>
    <mergeCell ref="R187:S188"/>
    <mergeCell ref="T187:T188"/>
    <mergeCell ref="U187:V188"/>
    <mergeCell ref="W187:W188"/>
    <mergeCell ref="X187:Y188"/>
    <mergeCell ref="Z187:Z188"/>
    <mergeCell ref="I187:J188"/>
    <mergeCell ref="K187:K188"/>
    <mergeCell ref="L187:M188"/>
    <mergeCell ref="N187:N188"/>
    <mergeCell ref="O187:P188"/>
    <mergeCell ref="Q187:Q188"/>
    <mergeCell ref="T185:T186"/>
    <mergeCell ref="U185:V186"/>
    <mergeCell ref="W185:W186"/>
    <mergeCell ref="X185:Y186"/>
    <mergeCell ref="Z185:Z186"/>
    <mergeCell ref="B187:B188"/>
    <mergeCell ref="C187:D188"/>
    <mergeCell ref="E187:E188"/>
    <mergeCell ref="F187:G188"/>
    <mergeCell ref="H187:H188"/>
    <mergeCell ref="K185:K186"/>
    <mergeCell ref="L185:M186"/>
    <mergeCell ref="N185:N186"/>
    <mergeCell ref="O185:P186"/>
    <mergeCell ref="Q185:Q186"/>
    <mergeCell ref="R185:S186"/>
    <mergeCell ref="B185:B186"/>
    <mergeCell ref="C185:D186"/>
    <mergeCell ref="E185:E186"/>
    <mergeCell ref="F185:G186"/>
    <mergeCell ref="H185:H186"/>
    <mergeCell ref="I185:J186"/>
    <mergeCell ref="R183:S184"/>
    <mergeCell ref="T183:T184"/>
    <mergeCell ref="U183:V184"/>
    <mergeCell ref="W183:W184"/>
    <mergeCell ref="X183:Y184"/>
    <mergeCell ref="Z183:Z184"/>
    <mergeCell ref="I183:J184"/>
    <mergeCell ref="K183:K184"/>
    <mergeCell ref="L183:M184"/>
    <mergeCell ref="N183:N184"/>
    <mergeCell ref="O183:P184"/>
    <mergeCell ref="Q183:Q184"/>
    <mergeCell ref="T181:T182"/>
    <mergeCell ref="U181:V182"/>
    <mergeCell ref="W181:W182"/>
    <mergeCell ref="X181:Y182"/>
    <mergeCell ref="Z181:Z182"/>
    <mergeCell ref="B183:B184"/>
    <mergeCell ref="C183:D184"/>
    <mergeCell ref="E183:E184"/>
    <mergeCell ref="F183:G184"/>
    <mergeCell ref="H183:H184"/>
    <mergeCell ref="K181:K182"/>
    <mergeCell ref="L181:M182"/>
    <mergeCell ref="N181:N182"/>
    <mergeCell ref="O181:P182"/>
    <mergeCell ref="Q181:Q182"/>
    <mergeCell ref="R181:S182"/>
    <mergeCell ref="B181:B182"/>
    <mergeCell ref="C181:D182"/>
    <mergeCell ref="E181:E182"/>
    <mergeCell ref="F181:G182"/>
    <mergeCell ref="H181:H182"/>
    <mergeCell ref="I181:J182"/>
    <mergeCell ref="Z178:Z179"/>
    <mergeCell ref="C180:E180"/>
    <mergeCell ref="F180:H180"/>
    <mergeCell ref="I180:K180"/>
    <mergeCell ref="L180:N180"/>
    <mergeCell ref="O180:Q180"/>
    <mergeCell ref="R180:T180"/>
    <mergeCell ref="U180:W180"/>
    <mergeCell ref="X180:Z180"/>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R176:T177"/>
    <mergeCell ref="U176:W177"/>
    <mergeCell ref="X176:Z176"/>
    <mergeCell ref="X177:Z177"/>
    <mergeCell ref="B178:B179"/>
    <mergeCell ref="C178:C179"/>
    <mergeCell ref="D178:D179"/>
    <mergeCell ref="E178:E179"/>
    <mergeCell ref="F178:F179"/>
    <mergeCell ref="G178:G179"/>
    <mergeCell ref="Z167:Z168"/>
    <mergeCell ref="B174:Z174"/>
    <mergeCell ref="B176:B177"/>
    <mergeCell ref="C176:E177"/>
    <mergeCell ref="F176:H177"/>
    <mergeCell ref="I176:K176"/>
    <mergeCell ref="I177:K177"/>
    <mergeCell ref="L176:N177"/>
    <mergeCell ref="O176:Q176"/>
    <mergeCell ref="O177:Q177"/>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S166"/>
    <mergeCell ref="T165:T166"/>
    <mergeCell ref="U165:V166"/>
    <mergeCell ref="W165:W166"/>
    <mergeCell ref="X165:Y166"/>
    <mergeCell ref="Z165:Z166"/>
    <mergeCell ref="I165:J166"/>
    <mergeCell ref="K165:K166"/>
    <mergeCell ref="L165:M166"/>
    <mergeCell ref="N165:N166"/>
    <mergeCell ref="O165:P166"/>
    <mergeCell ref="Q165:Q166"/>
    <mergeCell ref="T163:T164"/>
    <mergeCell ref="U163:V164"/>
    <mergeCell ref="W163:W164"/>
    <mergeCell ref="X163:Y164"/>
    <mergeCell ref="Z163:Z164"/>
    <mergeCell ref="B165:B166"/>
    <mergeCell ref="C165:D166"/>
    <mergeCell ref="E165:E166"/>
    <mergeCell ref="F165:G166"/>
    <mergeCell ref="H165:H166"/>
    <mergeCell ref="K163:K164"/>
    <mergeCell ref="L163:M164"/>
    <mergeCell ref="N163:N164"/>
    <mergeCell ref="O163:P164"/>
    <mergeCell ref="Q163:Q164"/>
    <mergeCell ref="R163:S164"/>
    <mergeCell ref="B163:B164"/>
    <mergeCell ref="C163:D164"/>
    <mergeCell ref="E163:E164"/>
    <mergeCell ref="F163:G164"/>
    <mergeCell ref="H163:H164"/>
    <mergeCell ref="I163:J164"/>
    <mergeCell ref="R161:S162"/>
    <mergeCell ref="T161:T162"/>
    <mergeCell ref="U161:V162"/>
    <mergeCell ref="W161:W162"/>
    <mergeCell ref="X161:Y162"/>
    <mergeCell ref="Z161:Z162"/>
    <mergeCell ref="I161:J162"/>
    <mergeCell ref="K161:K162"/>
    <mergeCell ref="L161:M162"/>
    <mergeCell ref="N161:N162"/>
    <mergeCell ref="O161:P162"/>
    <mergeCell ref="Q161:Q162"/>
    <mergeCell ref="T159:T160"/>
    <mergeCell ref="U159:V160"/>
    <mergeCell ref="W159:W160"/>
    <mergeCell ref="X159:Y160"/>
    <mergeCell ref="Z159:Z160"/>
    <mergeCell ref="B161:B162"/>
    <mergeCell ref="C161:D162"/>
    <mergeCell ref="E161:E162"/>
    <mergeCell ref="F161:G162"/>
    <mergeCell ref="H161:H162"/>
    <mergeCell ref="K159:K160"/>
    <mergeCell ref="L159:M160"/>
    <mergeCell ref="N159:N160"/>
    <mergeCell ref="O159:P160"/>
    <mergeCell ref="Q159:Q160"/>
    <mergeCell ref="R159:S160"/>
    <mergeCell ref="B159:B160"/>
    <mergeCell ref="C159:D160"/>
    <mergeCell ref="E159:E160"/>
    <mergeCell ref="F159:G160"/>
    <mergeCell ref="H159:H160"/>
    <mergeCell ref="I159:J160"/>
    <mergeCell ref="R157:S158"/>
    <mergeCell ref="T157:T158"/>
    <mergeCell ref="U157:V158"/>
    <mergeCell ref="W157:W158"/>
    <mergeCell ref="X157:Y158"/>
    <mergeCell ref="Z157:Z158"/>
    <mergeCell ref="I157:J158"/>
    <mergeCell ref="K157:K158"/>
    <mergeCell ref="L157:M158"/>
    <mergeCell ref="N157:N158"/>
    <mergeCell ref="O157:P158"/>
    <mergeCell ref="Q157:Q158"/>
    <mergeCell ref="T155:T156"/>
    <mergeCell ref="U155:V156"/>
    <mergeCell ref="W155:W156"/>
    <mergeCell ref="X155:Y156"/>
    <mergeCell ref="Z155:Z156"/>
    <mergeCell ref="B157:B158"/>
    <mergeCell ref="C157:D158"/>
    <mergeCell ref="E157:E158"/>
    <mergeCell ref="F157:G158"/>
    <mergeCell ref="H157:H158"/>
    <mergeCell ref="K155:K156"/>
    <mergeCell ref="L155:M156"/>
    <mergeCell ref="N155:N156"/>
    <mergeCell ref="O155:P156"/>
    <mergeCell ref="Q155:Q156"/>
    <mergeCell ref="R155:S156"/>
    <mergeCell ref="B155:B156"/>
    <mergeCell ref="C155:D156"/>
    <mergeCell ref="E155:E156"/>
    <mergeCell ref="F155:G156"/>
    <mergeCell ref="H155:H156"/>
    <mergeCell ref="I155:J156"/>
    <mergeCell ref="R153:S154"/>
    <mergeCell ref="T153:T154"/>
    <mergeCell ref="U153:V154"/>
    <mergeCell ref="W153:W154"/>
    <mergeCell ref="X153:Y154"/>
    <mergeCell ref="Z153:Z154"/>
    <mergeCell ref="I153:J154"/>
    <mergeCell ref="K153:K154"/>
    <mergeCell ref="L153:M154"/>
    <mergeCell ref="N153:N154"/>
    <mergeCell ref="O153:P154"/>
    <mergeCell ref="Q153:Q154"/>
    <mergeCell ref="V151:V152"/>
    <mergeCell ref="W151:W152"/>
    <mergeCell ref="X151:X152"/>
    <mergeCell ref="Y151:Y152"/>
    <mergeCell ref="Z151:Z152"/>
    <mergeCell ref="B153:B154"/>
    <mergeCell ref="C153:D154"/>
    <mergeCell ref="E153:E154"/>
    <mergeCell ref="F153:G154"/>
    <mergeCell ref="H153:H154"/>
    <mergeCell ref="P151:P152"/>
    <mergeCell ref="Q151:Q152"/>
    <mergeCell ref="R151:R152"/>
    <mergeCell ref="S151:S152"/>
    <mergeCell ref="T151:T152"/>
    <mergeCell ref="U151:U152"/>
    <mergeCell ref="J151:J152"/>
    <mergeCell ref="K151:K152"/>
    <mergeCell ref="L151:L152"/>
    <mergeCell ref="M151:M152"/>
    <mergeCell ref="N151:N152"/>
    <mergeCell ref="O151:O152"/>
    <mergeCell ref="U150:W150"/>
    <mergeCell ref="X150:Z150"/>
    <mergeCell ref="B151:B152"/>
    <mergeCell ref="C151:C152"/>
    <mergeCell ref="D151:D152"/>
    <mergeCell ref="E151:E152"/>
    <mergeCell ref="F151:F152"/>
    <mergeCell ref="G151:G152"/>
    <mergeCell ref="H151:H152"/>
    <mergeCell ref="I151:I152"/>
    <mergeCell ref="C150:E150"/>
    <mergeCell ref="F150:H150"/>
    <mergeCell ref="I150:K150"/>
    <mergeCell ref="L150:N150"/>
    <mergeCell ref="O150:Q150"/>
    <mergeCell ref="R150:T150"/>
    <mergeCell ref="Z147:Z148"/>
    <mergeCell ref="C149:E149"/>
    <mergeCell ref="F149:H149"/>
    <mergeCell ref="I149:K149"/>
    <mergeCell ref="L149:N149"/>
    <mergeCell ref="O149:Q149"/>
    <mergeCell ref="R149:T149"/>
    <mergeCell ref="U149:W149"/>
    <mergeCell ref="X149:Z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S146"/>
    <mergeCell ref="T145:T146"/>
    <mergeCell ref="U145:V146"/>
    <mergeCell ref="W145:W146"/>
    <mergeCell ref="X145:Y146"/>
    <mergeCell ref="Z145:Z146"/>
    <mergeCell ref="I145:J146"/>
    <mergeCell ref="K145:K146"/>
    <mergeCell ref="L145:M146"/>
    <mergeCell ref="N145:N146"/>
    <mergeCell ref="O145:P146"/>
    <mergeCell ref="Q145:Q146"/>
    <mergeCell ref="T143:T144"/>
    <mergeCell ref="U143:V144"/>
    <mergeCell ref="W143:W144"/>
    <mergeCell ref="X143:Y144"/>
    <mergeCell ref="Z143:Z144"/>
    <mergeCell ref="B145:B146"/>
    <mergeCell ref="C145:D146"/>
    <mergeCell ref="E145:E146"/>
    <mergeCell ref="F145:G146"/>
    <mergeCell ref="H145:H146"/>
    <mergeCell ref="K143:K144"/>
    <mergeCell ref="L143:M144"/>
    <mergeCell ref="N143:N144"/>
    <mergeCell ref="O143:P144"/>
    <mergeCell ref="Q143:Q144"/>
    <mergeCell ref="R143:S144"/>
    <mergeCell ref="B143:B144"/>
    <mergeCell ref="C143:D144"/>
    <mergeCell ref="E143:E144"/>
    <mergeCell ref="F143:G144"/>
    <mergeCell ref="H143:H144"/>
    <mergeCell ref="I143:J144"/>
    <mergeCell ref="R141:S142"/>
    <mergeCell ref="T141:T142"/>
    <mergeCell ref="U141:V142"/>
    <mergeCell ref="W141:W142"/>
    <mergeCell ref="X141:Y142"/>
    <mergeCell ref="Z141:Z142"/>
    <mergeCell ref="I141:J142"/>
    <mergeCell ref="K141:K142"/>
    <mergeCell ref="L141:M142"/>
    <mergeCell ref="N141:N142"/>
    <mergeCell ref="O141:P142"/>
    <mergeCell ref="Q141:Q142"/>
    <mergeCell ref="T139:T140"/>
    <mergeCell ref="U139:V140"/>
    <mergeCell ref="W139:W140"/>
    <mergeCell ref="X139:Y140"/>
    <mergeCell ref="Z139:Z140"/>
    <mergeCell ref="B141:B142"/>
    <mergeCell ref="C141:D142"/>
    <mergeCell ref="E141:E142"/>
    <mergeCell ref="F141:G142"/>
    <mergeCell ref="H141:H142"/>
    <mergeCell ref="K139:K140"/>
    <mergeCell ref="L139:M140"/>
    <mergeCell ref="N139:N140"/>
    <mergeCell ref="O139:P140"/>
    <mergeCell ref="Q139:Q140"/>
    <mergeCell ref="R139:S140"/>
    <mergeCell ref="B139:B140"/>
    <mergeCell ref="C139:D140"/>
    <mergeCell ref="E139:E140"/>
    <mergeCell ref="F139:G140"/>
    <mergeCell ref="H139:H140"/>
    <mergeCell ref="I139:J140"/>
    <mergeCell ref="R137:S138"/>
    <mergeCell ref="T137:T138"/>
    <mergeCell ref="U137:V138"/>
    <mergeCell ref="W137:W138"/>
    <mergeCell ref="X137:Y138"/>
    <mergeCell ref="Z137:Z138"/>
    <mergeCell ref="I137:J138"/>
    <mergeCell ref="K137:K138"/>
    <mergeCell ref="L137:M138"/>
    <mergeCell ref="N137:N138"/>
    <mergeCell ref="O137:P138"/>
    <mergeCell ref="Q137:Q138"/>
    <mergeCell ref="T135:T136"/>
    <mergeCell ref="U135:V136"/>
    <mergeCell ref="W135:W136"/>
    <mergeCell ref="X135:Y136"/>
    <mergeCell ref="Z135:Z136"/>
    <mergeCell ref="B137:B138"/>
    <mergeCell ref="C137:D138"/>
    <mergeCell ref="E137:E138"/>
    <mergeCell ref="F137:G138"/>
    <mergeCell ref="H137:H138"/>
    <mergeCell ref="K135:K136"/>
    <mergeCell ref="L135:M136"/>
    <mergeCell ref="N135:N136"/>
    <mergeCell ref="O135:P136"/>
    <mergeCell ref="Q135:Q136"/>
    <mergeCell ref="R135:S136"/>
    <mergeCell ref="B135:B136"/>
    <mergeCell ref="C135:D136"/>
    <mergeCell ref="E135:E136"/>
    <mergeCell ref="F135:G136"/>
    <mergeCell ref="H135:H136"/>
    <mergeCell ref="I135:J136"/>
    <mergeCell ref="R133:S134"/>
    <mergeCell ref="T133:T134"/>
    <mergeCell ref="U133:V134"/>
    <mergeCell ref="W133:W134"/>
    <mergeCell ref="X133:Y134"/>
    <mergeCell ref="Z133:Z134"/>
    <mergeCell ref="I133:J134"/>
    <mergeCell ref="K133:K134"/>
    <mergeCell ref="L133:M134"/>
    <mergeCell ref="N133:N134"/>
    <mergeCell ref="O133:P134"/>
    <mergeCell ref="Q133:Q134"/>
    <mergeCell ref="T131:T132"/>
    <mergeCell ref="U131:V132"/>
    <mergeCell ref="W131:W132"/>
    <mergeCell ref="X131:Y132"/>
    <mergeCell ref="Z131:Z132"/>
    <mergeCell ref="B133:B134"/>
    <mergeCell ref="C133:D134"/>
    <mergeCell ref="E133:E134"/>
    <mergeCell ref="F133:G134"/>
    <mergeCell ref="H133:H134"/>
    <mergeCell ref="K131:K132"/>
    <mergeCell ref="L131:M132"/>
    <mergeCell ref="N131:N132"/>
    <mergeCell ref="O131:P132"/>
    <mergeCell ref="Q131:Q132"/>
    <mergeCell ref="R131:S132"/>
    <mergeCell ref="B131:B132"/>
    <mergeCell ref="C131:D132"/>
    <mergeCell ref="E131:E132"/>
    <mergeCell ref="F131:G132"/>
    <mergeCell ref="H131:H132"/>
    <mergeCell ref="I131:J132"/>
    <mergeCell ref="R129:S130"/>
    <mergeCell ref="T129:T130"/>
    <mergeCell ref="U129:V130"/>
    <mergeCell ref="W129:W130"/>
    <mergeCell ref="X129:Y130"/>
    <mergeCell ref="Z129:Z130"/>
    <mergeCell ref="I129:J130"/>
    <mergeCell ref="K129:K130"/>
    <mergeCell ref="L129:M130"/>
    <mergeCell ref="N129:N130"/>
    <mergeCell ref="O129:P130"/>
    <mergeCell ref="Q129:Q130"/>
    <mergeCell ref="T127:T128"/>
    <mergeCell ref="U127:V128"/>
    <mergeCell ref="W127:W128"/>
    <mergeCell ref="X127:Y128"/>
    <mergeCell ref="Z127:Z128"/>
    <mergeCell ref="B129:B130"/>
    <mergeCell ref="C129:D130"/>
    <mergeCell ref="E129:E130"/>
    <mergeCell ref="F129:G130"/>
    <mergeCell ref="H129:H130"/>
    <mergeCell ref="K127:K128"/>
    <mergeCell ref="L127:M128"/>
    <mergeCell ref="N127:N128"/>
    <mergeCell ref="O127:P128"/>
    <mergeCell ref="Q127:Q128"/>
    <mergeCell ref="R127:S128"/>
    <mergeCell ref="W125:W126"/>
    <mergeCell ref="X125:X126"/>
    <mergeCell ref="Y125:Y126"/>
    <mergeCell ref="Z125:Z126"/>
    <mergeCell ref="B127:B128"/>
    <mergeCell ref="C127:D128"/>
    <mergeCell ref="E127:E128"/>
    <mergeCell ref="F127:G128"/>
    <mergeCell ref="H127:H128"/>
    <mergeCell ref="I127:J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X124:Z124"/>
    <mergeCell ref="B125:B126"/>
    <mergeCell ref="C125:C126"/>
    <mergeCell ref="D125:D126"/>
    <mergeCell ref="E125:E126"/>
    <mergeCell ref="F125:F126"/>
    <mergeCell ref="G125:G126"/>
    <mergeCell ref="H125:H126"/>
    <mergeCell ref="I125:I126"/>
    <mergeCell ref="J125:J126"/>
    <mergeCell ref="R123:T123"/>
    <mergeCell ref="U123:W123"/>
    <mergeCell ref="X123:Z123"/>
    <mergeCell ref="C124:E124"/>
    <mergeCell ref="F124:H124"/>
    <mergeCell ref="I124:K124"/>
    <mergeCell ref="L124:N124"/>
    <mergeCell ref="O124:Q124"/>
    <mergeCell ref="R124:T124"/>
    <mergeCell ref="U124:W124"/>
    <mergeCell ref="O122:Q122"/>
    <mergeCell ref="R121:T122"/>
    <mergeCell ref="U121:W122"/>
    <mergeCell ref="X121:Z121"/>
    <mergeCell ref="X122:Z122"/>
    <mergeCell ref="C123:E123"/>
    <mergeCell ref="F123:H123"/>
    <mergeCell ref="I123:K123"/>
    <mergeCell ref="L123:N123"/>
    <mergeCell ref="O123:Q123"/>
    <mergeCell ref="Z113:Z114"/>
    <mergeCell ref="B119:Z119"/>
    <mergeCell ref="B121:B122"/>
    <mergeCell ref="C121:E122"/>
    <mergeCell ref="F121:H121"/>
    <mergeCell ref="F122:H122"/>
    <mergeCell ref="I121:K121"/>
    <mergeCell ref="I122:K122"/>
    <mergeCell ref="L121:N122"/>
    <mergeCell ref="O121:Q121"/>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S112"/>
    <mergeCell ref="T111:T112"/>
    <mergeCell ref="U111:V112"/>
    <mergeCell ref="W111:W112"/>
    <mergeCell ref="X111:Y112"/>
    <mergeCell ref="Z111:Z112"/>
    <mergeCell ref="I111:J112"/>
    <mergeCell ref="K111:K112"/>
    <mergeCell ref="L111:M112"/>
    <mergeCell ref="N111:N112"/>
    <mergeCell ref="O111:P112"/>
    <mergeCell ref="Q111:Q112"/>
    <mergeCell ref="T109:T110"/>
    <mergeCell ref="U109:V110"/>
    <mergeCell ref="W109:W110"/>
    <mergeCell ref="X109:Y110"/>
    <mergeCell ref="Z109:Z110"/>
    <mergeCell ref="B111:B112"/>
    <mergeCell ref="C111:D112"/>
    <mergeCell ref="E111:E112"/>
    <mergeCell ref="F111:G112"/>
    <mergeCell ref="H111:H112"/>
    <mergeCell ref="K109:K110"/>
    <mergeCell ref="L109:M110"/>
    <mergeCell ref="N109:N110"/>
    <mergeCell ref="O109:P110"/>
    <mergeCell ref="Q109:Q110"/>
    <mergeCell ref="R109:S110"/>
    <mergeCell ref="B109:B110"/>
    <mergeCell ref="C109:D110"/>
    <mergeCell ref="E109:E110"/>
    <mergeCell ref="F109:G110"/>
    <mergeCell ref="H109:H110"/>
    <mergeCell ref="I109:J110"/>
    <mergeCell ref="R107:S108"/>
    <mergeCell ref="T107:T108"/>
    <mergeCell ref="U107:V108"/>
    <mergeCell ref="W107:W108"/>
    <mergeCell ref="X107:Y108"/>
    <mergeCell ref="Z107:Z108"/>
    <mergeCell ref="I107:J108"/>
    <mergeCell ref="K107:K108"/>
    <mergeCell ref="L107:M108"/>
    <mergeCell ref="N107:N108"/>
    <mergeCell ref="O107:P108"/>
    <mergeCell ref="Q107:Q108"/>
    <mergeCell ref="T105:T106"/>
    <mergeCell ref="U105:V106"/>
    <mergeCell ref="W105:W106"/>
    <mergeCell ref="X105:Y106"/>
    <mergeCell ref="Z105:Z106"/>
    <mergeCell ref="B107:B108"/>
    <mergeCell ref="C107:D108"/>
    <mergeCell ref="E107:E108"/>
    <mergeCell ref="F107:G108"/>
    <mergeCell ref="H107:H108"/>
    <mergeCell ref="K105:K106"/>
    <mergeCell ref="L105:M106"/>
    <mergeCell ref="N105:N106"/>
    <mergeCell ref="O105:P106"/>
    <mergeCell ref="Q105:Q106"/>
    <mergeCell ref="R105:S106"/>
    <mergeCell ref="B105:B106"/>
    <mergeCell ref="C105:D106"/>
    <mergeCell ref="E105:E106"/>
    <mergeCell ref="F105:G106"/>
    <mergeCell ref="H105:H106"/>
    <mergeCell ref="I105:J106"/>
    <mergeCell ref="R103:S104"/>
    <mergeCell ref="T103:T104"/>
    <mergeCell ref="U103:V104"/>
    <mergeCell ref="W103:W104"/>
    <mergeCell ref="X103:Y104"/>
    <mergeCell ref="Z103:Z104"/>
    <mergeCell ref="I103:J104"/>
    <mergeCell ref="K103:K104"/>
    <mergeCell ref="L103:M104"/>
    <mergeCell ref="N103:N104"/>
    <mergeCell ref="O103:P104"/>
    <mergeCell ref="Q103:Q104"/>
    <mergeCell ref="T101:T102"/>
    <mergeCell ref="U101:V102"/>
    <mergeCell ref="W101:W102"/>
    <mergeCell ref="X101:Y102"/>
    <mergeCell ref="Z101:Z102"/>
    <mergeCell ref="B103:B104"/>
    <mergeCell ref="C103:D104"/>
    <mergeCell ref="E103:E104"/>
    <mergeCell ref="F103:G104"/>
    <mergeCell ref="H103:H104"/>
    <mergeCell ref="K101:K102"/>
    <mergeCell ref="L101:M102"/>
    <mergeCell ref="N101:N102"/>
    <mergeCell ref="O101:P102"/>
    <mergeCell ref="Q101:Q102"/>
    <mergeCell ref="R101:S102"/>
    <mergeCell ref="B101:B102"/>
    <mergeCell ref="C101:D102"/>
    <mergeCell ref="E101:E102"/>
    <mergeCell ref="F101:G102"/>
    <mergeCell ref="H101:H102"/>
    <mergeCell ref="I101:J102"/>
    <mergeCell ref="R99:S100"/>
    <mergeCell ref="T99:T100"/>
    <mergeCell ref="U99:V100"/>
    <mergeCell ref="W99:W100"/>
    <mergeCell ref="X99:Y100"/>
    <mergeCell ref="Z99:Z100"/>
    <mergeCell ref="I99:J100"/>
    <mergeCell ref="K99:K100"/>
    <mergeCell ref="L99:M100"/>
    <mergeCell ref="N99:N100"/>
    <mergeCell ref="O99:P100"/>
    <mergeCell ref="Q99:Q100"/>
    <mergeCell ref="V97:V98"/>
    <mergeCell ref="W97:W98"/>
    <mergeCell ref="X97:X98"/>
    <mergeCell ref="Y97:Y98"/>
    <mergeCell ref="Z97:Z98"/>
    <mergeCell ref="B99:B100"/>
    <mergeCell ref="C99:D100"/>
    <mergeCell ref="E99:E100"/>
    <mergeCell ref="F99:G100"/>
    <mergeCell ref="H99:H100"/>
    <mergeCell ref="P97:P98"/>
    <mergeCell ref="Q97:Q98"/>
    <mergeCell ref="R97:R98"/>
    <mergeCell ref="S97:S98"/>
    <mergeCell ref="T97:T98"/>
    <mergeCell ref="U97:U98"/>
    <mergeCell ref="J97:J98"/>
    <mergeCell ref="K97:K98"/>
    <mergeCell ref="L97:L98"/>
    <mergeCell ref="M97:M98"/>
    <mergeCell ref="N97:N98"/>
    <mergeCell ref="O97:O98"/>
    <mergeCell ref="U96:W96"/>
    <mergeCell ref="X96:Z96"/>
    <mergeCell ref="B97:B98"/>
    <mergeCell ref="C97:C98"/>
    <mergeCell ref="D97:D98"/>
    <mergeCell ref="E97:E98"/>
    <mergeCell ref="F97:F98"/>
    <mergeCell ref="G97:G98"/>
    <mergeCell ref="H97:H98"/>
    <mergeCell ref="I97:I98"/>
    <mergeCell ref="C96:E96"/>
    <mergeCell ref="F96:H96"/>
    <mergeCell ref="I96:K96"/>
    <mergeCell ref="L96:N96"/>
    <mergeCell ref="O96:Q96"/>
    <mergeCell ref="R96:T96"/>
    <mergeCell ref="Z93:Z94"/>
    <mergeCell ref="C95:E95"/>
    <mergeCell ref="F95:H95"/>
    <mergeCell ref="I95:K95"/>
    <mergeCell ref="L95:N95"/>
    <mergeCell ref="O95:Q95"/>
    <mergeCell ref="R95:T95"/>
    <mergeCell ref="U95:W95"/>
    <mergeCell ref="X95:Z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S92"/>
    <mergeCell ref="T91:T92"/>
    <mergeCell ref="U91:V92"/>
    <mergeCell ref="W91:W92"/>
    <mergeCell ref="X91:Y92"/>
    <mergeCell ref="Z91:Z92"/>
    <mergeCell ref="I91:J92"/>
    <mergeCell ref="K91:K92"/>
    <mergeCell ref="L91:M92"/>
    <mergeCell ref="N91:N92"/>
    <mergeCell ref="O91:P92"/>
    <mergeCell ref="Q91:Q92"/>
    <mergeCell ref="T89:T90"/>
    <mergeCell ref="U89:V90"/>
    <mergeCell ref="W89:W90"/>
    <mergeCell ref="X89:Y90"/>
    <mergeCell ref="Z89:Z90"/>
    <mergeCell ref="B91:B92"/>
    <mergeCell ref="C91:D92"/>
    <mergeCell ref="E91:E92"/>
    <mergeCell ref="F91:G92"/>
    <mergeCell ref="H91:H92"/>
    <mergeCell ref="K89:K90"/>
    <mergeCell ref="L89:M90"/>
    <mergeCell ref="N89:N90"/>
    <mergeCell ref="O89:P90"/>
    <mergeCell ref="Q89:Q90"/>
    <mergeCell ref="R89:S90"/>
    <mergeCell ref="B89:B90"/>
    <mergeCell ref="C89:D90"/>
    <mergeCell ref="E89:E90"/>
    <mergeCell ref="F89:G90"/>
    <mergeCell ref="H89:H90"/>
    <mergeCell ref="I89:J90"/>
    <mergeCell ref="R87:S88"/>
    <mergeCell ref="T87:T88"/>
    <mergeCell ref="U87:V88"/>
    <mergeCell ref="W87:W88"/>
    <mergeCell ref="X87:Y88"/>
    <mergeCell ref="Z87:Z88"/>
    <mergeCell ref="I87:J88"/>
    <mergeCell ref="K87:K88"/>
    <mergeCell ref="L87:M88"/>
    <mergeCell ref="N87:N88"/>
    <mergeCell ref="O87:P88"/>
    <mergeCell ref="Q87:Q88"/>
    <mergeCell ref="T85:T86"/>
    <mergeCell ref="U85:V86"/>
    <mergeCell ref="W85:W86"/>
    <mergeCell ref="X85:Y86"/>
    <mergeCell ref="Z85:Z86"/>
    <mergeCell ref="B87:B88"/>
    <mergeCell ref="C87:D88"/>
    <mergeCell ref="E87:E88"/>
    <mergeCell ref="F87:G88"/>
    <mergeCell ref="H87:H88"/>
    <mergeCell ref="K85:K86"/>
    <mergeCell ref="L85:M86"/>
    <mergeCell ref="N85:N86"/>
    <mergeCell ref="O85:P86"/>
    <mergeCell ref="Q85:Q86"/>
    <mergeCell ref="R85:S86"/>
    <mergeCell ref="B85:B86"/>
    <mergeCell ref="C85:D86"/>
    <mergeCell ref="E85:E86"/>
    <mergeCell ref="F85:G86"/>
    <mergeCell ref="H85:H86"/>
    <mergeCell ref="I85:J86"/>
    <mergeCell ref="R83:S84"/>
    <mergeCell ref="T83:T84"/>
    <mergeCell ref="U83:V84"/>
    <mergeCell ref="W83:W84"/>
    <mergeCell ref="X83:Y84"/>
    <mergeCell ref="Z83:Z84"/>
    <mergeCell ref="I83:J84"/>
    <mergeCell ref="K83:K84"/>
    <mergeCell ref="L83:M84"/>
    <mergeCell ref="N83:N84"/>
    <mergeCell ref="O83:P84"/>
    <mergeCell ref="Q83:Q84"/>
    <mergeCell ref="T81:T82"/>
    <mergeCell ref="U81:V82"/>
    <mergeCell ref="W81:W82"/>
    <mergeCell ref="X81:Y82"/>
    <mergeCell ref="Z81:Z82"/>
    <mergeCell ref="B83:B84"/>
    <mergeCell ref="C83:D84"/>
    <mergeCell ref="E83:E84"/>
    <mergeCell ref="F83:G84"/>
    <mergeCell ref="H83:H84"/>
    <mergeCell ref="K81:K82"/>
    <mergeCell ref="L81:M82"/>
    <mergeCell ref="N81:N82"/>
    <mergeCell ref="O81:P82"/>
    <mergeCell ref="Q81:Q82"/>
    <mergeCell ref="R81:S82"/>
    <mergeCell ref="B81:B82"/>
    <mergeCell ref="C81:D82"/>
    <mergeCell ref="E81:E82"/>
    <mergeCell ref="F81:G82"/>
    <mergeCell ref="H81:H82"/>
    <mergeCell ref="I81:J82"/>
    <mergeCell ref="R79:S80"/>
    <mergeCell ref="T79:T80"/>
    <mergeCell ref="U79:V80"/>
    <mergeCell ref="W79:W80"/>
    <mergeCell ref="X79:Y80"/>
    <mergeCell ref="Z79:Z80"/>
    <mergeCell ref="I79:J80"/>
    <mergeCell ref="K79:K80"/>
    <mergeCell ref="L79:M80"/>
    <mergeCell ref="N79:N80"/>
    <mergeCell ref="O79:P80"/>
    <mergeCell ref="Q79:Q80"/>
    <mergeCell ref="T77:T78"/>
    <mergeCell ref="U77:V78"/>
    <mergeCell ref="W77:W78"/>
    <mergeCell ref="X77:Y78"/>
    <mergeCell ref="Z77:Z78"/>
    <mergeCell ref="B79:B80"/>
    <mergeCell ref="C79:D80"/>
    <mergeCell ref="E79:E80"/>
    <mergeCell ref="F79:G80"/>
    <mergeCell ref="H79:H80"/>
    <mergeCell ref="K77:K78"/>
    <mergeCell ref="L77:M78"/>
    <mergeCell ref="N77:N78"/>
    <mergeCell ref="O77:P78"/>
    <mergeCell ref="Q77:Q78"/>
    <mergeCell ref="R77:S78"/>
    <mergeCell ref="B77:B78"/>
    <mergeCell ref="C77:D78"/>
    <mergeCell ref="E77:E78"/>
    <mergeCell ref="F77:G78"/>
    <mergeCell ref="H77:H78"/>
    <mergeCell ref="I77:J78"/>
    <mergeCell ref="R75:S76"/>
    <mergeCell ref="T75:T76"/>
    <mergeCell ref="U75:V76"/>
    <mergeCell ref="W75:W76"/>
    <mergeCell ref="X75:Y76"/>
    <mergeCell ref="Z75:Z76"/>
    <mergeCell ref="I75:J76"/>
    <mergeCell ref="K75:K76"/>
    <mergeCell ref="L75:M76"/>
    <mergeCell ref="N75:N76"/>
    <mergeCell ref="O75:P76"/>
    <mergeCell ref="Q75:Q76"/>
    <mergeCell ref="T73:T74"/>
    <mergeCell ref="U73:V74"/>
    <mergeCell ref="W73:W74"/>
    <mergeCell ref="X73:Y74"/>
    <mergeCell ref="Z73:Z74"/>
    <mergeCell ref="B75:B76"/>
    <mergeCell ref="C75:D76"/>
    <mergeCell ref="E75:E76"/>
    <mergeCell ref="F75:G76"/>
    <mergeCell ref="H75:H76"/>
    <mergeCell ref="K73:K74"/>
    <mergeCell ref="L73:M74"/>
    <mergeCell ref="N73:N74"/>
    <mergeCell ref="O73:P74"/>
    <mergeCell ref="Q73:Q74"/>
    <mergeCell ref="R73:S74"/>
    <mergeCell ref="W71:W72"/>
    <mergeCell ref="X71:X72"/>
    <mergeCell ref="Y71:Y72"/>
    <mergeCell ref="Z71:Z72"/>
    <mergeCell ref="B73:B74"/>
    <mergeCell ref="C73:D74"/>
    <mergeCell ref="E73:E74"/>
    <mergeCell ref="F73:G74"/>
    <mergeCell ref="H73:H74"/>
    <mergeCell ref="I73:J74"/>
    <mergeCell ref="Q71:Q72"/>
    <mergeCell ref="R71:R72"/>
    <mergeCell ref="S71:S72"/>
    <mergeCell ref="T71:T72"/>
    <mergeCell ref="U71:U72"/>
    <mergeCell ref="V71:V72"/>
    <mergeCell ref="K71:K72"/>
    <mergeCell ref="L71:L72"/>
    <mergeCell ref="M71:M72"/>
    <mergeCell ref="N71:N72"/>
    <mergeCell ref="O71:O72"/>
    <mergeCell ref="P71:P72"/>
    <mergeCell ref="X70:Z70"/>
    <mergeCell ref="B71:B72"/>
    <mergeCell ref="C71:C72"/>
    <mergeCell ref="D71:D72"/>
    <mergeCell ref="E71:E72"/>
    <mergeCell ref="F71:F72"/>
    <mergeCell ref="G71:G72"/>
    <mergeCell ref="H71:H72"/>
    <mergeCell ref="I71:I72"/>
    <mergeCell ref="J71:J72"/>
    <mergeCell ref="R69:T69"/>
    <mergeCell ref="U69:W69"/>
    <mergeCell ref="X69:Z69"/>
    <mergeCell ref="C70:E70"/>
    <mergeCell ref="F70:H70"/>
    <mergeCell ref="I70:K70"/>
    <mergeCell ref="L70:N70"/>
    <mergeCell ref="O70:Q70"/>
    <mergeCell ref="R70:T70"/>
    <mergeCell ref="U70:W70"/>
    <mergeCell ref="O68:Q68"/>
    <mergeCell ref="R67:T68"/>
    <mergeCell ref="U67:W68"/>
    <mergeCell ref="X67:Z67"/>
    <mergeCell ref="X68:Z68"/>
    <mergeCell ref="C69:E69"/>
    <mergeCell ref="F69:H69"/>
    <mergeCell ref="I69:K69"/>
    <mergeCell ref="L69:N69"/>
    <mergeCell ref="O69:Q69"/>
    <mergeCell ref="Z59:Z60"/>
    <mergeCell ref="B65:Z65"/>
    <mergeCell ref="B67:B68"/>
    <mergeCell ref="C67:E68"/>
    <mergeCell ref="F67:H67"/>
    <mergeCell ref="F68:H68"/>
    <mergeCell ref="I67:K67"/>
    <mergeCell ref="I68:K68"/>
    <mergeCell ref="L67:N68"/>
    <mergeCell ref="O67:Q67"/>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S58"/>
    <mergeCell ref="T57:T58"/>
    <mergeCell ref="U57:V58"/>
    <mergeCell ref="W57:W58"/>
    <mergeCell ref="X57:Y58"/>
    <mergeCell ref="Z57:Z58"/>
    <mergeCell ref="I57:J58"/>
    <mergeCell ref="K57:K58"/>
    <mergeCell ref="L57:M58"/>
    <mergeCell ref="N57:N58"/>
    <mergeCell ref="O57:P58"/>
    <mergeCell ref="Q57:Q58"/>
    <mergeCell ref="T55:T56"/>
    <mergeCell ref="U55:V56"/>
    <mergeCell ref="W55:W56"/>
    <mergeCell ref="X55:Y56"/>
    <mergeCell ref="Z55:Z56"/>
    <mergeCell ref="B57:B58"/>
    <mergeCell ref="C57:D58"/>
    <mergeCell ref="E57:E58"/>
    <mergeCell ref="F57:G58"/>
    <mergeCell ref="H57:H58"/>
    <mergeCell ref="K55:K56"/>
    <mergeCell ref="L55:M56"/>
    <mergeCell ref="N55:N56"/>
    <mergeCell ref="O55:P56"/>
    <mergeCell ref="Q55:Q56"/>
    <mergeCell ref="R55:S56"/>
    <mergeCell ref="B55:B56"/>
    <mergeCell ref="C55:D56"/>
    <mergeCell ref="E55:E56"/>
    <mergeCell ref="F55:G56"/>
    <mergeCell ref="H55:H56"/>
    <mergeCell ref="I55:J56"/>
    <mergeCell ref="R53:S54"/>
    <mergeCell ref="T53:T54"/>
    <mergeCell ref="U53:V54"/>
    <mergeCell ref="W53:W54"/>
    <mergeCell ref="X53:Y54"/>
    <mergeCell ref="Z53:Z54"/>
    <mergeCell ref="I53:J54"/>
    <mergeCell ref="K53:K54"/>
    <mergeCell ref="L53:M54"/>
    <mergeCell ref="N53:N54"/>
    <mergeCell ref="O53:P54"/>
    <mergeCell ref="Q53:Q54"/>
    <mergeCell ref="T51:T52"/>
    <mergeCell ref="U51:V52"/>
    <mergeCell ref="W51:W52"/>
    <mergeCell ref="X51:Y52"/>
    <mergeCell ref="Z51:Z52"/>
    <mergeCell ref="B53:B54"/>
    <mergeCell ref="C53:D54"/>
    <mergeCell ref="E53:E54"/>
    <mergeCell ref="F53:G54"/>
    <mergeCell ref="H53:H54"/>
    <mergeCell ref="K51:K52"/>
    <mergeCell ref="L51:M52"/>
    <mergeCell ref="N51:N52"/>
    <mergeCell ref="O51:P52"/>
    <mergeCell ref="Q51:Q52"/>
    <mergeCell ref="R51:S52"/>
    <mergeCell ref="B51:B52"/>
    <mergeCell ref="C51:D52"/>
    <mergeCell ref="E51:E52"/>
    <mergeCell ref="F51:G52"/>
    <mergeCell ref="H51:H52"/>
    <mergeCell ref="I51:J52"/>
    <mergeCell ref="R49:S50"/>
    <mergeCell ref="T49:T50"/>
    <mergeCell ref="U49:V50"/>
    <mergeCell ref="W49:W50"/>
    <mergeCell ref="X49:Y50"/>
    <mergeCell ref="Z49:Z50"/>
    <mergeCell ref="I49:J50"/>
    <mergeCell ref="K49:K50"/>
    <mergeCell ref="L49:M50"/>
    <mergeCell ref="N49:N50"/>
    <mergeCell ref="O49:P50"/>
    <mergeCell ref="Q49:Q50"/>
    <mergeCell ref="T47:T48"/>
    <mergeCell ref="U47:V48"/>
    <mergeCell ref="W47:W48"/>
    <mergeCell ref="X47:Y48"/>
    <mergeCell ref="Z47:Z48"/>
    <mergeCell ref="B49:B50"/>
    <mergeCell ref="C49:D50"/>
    <mergeCell ref="E49:E50"/>
    <mergeCell ref="F49:G50"/>
    <mergeCell ref="H49:H50"/>
    <mergeCell ref="K47:K48"/>
    <mergeCell ref="L47:M48"/>
    <mergeCell ref="N47:N48"/>
    <mergeCell ref="O47:P48"/>
    <mergeCell ref="Q47:Q48"/>
    <mergeCell ref="R47:S48"/>
    <mergeCell ref="B47:B48"/>
    <mergeCell ref="C47:D48"/>
    <mergeCell ref="E47:E48"/>
    <mergeCell ref="F47:G48"/>
    <mergeCell ref="H47:H48"/>
    <mergeCell ref="I47:J48"/>
    <mergeCell ref="R45:S46"/>
    <mergeCell ref="T45:T46"/>
    <mergeCell ref="U45:V46"/>
    <mergeCell ref="W45:W46"/>
    <mergeCell ref="X45:Y46"/>
    <mergeCell ref="Z45:Z46"/>
    <mergeCell ref="I45:J46"/>
    <mergeCell ref="K45:K46"/>
    <mergeCell ref="L45:M46"/>
    <mergeCell ref="N45:N46"/>
    <mergeCell ref="O45:P46"/>
    <mergeCell ref="Q45:Q46"/>
    <mergeCell ref="V43:V44"/>
    <mergeCell ref="W43:W44"/>
    <mergeCell ref="X43:X44"/>
    <mergeCell ref="Y43:Y44"/>
    <mergeCell ref="Z43:Z44"/>
    <mergeCell ref="B45:B46"/>
    <mergeCell ref="C45:D46"/>
    <mergeCell ref="E45:E46"/>
    <mergeCell ref="F45:G46"/>
    <mergeCell ref="H45:H46"/>
    <mergeCell ref="P43:P44"/>
    <mergeCell ref="Q43:Q44"/>
    <mergeCell ref="R43:R44"/>
    <mergeCell ref="S43:S44"/>
    <mergeCell ref="T43:T44"/>
    <mergeCell ref="U43:U44"/>
    <mergeCell ref="J43:J44"/>
    <mergeCell ref="K43:K44"/>
    <mergeCell ref="L43:L44"/>
    <mergeCell ref="M43:M44"/>
    <mergeCell ref="N43:N44"/>
    <mergeCell ref="O43:O44"/>
    <mergeCell ref="U42:W42"/>
    <mergeCell ref="X42:Z42"/>
    <mergeCell ref="B43:B44"/>
    <mergeCell ref="C43:C44"/>
    <mergeCell ref="D43:D44"/>
    <mergeCell ref="E43:E44"/>
    <mergeCell ref="F43:F44"/>
    <mergeCell ref="G43:G44"/>
    <mergeCell ref="H43:H44"/>
    <mergeCell ref="I43:I44"/>
    <mergeCell ref="C42:E42"/>
    <mergeCell ref="F42:H42"/>
    <mergeCell ref="I42:K42"/>
    <mergeCell ref="L42:N42"/>
    <mergeCell ref="O42:Q42"/>
    <mergeCell ref="R42:T42"/>
    <mergeCell ref="Y39:Y40"/>
    <mergeCell ref="Z39:Z40"/>
    <mergeCell ref="C41:E41"/>
    <mergeCell ref="F41:H41"/>
    <mergeCell ref="I41:K41"/>
    <mergeCell ref="L41:N41"/>
    <mergeCell ref="O41:Q41"/>
    <mergeCell ref="R41:T41"/>
    <mergeCell ref="U41:W41"/>
    <mergeCell ref="X41:Z41"/>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T37:T38"/>
    <mergeCell ref="U37:V38"/>
    <mergeCell ref="W37:W38"/>
    <mergeCell ref="X37:Y38"/>
    <mergeCell ref="Z37:Z38"/>
    <mergeCell ref="B39:B40"/>
    <mergeCell ref="C39:C40"/>
    <mergeCell ref="D39:D40"/>
    <mergeCell ref="E39:E40"/>
    <mergeCell ref="F39:F40"/>
    <mergeCell ref="K37:K38"/>
    <mergeCell ref="L37:M38"/>
    <mergeCell ref="N37:N38"/>
    <mergeCell ref="O37:P38"/>
    <mergeCell ref="Q37:Q38"/>
    <mergeCell ref="R37:S38"/>
    <mergeCell ref="B37:B38"/>
    <mergeCell ref="C37:D38"/>
    <mergeCell ref="E37:E38"/>
    <mergeCell ref="F37:G38"/>
    <mergeCell ref="H37:H38"/>
    <mergeCell ref="I37:J38"/>
    <mergeCell ref="R35:S36"/>
    <mergeCell ref="T35:T36"/>
    <mergeCell ref="U35:V36"/>
    <mergeCell ref="W35:W36"/>
    <mergeCell ref="X35:Y36"/>
    <mergeCell ref="Z35:Z36"/>
    <mergeCell ref="I35:J36"/>
    <mergeCell ref="K35:K36"/>
    <mergeCell ref="L35:M36"/>
    <mergeCell ref="N35:N36"/>
    <mergeCell ref="O35:P36"/>
    <mergeCell ref="Q35:Q36"/>
    <mergeCell ref="T33:T34"/>
    <mergeCell ref="U33:V34"/>
    <mergeCell ref="W33:W34"/>
    <mergeCell ref="X33:Y34"/>
    <mergeCell ref="Z33:Z34"/>
    <mergeCell ref="B35:B36"/>
    <mergeCell ref="C35:D36"/>
    <mergeCell ref="E35:E36"/>
    <mergeCell ref="F35:G36"/>
    <mergeCell ref="H35:H36"/>
    <mergeCell ref="K33:K34"/>
    <mergeCell ref="L33:M34"/>
    <mergeCell ref="N33:N34"/>
    <mergeCell ref="O33:P34"/>
    <mergeCell ref="Q33:Q34"/>
    <mergeCell ref="R33:S34"/>
    <mergeCell ref="B33:B34"/>
    <mergeCell ref="C33:D34"/>
    <mergeCell ref="E33:E34"/>
    <mergeCell ref="F33:G34"/>
    <mergeCell ref="H33:H34"/>
    <mergeCell ref="I33:J34"/>
    <mergeCell ref="R31:S32"/>
    <mergeCell ref="T31:T32"/>
    <mergeCell ref="U31:V32"/>
    <mergeCell ref="W31:W32"/>
    <mergeCell ref="X31:Y32"/>
    <mergeCell ref="Z31:Z32"/>
    <mergeCell ref="I31:J32"/>
    <mergeCell ref="K31:K32"/>
    <mergeCell ref="L31:M32"/>
    <mergeCell ref="N31:N32"/>
    <mergeCell ref="O31:P32"/>
    <mergeCell ref="Q31:Q32"/>
    <mergeCell ref="T29:T30"/>
    <mergeCell ref="U29:V30"/>
    <mergeCell ref="W29:W30"/>
    <mergeCell ref="X29:Y30"/>
    <mergeCell ref="Z29:Z30"/>
    <mergeCell ref="B31:B32"/>
    <mergeCell ref="C31:D32"/>
    <mergeCell ref="E31:E32"/>
    <mergeCell ref="F31:G32"/>
    <mergeCell ref="H31:H32"/>
    <mergeCell ref="K29:K30"/>
    <mergeCell ref="L29:M30"/>
    <mergeCell ref="N29:N30"/>
    <mergeCell ref="O29:P30"/>
    <mergeCell ref="Q29:Q30"/>
    <mergeCell ref="R29:S30"/>
    <mergeCell ref="B29:B30"/>
    <mergeCell ref="C29:D30"/>
    <mergeCell ref="E29:E30"/>
    <mergeCell ref="F29:G30"/>
    <mergeCell ref="H29:H30"/>
    <mergeCell ref="I29:J30"/>
    <mergeCell ref="R27:S28"/>
    <mergeCell ref="T27:T28"/>
    <mergeCell ref="U27:V28"/>
    <mergeCell ref="W27:W28"/>
    <mergeCell ref="X27:Y28"/>
    <mergeCell ref="Z27:Z28"/>
    <mergeCell ref="I27:J28"/>
    <mergeCell ref="K27:K28"/>
    <mergeCell ref="L27:M28"/>
    <mergeCell ref="N27:N28"/>
    <mergeCell ref="O27:P28"/>
    <mergeCell ref="Q27:Q28"/>
    <mergeCell ref="T25:T26"/>
    <mergeCell ref="U25:V26"/>
    <mergeCell ref="W25:W26"/>
    <mergeCell ref="X25:Y26"/>
    <mergeCell ref="Z25:Z26"/>
    <mergeCell ref="B27:B28"/>
    <mergeCell ref="C27:D28"/>
    <mergeCell ref="E27:E28"/>
    <mergeCell ref="F27:G28"/>
    <mergeCell ref="H27:H28"/>
    <mergeCell ref="K25:K26"/>
    <mergeCell ref="L25:M26"/>
    <mergeCell ref="N25:N26"/>
    <mergeCell ref="O25:P26"/>
    <mergeCell ref="Q25:Q26"/>
    <mergeCell ref="R25:S26"/>
    <mergeCell ref="U23:V24"/>
    <mergeCell ref="W23:W24"/>
    <mergeCell ref="X23:Y24"/>
    <mergeCell ref="Z23:Z24"/>
    <mergeCell ref="B25:B26"/>
    <mergeCell ref="C25:D26"/>
    <mergeCell ref="E25:E26"/>
    <mergeCell ref="F25:G26"/>
    <mergeCell ref="H25:H26"/>
    <mergeCell ref="I25:J26"/>
    <mergeCell ref="L23:M24"/>
    <mergeCell ref="N23:N24"/>
    <mergeCell ref="O23:P24"/>
    <mergeCell ref="Q23:Q24"/>
    <mergeCell ref="R23:S24"/>
    <mergeCell ref="T23:T24"/>
    <mergeCell ref="W21:W22"/>
    <mergeCell ref="X21:Y22"/>
    <mergeCell ref="Z21:Z22"/>
    <mergeCell ref="B23:B24"/>
    <mergeCell ref="C23:D24"/>
    <mergeCell ref="E23:E24"/>
    <mergeCell ref="F23:G24"/>
    <mergeCell ref="H23:H24"/>
    <mergeCell ref="I23:J24"/>
    <mergeCell ref="K23:K24"/>
    <mergeCell ref="N21:N22"/>
    <mergeCell ref="O21:P22"/>
    <mergeCell ref="Q21:Q22"/>
    <mergeCell ref="R21:S22"/>
    <mergeCell ref="T21:T22"/>
    <mergeCell ref="U21:V22"/>
    <mergeCell ref="X19:Y20"/>
    <mergeCell ref="Z19:Z20"/>
    <mergeCell ref="B21:B22"/>
    <mergeCell ref="C21:D22"/>
    <mergeCell ref="E21:E22"/>
    <mergeCell ref="F21:G22"/>
    <mergeCell ref="H21:H22"/>
    <mergeCell ref="I21:J22"/>
    <mergeCell ref="K21:K22"/>
    <mergeCell ref="L21:M22"/>
    <mergeCell ref="O19:P20"/>
    <mergeCell ref="Q19:Q20"/>
    <mergeCell ref="R19:S20"/>
    <mergeCell ref="T19:T20"/>
    <mergeCell ref="U19:V20"/>
    <mergeCell ref="W19:W20"/>
    <mergeCell ref="Z17:Z18"/>
    <mergeCell ref="B19:B20"/>
    <mergeCell ref="C19:D20"/>
    <mergeCell ref="E19:E20"/>
    <mergeCell ref="F19:G20"/>
    <mergeCell ref="H19:H20"/>
    <mergeCell ref="I19:J20"/>
    <mergeCell ref="K19:K20"/>
    <mergeCell ref="L19:M20"/>
    <mergeCell ref="N19:N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5:W15"/>
    <mergeCell ref="X15:Z15"/>
    <mergeCell ref="C16:E16"/>
    <mergeCell ref="F16:H16"/>
    <mergeCell ref="I16:K16"/>
    <mergeCell ref="L16:N16"/>
    <mergeCell ref="O16:Q16"/>
    <mergeCell ref="R16:T16"/>
    <mergeCell ref="U16:W16"/>
    <mergeCell ref="X16:Z16"/>
    <mergeCell ref="R13:T14"/>
    <mergeCell ref="U13:W14"/>
    <mergeCell ref="X13:Z13"/>
    <mergeCell ref="X14:Z14"/>
    <mergeCell ref="C15:E15"/>
    <mergeCell ref="F15:H15"/>
    <mergeCell ref="I15:K15"/>
    <mergeCell ref="L15:N15"/>
    <mergeCell ref="O15:Q15"/>
    <mergeCell ref="R15:T15"/>
    <mergeCell ref="B11:Z11"/>
    <mergeCell ref="B13:B14"/>
    <mergeCell ref="C13:E14"/>
    <mergeCell ref="F13:H13"/>
    <mergeCell ref="F14:H14"/>
    <mergeCell ref="I13:K13"/>
    <mergeCell ref="I14:K14"/>
    <mergeCell ref="L13:N14"/>
    <mergeCell ref="O13:Q13"/>
    <mergeCell ref="O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6.7109375" customWidth="1"/>
    <col min="4" max="4" width="30.7109375" customWidth="1"/>
    <col min="5" max="5" width="5.28515625" customWidth="1"/>
    <col min="6" max="6" width="30.7109375" customWidth="1"/>
    <col min="7" max="7" width="6.7109375" customWidth="1"/>
    <col min="8" max="8" width="30.7109375" customWidth="1"/>
    <col min="9" max="9" width="5.28515625" customWidth="1"/>
    <col min="10" max="10" width="30.7109375" customWidth="1"/>
    <col min="11" max="11" width="6.7109375" customWidth="1"/>
    <col min="12" max="13" width="30.7109375" customWidth="1"/>
  </cols>
  <sheetData>
    <row r="1" spans="1:13" ht="15" customHeight="1">
      <c r="A1" s="10" t="s">
        <v>56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69</v>
      </c>
      <c r="B3" s="11" t="s">
        <v>7</v>
      </c>
      <c r="C3" s="11"/>
      <c r="D3" s="11"/>
      <c r="E3" s="11"/>
      <c r="F3" s="11"/>
      <c r="G3" s="11"/>
      <c r="H3" s="11"/>
      <c r="I3" s="11"/>
      <c r="J3" s="11"/>
      <c r="K3" s="11"/>
      <c r="L3" s="11"/>
      <c r="M3" s="11"/>
    </row>
    <row r="4" spans="1:13" ht="15" customHeight="1">
      <c r="A4" s="12" t="s">
        <v>570</v>
      </c>
      <c r="B4" s="11" t="s">
        <v>7</v>
      </c>
      <c r="C4" s="11"/>
      <c r="D4" s="11"/>
      <c r="E4" s="11"/>
      <c r="F4" s="11"/>
      <c r="G4" s="11"/>
      <c r="H4" s="11"/>
      <c r="I4" s="11"/>
      <c r="J4" s="11"/>
      <c r="K4" s="11"/>
      <c r="L4" s="11"/>
      <c r="M4" s="11"/>
    </row>
    <row r="5" spans="1:13">
      <c r="A5" s="12"/>
      <c r="B5" s="123" t="s">
        <v>571</v>
      </c>
      <c r="C5" s="123"/>
      <c r="D5" s="123"/>
      <c r="E5" s="123"/>
      <c r="F5" s="123"/>
      <c r="G5" s="123"/>
      <c r="H5" s="123"/>
      <c r="I5" s="123"/>
      <c r="J5" s="123"/>
      <c r="K5" s="123"/>
      <c r="L5" s="123"/>
      <c r="M5" s="123"/>
    </row>
    <row r="6" spans="1:13" ht="38.25" customHeight="1">
      <c r="A6" s="12"/>
      <c r="B6" s="45" t="s">
        <v>572</v>
      </c>
      <c r="C6" s="45"/>
      <c r="D6" s="45"/>
      <c r="E6" s="45"/>
      <c r="F6" s="45"/>
      <c r="G6" s="45"/>
      <c r="H6" s="45"/>
      <c r="I6" s="45"/>
      <c r="J6" s="45"/>
      <c r="K6" s="45"/>
      <c r="L6" s="45"/>
      <c r="M6" s="45"/>
    </row>
    <row r="7" spans="1:13" ht="51" customHeight="1">
      <c r="A7" s="12"/>
      <c r="B7" s="45" t="s">
        <v>573</v>
      </c>
      <c r="C7" s="45"/>
      <c r="D7" s="45"/>
      <c r="E7" s="45"/>
      <c r="F7" s="45"/>
      <c r="G7" s="45"/>
      <c r="H7" s="45"/>
      <c r="I7" s="45"/>
      <c r="J7" s="45"/>
      <c r="K7" s="45"/>
      <c r="L7" s="45"/>
      <c r="M7" s="45"/>
    </row>
    <row r="8" spans="1:13" ht="102" customHeight="1">
      <c r="A8" s="12"/>
      <c r="B8" s="45" t="s">
        <v>574</v>
      </c>
      <c r="C8" s="45"/>
      <c r="D8" s="45"/>
      <c r="E8" s="45"/>
      <c r="F8" s="45"/>
      <c r="G8" s="45"/>
      <c r="H8" s="45"/>
      <c r="I8" s="45"/>
      <c r="J8" s="45"/>
      <c r="K8" s="45"/>
      <c r="L8" s="45"/>
      <c r="M8" s="45"/>
    </row>
    <row r="9" spans="1:13">
      <c r="A9" s="12"/>
      <c r="B9" s="202"/>
      <c r="C9" s="202"/>
      <c r="D9" s="202"/>
      <c r="E9" s="202"/>
      <c r="F9" s="202"/>
      <c r="G9" s="202"/>
      <c r="H9" s="202"/>
      <c r="I9" s="202"/>
      <c r="J9" s="202"/>
      <c r="K9" s="202"/>
      <c r="L9" s="202"/>
      <c r="M9" s="202"/>
    </row>
    <row r="10" spans="1:13">
      <c r="A10" s="12"/>
      <c r="B10" s="27"/>
      <c r="C10" s="27"/>
      <c r="D10" s="27"/>
      <c r="E10" s="27"/>
      <c r="F10" s="27"/>
      <c r="G10" s="27"/>
      <c r="H10" s="27"/>
      <c r="I10" s="27"/>
    </row>
    <row r="11" spans="1:13">
      <c r="A11" s="12"/>
      <c r="B11" s="15"/>
      <c r="C11" s="15"/>
      <c r="D11" s="15"/>
      <c r="E11" s="15"/>
      <c r="F11" s="15"/>
      <c r="G11" s="15"/>
      <c r="H11" s="15"/>
      <c r="I11" s="15"/>
    </row>
    <row r="12" spans="1:13" ht="15.75" thickBot="1">
      <c r="A12" s="12"/>
      <c r="B12" s="14"/>
      <c r="C12" s="87" t="s">
        <v>193</v>
      </c>
      <c r="D12" s="87"/>
      <c r="E12" s="87"/>
      <c r="F12" s="87"/>
      <c r="G12" s="87"/>
      <c r="H12" s="87"/>
      <c r="I12" s="87"/>
    </row>
    <row r="13" spans="1:13" ht="15.75" thickBot="1">
      <c r="A13" s="12"/>
      <c r="B13" s="14"/>
      <c r="C13" s="208">
        <v>2013</v>
      </c>
      <c r="D13" s="208"/>
      <c r="E13" s="208"/>
      <c r="F13" s="14"/>
      <c r="G13" s="208">
        <v>2012</v>
      </c>
      <c r="H13" s="208"/>
      <c r="I13" s="208"/>
    </row>
    <row r="14" spans="1:13">
      <c r="A14" s="12"/>
      <c r="B14" s="121" t="s">
        <v>575</v>
      </c>
      <c r="C14" s="44"/>
      <c r="D14" s="44"/>
      <c r="E14" s="44"/>
      <c r="F14" s="14"/>
      <c r="G14" s="44"/>
      <c r="H14" s="44"/>
      <c r="I14" s="44"/>
    </row>
    <row r="15" spans="1:13">
      <c r="A15" s="12"/>
      <c r="B15" s="53" t="s">
        <v>254</v>
      </c>
      <c r="C15" s="55" t="s">
        <v>195</v>
      </c>
      <c r="D15" s="32">
        <v>356516</v>
      </c>
      <c r="E15" s="33"/>
      <c r="F15" s="33"/>
      <c r="G15" s="55" t="s">
        <v>195</v>
      </c>
      <c r="H15" s="32">
        <v>380139</v>
      </c>
      <c r="I15" s="33"/>
    </row>
    <row r="16" spans="1:13">
      <c r="A16" s="12"/>
      <c r="B16" s="53"/>
      <c r="C16" s="55"/>
      <c r="D16" s="32"/>
      <c r="E16" s="33"/>
      <c r="F16" s="33"/>
      <c r="G16" s="55"/>
      <c r="H16" s="32"/>
      <c r="I16" s="33"/>
    </row>
    <row r="17" spans="1:9">
      <c r="A17" s="12"/>
      <c r="B17" s="42" t="s">
        <v>256</v>
      </c>
      <c r="C17" s="35">
        <v>83148</v>
      </c>
      <c r="D17" s="35"/>
      <c r="E17" s="30"/>
      <c r="F17" s="30"/>
      <c r="G17" s="35">
        <v>81920</v>
      </c>
      <c r="H17" s="35"/>
      <c r="I17" s="30"/>
    </row>
    <row r="18" spans="1:9">
      <c r="A18" s="12"/>
      <c r="B18" s="42"/>
      <c r="C18" s="35"/>
      <c r="D18" s="35"/>
      <c r="E18" s="30"/>
      <c r="F18" s="30"/>
      <c r="G18" s="35"/>
      <c r="H18" s="35"/>
      <c r="I18" s="30"/>
    </row>
    <row r="19" spans="1:9">
      <c r="A19" s="12"/>
      <c r="B19" s="53" t="s">
        <v>576</v>
      </c>
      <c r="C19" s="32">
        <v>70186</v>
      </c>
      <c r="D19" s="32"/>
      <c r="E19" s="33"/>
      <c r="F19" s="33"/>
      <c r="G19" s="32">
        <v>73972</v>
      </c>
      <c r="H19" s="32"/>
      <c r="I19" s="33"/>
    </row>
    <row r="20" spans="1:9">
      <c r="A20" s="12"/>
      <c r="B20" s="53"/>
      <c r="C20" s="32"/>
      <c r="D20" s="32"/>
      <c r="E20" s="33"/>
      <c r="F20" s="33"/>
      <c r="G20" s="32"/>
      <c r="H20" s="32"/>
      <c r="I20" s="33"/>
    </row>
    <row r="21" spans="1:9">
      <c r="A21" s="12"/>
      <c r="B21" s="42" t="s">
        <v>257</v>
      </c>
      <c r="C21" s="35">
        <v>70530</v>
      </c>
      <c r="D21" s="35"/>
      <c r="E21" s="30"/>
      <c r="F21" s="30"/>
      <c r="G21" s="35">
        <v>73533</v>
      </c>
      <c r="H21" s="35"/>
      <c r="I21" s="30"/>
    </row>
    <row r="22" spans="1:9" ht="15.75" thickBot="1">
      <c r="A22" s="12"/>
      <c r="B22" s="42"/>
      <c r="C22" s="56"/>
      <c r="D22" s="56"/>
      <c r="E22" s="57"/>
      <c r="F22" s="30"/>
      <c r="G22" s="56"/>
      <c r="H22" s="56"/>
      <c r="I22" s="57"/>
    </row>
    <row r="23" spans="1:9">
      <c r="A23" s="12"/>
      <c r="B23" s="61" t="s">
        <v>577</v>
      </c>
      <c r="C23" s="66" t="s">
        <v>195</v>
      </c>
      <c r="D23" s="62">
        <v>580380</v>
      </c>
      <c r="E23" s="64"/>
      <c r="F23" s="33"/>
      <c r="G23" s="66" t="s">
        <v>195</v>
      </c>
      <c r="H23" s="62">
        <v>609564</v>
      </c>
      <c r="I23" s="64"/>
    </row>
    <row r="24" spans="1:9" ht="15.75" thickBot="1">
      <c r="A24" s="12"/>
      <c r="B24" s="61"/>
      <c r="C24" s="67"/>
      <c r="D24" s="63"/>
      <c r="E24" s="65"/>
      <c r="F24" s="33"/>
      <c r="G24" s="67"/>
      <c r="H24" s="63"/>
      <c r="I24" s="65"/>
    </row>
    <row r="25" spans="1:9" ht="15.75" thickTop="1">
      <c r="A25" s="12"/>
      <c r="B25" s="14"/>
      <c r="C25" s="209"/>
      <c r="D25" s="209"/>
      <c r="E25" s="209"/>
      <c r="F25" s="14"/>
      <c r="G25" s="209"/>
      <c r="H25" s="209"/>
      <c r="I25" s="209"/>
    </row>
    <row r="26" spans="1:9">
      <c r="A26" s="12"/>
      <c r="B26" s="39" t="s">
        <v>578</v>
      </c>
      <c r="C26" s="33"/>
      <c r="D26" s="33"/>
      <c r="E26" s="33"/>
      <c r="F26" s="20"/>
      <c r="G26" s="33"/>
      <c r="H26" s="33"/>
      <c r="I26" s="33"/>
    </row>
    <row r="27" spans="1:9">
      <c r="A27" s="12"/>
      <c r="B27" s="42" t="s">
        <v>254</v>
      </c>
      <c r="C27" s="45" t="s">
        <v>195</v>
      </c>
      <c r="D27" s="35">
        <v>59097</v>
      </c>
      <c r="E27" s="30"/>
      <c r="F27" s="30"/>
      <c r="G27" s="45" t="s">
        <v>195</v>
      </c>
      <c r="H27" s="35">
        <v>69419</v>
      </c>
      <c r="I27" s="30"/>
    </row>
    <row r="28" spans="1:9">
      <c r="A28" s="12"/>
      <c r="B28" s="42"/>
      <c r="C28" s="45"/>
      <c r="D28" s="35"/>
      <c r="E28" s="30"/>
      <c r="F28" s="30"/>
      <c r="G28" s="45"/>
      <c r="H28" s="35"/>
      <c r="I28" s="30"/>
    </row>
    <row r="29" spans="1:9">
      <c r="A29" s="12"/>
      <c r="B29" s="53" t="s">
        <v>256</v>
      </c>
      <c r="C29" s="32">
        <v>3385</v>
      </c>
      <c r="D29" s="32"/>
      <c r="E29" s="33"/>
      <c r="F29" s="33"/>
      <c r="G29" s="54">
        <v>170</v>
      </c>
      <c r="H29" s="54"/>
      <c r="I29" s="33"/>
    </row>
    <row r="30" spans="1:9">
      <c r="A30" s="12"/>
      <c r="B30" s="53"/>
      <c r="C30" s="32"/>
      <c r="D30" s="32"/>
      <c r="E30" s="33"/>
      <c r="F30" s="33"/>
      <c r="G30" s="54"/>
      <c r="H30" s="54"/>
      <c r="I30" s="33"/>
    </row>
    <row r="31" spans="1:9">
      <c r="A31" s="12"/>
      <c r="B31" s="42" t="s">
        <v>576</v>
      </c>
      <c r="C31" s="35">
        <v>6284</v>
      </c>
      <c r="D31" s="35"/>
      <c r="E31" s="30"/>
      <c r="F31" s="30"/>
      <c r="G31" s="35">
        <v>9206</v>
      </c>
      <c r="H31" s="35"/>
      <c r="I31" s="30"/>
    </row>
    <row r="32" spans="1:9">
      <c r="A32" s="12"/>
      <c r="B32" s="42"/>
      <c r="C32" s="35"/>
      <c r="D32" s="35"/>
      <c r="E32" s="30"/>
      <c r="F32" s="30"/>
      <c r="G32" s="35"/>
      <c r="H32" s="35"/>
      <c r="I32" s="30"/>
    </row>
    <row r="33" spans="1:13">
      <c r="A33" s="12"/>
      <c r="B33" s="53" t="s">
        <v>257</v>
      </c>
      <c r="C33" s="32">
        <v>5392</v>
      </c>
      <c r="D33" s="32"/>
      <c r="E33" s="33"/>
      <c r="F33" s="33"/>
      <c r="G33" s="32">
        <v>7232</v>
      </c>
      <c r="H33" s="32"/>
      <c r="I33" s="33"/>
    </row>
    <row r="34" spans="1:13">
      <c r="A34" s="12"/>
      <c r="B34" s="53"/>
      <c r="C34" s="32"/>
      <c r="D34" s="32"/>
      <c r="E34" s="33"/>
      <c r="F34" s="33"/>
      <c r="G34" s="32"/>
      <c r="H34" s="32"/>
      <c r="I34" s="33"/>
    </row>
    <row r="35" spans="1:13" ht="15.75" thickBot="1">
      <c r="A35" s="12"/>
      <c r="B35" s="37" t="s">
        <v>579</v>
      </c>
      <c r="C35" s="58" t="s">
        <v>580</v>
      </c>
      <c r="D35" s="58"/>
      <c r="E35" s="75" t="s">
        <v>197</v>
      </c>
      <c r="F35" s="14"/>
      <c r="G35" s="58" t="s">
        <v>581</v>
      </c>
      <c r="H35" s="58"/>
      <c r="I35" s="75" t="s">
        <v>197</v>
      </c>
    </row>
    <row r="36" spans="1:13">
      <c r="A36" s="12"/>
      <c r="B36" s="61" t="s">
        <v>577</v>
      </c>
      <c r="C36" s="62">
        <v>52168</v>
      </c>
      <c r="D36" s="62"/>
      <c r="E36" s="64"/>
      <c r="F36" s="33"/>
      <c r="G36" s="62">
        <v>62921</v>
      </c>
      <c r="H36" s="62"/>
      <c r="I36" s="64"/>
    </row>
    <row r="37" spans="1:13" ht="15.75" thickBot="1">
      <c r="A37" s="12"/>
      <c r="B37" s="61"/>
      <c r="C37" s="210"/>
      <c r="D37" s="210"/>
      <c r="E37" s="104"/>
      <c r="F37" s="33"/>
      <c r="G37" s="210"/>
      <c r="H37" s="210"/>
      <c r="I37" s="104"/>
    </row>
    <row r="38" spans="1:13">
      <c r="A38" s="12"/>
      <c r="B38" s="14"/>
      <c r="C38" s="44"/>
      <c r="D38" s="44"/>
      <c r="E38" s="44"/>
      <c r="F38" s="14"/>
      <c r="G38" s="44"/>
      <c r="H38" s="44"/>
      <c r="I38" s="44"/>
    </row>
    <row r="39" spans="1:13" ht="25.5">
      <c r="A39" s="12"/>
      <c r="B39" s="203" t="s">
        <v>582</v>
      </c>
      <c r="C39" s="33"/>
      <c r="D39" s="33"/>
      <c r="E39" s="33"/>
      <c r="F39" s="20"/>
      <c r="G39" s="33"/>
      <c r="H39" s="33"/>
      <c r="I39" s="33"/>
    </row>
    <row r="40" spans="1:13">
      <c r="A40" s="12"/>
      <c r="B40" s="211" t="s">
        <v>583</v>
      </c>
      <c r="C40" s="212">
        <v>1645</v>
      </c>
      <c r="D40" s="212"/>
      <c r="E40" s="30"/>
      <c r="F40" s="30"/>
      <c r="G40" s="212">
        <v>9145</v>
      </c>
      <c r="H40" s="212"/>
      <c r="I40" s="30"/>
    </row>
    <row r="41" spans="1:13">
      <c r="A41" s="12"/>
      <c r="B41" s="211"/>
      <c r="C41" s="212"/>
      <c r="D41" s="212"/>
      <c r="E41" s="30"/>
      <c r="F41" s="30"/>
      <c r="G41" s="212"/>
      <c r="H41" s="212"/>
      <c r="I41" s="30"/>
    </row>
    <row r="42" spans="1:13">
      <c r="A42" s="12"/>
      <c r="B42" s="213" t="s">
        <v>82</v>
      </c>
      <c r="C42" s="214">
        <v>38605</v>
      </c>
      <c r="D42" s="214"/>
      <c r="E42" s="33"/>
      <c r="F42" s="33"/>
      <c r="G42" s="214">
        <v>44145</v>
      </c>
      <c r="H42" s="214"/>
      <c r="I42" s="33"/>
    </row>
    <row r="43" spans="1:13">
      <c r="A43" s="12"/>
      <c r="B43" s="213"/>
      <c r="C43" s="214"/>
      <c r="D43" s="214"/>
      <c r="E43" s="33"/>
      <c r="F43" s="33"/>
      <c r="G43" s="214"/>
      <c r="H43" s="214"/>
      <c r="I43" s="33"/>
    </row>
    <row r="44" spans="1:13">
      <c r="A44" s="12"/>
      <c r="B44" s="211" t="s">
        <v>584</v>
      </c>
      <c r="C44" s="212">
        <v>31866</v>
      </c>
      <c r="D44" s="212"/>
      <c r="E44" s="30"/>
      <c r="F44" s="30"/>
      <c r="G44" s="212">
        <v>31452</v>
      </c>
      <c r="H44" s="212"/>
      <c r="I44" s="30"/>
    </row>
    <row r="45" spans="1:13" ht="15.75" thickBot="1">
      <c r="A45" s="12"/>
      <c r="B45" s="211"/>
      <c r="C45" s="215"/>
      <c r="D45" s="215"/>
      <c r="E45" s="57"/>
      <c r="F45" s="30"/>
      <c r="G45" s="215"/>
      <c r="H45" s="215"/>
      <c r="I45" s="57"/>
    </row>
    <row r="46" spans="1:13" ht="15.75" thickBot="1">
      <c r="A46" s="12"/>
      <c r="B46" s="203" t="s">
        <v>86</v>
      </c>
      <c r="C46" s="204" t="s">
        <v>195</v>
      </c>
      <c r="D46" s="205" t="s">
        <v>482</v>
      </c>
      <c r="E46" s="204" t="s">
        <v>197</v>
      </c>
      <c r="F46" s="20"/>
      <c r="G46" s="206" t="s">
        <v>195</v>
      </c>
      <c r="H46" s="207" t="s">
        <v>507</v>
      </c>
      <c r="I46" s="206" t="s">
        <v>197</v>
      </c>
    </row>
    <row r="47" spans="1:13" ht="15.75" thickTop="1">
      <c r="A47" s="12"/>
      <c r="B47" s="11"/>
      <c r="C47" s="11"/>
      <c r="D47" s="11"/>
      <c r="E47" s="11"/>
      <c r="F47" s="11"/>
      <c r="G47" s="11"/>
      <c r="H47" s="11"/>
      <c r="I47" s="11"/>
      <c r="J47" s="11"/>
      <c r="K47" s="11"/>
      <c r="L47" s="11"/>
      <c r="M47" s="11"/>
    </row>
    <row r="48" spans="1:13">
      <c r="A48" s="12"/>
      <c r="B48" s="88" t="s">
        <v>585</v>
      </c>
      <c r="C48" s="88"/>
      <c r="D48" s="88"/>
      <c r="E48" s="88"/>
      <c r="F48" s="88"/>
      <c r="G48" s="88"/>
      <c r="H48" s="88"/>
      <c r="I48" s="88"/>
      <c r="J48" s="88"/>
      <c r="K48" s="88"/>
      <c r="L48" s="88"/>
      <c r="M48" s="88"/>
    </row>
    <row r="49" spans="1:13">
      <c r="A49" s="12"/>
      <c r="B49" s="11"/>
      <c r="C49" s="11"/>
      <c r="D49" s="11"/>
      <c r="E49" s="11"/>
      <c r="F49" s="11"/>
      <c r="G49" s="11"/>
      <c r="H49" s="11"/>
      <c r="I49" s="11"/>
      <c r="J49" s="11"/>
      <c r="K49" s="11"/>
      <c r="L49" s="11"/>
      <c r="M49" s="11"/>
    </row>
    <row r="50" spans="1:13">
      <c r="A50" s="12"/>
      <c r="B50" s="45" t="s">
        <v>586</v>
      </c>
      <c r="C50" s="45"/>
      <c r="D50" s="45"/>
      <c r="E50" s="45"/>
      <c r="F50" s="45"/>
      <c r="G50" s="45"/>
      <c r="H50" s="45"/>
      <c r="I50" s="45"/>
      <c r="J50" s="45"/>
      <c r="K50" s="45"/>
      <c r="L50" s="45"/>
      <c r="M50" s="45"/>
    </row>
    <row r="51" spans="1:13">
      <c r="A51" s="12"/>
      <c r="B51" s="27"/>
      <c r="C51" s="27"/>
      <c r="D51" s="27"/>
      <c r="E51" s="27"/>
      <c r="F51" s="27"/>
      <c r="G51" s="27"/>
      <c r="H51" s="27"/>
      <c r="I51" s="27"/>
      <c r="J51" s="27"/>
      <c r="K51" s="27"/>
      <c r="L51" s="27"/>
      <c r="M51" s="27"/>
    </row>
    <row r="52" spans="1:13">
      <c r="A52" s="12"/>
      <c r="B52" s="15"/>
      <c r="C52" s="15"/>
      <c r="D52" s="15"/>
      <c r="E52" s="15"/>
      <c r="F52" s="15"/>
      <c r="G52" s="15"/>
      <c r="H52" s="15"/>
      <c r="I52" s="15"/>
      <c r="J52" s="15"/>
      <c r="K52" s="15"/>
      <c r="L52" s="15"/>
      <c r="M52" s="15"/>
    </row>
    <row r="53" spans="1:13" ht="15.75" thickBot="1">
      <c r="A53" s="12"/>
      <c r="B53" s="72" t="s">
        <v>587</v>
      </c>
      <c r="C53" s="40" t="s">
        <v>229</v>
      </c>
      <c r="D53" s="40"/>
      <c r="E53" s="40"/>
      <c r="F53" s="14"/>
      <c r="G53" s="40" t="s">
        <v>230</v>
      </c>
      <c r="H53" s="40"/>
      <c r="I53" s="40"/>
      <c r="J53" s="14"/>
      <c r="K53" s="40" t="s">
        <v>231</v>
      </c>
      <c r="L53" s="40"/>
      <c r="M53" s="40"/>
    </row>
    <row r="54" spans="1:13">
      <c r="A54" s="12"/>
      <c r="B54" s="53" t="s">
        <v>254</v>
      </c>
      <c r="C54" s="66" t="s">
        <v>195</v>
      </c>
      <c r="D54" s="62">
        <v>1574970</v>
      </c>
      <c r="E54" s="64"/>
      <c r="F54" s="33"/>
      <c r="G54" s="66" t="s">
        <v>195</v>
      </c>
      <c r="H54" s="62">
        <v>1438028</v>
      </c>
      <c r="I54" s="64"/>
      <c r="J54" s="33"/>
      <c r="K54" s="66" t="s">
        <v>195</v>
      </c>
      <c r="L54" s="62">
        <v>1782746</v>
      </c>
      <c r="M54" s="64"/>
    </row>
    <row r="55" spans="1:13">
      <c r="A55" s="12"/>
      <c r="B55" s="53"/>
      <c r="C55" s="55"/>
      <c r="D55" s="32"/>
      <c r="E55" s="33"/>
      <c r="F55" s="33"/>
      <c r="G55" s="55"/>
      <c r="H55" s="32"/>
      <c r="I55" s="33"/>
      <c r="J55" s="33"/>
      <c r="K55" s="83"/>
      <c r="L55" s="84"/>
      <c r="M55" s="85"/>
    </row>
    <row r="56" spans="1:13">
      <c r="A56" s="12"/>
      <c r="B56" s="42" t="s">
        <v>256</v>
      </c>
      <c r="C56" s="35">
        <v>244516</v>
      </c>
      <c r="D56" s="35"/>
      <c r="E56" s="30"/>
      <c r="F56" s="30"/>
      <c r="G56" s="35">
        <v>257608</v>
      </c>
      <c r="H56" s="35"/>
      <c r="I56" s="30"/>
      <c r="J56" s="30"/>
      <c r="K56" s="35">
        <v>293231</v>
      </c>
      <c r="L56" s="35"/>
      <c r="M56" s="30"/>
    </row>
    <row r="57" spans="1:13">
      <c r="A57" s="12"/>
      <c r="B57" s="42"/>
      <c r="C57" s="35"/>
      <c r="D57" s="35"/>
      <c r="E57" s="30"/>
      <c r="F57" s="30"/>
      <c r="G57" s="35"/>
      <c r="H57" s="35"/>
      <c r="I57" s="30"/>
      <c r="J57" s="30"/>
      <c r="K57" s="35"/>
      <c r="L57" s="35"/>
      <c r="M57" s="30"/>
    </row>
    <row r="58" spans="1:13">
      <c r="A58" s="12"/>
      <c r="B58" s="53" t="s">
        <v>576</v>
      </c>
      <c r="C58" s="32">
        <v>203325</v>
      </c>
      <c r="D58" s="32"/>
      <c r="E58" s="33"/>
      <c r="F58" s="33"/>
      <c r="G58" s="32">
        <v>231225</v>
      </c>
      <c r="H58" s="32"/>
      <c r="I58" s="33"/>
      <c r="J58" s="33"/>
      <c r="K58" s="32">
        <v>197664</v>
      </c>
      <c r="L58" s="32"/>
      <c r="M58" s="33"/>
    </row>
    <row r="59" spans="1:13">
      <c r="A59" s="12"/>
      <c r="B59" s="53"/>
      <c r="C59" s="32"/>
      <c r="D59" s="32"/>
      <c r="E59" s="33"/>
      <c r="F59" s="33"/>
      <c r="G59" s="32"/>
      <c r="H59" s="32"/>
      <c r="I59" s="33"/>
      <c r="J59" s="33"/>
      <c r="K59" s="32"/>
      <c r="L59" s="32"/>
      <c r="M59" s="33"/>
    </row>
    <row r="60" spans="1:13">
      <c r="A60" s="12"/>
      <c r="B60" s="42" t="s">
        <v>257</v>
      </c>
      <c r="C60" s="35">
        <v>206496</v>
      </c>
      <c r="D60" s="35"/>
      <c r="E60" s="30"/>
      <c r="F60" s="30"/>
      <c r="G60" s="35">
        <v>226041</v>
      </c>
      <c r="H60" s="35"/>
      <c r="I60" s="30"/>
      <c r="J60" s="30"/>
      <c r="K60" s="35">
        <v>250315</v>
      </c>
      <c r="L60" s="35"/>
      <c r="M60" s="30"/>
    </row>
    <row r="61" spans="1:13">
      <c r="A61" s="12"/>
      <c r="B61" s="42"/>
      <c r="C61" s="35"/>
      <c r="D61" s="35"/>
      <c r="E61" s="30"/>
      <c r="F61" s="30"/>
      <c r="G61" s="35"/>
      <c r="H61" s="35"/>
      <c r="I61" s="30"/>
      <c r="J61" s="30"/>
      <c r="K61" s="35"/>
      <c r="L61" s="35"/>
      <c r="M61" s="30"/>
    </row>
    <row r="62" spans="1:13">
      <c r="A62" s="12"/>
      <c r="B62" s="53" t="s">
        <v>588</v>
      </c>
      <c r="C62" s="32">
        <v>292322</v>
      </c>
      <c r="D62" s="32"/>
      <c r="E62" s="33"/>
      <c r="F62" s="33"/>
      <c r="G62" s="32">
        <v>162391</v>
      </c>
      <c r="H62" s="32"/>
      <c r="I62" s="33"/>
      <c r="J62" s="33"/>
      <c r="K62" s="32">
        <v>372529</v>
      </c>
      <c r="L62" s="32"/>
      <c r="M62" s="33"/>
    </row>
    <row r="63" spans="1:13" ht="15.75" thickBot="1">
      <c r="A63" s="12"/>
      <c r="B63" s="53"/>
      <c r="C63" s="210"/>
      <c r="D63" s="210"/>
      <c r="E63" s="104"/>
      <c r="F63" s="33"/>
      <c r="G63" s="210"/>
      <c r="H63" s="210"/>
      <c r="I63" s="104"/>
      <c r="J63" s="33"/>
      <c r="K63" s="210"/>
      <c r="L63" s="210"/>
      <c r="M63" s="104"/>
    </row>
    <row r="64" spans="1:13">
      <c r="A64" s="12"/>
      <c r="B64" s="123" t="s">
        <v>577</v>
      </c>
      <c r="C64" s="46" t="s">
        <v>195</v>
      </c>
      <c r="D64" s="43">
        <v>2521629</v>
      </c>
      <c r="E64" s="44"/>
      <c r="F64" s="30"/>
      <c r="G64" s="46" t="s">
        <v>195</v>
      </c>
      <c r="H64" s="43">
        <v>2315293</v>
      </c>
      <c r="I64" s="44"/>
      <c r="J64" s="30"/>
      <c r="K64" s="46" t="s">
        <v>195</v>
      </c>
      <c r="L64" s="43">
        <v>2896485</v>
      </c>
      <c r="M64" s="44"/>
    </row>
    <row r="65" spans="1:13" ht="15.75" thickBot="1">
      <c r="A65" s="12"/>
      <c r="B65" s="123"/>
      <c r="C65" s="125"/>
      <c r="D65" s="126"/>
      <c r="E65" s="112"/>
      <c r="F65" s="30"/>
      <c r="G65" s="125"/>
      <c r="H65" s="126"/>
      <c r="I65" s="112"/>
      <c r="J65" s="30"/>
      <c r="K65" s="125"/>
      <c r="L65" s="126"/>
      <c r="M65" s="112"/>
    </row>
    <row r="66" spans="1:13" ht="15.75" thickTop="1">
      <c r="A66" s="12"/>
      <c r="B66" s="11"/>
      <c r="C66" s="11"/>
      <c r="D66" s="11"/>
      <c r="E66" s="11"/>
      <c r="F66" s="11"/>
      <c r="G66" s="11"/>
      <c r="H66" s="11"/>
      <c r="I66" s="11"/>
      <c r="J66" s="11"/>
      <c r="K66" s="11"/>
      <c r="L66" s="11"/>
      <c r="M66" s="11"/>
    </row>
    <row r="67" spans="1:13">
      <c r="A67" s="12"/>
      <c r="B67" s="216" t="s">
        <v>589</v>
      </c>
      <c r="C67" s="216"/>
      <c r="D67" s="216"/>
      <c r="E67" s="216"/>
      <c r="F67" s="216"/>
      <c r="G67" s="216"/>
      <c r="H67" s="216"/>
      <c r="I67" s="216"/>
      <c r="J67" s="216"/>
      <c r="K67" s="216"/>
      <c r="L67" s="216"/>
      <c r="M67" s="216"/>
    </row>
  </sheetData>
  <mergeCells count="181">
    <mergeCell ref="B67:M67"/>
    <mergeCell ref="B9:M9"/>
    <mergeCell ref="B47:M47"/>
    <mergeCell ref="B48:M48"/>
    <mergeCell ref="B49:M49"/>
    <mergeCell ref="B50:M50"/>
    <mergeCell ref="B66:M66"/>
    <mergeCell ref="A1:A2"/>
    <mergeCell ref="B1:M1"/>
    <mergeCell ref="B2:M2"/>
    <mergeCell ref="B3:M3"/>
    <mergeCell ref="A4:A67"/>
    <mergeCell ref="B4:M4"/>
    <mergeCell ref="B5:M5"/>
    <mergeCell ref="B6:M6"/>
    <mergeCell ref="B7:M7"/>
    <mergeCell ref="B8:M8"/>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1:M51"/>
    <mergeCell ref="C53:E53"/>
    <mergeCell ref="G53:I53"/>
    <mergeCell ref="K53:M53"/>
    <mergeCell ref="B54:B55"/>
    <mergeCell ref="C54:C55"/>
    <mergeCell ref="D54:D55"/>
    <mergeCell ref="E54:E55"/>
    <mergeCell ref="F54:F55"/>
    <mergeCell ref="G54:G55"/>
    <mergeCell ref="B44:B45"/>
    <mergeCell ref="C44:D45"/>
    <mergeCell ref="E44:E45"/>
    <mergeCell ref="F44:F45"/>
    <mergeCell ref="G44:H45"/>
    <mergeCell ref="I44:I45"/>
    <mergeCell ref="I40:I41"/>
    <mergeCell ref="B42:B43"/>
    <mergeCell ref="C42:D43"/>
    <mergeCell ref="E42:E43"/>
    <mergeCell ref="F42:F43"/>
    <mergeCell ref="G42:H43"/>
    <mergeCell ref="I42:I43"/>
    <mergeCell ref="I36:I37"/>
    <mergeCell ref="C38:E38"/>
    <mergeCell ref="G38:I38"/>
    <mergeCell ref="C39:E39"/>
    <mergeCell ref="G39:I39"/>
    <mergeCell ref="B40:B41"/>
    <mergeCell ref="C40:D41"/>
    <mergeCell ref="E40:E41"/>
    <mergeCell ref="F40:F41"/>
    <mergeCell ref="G40:H41"/>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590</v>
      </c>
      <c r="B1" s="1" t="s">
        <v>2</v>
      </c>
    </row>
    <row r="2" spans="1:2">
      <c r="A2" s="10"/>
      <c r="B2" s="1" t="s">
        <v>3</v>
      </c>
    </row>
    <row r="3" spans="1:2" ht="30">
      <c r="A3" s="3" t="s">
        <v>174</v>
      </c>
      <c r="B3" s="4" t="s">
        <v>7</v>
      </c>
    </row>
    <row r="4" spans="1:2">
      <c r="A4" s="12" t="s">
        <v>591</v>
      </c>
      <c r="B4" s="4" t="s">
        <v>7</v>
      </c>
    </row>
    <row r="5" spans="1:2">
      <c r="A5" s="12"/>
      <c r="B5" s="13" t="s">
        <v>184</v>
      </c>
    </row>
    <row r="6" spans="1:2" ht="39">
      <c r="A6" s="12"/>
      <c r="B6" s="14" t="s">
        <v>59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5703125" customWidth="1"/>
    <col min="4" max="4" width="8.42578125" customWidth="1"/>
    <col min="5" max="5" width="2.140625" customWidth="1"/>
    <col min="6" max="6" width="12.85546875" customWidth="1"/>
    <col min="7" max="7" width="2.5703125" customWidth="1"/>
    <col min="8" max="8" width="10" customWidth="1"/>
    <col min="9" max="9" width="2.140625" customWidth="1"/>
  </cols>
  <sheetData>
    <row r="1" spans="1:9" ht="15" customHeight="1">
      <c r="A1" s="10" t="s">
        <v>593</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89</v>
      </c>
      <c r="B3" s="11" t="s">
        <v>7</v>
      </c>
      <c r="C3" s="11"/>
      <c r="D3" s="11"/>
      <c r="E3" s="11"/>
      <c r="F3" s="11"/>
      <c r="G3" s="11"/>
      <c r="H3" s="11"/>
      <c r="I3" s="11"/>
    </row>
    <row r="4" spans="1:9" ht="15" customHeight="1">
      <c r="A4" s="12" t="s">
        <v>594</v>
      </c>
      <c r="B4" s="11" t="s">
        <v>7</v>
      </c>
      <c r="C4" s="11"/>
      <c r="D4" s="11"/>
      <c r="E4" s="11"/>
      <c r="F4" s="11"/>
      <c r="G4" s="11"/>
      <c r="H4" s="11"/>
      <c r="I4" s="11"/>
    </row>
    <row r="5" spans="1:9">
      <c r="A5" s="12"/>
      <c r="B5" s="30" t="s">
        <v>192</v>
      </c>
      <c r="C5" s="30"/>
      <c r="D5" s="30"/>
      <c r="E5" s="30"/>
      <c r="F5" s="30"/>
      <c r="G5" s="30"/>
      <c r="H5" s="30"/>
      <c r="I5" s="30"/>
    </row>
    <row r="6" spans="1:9">
      <c r="A6" s="12"/>
      <c r="B6" s="27"/>
      <c r="C6" s="27"/>
      <c r="D6" s="27"/>
      <c r="E6" s="27"/>
      <c r="F6" s="27"/>
      <c r="G6" s="27"/>
      <c r="H6" s="27"/>
      <c r="I6" s="27"/>
    </row>
    <row r="7" spans="1:9">
      <c r="A7" s="12"/>
      <c r="B7" s="15"/>
      <c r="C7" s="15"/>
      <c r="D7" s="15"/>
      <c r="E7" s="15"/>
      <c r="F7" s="15"/>
      <c r="G7" s="15"/>
      <c r="H7" s="15"/>
      <c r="I7" s="15"/>
    </row>
    <row r="8" spans="1:9" ht="15.75" thickBot="1">
      <c r="A8" s="12"/>
      <c r="B8" s="16"/>
      <c r="C8" s="28" t="s">
        <v>193</v>
      </c>
      <c r="D8" s="28"/>
      <c r="E8" s="28"/>
      <c r="F8" s="28"/>
      <c r="G8" s="28"/>
      <c r="H8" s="28"/>
      <c r="I8" s="28"/>
    </row>
    <row r="9" spans="1:9" ht="15.75" thickBot="1">
      <c r="A9" s="12"/>
      <c r="B9" s="16"/>
      <c r="C9" s="29">
        <v>2013</v>
      </c>
      <c r="D9" s="29"/>
      <c r="E9" s="29"/>
      <c r="F9" s="14"/>
      <c r="G9" s="29">
        <v>2012</v>
      </c>
      <c r="H9" s="29"/>
      <c r="I9" s="29"/>
    </row>
    <row r="10" spans="1:9">
      <c r="A10" s="12"/>
      <c r="B10" s="17" t="s">
        <v>194</v>
      </c>
      <c r="C10" s="18" t="s">
        <v>195</v>
      </c>
      <c r="D10" s="19" t="s">
        <v>196</v>
      </c>
      <c r="E10" s="18" t="s">
        <v>197</v>
      </c>
      <c r="F10" s="20"/>
      <c r="G10" s="18" t="s">
        <v>195</v>
      </c>
      <c r="H10" s="19" t="s">
        <v>198</v>
      </c>
      <c r="I10" s="18" t="s">
        <v>197</v>
      </c>
    </row>
    <row r="11" spans="1:9" ht="25.5">
      <c r="A11" s="12"/>
      <c r="B11" s="21" t="s">
        <v>199</v>
      </c>
      <c r="C11" s="30"/>
      <c r="D11" s="30"/>
      <c r="E11" s="30"/>
      <c r="F11" s="14"/>
      <c r="G11" s="30"/>
      <c r="H11" s="30"/>
      <c r="I11" s="30"/>
    </row>
    <row r="12" spans="1:9">
      <c r="A12" s="12"/>
      <c r="B12" s="31" t="s">
        <v>90</v>
      </c>
      <c r="C12" s="32">
        <v>124657</v>
      </c>
      <c r="D12" s="32"/>
      <c r="E12" s="33"/>
      <c r="F12" s="33"/>
      <c r="G12" s="32">
        <v>124478</v>
      </c>
      <c r="H12" s="32"/>
      <c r="I12" s="33"/>
    </row>
    <row r="13" spans="1:9">
      <c r="A13" s="12"/>
      <c r="B13" s="31"/>
      <c r="C13" s="32"/>
      <c r="D13" s="32"/>
      <c r="E13" s="33"/>
      <c r="F13" s="33"/>
      <c r="G13" s="32"/>
      <c r="H13" s="32"/>
      <c r="I13" s="33"/>
    </row>
    <row r="14" spans="1:9">
      <c r="A14" s="12"/>
      <c r="B14" s="34" t="s">
        <v>91</v>
      </c>
      <c r="C14" s="35">
        <v>124657</v>
      </c>
      <c r="D14" s="35"/>
      <c r="E14" s="30"/>
      <c r="F14" s="30"/>
      <c r="G14" s="35">
        <v>124478</v>
      </c>
      <c r="H14" s="35"/>
      <c r="I14" s="30"/>
    </row>
    <row r="15" spans="1:9">
      <c r="A15" s="12"/>
      <c r="B15" s="34"/>
      <c r="C15" s="35"/>
      <c r="D15" s="35"/>
      <c r="E15" s="30"/>
      <c r="F15" s="30"/>
      <c r="G15" s="35"/>
      <c r="H15" s="35"/>
      <c r="I15" s="30"/>
    </row>
    <row r="16" spans="1:9">
      <c r="A16" s="12"/>
      <c r="B16" s="17" t="s">
        <v>200</v>
      </c>
      <c r="C16" s="33"/>
      <c r="D16" s="33"/>
      <c r="E16" s="33"/>
      <c r="F16" s="20"/>
      <c r="G16" s="33"/>
      <c r="H16" s="33"/>
      <c r="I16" s="33"/>
    </row>
    <row r="17" spans="1:9">
      <c r="A17" s="12"/>
      <c r="B17" s="23" t="s">
        <v>90</v>
      </c>
      <c r="C17" s="16" t="s">
        <v>195</v>
      </c>
      <c r="D17" s="24" t="s">
        <v>201</v>
      </c>
      <c r="E17" s="16" t="s">
        <v>197</v>
      </c>
      <c r="F17" s="14"/>
      <c r="G17" s="16" t="s">
        <v>195</v>
      </c>
      <c r="H17" s="24" t="s">
        <v>202</v>
      </c>
      <c r="I17" s="16" t="s">
        <v>197</v>
      </c>
    </row>
    <row r="18" spans="1:9">
      <c r="A18" s="12"/>
      <c r="B18" s="22" t="s">
        <v>91</v>
      </c>
      <c r="C18" s="25" t="s">
        <v>195</v>
      </c>
      <c r="D18" s="26" t="s">
        <v>201</v>
      </c>
      <c r="E18" s="25" t="s">
        <v>197</v>
      </c>
      <c r="F18" s="20"/>
      <c r="G18" s="25" t="s">
        <v>195</v>
      </c>
      <c r="H18" s="26" t="s">
        <v>202</v>
      </c>
      <c r="I18" s="25" t="s">
        <v>197</v>
      </c>
    </row>
  </sheetData>
  <mergeCells count="27">
    <mergeCell ref="C16:E16"/>
    <mergeCell ref="G16:I16"/>
    <mergeCell ref="A1:A2"/>
    <mergeCell ref="B1:I1"/>
    <mergeCell ref="B2:I2"/>
    <mergeCell ref="B3:I3"/>
    <mergeCell ref="A4:A18"/>
    <mergeCell ref="B4:I4"/>
    <mergeCell ref="B5:I5"/>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35.7109375" customWidth="1"/>
    <col min="3" max="3" width="7.28515625" customWidth="1"/>
    <col min="4" max="5" width="10.140625" customWidth="1"/>
    <col min="6" max="6" width="4.5703125" customWidth="1"/>
    <col min="7" max="7" width="11.85546875" customWidth="1"/>
    <col min="8" max="8" width="21.7109375" customWidth="1"/>
    <col min="9" max="9" width="10.140625" customWidth="1"/>
    <col min="10" max="10" width="8.85546875" customWidth="1"/>
    <col min="11" max="11" width="14.85546875" customWidth="1"/>
    <col min="12" max="12" width="10.140625" customWidth="1"/>
    <col min="13" max="13" width="4.28515625" customWidth="1"/>
    <col min="14" max="14" width="11.140625" customWidth="1"/>
    <col min="15" max="15" width="20.28515625" customWidth="1"/>
  </cols>
  <sheetData>
    <row r="1" spans="1:15" ht="15" customHeight="1">
      <c r="A1" s="10" t="s">
        <v>595</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205</v>
      </c>
      <c r="B3" s="11" t="s">
        <v>7</v>
      </c>
      <c r="C3" s="11"/>
      <c r="D3" s="11"/>
      <c r="E3" s="11"/>
      <c r="F3" s="11"/>
      <c r="G3" s="11"/>
      <c r="H3" s="11"/>
      <c r="I3" s="11"/>
      <c r="J3" s="11"/>
      <c r="K3" s="11"/>
      <c r="L3" s="11"/>
      <c r="M3" s="11"/>
      <c r="N3" s="11"/>
      <c r="O3" s="11"/>
    </row>
    <row r="4" spans="1:15" ht="15" customHeight="1">
      <c r="A4" s="12" t="s">
        <v>596</v>
      </c>
      <c r="B4" s="11" t="s">
        <v>7</v>
      </c>
      <c r="C4" s="11"/>
      <c r="D4" s="11"/>
      <c r="E4" s="11"/>
      <c r="F4" s="11"/>
      <c r="G4" s="11"/>
      <c r="H4" s="11"/>
      <c r="I4" s="11"/>
      <c r="J4" s="11"/>
      <c r="K4" s="11"/>
      <c r="L4" s="11"/>
      <c r="M4" s="11"/>
      <c r="N4" s="11"/>
      <c r="O4" s="11"/>
    </row>
    <row r="5" spans="1:15">
      <c r="A5" s="12"/>
      <c r="B5" s="45" t="s">
        <v>597</v>
      </c>
      <c r="C5" s="45"/>
      <c r="D5" s="45"/>
      <c r="E5" s="45"/>
      <c r="F5" s="45"/>
      <c r="G5" s="45"/>
      <c r="H5" s="45"/>
      <c r="I5" s="45"/>
      <c r="J5" s="45"/>
      <c r="K5" s="45"/>
      <c r="L5" s="45"/>
      <c r="M5" s="45"/>
      <c r="N5" s="45"/>
      <c r="O5" s="45"/>
    </row>
    <row r="6" spans="1:15">
      <c r="A6" s="12"/>
      <c r="B6" s="27"/>
      <c r="C6" s="27"/>
      <c r="D6" s="27"/>
      <c r="E6" s="27"/>
      <c r="F6" s="27"/>
      <c r="G6" s="27"/>
      <c r="H6" s="27"/>
      <c r="I6" s="27"/>
      <c r="J6" s="27"/>
      <c r="K6" s="27"/>
      <c r="L6" s="27"/>
      <c r="M6" s="27"/>
      <c r="N6" s="27"/>
      <c r="O6" s="27"/>
    </row>
    <row r="7" spans="1:15">
      <c r="A7" s="12"/>
      <c r="B7" s="15"/>
      <c r="C7" s="15"/>
      <c r="D7" s="15"/>
      <c r="E7" s="15"/>
      <c r="F7" s="15"/>
      <c r="G7" s="15"/>
      <c r="H7" s="15"/>
      <c r="I7" s="15"/>
      <c r="J7" s="15"/>
      <c r="K7" s="15"/>
      <c r="L7" s="15"/>
      <c r="M7" s="15"/>
      <c r="N7" s="15"/>
      <c r="O7" s="15"/>
    </row>
    <row r="8" spans="1:15" ht="15.75" thickBot="1">
      <c r="A8" s="12"/>
      <c r="B8" s="14"/>
      <c r="C8" s="40" t="s">
        <v>213</v>
      </c>
      <c r="D8" s="40"/>
      <c r="E8" s="40"/>
      <c r="F8" s="40"/>
      <c r="G8" s="40"/>
      <c r="H8" s="40"/>
      <c r="I8" s="14"/>
      <c r="J8" s="40" t="s">
        <v>214</v>
      </c>
      <c r="K8" s="40"/>
      <c r="L8" s="40"/>
      <c r="M8" s="40"/>
      <c r="N8" s="40"/>
      <c r="O8" s="40"/>
    </row>
    <row r="9" spans="1:15" ht="15.75" thickBot="1">
      <c r="A9" s="12"/>
      <c r="B9" s="14"/>
      <c r="C9" s="41" t="s">
        <v>215</v>
      </c>
      <c r="D9" s="41"/>
      <c r="E9" s="14"/>
      <c r="F9" s="41" t="s">
        <v>216</v>
      </c>
      <c r="G9" s="41"/>
      <c r="H9" s="41"/>
      <c r="I9" s="14"/>
      <c r="J9" s="41" t="s">
        <v>217</v>
      </c>
      <c r="K9" s="41"/>
      <c r="L9" s="14"/>
      <c r="M9" s="41" t="s">
        <v>218</v>
      </c>
      <c r="N9" s="41"/>
      <c r="O9" s="41"/>
    </row>
    <row r="10" spans="1:15">
      <c r="A10" s="12"/>
      <c r="B10" s="42" t="s">
        <v>219</v>
      </c>
      <c r="C10" s="43">
        <v>10400</v>
      </c>
      <c r="D10" s="44"/>
      <c r="E10" s="30"/>
      <c r="F10" s="46" t="s">
        <v>195</v>
      </c>
      <c r="G10" s="48">
        <v>22.1</v>
      </c>
      <c r="H10" s="44"/>
      <c r="I10" s="30"/>
      <c r="J10" s="43">
        <v>5000</v>
      </c>
      <c r="K10" s="44"/>
      <c r="L10" s="30"/>
      <c r="M10" s="46" t="s">
        <v>195</v>
      </c>
      <c r="N10" s="48">
        <v>3.59</v>
      </c>
      <c r="O10" s="44"/>
    </row>
    <row r="11" spans="1:15">
      <c r="A11" s="12"/>
      <c r="B11" s="42"/>
      <c r="C11" s="35"/>
      <c r="D11" s="30"/>
      <c r="E11" s="30"/>
      <c r="F11" s="45"/>
      <c r="G11" s="47"/>
      <c r="H11" s="30"/>
      <c r="I11" s="30"/>
      <c r="J11" s="49"/>
      <c r="K11" s="50"/>
      <c r="L11" s="30"/>
      <c r="M11" s="51"/>
      <c r="N11" s="52"/>
      <c r="O11" s="50"/>
    </row>
    <row r="12" spans="1:15">
      <c r="A12" s="12"/>
      <c r="B12" s="53" t="s">
        <v>220</v>
      </c>
      <c r="C12" s="32">
        <v>2800</v>
      </c>
      <c r="D12" s="33"/>
      <c r="E12" s="33"/>
      <c r="F12" s="54">
        <v>7.4</v>
      </c>
      <c r="G12" s="54"/>
      <c r="H12" s="33"/>
      <c r="I12" s="33"/>
      <c r="J12" s="54">
        <v>732</v>
      </c>
      <c r="K12" s="33"/>
      <c r="L12" s="33"/>
      <c r="M12" s="55" t="s">
        <v>195</v>
      </c>
      <c r="N12" s="54">
        <v>3.3</v>
      </c>
      <c r="O12" s="33"/>
    </row>
    <row r="13" spans="1:15">
      <c r="A13" s="12"/>
      <c r="B13" s="53"/>
      <c r="C13" s="32"/>
      <c r="D13" s="33"/>
      <c r="E13" s="33"/>
      <c r="F13" s="54"/>
      <c r="G13" s="54"/>
      <c r="H13" s="33"/>
      <c r="I13" s="33"/>
      <c r="J13" s="54"/>
      <c r="K13" s="33"/>
      <c r="L13" s="33"/>
      <c r="M13" s="55"/>
      <c r="N13" s="54"/>
      <c r="O13" s="33"/>
    </row>
    <row r="14" spans="1:15">
      <c r="A14" s="12"/>
      <c r="B14" s="42" t="s">
        <v>221</v>
      </c>
      <c r="C14" s="35">
        <v>1800</v>
      </c>
      <c r="D14" s="30"/>
      <c r="E14" s="30"/>
      <c r="F14" s="47">
        <v>4.0999999999999996</v>
      </c>
      <c r="G14" s="47"/>
      <c r="H14" s="30"/>
      <c r="I14" s="30"/>
      <c r="J14" s="47" t="s">
        <v>222</v>
      </c>
      <c r="K14" s="30"/>
      <c r="L14" s="30"/>
      <c r="M14" s="59" t="s">
        <v>223</v>
      </c>
      <c r="N14" s="59"/>
      <c r="O14" s="59"/>
    </row>
    <row r="15" spans="1:15" ht="15.75" thickBot="1">
      <c r="A15" s="12"/>
      <c r="B15" s="42"/>
      <c r="C15" s="56"/>
      <c r="D15" s="57"/>
      <c r="E15" s="30"/>
      <c r="F15" s="58"/>
      <c r="G15" s="58"/>
      <c r="H15" s="57"/>
      <c r="I15" s="30"/>
      <c r="J15" s="58"/>
      <c r="K15" s="57"/>
      <c r="L15" s="30"/>
      <c r="M15" s="60"/>
      <c r="N15" s="60"/>
      <c r="O15" s="60"/>
    </row>
    <row r="16" spans="1:15">
      <c r="A16" s="12"/>
      <c r="B16" s="61" t="s">
        <v>142</v>
      </c>
      <c r="C16" s="62">
        <v>15000</v>
      </c>
      <c r="D16" s="64"/>
      <c r="E16" s="33"/>
      <c r="F16" s="66" t="s">
        <v>195</v>
      </c>
      <c r="G16" s="68">
        <v>33.6</v>
      </c>
      <c r="H16" s="64"/>
      <c r="I16" s="33"/>
      <c r="J16" s="62">
        <v>5732</v>
      </c>
      <c r="K16" s="64"/>
      <c r="L16" s="33"/>
      <c r="M16" s="64"/>
      <c r="N16" s="64"/>
      <c r="O16" s="64"/>
    </row>
    <row r="17" spans="1:15" ht="15.75" thickBot="1">
      <c r="A17" s="12"/>
      <c r="B17" s="61"/>
      <c r="C17" s="63"/>
      <c r="D17" s="65"/>
      <c r="E17" s="33"/>
      <c r="F17" s="67"/>
      <c r="G17" s="69"/>
      <c r="H17" s="65"/>
      <c r="I17" s="33"/>
      <c r="J17" s="63"/>
      <c r="K17" s="65"/>
      <c r="L17" s="33"/>
      <c r="M17" s="33"/>
      <c r="N17" s="33"/>
      <c r="O17" s="33"/>
    </row>
    <row r="18" spans="1:15" ht="15.75" thickTop="1"/>
  </sheetData>
  <mergeCells count="64">
    <mergeCell ref="A1:A2"/>
    <mergeCell ref="B1:O1"/>
    <mergeCell ref="B2:O2"/>
    <mergeCell ref="B3:O3"/>
    <mergeCell ref="A4:A17"/>
    <mergeCell ref="B4:O4"/>
    <mergeCell ref="B5:O5"/>
    <mergeCell ref="H16:H17"/>
    <mergeCell ref="I16:I17"/>
    <mergeCell ref="J16:J17"/>
    <mergeCell ref="K16:K17"/>
    <mergeCell ref="L16:L17"/>
    <mergeCell ref="M16:O17"/>
    <mergeCell ref="B16:B17"/>
    <mergeCell ref="C16:C17"/>
    <mergeCell ref="D16:D17"/>
    <mergeCell ref="E16:E17"/>
    <mergeCell ref="F16:F17"/>
    <mergeCell ref="G16:G17"/>
    <mergeCell ref="H14:H15"/>
    <mergeCell ref="I14:I15"/>
    <mergeCell ref="J14:J15"/>
    <mergeCell ref="K14:K15"/>
    <mergeCell ref="L14:L15"/>
    <mergeCell ref="M14:O15"/>
    <mergeCell ref="K12:K13"/>
    <mergeCell ref="L12:L13"/>
    <mergeCell ref="M12:M13"/>
    <mergeCell ref="N12:N13"/>
    <mergeCell ref="O12:O13"/>
    <mergeCell ref="B14:B15"/>
    <mergeCell ref="C14:C15"/>
    <mergeCell ref="D14:D15"/>
    <mergeCell ref="E14:E15"/>
    <mergeCell ref="F14:G15"/>
    <mergeCell ref="N10:N11"/>
    <mergeCell ref="O10:O11"/>
    <mergeCell ref="B12:B13"/>
    <mergeCell ref="C12:C13"/>
    <mergeCell ref="D12:D13"/>
    <mergeCell ref="E12:E13"/>
    <mergeCell ref="F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D9"/>
    <mergeCell ref="F9:H9"/>
    <mergeCell ref="J9:K9"/>
    <mergeCell ref="M9: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28515625" customWidth="1"/>
    <col min="4" max="4" width="12.7109375" customWidth="1"/>
    <col min="5" max="5" width="2.5703125" customWidth="1"/>
    <col min="7" max="7" width="2.28515625" customWidth="1"/>
    <col min="8" max="8" width="8.85546875" customWidth="1"/>
    <col min="9" max="9" width="1.7109375" customWidth="1"/>
    <col min="11" max="11" width="3.28515625" customWidth="1"/>
    <col min="12" max="12" width="12.7109375" customWidth="1"/>
    <col min="13" max="13" width="2.5703125" customWidth="1"/>
  </cols>
  <sheetData>
    <row r="1" spans="1:13" ht="15" customHeight="1">
      <c r="A1" s="10" t="s">
        <v>59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225</v>
      </c>
      <c r="B3" s="11" t="s">
        <v>7</v>
      </c>
      <c r="C3" s="11"/>
      <c r="D3" s="11"/>
      <c r="E3" s="11"/>
      <c r="F3" s="11"/>
      <c r="G3" s="11"/>
      <c r="H3" s="11"/>
      <c r="I3" s="11"/>
      <c r="J3" s="11"/>
      <c r="K3" s="11"/>
      <c r="L3" s="11"/>
      <c r="M3" s="11"/>
    </row>
    <row r="4" spans="1:13" ht="15" customHeight="1">
      <c r="A4" s="12" t="s">
        <v>599</v>
      </c>
      <c r="B4" s="11" t="s">
        <v>7</v>
      </c>
      <c r="C4" s="11"/>
      <c r="D4" s="11"/>
      <c r="E4" s="11"/>
      <c r="F4" s="11"/>
      <c r="G4" s="11"/>
      <c r="H4" s="11"/>
      <c r="I4" s="11"/>
      <c r="J4" s="11"/>
      <c r="K4" s="11"/>
      <c r="L4" s="11"/>
      <c r="M4" s="11"/>
    </row>
    <row r="5" spans="1:13">
      <c r="A5" s="12"/>
      <c r="B5" s="30" t="s">
        <v>227</v>
      </c>
      <c r="C5" s="30"/>
      <c r="D5" s="30"/>
      <c r="E5" s="30"/>
      <c r="F5" s="30"/>
      <c r="G5" s="30"/>
      <c r="H5" s="30"/>
      <c r="I5" s="30"/>
      <c r="J5" s="30"/>
      <c r="K5" s="30"/>
      <c r="L5" s="30"/>
      <c r="M5" s="30"/>
    </row>
    <row r="6" spans="1:13">
      <c r="A6" s="12"/>
      <c r="B6" s="80"/>
      <c r="C6" s="80"/>
      <c r="D6" s="80"/>
      <c r="E6" s="80"/>
      <c r="F6" s="80"/>
      <c r="G6" s="80"/>
      <c r="H6" s="80"/>
      <c r="I6" s="80"/>
      <c r="J6" s="80"/>
      <c r="K6" s="80"/>
      <c r="L6" s="80"/>
      <c r="M6" s="80"/>
    </row>
    <row r="7" spans="1:13">
      <c r="A7" s="12"/>
      <c r="B7" s="27"/>
      <c r="C7" s="27"/>
      <c r="D7" s="27"/>
      <c r="E7" s="27"/>
      <c r="F7" s="27"/>
      <c r="G7" s="27"/>
      <c r="H7" s="27"/>
      <c r="I7" s="27"/>
      <c r="J7" s="27"/>
      <c r="K7" s="27"/>
      <c r="L7" s="27"/>
      <c r="M7" s="27"/>
    </row>
    <row r="8" spans="1:13">
      <c r="A8" s="12"/>
      <c r="B8" s="15"/>
      <c r="C8" s="15"/>
      <c r="D8" s="15"/>
      <c r="E8" s="15"/>
      <c r="F8" s="15"/>
      <c r="G8" s="15"/>
      <c r="H8" s="15"/>
      <c r="I8" s="15"/>
      <c r="J8" s="15"/>
      <c r="K8" s="15"/>
      <c r="L8" s="15"/>
      <c r="M8" s="15"/>
    </row>
    <row r="9" spans="1:13" ht="15.75" thickBot="1">
      <c r="A9" s="12"/>
      <c r="B9" s="73" t="s">
        <v>228</v>
      </c>
      <c r="C9" s="28" t="s">
        <v>229</v>
      </c>
      <c r="D9" s="28"/>
      <c r="E9" s="28"/>
      <c r="F9" s="14"/>
      <c r="G9" s="28" t="s">
        <v>230</v>
      </c>
      <c r="H9" s="28"/>
      <c r="I9" s="28"/>
      <c r="J9" s="14"/>
      <c r="K9" s="28" t="s">
        <v>231</v>
      </c>
      <c r="L9" s="28"/>
      <c r="M9" s="28"/>
    </row>
    <row r="10" spans="1:13">
      <c r="A10" s="12"/>
      <c r="B10" s="76" t="s">
        <v>232</v>
      </c>
      <c r="C10" s="66" t="s">
        <v>195</v>
      </c>
      <c r="D10" s="62">
        <v>572632</v>
      </c>
      <c r="E10" s="64"/>
      <c r="F10" s="33"/>
      <c r="G10" s="66" t="s">
        <v>195</v>
      </c>
      <c r="H10" s="62">
        <v>570286</v>
      </c>
      <c r="I10" s="64"/>
      <c r="J10" s="33"/>
      <c r="K10" s="66" t="s">
        <v>195</v>
      </c>
      <c r="L10" s="62">
        <v>556902</v>
      </c>
      <c r="M10" s="64"/>
    </row>
    <row r="11" spans="1:13">
      <c r="A11" s="12"/>
      <c r="B11" s="76"/>
      <c r="C11" s="55"/>
      <c r="D11" s="32"/>
      <c r="E11" s="33"/>
      <c r="F11" s="33"/>
      <c r="G11" s="55"/>
      <c r="H11" s="32"/>
      <c r="I11" s="33"/>
      <c r="J11" s="33"/>
      <c r="K11" s="55"/>
      <c r="L11" s="32"/>
      <c r="M11" s="33"/>
    </row>
    <row r="12" spans="1:13">
      <c r="A12" s="12"/>
      <c r="B12" s="77" t="s">
        <v>233</v>
      </c>
      <c r="C12" s="35">
        <v>319806</v>
      </c>
      <c r="D12" s="35"/>
      <c r="E12" s="30"/>
      <c r="F12" s="30"/>
      <c r="G12" s="35">
        <v>324403</v>
      </c>
      <c r="H12" s="35"/>
      <c r="I12" s="30"/>
      <c r="J12" s="30"/>
      <c r="K12" s="35">
        <v>309989</v>
      </c>
      <c r="L12" s="35"/>
      <c r="M12" s="30"/>
    </row>
    <row r="13" spans="1:13">
      <c r="A13" s="12"/>
      <c r="B13" s="77"/>
      <c r="C13" s="35"/>
      <c r="D13" s="35"/>
      <c r="E13" s="30"/>
      <c r="F13" s="30"/>
      <c r="G13" s="35"/>
      <c r="H13" s="35"/>
      <c r="I13" s="30"/>
      <c r="J13" s="30"/>
      <c r="K13" s="35"/>
      <c r="L13" s="35"/>
      <c r="M13" s="30"/>
    </row>
    <row r="14" spans="1:13">
      <c r="A14" s="12"/>
      <c r="B14" s="76" t="s">
        <v>234</v>
      </c>
      <c r="C14" s="32">
        <v>164405</v>
      </c>
      <c r="D14" s="32"/>
      <c r="E14" s="33"/>
      <c r="F14" s="33"/>
      <c r="G14" s="32">
        <v>163595</v>
      </c>
      <c r="H14" s="32"/>
      <c r="I14" s="33"/>
      <c r="J14" s="33"/>
      <c r="K14" s="32">
        <v>158800</v>
      </c>
      <c r="L14" s="32"/>
      <c r="M14" s="33"/>
    </row>
    <row r="15" spans="1:13">
      <c r="A15" s="12"/>
      <c r="B15" s="76"/>
      <c r="C15" s="32"/>
      <c r="D15" s="32"/>
      <c r="E15" s="33"/>
      <c r="F15" s="33"/>
      <c r="G15" s="32"/>
      <c r="H15" s="32"/>
      <c r="I15" s="33"/>
      <c r="J15" s="33"/>
      <c r="K15" s="32"/>
      <c r="L15" s="32"/>
      <c r="M15" s="33"/>
    </row>
    <row r="16" spans="1:13">
      <c r="A16" s="12"/>
      <c r="B16" s="77" t="s">
        <v>235</v>
      </c>
      <c r="C16" s="35">
        <v>102161</v>
      </c>
      <c r="D16" s="35"/>
      <c r="E16" s="30"/>
      <c r="F16" s="30"/>
      <c r="G16" s="35">
        <v>98537</v>
      </c>
      <c r="H16" s="35"/>
      <c r="I16" s="30"/>
      <c r="J16" s="30"/>
      <c r="K16" s="35">
        <v>86876</v>
      </c>
      <c r="L16" s="35"/>
      <c r="M16" s="30"/>
    </row>
    <row r="17" spans="1:13">
      <c r="A17" s="12"/>
      <c r="B17" s="77"/>
      <c r="C17" s="35"/>
      <c r="D17" s="35"/>
      <c r="E17" s="30"/>
      <c r="F17" s="30"/>
      <c r="G17" s="35"/>
      <c r="H17" s="35"/>
      <c r="I17" s="30"/>
      <c r="J17" s="30"/>
      <c r="K17" s="35"/>
      <c r="L17" s="35"/>
      <c r="M17" s="30"/>
    </row>
    <row r="18" spans="1:13">
      <c r="A18" s="12"/>
      <c r="B18" s="76" t="s">
        <v>236</v>
      </c>
      <c r="C18" s="32">
        <v>44550</v>
      </c>
      <c r="D18" s="32"/>
      <c r="E18" s="33"/>
      <c r="F18" s="33"/>
      <c r="G18" s="32">
        <v>44248</v>
      </c>
      <c r="H18" s="32"/>
      <c r="I18" s="33"/>
      <c r="J18" s="33"/>
      <c r="K18" s="32">
        <v>43028</v>
      </c>
      <c r="L18" s="32"/>
      <c r="M18" s="33"/>
    </row>
    <row r="19" spans="1:13">
      <c r="A19" s="12"/>
      <c r="B19" s="76"/>
      <c r="C19" s="32"/>
      <c r="D19" s="32"/>
      <c r="E19" s="33"/>
      <c r="F19" s="33"/>
      <c r="G19" s="32"/>
      <c r="H19" s="32"/>
      <c r="I19" s="33"/>
      <c r="J19" s="33"/>
      <c r="K19" s="32"/>
      <c r="L19" s="32"/>
      <c r="M19" s="33"/>
    </row>
    <row r="20" spans="1:13">
      <c r="A20" s="12"/>
      <c r="B20" s="77" t="s">
        <v>237</v>
      </c>
      <c r="C20" s="35">
        <v>25708</v>
      </c>
      <c r="D20" s="35"/>
      <c r="E20" s="30"/>
      <c r="F20" s="30"/>
      <c r="G20" s="35">
        <v>25566</v>
      </c>
      <c r="H20" s="35"/>
      <c r="I20" s="30"/>
      <c r="J20" s="30"/>
      <c r="K20" s="35">
        <v>75206</v>
      </c>
      <c r="L20" s="35"/>
      <c r="M20" s="30"/>
    </row>
    <row r="21" spans="1:13">
      <c r="A21" s="12"/>
      <c r="B21" s="77"/>
      <c r="C21" s="35"/>
      <c r="D21" s="35"/>
      <c r="E21" s="30"/>
      <c r="F21" s="30"/>
      <c r="G21" s="35"/>
      <c r="H21" s="35"/>
      <c r="I21" s="30"/>
      <c r="J21" s="30"/>
      <c r="K21" s="35"/>
      <c r="L21" s="35"/>
      <c r="M21" s="30"/>
    </row>
    <row r="22" spans="1:13">
      <c r="A22" s="12"/>
      <c r="B22" s="76" t="s">
        <v>238</v>
      </c>
      <c r="C22" s="32">
        <v>5496</v>
      </c>
      <c r="D22" s="32"/>
      <c r="E22" s="33"/>
      <c r="F22" s="33"/>
      <c r="G22" s="32">
        <v>5495</v>
      </c>
      <c r="H22" s="32"/>
      <c r="I22" s="33"/>
      <c r="J22" s="33"/>
      <c r="K22" s="32">
        <v>16725</v>
      </c>
      <c r="L22" s="32"/>
      <c r="M22" s="33"/>
    </row>
    <row r="23" spans="1:13">
      <c r="A23" s="12"/>
      <c r="B23" s="76"/>
      <c r="C23" s="32"/>
      <c r="D23" s="32"/>
      <c r="E23" s="33"/>
      <c r="F23" s="33"/>
      <c r="G23" s="32"/>
      <c r="H23" s="32"/>
      <c r="I23" s="33"/>
      <c r="J23" s="33"/>
      <c r="K23" s="32"/>
      <c r="L23" s="32"/>
      <c r="M23" s="33"/>
    </row>
    <row r="24" spans="1:13">
      <c r="A24" s="12"/>
      <c r="B24" s="77" t="s">
        <v>239</v>
      </c>
      <c r="C24" s="35">
        <v>23262</v>
      </c>
      <c r="D24" s="35"/>
      <c r="E24" s="30"/>
      <c r="F24" s="30"/>
      <c r="G24" s="35">
        <v>19601</v>
      </c>
      <c r="H24" s="35"/>
      <c r="I24" s="30"/>
      <c r="J24" s="30"/>
      <c r="K24" s="35">
        <v>17985</v>
      </c>
      <c r="L24" s="35"/>
      <c r="M24" s="30"/>
    </row>
    <row r="25" spans="1:13" ht="15.75" thickBot="1">
      <c r="A25" s="12"/>
      <c r="B25" s="77"/>
      <c r="C25" s="56"/>
      <c r="D25" s="56"/>
      <c r="E25" s="57"/>
      <c r="F25" s="30"/>
      <c r="G25" s="56"/>
      <c r="H25" s="56"/>
      <c r="I25" s="57"/>
      <c r="J25" s="30"/>
      <c r="K25" s="56"/>
      <c r="L25" s="56"/>
      <c r="M25" s="57"/>
    </row>
    <row r="26" spans="1:13">
      <c r="A26" s="12"/>
      <c r="B26" s="78" t="s">
        <v>142</v>
      </c>
      <c r="C26" s="62">
        <v>1258020</v>
      </c>
      <c r="D26" s="62"/>
      <c r="E26" s="64"/>
      <c r="F26" s="33"/>
      <c r="G26" s="62">
        <v>1251731</v>
      </c>
      <c r="H26" s="62"/>
      <c r="I26" s="64"/>
      <c r="J26" s="33"/>
      <c r="K26" s="62">
        <v>1265511</v>
      </c>
      <c r="L26" s="62"/>
      <c r="M26" s="64"/>
    </row>
    <row r="27" spans="1:13">
      <c r="A27" s="12"/>
      <c r="B27" s="78"/>
      <c r="C27" s="32"/>
      <c r="D27" s="32"/>
      <c r="E27" s="33"/>
      <c r="F27" s="33"/>
      <c r="G27" s="32"/>
      <c r="H27" s="32"/>
      <c r="I27" s="33"/>
      <c r="J27" s="33"/>
      <c r="K27" s="32"/>
      <c r="L27" s="32"/>
      <c r="M27" s="33"/>
    </row>
    <row r="28" spans="1:13" ht="27" thickBot="1">
      <c r="A28" s="12"/>
      <c r="B28" s="74" t="s">
        <v>240</v>
      </c>
      <c r="C28" s="58" t="s">
        <v>241</v>
      </c>
      <c r="D28" s="58"/>
      <c r="E28" s="75" t="s">
        <v>197</v>
      </c>
      <c r="F28" s="14"/>
      <c r="G28" s="58" t="s">
        <v>242</v>
      </c>
      <c r="H28" s="58"/>
      <c r="I28" s="75" t="s">
        <v>197</v>
      </c>
      <c r="J28" s="14"/>
      <c r="K28" s="58" t="s">
        <v>243</v>
      </c>
      <c r="L28" s="58"/>
      <c r="M28" s="75" t="s">
        <v>197</v>
      </c>
    </row>
    <row r="29" spans="1:13">
      <c r="A29" s="12"/>
      <c r="B29" s="78" t="s">
        <v>244</v>
      </c>
      <c r="C29" s="66" t="s">
        <v>195</v>
      </c>
      <c r="D29" s="62">
        <v>503350</v>
      </c>
      <c r="E29" s="64"/>
      <c r="F29" s="33"/>
      <c r="G29" s="66" t="s">
        <v>195</v>
      </c>
      <c r="H29" s="62">
        <v>525625</v>
      </c>
      <c r="I29" s="64"/>
      <c r="J29" s="33"/>
      <c r="K29" s="66" t="s">
        <v>195</v>
      </c>
      <c r="L29" s="62">
        <v>626337</v>
      </c>
      <c r="M29" s="64"/>
    </row>
    <row r="30" spans="1:13" ht="15.75" thickBot="1">
      <c r="A30" s="12"/>
      <c r="B30" s="78"/>
      <c r="C30" s="67"/>
      <c r="D30" s="63"/>
      <c r="E30" s="65"/>
      <c r="F30" s="33"/>
      <c r="G30" s="67"/>
      <c r="H30" s="63"/>
      <c r="I30" s="65"/>
      <c r="J30" s="33"/>
      <c r="K30" s="67"/>
      <c r="L30" s="63"/>
      <c r="M30" s="65"/>
    </row>
    <row r="31" spans="1:13" ht="15.75" thickTop="1"/>
  </sheetData>
  <mergeCells count="111">
    <mergeCell ref="B4:M4"/>
    <mergeCell ref="B5:M5"/>
    <mergeCell ref="B6:M6"/>
    <mergeCell ref="I29:I30"/>
    <mergeCell ref="J29:J30"/>
    <mergeCell ref="K29:K30"/>
    <mergeCell ref="L29:L30"/>
    <mergeCell ref="M29:M30"/>
    <mergeCell ref="A1:A2"/>
    <mergeCell ref="B1:M1"/>
    <mergeCell ref="B2:M2"/>
    <mergeCell ref="B3:M3"/>
    <mergeCell ref="A4:A30"/>
    <mergeCell ref="C28:D28"/>
    <mergeCell ref="G28:H28"/>
    <mergeCell ref="K28:L28"/>
    <mergeCell ref="B29:B30"/>
    <mergeCell ref="C29:C30"/>
    <mergeCell ref="D29:D30"/>
    <mergeCell ref="E29:E30"/>
    <mergeCell ref="F29:F30"/>
    <mergeCell ref="G29:G30"/>
    <mergeCell ref="H29:H30"/>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2" bestFit="1" customWidth="1"/>
    <col min="4" max="4" width="7.5703125" bestFit="1" customWidth="1"/>
    <col min="7" max="7" width="2.7109375" customWidth="1"/>
    <col min="8" max="8" width="11.42578125" customWidth="1"/>
    <col min="9" max="9" width="2.140625" customWidth="1"/>
    <col min="11" max="11" width="2" bestFit="1" customWidth="1"/>
    <col min="12" max="12" width="7.5703125" bestFit="1" customWidth="1"/>
    <col min="15" max="15" width="2" customWidth="1"/>
    <col min="16" max="16" width="7.140625" customWidth="1"/>
    <col min="17" max="17" width="1.7109375" customWidth="1"/>
    <col min="19" max="19" width="1.85546875" bestFit="1" customWidth="1"/>
    <col min="20" max="20" width="6.5703125" bestFit="1" customWidth="1"/>
    <col min="23" max="23" width="2" customWidth="1"/>
    <col min="24" max="24" width="7.140625" customWidth="1"/>
    <col min="25" max="25" width="1.7109375" customWidth="1"/>
  </cols>
  <sheetData>
    <row r="1" spans="1:25" ht="15" customHeight="1">
      <c r="A1" s="10" t="s">
        <v>60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60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0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7"/>
      <c r="C5" s="27"/>
      <c r="D5" s="27"/>
      <c r="E5" s="27"/>
      <c r="F5" s="27"/>
      <c r="G5" s="27"/>
      <c r="H5" s="27"/>
      <c r="I5" s="27"/>
      <c r="J5" s="27"/>
      <c r="K5" s="27"/>
      <c r="L5" s="27"/>
      <c r="M5" s="27"/>
    </row>
    <row r="6" spans="1:25">
      <c r="A6" s="12"/>
      <c r="B6" s="15"/>
      <c r="C6" s="15"/>
      <c r="D6" s="15"/>
      <c r="E6" s="15"/>
      <c r="F6" s="15"/>
      <c r="G6" s="15"/>
      <c r="H6" s="15"/>
      <c r="I6" s="15"/>
      <c r="J6" s="15"/>
      <c r="K6" s="15"/>
      <c r="L6" s="15"/>
      <c r="M6" s="15"/>
    </row>
    <row r="7" spans="1:25" ht="15.75" thickBot="1">
      <c r="A7" s="12"/>
      <c r="B7" s="14"/>
      <c r="C7" s="81">
        <v>41090</v>
      </c>
      <c r="D7" s="81"/>
      <c r="E7" s="81"/>
      <c r="F7" s="14"/>
      <c r="G7" s="82" t="s">
        <v>253</v>
      </c>
      <c r="H7" s="82"/>
      <c r="I7" s="82"/>
      <c r="J7" s="14"/>
      <c r="K7" s="81">
        <v>41455</v>
      </c>
      <c r="L7" s="81"/>
      <c r="M7" s="81"/>
    </row>
    <row r="8" spans="1:25">
      <c r="A8" s="12"/>
      <c r="B8" s="76" t="s">
        <v>254</v>
      </c>
      <c r="C8" s="66" t="s">
        <v>195</v>
      </c>
      <c r="D8" s="62">
        <v>861619</v>
      </c>
      <c r="E8" s="64"/>
      <c r="F8" s="33"/>
      <c r="G8" s="66" t="s">
        <v>195</v>
      </c>
      <c r="H8" s="68" t="s">
        <v>255</v>
      </c>
      <c r="I8" s="66" t="s">
        <v>197</v>
      </c>
      <c r="J8" s="33"/>
      <c r="K8" s="66" t="s">
        <v>195</v>
      </c>
      <c r="L8" s="62">
        <v>567159</v>
      </c>
      <c r="M8" s="64"/>
    </row>
    <row r="9" spans="1:25">
      <c r="A9" s="12"/>
      <c r="B9" s="76"/>
      <c r="C9" s="83"/>
      <c r="D9" s="84"/>
      <c r="E9" s="85"/>
      <c r="F9" s="33"/>
      <c r="G9" s="55"/>
      <c r="H9" s="54"/>
      <c r="I9" s="55"/>
      <c r="J9" s="33"/>
      <c r="K9" s="55"/>
      <c r="L9" s="32"/>
      <c r="M9" s="33"/>
    </row>
    <row r="10" spans="1:25">
      <c r="A10" s="12"/>
      <c r="B10" s="77" t="s">
        <v>256</v>
      </c>
      <c r="C10" s="35">
        <v>63445</v>
      </c>
      <c r="D10" s="35"/>
      <c r="E10" s="30"/>
      <c r="F10" s="30"/>
      <c r="G10" s="47" t="s">
        <v>222</v>
      </c>
      <c r="H10" s="47"/>
      <c r="I10" s="30"/>
      <c r="J10" s="30"/>
      <c r="K10" s="35">
        <v>63445</v>
      </c>
      <c r="L10" s="35"/>
      <c r="M10" s="30"/>
    </row>
    <row r="11" spans="1:25">
      <c r="A11" s="12"/>
      <c r="B11" s="77"/>
      <c r="C11" s="35"/>
      <c r="D11" s="35"/>
      <c r="E11" s="30"/>
      <c r="F11" s="30"/>
      <c r="G11" s="47"/>
      <c r="H11" s="47"/>
      <c r="I11" s="30"/>
      <c r="J11" s="30"/>
      <c r="K11" s="35"/>
      <c r="L11" s="35"/>
      <c r="M11" s="30"/>
    </row>
    <row r="12" spans="1:25">
      <c r="A12" s="12"/>
      <c r="B12" s="77" t="s">
        <v>257</v>
      </c>
      <c r="C12" s="35">
        <v>38486</v>
      </c>
      <c r="D12" s="35"/>
      <c r="E12" s="30"/>
      <c r="F12" s="30"/>
      <c r="G12" s="47" t="s">
        <v>222</v>
      </c>
      <c r="H12" s="47"/>
      <c r="I12" s="30"/>
      <c r="J12" s="30"/>
      <c r="K12" s="35">
        <v>38486</v>
      </c>
      <c r="L12" s="35"/>
      <c r="M12" s="30"/>
    </row>
    <row r="13" spans="1:25" ht="15.75" thickBot="1">
      <c r="A13" s="12"/>
      <c r="B13" s="77"/>
      <c r="C13" s="56"/>
      <c r="D13" s="56"/>
      <c r="E13" s="57"/>
      <c r="F13" s="30"/>
      <c r="G13" s="58"/>
      <c r="H13" s="58"/>
      <c r="I13" s="57"/>
      <c r="J13" s="30"/>
      <c r="K13" s="56"/>
      <c r="L13" s="56"/>
      <c r="M13" s="57"/>
    </row>
    <row r="14" spans="1:25">
      <c r="A14" s="12"/>
      <c r="B14" s="78" t="s">
        <v>258</v>
      </c>
      <c r="C14" s="66" t="s">
        <v>195</v>
      </c>
      <c r="D14" s="62">
        <v>963550</v>
      </c>
      <c r="E14" s="64"/>
      <c r="F14" s="33"/>
      <c r="G14" s="66" t="s">
        <v>195</v>
      </c>
      <c r="H14" s="68" t="s">
        <v>255</v>
      </c>
      <c r="I14" s="66" t="s">
        <v>197</v>
      </c>
      <c r="J14" s="33"/>
      <c r="K14" s="66" t="s">
        <v>195</v>
      </c>
      <c r="L14" s="62">
        <v>669090</v>
      </c>
      <c r="M14" s="64"/>
    </row>
    <row r="15" spans="1:25" ht="15.75" thickBot="1">
      <c r="A15" s="12"/>
      <c r="B15" s="78"/>
      <c r="C15" s="67"/>
      <c r="D15" s="63"/>
      <c r="E15" s="65"/>
      <c r="F15" s="33"/>
      <c r="G15" s="67"/>
      <c r="H15" s="69"/>
      <c r="I15" s="67"/>
      <c r="J15" s="33"/>
      <c r="K15" s="67"/>
      <c r="L15" s="63"/>
      <c r="M15" s="65"/>
    </row>
    <row r="16" spans="1:25" ht="15.75" thickTop="1">
      <c r="A16" s="12" t="s">
        <v>603</v>
      </c>
      <c r="B16" s="11" t="s">
        <v>7</v>
      </c>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30" t="s">
        <v>604</v>
      </c>
      <c r="C17" s="30"/>
      <c r="D17" s="30"/>
      <c r="E17" s="30"/>
      <c r="F17" s="30"/>
      <c r="G17" s="30"/>
      <c r="H17" s="30"/>
      <c r="I17" s="30"/>
      <c r="J17" s="30"/>
      <c r="K17" s="30"/>
      <c r="L17" s="30"/>
      <c r="M17" s="30"/>
      <c r="N17" s="30"/>
      <c r="O17" s="30"/>
      <c r="P17" s="30"/>
      <c r="Q17" s="30"/>
      <c r="R17" s="30"/>
      <c r="S17" s="30"/>
      <c r="T17" s="30"/>
      <c r="U17" s="30"/>
      <c r="V17" s="30"/>
      <c r="W17" s="30"/>
      <c r="X17" s="30"/>
      <c r="Y17" s="30"/>
    </row>
    <row r="18" spans="1:25">
      <c r="A18" s="12"/>
      <c r="B18" s="27"/>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2"/>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ht="15.75" thickBot="1">
      <c r="A20" s="12"/>
      <c r="B20" s="86"/>
      <c r="C20" s="87" t="s">
        <v>229</v>
      </c>
      <c r="D20" s="87"/>
      <c r="E20" s="87"/>
      <c r="F20" s="87"/>
      <c r="G20" s="87"/>
      <c r="H20" s="87"/>
      <c r="I20" s="87"/>
      <c r="J20" s="14"/>
      <c r="K20" s="87" t="s">
        <v>230</v>
      </c>
      <c r="L20" s="87"/>
      <c r="M20" s="87"/>
      <c r="N20" s="87"/>
      <c r="O20" s="87"/>
      <c r="P20" s="87"/>
      <c r="Q20" s="87"/>
      <c r="R20" s="14"/>
      <c r="S20" s="87" t="s">
        <v>231</v>
      </c>
      <c r="T20" s="87"/>
      <c r="U20" s="87"/>
      <c r="V20" s="87"/>
      <c r="W20" s="87"/>
      <c r="X20" s="87"/>
      <c r="Y20" s="87"/>
    </row>
    <row r="21" spans="1:25" ht="22.5" customHeight="1">
      <c r="A21" s="12"/>
      <c r="B21" s="88"/>
      <c r="C21" s="89" t="s">
        <v>262</v>
      </c>
      <c r="D21" s="89"/>
      <c r="E21" s="89"/>
      <c r="F21" s="44"/>
      <c r="G21" s="89" t="s">
        <v>265</v>
      </c>
      <c r="H21" s="89"/>
      <c r="I21" s="89"/>
      <c r="J21" s="30"/>
      <c r="K21" s="89" t="s">
        <v>262</v>
      </c>
      <c r="L21" s="89"/>
      <c r="M21" s="89"/>
      <c r="N21" s="44"/>
      <c r="O21" s="89" t="s">
        <v>265</v>
      </c>
      <c r="P21" s="89"/>
      <c r="Q21" s="89"/>
      <c r="R21" s="30"/>
      <c r="S21" s="89" t="s">
        <v>262</v>
      </c>
      <c r="T21" s="89"/>
      <c r="U21" s="89"/>
      <c r="V21" s="44"/>
      <c r="W21" s="89" t="s">
        <v>265</v>
      </c>
      <c r="X21" s="89"/>
      <c r="Y21" s="89"/>
    </row>
    <row r="22" spans="1:25">
      <c r="A22" s="12"/>
      <c r="B22" s="88"/>
      <c r="C22" s="90" t="s">
        <v>263</v>
      </c>
      <c r="D22" s="90"/>
      <c r="E22" s="90"/>
      <c r="F22" s="50"/>
      <c r="G22" s="90" t="s">
        <v>266</v>
      </c>
      <c r="H22" s="90"/>
      <c r="I22" s="90"/>
      <c r="J22" s="30"/>
      <c r="K22" s="90" t="s">
        <v>263</v>
      </c>
      <c r="L22" s="90"/>
      <c r="M22" s="90"/>
      <c r="N22" s="30"/>
      <c r="O22" s="90" t="s">
        <v>266</v>
      </c>
      <c r="P22" s="90"/>
      <c r="Q22" s="90"/>
      <c r="R22" s="30"/>
      <c r="S22" s="90" t="s">
        <v>263</v>
      </c>
      <c r="T22" s="90"/>
      <c r="U22" s="90"/>
      <c r="V22" s="30"/>
      <c r="W22" s="90" t="s">
        <v>266</v>
      </c>
      <c r="X22" s="90"/>
      <c r="Y22" s="90"/>
    </row>
    <row r="23" spans="1:25" ht="15.75" thickBot="1">
      <c r="A23" s="12"/>
      <c r="B23" s="88"/>
      <c r="C23" s="40" t="s">
        <v>264</v>
      </c>
      <c r="D23" s="40"/>
      <c r="E23" s="40"/>
      <c r="F23" s="50"/>
      <c r="G23" s="91"/>
      <c r="H23" s="91"/>
      <c r="I23" s="91"/>
      <c r="J23" s="30"/>
      <c r="K23" s="40" t="s">
        <v>264</v>
      </c>
      <c r="L23" s="40"/>
      <c r="M23" s="40"/>
      <c r="N23" s="30"/>
      <c r="O23" s="91"/>
      <c r="P23" s="91"/>
      <c r="Q23" s="91"/>
      <c r="R23" s="30"/>
      <c r="S23" s="40" t="s">
        <v>264</v>
      </c>
      <c r="T23" s="40"/>
      <c r="U23" s="40"/>
      <c r="V23" s="30"/>
      <c r="W23" s="91"/>
      <c r="X23" s="91"/>
      <c r="Y23" s="91"/>
    </row>
    <row r="24" spans="1:25">
      <c r="A24" s="12"/>
      <c r="B24" s="92" t="s">
        <v>267</v>
      </c>
      <c r="C24" s="93" t="s">
        <v>195</v>
      </c>
      <c r="D24" s="95">
        <v>190000</v>
      </c>
      <c r="E24" s="64"/>
      <c r="F24" s="33"/>
      <c r="G24" s="93" t="s">
        <v>195</v>
      </c>
      <c r="H24" s="97" t="s">
        <v>222</v>
      </c>
      <c r="I24" s="64"/>
      <c r="J24" s="33"/>
      <c r="K24" s="93" t="s">
        <v>195</v>
      </c>
      <c r="L24" s="95">
        <v>190000</v>
      </c>
      <c r="M24" s="64"/>
      <c r="N24" s="33"/>
      <c r="O24" s="93" t="s">
        <v>195</v>
      </c>
      <c r="P24" s="97" t="s">
        <v>222</v>
      </c>
      <c r="Q24" s="64"/>
      <c r="R24" s="33"/>
      <c r="S24" s="93" t="s">
        <v>195</v>
      </c>
      <c r="T24" s="95">
        <v>218000</v>
      </c>
      <c r="U24" s="64"/>
      <c r="V24" s="33"/>
      <c r="W24" s="93" t="s">
        <v>195</v>
      </c>
      <c r="X24" s="97" t="s">
        <v>222</v>
      </c>
      <c r="Y24" s="64"/>
    </row>
    <row r="25" spans="1:25">
      <c r="A25" s="12"/>
      <c r="B25" s="92"/>
      <c r="C25" s="94"/>
      <c r="D25" s="96"/>
      <c r="E25" s="85"/>
      <c r="F25" s="33"/>
      <c r="G25" s="94"/>
      <c r="H25" s="98"/>
      <c r="I25" s="85"/>
      <c r="J25" s="33"/>
      <c r="K25" s="94"/>
      <c r="L25" s="96"/>
      <c r="M25" s="85"/>
      <c r="N25" s="33"/>
      <c r="O25" s="94"/>
      <c r="P25" s="98"/>
      <c r="Q25" s="85"/>
      <c r="R25" s="33"/>
      <c r="S25" s="94"/>
      <c r="T25" s="96"/>
      <c r="U25" s="85"/>
      <c r="V25" s="33"/>
      <c r="W25" s="94"/>
      <c r="X25" s="98"/>
      <c r="Y25" s="85"/>
    </row>
    <row r="26" spans="1:25">
      <c r="A26" s="12"/>
      <c r="B26" s="88" t="s">
        <v>268</v>
      </c>
      <c r="C26" s="99">
        <v>95862</v>
      </c>
      <c r="D26" s="99"/>
      <c r="E26" s="30"/>
      <c r="F26" s="30"/>
      <c r="G26" s="100" t="s">
        <v>222</v>
      </c>
      <c r="H26" s="100"/>
      <c r="I26" s="30"/>
      <c r="J26" s="30"/>
      <c r="K26" s="99">
        <v>95862</v>
      </c>
      <c r="L26" s="99"/>
      <c r="M26" s="30"/>
      <c r="N26" s="30"/>
      <c r="O26" s="100" t="s">
        <v>222</v>
      </c>
      <c r="P26" s="100"/>
      <c r="Q26" s="30"/>
      <c r="R26" s="30"/>
      <c r="S26" s="99">
        <v>95862</v>
      </c>
      <c r="T26" s="99"/>
      <c r="U26" s="30"/>
      <c r="V26" s="30"/>
      <c r="W26" s="100" t="s">
        <v>222</v>
      </c>
      <c r="X26" s="100"/>
      <c r="Y26" s="30"/>
    </row>
    <row r="27" spans="1:25">
      <c r="A27" s="12"/>
      <c r="B27" s="88"/>
      <c r="C27" s="99"/>
      <c r="D27" s="99"/>
      <c r="E27" s="30"/>
      <c r="F27" s="30"/>
      <c r="G27" s="100"/>
      <c r="H27" s="100"/>
      <c r="I27" s="30"/>
      <c r="J27" s="30"/>
      <c r="K27" s="99"/>
      <c r="L27" s="99"/>
      <c r="M27" s="30"/>
      <c r="N27" s="30"/>
      <c r="O27" s="100"/>
      <c r="P27" s="100"/>
      <c r="Q27" s="30"/>
      <c r="R27" s="30"/>
      <c r="S27" s="99"/>
      <c r="T27" s="99"/>
      <c r="U27" s="30"/>
      <c r="V27" s="30"/>
      <c r="W27" s="100"/>
      <c r="X27" s="100"/>
      <c r="Y27" s="30"/>
    </row>
    <row r="28" spans="1:25">
      <c r="A28" s="12"/>
      <c r="B28" s="92" t="s">
        <v>269</v>
      </c>
      <c r="C28" s="101">
        <v>44069</v>
      </c>
      <c r="D28" s="101"/>
      <c r="E28" s="33"/>
      <c r="F28" s="33"/>
      <c r="G28" s="102" t="s">
        <v>270</v>
      </c>
      <c r="H28" s="102"/>
      <c r="I28" s="92" t="s">
        <v>197</v>
      </c>
      <c r="J28" s="33"/>
      <c r="K28" s="101">
        <v>43575</v>
      </c>
      <c r="L28" s="101"/>
      <c r="M28" s="33"/>
      <c r="N28" s="33"/>
      <c r="O28" s="102" t="s">
        <v>271</v>
      </c>
      <c r="P28" s="102"/>
      <c r="Q28" s="92" t="s">
        <v>197</v>
      </c>
      <c r="R28" s="33"/>
      <c r="S28" s="101">
        <v>39845</v>
      </c>
      <c r="T28" s="101"/>
      <c r="U28" s="33"/>
      <c r="V28" s="33"/>
      <c r="W28" s="102" t="s">
        <v>272</v>
      </c>
      <c r="X28" s="102"/>
      <c r="Y28" s="92" t="s">
        <v>197</v>
      </c>
    </row>
    <row r="29" spans="1:25">
      <c r="A29" s="12"/>
      <c r="B29" s="92"/>
      <c r="C29" s="101"/>
      <c r="D29" s="101"/>
      <c r="E29" s="33"/>
      <c r="F29" s="33"/>
      <c r="G29" s="102"/>
      <c r="H29" s="102"/>
      <c r="I29" s="92"/>
      <c r="J29" s="33"/>
      <c r="K29" s="101"/>
      <c r="L29" s="101"/>
      <c r="M29" s="33"/>
      <c r="N29" s="33"/>
      <c r="O29" s="102"/>
      <c r="P29" s="102"/>
      <c r="Q29" s="92"/>
      <c r="R29" s="33"/>
      <c r="S29" s="101"/>
      <c r="T29" s="101"/>
      <c r="U29" s="33"/>
      <c r="V29" s="33"/>
      <c r="W29" s="102"/>
      <c r="X29" s="102"/>
      <c r="Y29" s="92"/>
    </row>
    <row r="30" spans="1:25">
      <c r="A30" s="12"/>
      <c r="B30" s="88" t="s">
        <v>273</v>
      </c>
      <c r="C30" s="99">
        <v>39511</v>
      </c>
      <c r="D30" s="99"/>
      <c r="E30" s="30"/>
      <c r="F30" s="30"/>
      <c r="G30" s="100" t="s">
        <v>274</v>
      </c>
      <c r="H30" s="100"/>
      <c r="I30" s="88" t="s">
        <v>197</v>
      </c>
      <c r="J30" s="30"/>
      <c r="K30" s="99">
        <v>39511</v>
      </c>
      <c r="L30" s="99"/>
      <c r="M30" s="30"/>
      <c r="N30" s="30"/>
      <c r="O30" s="100" t="s">
        <v>275</v>
      </c>
      <c r="P30" s="100"/>
      <c r="Q30" s="88" t="s">
        <v>197</v>
      </c>
      <c r="R30" s="30"/>
      <c r="S30" s="99">
        <v>39511</v>
      </c>
      <c r="T30" s="99"/>
      <c r="U30" s="30"/>
      <c r="V30" s="30"/>
      <c r="W30" s="100" t="s">
        <v>276</v>
      </c>
      <c r="X30" s="100"/>
      <c r="Y30" s="88" t="s">
        <v>197</v>
      </c>
    </row>
    <row r="31" spans="1:25">
      <c r="A31" s="12"/>
      <c r="B31" s="88"/>
      <c r="C31" s="99"/>
      <c r="D31" s="99"/>
      <c r="E31" s="30"/>
      <c r="F31" s="30"/>
      <c r="G31" s="100"/>
      <c r="H31" s="100"/>
      <c r="I31" s="88"/>
      <c r="J31" s="30"/>
      <c r="K31" s="99"/>
      <c r="L31" s="99"/>
      <c r="M31" s="30"/>
      <c r="N31" s="30"/>
      <c r="O31" s="100"/>
      <c r="P31" s="100"/>
      <c r="Q31" s="88"/>
      <c r="R31" s="30"/>
      <c r="S31" s="99"/>
      <c r="T31" s="99"/>
      <c r="U31" s="30"/>
      <c r="V31" s="30"/>
      <c r="W31" s="100"/>
      <c r="X31" s="100"/>
      <c r="Y31" s="88"/>
    </row>
    <row r="32" spans="1:25">
      <c r="A32" s="12"/>
      <c r="B32" s="92" t="s">
        <v>277</v>
      </c>
      <c r="C32" s="101">
        <v>19418</v>
      </c>
      <c r="D32" s="101"/>
      <c r="E32" s="33"/>
      <c r="F32" s="33"/>
      <c r="G32" s="102" t="s">
        <v>278</v>
      </c>
      <c r="H32" s="102"/>
      <c r="I32" s="92" t="s">
        <v>197</v>
      </c>
      <c r="J32" s="33"/>
      <c r="K32" s="101">
        <v>19424</v>
      </c>
      <c r="L32" s="101"/>
      <c r="M32" s="33"/>
      <c r="N32" s="33"/>
      <c r="O32" s="102" t="s">
        <v>279</v>
      </c>
      <c r="P32" s="102"/>
      <c r="Q32" s="92" t="s">
        <v>197</v>
      </c>
      <c r="R32" s="33"/>
      <c r="S32" s="101">
        <v>19441</v>
      </c>
      <c r="T32" s="101"/>
      <c r="U32" s="33"/>
      <c r="V32" s="33"/>
      <c r="W32" s="102" t="s">
        <v>280</v>
      </c>
      <c r="X32" s="102"/>
      <c r="Y32" s="92" t="s">
        <v>197</v>
      </c>
    </row>
    <row r="33" spans="1:25" ht="15.75" thickBot="1">
      <c r="A33" s="12"/>
      <c r="B33" s="92"/>
      <c r="C33" s="103"/>
      <c r="D33" s="103"/>
      <c r="E33" s="104"/>
      <c r="F33" s="33"/>
      <c r="G33" s="105"/>
      <c r="H33" s="105"/>
      <c r="I33" s="106"/>
      <c r="J33" s="33"/>
      <c r="K33" s="103"/>
      <c r="L33" s="103"/>
      <c r="M33" s="104"/>
      <c r="N33" s="33"/>
      <c r="O33" s="105"/>
      <c r="P33" s="105"/>
      <c r="Q33" s="106"/>
      <c r="R33" s="33"/>
      <c r="S33" s="103"/>
      <c r="T33" s="103"/>
      <c r="U33" s="104"/>
      <c r="V33" s="33"/>
      <c r="W33" s="105"/>
      <c r="X33" s="105"/>
      <c r="Y33" s="106"/>
    </row>
    <row r="34" spans="1:25">
      <c r="A34" s="12"/>
      <c r="B34" s="107" t="s">
        <v>281</v>
      </c>
      <c r="C34" s="108" t="s">
        <v>195</v>
      </c>
      <c r="D34" s="110">
        <v>388860</v>
      </c>
      <c r="E34" s="44"/>
      <c r="F34" s="30"/>
      <c r="G34" s="108" t="s">
        <v>195</v>
      </c>
      <c r="H34" s="113" t="s">
        <v>282</v>
      </c>
      <c r="I34" s="108" t="s">
        <v>197</v>
      </c>
      <c r="J34" s="30"/>
      <c r="K34" s="108" t="s">
        <v>195</v>
      </c>
      <c r="L34" s="110">
        <v>388372</v>
      </c>
      <c r="M34" s="44"/>
      <c r="N34" s="30"/>
      <c r="O34" s="108" t="s">
        <v>195</v>
      </c>
      <c r="P34" s="113" t="s">
        <v>283</v>
      </c>
      <c r="Q34" s="108" t="s">
        <v>197</v>
      </c>
      <c r="R34" s="30"/>
      <c r="S34" s="108" t="s">
        <v>195</v>
      </c>
      <c r="T34" s="110">
        <v>412659</v>
      </c>
      <c r="U34" s="44"/>
      <c r="V34" s="30"/>
      <c r="W34" s="108" t="s">
        <v>195</v>
      </c>
      <c r="X34" s="113" t="s">
        <v>284</v>
      </c>
      <c r="Y34" s="108" t="s">
        <v>197</v>
      </c>
    </row>
    <row r="35" spans="1:25" ht="15.75" thickBot="1">
      <c r="A35" s="12"/>
      <c r="B35" s="107"/>
      <c r="C35" s="109"/>
      <c r="D35" s="111"/>
      <c r="E35" s="112"/>
      <c r="F35" s="30"/>
      <c r="G35" s="109"/>
      <c r="H35" s="114"/>
      <c r="I35" s="109"/>
      <c r="J35" s="30"/>
      <c r="K35" s="109"/>
      <c r="L35" s="111"/>
      <c r="M35" s="112"/>
      <c r="N35" s="30"/>
      <c r="O35" s="109"/>
      <c r="P35" s="114"/>
      <c r="Q35" s="109"/>
      <c r="R35" s="30"/>
      <c r="S35" s="109"/>
      <c r="T35" s="111"/>
      <c r="U35" s="112"/>
      <c r="V35" s="30"/>
      <c r="W35" s="109"/>
      <c r="X35" s="114"/>
      <c r="Y35" s="109"/>
    </row>
    <row r="36" spans="1:25" ht="15.75" thickTop="1">
      <c r="A36" s="12" t="s">
        <v>605</v>
      </c>
      <c r="B36" s="11" t="s">
        <v>7</v>
      </c>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30" t="s">
        <v>606</v>
      </c>
      <c r="C37" s="30"/>
      <c r="D37" s="30"/>
      <c r="E37" s="30"/>
      <c r="F37" s="30"/>
      <c r="G37" s="30"/>
      <c r="H37" s="30"/>
      <c r="I37" s="30"/>
      <c r="J37" s="30"/>
      <c r="K37" s="30"/>
      <c r="L37" s="30"/>
      <c r="M37" s="30"/>
      <c r="N37" s="30"/>
      <c r="O37" s="30"/>
      <c r="P37" s="30"/>
      <c r="Q37" s="30"/>
      <c r="R37" s="30"/>
      <c r="S37" s="30"/>
      <c r="T37" s="30"/>
      <c r="U37" s="30"/>
      <c r="V37" s="30"/>
      <c r="W37" s="30"/>
      <c r="X37" s="30"/>
      <c r="Y37" s="30"/>
    </row>
    <row r="38" spans="1:25">
      <c r="A38" s="12"/>
      <c r="B38" s="27"/>
      <c r="C38" s="27"/>
      <c r="D38" s="27"/>
      <c r="E38" s="27"/>
    </row>
    <row r="39" spans="1:25">
      <c r="A39" s="12"/>
      <c r="B39" s="15"/>
      <c r="C39" s="15"/>
      <c r="D39" s="15"/>
      <c r="E39" s="15"/>
    </row>
    <row r="40" spans="1:25">
      <c r="A40" s="12"/>
      <c r="B40" s="115" t="s">
        <v>287</v>
      </c>
      <c r="C40" s="116" t="s">
        <v>266</v>
      </c>
      <c r="D40" s="116"/>
      <c r="E40" s="116"/>
    </row>
    <row r="41" spans="1:25" ht="15.75" thickBot="1">
      <c r="A41" s="12"/>
      <c r="B41" s="115"/>
      <c r="C41" s="87" t="s">
        <v>288</v>
      </c>
      <c r="D41" s="87"/>
      <c r="E41" s="87"/>
    </row>
    <row r="42" spans="1:25">
      <c r="A42" s="12"/>
      <c r="B42" s="117" t="s">
        <v>289</v>
      </c>
      <c r="C42" s="66" t="s">
        <v>195</v>
      </c>
      <c r="D42" s="62">
        <v>5175</v>
      </c>
      <c r="E42" s="64"/>
    </row>
    <row r="43" spans="1:25">
      <c r="A43" s="12"/>
      <c r="B43" s="117"/>
      <c r="C43" s="83"/>
      <c r="D43" s="84"/>
      <c r="E43" s="85"/>
    </row>
    <row r="44" spans="1:25">
      <c r="A44" s="12"/>
      <c r="B44" s="118">
        <v>2015</v>
      </c>
      <c r="C44" s="35">
        <v>5152</v>
      </c>
      <c r="D44" s="35"/>
      <c r="E44" s="30"/>
    </row>
    <row r="45" spans="1:25">
      <c r="A45" s="12"/>
      <c r="B45" s="118"/>
      <c r="C45" s="35"/>
      <c r="D45" s="35"/>
      <c r="E45" s="30"/>
    </row>
    <row r="46" spans="1:25">
      <c r="A46" s="12"/>
      <c r="B46" s="119">
        <v>2016</v>
      </c>
      <c r="C46" s="32">
        <v>3796</v>
      </c>
      <c r="D46" s="32"/>
      <c r="E46" s="33"/>
    </row>
    <row r="47" spans="1:25">
      <c r="A47" s="12"/>
      <c r="B47" s="119"/>
      <c r="C47" s="32"/>
      <c r="D47" s="32"/>
      <c r="E47" s="33"/>
    </row>
    <row r="48" spans="1:25">
      <c r="A48" s="12"/>
      <c r="B48" s="118">
        <v>2017</v>
      </c>
      <c r="C48" s="47">
        <v>105</v>
      </c>
      <c r="D48" s="47"/>
      <c r="E48" s="30"/>
    </row>
    <row r="49" spans="1:5">
      <c r="A49" s="12"/>
      <c r="B49" s="118"/>
      <c r="C49" s="47"/>
      <c r="D49" s="47"/>
      <c r="E49" s="30"/>
    </row>
    <row r="50" spans="1:5">
      <c r="A50" s="12"/>
      <c r="B50" s="117">
        <v>2018</v>
      </c>
      <c r="C50" s="54">
        <v>51</v>
      </c>
      <c r="D50" s="54"/>
      <c r="E50" s="33"/>
    </row>
    <row r="51" spans="1:5">
      <c r="A51" s="12"/>
      <c r="B51" s="117"/>
      <c r="C51" s="54"/>
      <c r="D51" s="54"/>
      <c r="E51" s="33"/>
    </row>
  </sheetData>
  <mergeCells count="226">
    <mergeCell ref="A16:A35"/>
    <mergeCell ref="B16:Y16"/>
    <mergeCell ref="B17:Y17"/>
    <mergeCell ref="A36:A51"/>
    <mergeCell ref="B36:Y36"/>
    <mergeCell ref="B37:Y37"/>
    <mergeCell ref="A1:A2"/>
    <mergeCell ref="B1:Y1"/>
    <mergeCell ref="B2:Y2"/>
    <mergeCell ref="B3:Y3"/>
    <mergeCell ref="A4:A15"/>
    <mergeCell ref="B4:Y4"/>
    <mergeCell ref="B48:B49"/>
    <mergeCell ref="C48:D49"/>
    <mergeCell ref="E48:E49"/>
    <mergeCell ref="B50:B51"/>
    <mergeCell ref="C50:D51"/>
    <mergeCell ref="E50:E51"/>
    <mergeCell ref="B44:B45"/>
    <mergeCell ref="C44:D45"/>
    <mergeCell ref="E44:E45"/>
    <mergeCell ref="B46:B47"/>
    <mergeCell ref="C46:D47"/>
    <mergeCell ref="E46:E47"/>
    <mergeCell ref="B38:E38"/>
    <mergeCell ref="B40:B41"/>
    <mergeCell ref="C40:E40"/>
    <mergeCell ref="C41:E41"/>
    <mergeCell ref="B42:B43"/>
    <mergeCell ref="C42:C43"/>
    <mergeCell ref="D42:D43"/>
    <mergeCell ref="E42:E43"/>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3"/>
    <mergeCell ref="S21:U21"/>
    <mergeCell ref="S22:U22"/>
    <mergeCell ref="S23:U23"/>
    <mergeCell ref="V21:V23"/>
    <mergeCell ref="W21:Y21"/>
    <mergeCell ref="W22:Y22"/>
    <mergeCell ref="W23:Y23"/>
    <mergeCell ref="J21:J23"/>
    <mergeCell ref="K21:M21"/>
    <mergeCell ref="K22:M22"/>
    <mergeCell ref="K23:M23"/>
    <mergeCell ref="N21:N23"/>
    <mergeCell ref="O21:Q21"/>
    <mergeCell ref="O22:Q22"/>
    <mergeCell ref="O23:Q23"/>
    <mergeCell ref="B21:B23"/>
    <mergeCell ref="C21:E21"/>
    <mergeCell ref="C22:E22"/>
    <mergeCell ref="C23:E23"/>
    <mergeCell ref="F21:F23"/>
    <mergeCell ref="G21:I21"/>
    <mergeCell ref="G22:I22"/>
    <mergeCell ref="G23:I23"/>
    <mergeCell ref="J14:J15"/>
    <mergeCell ref="K14:K15"/>
    <mergeCell ref="L14:L15"/>
    <mergeCell ref="M14:M15"/>
    <mergeCell ref="B18:Y18"/>
    <mergeCell ref="C20:I20"/>
    <mergeCell ref="K20:Q20"/>
    <mergeCell ref="S20:Y20"/>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27.28515625" bestFit="1" customWidth="1"/>
    <col min="3" max="3" width="2.85546875" customWidth="1"/>
    <col min="4" max="4" width="11" customWidth="1"/>
    <col min="5" max="5" width="2.28515625" customWidth="1"/>
    <col min="7" max="7" width="2" customWidth="1"/>
    <col min="8" max="8" width="7.5703125" customWidth="1"/>
    <col min="11" max="11" width="2" customWidth="1"/>
    <col min="12" max="12" width="7.5703125" customWidth="1"/>
  </cols>
  <sheetData>
    <row r="1" spans="1:13" ht="15" customHeight="1">
      <c r="A1" s="10" t="s">
        <v>60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08</v>
      </c>
      <c r="B3" s="11" t="s">
        <v>7</v>
      </c>
      <c r="C3" s="11"/>
      <c r="D3" s="11"/>
      <c r="E3" s="11"/>
      <c r="F3" s="11"/>
      <c r="G3" s="11"/>
      <c r="H3" s="11"/>
      <c r="I3" s="11"/>
      <c r="J3" s="11"/>
      <c r="K3" s="11"/>
      <c r="L3" s="11"/>
      <c r="M3" s="11"/>
    </row>
    <row r="4" spans="1:13" ht="15" customHeight="1">
      <c r="A4" s="12" t="s">
        <v>609</v>
      </c>
      <c r="B4" s="11" t="s">
        <v>7</v>
      </c>
      <c r="C4" s="11"/>
      <c r="D4" s="11"/>
      <c r="E4" s="11"/>
      <c r="F4" s="11"/>
      <c r="G4" s="11"/>
      <c r="H4" s="11"/>
      <c r="I4" s="11"/>
      <c r="J4" s="11"/>
      <c r="K4" s="11"/>
      <c r="L4" s="11"/>
      <c r="M4" s="11"/>
    </row>
    <row r="5" spans="1:13">
      <c r="A5" s="12"/>
      <c r="B5" s="45" t="s">
        <v>610</v>
      </c>
      <c r="C5" s="45"/>
      <c r="D5" s="45"/>
      <c r="E5" s="45"/>
      <c r="F5" s="45"/>
      <c r="G5" s="45"/>
      <c r="H5" s="45"/>
      <c r="I5" s="45"/>
      <c r="J5" s="45"/>
      <c r="K5" s="45"/>
      <c r="L5" s="45"/>
      <c r="M5" s="45"/>
    </row>
    <row r="6" spans="1:13">
      <c r="A6" s="12"/>
      <c r="B6" s="45" t="s">
        <v>301</v>
      </c>
      <c r="C6" s="45"/>
      <c r="D6" s="45"/>
      <c r="E6" s="45"/>
      <c r="F6" s="45"/>
      <c r="G6" s="45"/>
      <c r="H6" s="45"/>
      <c r="I6" s="45"/>
      <c r="J6" s="45"/>
      <c r="K6" s="45"/>
      <c r="L6" s="45"/>
      <c r="M6" s="45"/>
    </row>
    <row r="7" spans="1:13">
      <c r="A7" s="12"/>
      <c r="B7" s="27"/>
      <c r="C7" s="27"/>
      <c r="D7" s="27"/>
      <c r="E7" s="27"/>
    </row>
    <row r="8" spans="1:13">
      <c r="A8" s="12"/>
      <c r="B8" s="15"/>
      <c r="C8" s="15"/>
      <c r="D8" s="15"/>
      <c r="E8" s="15"/>
    </row>
    <row r="9" spans="1:13">
      <c r="A9" s="12"/>
      <c r="B9" s="61" t="s">
        <v>302</v>
      </c>
      <c r="C9" s="55" t="s">
        <v>195</v>
      </c>
      <c r="D9" s="32">
        <v>250282</v>
      </c>
      <c r="E9" s="33"/>
    </row>
    <row r="10" spans="1:13">
      <c r="A10" s="12"/>
      <c r="B10" s="61"/>
      <c r="C10" s="55"/>
      <c r="D10" s="32"/>
      <c r="E10" s="33"/>
    </row>
    <row r="11" spans="1:13">
      <c r="A11" s="12"/>
      <c r="B11" s="42" t="s">
        <v>110</v>
      </c>
      <c r="C11" s="35">
        <v>171850</v>
      </c>
      <c r="D11" s="35"/>
      <c r="E11" s="30"/>
    </row>
    <row r="12" spans="1:13">
      <c r="A12" s="12"/>
      <c r="B12" s="42"/>
      <c r="C12" s="35"/>
      <c r="D12" s="35"/>
      <c r="E12" s="30"/>
    </row>
    <row r="13" spans="1:13" ht="15.75" thickBot="1">
      <c r="A13" s="12"/>
      <c r="B13" s="38" t="s">
        <v>303</v>
      </c>
      <c r="C13" s="122" t="s">
        <v>304</v>
      </c>
      <c r="D13" s="122"/>
      <c r="E13" s="120" t="s">
        <v>197</v>
      </c>
    </row>
    <row r="14" spans="1:13">
      <c r="A14" s="12"/>
      <c r="B14" s="123" t="s">
        <v>305</v>
      </c>
      <c r="C14" s="43">
        <v>208248</v>
      </c>
      <c r="D14" s="43"/>
      <c r="E14" s="44"/>
    </row>
    <row r="15" spans="1:13">
      <c r="A15" s="12"/>
      <c r="B15" s="123"/>
      <c r="C15" s="49"/>
      <c r="D15" s="49"/>
      <c r="E15" s="50"/>
    </row>
    <row r="16" spans="1:13">
      <c r="A16" s="12"/>
      <c r="B16" s="53" t="s">
        <v>110</v>
      </c>
      <c r="C16" s="32">
        <v>45063</v>
      </c>
      <c r="D16" s="32"/>
      <c r="E16" s="33"/>
    </row>
    <row r="17" spans="1:13">
      <c r="A17" s="12"/>
      <c r="B17" s="53"/>
      <c r="C17" s="32"/>
      <c r="D17" s="32"/>
      <c r="E17" s="33"/>
    </row>
    <row r="18" spans="1:13" ht="15.75" thickBot="1">
      <c r="A18" s="12"/>
      <c r="B18" s="37" t="s">
        <v>303</v>
      </c>
      <c r="C18" s="58" t="s">
        <v>306</v>
      </c>
      <c r="D18" s="58"/>
      <c r="E18" s="75" t="s">
        <v>197</v>
      </c>
    </row>
    <row r="19" spans="1:13">
      <c r="A19" s="12"/>
      <c r="B19" s="61" t="s">
        <v>307</v>
      </c>
      <c r="C19" s="66" t="s">
        <v>195</v>
      </c>
      <c r="D19" s="62">
        <v>217187</v>
      </c>
      <c r="E19" s="64"/>
    </row>
    <row r="20" spans="1:13" ht="15.75" thickBot="1">
      <c r="A20" s="12"/>
      <c r="B20" s="61"/>
      <c r="C20" s="67"/>
      <c r="D20" s="63"/>
      <c r="E20" s="65"/>
    </row>
    <row r="21" spans="1:13" ht="15.75" thickTop="1">
      <c r="A21" s="12" t="s">
        <v>611</v>
      </c>
      <c r="B21" s="11" t="s">
        <v>7</v>
      </c>
      <c r="C21" s="11"/>
      <c r="D21" s="11"/>
      <c r="E21" s="11"/>
      <c r="F21" s="11"/>
      <c r="G21" s="11"/>
      <c r="H21" s="11"/>
      <c r="I21" s="11"/>
      <c r="J21" s="11"/>
      <c r="K21" s="11"/>
      <c r="L21" s="11"/>
      <c r="M21" s="11"/>
    </row>
    <row r="22" spans="1:13">
      <c r="A22" s="12"/>
      <c r="B22" s="45" t="s">
        <v>612</v>
      </c>
      <c r="C22" s="45"/>
      <c r="D22" s="45"/>
      <c r="E22" s="45"/>
      <c r="F22" s="45"/>
      <c r="G22" s="45"/>
      <c r="H22" s="45"/>
      <c r="I22" s="45"/>
      <c r="J22" s="45"/>
      <c r="K22" s="45"/>
      <c r="L22" s="45"/>
      <c r="M22" s="45"/>
    </row>
    <row r="23" spans="1:13">
      <c r="A23" s="12"/>
      <c r="B23" s="27"/>
      <c r="C23" s="27"/>
      <c r="D23" s="27"/>
      <c r="E23" s="27"/>
      <c r="F23" s="27"/>
      <c r="G23" s="27"/>
      <c r="H23" s="27"/>
      <c r="I23" s="27"/>
      <c r="J23" s="27"/>
      <c r="K23" s="27"/>
      <c r="L23" s="27"/>
      <c r="M23" s="27"/>
    </row>
    <row r="24" spans="1:13">
      <c r="A24" s="12"/>
      <c r="B24" s="15"/>
      <c r="C24" s="15"/>
      <c r="D24" s="15"/>
      <c r="E24" s="15"/>
      <c r="F24" s="15"/>
      <c r="G24" s="15"/>
      <c r="H24" s="15"/>
      <c r="I24" s="15"/>
      <c r="J24" s="15"/>
      <c r="K24" s="15"/>
      <c r="L24" s="15"/>
      <c r="M24" s="15"/>
    </row>
    <row r="25" spans="1:13" ht="15.75" thickBot="1">
      <c r="A25" s="12"/>
      <c r="B25" s="14"/>
      <c r="C25" s="40" t="s">
        <v>229</v>
      </c>
      <c r="D25" s="40"/>
      <c r="E25" s="40"/>
      <c r="F25" s="14"/>
      <c r="G25" s="40" t="s">
        <v>230</v>
      </c>
      <c r="H25" s="40"/>
      <c r="I25" s="40"/>
      <c r="J25" s="14"/>
      <c r="K25" s="40" t="s">
        <v>231</v>
      </c>
      <c r="L25" s="40"/>
      <c r="M25" s="40"/>
    </row>
    <row r="26" spans="1:13">
      <c r="A26" s="12"/>
      <c r="B26" s="53" t="s">
        <v>296</v>
      </c>
      <c r="C26" s="66" t="s">
        <v>195</v>
      </c>
      <c r="D26" s="62">
        <v>342081</v>
      </c>
      <c r="E26" s="64"/>
      <c r="F26" s="33"/>
      <c r="G26" s="66" t="s">
        <v>195</v>
      </c>
      <c r="H26" s="62">
        <v>194062</v>
      </c>
      <c r="I26" s="64"/>
      <c r="J26" s="33"/>
      <c r="K26" s="66" t="s">
        <v>195</v>
      </c>
      <c r="L26" s="62">
        <v>222264</v>
      </c>
      <c r="M26" s="64"/>
    </row>
    <row r="27" spans="1:13">
      <c r="A27" s="12"/>
      <c r="B27" s="53"/>
      <c r="C27" s="83"/>
      <c r="D27" s="84"/>
      <c r="E27" s="85"/>
      <c r="F27" s="33"/>
      <c r="G27" s="55"/>
      <c r="H27" s="32"/>
      <c r="I27" s="33"/>
      <c r="J27" s="33"/>
      <c r="K27" s="55"/>
      <c r="L27" s="32"/>
      <c r="M27" s="33"/>
    </row>
    <row r="28" spans="1:13">
      <c r="A28" s="12"/>
      <c r="B28" s="42" t="s">
        <v>297</v>
      </c>
      <c r="C28" s="35">
        <v>250998</v>
      </c>
      <c r="D28" s="35"/>
      <c r="E28" s="30"/>
      <c r="F28" s="30"/>
      <c r="G28" s="35">
        <v>239330</v>
      </c>
      <c r="H28" s="35"/>
      <c r="I28" s="30"/>
      <c r="J28" s="30"/>
      <c r="K28" s="35">
        <v>293053</v>
      </c>
      <c r="L28" s="35"/>
      <c r="M28" s="30"/>
    </row>
    <row r="29" spans="1:13" ht="15.75" thickBot="1">
      <c r="A29" s="12"/>
      <c r="B29" s="42"/>
      <c r="C29" s="56"/>
      <c r="D29" s="56"/>
      <c r="E29" s="57"/>
      <c r="F29" s="30"/>
      <c r="G29" s="56"/>
      <c r="H29" s="56"/>
      <c r="I29" s="57"/>
      <c r="J29" s="30"/>
      <c r="K29" s="56"/>
      <c r="L29" s="56"/>
      <c r="M29" s="57"/>
    </row>
    <row r="30" spans="1:13">
      <c r="A30" s="12"/>
      <c r="B30" s="61" t="s">
        <v>298</v>
      </c>
      <c r="C30" s="66" t="s">
        <v>195</v>
      </c>
      <c r="D30" s="62">
        <v>593079</v>
      </c>
      <c r="E30" s="64"/>
      <c r="F30" s="33"/>
      <c r="G30" s="66" t="s">
        <v>195</v>
      </c>
      <c r="H30" s="62">
        <v>433392</v>
      </c>
      <c r="I30" s="64"/>
      <c r="J30" s="33"/>
      <c r="K30" s="66" t="s">
        <v>195</v>
      </c>
      <c r="L30" s="62">
        <v>515317</v>
      </c>
      <c r="M30" s="64"/>
    </row>
    <row r="31" spans="1:13" ht="15.75" thickBot="1">
      <c r="A31" s="12"/>
      <c r="B31" s="61"/>
      <c r="C31" s="67"/>
      <c r="D31" s="63"/>
      <c r="E31" s="65"/>
      <c r="F31" s="33"/>
      <c r="G31" s="67"/>
      <c r="H31" s="63"/>
      <c r="I31" s="65"/>
      <c r="J31" s="33"/>
      <c r="K31" s="67"/>
      <c r="L31" s="63"/>
      <c r="M31" s="65"/>
    </row>
    <row r="32" spans="1:13" ht="15.75" thickTop="1"/>
  </sheetData>
  <mergeCells count="68">
    <mergeCell ref="A21:A31"/>
    <mergeCell ref="B21:M21"/>
    <mergeCell ref="B22:M22"/>
    <mergeCell ref="A1:A2"/>
    <mergeCell ref="B1:M1"/>
    <mergeCell ref="B2:M2"/>
    <mergeCell ref="B3:M3"/>
    <mergeCell ref="A4:A20"/>
    <mergeCell ref="B4:M4"/>
    <mergeCell ref="B5:M5"/>
    <mergeCell ref="B6:M6"/>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C18:D18"/>
    <mergeCell ref="B19:B20"/>
    <mergeCell ref="C19:C20"/>
    <mergeCell ref="D19:D20"/>
    <mergeCell ref="E19:E20"/>
    <mergeCell ref="B23:M23"/>
    <mergeCell ref="C13:D13"/>
    <mergeCell ref="B14:B15"/>
    <mergeCell ref="C14:D15"/>
    <mergeCell ref="E14:E15"/>
    <mergeCell ref="B16:B17"/>
    <mergeCell ref="C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72</v>
      </c>
      <c r="B1" s="10" t="s">
        <v>3</v>
      </c>
      <c r="C1" s="10" t="s">
        <v>34</v>
      </c>
      <c r="D1" s="10" t="s">
        <v>35</v>
      </c>
    </row>
    <row r="2" spans="1:4" ht="30">
      <c r="A2" s="1" t="s">
        <v>33</v>
      </c>
      <c r="B2" s="10"/>
      <c r="C2" s="10"/>
      <c r="D2" s="10"/>
    </row>
    <row r="3" spans="1:4">
      <c r="A3" s="3" t="s">
        <v>36</v>
      </c>
      <c r="B3" s="4" t="s">
        <v>7</v>
      </c>
      <c r="C3" s="4" t="s">
        <v>7</v>
      </c>
      <c r="D3" s="4" t="s">
        <v>7</v>
      </c>
    </row>
    <row r="4" spans="1:4">
      <c r="A4" s="2" t="s">
        <v>73</v>
      </c>
      <c r="B4" s="8">
        <v>181230</v>
      </c>
      <c r="C4" s="8">
        <v>174760</v>
      </c>
      <c r="D4" s="8">
        <v>23931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4.85546875" bestFit="1" customWidth="1"/>
    <col min="2" max="2" width="24.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10" t="s">
        <v>61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11</v>
      </c>
      <c r="B3" s="11" t="s">
        <v>7</v>
      </c>
      <c r="C3" s="11"/>
      <c r="D3" s="11"/>
      <c r="E3" s="11"/>
      <c r="F3" s="11"/>
      <c r="G3" s="11"/>
      <c r="H3" s="11"/>
      <c r="I3" s="11"/>
      <c r="J3" s="11"/>
      <c r="K3" s="11"/>
      <c r="L3" s="11"/>
      <c r="M3" s="11"/>
    </row>
    <row r="4" spans="1:13" ht="15" customHeight="1">
      <c r="A4" s="12" t="s">
        <v>614</v>
      </c>
      <c r="B4" s="11" t="s">
        <v>7</v>
      </c>
      <c r="C4" s="11"/>
      <c r="D4" s="11"/>
      <c r="E4" s="11"/>
      <c r="F4" s="11"/>
      <c r="G4" s="11"/>
      <c r="H4" s="11"/>
      <c r="I4" s="11"/>
      <c r="J4" s="11"/>
      <c r="K4" s="11"/>
      <c r="L4" s="11"/>
      <c r="M4" s="11"/>
    </row>
    <row r="5" spans="1:13">
      <c r="A5" s="12"/>
      <c r="B5" s="30" t="s">
        <v>313</v>
      </c>
      <c r="C5" s="30"/>
      <c r="D5" s="30"/>
      <c r="E5" s="30"/>
      <c r="F5" s="30"/>
      <c r="G5" s="30"/>
      <c r="H5" s="30"/>
      <c r="I5" s="30"/>
      <c r="J5" s="30"/>
      <c r="K5" s="30"/>
      <c r="L5" s="30"/>
      <c r="M5" s="30"/>
    </row>
    <row r="6" spans="1:13">
      <c r="A6" s="12"/>
      <c r="B6" s="27"/>
      <c r="C6" s="27"/>
      <c r="D6" s="27"/>
      <c r="E6" s="27"/>
      <c r="F6" s="27"/>
      <c r="G6" s="27"/>
      <c r="H6" s="27"/>
      <c r="I6" s="27"/>
      <c r="J6" s="27"/>
      <c r="K6" s="27"/>
      <c r="L6" s="27"/>
      <c r="M6" s="27"/>
    </row>
    <row r="7" spans="1:13">
      <c r="A7" s="12"/>
      <c r="B7" s="15"/>
      <c r="C7" s="15"/>
      <c r="D7" s="15"/>
      <c r="E7" s="15"/>
      <c r="F7" s="15"/>
      <c r="G7" s="15"/>
      <c r="H7" s="15"/>
      <c r="I7" s="15"/>
      <c r="J7" s="15"/>
      <c r="K7" s="15"/>
      <c r="L7" s="15"/>
      <c r="M7" s="15"/>
    </row>
    <row r="8" spans="1:13" ht="15.75" thickBot="1">
      <c r="A8" s="12"/>
      <c r="B8" s="14"/>
      <c r="C8" s="87" t="s">
        <v>229</v>
      </c>
      <c r="D8" s="87"/>
      <c r="E8" s="87"/>
      <c r="F8" s="14"/>
      <c r="G8" s="87" t="s">
        <v>230</v>
      </c>
      <c r="H8" s="87"/>
      <c r="I8" s="87"/>
      <c r="J8" s="14"/>
      <c r="K8" s="87" t="s">
        <v>231</v>
      </c>
      <c r="L8" s="87"/>
      <c r="M8" s="87"/>
    </row>
    <row r="9" spans="1:13">
      <c r="A9" s="12"/>
      <c r="B9" s="76" t="s">
        <v>314</v>
      </c>
      <c r="C9" s="66" t="s">
        <v>195</v>
      </c>
      <c r="D9" s="62">
        <v>44769</v>
      </c>
      <c r="E9" s="64"/>
      <c r="F9" s="33"/>
      <c r="G9" s="66" t="s">
        <v>195</v>
      </c>
      <c r="H9" s="62">
        <v>35668</v>
      </c>
      <c r="I9" s="64"/>
      <c r="J9" s="33"/>
      <c r="K9" s="66" t="s">
        <v>195</v>
      </c>
      <c r="L9" s="62">
        <v>48731</v>
      </c>
      <c r="M9" s="64"/>
    </row>
    <row r="10" spans="1:13">
      <c r="A10" s="12"/>
      <c r="B10" s="76"/>
      <c r="C10" s="83"/>
      <c r="D10" s="84"/>
      <c r="E10" s="85"/>
      <c r="F10" s="33"/>
      <c r="G10" s="83"/>
      <c r="H10" s="84"/>
      <c r="I10" s="85"/>
      <c r="J10" s="33"/>
      <c r="K10" s="55"/>
      <c r="L10" s="32"/>
      <c r="M10" s="33"/>
    </row>
    <row r="11" spans="1:13">
      <c r="A11" s="12"/>
      <c r="B11" s="77" t="s">
        <v>315</v>
      </c>
      <c r="C11" s="35">
        <v>34498</v>
      </c>
      <c r="D11" s="35"/>
      <c r="E11" s="30"/>
      <c r="F11" s="30"/>
      <c r="G11" s="35">
        <v>33010</v>
      </c>
      <c r="H11" s="35"/>
      <c r="I11" s="30"/>
      <c r="J11" s="30"/>
      <c r="K11" s="35">
        <v>25815</v>
      </c>
      <c r="L11" s="35"/>
      <c r="M11" s="30"/>
    </row>
    <row r="12" spans="1:13">
      <c r="A12" s="12"/>
      <c r="B12" s="77"/>
      <c r="C12" s="35"/>
      <c r="D12" s="35"/>
      <c r="E12" s="30"/>
      <c r="F12" s="30"/>
      <c r="G12" s="35"/>
      <c r="H12" s="35"/>
      <c r="I12" s="30"/>
      <c r="J12" s="30"/>
      <c r="K12" s="35"/>
      <c r="L12" s="35"/>
      <c r="M12" s="30"/>
    </row>
    <row r="13" spans="1:13">
      <c r="A13" s="12"/>
      <c r="B13" s="76" t="s">
        <v>316</v>
      </c>
      <c r="C13" s="32">
        <v>13935</v>
      </c>
      <c r="D13" s="32"/>
      <c r="E13" s="33"/>
      <c r="F13" s="33"/>
      <c r="G13" s="32">
        <v>16235</v>
      </c>
      <c r="H13" s="32"/>
      <c r="I13" s="33"/>
      <c r="J13" s="33"/>
      <c r="K13" s="32">
        <v>16060</v>
      </c>
      <c r="L13" s="32"/>
      <c r="M13" s="33"/>
    </row>
    <row r="14" spans="1:13">
      <c r="A14" s="12"/>
      <c r="B14" s="76"/>
      <c r="C14" s="32"/>
      <c r="D14" s="32"/>
      <c r="E14" s="33"/>
      <c r="F14" s="33"/>
      <c r="G14" s="32"/>
      <c r="H14" s="32"/>
      <c r="I14" s="33"/>
      <c r="J14" s="33"/>
      <c r="K14" s="32"/>
      <c r="L14" s="32"/>
      <c r="M14" s="33"/>
    </row>
    <row r="15" spans="1:13">
      <c r="A15" s="12"/>
      <c r="B15" s="77" t="s">
        <v>317</v>
      </c>
      <c r="C15" s="35">
        <v>3675</v>
      </c>
      <c r="D15" s="35"/>
      <c r="E15" s="30"/>
      <c r="F15" s="30"/>
      <c r="G15" s="35">
        <v>4113</v>
      </c>
      <c r="H15" s="35"/>
      <c r="I15" s="30"/>
      <c r="J15" s="30"/>
      <c r="K15" s="35">
        <v>4254</v>
      </c>
      <c r="L15" s="35"/>
      <c r="M15" s="30"/>
    </row>
    <row r="16" spans="1:13">
      <c r="A16" s="12"/>
      <c r="B16" s="77"/>
      <c r="C16" s="35"/>
      <c r="D16" s="35"/>
      <c r="E16" s="30"/>
      <c r="F16" s="30"/>
      <c r="G16" s="35"/>
      <c r="H16" s="35"/>
      <c r="I16" s="30"/>
      <c r="J16" s="30"/>
      <c r="K16" s="35"/>
      <c r="L16" s="35"/>
      <c r="M16" s="30"/>
    </row>
    <row r="17" spans="1:13">
      <c r="A17" s="12"/>
      <c r="B17" s="76" t="s">
        <v>318</v>
      </c>
      <c r="C17" s="54">
        <v>289</v>
      </c>
      <c r="D17" s="54"/>
      <c r="E17" s="33"/>
      <c r="F17" s="33"/>
      <c r="G17" s="32">
        <v>10416</v>
      </c>
      <c r="H17" s="32"/>
      <c r="I17" s="33"/>
      <c r="J17" s="33"/>
      <c r="K17" s="32">
        <v>11660</v>
      </c>
      <c r="L17" s="32"/>
      <c r="M17" s="33"/>
    </row>
    <row r="18" spans="1:13">
      <c r="A18" s="12"/>
      <c r="B18" s="76"/>
      <c r="C18" s="54"/>
      <c r="D18" s="54"/>
      <c r="E18" s="33"/>
      <c r="F18" s="33"/>
      <c r="G18" s="32"/>
      <c r="H18" s="32"/>
      <c r="I18" s="33"/>
      <c r="J18" s="33"/>
      <c r="K18" s="32"/>
      <c r="L18" s="32"/>
      <c r="M18" s="33"/>
    </row>
    <row r="19" spans="1:13">
      <c r="A19" s="12"/>
      <c r="B19" s="77" t="s">
        <v>319</v>
      </c>
      <c r="C19" s="35">
        <v>50189</v>
      </c>
      <c r="D19" s="35"/>
      <c r="E19" s="30"/>
      <c r="F19" s="30"/>
      <c r="G19" s="35">
        <v>57975</v>
      </c>
      <c r="H19" s="35"/>
      <c r="I19" s="30"/>
      <c r="J19" s="30"/>
      <c r="K19" s="35">
        <v>47822</v>
      </c>
      <c r="L19" s="35"/>
      <c r="M19" s="30"/>
    </row>
    <row r="20" spans="1:13" ht="15.75" thickBot="1">
      <c r="A20" s="12"/>
      <c r="B20" s="77"/>
      <c r="C20" s="56"/>
      <c r="D20" s="56"/>
      <c r="E20" s="57"/>
      <c r="F20" s="30"/>
      <c r="G20" s="56"/>
      <c r="H20" s="56"/>
      <c r="I20" s="57"/>
      <c r="J20" s="30"/>
      <c r="K20" s="56"/>
      <c r="L20" s="56"/>
      <c r="M20" s="57"/>
    </row>
    <row r="21" spans="1:13">
      <c r="A21" s="12"/>
      <c r="B21" s="78" t="s">
        <v>320</v>
      </c>
      <c r="C21" s="66" t="s">
        <v>195</v>
      </c>
      <c r="D21" s="62">
        <v>147355</v>
      </c>
      <c r="E21" s="64"/>
      <c r="F21" s="33"/>
      <c r="G21" s="66" t="s">
        <v>195</v>
      </c>
      <c r="H21" s="62">
        <v>157417</v>
      </c>
      <c r="I21" s="64"/>
      <c r="J21" s="33"/>
      <c r="K21" s="66" t="s">
        <v>195</v>
      </c>
      <c r="L21" s="62">
        <v>154342</v>
      </c>
      <c r="M21" s="64"/>
    </row>
    <row r="22" spans="1:13" ht="15.75" thickBot="1">
      <c r="A22" s="12"/>
      <c r="B22" s="78"/>
      <c r="C22" s="67"/>
      <c r="D22" s="63"/>
      <c r="E22" s="65"/>
      <c r="F22" s="33"/>
      <c r="G22" s="67"/>
      <c r="H22" s="63"/>
      <c r="I22" s="65"/>
      <c r="J22" s="33"/>
      <c r="K22" s="67"/>
      <c r="L22" s="63"/>
      <c r="M22" s="65"/>
    </row>
    <row r="23" spans="1:13" ht="15.75" thickTop="1"/>
  </sheetData>
  <mergeCells count="80">
    <mergeCell ref="B4:M4"/>
    <mergeCell ref="B5:M5"/>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42578125" customWidth="1"/>
    <col min="4" max="4" width="11.5703125" customWidth="1"/>
    <col min="5" max="5" width="2" customWidth="1"/>
    <col min="7" max="7" width="2" customWidth="1"/>
    <col min="9" max="9" width="1.5703125" customWidth="1"/>
    <col min="11" max="11" width="2.42578125" customWidth="1"/>
    <col min="12" max="12" width="11.5703125" customWidth="1"/>
    <col min="13" max="13" width="2" customWidth="1"/>
  </cols>
  <sheetData>
    <row r="1" spans="1:13" ht="15" customHeight="1">
      <c r="A1" s="10" t="s">
        <v>61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16</v>
      </c>
      <c r="B3" s="11" t="s">
        <v>7</v>
      </c>
      <c r="C3" s="11"/>
      <c r="D3" s="11"/>
      <c r="E3" s="11"/>
      <c r="F3" s="11"/>
      <c r="G3" s="11"/>
      <c r="H3" s="11"/>
      <c r="I3" s="11"/>
      <c r="J3" s="11"/>
      <c r="K3" s="11"/>
      <c r="L3" s="11"/>
      <c r="M3" s="11"/>
    </row>
    <row r="4" spans="1:13" ht="15" customHeight="1">
      <c r="A4" s="12" t="s">
        <v>332</v>
      </c>
      <c r="B4" s="11" t="s">
        <v>7</v>
      </c>
      <c r="C4" s="11"/>
      <c r="D4" s="11"/>
      <c r="E4" s="11"/>
      <c r="F4" s="11"/>
      <c r="G4" s="11"/>
      <c r="H4" s="11"/>
      <c r="I4" s="11"/>
      <c r="J4" s="11"/>
      <c r="K4" s="11"/>
      <c r="L4" s="11"/>
      <c r="M4" s="11"/>
    </row>
    <row r="5" spans="1:13">
      <c r="A5" s="12"/>
      <c r="B5" s="30" t="s">
        <v>333</v>
      </c>
      <c r="C5" s="30"/>
      <c r="D5" s="30"/>
      <c r="E5" s="30"/>
      <c r="F5" s="30"/>
      <c r="G5" s="30"/>
      <c r="H5" s="30"/>
      <c r="I5" s="30"/>
      <c r="J5" s="30"/>
      <c r="K5" s="30"/>
      <c r="L5" s="30"/>
      <c r="M5" s="30"/>
    </row>
    <row r="6" spans="1:13">
      <c r="A6" s="12"/>
      <c r="B6" s="127"/>
      <c r="C6" s="127"/>
      <c r="D6" s="127"/>
      <c r="E6" s="127"/>
      <c r="F6" s="127"/>
      <c r="G6" s="127"/>
      <c r="H6" s="127"/>
      <c r="I6" s="127"/>
      <c r="J6" s="127"/>
      <c r="K6" s="127"/>
      <c r="L6" s="127"/>
      <c r="M6" s="127"/>
    </row>
    <row r="7" spans="1:13">
      <c r="A7" s="12"/>
      <c r="B7" s="27"/>
      <c r="C7" s="27"/>
      <c r="D7" s="27"/>
      <c r="E7" s="27"/>
      <c r="F7" s="27"/>
      <c r="G7" s="27"/>
      <c r="H7" s="27"/>
      <c r="I7" s="27"/>
      <c r="J7" s="27"/>
      <c r="K7" s="27"/>
      <c r="L7" s="27"/>
      <c r="M7" s="27"/>
    </row>
    <row r="8" spans="1:13">
      <c r="A8" s="12"/>
      <c r="B8" s="15"/>
      <c r="C8" s="15"/>
      <c r="D8" s="15"/>
      <c r="E8" s="15"/>
      <c r="F8" s="15"/>
      <c r="G8" s="15"/>
      <c r="H8" s="15"/>
      <c r="I8" s="15"/>
      <c r="J8" s="15"/>
      <c r="K8" s="15"/>
      <c r="L8" s="15"/>
      <c r="M8" s="15"/>
    </row>
    <row r="9" spans="1:13" ht="15.75" thickBot="1">
      <c r="A9" s="12"/>
      <c r="B9" s="14"/>
      <c r="C9" s="87" t="s">
        <v>229</v>
      </c>
      <c r="D9" s="87"/>
      <c r="E9" s="87"/>
      <c r="F9" s="14"/>
      <c r="G9" s="87" t="s">
        <v>230</v>
      </c>
      <c r="H9" s="87"/>
      <c r="I9" s="87"/>
      <c r="J9" s="14"/>
      <c r="K9" s="87" t="s">
        <v>231</v>
      </c>
      <c r="L9" s="87"/>
      <c r="M9" s="87"/>
    </row>
    <row r="10" spans="1:13" ht="26.25">
      <c r="A10" s="12"/>
      <c r="B10" s="25" t="s">
        <v>334</v>
      </c>
      <c r="C10" s="124">
        <v>734433</v>
      </c>
      <c r="D10" s="124"/>
      <c r="E10" s="124"/>
      <c r="F10" s="20"/>
      <c r="G10" s="124">
        <v>736454</v>
      </c>
      <c r="H10" s="124"/>
      <c r="I10" s="124"/>
      <c r="J10" s="20"/>
      <c r="K10" s="124">
        <v>742518</v>
      </c>
      <c r="L10" s="124"/>
      <c r="M10" s="124"/>
    </row>
    <row r="11" spans="1:13" ht="23.25" customHeight="1">
      <c r="A11" s="12"/>
      <c r="B11" s="118" t="s">
        <v>335</v>
      </c>
      <c r="C11" s="35">
        <v>341570</v>
      </c>
      <c r="D11" s="35"/>
      <c r="E11" s="30"/>
      <c r="F11" s="30"/>
      <c r="G11" s="35">
        <v>342364</v>
      </c>
      <c r="H11" s="35"/>
      <c r="I11" s="30"/>
      <c r="J11" s="30"/>
      <c r="K11" s="35">
        <v>344750</v>
      </c>
      <c r="L11" s="35"/>
      <c r="M11" s="30"/>
    </row>
    <row r="12" spans="1:13">
      <c r="A12" s="12"/>
      <c r="B12" s="118"/>
      <c r="C12" s="35"/>
      <c r="D12" s="35"/>
      <c r="E12" s="30"/>
      <c r="F12" s="30"/>
      <c r="G12" s="35"/>
      <c r="H12" s="35"/>
      <c r="I12" s="30"/>
      <c r="J12" s="30"/>
      <c r="K12" s="35"/>
      <c r="L12" s="35"/>
      <c r="M12" s="30"/>
    </row>
    <row r="13" spans="1:13" ht="23.25" customHeight="1">
      <c r="A13" s="12"/>
      <c r="B13" s="55" t="s">
        <v>336</v>
      </c>
      <c r="C13" s="32">
        <v>208658</v>
      </c>
      <c r="D13" s="32"/>
      <c r="E13" s="33"/>
      <c r="F13" s="33"/>
      <c r="G13" s="32">
        <v>206242</v>
      </c>
      <c r="H13" s="32"/>
      <c r="I13" s="33"/>
      <c r="J13" s="33"/>
      <c r="K13" s="54" t="s">
        <v>222</v>
      </c>
      <c r="L13" s="54"/>
      <c r="M13" s="33"/>
    </row>
    <row r="14" spans="1:13">
      <c r="A14" s="12"/>
      <c r="B14" s="55"/>
      <c r="C14" s="32"/>
      <c r="D14" s="32"/>
      <c r="E14" s="33"/>
      <c r="F14" s="33"/>
      <c r="G14" s="32"/>
      <c r="H14" s="32"/>
      <c r="I14" s="33"/>
      <c r="J14" s="33"/>
      <c r="K14" s="54"/>
      <c r="L14" s="54"/>
      <c r="M14" s="33"/>
    </row>
    <row r="15" spans="1:13">
      <c r="A15" s="12"/>
      <c r="B15" s="45" t="s">
        <v>337</v>
      </c>
      <c r="C15" s="47" t="s">
        <v>222</v>
      </c>
      <c r="D15" s="47"/>
      <c r="E15" s="30"/>
      <c r="F15" s="30"/>
      <c r="G15" s="47" t="s">
        <v>222</v>
      </c>
      <c r="H15" s="47"/>
      <c r="I15" s="30"/>
      <c r="J15" s="30"/>
      <c r="K15" s="35">
        <v>375000</v>
      </c>
      <c r="L15" s="35"/>
      <c r="M15" s="30"/>
    </row>
    <row r="16" spans="1:13">
      <c r="A16" s="12"/>
      <c r="B16" s="45"/>
      <c r="C16" s="47"/>
      <c r="D16" s="47"/>
      <c r="E16" s="30"/>
      <c r="F16" s="30"/>
      <c r="G16" s="47"/>
      <c r="H16" s="47"/>
      <c r="I16" s="30"/>
      <c r="J16" s="30"/>
      <c r="K16" s="35"/>
      <c r="L16" s="35"/>
      <c r="M16" s="30"/>
    </row>
    <row r="17" spans="1:13">
      <c r="A17" s="12"/>
      <c r="B17" s="55" t="s">
        <v>319</v>
      </c>
      <c r="C17" s="54">
        <v>104</v>
      </c>
      <c r="D17" s="54"/>
      <c r="E17" s="33"/>
      <c r="F17" s="33"/>
      <c r="G17" s="54">
        <v>180</v>
      </c>
      <c r="H17" s="54"/>
      <c r="I17" s="33"/>
      <c r="J17" s="33"/>
      <c r="K17" s="54">
        <v>391</v>
      </c>
      <c r="L17" s="54"/>
      <c r="M17" s="33"/>
    </row>
    <row r="18" spans="1:13" ht="15.75" thickBot="1">
      <c r="A18" s="12"/>
      <c r="B18" s="55"/>
      <c r="C18" s="122"/>
      <c r="D18" s="122"/>
      <c r="E18" s="104"/>
      <c r="F18" s="33"/>
      <c r="G18" s="122"/>
      <c r="H18" s="122"/>
      <c r="I18" s="104"/>
      <c r="J18" s="33"/>
      <c r="K18" s="122"/>
      <c r="L18" s="122"/>
      <c r="M18" s="104"/>
    </row>
    <row r="19" spans="1:13">
      <c r="A19" s="12"/>
      <c r="B19" s="123" t="s">
        <v>338</v>
      </c>
      <c r="C19" s="43">
        <v>1284765</v>
      </c>
      <c r="D19" s="43"/>
      <c r="E19" s="44"/>
      <c r="F19" s="30"/>
      <c r="G19" s="43">
        <v>1285240</v>
      </c>
      <c r="H19" s="43"/>
      <c r="I19" s="44"/>
      <c r="J19" s="30"/>
      <c r="K19" s="43">
        <v>1462659</v>
      </c>
      <c r="L19" s="43"/>
      <c r="M19" s="44"/>
    </row>
    <row r="20" spans="1:13">
      <c r="A20" s="12"/>
      <c r="B20" s="123"/>
      <c r="C20" s="49"/>
      <c r="D20" s="49"/>
      <c r="E20" s="50"/>
      <c r="F20" s="30"/>
      <c r="G20" s="49"/>
      <c r="H20" s="49"/>
      <c r="I20" s="50"/>
      <c r="J20" s="30"/>
      <c r="K20" s="49"/>
      <c r="L20" s="49"/>
      <c r="M20" s="50"/>
    </row>
    <row r="21" spans="1:13" ht="15.75" thickBot="1">
      <c r="A21" s="12"/>
      <c r="B21" s="25" t="s">
        <v>339</v>
      </c>
      <c r="C21" s="122" t="s">
        <v>340</v>
      </c>
      <c r="D21" s="122"/>
      <c r="E21" s="120" t="s">
        <v>197</v>
      </c>
      <c r="F21" s="20"/>
      <c r="G21" s="122" t="s">
        <v>341</v>
      </c>
      <c r="H21" s="122"/>
      <c r="I21" s="120" t="s">
        <v>197</v>
      </c>
      <c r="J21" s="20"/>
      <c r="K21" s="122" t="s">
        <v>341</v>
      </c>
      <c r="L21" s="122"/>
      <c r="M21" s="120" t="s">
        <v>197</v>
      </c>
    </row>
    <row r="22" spans="1:13">
      <c r="A22" s="12"/>
      <c r="B22" s="123" t="s">
        <v>342</v>
      </c>
      <c r="C22" s="46" t="s">
        <v>195</v>
      </c>
      <c r="D22" s="43">
        <v>1272788</v>
      </c>
      <c r="E22" s="44"/>
      <c r="F22" s="30"/>
      <c r="G22" s="46" t="s">
        <v>195</v>
      </c>
      <c r="H22" s="43">
        <v>1273164</v>
      </c>
      <c r="I22" s="44"/>
      <c r="J22" s="30"/>
      <c r="K22" s="46" t="s">
        <v>195</v>
      </c>
      <c r="L22" s="43">
        <v>1450583</v>
      </c>
      <c r="M22" s="44"/>
    </row>
    <row r="23" spans="1:13" ht="15.75" thickBot="1">
      <c r="A23" s="12"/>
      <c r="B23" s="123"/>
      <c r="C23" s="125"/>
      <c r="D23" s="126"/>
      <c r="E23" s="112"/>
      <c r="F23" s="30"/>
      <c r="G23" s="125"/>
      <c r="H23" s="126"/>
      <c r="I23" s="112"/>
      <c r="J23" s="30"/>
      <c r="K23" s="125"/>
      <c r="L23" s="126"/>
      <c r="M23" s="112"/>
    </row>
    <row r="24" spans="1:13" ht="15.75" thickTop="1"/>
  </sheetData>
  <mergeCells count="75">
    <mergeCell ref="A1:A2"/>
    <mergeCell ref="B1:M1"/>
    <mergeCell ref="B2:M2"/>
    <mergeCell ref="B3:M3"/>
    <mergeCell ref="A4:A23"/>
    <mergeCell ref="B4:M4"/>
    <mergeCell ref="B5:M5"/>
    <mergeCell ref="B6:M6"/>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7:M7"/>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cols>
    <col min="1" max="1" width="36.5703125" bestFit="1" customWidth="1"/>
    <col min="2" max="2" width="22.7109375" bestFit="1" customWidth="1"/>
    <col min="3" max="3" width="1.85546875" customWidth="1"/>
    <col min="4" max="4" width="5.7109375" customWidth="1"/>
    <col min="6" max="6" width="1.85546875" customWidth="1"/>
    <col min="7" max="7" width="5.7109375" customWidth="1"/>
    <col min="9" max="9" width="2.5703125" customWidth="1"/>
    <col min="10" max="10" width="3.7109375" customWidth="1"/>
    <col min="13" max="13" width="1.85546875" customWidth="1"/>
    <col min="14" max="14" width="5.7109375" customWidth="1"/>
    <col min="16" max="16" width="1.85546875" bestFit="1" customWidth="1"/>
    <col min="17" max="17" width="5.7109375" bestFit="1" customWidth="1"/>
    <col min="19" max="19" width="6.5703125" bestFit="1" customWidth="1"/>
    <col min="22" max="22" width="1.85546875" customWidth="1"/>
    <col min="23" max="23" width="5.7109375" customWidth="1"/>
    <col min="25" max="25" width="2.5703125" customWidth="1"/>
    <col min="26" max="26" width="3.7109375" customWidth="1"/>
    <col min="28" max="28" width="1.85546875" bestFit="1" customWidth="1"/>
    <col min="29" max="29" width="5.7109375" bestFit="1" customWidth="1"/>
  </cols>
  <sheetData>
    <row r="1" spans="1:30" ht="15" customHeight="1">
      <c r="A1" s="10" t="s">
        <v>61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61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61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thickBot="1">
      <c r="A7" s="12"/>
      <c r="B7" s="14"/>
      <c r="C7" s="129">
        <v>41547</v>
      </c>
      <c r="D7" s="129"/>
      <c r="E7" s="129"/>
      <c r="F7" s="129"/>
      <c r="G7" s="129"/>
      <c r="H7" s="129"/>
      <c r="I7" s="129"/>
      <c r="J7" s="129"/>
      <c r="K7" s="129"/>
      <c r="L7" s="14"/>
      <c r="M7" s="129">
        <v>41455</v>
      </c>
      <c r="N7" s="129"/>
      <c r="O7" s="129"/>
      <c r="P7" s="129"/>
      <c r="Q7" s="129"/>
      <c r="R7" s="129"/>
      <c r="S7" s="129"/>
      <c r="T7" s="129"/>
      <c r="U7" s="14"/>
      <c r="V7" s="129">
        <v>41182</v>
      </c>
      <c r="W7" s="129"/>
      <c r="X7" s="129"/>
      <c r="Y7" s="129"/>
      <c r="Z7" s="129"/>
      <c r="AA7" s="129"/>
      <c r="AB7" s="129"/>
      <c r="AC7" s="129"/>
      <c r="AD7" s="129"/>
    </row>
    <row r="8" spans="1:30" ht="15.75" thickBot="1">
      <c r="A8" s="12"/>
      <c r="B8" s="14"/>
      <c r="C8" s="130" t="s">
        <v>359</v>
      </c>
      <c r="D8" s="130"/>
      <c r="E8" s="130"/>
      <c r="F8" s="130" t="s">
        <v>360</v>
      </c>
      <c r="G8" s="130"/>
      <c r="H8" s="130"/>
      <c r="I8" s="130" t="s">
        <v>361</v>
      </c>
      <c r="J8" s="130"/>
      <c r="K8" s="130"/>
      <c r="L8" s="14"/>
      <c r="M8" s="130" t="s">
        <v>359</v>
      </c>
      <c r="N8" s="130"/>
      <c r="O8" s="130"/>
      <c r="P8" s="130" t="s">
        <v>360</v>
      </c>
      <c r="Q8" s="130"/>
      <c r="R8" s="130"/>
      <c r="S8" s="130" t="s">
        <v>361</v>
      </c>
      <c r="T8" s="130"/>
      <c r="U8" s="14"/>
      <c r="V8" s="130" t="s">
        <v>359</v>
      </c>
      <c r="W8" s="130"/>
      <c r="X8" s="130"/>
      <c r="Y8" s="130" t="s">
        <v>362</v>
      </c>
      <c r="Z8" s="130"/>
      <c r="AA8" s="130"/>
      <c r="AB8" s="130" t="s">
        <v>360</v>
      </c>
      <c r="AC8" s="130"/>
      <c r="AD8" s="130"/>
    </row>
    <row r="9" spans="1:30">
      <c r="A9" s="12"/>
      <c r="B9" s="128" t="s">
        <v>363</v>
      </c>
      <c r="C9" s="64"/>
      <c r="D9" s="64"/>
      <c r="E9" s="64"/>
      <c r="F9" s="64"/>
      <c r="G9" s="64"/>
      <c r="H9" s="64"/>
      <c r="I9" s="64"/>
      <c r="J9" s="64"/>
      <c r="K9" s="64"/>
      <c r="L9" s="20"/>
      <c r="M9" s="64"/>
      <c r="N9" s="64"/>
      <c r="O9" s="64"/>
      <c r="P9" s="64"/>
      <c r="Q9" s="64"/>
      <c r="R9" s="64"/>
      <c r="S9" s="64"/>
      <c r="T9" s="64"/>
      <c r="U9" s="20"/>
      <c r="V9" s="64"/>
      <c r="W9" s="64"/>
      <c r="X9" s="64"/>
      <c r="Y9" s="64"/>
      <c r="Z9" s="64"/>
      <c r="AA9" s="64"/>
      <c r="AB9" s="64"/>
      <c r="AC9" s="64"/>
      <c r="AD9" s="64"/>
    </row>
    <row r="10" spans="1:30">
      <c r="A10" s="12"/>
      <c r="B10" s="131" t="s">
        <v>364</v>
      </c>
      <c r="C10" s="88" t="s">
        <v>195</v>
      </c>
      <c r="D10" s="99">
        <v>18467</v>
      </c>
      <c r="E10" s="30"/>
      <c r="F10" s="88" t="s">
        <v>195</v>
      </c>
      <c r="G10" s="99">
        <v>18467</v>
      </c>
      <c r="H10" s="30"/>
      <c r="I10" s="88" t="s">
        <v>195</v>
      </c>
      <c r="J10" s="100" t="s">
        <v>222</v>
      </c>
      <c r="K10" s="30"/>
      <c r="L10" s="30"/>
      <c r="M10" s="88" t="s">
        <v>195</v>
      </c>
      <c r="N10" s="99">
        <v>20232</v>
      </c>
      <c r="O10" s="30"/>
      <c r="P10" s="88" t="s">
        <v>195</v>
      </c>
      <c r="Q10" s="99">
        <v>20232</v>
      </c>
      <c r="R10" s="30"/>
      <c r="S10" s="100" t="s">
        <v>222</v>
      </c>
      <c r="T10" s="30"/>
      <c r="U10" s="30"/>
      <c r="V10" s="88" t="s">
        <v>195</v>
      </c>
      <c r="W10" s="99">
        <v>30557</v>
      </c>
      <c r="X10" s="30"/>
      <c r="Y10" s="88" t="s">
        <v>195</v>
      </c>
      <c r="Z10" s="100" t="s">
        <v>222</v>
      </c>
      <c r="AA10" s="30"/>
      <c r="AB10" s="88" t="s">
        <v>195</v>
      </c>
      <c r="AC10" s="99">
        <v>30557</v>
      </c>
      <c r="AD10" s="30"/>
    </row>
    <row r="11" spans="1:30">
      <c r="A11" s="12"/>
      <c r="B11" s="131"/>
      <c r="C11" s="88"/>
      <c r="D11" s="99"/>
      <c r="E11" s="30"/>
      <c r="F11" s="88"/>
      <c r="G11" s="99"/>
      <c r="H11" s="30"/>
      <c r="I11" s="88"/>
      <c r="J11" s="100"/>
      <c r="K11" s="30"/>
      <c r="L11" s="30"/>
      <c r="M11" s="88"/>
      <c r="N11" s="99"/>
      <c r="O11" s="30"/>
      <c r="P11" s="88"/>
      <c r="Q11" s="99"/>
      <c r="R11" s="30"/>
      <c r="S11" s="100"/>
      <c r="T11" s="30"/>
      <c r="U11" s="30"/>
      <c r="V11" s="88"/>
      <c r="W11" s="99"/>
      <c r="X11" s="30"/>
      <c r="Y11" s="88"/>
      <c r="Z11" s="100"/>
      <c r="AA11" s="30"/>
      <c r="AB11" s="88"/>
      <c r="AC11" s="99"/>
      <c r="AD11" s="30"/>
    </row>
    <row r="12" spans="1:30">
      <c r="A12" s="12"/>
      <c r="B12" s="128" t="s">
        <v>365</v>
      </c>
      <c r="C12" s="33"/>
      <c r="D12" s="33"/>
      <c r="E12" s="33"/>
      <c r="F12" s="33"/>
      <c r="G12" s="33"/>
      <c r="H12" s="33"/>
      <c r="I12" s="33"/>
      <c r="J12" s="33"/>
      <c r="K12" s="33"/>
      <c r="L12" s="20"/>
      <c r="M12" s="33"/>
      <c r="N12" s="33"/>
      <c r="O12" s="33"/>
      <c r="P12" s="33"/>
      <c r="Q12" s="33"/>
      <c r="R12" s="33"/>
      <c r="S12" s="33"/>
      <c r="T12" s="33"/>
      <c r="U12" s="20"/>
      <c r="V12" s="33"/>
      <c r="W12" s="33"/>
      <c r="X12" s="33"/>
      <c r="Y12" s="33"/>
      <c r="Z12" s="33"/>
      <c r="AA12" s="33"/>
      <c r="AB12" s="33"/>
      <c r="AC12" s="33"/>
      <c r="AD12" s="33"/>
    </row>
    <row r="13" spans="1:30">
      <c r="A13" s="12"/>
      <c r="B13" s="131" t="s">
        <v>366</v>
      </c>
      <c r="C13" s="99">
        <v>1076003</v>
      </c>
      <c r="D13" s="99"/>
      <c r="E13" s="30"/>
      <c r="F13" s="99">
        <v>1026579</v>
      </c>
      <c r="G13" s="99"/>
      <c r="H13" s="30"/>
      <c r="I13" s="100" t="s">
        <v>222</v>
      </c>
      <c r="J13" s="100"/>
      <c r="K13" s="30"/>
      <c r="L13" s="30"/>
      <c r="M13" s="99">
        <v>1078818</v>
      </c>
      <c r="N13" s="99"/>
      <c r="O13" s="30"/>
      <c r="P13" s="99">
        <v>962134</v>
      </c>
      <c r="Q13" s="99"/>
      <c r="R13" s="30"/>
      <c r="S13" s="100" t="s">
        <v>222</v>
      </c>
      <c r="T13" s="30"/>
      <c r="U13" s="30"/>
      <c r="V13" s="99">
        <v>1087268</v>
      </c>
      <c r="W13" s="99"/>
      <c r="X13" s="30"/>
      <c r="Y13" s="100" t="s">
        <v>222</v>
      </c>
      <c r="Z13" s="100"/>
      <c r="AA13" s="30"/>
      <c r="AB13" s="99">
        <v>928421</v>
      </c>
      <c r="AC13" s="99"/>
      <c r="AD13" s="30"/>
    </row>
    <row r="14" spans="1:30">
      <c r="A14" s="12"/>
      <c r="B14" s="131"/>
      <c r="C14" s="99"/>
      <c r="D14" s="99"/>
      <c r="E14" s="30"/>
      <c r="F14" s="99"/>
      <c r="G14" s="99"/>
      <c r="H14" s="30"/>
      <c r="I14" s="100"/>
      <c r="J14" s="100"/>
      <c r="K14" s="30"/>
      <c r="L14" s="30"/>
      <c r="M14" s="99"/>
      <c r="N14" s="99"/>
      <c r="O14" s="30"/>
      <c r="P14" s="99"/>
      <c r="Q14" s="99"/>
      <c r="R14" s="30"/>
      <c r="S14" s="100"/>
      <c r="T14" s="30"/>
      <c r="U14" s="30"/>
      <c r="V14" s="99"/>
      <c r="W14" s="99"/>
      <c r="X14" s="30"/>
      <c r="Y14" s="100"/>
      <c r="Z14" s="100"/>
      <c r="AA14" s="30"/>
      <c r="AB14" s="99"/>
      <c r="AC14" s="99"/>
      <c r="AD14" s="30"/>
    </row>
    <row r="15" spans="1:30">
      <c r="A15" s="12"/>
      <c r="B15" s="132" t="s">
        <v>367</v>
      </c>
      <c r="C15" s="101">
        <v>208762</v>
      </c>
      <c r="D15" s="101"/>
      <c r="E15" s="33"/>
      <c r="F15" s="102" t="s">
        <v>222</v>
      </c>
      <c r="G15" s="102"/>
      <c r="H15" s="33"/>
      <c r="I15" s="101">
        <v>221801</v>
      </c>
      <c r="J15" s="101"/>
      <c r="K15" s="33"/>
      <c r="L15" s="33"/>
      <c r="M15" s="101">
        <v>206422</v>
      </c>
      <c r="N15" s="101"/>
      <c r="O15" s="33"/>
      <c r="P15" s="102" t="s">
        <v>222</v>
      </c>
      <c r="Q15" s="102"/>
      <c r="R15" s="33"/>
      <c r="S15" s="101">
        <v>206422</v>
      </c>
      <c r="T15" s="33"/>
      <c r="U15" s="33"/>
      <c r="V15" s="101">
        <v>375391</v>
      </c>
      <c r="W15" s="101"/>
      <c r="X15" s="33"/>
      <c r="Y15" s="101">
        <v>296641</v>
      </c>
      <c r="Z15" s="101"/>
      <c r="AA15" s="33"/>
      <c r="AB15" s="102" t="s">
        <v>222</v>
      </c>
      <c r="AC15" s="102"/>
      <c r="AD15" s="33"/>
    </row>
    <row r="16" spans="1:30">
      <c r="A16" s="12"/>
      <c r="B16" s="132"/>
      <c r="C16" s="101"/>
      <c r="D16" s="101"/>
      <c r="E16" s="33"/>
      <c r="F16" s="102"/>
      <c r="G16" s="102"/>
      <c r="H16" s="33"/>
      <c r="I16" s="101"/>
      <c r="J16" s="101"/>
      <c r="K16" s="33"/>
      <c r="L16" s="33"/>
      <c r="M16" s="101"/>
      <c r="N16" s="101"/>
      <c r="O16" s="33"/>
      <c r="P16" s="102"/>
      <c r="Q16" s="102"/>
      <c r="R16" s="33"/>
      <c r="S16" s="101"/>
      <c r="T16" s="33"/>
      <c r="U16" s="33"/>
      <c r="V16" s="101"/>
      <c r="W16" s="101"/>
      <c r="X16" s="33"/>
      <c r="Y16" s="101"/>
      <c r="Z16" s="101"/>
      <c r="AA16" s="33"/>
      <c r="AB16" s="102"/>
      <c r="AC16" s="102"/>
      <c r="AD16" s="33"/>
    </row>
  </sheetData>
  <mergeCells count="108">
    <mergeCell ref="A1:A2"/>
    <mergeCell ref="B1:AD1"/>
    <mergeCell ref="B2:AD2"/>
    <mergeCell ref="B3:AD3"/>
    <mergeCell ref="A4:A16"/>
    <mergeCell ref="B4:AD4"/>
    <mergeCell ref="V15:W16"/>
    <mergeCell ref="X15:X16"/>
    <mergeCell ref="Y15:Z16"/>
    <mergeCell ref="AA15:AA16"/>
    <mergeCell ref="AB15:AC16"/>
    <mergeCell ref="AD15:AD16"/>
    <mergeCell ref="O15:O16"/>
    <mergeCell ref="P15:Q16"/>
    <mergeCell ref="R15:R16"/>
    <mergeCell ref="S15:S16"/>
    <mergeCell ref="T15:T16"/>
    <mergeCell ref="U15:U16"/>
    <mergeCell ref="AD13:AD14"/>
    <mergeCell ref="B15:B16"/>
    <mergeCell ref="C15:D16"/>
    <mergeCell ref="E15:E16"/>
    <mergeCell ref="F15:G16"/>
    <mergeCell ref="H15:H16"/>
    <mergeCell ref="I15:J16"/>
    <mergeCell ref="K15:K16"/>
    <mergeCell ref="L15:L16"/>
    <mergeCell ref="M15:N16"/>
    <mergeCell ref="U13:U14"/>
    <mergeCell ref="V13:W14"/>
    <mergeCell ref="X13:X14"/>
    <mergeCell ref="Y13:Z14"/>
    <mergeCell ref="AA13:AA14"/>
    <mergeCell ref="AB13:AC14"/>
    <mergeCell ref="M13:N14"/>
    <mergeCell ref="O13:O14"/>
    <mergeCell ref="P13:Q14"/>
    <mergeCell ref="R13:R14"/>
    <mergeCell ref="S13:S14"/>
    <mergeCell ref="T13:T14"/>
    <mergeCell ref="Y12:AA12"/>
    <mergeCell ref="AB12:AD12"/>
    <mergeCell ref="B13:B14"/>
    <mergeCell ref="C13:D14"/>
    <mergeCell ref="E13:E14"/>
    <mergeCell ref="F13:G14"/>
    <mergeCell ref="H13:H14"/>
    <mergeCell ref="I13:J14"/>
    <mergeCell ref="K13:K14"/>
    <mergeCell ref="L13:L14"/>
    <mergeCell ref="AB10:AB11"/>
    <mergeCell ref="AC10:AC11"/>
    <mergeCell ref="AD10:AD11"/>
    <mergeCell ref="C12:E12"/>
    <mergeCell ref="F12:H12"/>
    <mergeCell ref="I12:K12"/>
    <mergeCell ref="M12:O12"/>
    <mergeCell ref="P12:R12"/>
    <mergeCell ref="S12:T12"/>
    <mergeCell ref="V12:X12"/>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Y9:AA9"/>
    <mergeCell ref="AB9:AD9"/>
    <mergeCell ref="B10:B11"/>
    <mergeCell ref="C10:C11"/>
    <mergeCell ref="D10:D11"/>
    <mergeCell ref="E10:E11"/>
    <mergeCell ref="F10:F11"/>
    <mergeCell ref="G10:G11"/>
    <mergeCell ref="H10:H11"/>
    <mergeCell ref="I10:I11"/>
    <mergeCell ref="V8:X8"/>
    <mergeCell ref="Y8:AA8"/>
    <mergeCell ref="AB8:AD8"/>
    <mergeCell ref="C9:E9"/>
    <mergeCell ref="F9:H9"/>
    <mergeCell ref="I9:K9"/>
    <mergeCell ref="M9:O9"/>
    <mergeCell ref="P9:R9"/>
    <mergeCell ref="S9:T9"/>
    <mergeCell ref="V9:X9"/>
    <mergeCell ref="B5:AD5"/>
    <mergeCell ref="C7:K7"/>
    <mergeCell ref="M7:T7"/>
    <mergeCell ref="V7:AD7"/>
    <mergeCell ref="C8:E8"/>
    <mergeCell ref="F8:H8"/>
    <mergeCell ref="I8:K8"/>
    <mergeCell ref="M8:O8"/>
    <mergeCell ref="P8:R8"/>
    <mergeCell ref="S8:T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50"/>
  <sheetViews>
    <sheetView showGridLines="0" workbookViewId="0"/>
  </sheetViews>
  <sheetFormatPr defaultRowHeight="15"/>
  <cols>
    <col min="1" max="2" width="36.5703125" bestFit="1" customWidth="1"/>
    <col min="3" max="3" width="5.85546875" customWidth="1"/>
    <col min="4" max="4" width="25.28515625" customWidth="1"/>
    <col min="5" max="5" width="5" customWidth="1"/>
    <col min="6" max="6" width="5.85546875" customWidth="1"/>
    <col min="7" max="7" width="20.28515625" customWidth="1"/>
    <col min="8" max="8" width="5" customWidth="1"/>
    <col min="9" max="9" width="5.85546875" customWidth="1"/>
    <col min="10" max="10" width="25.28515625" customWidth="1"/>
    <col min="11" max="11" width="5" customWidth="1"/>
    <col min="12" max="12" width="5.85546875" customWidth="1"/>
    <col min="13" max="13" width="23" customWidth="1"/>
    <col min="14" max="14" width="5" customWidth="1"/>
    <col min="15" max="15" width="5.85546875" customWidth="1"/>
    <col min="16" max="16" width="25.28515625" customWidth="1"/>
    <col min="17" max="17" width="5" customWidth="1"/>
    <col min="18" max="18" width="5.85546875" customWidth="1"/>
    <col min="19" max="19" width="21.140625" customWidth="1"/>
    <col min="20" max="20" width="5" customWidth="1"/>
    <col min="21" max="21" width="5.85546875" customWidth="1"/>
    <col min="22" max="22" width="20.28515625" customWidth="1"/>
    <col min="23" max="23" width="5" customWidth="1"/>
    <col min="24" max="24" width="5.85546875" customWidth="1"/>
    <col min="25" max="25" width="25.28515625" customWidth="1"/>
    <col min="26" max="26" width="29.42578125" customWidth="1"/>
    <col min="27" max="27" width="36.5703125" bestFit="1" customWidth="1"/>
    <col min="28" max="28" width="1.85546875" bestFit="1" customWidth="1"/>
    <col min="29" max="29" width="6.28515625" bestFit="1" customWidth="1"/>
    <col min="30" max="30" width="1.5703125" bestFit="1" customWidth="1"/>
    <col min="31" max="31" width="4" customWidth="1"/>
    <col min="32" max="32" width="10.5703125" customWidth="1"/>
    <col min="33" max="33" width="3.28515625" customWidth="1"/>
    <col min="34" max="34" width="2.140625" customWidth="1"/>
    <col min="35" max="35" width="8" customWidth="1"/>
    <col min="36" max="36" width="1.7109375" customWidth="1"/>
    <col min="37" max="37" width="2" customWidth="1"/>
    <col min="38" max="38" width="6.28515625" customWidth="1"/>
    <col min="39" max="39" width="1.7109375" customWidth="1"/>
    <col min="40" max="40" width="2" customWidth="1"/>
    <col min="41" max="41" width="7.140625" customWidth="1"/>
    <col min="42" max="42" width="1.5703125" customWidth="1"/>
    <col min="43" max="43" width="1.85546875" bestFit="1" customWidth="1"/>
    <col min="44" max="44" width="5.7109375" bestFit="1" customWidth="1"/>
    <col min="45" max="45" width="1.5703125" bestFit="1" customWidth="1"/>
    <col min="46" max="46" width="2" customWidth="1"/>
    <col min="47" max="47" width="6.28515625" customWidth="1"/>
    <col min="48" max="48" width="1.7109375" customWidth="1"/>
    <col min="49" max="49" width="2" customWidth="1"/>
    <col min="50" max="50" width="7.140625" customWidth="1"/>
    <col min="51" max="51" width="1.5703125" customWidth="1"/>
  </cols>
  <sheetData>
    <row r="1" spans="1:51" ht="15" customHeight="1">
      <c r="A1" s="10" t="s">
        <v>62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row>
    <row r="2" spans="1:5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t="s">
        <v>35</v>
      </c>
      <c r="AB2" s="10"/>
      <c r="AC2" s="10"/>
      <c r="AD2" s="10"/>
      <c r="AE2" s="10"/>
      <c r="AF2" s="10"/>
      <c r="AG2" s="10"/>
      <c r="AH2" s="10"/>
      <c r="AI2" s="10"/>
      <c r="AJ2" s="10"/>
      <c r="AK2" s="10"/>
      <c r="AL2" s="10"/>
      <c r="AM2" s="10"/>
      <c r="AN2" s="10"/>
      <c r="AO2" s="10"/>
      <c r="AP2" s="10"/>
      <c r="AQ2" s="10"/>
      <c r="AR2" s="10"/>
      <c r="AS2" s="10"/>
      <c r="AT2" s="10"/>
      <c r="AU2" s="10"/>
      <c r="AV2" s="10"/>
      <c r="AW2" s="10"/>
      <c r="AX2" s="10"/>
      <c r="AY2" s="10"/>
    </row>
    <row r="3" spans="1:51" ht="30">
      <c r="A3" s="3" t="s">
        <v>621</v>
      </c>
      <c r="B3" s="11" t="s">
        <v>7</v>
      </c>
      <c r="C3" s="11"/>
      <c r="D3" s="11"/>
      <c r="E3" s="11"/>
      <c r="F3" s="11"/>
      <c r="G3" s="11"/>
      <c r="H3" s="11"/>
      <c r="I3" s="11"/>
      <c r="J3" s="11"/>
      <c r="K3" s="11"/>
      <c r="L3" s="11"/>
      <c r="M3" s="11"/>
      <c r="N3" s="11"/>
      <c r="O3" s="11"/>
      <c r="P3" s="11"/>
      <c r="Q3" s="11"/>
      <c r="R3" s="11"/>
      <c r="S3" s="11"/>
      <c r="T3" s="11"/>
      <c r="U3" s="11"/>
      <c r="V3" s="11"/>
      <c r="W3" s="11"/>
      <c r="X3" s="11"/>
      <c r="Y3" s="11"/>
      <c r="Z3" s="11"/>
      <c r="AA3" s="11" t="s">
        <v>7</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c r="A4" s="12" t="s">
        <v>622</v>
      </c>
      <c r="B4" s="11" t="s">
        <v>7</v>
      </c>
      <c r="C4" s="11"/>
      <c r="D4" s="11"/>
      <c r="E4" s="11"/>
      <c r="F4" s="11"/>
      <c r="G4" s="11"/>
      <c r="H4" s="11"/>
      <c r="I4" s="11"/>
      <c r="J4" s="11"/>
      <c r="K4" s="11"/>
      <c r="L4" s="11"/>
      <c r="M4" s="11"/>
      <c r="N4" s="11"/>
      <c r="O4" s="11"/>
      <c r="P4" s="11"/>
      <c r="Q4" s="11"/>
      <c r="R4" s="11"/>
      <c r="S4" s="11"/>
      <c r="T4" s="11"/>
      <c r="U4" s="11"/>
      <c r="V4" s="11"/>
      <c r="W4" s="11"/>
      <c r="X4" s="11"/>
      <c r="Y4" s="11"/>
      <c r="Z4" s="11"/>
      <c r="AA4" s="11" t="s">
        <v>7</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ht="25.5" customHeight="1">
      <c r="A5" s="12"/>
      <c r="B5" s="30" t="s">
        <v>408</v>
      </c>
      <c r="C5" s="30"/>
      <c r="D5" s="30"/>
      <c r="E5" s="30"/>
      <c r="F5" s="30"/>
      <c r="G5" s="30"/>
      <c r="H5" s="30"/>
      <c r="I5" s="30"/>
      <c r="J5" s="30"/>
      <c r="K5" s="30"/>
      <c r="L5" s="30"/>
      <c r="M5" s="30"/>
      <c r="N5" s="30"/>
      <c r="O5" s="30"/>
      <c r="P5" s="30"/>
      <c r="Q5" s="30"/>
      <c r="R5" s="30"/>
      <c r="S5" s="30"/>
      <c r="T5" s="30"/>
      <c r="U5" s="30"/>
      <c r="V5" s="30"/>
      <c r="W5" s="30"/>
      <c r="X5" s="30"/>
      <c r="Y5" s="30"/>
      <c r="Z5" s="30"/>
      <c r="AA5" s="11"/>
      <c r="AB5" s="11"/>
      <c r="AC5" s="11"/>
      <c r="AD5" s="11"/>
      <c r="AE5" s="11"/>
      <c r="AF5" s="11"/>
      <c r="AG5" s="11"/>
      <c r="AH5" s="11"/>
      <c r="AI5" s="11"/>
      <c r="AJ5" s="11"/>
      <c r="AK5" s="11"/>
      <c r="AL5" s="11"/>
      <c r="AM5" s="11"/>
      <c r="AN5" s="11"/>
      <c r="AO5" s="11"/>
      <c r="AP5" s="11"/>
      <c r="AQ5" s="11"/>
      <c r="AR5" s="11"/>
      <c r="AS5" s="11"/>
      <c r="AT5" s="11"/>
      <c r="AU5" s="11"/>
      <c r="AV5" s="11"/>
      <c r="AW5" s="11"/>
      <c r="AX5" s="11"/>
      <c r="AY5" s="11"/>
    </row>
    <row r="6" spans="1:51">
      <c r="A6" s="12"/>
      <c r="B6" s="200" t="s">
        <v>409</v>
      </c>
      <c r="C6" s="200"/>
      <c r="D6" s="200"/>
      <c r="E6" s="200"/>
      <c r="F6" s="200"/>
      <c r="G6" s="200"/>
      <c r="H6" s="200"/>
      <c r="I6" s="200"/>
      <c r="J6" s="200"/>
      <c r="K6" s="200"/>
      <c r="L6" s="200"/>
      <c r="M6" s="200"/>
      <c r="N6" s="200"/>
      <c r="O6" s="200"/>
      <c r="P6" s="200"/>
      <c r="Q6" s="200"/>
      <c r="R6" s="200"/>
      <c r="S6" s="200"/>
      <c r="T6" s="200"/>
      <c r="U6" s="200"/>
      <c r="V6" s="200"/>
      <c r="W6" s="200"/>
      <c r="X6" s="200"/>
      <c r="Y6" s="200"/>
      <c r="Z6" s="200"/>
      <c r="AA6" s="11"/>
      <c r="AB6" s="11"/>
      <c r="AC6" s="11"/>
      <c r="AD6" s="11"/>
      <c r="AE6" s="11"/>
      <c r="AF6" s="11"/>
      <c r="AG6" s="11"/>
      <c r="AH6" s="11"/>
      <c r="AI6" s="11"/>
      <c r="AJ6" s="11"/>
      <c r="AK6" s="11"/>
      <c r="AL6" s="11"/>
      <c r="AM6" s="11"/>
      <c r="AN6" s="11"/>
      <c r="AO6" s="11"/>
      <c r="AP6" s="11"/>
      <c r="AQ6" s="11"/>
      <c r="AR6" s="11"/>
      <c r="AS6" s="11"/>
      <c r="AT6" s="11"/>
      <c r="AU6" s="11"/>
      <c r="AV6" s="11"/>
      <c r="AW6" s="11"/>
      <c r="AX6" s="11"/>
      <c r="AY6" s="11"/>
    </row>
    <row r="7" spans="1:51">
      <c r="A7" s="12"/>
      <c r="B7" s="201" t="s">
        <v>410</v>
      </c>
      <c r="C7" s="201"/>
      <c r="D7" s="201"/>
      <c r="E7" s="201"/>
      <c r="F7" s="201"/>
      <c r="G7" s="201"/>
      <c r="H7" s="201"/>
      <c r="I7" s="201"/>
      <c r="J7" s="201"/>
      <c r="K7" s="201"/>
      <c r="L7" s="201"/>
      <c r="M7" s="201"/>
      <c r="N7" s="201"/>
      <c r="O7" s="201"/>
      <c r="P7" s="201"/>
      <c r="Q7" s="201"/>
      <c r="R7" s="201"/>
      <c r="S7" s="201"/>
      <c r="T7" s="201"/>
      <c r="U7" s="201"/>
      <c r="V7" s="201"/>
      <c r="W7" s="201"/>
      <c r="X7" s="201"/>
      <c r="Y7" s="201"/>
      <c r="Z7" s="201"/>
      <c r="AA7" s="11"/>
      <c r="AB7" s="11"/>
      <c r="AC7" s="11"/>
      <c r="AD7" s="11"/>
      <c r="AE7" s="11"/>
      <c r="AF7" s="11"/>
      <c r="AG7" s="11"/>
      <c r="AH7" s="11"/>
      <c r="AI7" s="11"/>
      <c r="AJ7" s="11"/>
      <c r="AK7" s="11"/>
      <c r="AL7" s="11"/>
      <c r="AM7" s="11"/>
      <c r="AN7" s="11"/>
      <c r="AO7" s="11"/>
      <c r="AP7" s="11"/>
      <c r="AQ7" s="11"/>
      <c r="AR7" s="11"/>
      <c r="AS7" s="11"/>
      <c r="AT7" s="11"/>
      <c r="AU7" s="11"/>
      <c r="AV7" s="11"/>
      <c r="AW7" s="11"/>
      <c r="AX7" s="11"/>
      <c r="AY7" s="11"/>
    </row>
    <row r="8" spans="1:51">
      <c r="A8" s="12"/>
      <c r="B8" s="127"/>
      <c r="C8" s="127"/>
      <c r="D8" s="127"/>
      <c r="E8" s="127"/>
      <c r="F8" s="127"/>
      <c r="G8" s="127"/>
      <c r="H8" s="127"/>
      <c r="I8" s="127"/>
      <c r="J8" s="127"/>
      <c r="K8" s="127"/>
      <c r="L8" s="127"/>
      <c r="M8" s="127"/>
      <c r="N8" s="127"/>
      <c r="O8" s="127"/>
      <c r="P8" s="127"/>
      <c r="Q8" s="127"/>
      <c r="R8" s="127"/>
      <c r="S8" s="127"/>
      <c r="T8" s="127"/>
      <c r="U8" s="127"/>
      <c r="V8" s="127"/>
      <c r="W8" s="127"/>
      <c r="X8" s="127"/>
      <c r="Y8" s="127"/>
      <c r="Z8" s="127"/>
      <c r="AA8" s="11"/>
      <c r="AB8" s="11"/>
      <c r="AC8" s="11"/>
      <c r="AD8" s="11"/>
      <c r="AE8" s="11"/>
      <c r="AF8" s="11"/>
      <c r="AG8" s="11"/>
      <c r="AH8" s="11"/>
      <c r="AI8" s="11"/>
      <c r="AJ8" s="11"/>
      <c r="AK8" s="11"/>
      <c r="AL8" s="11"/>
      <c r="AM8" s="11"/>
      <c r="AN8" s="11"/>
      <c r="AO8" s="11"/>
      <c r="AP8" s="11"/>
      <c r="AQ8" s="11"/>
      <c r="AR8" s="11"/>
      <c r="AS8" s="11"/>
      <c r="AT8" s="11"/>
      <c r="AU8" s="11"/>
      <c r="AV8" s="11"/>
      <c r="AW8" s="11"/>
      <c r="AX8" s="11"/>
      <c r="AY8" s="11"/>
    </row>
    <row r="9" spans="1:51">
      <c r="A9" s="12"/>
      <c r="B9" s="27"/>
      <c r="C9" s="27"/>
      <c r="D9" s="27"/>
      <c r="E9" s="27"/>
      <c r="F9" s="27"/>
      <c r="G9" s="27"/>
      <c r="H9" s="27"/>
      <c r="I9" s="27"/>
      <c r="J9" s="27"/>
      <c r="K9" s="27"/>
      <c r="L9" s="27"/>
      <c r="M9" s="27"/>
      <c r="N9" s="27"/>
      <c r="O9" s="27"/>
      <c r="P9" s="27"/>
      <c r="Q9" s="27"/>
      <c r="R9" s="27"/>
      <c r="S9" s="27"/>
      <c r="T9" s="27"/>
      <c r="U9" s="27"/>
      <c r="V9" s="27"/>
      <c r="W9" s="27"/>
      <c r="X9" s="27"/>
      <c r="Y9" s="27"/>
      <c r="Z9" s="27"/>
      <c r="AA9" s="11"/>
      <c r="AB9" s="11"/>
      <c r="AC9" s="11"/>
      <c r="AD9" s="11"/>
      <c r="AE9" s="11"/>
      <c r="AF9" s="11"/>
      <c r="AG9" s="11"/>
      <c r="AH9" s="11"/>
      <c r="AI9" s="11"/>
      <c r="AJ9" s="11"/>
      <c r="AK9" s="11"/>
      <c r="AL9" s="11"/>
      <c r="AM9" s="11"/>
      <c r="AN9" s="11"/>
      <c r="AO9" s="11"/>
      <c r="AP9" s="11"/>
      <c r="AQ9" s="11"/>
      <c r="AR9" s="11"/>
      <c r="AS9" s="11"/>
      <c r="AT9" s="11"/>
      <c r="AU9" s="11"/>
      <c r="AV9" s="11"/>
      <c r="AW9" s="11"/>
      <c r="AX9" s="11"/>
      <c r="AY9" s="11"/>
    </row>
    <row r="10" spans="1:51">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row>
    <row r="11" spans="1:51">
      <c r="A11" s="12"/>
      <c r="B11" s="30"/>
      <c r="C11" s="116" t="s">
        <v>411</v>
      </c>
      <c r="D11" s="116"/>
      <c r="E11" s="116"/>
      <c r="F11" s="116" t="s">
        <v>412</v>
      </c>
      <c r="G11" s="116"/>
      <c r="H11" s="116"/>
      <c r="I11" s="116" t="s">
        <v>414</v>
      </c>
      <c r="J11" s="116"/>
      <c r="K11" s="116"/>
      <c r="L11" s="116" t="s">
        <v>415</v>
      </c>
      <c r="M11" s="116"/>
      <c r="N11" s="116"/>
      <c r="O11" s="116" t="s">
        <v>411</v>
      </c>
      <c r="P11" s="116"/>
      <c r="Q11" s="116"/>
      <c r="R11" s="116" t="s">
        <v>417</v>
      </c>
      <c r="S11" s="116"/>
      <c r="T11" s="116"/>
      <c r="U11" s="116" t="s">
        <v>415</v>
      </c>
      <c r="V11" s="116"/>
      <c r="W11" s="116"/>
      <c r="X11" s="116" t="s">
        <v>417</v>
      </c>
      <c r="Y11" s="116"/>
      <c r="Z11" s="116"/>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row>
    <row r="12" spans="1:51" ht="15.75" thickBot="1">
      <c r="A12" s="12"/>
      <c r="B12" s="30"/>
      <c r="C12" s="87"/>
      <c r="D12" s="87"/>
      <c r="E12" s="87"/>
      <c r="F12" s="87" t="s">
        <v>413</v>
      </c>
      <c r="G12" s="87"/>
      <c r="H12" s="87"/>
      <c r="I12" s="87" t="s">
        <v>413</v>
      </c>
      <c r="J12" s="87"/>
      <c r="K12" s="87"/>
      <c r="L12" s="87"/>
      <c r="M12" s="87"/>
      <c r="N12" s="87"/>
      <c r="O12" s="87" t="s">
        <v>416</v>
      </c>
      <c r="P12" s="87"/>
      <c r="Q12" s="87"/>
      <c r="R12" s="87"/>
      <c r="S12" s="87"/>
      <c r="T12" s="87"/>
      <c r="U12" s="87"/>
      <c r="V12" s="87"/>
      <c r="W12" s="87"/>
      <c r="X12" s="87" t="s">
        <v>416</v>
      </c>
      <c r="Y12" s="87"/>
      <c r="Z12" s="87"/>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row>
    <row r="13" spans="1:51">
      <c r="A13" s="12"/>
      <c r="B13" s="135" t="s">
        <v>418</v>
      </c>
      <c r="C13" s="64"/>
      <c r="D13" s="64"/>
      <c r="E13" s="64"/>
      <c r="F13" s="64"/>
      <c r="G13" s="64"/>
      <c r="H13" s="64"/>
      <c r="I13" s="64"/>
      <c r="J13" s="64"/>
      <c r="K13" s="64"/>
      <c r="L13" s="64"/>
      <c r="M13" s="64"/>
      <c r="N13" s="64"/>
      <c r="O13" s="64"/>
      <c r="P13" s="64"/>
      <c r="Q13" s="64"/>
      <c r="R13" s="64"/>
      <c r="S13" s="64"/>
      <c r="T13" s="64"/>
      <c r="U13" s="64"/>
      <c r="V13" s="64"/>
      <c r="W13" s="64"/>
      <c r="X13" s="64"/>
      <c r="Y13" s="64"/>
      <c r="Z13" s="64"/>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row>
    <row r="14" spans="1:51">
      <c r="A14" s="12"/>
      <c r="B14" s="136" t="s">
        <v>419</v>
      </c>
      <c r="C14" s="30"/>
      <c r="D14" s="30"/>
      <c r="E14" s="30"/>
      <c r="F14" s="30"/>
      <c r="G14" s="30"/>
      <c r="H14" s="30"/>
      <c r="I14" s="30"/>
      <c r="J14" s="30"/>
      <c r="K14" s="30"/>
      <c r="L14" s="30"/>
      <c r="M14" s="30"/>
      <c r="N14" s="30"/>
      <c r="O14" s="30"/>
      <c r="P14" s="30"/>
      <c r="Q14" s="30"/>
      <c r="R14" s="30"/>
      <c r="S14" s="30"/>
      <c r="T14" s="30"/>
      <c r="U14" s="30"/>
      <c r="V14" s="30"/>
      <c r="W14" s="30"/>
      <c r="X14" s="30"/>
      <c r="Y14" s="30"/>
      <c r="Z14" s="30"/>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row>
    <row r="15" spans="1:51">
      <c r="A15" s="12"/>
      <c r="B15" s="137" t="s">
        <v>37</v>
      </c>
      <c r="C15" s="92" t="s">
        <v>195</v>
      </c>
      <c r="D15" s="101">
        <v>153744</v>
      </c>
      <c r="E15" s="33"/>
      <c r="F15" s="92" t="s">
        <v>195</v>
      </c>
      <c r="G15" s="102">
        <v>130</v>
      </c>
      <c r="H15" s="33"/>
      <c r="I15" s="92" t="s">
        <v>195</v>
      </c>
      <c r="J15" s="101">
        <v>5120</v>
      </c>
      <c r="K15" s="33"/>
      <c r="L15" s="92" t="s">
        <v>195</v>
      </c>
      <c r="M15" s="102" t="s">
        <v>222</v>
      </c>
      <c r="N15" s="33"/>
      <c r="O15" s="92" t="s">
        <v>195</v>
      </c>
      <c r="P15" s="101">
        <v>158994</v>
      </c>
      <c r="Q15" s="33"/>
      <c r="R15" s="92" t="s">
        <v>195</v>
      </c>
      <c r="S15" s="101">
        <v>4313</v>
      </c>
      <c r="T15" s="33"/>
      <c r="U15" s="92" t="s">
        <v>195</v>
      </c>
      <c r="V15" s="102" t="s">
        <v>222</v>
      </c>
      <c r="W15" s="33"/>
      <c r="X15" s="92" t="s">
        <v>195</v>
      </c>
      <c r="Y15" s="101">
        <v>163307</v>
      </c>
      <c r="Z15" s="33"/>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row>
    <row r="16" spans="1:51">
      <c r="A16" s="12"/>
      <c r="B16" s="137"/>
      <c r="C16" s="92"/>
      <c r="D16" s="101"/>
      <c r="E16" s="33"/>
      <c r="F16" s="92"/>
      <c r="G16" s="102"/>
      <c r="H16" s="33"/>
      <c r="I16" s="92"/>
      <c r="J16" s="101"/>
      <c r="K16" s="33"/>
      <c r="L16" s="92"/>
      <c r="M16" s="102"/>
      <c r="N16" s="33"/>
      <c r="O16" s="92"/>
      <c r="P16" s="101"/>
      <c r="Q16" s="33"/>
      <c r="R16" s="92"/>
      <c r="S16" s="101"/>
      <c r="T16" s="33"/>
      <c r="U16" s="92"/>
      <c r="V16" s="102"/>
      <c r="W16" s="33"/>
      <c r="X16" s="92"/>
      <c r="Y16" s="101"/>
      <c r="Z16" s="33"/>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row>
    <row r="17" spans="1:51">
      <c r="A17" s="12"/>
      <c r="B17" s="138" t="s">
        <v>38</v>
      </c>
      <c r="C17" s="99">
        <v>48197</v>
      </c>
      <c r="D17" s="99"/>
      <c r="E17" s="30"/>
      <c r="F17" s="100" t="s">
        <v>222</v>
      </c>
      <c r="G17" s="100"/>
      <c r="H17" s="30"/>
      <c r="I17" s="99">
        <v>224840</v>
      </c>
      <c r="J17" s="99"/>
      <c r="K17" s="30"/>
      <c r="L17" s="100" t="s">
        <v>222</v>
      </c>
      <c r="M17" s="100"/>
      <c r="N17" s="30"/>
      <c r="O17" s="99">
        <v>273037</v>
      </c>
      <c r="P17" s="99"/>
      <c r="Q17" s="30"/>
      <c r="R17" s="100" t="s">
        <v>222</v>
      </c>
      <c r="S17" s="100"/>
      <c r="T17" s="30"/>
      <c r="U17" s="100" t="s">
        <v>222</v>
      </c>
      <c r="V17" s="100"/>
      <c r="W17" s="30"/>
      <c r="X17" s="99">
        <v>273037</v>
      </c>
      <c r="Y17" s="99"/>
      <c r="Z17" s="30"/>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row>
    <row r="18" spans="1:51">
      <c r="A18" s="12"/>
      <c r="B18" s="138"/>
      <c r="C18" s="99"/>
      <c r="D18" s="99"/>
      <c r="E18" s="30"/>
      <c r="F18" s="100"/>
      <c r="G18" s="100"/>
      <c r="H18" s="30"/>
      <c r="I18" s="99"/>
      <c r="J18" s="99"/>
      <c r="K18" s="30"/>
      <c r="L18" s="100"/>
      <c r="M18" s="100"/>
      <c r="N18" s="30"/>
      <c r="O18" s="99"/>
      <c r="P18" s="99"/>
      <c r="Q18" s="30"/>
      <c r="R18" s="100"/>
      <c r="S18" s="100"/>
      <c r="T18" s="30"/>
      <c r="U18" s="100"/>
      <c r="V18" s="100"/>
      <c r="W18" s="30"/>
      <c r="X18" s="99"/>
      <c r="Y18" s="99"/>
      <c r="Z18" s="30"/>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row>
    <row r="19" spans="1:51">
      <c r="A19" s="12"/>
      <c r="B19" s="137" t="s">
        <v>420</v>
      </c>
      <c r="C19" s="102" t="s">
        <v>421</v>
      </c>
      <c r="D19" s="102"/>
      <c r="E19" s="92" t="s">
        <v>197</v>
      </c>
      <c r="F19" s="102" t="s">
        <v>422</v>
      </c>
      <c r="G19" s="102"/>
      <c r="H19" s="92" t="s">
        <v>197</v>
      </c>
      <c r="I19" s="101">
        <v>404934</v>
      </c>
      <c r="J19" s="101"/>
      <c r="K19" s="33"/>
      <c r="L19" s="102" t="s">
        <v>222</v>
      </c>
      <c r="M19" s="102"/>
      <c r="N19" s="33"/>
      <c r="O19" s="101">
        <v>404745</v>
      </c>
      <c r="P19" s="101"/>
      <c r="Q19" s="33"/>
      <c r="R19" s="102" t="s">
        <v>222</v>
      </c>
      <c r="S19" s="102"/>
      <c r="T19" s="33"/>
      <c r="U19" s="102" t="s">
        <v>222</v>
      </c>
      <c r="V19" s="102"/>
      <c r="W19" s="33"/>
      <c r="X19" s="101">
        <v>404745</v>
      </c>
      <c r="Y19" s="101"/>
      <c r="Z19" s="33"/>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row>
    <row r="20" spans="1:51">
      <c r="A20" s="12"/>
      <c r="B20" s="137"/>
      <c r="C20" s="102"/>
      <c r="D20" s="102"/>
      <c r="E20" s="92"/>
      <c r="F20" s="102"/>
      <c r="G20" s="102"/>
      <c r="H20" s="92"/>
      <c r="I20" s="101"/>
      <c r="J20" s="101"/>
      <c r="K20" s="33"/>
      <c r="L20" s="102"/>
      <c r="M20" s="102"/>
      <c r="N20" s="33"/>
      <c r="O20" s="101"/>
      <c r="P20" s="101"/>
      <c r="Q20" s="33"/>
      <c r="R20" s="102"/>
      <c r="S20" s="102"/>
      <c r="T20" s="33"/>
      <c r="U20" s="102"/>
      <c r="V20" s="102"/>
      <c r="W20" s="33"/>
      <c r="X20" s="101"/>
      <c r="Y20" s="101"/>
      <c r="Z20" s="33"/>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row>
    <row r="21" spans="1:51">
      <c r="A21" s="12"/>
      <c r="B21" s="138" t="s">
        <v>44</v>
      </c>
      <c r="C21" s="99">
        <v>29971</v>
      </c>
      <c r="D21" s="99"/>
      <c r="E21" s="30"/>
      <c r="F21" s="100">
        <v>525</v>
      </c>
      <c r="G21" s="100"/>
      <c r="H21" s="30"/>
      <c r="I21" s="99">
        <v>110400</v>
      </c>
      <c r="J21" s="99"/>
      <c r="K21" s="30"/>
      <c r="L21" s="100" t="s">
        <v>222</v>
      </c>
      <c r="M21" s="100"/>
      <c r="N21" s="30"/>
      <c r="O21" s="99">
        <v>140896</v>
      </c>
      <c r="P21" s="99"/>
      <c r="Q21" s="30"/>
      <c r="R21" s="100" t="s">
        <v>222</v>
      </c>
      <c r="S21" s="100"/>
      <c r="T21" s="30"/>
      <c r="U21" s="100" t="s">
        <v>222</v>
      </c>
      <c r="V21" s="100"/>
      <c r="W21" s="30"/>
      <c r="X21" s="99">
        <v>140896</v>
      </c>
      <c r="Y21" s="99"/>
      <c r="Z21" s="30"/>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row>
    <row r="22" spans="1:51" ht="15.75" thickBot="1">
      <c r="A22" s="12"/>
      <c r="B22" s="138"/>
      <c r="C22" s="139"/>
      <c r="D22" s="139"/>
      <c r="E22" s="57"/>
      <c r="F22" s="140"/>
      <c r="G22" s="140"/>
      <c r="H22" s="57"/>
      <c r="I22" s="139"/>
      <c r="J22" s="139"/>
      <c r="K22" s="57"/>
      <c r="L22" s="140"/>
      <c r="M22" s="140"/>
      <c r="N22" s="57"/>
      <c r="O22" s="139"/>
      <c r="P22" s="139"/>
      <c r="Q22" s="57"/>
      <c r="R22" s="140"/>
      <c r="S22" s="140"/>
      <c r="T22" s="57"/>
      <c r="U22" s="140"/>
      <c r="V22" s="140"/>
      <c r="W22" s="57"/>
      <c r="X22" s="139"/>
      <c r="Y22" s="139"/>
      <c r="Z22" s="57"/>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row>
    <row r="23" spans="1:51">
      <c r="A23" s="12"/>
      <c r="B23" s="132" t="s">
        <v>45</v>
      </c>
      <c r="C23" s="95">
        <v>231736</v>
      </c>
      <c r="D23" s="95"/>
      <c r="E23" s="64"/>
      <c r="F23" s="97">
        <v>642</v>
      </c>
      <c r="G23" s="97"/>
      <c r="H23" s="64"/>
      <c r="I23" s="95">
        <v>745294</v>
      </c>
      <c r="J23" s="95"/>
      <c r="K23" s="64"/>
      <c r="L23" s="97" t="s">
        <v>222</v>
      </c>
      <c r="M23" s="97"/>
      <c r="N23" s="64"/>
      <c r="O23" s="95">
        <v>977672</v>
      </c>
      <c r="P23" s="95"/>
      <c r="Q23" s="64"/>
      <c r="R23" s="95">
        <v>4313</v>
      </c>
      <c r="S23" s="95"/>
      <c r="T23" s="64"/>
      <c r="U23" s="97" t="s">
        <v>222</v>
      </c>
      <c r="V23" s="97"/>
      <c r="W23" s="64"/>
      <c r="X23" s="95">
        <v>981985</v>
      </c>
      <c r="Y23" s="95"/>
      <c r="Z23" s="64"/>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row>
    <row r="24" spans="1:51" ht="15.75" thickBot="1">
      <c r="A24" s="12"/>
      <c r="B24" s="132"/>
      <c r="C24" s="103"/>
      <c r="D24" s="103"/>
      <c r="E24" s="104"/>
      <c r="F24" s="105"/>
      <c r="G24" s="105"/>
      <c r="H24" s="104"/>
      <c r="I24" s="103"/>
      <c r="J24" s="103"/>
      <c r="K24" s="104"/>
      <c r="L24" s="105"/>
      <c r="M24" s="105"/>
      <c r="N24" s="104"/>
      <c r="O24" s="103"/>
      <c r="P24" s="103"/>
      <c r="Q24" s="104"/>
      <c r="R24" s="103"/>
      <c r="S24" s="103"/>
      <c r="T24" s="104"/>
      <c r="U24" s="105"/>
      <c r="V24" s="105"/>
      <c r="W24" s="104"/>
      <c r="X24" s="103"/>
      <c r="Y24" s="103"/>
      <c r="Z24" s="104"/>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row>
    <row r="25" spans="1:51">
      <c r="A25" s="12"/>
      <c r="B25" s="138" t="s">
        <v>244</v>
      </c>
      <c r="C25" s="110">
        <v>62153</v>
      </c>
      <c r="D25" s="110"/>
      <c r="E25" s="44"/>
      <c r="F25" s="110">
        <v>5861</v>
      </c>
      <c r="G25" s="110"/>
      <c r="H25" s="44"/>
      <c r="I25" s="110">
        <v>435336</v>
      </c>
      <c r="J25" s="110"/>
      <c r="K25" s="44"/>
      <c r="L25" s="113" t="s">
        <v>222</v>
      </c>
      <c r="M25" s="113"/>
      <c r="N25" s="44"/>
      <c r="O25" s="110">
        <v>503350</v>
      </c>
      <c r="P25" s="110"/>
      <c r="Q25" s="44"/>
      <c r="R25" s="113" t="s">
        <v>222</v>
      </c>
      <c r="S25" s="113"/>
      <c r="T25" s="44"/>
      <c r="U25" s="113" t="s">
        <v>222</v>
      </c>
      <c r="V25" s="113"/>
      <c r="W25" s="44"/>
      <c r="X25" s="110">
        <v>503350</v>
      </c>
      <c r="Y25" s="110"/>
      <c r="Z25" s="44"/>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row>
    <row r="26" spans="1:51">
      <c r="A26" s="12"/>
      <c r="B26" s="138"/>
      <c r="C26" s="141"/>
      <c r="D26" s="141"/>
      <c r="E26" s="50"/>
      <c r="F26" s="141"/>
      <c r="G26" s="141"/>
      <c r="H26" s="50"/>
      <c r="I26" s="141"/>
      <c r="J26" s="141"/>
      <c r="K26" s="50"/>
      <c r="L26" s="142"/>
      <c r="M26" s="142"/>
      <c r="N26" s="50"/>
      <c r="O26" s="141"/>
      <c r="P26" s="141"/>
      <c r="Q26" s="50"/>
      <c r="R26" s="142"/>
      <c r="S26" s="142"/>
      <c r="T26" s="50"/>
      <c r="U26" s="142"/>
      <c r="V26" s="142"/>
      <c r="W26" s="50"/>
      <c r="X26" s="141"/>
      <c r="Y26" s="141"/>
      <c r="Z26" s="50"/>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row>
    <row r="27" spans="1:51">
      <c r="A27" s="12"/>
      <c r="B27" s="137" t="s">
        <v>423</v>
      </c>
      <c r="C27" s="101">
        <v>412738</v>
      </c>
      <c r="D27" s="101"/>
      <c r="E27" s="33"/>
      <c r="F27" s="102" t="s">
        <v>424</v>
      </c>
      <c r="G27" s="102"/>
      <c r="H27" s="92" t="s">
        <v>197</v>
      </c>
      <c r="I27" s="102" t="s">
        <v>425</v>
      </c>
      <c r="J27" s="102"/>
      <c r="K27" s="92" t="s">
        <v>197</v>
      </c>
      <c r="L27" s="102" t="s">
        <v>222</v>
      </c>
      <c r="M27" s="102"/>
      <c r="N27" s="33"/>
      <c r="O27" s="102" t="s">
        <v>426</v>
      </c>
      <c r="P27" s="102"/>
      <c r="Q27" s="92" t="s">
        <v>197</v>
      </c>
      <c r="R27" s="101">
        <v>169581</v>
      </c>
      <c r="S27" s="101"/>
      <c r="T27" s="33"/>
      <c r="U27" s="102" t="s">
        <v>222</v>
      </c>
      <c r="V27" s="102"/>
      <c r="W27" s="33"/>
      <c r="X27" s="102" t="s">
        <v>222</v>
      </c>
      <c r="Y27" s="102"/>
      <c r="Z27" s="33"/>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row>
    <row r="28" spans="1:51">
      <c r="A28" s="12"/>
      <c r="B28" s="137"/>
      <c r="C28" s="101"/>
      <c r="D28" s="101"/>
      <c r="E28" s="33"/>
      <c r="F28" s="102"/>
      <c r="G28" s="102"/>
      <c r="H28" s="92"/>
      <c r="I28" s="102"/>
      <c r="J28" s="102"/>
      <c r="K28" s="92"/>
      <c r="L28" s="102"/>
      <c r="M28" s="102"/>
      <c r="N28" s="33"/>
      <c r="O28" s="102"/>
      <c r="P28" s="102"/>
      <c r="Q28" s="92"/>
      <c r="R28" s="101"/>
      <c r="S28" s="101"/>
      <c r="T28" s="33"/>
      <c r="U28" s="102"/>
      <c r="V28" s="102"/>
      <c r="W28" s="33"/>
      <c r="X28" s="102"/>
      <c r="Y28" s="102"/>
      <c r="Z28" s="33"/>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row>
    <row r="29" spans="1:51">
      <c r="A29" s="12"/>
      <c r="B29" s="138" t="s">
        <v>427</v>
      </c>
      <c r="C29" s="99">
        <v>3653</v>
      </c>
      <c r="D29" s="99"/>
      <c r="E29" s="30"/>
      <c r="F29" s="100" t="s">
        <v>222</v>
      </c>
      <c r="G29" s="100"/>
      <c r="H29" s="30"/>
      <c r="I29" s="99">
        <v>63410</v>
      </c>
      <c r="J29" s="99"/>
      <c r="K29" s="30"/>
      <c r="L29" s="100" t="s">
        <v>222</v>
      </c>
      <c r="M29" s="100"/>
      <c r="N29" s="30"/>
      <c r="O29" s="99">
        <v>67063</v>
      </c>
      <c r="P29" s="99"/>
      <c r="Q29" s="30"/>
      <c r="R29" s="100" t="s">
        <v>222</v>
      </c>
      <c r="S29" s="100"/>
      <c r="T29" s="30"/>
      <c r="U29" s="100" t="s">
        <v>222</v>
      </c>
      <c r="V29" s="100"/>
      <c r="W29" s="30"/>
      <c r="X29" s="99">
        <v>67063</v>
      </c>
      <c r="Y29" s="99"/>
      <c r="Z29" s="30"/>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row>
    <row r="30" spans="1:51">
      <c r="A30" s="12"/>
      <c r="B30" s="138"/>
      <c r="C30" s="99"/>
      <c r="D30" s="99"/>
      <c r="E30" s="30"/>
      <c r="F30" s="100"/>
      <c r="G30" s="100"/>
      <c r="H30" s="30"/>
      <c r="I30" s="99"/>
      <c r="J30" s="99"/>
      <c r="K30" s="30"/>
      <c r="L30" s="100"/>
      <c r="M30" s="100"/>
      <c r="N30" s="30"/>
      <c r="O30" s="99"/>
      <c r="P30" s="99"/>
      <c r="Q30" s="30"/>
      <c r="R30" s="100"/>
      <c r="S30" s="100"/>
      <c r="T30" s="30"/>
      <c r="U30" s="100"/>
      <c r="V30" s="100"/>
      <c r="W30" s="30"/>
      <c r="X30" s="99"/>
      <c r="Y30" s="99"/>
      <c r="Z30" s="30"/>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row>
    <row r="31" spans="1:51">
      <c r="A31" s="12"/>
      <c r="B31" s="137" t="s">
        <v>428</v>
      </c>
      <c r="C31" s="101">
        <v>750950</v>
      </c>
      <c r="D31" s="101"/>
      <c r="E31" s="33"/>
      <c r="F31" s="102" t="s">
        <v>222</v>
      </c>
      <c r="G31" s="102"/>
      <c r="H31" s="33"/>
      <c r="I31" s="102" t="s">
        <v>222</v>
      </c>
      <c r="J31" s="102"/>
      <c r="K31" s="33"/>
      <c r="L31" s="102" t="s">
        <v>429</v>
      </c>
      <c r="M31" s="102"/>
      <c r="N31" s="92" t="s">
        <v>197</v>
      </c>
      <c r="O31" s="102" t="s">
        <v>222</v>
      </c>
      <c r="P31" s="102"/>
      <c r="Q31" s="33"/>
      <c r="R31" s="101">
        <v>73474</v>
      </c>
      <c r="S31" s="101"/>
      <c r="T31" s="33"/>
      <c r="U31" s="102" t="s">
        <v>430</v>
      </c>
      <c r="V31" s="102"/>
      <c r="W31" s="92" t="s">
        <v>197</v>
      </c>
      <c r="X31" s="102" t="s">
        <v>222</v>
      </c>
      <c r="Y31" s="102"/>
      <c r="Z31" s="33"/>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row>
    <row r="32" spans="1:51">
      <c r="A32" s="12"/>
      <c r="B32" s="137"/>
      <c r="C32" s="101"/>
      <c r="D32" s="101"/>
      <c r="E32" s="33"/>
      <c r="F32" s="102"/>
      <c r="G32" s="102"/>
      <c r="H32" s="33"/>
      <c r="I32" s="102"/>
      <c r="J32" s="102"/>
      <c r="K32" s="33"/>
      <c r="L32" s="102"/>
      <c r="M32" s="102"/>
      <c r="N32" s="92"/>
      <c r="O32" s="102"/>
      <c r="P32" s="102"/>
      <c r="Q32" s="33"/>
      <c r="R32" s="101"/>
      <c r="S32" s="101"/>
      <c r="T32" s="33"/>
      <c r="U32" s="102"/>
      <c r="V32" s="102"/>
      <c r="W32" s="92"/>
      <c r="X32" s="102"/>
      <c r="Y32" s="102"/>
      <c r="Z32" s="33"/>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row>
    <row r="33" spans="1:51">
      <c r="A33" s="12"/>
      <c r="B33" s="138" t="s">
        <v>431</v>
      </c>
      <c r="C33" s="99">
        <v>1038</v>
      </c>
      <c r="D33" s="99"/>
      <c r="E33" s="30"/>
      <c r="F33" s="100">
        <v>25</v>
      </c>
      <c r="G33" s="100"/>
      <c r="H33" s="30"/>
      <c r="I33" s="99">
        <v>299078</v>
      </c>
      <c r="J33" s="99"/>
      <c r="K33" s="30"/>
      <c r="L33" s="100" t="s">
        <v>222</v>
      </c>
      <c r="M33" s="100"/>
      <c r="N33" s="30"/>
      <c r="O33" s="99">
        <v>300141</v>
      </c>
      <c r="P33" s="99"/>
      <c r="Q33" s="30"/>
      <c r="R33" s="100" t="s">
        <v>222</v>
      </c>
      <c r="S33" s="100"/>
      <c r="T33" s="30"/>
      <c r="U33" s="100" t="s">
        <v>222</v>
      </c>
      <c r="V33" s="100"/>
      <c r="W33" s="30"/>
      <c r="X33" s="99">
        <v>300141</v>
      </c>
      <c r="Y33" s="99"/>
      <c r="Z33" s="30"/>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row>
    <row r="34" spans="1:51">
      <c r="A34" s="12"/>
      <c r="B34" s="138"/>
      <c r="C34" s="99"/>
      <c r="D34" s="99"/>
      <c r="E34" s="30"/>
      <c r="F34" s="100"/>
      <c r="G34" s="100"/>
      <c r="H34" s="30"/>
      <c r="I34" s="99"/>
      <c r="J34" s="99"/>
      <c r="K34" s="30"/>
      <c r="L34" s="100"/>
      <c r="M34" s="100"/>
      <c r="N34" s="30"/>
      <c r="O34" s="99"/>
      <c r="P34" s="99"/>
      <c r="Q34" s="30"/>
      <c r="R34" s="100"/>
      <c r="S34" s="100"/>
      <c r="T34" s="30"/>
      <c r="U34" s="100"/>
      <c r="V34" s="100"/>
      <c r="W34" s="30"/>
      <c r="X34" s="99"/>
      <c r="Y34" s="99"/>
      <c r="Z34" s="30"/>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row>
    <row r="35" spans="1:51">
      <c r="A35" s="12"/>
      <c r="B35" s="137" t="s">
        <v>432</v>
      </c>
      <c r="C35" s="101">
        <v>7328</v>
      </c>
      <c r="D35" s="101"/>
      <c r="E35" s="33"/>
      <c r="F35" s="102" t="s">
        <v>222</v>
      </c>
      <c r="G35" s="102"/>
      <c r="H35" s="33"/>
      <c r="I35" s="101">
        <v>661762</v>
      </c>
      <c r="J35" s="101"/>
      <c r="K35" s="33"/>
      <c r="L35" s="102" t="s">
        <v>222</v>
      </c>
      <c r="M35" s="102"/>
      <c r="N35" s="33"/>
      <c r="O35" s="101">
        <v>669090</v>
      </c>
      <c r="P35" s="101"/>
      <c r="Q35" s="33"/>
      <c r="R35" s="102" t="s">
        <v>222</v>
      </c>
      <c r="S35" s="102"/>
      <c r="T35" s="33"/>
      <c r="U35" s="102" t="s">
        <v>222</v>
      </c>
      <c r="V35" s="102"/>
      <c r="W35" s="33"/>
      <c r="X35" s="101">
        <v>669090</v>
      </c>
      <c r="Y35" s="101"/>
      <c r="Z35" s="33"/>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row>
    <row r="36" spans="1:51" ht="15.75" thickBot="1">
      <c r="A36" s="12"/>
      <c r="B36" s="137"/>
      <c r="C36" s="103"/>
      <c r="D36" s="103"/>
      <c r="E36" s="104"/>
      <c r="F36" s="105"/>
      <c r="G36" s="105"/>
      <c r="H36" s="104"/>
      <c r="I36" s="103"/>
      <c r="J36" s="103"/>
      <c r="K36" s="104"/>
      <c r="L36" s="105"/>
      <c r="M36" s="105"/>
      <c r="N36" s="104"/>
      <c r="O36" s="103"/>
      <c r="P36" s="103"/>
      <c r="Q36" s="104"/>
      <c r="R36" s="105"/>
      <c r="S36" s="105"/>
      <c r="T36" s="104"/>
      <c r="U36" s="105"/>
      <c r="V36" s="105"/>
      <c r="W36" s="104"/>
      <c r="X36" s="103"/>
      <c r="Y36" s="103"/>
      <c r="Z36" s="104"/>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row>
    <row r="37" spans="1:51">
      <c r="A37" s="12"/>
      <c r="B37" s="143" t="s">
        <v>50</v>
      </c>
      <c r="C37" s="108" t="s">
        <v>195</v>
      </c>
      <c r="D37" s="110">
        <v>1469596</v>
      </c>
      <c r="E37" s="44"/>
      <c r="F37" s="108" t="s">
        <v>195</v>
      </c>
      <c r="G37" s="113" t="s">
        <v>433</v>
      </c>
      <c r="H37" s="108" t="s">
        <v>197</v>
      </c>
      <c r="I37" s="108" t="s">
        <v>195</v>
      </c>
      <c r="J37" s="110">
        <v>1652582</v>
      </c>
      <c r="K37" s="44"/>
      <c r="L37" s="108" t="s">
        <v>195</v>
      </c>
      <c r="M37" s="113" t="s">
        <v>429</v>
      </c>
      <c r="N37" s="108" t="s">
        <v>197</v>
      </c>
      <c r="O37" s="108" t="s">
        <v>195</v>
      </c>
      <c r="P37" s="110">
        <v>2347735</v>
      </c>
      <c r="Q37" s="44"/>
      <c r="R37" s="108" t="s">
        <v>195</v>
      </c>
      <c r="S37" s="110">
        <v>247368</v>
      </c>
      <c r="T37" s="44"/>
      <c r="U37" s="108" t="s">
        <v>195</v>
      </c>
      <c r="V37" s="113" t="s">
        <v>430</v>
      </c>
      <c r="W37" s="108" t="s">
        <v>197</v>
      </c>
      <c r="X37" s="108" t="s">
        <v>195</v>
      </c>
      <c r="Y37" s="110">
        <v>2521629</v>
      </c>
      <c r="Z37" s="44"/>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row>
    <row r="38" spans="1:51" ht="15.75" thickBot="1">
      <c r="A38" s="12"/>
      <c r="B38" s="143"/>
      <c r="C38" s="109"/>
      <c r="D38" s="111"/>
      <c r="E38" s="112"/>
      <c r="F38" s="109"/>
      <c r="G38" s="114"/>
      <c r="H38" s="109"/>
      <c r="I38" s="109"/>
      <c r="J38" s="111"/>
      <c r="K38" s="112"/>
      <c r="L38" s="109"/>
      <c r="M38" s="114"/>
      <c r="N38" s="109"/>
      <c r="O38" s="109"/>
      <c r="P38" s="111"/>
      <c r="Q38" s="112"/>
      <c r="R38" s="109"/>
      <c r="S38" s="111"/>
      <c r="T38" s="112"/>
      <c r="U38" s="109"/>
      <c r="V38" s="114"/>
      <c r="W38" s="109"/>
      <c r="X38" s="109"/>
      <c r="Y38" s="111"/>
      <c r="Z38" s="112"/>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row>
    <row r="39" spans="1:51" ht="15.75" thickTop="1">
      <c r="A39" s="12"/>
      <c r="B39" s="135" t="s">
        <v>434</v>
      </c>
      <c r="C39" s="144"/>
      <c r="D39" s="144"/>
      <c r="E39" s="144"/>
      <c r="F39" s="144"/>
      <c r="G39" s="144"/>
      <c r="H39" s="144"/>
      <c r="I39" s="144"/>
      <c r="J39" s="144"/>
      <c r="K39" s="144"/>
      <c r="L39" s="144"/>
      <c r="M39" s="144"/>
      <c r="N39" s="144"/>
      <c r="O39" s="144"/>
      <c r="P39" s="144"/>
      <c r="Q39" s="144"/>
      <c r="R39" s="144"/>
      <c r="S39" s="144"/>
      <c r="T39" s="144"/>
      <c r="U39" s="144"/>
      <c r="V39" s="144"/>
      <c r="W39" s="144"/>
      <c r="X39" s="144"/>
      <c r="Y39" s="144"/>
      <c r="Z39" s="144"/>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row>
    <row r="40" spans="1:51">
      <c r="A40" s="12"/>
      <c r="B40" s="136" t="s">
        <v>419</v>
      </c>
      <c r="C40" s="30"/>
      <c r="D40" s="30"/>
      <c r="E40" s="30"/>
      <c r="F40" s="30"/>
      <c r="G40" s="30"/>
      <c r="H40" s="30"/>
      <c r="I40" s="30"/>
      <c r="J40" s="30"/>
      <c r="K40" s="30"/>
      <c r="L40" s="30"/>
      <c r="M40" s="30"/>
      <c r="N40" s="30"/>
      <c r="O40" s="30"/>
      <c r="P40" s="30"/>
      <c r="Q40" s="30"/>
      <c r="R40" s="30"/>
      <c r="S40" s="30"/>
      <c r="T40" s="30"/>
      <c r="U40" s="30"/>
      <c r="V40" s="30"/>
      <c r="W40" s="30"/>
      <c r="X40" s="30"/>
      <c r="Y40" s="30"/>
      <c r="Z40" s="30"/>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row>
    <row r="41" spans="1:51">
      <c r="A41" s="12"/>
      <c r="B41" s="137" t="s">
        <v>435</v>
      </c>
      <c r="C41" s="92" t="s">
        <v>195</v>
      </c>
      <c r="D41" s="101">
        <v>11875</v>
      </c>
      <c r="E41" s="33"/>
      <c r="F41" s="92" t="s">
        <v>195</v>
      </c>
      <c r="G41" s="102" t="s">
        <v>222</v>
      </c>
      <c r="H41" s="33"/>
      <c r="I41" s="92" t="s">
        <v>195</v>
      </c>
      <c r="J41" s="102">
        <v>102</v>
      </c>
      <c r="K41" s="33"/>
      <c r="L41" s="92" t="s">
        <v>195</v>
      </c>
      <c r="M41" s="102" t="s">
        <v>222</v>
      </c>
      <c r="N41" s="33"/>
      <c r="O41" s="92" t="s">
        <v>195</v>
      </c>
      <c r="P41" s="101">
        <v>11977</v>
      </c>
      <c r="Q41" s="33"/>
      <c r="R41" s="92" t="s">
        <v>195</v>
      </c>
      <c r="S41" s="102" t="s">
        <v>222</v>
      </c>
      <c r="T41" s="33"/>
      <c r="U41" s="92" t="s">
        <v>195</v>
      </c>
      <c r="V41" s="102" t="s">
        <v>222</v>
      </c>
      <c r="W41" s="33"/>
      <c r="X41" s="92" t="s">
        <v>195</v>
      </c>
      <c r="Y41" s="101">
        <v>11977</v>
      </c>
      <c r="Z41" s="33"/>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row>
    <row r="42" spans="1:51">
      <c r="A42" s="12"/>
      <c r="B42" s="137"/>
      <c r="C42" s="92"/>
      <c r="D42" s="101"/>
      <c r="E42" s="33"/>
      <c r="F42" s="92"/>
      <c r="G42" s="102"/>
      <c r="H42" s="33"/>
      <c r="I42" s="92"/>
      <c r="J42" s="102"/>
      <c r="K42" s="33"/>
      <c r="L42" s="92"/>
      <c r="M42" s="102"/>
      <c r="N42" s="33"/>
      <c r="O42" s="92"/>
      <c r="P42" s="101"/>
      <c r="Q42" s="33"/>
      <c r="R42" s="92"/>
      <c r="S42" s="102"/>
      <c r="T42" s="33"/>
      <c r="U42" s="92"/>
      <c r="V42" s="102"/>
      <c r="W42" s="33"/>
      <c r="X42" s="92"/>
      <c r="Y42" s="101"/>
      <c r="Z42" s="33"/>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row>
    <row r="43" spans="1:51">
      <c r="A43" s="12"/>
      <c r="B43" s="138" t="s">
        <v>436</v>
      </c>
      <c r="C43" s="99">
        <v>70144</v>
      </c>
      <c r="D43" s="99"/>
      <c r="E43" s="30"/>
      <c r="F43" s="99">
        <v>3717</v>
      </c>
      <c r="G43" s="99"/>
      <c r="H43" s="30"/>
      <c r="I43" s="99">
        <v>616943</v>
      </c>
      <c r="J43" s="99"/>
      <c r="K43" s="30"/>
      <c r="L43" s="100" t="s">
        <v>222</v>
      </c>
      <c r="M43" s="100"/>
      <c r="N43" s="30"/>
      <c r="O43" s="99">
        <v>690804</v>
      </c>
      <c r="P43" s="99"/>
      <c r="Q43" s="30"/>
      <c r="R43" s="100" t="s">
        <v>222</v>
      </c>
      <c r="S43" s="100"/>
      <c r="T43" s="30"/>
      <c r="U43" s="100" t="s">
        <v>222</v>
      </c>
      <c r="V43" s="100"/>
      <c r="W43" s="30"/>
      <c r="X43" s="99">
        <v>690804</v>
      </c>
      <c r="Y43" s="99"/>
      <c r="Z43" s="30"/>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row>
    <row r="44" spans="1:51" ht="15.75" thickBot="1">
      <c r="A44" s="12"/>
      <c r="B44" s="138"/>
      <c r="C44" s="139"/>
      <c r="D44" s="139"/>
      <c r="E44" s="57"/>
      <c r="F44" s="139"/>
      <c r="G44" s="139"/>
      <c r="H44" s="57"/>
      <c r="I44" s="139"/>
      <c r="J44" s="139"/>
      <c r="K44" s="57"/>
      <c r="L44" s="140"/>
      <c r="M44" s="140"/>
      <c r="N44" s="57"/>
      <c r="O44" s="139"/>
      <c r="P44" s="139"/>
      <c r="Q44" s="57"/>
      <c r="R44" s="140"/>
      <c r="S44" s="140"/>
      <c r="T44" s="57"/>
      <c r="U44" s="140"/>
      <c r="V44" s="140"/>
      <c r="W44" s="57"/>
      <c r="X44" s="139"/>
      <c r="Y44" s="139"/>
      <c r="Z44" s="57"/>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row>
    <row r="45" spans="1:51">
      <c r="A45" s="12"/>
      <c r="B45" s="132" t="s">
        <v>59</v>
      </c>
      <c r="C45" s="95">
        <v>82019</v>
      </c>
      <c r="D45" s="95"/>
      <c r="E45" s="64"/>
      <c r="F45" s="95">
        <v>3717</v>
      </c>
      <c r="G45" s="95"/>
      <c r="H45" s="64"/>
      <c r="I45" s="95">
        <v>617045</v>
      </c>
      <c r="J45" s="95"/>
      <c r="K45" s="64"/>
      <c r="L45" s="97" t="s">
        <v>222</v>
      </c>
      <c r="M45" s="97"/>
      <c r="N45" s="64"/>
      <c r="O45" s="95">
        <v>702781</v>
      </c>
      <c r="P45" s="95"/>
      <c r="Q45" s="64"/>
      <c r="R45" s="97" t="s">
        <v>222</v>
      </c>
      <c r="S45" s="97"/>
      <c r="T45" s="64"/>
      <c r="U45" s="97" t="s">
        <v>222</v>
      </c>
      <c r="V45" s="97"/>
      <c r="W45" s="64"/>
      <c r="X45" s="95">
        <v>702781</v>
      </c>
      <c r="Y45" s="95"/>
      <c r="Z45" s="64"/>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row>
    <row r="46" spans="1:51" ht="15.75" thickBot="1">
      <c r="A46" s="12"/>
      <c r="B46" s="132"/>
      <c r="C46" s="103"/>
      <c r="D46" s="103"/>
      <c r="E46" s="104"/>
      <c r="F46" s="103"/>
      <c r="G46" s="103"/>
      <c r="H46" s="104"/>
      <c r="I46" s="103"/>
      <c r="J46" s="103"/>
      <c r="K46" s="104"/>
      <c r="L46" s="105"/>
      <c r="M46" s="105"/>
      <c r="N46" s="104"/>
      <c r="O46" s="103"/>
      <c r="P46" s="103"/>
      <c r="Q46" s="104"/>
      <c r="R46" s="105"/>
      <c r="S46" s="105"/>
      <c r="T46" s="104"/>
      <c r="U46" s="105"/>
      <c r="V46" s="105"/>
      <c r="W46" s="104"/>
      <c r="X46" s="103"/>
      <c r="Y46" s="103"/>
      <c r="Z46" s="104"/>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row>
    <row r="47" spans="1:51">
      <c r="A47" s="12"/>
      <c r="B47" s="138" t="s">
        <v>437</v>
      </c>
      <c r="C47" s="110">
        <v>1272788</v>
      </c>
      <c r="D47" s="110"/>
      <c r="E47" s="44"/>
      <c r="F47" s="113" t="s">
        <v>222</v>
      </c>
      <c r="G47" s="113"/>
      <c r="H47" s="44"/>
      <c r="I47" s="113" t="s">
        <v>222</v>
      </c>
      <c r="J47" s="113"/>
      <c r="K47" s="44"/>
      <c r="L47" s="113" t="s">
        <v>222</v>
      </c>
      <c r="M47" s="113"/>
      <c r="N47" s="44"/>
      <c r="O47" s="110">
        <v>1272788</v>
      </c>
      <c r="P47" s="110"/>
      <c r="Q47" s="44"/>
      <c r="R47" s="113" t="s">
        <v>222</v>
      </c>
      <c r="S47" s="113"/>
      <c r="T47" s="44"/>
      <c r="U47" s="113" t="s">
        <v>222</v>
      </c>
      <c r="V47" s="113"/>
      <c r="W47" s="44"/>
      <c r="X47" s="110">
        <v>1272788</v>
      </c>
      <c r="Y47" s="110"/>
      <c r="Z47" s="44"/>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row>
    <row r="48" spans="1:51">
      <c r="A48" s="12"/>
      <c r="B48" s="138"/>
      <c r="C48" s="141"/>
      <c r="D48" s="141"/>
      <c r="E48" s="50"/>
      <c r="F48" s="142"/>
      <c r="G48" s="142"/>
      <c r="H48" s="50"/>
      <c r="I48" s="142"/>
      <c r="J48" s="142"/>
      <c r="K48" s="50"/>
      <c r="L48" s="142"/>
      <c r="M48" s="142"/>
      <c r="N48" s="50"/>
      <c r="O48" s="141"/>
      <c r="P48" s="141"/>
      <c r="Q48" s="50"/>
      <c r="R48" s="142"/>
      <c r="S48" s="142"/>
      <c r="T48" s="50"/>
      <c r="U48" s="142"/>
      <c r="V48" s="142"/>
      <c r="W48" s="50"/>
      <c r="X48" s="141"/>
      <c r="Y48" s="141"/>
      <c r="Z48" s="50"/>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row>
    <row r="49" spans="1:51">
      <c r="A49" s="12"/>
      <c r="B49" s="137" t="s">
        <v>62</v>
      </c>
      <c r="C49" s="101">
        <v>39083</v>
      </c>
      <c r="D49" s="101"/>
      <c r="E49" s="33"/>
      <c r="F49" s="102">
        <v>216</v>
      </c>
      <c r="G49" s="102"/>
      <c r="H49" s="33"/>
      <c r="I49" s="101">
        <v>189357</v>
      </c>
      <c r="J49" s="101"/>
      <c r="K49" s="33"/>
      <c r="L49" s="102" t="s">
        <v>222</v>
      </c>
      <c r="M49" s="102"/>
      <c r="N49" s="33"/>
      <c r="O49" s="101">
        <v>228656</v>
      </c>
      <c r="P49" s="101"/>
      <c r="Q49" s="33"/>
      <c r="R49" s="102" t="s">
        <v>222</v>
      </c>
      <c r="S49" s="102"/>
      <c r="T49" s="33"/>
      <c r="U49" s="102" t="s">
        <v>222</v>
      </c>
      <c r="V49" s="102"/>
      <c r="W49" s="33"/>
      <c r="X49" s="101">
        <v>228656</v>
      </c>
      <c r="Y49" s="101"/>
      <c r="Z49" s="33"/>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row>
    <row r="50" spans="1:51">
      <c r="A50" s="12"/>
      <c r="B50" s="137"/>
      <c r="C50" s="101"/>
      <c r="D50" s="101"/>
      <c r="E50" s="33"/>
      <c r="F50" s="102"/>
      <c r="G50" s="102"/>
      <c r="H50" s="33"/>
      <c r="I50" s="101"/>
      <c r="J50" s="101"/>
      <c r="K50" s="33"/>
      <c r="L50" s="102"/>
      <c r="M50" s="102"/>
      <c r="N50" s="33"/>
      <c r="O50" s="101"/>
      <c r="P50" s="101"/>
      <c r="Q50" s="33"/>
      <c r="R50" s="102"/>
      <c r="S50" s="102"/>
      <c r="T50" s="33"/>
      <c r="U50" s="102"/>
      <c r="V50" s="102"/>
      <c r="W50" s="33"/>
      <c r="X50" s="101"/>
      <c r="Y50" s="101"/>
      <c r="Z50" s="33"/>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row>
    <row r="51" spans="1:51">
      <c r="A51" s="12"/>
      <c r="B51" s="138" t="s">
        <v>42</v>
      </c>
      <c r="C51" s="99">
        <v>2233</v>
      </c>
      <c r="D51" s="99"/>
      <c r="E51" s="30"/>
      <c r="F51" s="100">
        <v>399</v>
      </c>
      <c r="G51" s="100"/>
      <c r="H51" s="30"/>
      <c r="I51" s="99">
        <v>67404</v>
      </c>
      <c r="J51" s="99"/>
      <c r="K51" s="30"/>
      <c r="L51" s="100" t="s">
        <v>222</v>
      </c>
      <c r="M51" s="100"/>
      <c r="N51" s="30"/>
      <c r="O51" s="99">
        <v>70036</v>
      </c>
      <c r="P51" s="99"/>
      <c r="Q51" s="30"/>
      <c r="R51" s="100">
        <v>383</v>
      </c>
      <c r="S51" s="100"/>
      <c r="T51" s="30"/>
      <c r="U51" s="100" t="s">
        <v>222</v>
      </c>
      <c r="V51" s="100"/>
      <c r="W51" s="30"/>
      <c r="X51" s="99">
        <v>70419</v>
      </c>
      <c r="Y51" s="99"/>
      <c r="Z51" s="30"/>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c r="AY51" s="11"/>
    </row>
    <row r="52" spans="1:51" ht="15.75" thickBot="1">
      <c r="A52" s="12"/>
      <c r="B52" s="138"/>
      <c r="C52" s="139"/>
      <c r="D52" s="139"/>
      <c r="E52" s="57"/>
      <c r="F52" s="140"/>
      <c r="G52" s="140"/>
      <c r="H52" s="57"/>
      <c r="I52" s="139"/>
      <c r="J52" s="139"/>
      <c r="K52" s="57"/>
      <c r="L52" s="140"/>
      <c r="M52" s="140"/>
      <c r="N52" s="57"/>
      <c r="O52" s="139"/>
      <c r="P52" s="139"/>
      <c r="Q52" s="57"/>
      <c r="R52" s="140"/>
      <c r="S52" s="140"/>
      <c r="T52" s="57"/>
      <c r="U52" s="140"/>
      <c r="V52" s="140"/>
      <c r="W52" s="57"/>
      <c r="X52" s="139"/>
      <c r="Y52" s="139"/>
      <c r="Z52" s="57"/>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row>
    <row r="53" spans="1:51">
      <c r="A53" s="12"/>
      <c r="B53" s="132" t="s">
        <v>438</v>
      </c>
      <c r="C53" s="95">
        <v>1396123</v>
      </c>
      <c r="D53" s="95"/>
      <c r="E53" s="64"/>
      <c r="F53" s="95">
        <v>4332</v>
      </c>
      <c r="G53" s="95"/>
      <c r="H53" s="64"/>
      <c r="I53" s="95">
        <v>873806</v>
      </c>
      <c r="J53" s="95"/>
      <c r="K53" s="64"/>
      <c r="L53" s="97" t="s">
        <v>222</v>
      </c>
      <c r="M53" s="97"/>
      <c r="N53" s="64"/>
      <c r="O53" s="95">
        <v>2274261</v>
      </c>
      <c r="P53" s="95"/>
      <c r="Q53" s="64"/>
      <c r="R53" s="97">
        <v>383</v>
      </c>
      <c r="S53" s="97"/>
      <c r="T53" s="64"/>
      <c r="U53" s="97" t="s">
        <v>222</v>
      </c>
      <c r="V53" s="97"/>
      <c r="W53" s="64"/>
      <c r="X53" s="95">
        <v>2274644</v>
      </c>
      <c r="Y53" s="95"/>
      <c r="Z53" s="64"/>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row>
    <row r="54" spans="1:51" ht="15.75" thickBot="1">
      <c r="A54" s="12"/>
      <c r="B54" s="132"/>
      <c r="C54" s="103"/>
      <c r="D54" s="103"/>
      <c r="E54" s="104"/>
      <c r="F54" s="103"/>
      <c r="G54" s="103"/>
      <c r="H54" s="104"/>
      <c r="I54" s="103"/>
      <c r="J54" s="103"/>
      <c r="K54" s="104"/>
      <c r="L54" s="105"/>
      <c r="M54" s="105"/>
      <c r="N54" s="104"/>
      <c r="O54" s="103"/>
      <c r="P54" s="103"/>
      <c r="Q54" s="104"/>
      <c r="R54" s="105"/>
      <c r="S54" s="105"/>
      <c r="T54" s="104"/>
      <c r="U54" s="105"/>
      <c r="V54" s="105"/>
      <c r="W54" s="104"/>
      <c r="X54" s="103"/>
      <c r="Y54" s="103"/>
      <c r="Z54" s="104"/>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row>
    <row r="55" spans="1:51">
      <c r="A55" s="12"/>
      <c r="B55" s="131" t="s">
        <v>439</v>
      </c>
      <c r="C55" s="110">
        <v>73473</v>
      </c>
      <c r="D55" s="110"/>
      <c r="E55" s="44"/>
      <c r="F55" s="113" t="s">
        <v>440</v>
      </c>
      <c r="G55" s="113"/>
      <c r="H55" s="108" t="s">
        <v>197</v>
      </c>
      <c r="I55" s="110">
        <v>778776</v>
      </c>
      <c r="J55" s="110"/>
      <c r="K55" s="44"/>
      <c r="L55" s="113" t="s">
        <v>429</v>
      </c>
      <c r="M55" s="113"/>
      <c r="N55" s="108" t="s">
        <v>197</v>
      </c>
      <c r="O55" s="110">
        <v>73474</v>
      </c>
      <c r="P55" s="110"/>
      <c r="Q55" s="44"/>
      <c r="R55" s="110">
        <v>246985</v>
      </c>
      <c r="S55" s="110"/>
      <c r="T55" s="44"/>
      <c r="U55" s="113" t="s">
        <v>430</v>
      </c>
      <c r="V55" s="113"/>
      <c r="W55" s="108" t="s">
        <v>197</v>
      </c>
      <c r="X55" s="110">
        <v>246985</v>
      </c>
      <c r="Y55" s="110"/>
      <c r="Z55" s="44"/>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row>
    <row r="56" spans="1:51" ht="15.75" thickBot="1">
      <c r="A56" s="12"/>
      <c r="B56" s="131"/>
      <c r="C56" s="139"/>
      <c r="D56" s="139"/>
      <c r="E56" s="57"/>
      <c r="F56" s="140"/>
      <c r="G56" s="140"/>
      <c r="H56" s="145"/>
      <c r="I56" s="139"/>
      <c r="J56" s="139"/>
      <c r="K56" s="57"/>
      <c r="L56" s="140"/>
      <c r="M56" s="140"/>
      <c r="N56" s="145"/>
      <c r="O56" s="139"/>
      <c r="P56" s="139"/>
      <c r="Q56" s="57"/>
      <c r="R56" s="139"/>
      <c r="S56" s="139"/>
      <c r="T56" s="57"/>
      <c r="U56" s="140"/>
      <c r="V56" s="140"/>
      <c r="W56" s="145"/>
      <c r="X56" s="139"/>
      <c r="Y56" s="139"/>
      <c r="Z56" s="57"/>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row>
    <row r="57" spans="1:51">
      <c r="A57" s="12"/>
      <c r="B57" s="146" t="s">
        <v>441</v>
      </c>
      <c r="C57" s="93" t="s">
        <v>195</v>
      </c>
      <c r="D57" s="95">
        <v>1469596</v>
      </c>
      <c r="E57" s="64"/>
      <c r="F57" s="93" t="s">
        <v>195</v>
      </c>
      <c r="G57" s="97" t="s">
        <v>433</v>
      </c>
      <c r="H57" s="93" t="s">
        <v>197</v>
      </c>
      <c r="I57" s="93" t="s">
        <v>195</v>
      </c>
      <c r="J57" s="95">
        <v>1652582</v>
      </c>
      <c r="K57" s="64"/>
      <c r="L57" s="93" t="s">
        <v>195</v>
      </c>
      <c r="M57" s="97" t="s">
        <v>429</v>
      </c>
      <c r="N57" s="93" t="s">
        <v>197</v>
      </c>
      <c r="O57" s="93" t="s">
        <v>195</v>
      </c>
      <c r="P57" s="95">
        <v>2347735</v>
      </c>
      <c r="Q57" s="64"/>
      <c r="R57" s="93" t="s">
        <v>195</v>
      </c>
      <c r="S57" s="95">
        <v>247368</v>
      </c>
      <c r="T57" s="64"/>
      <c r="U57" s="93" t="s">
        <v>195</v>
      </c>
      <c r="V57" s="97" t="s">
        <v>430</v>
      </c>
      <c r="W57" s="93" t="s">
        <v>197</v>
      </c>
      <c r="X57" s="93" t="s">
        <v>195</v>
      </c>
      <c r="Y57" s="95">
        <v>2521629</v>
      </c>
      <c r="Z57" s="64"/>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row>
    <row r="58" spans="1:51" ht="15.75" thickBot="1">
      <c r="A58" s="12"/>
      <c r="B58" s="146"/>
      <c r="C58" s="147"/>
      <c r="D58" s="148"/>
      <c r="E58" s="65"/>
      <c r="F58" s="147"/>
      <c r="G58" s="149"/>
      <c r="H58" s="147"/>
      <c r="I58" s="147"/>
      <c r="J58" s="148"/>
      <c r="K58" s="65"/>
      <c r="L58" s="147"/>
      <c r="M58" s="149"/>
      <c r="N58" s="147"/>
      <c r="O58" s="147"/>
      <c r="P58" s="148"/>
      <c r="Q58" s="65"/>
      <c r="R58" s="147"/>
      <c r="S58" s="148"/>
      <c r="T58" s="65"/>
      <c r="U58" s="147"/>
      <c r="V58" s="149"/>
      <c r="W58" s="147"/>
      <c r="X58" s="147"/>
      <c r="Y58" s="148"/>
      <c r="Z58" s="65"/>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row>
    <row r="59" spans="1:51" ht="15.75" thickTop="1">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row>
    <row r="60" spans="1:51">
      <c r="A60" s="12"/>
      <c r="B60" s="200" t="s">
        <v>409</v>
      </c>
      <c r="C60" s="200"/>
      <c r="D60" s="200"/>
      <c r="E60" s="200"/>
      <c r="F60" s="200"/>
      <c r="G60" s="200"/>
      <c r="H60" s="200"/>
      <c r="I60" s="200"/>
      <c r="J60" s="200"/>
      <c r="K60" s="200"/>
      <c r="L60" s="200"/>
      <c r="M60" s="200"/>
      <c r="N60" s="200"/>
      <c r="O60" s="200"/>
      <c r="P60" s="200"/>
      <c r="Q60" s="200"/>
      <c r="R60" s="200"/>
      <c r="S60" s="200"/>
      <c r="T60" s="200"/>
      <c r="U60" s="200"/>
      <c r="V60" s="200"/>
      <c r="W60" s="200"/>
      <c r="X60" s="200"/>
      <c r="Y60" s="200"/>
      <c r="Z60" s="200"/>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row>
    <row r="61" spans="1:51">
      <c r="A61" s="12"/>
      <c r="B61" s="201" t="s">
        <v>442</v>
      </c>
      <c r="C61" s="201"/>
      <c r="D61" s="201"/>
      <c r="E61" s="201"/>
      <c r="F61" s="201"/>
      <c r="G61" s="201"/>
      <c r="H61" s="201"/>
      <c r="I61" s="201"/>
      <c r="J61" s="201"/>
      <c r="K61" s="201"/>
      <c r="L61" s="201"/>
      <c r="M61" s="201"/>
      <c r="N61" s="201"/>
      <c r="O61" s="201"/>
      <c r="P61" s="201"/>
      <c r="Q61" s="201"/>
      <c r="R61" s="201"/>
      <c r="S61" s="201"/>
      <c r="T61" s="201"/>
      <c r="U61" s="201"/>
      <c r="V61" s="201"/>
      <c r="W61" s="201"/>
      <c r="X61" s="201"/>
      <c r="Y61" s="201"/>
      <c r="Z61" s="201"/>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row>
    <row r="62" spans="1:51">
      <c r="A62" s="12"/>
      <c r="B62" s="127"/>
      <c r="C62" s="127"/>
      <c r="D62" s="127"/>
      <c r="E62" s="127"/>
      <c r="F62" s="127"/>
      <c r="G62" s="127"/>
      <c r="H62" s="127"/>
      <c r="I62" s="127"/>
      <c r="J62" s="127"/>
      <c r="K62" s="127"/>
      <c r="L62" s="127"/>
      <c r="M62" s="127"/>
      <c r="N62" s="127"/>
      <c r="O62" s="127"/>
      <c r="P62" s="127"/>
      <c r="Q62" s="127"/>
      <c r="R62" s="127"/>
      <c r="S62" s="127"/>
      <c r="T62" s="127"/>
      <c r="U62" s="127"/>
      <c r="V62" s="127"/>
      <c r="W62" s="127"/>
      <c r="X62" s="127"/>
      <c r="Y62" s="127"/>
      <c r="Z62" s="127"/>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row>
    <row r="63" spans="1:51">
      <c r="A63" s="12"/>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row>
    <row r="64" spans="1:51">
      <c r="A64" s="12"/>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row>
    <row r="65" spans="1:51">
      <c r="A65" s="12"/>
      <c r="B65" s="30"/>
      <c r="C65" s="116" t="s">
        <v>411</v>
      </c>
      <c r="D65" s="116"/>
      <c r="E65" s="116"/>
      <c r="F65" s="116" t="s">
        <v>412</v>
      </c>
      <c r="G65" s="116"/>
      <c r="H65" s="116"/>
      <c r="I65" s="116" t="s">
        <v>414</v>
      </c>
      <c r="J65" s="116"/>
      <c r="K65" s="116"/>
      <c r="L65" s="116" t="s">
        <v>415</v>
      </c>
      <c r="M65" s="116"/>
      <c r="N65" s="116"/>
      <c r="O65" s="116" t="s">
        <v>411</v>
      </c>
      <c r="P65" s="116"/>
      <c r="Q65" s="116"/>
      <c r="R65" s="116" t="s">
        <v>417</v>
      </c>
      <c r="S65" s="116"/>
      <c r="T65" s="116"/>
      <c r="U65" s="116" t="s">
        <v>415</v>
      </c>
      <c r="V65" s="116"/>
      <c r="W65" s="116"/>
      <c r="X65" s="116" t="s">
        <v>417</v>
      </c>
      <c r="Y65" s="116"/>
      <c r="Z65" s="116"/>
      <c r="AA65" s="11"/>
      <c r="AB65" s="11"/>
      <c r="AC65" s="11"/>
      <c r="AD65" s="11"/>
      <c r="AE65" s="11"/>
      <c r="AF65" s="11"/>
      <c r="AG65" s="11"/>
      <c r="AH65" s="11"/>
      <c r="AI65" s="11"/>
      <c r="AJ65" s="11"/>
      <c r="AK65" s="11"/>
      <c r="AL65" s="11"/>
      <c r="AM65" s="11"/>
      <c r="AN65" s="11"/>
      <c r="AO65" s="11"/>
      <c r="AP65" s="11"/>
      <c r="AQ65" s="11"/>
      <c r="AR65" s="11"/>
      <c r="AS65" s="11"/>
      <c r="AT65" s="11"/>
      <c r="AU65" s="11"/>
      <c r="AV65" s="11"/>
      <c r="AW65" s="11"/>
      <c r="AX65" s="11"/>
      <c r="AY65" s="11"/>
    </row>
    <row r="66" spans="1:51" ht="15.75" thickBot="1">
      <c r="A66" s="12"/>
      <c r="B66" s="30"/>
      <c r="C66" s="87"/>
      <c r="D66" s="87"/>
      <c r="E66" s="87"/>
      <c r="F66" s="87" t="s">
        <v>413</v>
      </c>
      <c r="G66" s="87"/>
      <c r="H66" s="87"/>
      <c r="I66" s="87" t="s">
        <v>413</v>
      </c>
      <c r="J66" s="87"/>
      <c r="K66" s="87"/>
      <c r="L66" s="87"/>
      <c r="M66" s="87"/>
      <c r="N66" s="87"/>
      <c r="O66" s="87" t="s">
        <v>416</v>
      </c>
      <c r="P66" s="87"/>
      <c r="Q66" s="87"/>
      <c r="R66" s="87"/>
      <c r="S66" s="87"/>
      <c r="T66" s="87"/>
      <c r="U66" s="87"/>
      <c r="V66" s="87"/>
      <c r="W66" s="87"/>
      <c r="X66" s="87" t="s">
        <v>416</v>
      </c>
      <c r="Y66" s="87"/>
      <c r="Z66" s="87"/>
      <c r="AA66" s="11"/>
      <c r="AB66" s="11"/>
      <c r="AC66" s="11"/>
      <c r="AD66" s="11"/>
      <c r="AE66" s="11"/>
      <c r="AF66" s="11"/>
      <c r="AG66" s="11"/>
      <c r="AH66" s="11"/>
      <c r="AI66" s="11"/>
      <c r="AJ66" s="11"/>
      <c r="AK66" s="11"/>
      <c r="AL66" s="11"/>
      <c r="AM66" s="11"/>
      <c r="AN66" s="11"/>
      <c r="AO66" s="11"/>
      <c r="AP66" s="11"/>
      <c r="AQ66" s="11"/>
      <c r="AR66" s="11"/>
      <c r="AS66" s="11"/>
      <c r="AT66" s="11"/>
      <c r="AU66" s="11"/>
      <c r="AV66" s="11"/>
      <c r="AW66" s="11"/>
      <c r="AX66" s="11"/>
      <c r="AY66" s="11"/>
    </row>
    <row r="67" spans="1:51">
      <c r="A67" s="12"/>
      <c r="B67" s="135" t="s">
        <v>418</v>
      </c>
      <c r="C67" s="64"/>
      <c r="D67" s="64"/>
      <c r="E67" s="64"/>
      <c r="F67" s="64"/>
      <c r="G67" s="64"/>
      <c r="H67" s="64"/>
      <c r="I67" s="64"/>
      <c r="J67" s="64"/>
      <c r="K67" s="64"/>
      <c r="L67" s="64"/>
      <c r="M67" s="64"/>
      <c r="N67" s="64"/>
      <c r="O67" s="64"/>
      <c r="P67" s="64"/>
      <c r="Q67" s="64"/>
      <c r="R67" s="64"/>
      <c r="S67" s="64"/>
      <c r="T67" s="64"/>
      <c r="U67" s="64"/>
      <c r="V67" s="64"/>
      <c r="W67" s="64"/>
      <c r="X67" s="64"/>
      <c r="Y67" s="64"/>
      <c r="Z67" s="64"/>
      <c r="AA67" s="11"/>
      <c r="AB67" s="11"/>
      <c r="AC67" s="11"/>
      <c r="AD67" s="11"/>
      <c r="AE67" s="11"/>
      <c r="AF67" s="11"/>
      <c r="AG67" s="11"/>
      <c r="AH67" s="11"/>
      <c r="AI67" s="11"/>
      <c r="AJ67" s="11"/>
      <c r="AK67" s="11"/>
      <c r="AL67" s="11"/>
      <c r="AM67" s="11"/>
      <c r="AN67" s="11"/>
      <c r="AO67" s="11"/>
      <c r="AP67" s="11"/>
      <c r="AQ67" s="11"/>
      <c r="AR67" s="11"/>
      <c r="AS67" s="11"/>
      <c r="AT67" s="11"/>
      <c r="AU67" s="11"/>
      <c r="AV67" s="11"/>
      <c r="AW67" s="11"/>
      <c r="AX67" s="11"/>
      <c r="AY67" s="11"/>
    </row>
    <row r="68" spans="1:51">
      <c r="A68" s="12"/>
      <c r="B68" s="136" t="s">
        <v>419</v>
      </c>
      <c r="C68" s="30"/>
      <c r="D68" s="30"/>
      <c r="E68" s="30"/>
      <c r="F68" s="30"/>
      <c r="G68" s="30"/>
      <c r="H68" s="30"/>
      <c r="I68" s="30"/>
      <c r="J68" s="30"/>
      <c r="K68" s="30"/>
      <c r="L68" s="30"/>
      <c r="M68" s="30"/>
      <c r="N68" s="30"/>
      <c r="O68" s="30"/>
      <c r="P68" s="30"/>
      <c r="Q68" s="30"/>
      <c r="R68" s="30"/>
      <c r="S68" s="30"/>
      <c r="T68" s="30"/>
      <c r="U68" s="30"/>
      <c r="V68" s="30"/>
      <c r="W68" s="30"/>
      <c r="X68" s="30"/>
      <c r="Y68" s="30"/>
      <c r="Z68" s="30"/>
      <c r="AA68" s="11"/>
      <c r="AB68" s="11"/>
      <c r="AC68" s="11"/>
      <c r="AD68" s="11"/>
      <c r="AE68" s="11"/>
      <c r="AF68" s="11"/>
      <c r="AG68" s="11"/>
      <c r="AH68" s="11"/>
      <c r="AI68" s="11"/>
      <c r="AJ68" s="11"/>
      <c r="AK68" s="11"/>
      <c r="AL68" s="11"/>
      <c r="AM68" s="11"/>
      <c r="AN68" s="11"/>
      <c r="AO68" s="11"/>
      <c r="AP68" s="11"/>
      <c r="AQ68" s="11"/>
      <c r="AR68" s="11"/>
      <c r="AS68" s="11"/>
      <c r="AT68" s="11"/>
      <c r="AU68" s="11"/>
      <c r="AV68" s="11"/>
      <c r="AW68" s="11"/>
      <c r="AX68" s="11"/>
      <c r="AY68" s="11"/>
    </row>
    <row r="69" spans="1:51">
      <c r="A69" s="12"/>
      <c r="B69" s="137" t="s">
        <v>37</v>
      </c>
      <c r="C69" s="92" t="s">
        <v>195</v>
      </c>
      <c r="D69" s="102" t="s">
        <v>443</v>
      </c>
      <c r="E69" s="92" t="s">
        <v>197</v>
      </c>
      <c r="F69" s="92" t="s">
        <v>195</v>
      </c>
      <c r="G69" s="102">
        <v>139</v>
      </c>
      <c r="H69" s="33"/>
      <c r="I69" s="92" t="s">
        <v>195</v>
      </c>
      <c r="J69" s="101">
        <v>141110</v>
      </c>
      <c r="K69" s="33"/>
      <c r="L69" s="92" t="s">
        <v>195</v>
      </c>
      <c r="M69" s="102" t="s">
        <v>222</v>
      </c>
      <c r="N69" s="33"/>
      <c r="O69" s="92" t="s">
        <v>195</v>
      </c>
      <c r="P69" s="101">
        <v>130472</v>
      </c>
      <c r="Q69" s="33"/>
      <c r="R69" s="92" t="s">
        <v>195</v>
      </c>
      <c r="S69" s="102">
        <v>223</v>
      </c>
      <c r="T69" s="33"/>
      <c r="U69" s="92" t="s">
        <v>195</v>
      </c>
      <c r="V69" s="102" t="s">
        <v>222</v>
      </c>
      <c r="W69" s="33"/>
      <c r="X69" s="92" t="s">
        <v>195</v>
      </c>
      <c r="Y69" s="101">
        <v>130695</v>
      </c>
      <c r="Z69" s="33"/>
      <c r="AA69" s="11"/>
      <c r="AB69" s="11"/>
      <c r="AC69" s="11"/>
      <c r="AD69" s="11"/>
      <c r="AE69" s="11"/>
      <c r="AF69" s="11"/>
      <c r="AG69" s="11"/>
      <c r="AH69" s="11"/>
      <c r="AI69" s="11"/>
      <c r="AJ69" s="11"/>
      <c r="AK69" s="11"/>
      <c r="AL69" s="11"/>
      <c r="AM69" s="11"/>
      <c r="AN69" s="11"/>
      <c r="AO69" s="11"/>
      <c r="AP69" s="11"/>
      <c r="AQ69" s="11"/>
      <c r="AR69" s="11"/>
      <c r="AS69" s="11"/>
      <c r="AT69" s="11"/>
      <c r="AU69" s="11"/>
      <c r="AV69" s="11"/>
      <c r="AW69" s="11"/>
      <c r="AX69" s="11"/>
      <c r="AY69" s="11"/>
    </row>
    <row r="70" spans="1:51">
      <c r="A70" s="12"/>
      <c r="B70" s="137"/>
      <c r="C70" s="92"/>
      <c r="D70" s="102"/>
      <c r="E70" s="92"/>
      <c r="F70" s="92"/>
      <c r="G70" s="102"/>
      <c r="H70" s="33"/>
      <c r="I70" s="92"/>
      <c r="J70" s="101"/>
      <c r="K70" s="33"/>
      <c r="L70" s="92"/>
      <c r="M70" s="102"/>
      <c r="N70" s="33"/>
      <c r="O70" s="92"/>
      <c r="P70" s="101"/>
      <c r="Q70" s="33"/>
      <c r="R70" s="92"/>
      <c r="S70" s="102"/>
      <c r="T70" s="33"/>
      <c r="U70" s="92"/>
      <c r="V70" s="102"/>
      <c r="W70" s="33"/>
      <c r="X70" s="92"/>
      <c r="Y70" s="101"/>
      <c r="Z70" s="33"/>
      <c r="AA70" s="11"/>
      <c r="AB70" s="11"/>
      <c r="AC70" s="11"/>
      <c r="AD70" s="11"/>
      <c r="AE70" s="11"/>
      <c r="AF70" s="11"/>
      <c r="AG70" s="11"/>
      <c r="AH70" s="11"/>
      <c r="AI70" s="11"/>
      <c r="AJ70" s="11"/>
      <c r="AK70" s="11"/>
      <c r="AL70" s="11"/>
      <c r="AM70" s="11"/>
      <c r="AN70" s="11"/>
      <c r="AO70" s="11"/>
      <c r="AP70" s="11"/>
      <c r="AQ70" s="11"/>
      <c r="AR70" s="11"/>
      <c r="AS70" s="11"/>
      <c r="AT70" s="11"/>
      <c r="AU70" s="11"/>
      <c r="AV70" s="11"/>
      <c r="AW70" s="11"/>
      <c r="AX70" s="11"/>
      <c r="AY70" s="11"/>
    </row>
    <row r="71" spans="1:51">
      <c r="A71" s="12"/>
      <c r="B71" s="138" t="s">
        <v>38</v>
      </c>
      <c r="C71" s="99">
        <v>46982</v>
      </c>
      <c r="D71" s="99"/>
      <c r="E71" s="30"/>
      <c r="F71" s="100" t="s">
        <v>222</v>
      </c>
      <c r="G71" s="100"/>
      <c r="H71" s="30"/>
      <c r="I71" s="99">
        <v>224358</v>
      </c>
      <c r="J71" s="99"/>
      <c r="K71" s="30"/>
      <c r="L71" s="100" t="s">
        <v>222</v>
      </c>
      <c r="M71" s="100"/>
      <c r="N71" s="30"/>
      <c r="O71" s="99">
        <v>271340</v>
      </c>
      <c r="P71" s="99"/>
      <c r="Q71" s="30"/>
      <c r="R71" s="100" t="s">
        <v>222</v>
      </c>
      <c r="S71" s="100"/>
      <c r="T71" s="30"/>
      <c r="U71" s="100" t="s">
        <v>222</v>
      </c>
      <c r="V71" s="100"/>
      <c r="W71" s="30"/>
      <c r="X71" s="99">
        <v>271340</v>
      </c>
      <c r="Y71" s="99"/>
      <c r="Z71" s="30"/>
      <c r="AA71" s="11"/>
      <c r="AB71" s="11"/>
      <c r="AC71" s="11"/>
      <c r="AD71" s="11"/>
      <c r="AE71" s="11"/>
      <c r="AF71" s="11"/>
      <c r="AG71" s="11"/>
      <c r="AH71" s="11"/>
      <c r="AI71" s="11"/>
      <c r="AJ71" s="11"/>
      <c r="AK71" s="11"/>
      <c r="AL71" s="11"/>
      <c r="AM71" s="11"/>
      <c r="AN71" s="11"/>
      <c r="AO71" s="11"/>
      <c r="AP71" s="11"/>
      <c r="AQ71" s="11"/>
      <c r="AR71" s="11"/>
      <c r="AS71" s="11"/>
      <c r="AT71" s="11"/>
      <c r="AU71" s="11"/>
      <c r="AV71" s="11"/>
      <c r="AW71" s="11"/>
      <c r="AX71" s="11"/>
      <c r="AY71" s="11"/>
    </row>
    <row r="72" spans="1:51">
      <c r="A72" s="12"/>
      <c r="B72" s="138"/>
      <c r="C72" s="99"/>
      <c r="D72" s="99"/>
      <c r="E72" s="30"/>
      <c r="F72" s="100"/>
      <c r="G72" s="100"/>
      <c r="H72" s="30"/>
      <c r="I72" s="99"/>
      <c r="J72" s="99"/>
      <c r="K72" s="30"/>
      <c r="L72" s="100"/>
      <c r="M72" s="100"/>
      <c r="N72" s="30"/>
      <c r="O72" s="99"/>
      <c r="P72" s="99"/>
      <c r="Q72" s="30"/>
      <c r="R72" s="100"/>
      <c r="S72" s="100"/>
      <c r="T72" s="30"/>
      <c r="U72" s="100"/>
      <c r="V72" s="100"/>
      <c r="W72" s="30"/>
      <c r="X72" s="99"/>
      <c r="Y72" s="99"/>
      <c r="Z72" s="30"/>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1"/>
      <c r="AY72" s="11"/>
    </row>
    <row r="73" spans="1:51">
      <c r="A73" s="12"/>
      <c r="B73" s="137" t="s">
        <v>420</v>
      </c>
      <c r="C73" s="102">
        <v>134</v>
      </c>
      <c r="D73" s="102"/>
      <c r="E73" s="33"/>
      <c r="F73" s="102">
        <v>253</v>
      </c>
      <c r="G73" s="102"/>
      <c r="H73" s="33"/>
      <c r="I73" s="101">
        <v>238565</v>
      </c>
      <c r="J73" s="101"/>
      <c r="K73" s="33"/>
      <c r="L73" s="102" t="s">
        <v>222</v>
      </c>
      <c r="M73" s="102"/>
      <c r="N73" s="33"/>
      <c r="O73" s="101">
        <v>238952</v>
      </c>
      <c r="P73" s="101"/>
      <c r="Q73" s="33"/>
      <c r="R73" s="102">
        <v>1</v>
      </c>
      <c r="S73" s="102"/>
      <c r="T73" s="33"/>
      <c r="U73" s="102" t="s">
        <v>222</v>
      </c>
      <c r="V73" s="102"/>
      <c r="W73" s="33"/>
      <c r="X73" s="101">
        <v>238953</v>
      </c>
      <c r="Y73" s="101"/>
      <c r="Z73" s="33"/>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1"/>
      <c r="AY73" s="11"/>
    </row>
    <row r="74" spans="1:51">
      <c r="A74" s="12"/>
      <c r="B74" s="137"/>
      <c r="C74" s="102"/>
      <c r="D74" s="102"/>
      <c r="E74" s="33"/>
      <c r="F74" s="102"/>
      <c r="G74" s="102"/>
      <c r="H74" s="33"/>
      <c r="I74" s="101"/>
      <c r="J74" s="101"/>
      <c r="K74" s="33"/>
      <c r="L74" s="102"/>
      <c r="M74" s="102"/>
      <c r="N74" s="33"/>
      <c r="O74" s="101"/>
      <c r="P74" s="101"/>
      <c r="Q74" s="33"/>
      <c r="R74" s="102"/>
      <c r="S74" s="102"/>
      <c r="T74" s="33"/>
      <c r="U74" s="102"/>
      <c r="V74" s="102"/>
      <c r="W74" s="33"/>
      <c r="X74" s="101"/>
      <c r="Y74" s="101"/>
      <c r="Z74" s="33"/>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row>
    <row r="75" spans="1:51">
      <c r="A75" s="12"/>
      <c r="B75" s="138" t="s">
        <v>44</v>
      </c>
      <c r="C75" s="99">
        <v>27488</v>
      </c>
      <c r="D75" s="99"/>
      <c r="E75" s="30"/>
      <c r="F75" s="100">
        <v>570</v>
      </c>
      <c r="G75" s="100"/>
      <c r="H75" s="30"/>
      <c r="I75" s="99">
        <v>102573</v>
      </c>
      <c r="J75" s="99"/>
      <c r="K75" s="30"/>
      <c r="L75" s="100" t="s">
        <v>222</v>
      </c>
      <c r="M75" s="100"/>
      <c r="N75" s="30"/>
      <c r="O75" s="99">
        <v>130631</v>
      </c>
      <c r="P75" s="99"/>
      <c r="Q75" s="30"/>
      <c r="R75" s="100" t="s">
        <v>222</v>
      </c>
      <c r="S75" s="100"/>
      <c r="T75" s="30"/>
      <c r="U75" s="100" t="s">
        <v>222</v>
      </c>
      <c r="V75" s="100"/>
      <c r="W75" s="30"/>
      <c r="X75" s="99">
        <v>130631</v>
      </c>
      <c r="Y75" s="99"/>
      <c r="Z75" s="30"/>
      <c r="AA75" s="11"/>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row>
    <row r="76" spans="1:51" ht="15.75" thickBot="1">
      <c r="A76" s="12"/>
      <c r="B76" s="138"/>
      <c r="C76" s="139"/>
      <c r="D76" s="139"/>
      <c r="E76" s="57"/>
      <c r="F76" s="140"/>
      <c r="G76" s="140"/>
      <c r="H76" s="57"/>
      <c r="I76" s="139"/>
      <c r="J76" s="139"/>
      <c r="K76" s="57"/>
      <c r="L76" s="140"/>
      <c r="M76" s="140"/>
      <c r="N76" s="57"/>
      <c r="O76" s="139"/>
      <c r="P76" s="139"/>
      <c r="Q76" s="57"/>
      <c r="R76" s="140"/>
      <c r="S76" s="140"/>
      <c r="T76" s="57"/>
      <c r="U76" s="140"/>
      <c r="V76" s="140"/>
      <c r="W76" s="57"/>
      <c r="X76" s="139"/>
      <c r="Y76" s="139"/>
      <c r="Z76" s="57"/>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row>
    <row r="77" spans="1:51">
      <c r="A77" s="12"/>
      <c r="B77" s="150" t="s">
        <v>45</v>
      </c>
      <c r="C77" s="95">
        <v>63827</v>
      </c>
      <c r="D77" s="95"/>
      <c r="E77" s="64"/>
      <c r="F77" s="97">
        <v>962</v>
      </c>
      <c r="G77" s="97"/>
      <c r="H77" s="64"/>
      <c r="I77" s="95">
        <v>706606</v>
      </c>
      <c r="J77" s="95"/>
      <c r="K77" s="64"/>
      <c r="L77" s="97" t="s">
        <v>222</v>
      </c>
      <c r="M77" s="97"/>
      <c r="N77" s="64"/>
      <c r="O77" s="95">
        <v>771395</v>
      </c>
      <c r="P77" s="95"/>
      <c r="Q77" s="64"/>
      <c r="R77" s="97">
        <v>224</v>
      </c>
      <c r="S77" s="97"/>
      <c r="T77" s="64"/>
      <c r="U77" s="97" t="s">
        <v>222</v>
      </c>
      <c r="V77" s="97"/>
      <c r="W77" s="64"/>
      <c r="X77" s="95">
        <v>771619</v>
      </c>
      <c r="Y77" s="95"/>
      <c r="Z77" s="64"/>
      <c r="AA77" s="11"/>
      <c r="AB77" s="11"/>
      <c r="AC77" s="11"/>
      <c r="AD77" s="11"/>
      <c r="AE77" s="11"/>
      <c r="AF77" s="11"/>
      <c r="AG77" s="11"/>
      <c r="AH77" s="11"/>
      <c r="AI77" s="11"/>
      <c r="AJ77" s="11"/>
      <c r="AK77" s="11"/>
      <c r="AL77" s="11"/>
      <c r="AM77" s="11"/>
      <c r="AN77" s="11"/>
      <c r="AO77" s="11"/>
      <c r="AP77" s="11"/>
      <c r="AQ77" s="11"/>
      <c r="AR77" s="11"/>
      <c r="AS77" s="11"/>
      <c r="AT77" s="11"/>
      <c r="AU77" s="11"/>
      <c r="AV77" s="11"/>
      <c r="AW77" s="11"/>
      <c r="AX77" s="11"/>
      <c r="AY77" s="11"/>
    </row>
    <row r="78" spans="1:51" ht="15.75" thickBot="1">
      <c r="A78" s="12"/>
      <c r="B78" s="150"/>
      <c r="C78" s="103"/>
      <c r="D78" s="103"/>
      <c r="E78" s="104"/>
      <c r="F78" s="105"/>
      <c r="G78" s="105"/>
      <c r="H78" s="104"/>
      <c r="I78" s="103"/>
      <c r="J78" s="103"/>
      <c r="K78" s="104"/>
      <c r="L78" s="105"/>
      <c r="M78" s="105"/>
      <c r="N78" s="104"/>
      <c r="O78" s="103"/>
      <c r="P78" s="103"/>
      <c r="Q78" s="104"/>
      <c r="R78" s="105"/>
      <c r="S78" s="105"/>
      <c r="T78" s="104"/>
      <c r="U78" s="105"/>
      <c r="V78" s="105"/>
      <c r="W78" s="104"/>
      <c r="X78" s="103"/>
      <c r="Y78" s="103"/>
      <c r="Z78" s="104"/>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row>
    <row r="79" spans="1:51">
      <c r="A79" s="12"/>
      <c r="B79" s="138" t="s">
        <v>244</v>
      </c>
      <c r="C79" s="110">
        <v>65018</v>
      </c>
      <c r="D79" s="110"/>
      <c r="E79" s="44"/>
      <c r="F79" s="110">
        <v>5984</v>
      </c>
      <c r="G79" s="110"/>
      <c r="H79" s="44"/>
      <c r="I79" s="110">
        <v>454623</v>
      </c>
      <c r="J79" s="110"/>
      <c r="K79" s="44"/>
      <c r="L79" s="113" t="s">
        <v>222</v>
      </c>
      <c r="M79" s="113"/>
      <c r="N79" s="44"/>
      <c r="O79" s="110">
        <v>525625</v>
      </c>
      <c r="P79" s="110"/>
      <c r="Q79" s="44"/>
      <c r="R79" s="113" t="s">
        <v>222</v>
      </c>
      <c r="S79" s="113"/>
      <c r="T79" s="44"/>
      <c r="U79" s="113" t="s">
        <v>222</v>
      </c>
      <c r="V79" s="113"/>
      <c r="W79" s="44"/>
      <c r="X79" s="110">
        <v>525625</v>
      </c>
      <c r="Y79" s="110"/>
      <c r="Z79" s="44"/>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row>
    <row r="80" spans="1:51">
      <c r="A80" s="12"/>
      <c r="B80" s="138"/>
      <c r="C80" s="141"/>
      <c r="D80" s="141"/>
      <c r="E80" s="50"/>
      <c r="F80" s="141"/>
      <c r="G80" s="141"/>
      <c r="H80" s="50"/>
      <c r="I80" s="141"/>
      <c r="J80" s="141"/>
      <c r="K80" s="50"/>
      <c r="L80" s="142"/>
      <c r="M80" s="142"/>
      <c r="N80" s="50"/>
      <c r="O80" s="141"/>
      <c r="P80" s="141"/>
      <c r="Q80" s="50"/>
      <c r="R80" s="142"/>
      <c r="S80" s="142"/>
      <c r="T80" s="50"/>
      <c r="U80" s="142"/>
      <c r="V80" s="142"/>
      <c r="W80" s="50"/>
      <c r="X80" s="141"/>
      <c r="Y80" s="141"/>
      <c r="Z80" s="50"/>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row>
    <row r="81" spans="1:51">
      <c r="A81" s="12"/>
      <c r="B81" s="137" t="s">
        <v>423</v>
      </c>
      <c r="C81" s="101">
        <v>653504</v>
      </c>
      <c r="D81" s="101"/>
      <c r="E81" s="33"/>
      <c r="F81" s="102" t="s">
        <v>444</v>
      </c>
      <c r="G81" s="102"/>
      <c r="H81" s="92" t="s">
        <v>197</v>
      </c>
      <c r="I81" s="102" t="s">
        <v>445</v>
      </c>
      <c r="J81" s="102"/>
      <c r="K81" s="92" t="s">
        <v>197</v>
      </c>
      <c r="L81" s="102" t="s">
        <v>222</v>
      </c>
      <c r="M81" s="102"/>
      <c r="N81" s="33"/>
      <c r="O81" s="102" t="s">
        <v>446</v>
      </c>
      <c r="P81" s="102"/>
      <c r="Q81" s="92" t="s">
        <v>197</v>
      </c>
      <c r="R81" s="101">
        <v>168725</v>
      </c>
      <c r="S81" s="101"/>
      <c r="T81" s="33"/>
      <c r="U81" s="102" t="s">
        <v>222</v>
      </c>
      <c r="V81" s="102"/>
      <c r="W81" s="33"/>
      <c r="X81" s="102" t="s">
        <v>222</v>
      </c>
      <c r="Y81" s="102"/>
      <c r="Z81" s="33"/>
      <c r="AA81" s="11"/>
      <c r="AB81" s="11"/>
      <c r="AC81" s="11"/>
      <c r="AD81" s="11"/>
      <c r="AE81" s="11"/>
      <c r="AF81" s="11"/>
      <c r="AG81" s="11"/>
      <c r="AH81" s="11"/>
      <c r="AI81" s="11"/>
      <c r="AJ81" s="11"/>
      <c r="AK81" s="11"/>
      <c r="AL81" s="11"/>
      <c r="AM81" s="11"/>
      <c r="AN81" s="11"/>
      <c r="AO81" s="11"/>
      <c r="AP81" s="11"/>
      <c r="AQ81" s="11"/>
      <c r="AR81" s="11"/>
      <c r="AS81" s="11"/>
      <c r="AT81" s="11"/>
      <c r="AU81" s="11"/>
      <c r="AV81" s="11"/>
      <c r="AW81" s="11"/>
      <c r="AX81" s="11"/>
      <c r="AY81" s="11"/>
    </row>
    <row r="82" spans="1:51">
      <c r="A82" s="12"/>
      <c r="B82" s="137"/>
      <c r="C82" s="101"/>
      <c r="D82" s="101"/>
      <c r="E82" s="33"/>
      <c r="F82" s="102"/>
      <c r="G82" s="102"/>
      <c r="H82" s="92"/>
      <c r="I82" s="102"/>
      <c r="J82" s="102"/>
      <c r="K82" s="92"/>
      <c r="L82" s="102"/>
      <c r="M82" s="102"/>
      <c r="N82" s="33"/>
      <c r="O82" s="102"/>
      <c r="P82" s="102"/>
      <c r="Q82" s="92"/>
      <c r="R82" s="101"/>
      <c r="S82" s="101"/>
      <c r="T82" s="33"/>
      <c r="U82" s="102"/>
      <c r="V82" s="102"/>
      <c r="W82" s="33"/>
      <c r="X82" s="102"/>
      <c r="Y82" s="102"/>
      <c r="Z82" s="33"/>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row>
    <row r="83" spans="1:51">
      <c r="A83" s="12"/>
      <c r="B83" s="138" t="s">
        <v>427</v>
      </c>
      <c r="C83" s="99">
        <v>5059</v>
      </c>
      <c r="D83" s="99"/>
      <c r="E83" s="30"/>
      <c r="F83" s="100" t="s">
        <v>222</v>
      </c>
      <c r="G83" s="100"/>
      <c r="H83" s="30"/>
      <c r="I83" s="99">
        <v>43465</v>
      </c>
      <c r="J83" s="99"/>
      <c r="K83" s="30"/>
      <c r="L83" s="100" t="s">
        <v>222</v>
      </c>
      <c r="M83" s="100"/>
      <c r="N83" s="30"/>
      <c r="O83" s="99">
        <v>48524</v>
      </c>
      <c r="P83" s="99"/>
      <c r="Q83" s="30"/>
      <c r="R83" s="100" t="s">
        <v>222</v>
      </c>
      <c r="S83" s="100"/>
      <c r="T83" s="30"/>
      <c r="U83" s="100" t="s">
        <v>222</v>
      </c>
      <c r="V83" s="100"/>
      <c r="W83" s="30"/>
      <c r="X83" s="99">
        <v>48524</v>
      </c>
      <c r="Y83" s="99"/>
      <c r="Z83" s="30"/>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row>
    <row r="84" spans="1:51">
      <c r="A84" s="12"/>
      <c r="B84" s="138"/>
      <c r="C84" s="99"/>
      <c r="D84" s="99"/>
      <c r="E84" s="30"/>
      <c r="F84" s="100"/>
      <c r="G84" s="100"/>
      <c r="H84" s="30"/>
      <c r="I84" s="99"/>
      <c r="J84" s="99"/>
      <c r="K84" s="30"/>
      <c r="L84" s="100"/>
      <c r="M84" s="100"/>
      <c r="N84" s="30"/>
      <c r="O84" s="99"/>
      <c r="P84" s="99"/>
      <c r="Q84" s="30"/>
      <c r="R84" s="100"/>
      <c r="S84" s="100"/>
      <c r="T84" s="30"/>
      <c r="U84" s="100"/>
      <c r="V84" s="100"/>
      <c r="W84" s="30"/>
      <c r="X84" s="99"/>
      <c r="Y84" s="99"/>
      <c r="Z84" s="30"/>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row>
    <row r="85" spans="1:51">
      <c r="A85" s="12"/>
      <c r="B85" s="137" t="s">
        <v>428</v>
      </c>
      <c r="C85" s="101">
        <v>741069</v>
      </c>
      <c r="D85" s="101"/>
      <c r="E85" s="33"/>
      <c r="F85" s="102" t="s">
        <v>222</v>
      </c>
      <c r="G85" s="102"/>
      <c r="H85" s="33"/>
      <c r="I85" s="102" t="s">
        <v>222</v>
      </c>
      <c r="J85" s="102"/>
      <c r="K85" s="33"/>
      <c r="L85" s="102" t="s">
        <v>447</v>
      </c>
      <c r="M85" s="102"/>
      <c r="N85" s="92" t="s">
        <v>197</v>
      </c>
      <c r="O85" s="102" t="s">
        <v>222</v>
      </c>
      <c r="P85" s="102"/>
      <c r="Q85" s="33"/>
      <c r="R85" s="101">
        <v>81532</v>
      </c>
      <c r="S85" s="101"/>
      <c r="T85" s="33"/>
      <c r="U85" s="102" t="s">
        <v>448</v>
      </c>
      <c r="V85" s="102"/>
      <c r="W85" s="92" t="s">
        <v>197</v>
      </c>
      <c r="X85" s="102" t="s">
        <v>222</v>
      </c>
      <c r="Y85" s="102"/>
      <c r="Z85" s="33"/>
      <c r="AA85" s="11"/>
      <c r="AB85" s="11"/>
      <c r="AC85" s="11"/>
      <c r="AD85" s="11"/>
      <c r="AE85" s="11"/>
      <c r="AF85" s="11"/>
      <c r="AG85" s="11"/>
      <c r="AH85" s="11"/>
      <c r="AI85" s="11"/>
      <c r="AJ85" s="11"/>
      <c r="AK85" s="11"/>
      <c r="AL85" s="11"/>
      <c r="AM85" s="11"/>
      <c r="AN85" s="11"/>
      <c r="AO85" s="11"/>
      <c r="AP85" s="11"/>
      <c r="AQ85" s="11"/>
      <c r="AR85" s="11"/>
      <c r="AS85" s="11"/>
      <c r="AT85" s="11"/>
      <c r="AU85" s="11"/>
      <c r="AV85" s="11"/>
      <c r="AW85" s="11"/>
      <c r="AX85" s="11"/>
      <c r="AY85" s="11"/>
    </row>
    <row r="86" spans="1:51">
      <c r="A86" s="12"/>
      <c r="B86" s="137"/>
      <c r="C86" s="101"/>
      <c r="D86" s="101"/>
      <c r="E86" s="33"/>
      <c r="F86" s="102"/>
      <c r="G86" s="102"/>
      <c r="H86" s="33"/>
      <c r="I86" s="102"/>
      <c r="J86" s="102"/>
      <c r="K86" s="33"/>
      <c r="L86" s="102"/>
      <c r="M86" s="102"/>
      <c r="N86" s="92"/>
      <c r="O86" s="102"/>
      <c r="P86" s="102"/>
      <c r="Q86" s="33"/>
      <c r="R86" s="101"/>
      <c r="S86" s="101"/>
      <c r="T86" s="33"/>
      <c r="U86" s="102"/>
      <c r="V86" s="102"/>
      <c r="W86" s="92"/>
      <c r="X86" s="102"/>
      <c r="Y86" s="102"/>
      <c r="Z86" s="33"/>
      <c r="AA86" s="11"/>
      <c r="AB86" s="11"/>
      <c r="AC86" s="11"/>
      <c r="AD86" s="11"/>
      <c r="AE86" s="11"/>
      <c r="AF86" s="11"/>
      <c r="AG86" s="11"/>
      <c r="AH86" s="11"/>
      <c r="AI86" s="11"/>
      <c r="AJ86" s="11"/>
      <c r="AK86" s="11"/>
      <c r="AL86" s="11"/>
      <c r="AM86" s="11"/>
      <c r="AN86" s="11"/>
      <c r="AO86" s="11"/>
      <c r="AP86" s="11"/>
      <c r="AQ86" s="11"/>
      <c r="AR86" s="11"/>
      <c r="AS86" s="11"/>
      <c r="AT86" s="11"/>
      <c r="AU86" s="11"/>
      <c r="AV86" s="11"/>
      <c r="AW86" s="11"/>
      <c r="AX86" s="11"/>
      <c r="AY86" s="11"/>
    </row>
    <row r="87" spans="1:51">
      <c r="A87" s="12"/>
      <c r="B87" s="138" t="s">
        <v>431</v>
      </c>
      <c r="C87" s="99">
        <v>1101</v>
      </c>
      <c r="D87" s="99"/>
      <c r="E87" s="30"/>
      <c r="F87" s="100">
        <v>28</v>
      </c>
      <c r="G87" s="100"/>
      <c r="H87" s="30"/>
      <c r="I87" s="99">
        <v>299306</v>
      </c>
      <c r="J87" s="99"/>
      <c r="K87" s="30"/>
      <c r="L87" s="100" t="s">
        <v>222</v>
      </c>
      <c r="M87" s="100"/>
      <c r="N87" s="30"/>
      <c r="O87" s="99">
        <v>300435</v>
      </c>
      <c r="P87" s="99"/>
      <c r="Q87" s="30"/>
      <c r="R87" s="100" t="s">
        <v>222</v>
      </c>
      <c r="S87" s="100"/>
      <c r="T87" s="30"/>
      <c r="U87" s="100" t="s">
        <v>222</v>
      </c>
      <c r="V87" s="100"/>
      <c r="W87" s="30"/>
      <c r="X87" s="99">
        <v>300435</v>
      </c>
      <c r="Y87" s="99"/>
      <c r="Z87" s="30"/>
      <c r="AA87" s="11"/>
      <c r="AB87" s="11"/>
      <c r="AC87" s="11"/>
      <c r="AD87" s="11"/>
      <c r="AE87" s="11"/>
      <c r="AF87" s="11"/>
      <c r="AG87" s="11"/>
      <c r="AH87" s="11"/>
      <c r="AI87" s="11"/>
      <c r="AJ87" s="11"/>
      <c r="AK87" s="11"/>
      <c r="AL87" s="11"/>
      <c r="AM87" s="11"/>
      <c r="AN87" s="11"/>
      <c r="AO87" s="11"/>
      <c r="AP87" s="11"/>
      <c r="AQ87" s="11"/>
      <c r="AR87" s="11"/>
      <c r="AS87" s="11"/>
      <c r="AT87" s="11"/>
      <c r="AU87" s="11"/>
      <c r="AV87" s="11"/>
      <c r="AW87" s="11"/>
      <c r="AX87" s="11"/>
      <c r="AY87" s="11"/>
    </row>
    <row r="88" spans="1:51">
      <c r="A88" s="12"/>
      <c r="B88" s="138"/>
      <c r="C88" s="99"/>
      <c r="D88" s="99"/>
      <c r="E88" s="30"/>
      <c r="F88" s="100"/>
      <c r="G88" s="100"/>
      <c r="H88" s="30"/>
      <c r="I88" s="99"/>
      <c r="J88" s="99"/>
      <c r="K88" s="30"/>
      <c r="L88" s="100"/>
      <c r="M88" s="100"/>
      <c r="N88" s="30"/>
      <c r="O88" s="99"/>
      <c r="P88" s="99"/>
      <c r="Q88" s="30"/>
      <c r="R88" s="100"/>
      <c r="S88" s="100"/>
      <c r="T88" s="30"/>
      <c r="U88" s="100"/>
      <c r="V88" s="100"/>
      <c r="W88" s="30"/>
      <c r="X88" s="99"/>
      <c r="Y88" s="99"/>
      <c r="Z88" s="30"/>
      <c r="AA88" s="11"/>
      <c r="AB88" s="11"/>
      <c r="AC88" s="11"/>
      <c r="AD88" s="11"/>
      <c r="AE88" s="11"/>
      <c r="AF88" s="11"/>
      <c r="AG88" s="11"/>
      <c r="AH88" s="11"/>
      <c r="AI88" s="11"/>
      <c r="AJ88" s="11"/>
      <c r="AK88" s="11"/>
      <c r="AL88" s="11"/>
      <c r="AM88" s="11"/>
      <c r="AN88" s="11"/>
      <c r="AO88" s="11"/>
      <c r="AP88" s="11"/>
      <c r="AQ88" s="11"/>
      <c r="AR88" s="11"/>
      <c r="AS88" s="11"/>
      <c r="AT88" s="11"/>
      <c r="AU88" s="11"/>
      <c r="AV88" s="11"/>
      <c r="AW88" s="11"/>
      <c r="AX88" s="11"/>
      <c r="AY88" s="11"/>
    </row>
    <row r="89" spans="1:51">
      <c r="A89" s="12"/>
      <c r="B89" s="137" t="s">
        <v>432</v>
      </c>
      <c r="C89" s="101">
        <v>7328</v>
      </c>
      <c r="D89" s="101"/>
      <c r="E89" s="33"/>
      <c r="F89" s="102" t="s">
        <v>222</v>
      </c>
      <c r="G89" s="102"/>
      <c r="H89" s="33"/>
      <c r="I89" s="101">
        <v>661762</v>
      </c>
      <c r="J89" s="101"/>
      <c r="K89" s="33"/>
      <c r="L89" s="102" t="s">
        <v>222</v>
      </c>
      <c r="M89" s="102"/>
      <c r="N89" s="33"/>
      <c r="O89" s="101">
        <v>669090</v>
      </c>
      <c r="P89" s="101"/>
      <c r="Q89" s="33"/>
      <c r="R89" s="102" t="s">
        <v>222</v>
      </c>
      <c r="S89" s="102"/>
      <c r="T89" s="33"/>
      <c r="U89" s="102" t="s">
        <v>222</v>
      </c>
      <c r="V89" s="102"/>
      <c r="W89" s="33"/>
      <c r="X89" s="101">
        <v>669090</v>
      </c>
      <c r="Y89" s="101"/>
      <c r="Z89" s="33"/>
      <c r="AA89" s="11"/>
      <c r="AB89" s="11"/>
      <c r="AC89" s="11"/>
      <c r="AD89" s="11"/>
      <c r="AE89" s="11"/>
      <c r="AF89" s="11"/>
      <c r="AG89" s="11"/>
      <c r="AH89" s="11"/>
      <c r="AI89" s="11"/>
      <c r="AJ89" s="11"/>
      <c r="AK89" s="11"/>
      <c r="AL89" s="11"/>
      <c r="AM89" s="11"/>
      <c r="AN89" s="11"/>
      <c r="AO89" s="11"/>
      <c r="AP89" s="11"/>
      <c r="AQ89" s="11"/>
      <c r="AR89" s="11"/>
      <c r="AS89" s="11"/>
      <c r="AT89" s="11"/>
      <c r="AU89" s="11"/>
      <c r="AV89" s="11"/>
      <c r="AW89" s="11"/>
      <c r="AX89" s="11"/>
      <c r="AY89" s="11"/>
    </row>
    <row r="90" spans="1:51" ht="15.75" thickBot="1">
      <c r="A90" s="12"/>
      <c r="B90" s="137"/>
      <c r="C90" s="103"/>
      <c r="D90" s="103"/>
      <c r="E90" s="104"/>
      <c r="F90" s="105"/>
      <c r="G90" s="105"/>
      <c r="H90" s="104"/>
      <c r="I90" s="103"/>
      <c r="J90" s="103"/>
      <c r="K90" s="104"/>
      <c r="L90" s="105"/>
      <c r="M90" s="105"/>
      <c r="N90" s="104"/>
      <c r="O90" s="103"/>
      <c r="P90" s="103"/>
      <c r="Q90" s="104"/>
      <c r="R90" s="105"/>
      <c r="S90" s="105"/>
      <c r="T90" s="104"/>
      <c r="U90" s="105"/>
      <c r="V90" s="105"/>
      <c r="W90" s="104"/>
      <c r="X90" s="103"/>
      <c r="Y90" s="103"/>
      <c r="Z90" s="104"/>
      <c r="AA90" s="11"/>
      <c r="AB90" s="11"/>
      <c r="AC90" s="11"/>
      <c r="AD90" s="11"/>
      <c r="AE90" s="11"/>
      <c r="AF90" s="11"/>
      <c r="AG90" s="11"/>
      <c r="AH90" s="11"/>
      <c r="AI90" s="11"/>
      <c r="AJ90" s="11"/>
      <c r="AK90" s="11"/>
      <c r="AL90" s="11"/>
      <c r="AM90" s="11"/>
      <c r="AN90" s="11"/>
      <c r="AO90" s="11"/>
      <c r="AP90" s="11"/>
      <c r="AQ90" s="11"/>
      <c r="AR90" s="11"/>
      <c r="AS90" s="11"/>
      <c r="AT90" s="11"/>
      <c r="AU90" s="11"/>
      <c r="AV90" s="11"/>
      <c r="AW90" s="11"/>
      <c r="AX90" s="11"/>
      <c r="AY90" s="11"/>
    </row>
    <row r="91" spans="1:51">
      <c r="A91" s="12"/>
      <c r="B91" s="151" t="s">
        <v>50</v>
      </c>
      <c r="C91" s="108" t="s">
        <v>195</v>
      </c>
      <c r="D91" s="110">
        <v>1536906</v>
      </c>
      <c r="E91" s="44"/>
      <c r="F91" s="108" t="s">
        <v>195</v>
      </c>
      <c r="G91" s="113" t="s">
        <v>449</v>
      </c>
      <c r="H91" s="108" t="s">
        <v>197</v>
      </c>
      <c r="I91" s="108" t="s">
        <v>195</v>
      </c>
      <c r="J91" s="110">
        <v>1374549</v>
      </c>
      <c r="K91" s="44"/>
      <c r="L91" s="108" t="s">
        <v>195</v>
      </c>
      <c r="M91" s="113" t="s">
        <v>447</v>
      </c>
      <c r="N91" s="108" t="s">
        <v>197</v>
      </c>
      <c r="O91" s="108" t="s">
        <v>195</v>
      </c>
      <c r="P91" s="110">
        <v>2146344</v>
      </c>
      <c r="Q91" s="44"/>
      <c r="R91" s="108" t="s">
        <v>195</v>
      </c>
      <c r="S91" s="110">
        <v>250481</v>
      </c>
      <c r="T91" s="44"/>
      <c r="U91" s="108" t="s">
        <v>195</v>
      </c>
      <c r="V91" s="113" t="s">
        <v>448</v>
      </c>
      <c r="W91" s="108" t="s">
        <v>197</v>
      </c>
      <c r="X91" s="108" t="s">
        <v>195</v>
      </c>
      <c r="Y91" s="110">
        <v>2315293</v>
      </c>
      <c r="Z91" s="44"/>
      <c r="AA91" s="11"/>
      <c r="AB91" s="11"/>
      <c r="AC91" s="11"/>
      <c r="AD91" s="11"/>
      <c r="AE91" s="11"/>
      <c r="AF91" s="11"/>
      <c r="AG91" s="11"/>
      <c r="AH91" s="11"/>
      <c r="AI91" s="11"/>
      <c r="AJ91" s="11"/>
      <c r="AK91" s="11"/>
      <c r="AL91" s="11"/>
      <c r="AM91" s="11"/>
      <c r="AN91" s="11"/>
      <c r="AO91" s="11"/>
      <c r="AP91" s="11"/>
      <c r="AQ91" s="11"/>
      <c r="AR91" s="11"/>
      <c r="AS91" s="11"/>
      <c r="AT91" s="11"/>
      <c r="AU91" s="11"/>
      <c r="AV91" s="11"/>
      <c r="AW91" s="11"/>
      <c r="AX91" s="11"/>
      <c r="AY91" s="11"/>
    </row>
    <row r="92" spans="1:51" ht="15.75" thickBot="1">
      <c r="A92" s="12"/>
      <c r="B92" s="151"/>
      <c r="C92" s="109"/>
      <c r="D92" s="111"/>
      <c r="E92" s="112"/>
      <c r="F92" s="109"/>
      <c r="G92" s="114"/>
      <c r="H92" s="109"/>
      <c r="I92" s="109"/>
      <c r="J92" s="111"/>
      <c r="K92" s="112"/>
      <c r="L92" s="109"/>
      <c r="M92" s="114"/>
      <c r="N92" s="109"/>
      <c r="O92" s="109"/>
      <c r="P92" s="111"/>
      <c r="Q92" s="112"/>
      <c r="R92" s="109"/>
      <c r="S92" s="111"/>
      <c r="T92" s="112"/>
      <c r="U92" s="109"/>
      <c r="V92" s="114"/>
      <c r="W92" s="109"/>
      <c r="X92" s="109"/>
      <c r="Y92" s="111"/>
      <c r="Z92" s="112"/>
      <c r="AA92" s="11"/>
      <c r="AB92" s="11"/>
      <c r="AC92" s="11"/>
      <c r="AD92" s="11"/>
      <c r="AE92" s="11"/>
      <c r="AF92" s="11"/>
      <c r="AG92" s="11"/>
      <c r="AH92" s="11"/>
      <c r="AI92" s="11"/>
      <c r="AJ92" s="11"/>
      <c r="AK92" s="11"/>
      <c r="AL92" s="11"/>
      <c r="AM92" s="11"/>
      <c r="AN92" s="11"/>
      <c r="AO92" s="11"/>
      <c r="AP92" s="11"/>
      <c r="AQ92" s="11"/>
      <c r="AR92" s="11"/>
      <c r="AS92" s="11"/>
      <c r="AT92" s="11"/>
      <c r="AU92" s="11"/>
      <c r="AV92" s="11"/>
      <c r="AW92" s="11"/>
      <c r="AX92" s="11"/>
      <c r="AY92" s="11"/>
    </row>
    <row r="93" spans="1:51" ht="15.75" thickTop="1">
      <c r="A93" s="12"/>
      <c r="B93" s="135" t="s">
        <v>434</v>
      </c>
      <c r="C93" s="144"/>
      <c r="D93" s="144"/>
      <c r="E93" s="144"/>
      <c r="F93" s="144"/>
      <c r="G93" s="144"/>
      <c r="H93" s="144"/>
      <c r="I93" s="144"/>
      <c r="J93" s="144"/>
      <c r="K93" s="144"/>
      <c r="L93" s="144"/>
      <c r="M93" s="144"/>
      <c r="N93" s="144"/>
      <c r="O93" s="144"/>
      <c r="P93" s="144"/>
      <c r="Q93" s="144"/>
      <c r="R93" s="144"/>
      <c r="S93" s="144"/>
      <c r="T93" s="144"/>
      <c r="U93" s="144"/>
      <c r="V93" s="144"/>
      <c r="W93" s="144"/>
      <c r="X93" s="144"/>
      <c r="Y93" s="144"/>
      <c r="Z93" s="144"/>
      <c r="AA93" s="11"/>
      <c r="AB93" s="11"/>
      <c r="AC93" s="11"/>
      <c r="AD93" s="11"/>
      <c r="AE93" s="11"/>
      <c r="AF93" s="11"/>
      <c r="AG93" s="11"/>
      <c r="AH93" s="11"/>
      <c r="AI93" s="11"/>
      <c r="AJ93" s="11"/>
      <c r="AK93" s="11"/>
      <c r="AL93" s="11"/>
      <c r="AM93" s="11"/>
      <c r="AN93" s="11"/>
      <c r="AO93" s="11"/>
      <c r="AP93" s="11"/>
      <c r="AQ93" s="11"/>
      <c r="AR93" s="11"/>
      <c r="AS93" s="11"/>
      <c r="AT93" s="11"/>
      <c r="AU93" s="11"/>
      <c r="AV93" s="11"/>
      <c r="AW93" s="11"/>
      <c r="AX93" s="11"/>
      <c r="AY93" s="11"/>
    </row>
    <row r="94" spans="1:51">
      <c r="A94" s="12"/>
      <c r="B94" s="136" t="s">
        <v>419</v>
      </c>
      <c r="C94" s="30"/>
      <c r="D94" s="30"/>
      <c r="E94" s="30"/>
      <c r="F94" s="30"/>
      <c r="G94" s="30"/>
      <c r="H94" s="30"/>
      <c r="I94" s="30"/>
      <c r="J94" s="30"/>
      <c r="K94" s="30"/>
      <c r="L94" s="30"/>
      <c r="M94" s="30"/>
      <c r="N94" s="30"/>
      <c r="O94" s="30"/>
      <c r="P94" s="30"/>
      <c r="Q94" s="30"/>
      <c r="R94" s="30"/>
      <c r="S94" s="30"/>
      <c r="T94" s="30"/>
      <c r="U94" s="30"/>
      <c r="V94" s="30"/>
      <c r="W94" s="30"/>
      <c r="X94" s="30"/>
      <c r="Y94" s="30"/>
      <c r="Z94" s="30"/>
      <c r="AA94" s="11"/>
      <c r="AB94" s="11"/>
      <c r="AC94" s="11"/>
      <c r="AD94" s="11"/>
      <c r="AE94" s="11"/>
      <c r="AF94" s="11"/>
      <c r="AG94" s="11"/>
      <c r="AH94" s="11"/>
      <c r="AI94" s="11"/>
      <c r="AJ94" s="11"/>
      <c r="AK94" s="11"/>
      <c r="AL94" s="11"/>
      <c r="AM94" s="11"/>
      <c r="AN94" s="11"/>
      <c r="AO94" s="11"/>
      <c r="AP94" s="11"/>
      <c r="AQ94" s="11"/>
      <c r="AR94" s="11"/>
      <c r="AS94" s="11"/>
      <c r="AT94" s="11"/>
      <c r="AU94" s="11"/>
      <c r="AV94" s="11"/>
      <c r="AW94" s="11"/>
      <c r="AX94" s="11"/>
      <c r="AY94" s="11"/>
    </row>
    <row r="95" spans="1:51">
      <c r="A95" s="12"/>
      <c r="B95" s="137" t="s">
        <v>450</v>
      </c>
      <c r="C95" s="92" t="s">
        <v>195</v>
      </c>
      <c r="D95" s="101">
        <v>86850</v>
      </c>
      <c r="E95" s="33"/>
      <c r="F95" s="92" t="s">
        <v>195</v>
      </c>
      <c r="G95" s="102" t="s">
        <v>222</v>
      </c>
      <c r="H95" s="33"/>
      <c r="I95" s="92" t="s">
        <v>195</v>
      </c>
      <c r="J95" s="102">
        <v>226</v>
      </c>
      <c r="K95" s="33"/>
      <c r="L95" s="92" t="s">
        <v>195</v>
      </c>
      <c r="M95" s="102" t="s">
        <v>222</v>
      </c>
      <c r="N95" s="33"/>
      <c r="O95" s="92" t="s">
        <v>195</v>
      </c>
      <c r="P95" s="101">
        <v>87076</v>
      </c>
      <c r="Q95" s="33"/>
      <c r="R95" s="92" t="s">
        <v>195</v>
      </c>
      <c r="S95" s="102" t="s">
        <v>222</v>
      </c>
      <c r="T95" s="33"/>
      <c r="U95" s="92" t="s">
        <v>195</v>
      </c>
      <c r="V95" s="102" t="s">
        <v>222</v>
      </c>
      <c r="W95" s="33"/>
      <c r="X95" s="92" t="s">
        <v>195</v>
      </c>
      <c r="Y95" s="101">
        <v>87076</v>
      </c>
      <c r="Z95" s="33"/>
      <c r="AA95" s="11"/>
      <c r="AB95" s="11"/>
      <c r="AC95" s="11"/>
      <c r="AD95" s="11"/>
      <c r="AE95" s="11"/>
      <c r="AF95" s="11"/>
      <c r="AG95" s="11"/>
      <c r="AH95" s="11"/>
      <c r="AI95" s="11"/>
      <c r="AJ95" s="11"/>
      <c r="AK95" s="11"/>
      <c r="AL95" s="11"/>
      <c r="AM95" s="11"/>
      <c r="AN95" s="11"/>
      <c r="AO95" s="11"/>
      <c r="AP95" s="11"/>
      <c r="AQ95" s="11"/>
      <c r="AR95" s="11"/>
      <c r="AS95" s="11"/>
      <c r="AT95" s="11"/>
      <c r="AU95" s="11"/>
      <c r="AV95" s="11"/>
      <c r="AW95" s="11"/>
      <c r="AX95" s="11"/>
      <c r="AY95" s="11"/>
    </row>
    <row r="96" spans="1:51">
      <c r="A96" s="12"/>
      <c r="B96" s="137"/>
      <c r="C96" s="92"/>
      <c r="D96" s="101"/>
      <c r="E96" s="33"/>
      <c r="F96" s="92"/>
      <c r="G96" s="102"/>
      <c r="H96" s="33"/>
      <c r="I96" s="92"/>
      <c r="J96" s="102"/>
      <c r="K96" s="33"/>
      <c r="L96" s="92"/>
      <c r="M96" s="102"/>
      <c r="N96" s="33"/>
      <c r="O96" s="92"/>
      <c r="P96" s="101"/>
      <c r="Q96" s="33"/>
      <c r="R96" s="92"/>
      <c r="S96" s="102"/>
      <c r="T96" s="33"/>
      <c r="U96" s="92"/>
      <c r="V96" s="102"/>
      <c r="W96" s="33"/>
      <c r="X96" s="92"/>
      <c r="Y96" s="101"/>
      <c r="Z96" s="33"/>
      <c r="AA96" s="11"/>
      <c r="AB96" s="11"/>
      <c r="AC96" s="11"/>
      <c r="AD96" s="11"/>
      <c r="AE96" s="11"/>
      <c r="AF96" s="11"/>
      <c r="AG96" s="11"/>
      <c r="AH96" s="11"/>
      <c r="AI96" s="11"/>
      <c r="AJ96" s="11"/>
      <c r="AK96" s="11"/>
      <c r="AL96" s="11"/>
      <c r="AM96" s="11"/>
      <c r="AN96" s="11"/>
      <c r="AO96" s="11"/>
      <c r="AP96" s="11"/>
      <c r="AQ96" s="11"/>
      <c r="AR96" s="11"/>
      <c r="AS96" s="11"/>
      <c r="AT96" s="11"/>
      <c r="AU96" s="11"/>
      <c r="AV96" s="11"/>
      <c r="AW96" s="11"/>
      <c r="AX96" s="11"/>
      <c r="AY96" s="11"/>
    </row>
    <row r="97" spans="1:51">
      <c r="A97" s="12"/>
      <c r="B97" s="138" t="s">
        <v>436</v>
      </c>
      <c r="C97" s="99">
        <v>51558</v>
      </c>
      <c r="D97" s="99"/>
      <c r="E97" s="30"/>
      <c r="F97" s="99">
        <v>3018</v>
      </c>
      <c r="G97" s="99"/>
      <c r="H97" s="30"/>
      <c r="I97" s="99">
        <v>344397</v>
      </c>
      <c r="J97" s="99"/>
      <c r="K97" s="30"/>
      <c r="L97" s="100" t="s">
        <v>222</v>
      </c>
      <c r="M97" s="100"/>
      <c r="N97" s="30"/>
      <c r="O97" s="99">
        <v>398973</v>
      </c>
      <c r="P97" s="99"/>
      <c r="Q97" s="30"/>
      <c r="R97" s="100">
        <v>49</v>
      </c>
      <c r="S97" s="100"/>
      <c r="T97" s="30"/>
      <c r="U97" s="100" t="s">
        <v>222</v>
      </c>
      <c r="V97" s="100"/>
      <c r="W97" s="30"/>
      <c r="X97" s="99">
        <v>399022</v>
      </c>
      <c r="Y97" s="99"/>
      <c r="Z97" s="30"/>
      <c r="AA97" s="11"/>
      <c r="AB97" s="11"/>
      <c r="AC97" s="11"/>
      <c r="AD97" s="11"/>
      <c r="AE97" s="11"/>
      <c r="AF97" s="11"/>
      <c r="AG97" s="11"/>
      <c r="AH97" s="11"/>
      <c r="AI97" s="11"/>
      <c r="AJ97" s="11"/>
      <c r="AK97" s="11"/>
      <c r="AL97" s="11"/>
      <c r="AM97" s="11"/>
      <c r="AN97" s="11"/>
      <c r="AO97" s="11"/>
      <c r="AP97" s="11"/>
      <c r="AQ97" s="11"/>
      <c r="AR97" s="11"/>
      <c r="AS97" s="11"/>
      <c r="AT97" s="11"/>
      <c r="AU97" s="11"/>
      <c r="AV97" s="11"/>
      <c r="AW97" s="11"/>
      <c r="AX97" s="11"/>
      <c r="AY97" s="11"/>
    </row>
    <row r="98" spans="1:51" ht="15.75" thickBot="1">
      <c r="A98" s="12"/>
      <c r="B98" s="138"/>
      <c r="C98" s="139"/>
      <c r="D98" s="139"/>
      <c r="E98" s="57"/>
      <c r="F98" s="139"/>
      <c r="G98" s="139"/>
      <c r="H98" s="57"/>
      <c r="I98" s="139"/>
      <c r="J98" s="139"/>
      <c r="K98" s="57"/>
      <c r="L98" s="140"/>
      <c r="M98" s="140"/>
      <c r="N98" s="57"/>
      <c r="O98" s="139"/>
      <c r="P98" s="139"/>
      <c r="Q98" s="57"/>
      <c r="R98" s="140"/>
      <c r="S98" s="140"/>
      <c r="T98" s="57"/>
      <c r="U98" s="140"/>
      <c r="V98" s="140"/>
      <c r="W98" s="57"/>
      <c r="X98" s="139"/>
      <c r="Y98" s="139"/>
      <c r="Z98" s="57"/>
      <c r="AA98" s="11"/>
      <c r="AB98" s="11"/>
      <c r="AC98" s="11"/>
      <c r="AD98" s="11"/>
      <c r="AE98" s="11"/>
      <c r="AF98" s="11"/>
      <c r="AG98" s="11"/>
      <c r="AH98" s="11"/>
      <c r="AI98" s="11"/>
      <c r="AJ98" s="11"/>
      <c r="AK98" s="11"/>
      <c r="AL98" s="11"/>
      <c r="AM98" s="11"/>
      <c r="AN98" s="11"/>
      <c r="AO98" s="11"/>
      <c r="AP98" s="11"/>
      <c r="AQ98" s="11"/>
      <c r="AR98" s="11"/>
      <c r="AS98" s="11"/>
      <c r="AT98" s="11"/>
      <c r="AU98" s="11"/>
      <c r="AV98" s="11"/>
      <c r="AW98" s="11"/>
      <c r="AX98" s="11"/>
      <c r="AY98" s="11"/>
    </row>
    <row r="99" spans="1:51">
      <c r="A99" s="12"/>
      <c r="B99" s="150" t="s">
        <v>59</v>
      </c>
      <c r="C99" s="95">
        <v>138408</v>
      </c>
      <c r="D99" s="95"/>
      <c r="E99" s="64"/>
      <c r="F99" s="95">
        <v>3018</v>
      </c>
      <c r="G99" s="95"/>
      <c r="H99" s="64"/>
      <c r="I99" s="95">
        <v>344623</v>
      </c>
      <c r="J99" s="95"/>
      <c r="K99" s="64"/>
      <c r="L99" s="97" t="s">
        <v>222</v>
      </c>
      <c r="M99" s="97"/>
      <c r="N99" s="64"/>
      <c r="O99" s="95">
        <v>486049</v>
      </c>
      <c r="P99" s="95"/>
      <c r="Q99" s="64"/>
      <c r="R99" s="97">
        <v>49</v>
      </c>
      <c r="S99" s="97"/>
      <c r="T99" s="64"/>
      <c r="U99" s="97" t="s">
        <v>222</v>
      </c>
      <c r="V99" s="97"/>
      <c r="W99" s="64"/>
      <c r="X99" s="95">
        <v>486098</v>
      </c>
      <c r="Y99" s="95"/>
      <c r="Z99" s="64"/>
      <c r="AA99" s="11"/>
      <c r="AB99" s="11"/>
      <c r="AC99" s="11"/>
      <c r="AD99" s="11"/>
      <c r="AE99" s="11"/>
      <c r="AF99" s="11"/>
      <c r="AG99" s="11"/>
      <c r="AH99" s="11"/>
      <c r="AI99" s="11"/>
      <c r="AJ99" s="11"/>
      <c r="AK99" s="11"/>
      <c r="AL99" s="11"/>
      <c r="AM99" s="11"/>
      <c r="AN99" s="11"/>
      <c r="AO99" s="11"/>
      <c r="AP99" s="11"/>
      <c r="AQ99" s="11"/>
      <c r="AR99" s="11"/>
      <c r="AS99" s="11"/>
      <c r="AT99" s="11"/>
      <c r="AU99" s="11"/>
      <c r="AV99" s="11"/>
      <c r="AW99" s="11"/>
      <c r="AX99" s="11"/>
      <c r="AY99" s="11"/>
    </row>
    <row r="100" spans="1:51" ht="15.75" thickBot="1">
      <c r="A100" s="12"/>
      <c r="B100" s="150"/>
      <c r="C100" s="103"/>
      <c r="D100" s="103"/>
      <c r="E100" s="104"/>
      <c r="F100" s="103"/>
      <c r="G100" s="103"/>
      <c r="H100" s="104"/>
      <c r="I100" s="103"/>
      <c r="J100" s="103"/>
      <c r="K100" s="104"/>
      <c r="L100" s="105"/>
      <c r="M100" s="105"/>
      <c r="N100" s="104"/>
      <c r="O100" s="103"/>
      <c r="P100" s="103"/>
      <c r="Q100" s="104"/>
      <c r="R100" s="105"/>
      <c r="S100" s="105"/>
      <c r="T100" s="104"/>
      <c r="U100" s="105"/>
      <c r="V100" s="105"/>
      <c r="W100" s="104"/>
      <c r="X100" s="103"/>
      <c r="Y100" s="103"/>
      <c r="Z100" s="104"/>
      <c r="AA100" s="11"/>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1"/>
      <c r="AY100" s="11"/>
    </row>
    <row r="101" spans="1:51">
      <c r="A101" s="12"/>
      <c r="B101" s="138" t="s">
        <v>437</v>
      </c>
      <c r="C101" s="110">
        <v>1273214</v>
      </c>
      <c r="D101" s="110"/>
      <c r="E101" s="44"/>
      <c r="F101" s="113" t="s">
        <v>222</v>
      </c>
      <c r="G101" s="113"/>
      <c r="H101" s="44"/>
      <c r="I101" s="113" t="s">
        <v>222</v>
      </c>
      <c r="J101" s="113"/>
      <c r="K101" s="44"/>
      <c r="L101" s="113" t="s">
        <v>222</v>
      </c>
      <c r="M101" s="113"/>
      <c r="N101" s="44"/>
      <c r="O101" s="110">
        <v>1273214</v>
      </c>
      <c r="P101" s="110"/>
      <c r="Q101" s="44"/>
      <c r="R101" s="113" t="s">
        <v>451</v>
      </c>
      <c r="S101" s="113"/>
      <c r="T101" s="108" t="s">
        <v>197</v>
      </c>
      <c r="U101" s="113" t="s">
        <v>222</v>
      </c>
      <c r="V101" s="113"/>
      <c r="W101" s="44"/>
      <c r="X101" s="110">
        <v>1273164</v>
      </c>
      <c r="Y101" s="110"/>
      <c r="Z101" s="44"/>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c r="AY101" s="11"/>
    </row>
    <row r="102" spans="1:51">
      <c r="A102" s="12"/>
      <c r="B102" s="138"/>
      <c r="C102" s="141"/>
      <c r="D102" s="141"/>
      <c r="E102" s="50"/>
      <c r="F102" s="142"/>
      <c r="G102" s="142"/>
      <c r="H102" s="50"/>
      <c r="I102" s="142"/>
      <c r="J102" s="142"/>
      <c r="K102" s="50"/>
      <c r="L102" s="142"/>
      <c r="M102" s="142"/>
      <c r="N102" s="50"/>
      <c r="O102" s="141"/>
      <c r="P102" s="141"/>
      <c r="Q102" s="50"/>
      <c r="R102" s="142"/>
      <c r="S102" s="142"/>
      <c r="T102" s="152"/>
      <c r="U102" s="142"/>
      <c r="V102" s="142"/>
      <c r="W102" s="50"/>
      <c r="X102" s="141"/>
      <c r="Y102" s="141"/>
      <c r="Z102" s="50"/>
      <c r="AA102" s="11"/>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c r="AX102" s="11"/>
      <c r="AY102" s="11"/>
    </row>
    <row r="103" spans="1:51">
      <c r="A103" s="12"/>
      <c r="B103" s="137" t="s">
        <v>62</v>
      </c>
      <c r="C103" s="101">
        <v>41519</v>
      </c>
      <c r="D103" s="101"/>
      <c r="E103" s="33"/>
      <c r="F103" s="102">
        <v>248</v>
      </c>
      <c r="G103" s="102"/>
      <c r="H103" s="33"/>
      <c r="I103" s="101">
        <v>193849</v>
      </c>
      <c r="J103" s="101"/>
      <c r="K103" s="33"/>
      <c r="L103" s="102" t="s">
        <v>222</v>
      </c>
      <c r="M103" s="102"/>
      <c r="N103" s="33"/>
      <c r="O103" s="101">
        <v>235616</v>
      </c>
      <c r="P103" s="101"/>
      <c r="Q103" s="33"/>
      <c r="R103" s="102" t="s">
        <v>222</v>
      </c>
      <c r="S103" s="102"/>
      <c r="T103" s="33"/>
      <c r="U103" s="102" t="s">
        <v>222</v>
      </c>
      <c r="V103" s="102"/>
      <c r="W103" s="33"/>
      <c r="X103" s="101">
        <v>235616</v>
      </c>
      <c r="Y103" s="101"/>
      <c r="Z103" s="33"/>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row>
    <row r="104" spans="1:51">
      <c r="A104" s="12"/>
      <c r="B104" s="137"/>
      <c r="C104" s="101"/>
      <c r="D104" s="101"/>
      <c r="E104" s="33"/>
      <c r="F104" s="102"/>
      <c r="G104" s="102"/>
      <c r="H104" s="33"/>
      <c r="I104" s="101"/>
      <c r="J104" s="101"/>
      <c r="K104" s="33"/>
      <c r="L104" s="102"/>
      <c r="M104" s="102"/>
      <c r="N104" s="33"/>
      <c r="O104" s="101"/>
      <c r="P104" s="101"/>
      <c r="Q104" s="33"/>
      <c r="R104" s="102"/>
      <c r="S104" s="102"/>
      <c r="T104" s="33"/>
      <c r="U104" s="102"/>
      <c r="V104" s="102"/>
      <c r="W104" s="33"/>
      <c r="X104" s="101"/>
      <c r="Y104" s="101"/>
      <c r="Z104" s="33"/>
      <c r="AA104" s="11"/>
      <c r="AB104" s="11"/>
      <c r="AC104" s="11"/>
      <c r="AD104" s="11"/>
      <c r="AE104" s="11"/>
      <c r="AF104" s="11"/>
      <c r="AG104" s="11"/>
      <c r="AH104" s="11"/>
      <c r="AI104" s="11"/>
      <c r="AJ104" s="11"/>
      <c r="AK104" s="11"/>
      <c r="AL104" s="11"/>
      <c r="AM104" s="11"/>
      <c r="AN104" s="11"/>
      <c r="AO104" s="11"/>
      <c r="AP104" s="11"/>
      <c r="AQ104" s="11"/>
      <c r="AR104" s="11"/>
      <c r="AS104" s="11"/>
      <c r="AT104" s="11"/>
      <c r="AU104" s="11"/>
      <c r="AV104" s="11"/>
      <c r="AW104" s="11"/>
      <c r="AX104" s="11"/>
      <c r="AY104" s="11"/>
    </row>
    <row r="105" spans="1:51">
      <c r="A105" s="12"/>
      <c r="B105" s="138" t="s">
        <v>42</v>
      </c>
      <c r="C105" s="99">
        <v>2233</v>
      </c>
      <c r="D105" s="99"/>
      <c r="E105" s="30"/>
      <c r="F105" s="100">
        <v>399</v>
      </c>
      <c r="G105" s="100"/>
      <c r="H105" s="30"/>
      <c r="I105" s="99">
        <v>67301</v>
      </c>
      <c r="J105" s="99"/>
      <c r="K105" s="30"/>
      <c r="L105" s="100" t="s">
        <v>222</v>
      </c>
      <c r="M105" s="100"/>
      <c r="N105" s="30"/>
      <c r="O105" s="99">
        <v>69933</v>
      </c>
      <c r="P105" s="99"/>
      <c r="Q105" s="30"/>
      <c r="R105" s="100">
        <v>383</v>
      </c>
      <c r="S105" s="100"/>
      <c r="T105" s="30"/>
      <c r="U105" s="100" t="s">
        <v>222</v>
      </c>
      <c r="V105" s="100"/>
      <c r="W105" s="30"/>
      <c r="X105" s="99">
        <v>70316</v>
      </c>
      <c r="Y105" s="99"/>
      <c r="Z105" s="30"/>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row>
    <row r="106" spans="1:51" ht="15.75" thickBot="1">
      <c r="A106" s="12"/>
      <c r="B106" s="138"/>
      <c r="C106" s="139"/>
      <c r="D106" s="139"/>
      <c r="E106" s="57"/>
      <c r="F106" s="140"/>
      <c r="G106" s="140"/>
      <c r="H106" s="57"/>
      <c r="I106" s="139"/>
      <c r="J106" s="139"/>
      <c r="K106" s="57"/>
      <c r="L106" s="140"/>
      <c r="M106" s="140"/>
      <c r="N106" s="57"/>
      <c r="O106" s="139"/>
      <c r="P106" s="139"/>
      <c r="Q106" s="57"/>
      <c r="R106" s="140"/>
      <c r="S106" s="140"/>
      <c r="T106" s="57"/>
      <c r="U106" s="140"/>
      <c r="V106" s="140"/>
      <c r="W106" s="57"/>
      <c r="X106" s="139"/>
      <c r="Y106" s="139"/>
      <c r="Z106" s="57"/>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c r="AY106" s="11"/>
    </row>
    <row r="107" spans="1:51">
      <c r="A107" s="12"/>
      <c r="B107" s="150" t="s">
        <v>438</v>
      </c>
      <c r="C107" s="95">
        <v>1455374</v>
      </c>
      <c r="D107" s="95"/>
      <c r="E107" s="64"/>
      <c r="F107" s="95">
        <v>3665</v>
      </c>
      <c r="G107" s="95"/>
      <c r="H107" s="64"/>
      <c r="I107" s="95">
        <v>605773</v>
      </c>
      <c r="J107" s="95"/>
      <c r="K107" s="64"/>
      <c r="L107" s="97" t="s">
        <v>222</v>
      </c>
      <c r="M107" s="97"/>
      <c r="N107" s="64"/>
      <c r="O107" s="95">
        <v>2064812</v>
      </c>
      <c r="P107" s="95"/>
      <c r="Q107" s="64"/>
      <c r="R107" s="97">
        <v>382</v>
      </c>
      <c r="S107" s="97"/>
      <c r="T107" s="64"/>
      <c r="U107" s="97" t="s">
        <v>222</v>
      </c>
      <c r="V107" s="97"/>
      <c r="W107" s="64"/>
      <c r="X107" s="95">
        <v>2065194</v>
      </c>
      <c r="Y107" s="95"/>
      <c r="Z107" s="64"/>
      <c r="AA107" s="11"/>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1"/>
      <c r="AY107" s="11"/>
    </row>
    <row r="108" spans="1:51" ht="15.75" thickBot="1">
      <c r="A108" s="12"/>
      <c r="B108" s="150"/>
      <c r="C108" s="103"/>
      <c r="D108" s="103"/>
      <c r="E108" s="104"/>
      <c r="F108" s="103"/>
      <c r="G108" s="103"/>
      <c r="H108" s="104"/>
      <c r="I108" s="103"/>
      <c r="J108" s="103"/>
      <c r="K108" s="104"/>
      <c r="L108" s="105"/>
      <c r="M108" s="105"/>
      <c r="N108" s="104"/>
      <c r="O108" s="103"/>
      <c r="P108" s="103"/>
      <c r="Q108" s="104"/>
      <c r="R108" s="105"/>
      <c r="S108" s="105"/>
      <c r="T108" s="104"/>
      <c r="U108" s="105"/>
      <c r="V108" s="105"/>
      <c r="W108" s="104"/>
      <c r="X108" s="103"/>
      <c r="Y108" s="103"/>
      <c r="Z108" s="104"/>
      <c r="AA108" s="11"/>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c r="AX108" s="11"/>
      <c r="AY108" s="11"/>
    </row>
    <row r="109" spans="1:51">
      <c r="A109" s="12"/>
      <c r="B109" s="153" t="s">
        <v>439</v>
      </c>
      <c r="C109" s="110">
        <v>81532</v>
      </c>
      <c r="D109" s="110"/>
      <c r="E109" s="44"/>
      <c r="F109" s="113" t="s">
        <v>452</v>
      </c>
      <c r="G109" s="113"/>
      <c r="H109" s="108" t="s">
        <v>197</v>
      </c>
      <c r="I109" s="110">
        <v>768776</v>
      </c>
      <c r="J109" s="110"/>
      <c r="K109" s="44"/>
      <c r="L109" s="113" t="s">
        <v>447</v>
      </c>
      <c r="M109" s="113"/>
      <c r="N109" s="108" t="s">
        <v>197</v>
      </c>
      <c r="O109" s="110">
        <v>81532</v>
      </c>
      <c r="P109" s="110"/>
      <c r="Q109" s="44"/>
      <c r="R109" s="110">
        <v>250099</v>
      </c>
      <c r="S109" s="110"/>
      <c r="T109" s="44"/>
      <c r="U109" s="113" t="s">
        <v>448</v>
      </c>
      <c r="V109" s="113"/>
      <c r="W109" s="108" t="s">
        <v>197</v>
      </c>
      <c r="X109" s="110">
        <v>250099</v>
      </c>
      <c r="Y109" s="110"/>
      <c r="Z109" s="44"/>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row>
    <row r="110" spans="1:51" ht="15.75" thickBot="1">
      <c r="A110" s="12"/>
      <c r="B110" s="153"/>
      <c r="C110" s="139"/>
      <c r="D110" s="139"/>
      <c r="E110" s="57"/>
      <c r="F110" s="140"/>
      <c r="G110" s="140"/>
      <c r="H110" s="145"/>
      <c r="I110" s="139"/>
      <c r="J110" s="139"/>
      <c r="K110" s="57"/>
      <c r="L110" s="140"/>
      <c r="M110" s="140"/>
      <c r="N110" s="145"/>
      <c r="O110" s="139"/>
      <c r="P110" s="139"/>
      <c r="Q110" s="57"/>
      <c r="R110" s="139"/>
      <c r="S110" s="139"/>
      <c r="T110" s="57"/>
      <c r="U110" s="140"/>
      <c r="V110" s="140"/>
      <c r="W110" s="145"/>
      <c r="X110" s="139"/>
      <c r="Y110" s="139"/>
      <c r="Z110" s="57"/>
      <c r="AA110" s="11"/>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1"/>
      <c r="AY110" s="11"/>
    </row>
    <row r="111" spans="1:51">
      <c r="A111" s="12"/>
      <c r="B111" s="154" t="s">
        <v>441</v>
      </c>
      <c r="C111" s="93" t="s">
        <v>195</v>
      </c>
      <c r="D111" s="95">
        <v>1536906</v>
      </c>
      <c r="E111" s="64"/>
      <c r="F111" s="93" t="s">
        <v>195</v>
      </c>
      <c r="G111" s="97" t="s">
        <v>449</v>
      </c>
      <c r="H111" s="93" t="s">
        <v>197</v>
      </c>
      <c r="I111" s="93" t="s">
        <v>195</v>
      </c>
      <c r="J111" s="95">
        <v>1374549</v>
      </c>
      <c r="K111" s="64"/>
      <c r="L111" s="93" t="s">
        <v>195</v>
      </c>
      <c r="M111" s="97" t="s">
        <v>447</v>
      </c>
      <c r="N111" s="93" t="s">
        <v>197</v>
      </c>
      <c r="O111" s="93" t="s">
        <v>195</v>
      </c>
      <c r="P111" s="95">
        <v>2146344</v>
      </c>
      <c r="Q111" s="64"/>
      <c r="R111" s="93" t="s">
        <v>195</v>
      </c>
      <c r="S111" s="95">
        <v>250481</v>
      </c>
      <c r="T111" s="64"/>
      <c r="U111" s="93" t="s">
        <v>195</v>
      </c>
      <c r="V111" s="97" t="s">
        <v>448</v>
      </c>
      <c r="W111" s="93" t="s">
        <v>197</v>
      </c>
      <c r="X111" s="93" t="s">
        <v>195</v>
      </c>
      <c r="Y111" s="95">
        <v>2315293</v>
      </c>
      <c r="Z111" s="64"/>
      <c r="AA111" s="11"/>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1"/>
      <c r="AY111" s="11"/>
    </row>
    <row r="112" spans="1:51" ht="15.75" thickBot="1">
      <c r="A112" s="12"/>
      <c r="B112" s="154"/>
      <c r="C112" s="147"/>
      <c r="D112" s="148"/>
      <c r="E112" s="65"/>
      <c r="F112" s="147"/>
      <c r="G112" s="149"/>
      <c r="H112" s="147"/>
      <c r="I112" s="147"/>
      <c r="J112" s="148"/>
      <c r="K112" s="65"/>
      <c r="L112" s="147"/>
      <c r="M112" s="149"/>
      <c r="N112" s="147"/>
      <c r="O112" s="147"/>
      <c r="P112" s="148"/>
      <c r="Q112" s="65"/>
      <c r="R112" s="147"/>
      <c r="S112" s="148"/>
      <c r="T112" s="65"/>
      <c r="U112" s="147"/>
      <c r="V112" s="149"/>
      <c r="W112" s="147"/>
      <c r="X112" s="147"/>
      <c r="Y112" s="148"/>
      <c r="Z112" s="65"/>
      <c r="AA112" s="11"/>
      <c r="AB112" s="11"/>
      <c r="AC112" s="11"/>
      <c r="AD112" s="11"/>
      <c r="AE112" s="11"/>
      <c r="AF112" s="11"/>
      <c r="AG112" s="11"/>
      <c r="AH112" s="11"/>
      <c r="AI112" s="11"/>
      <c r="AJ112" s="11"/>
      <c r="AK112" s="11"/>
      <c r="AL112" s="11"/>
      <c r="AM112" s="11"/>
      <c r="AN112" s="11"/>
      <c r="AO112" s="11"/>
      <c r="AP112" s="11"/>
      <c r="AQ112" s="11"/>
      <c r="AR112" s="11"/>
      <c r="AS112" s="11"/>
      <c r="AT112" s="11"/>
      <c r="AU112" s="11"/>
      <c r="AV112" s="11"/>
      <c r="AW112" s="11"/>
      <c r="AX112" s="11"/>
      <c r="AY112" s="11"/>
    </row>
    <row r="113" spans="1:51" ht="15.75" thickTop="1">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c r="AY113" s="11"/>
    </row>
    <row r="114" spans="1:51">
      <c r="A114" s="12"/>
      <c r="B114" s="200" t="s">
        <v>409</v>
      </c>
      <c r="C114" s="200"/>
      <c r="D114" s="200"/>
      <c r="E114" s="200"/>
      <c r="F114" s="200"/>
      <c r="G114" s="200"/>
      <c r="H114" s="200"/>
      <c r="I114" s="200"/>
      <c r="J114" s="200"/>
      <c r="K114" s="200"/>
      <c r="L114" s="200"/>
      <c r="M114" s="200"/>
      <c r="N114" s="200"/>
      <c r="O114" s="200"/>
      <c r="P114" s="200"/>
      <c r="Q114" s="200"/>
      <c r="R114" s="200"/>
      <c r="S114" s="200"/>
      <c r="T114" s="200"/>
      <c r="U114" s="200"/>
      <c r="V114" s="200"/>
      <c r="W114" s="200"/>
      <c r="X114" s="200"/>
      <c r="Y114" s="200"/>
      <c r="Z114" s="200"/>
      <c r="AA114" s="11"/>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11"/>
      <c r="AY114" s="11"/>
    </row>
    <row r="115" spans="1:51">
      <c r="A115" s="12"/>
      <c r="B115" s="201" t="s">
        <v>453</v>
      </c>
      <c r="C115" s="201"/>
      <c r="D115" s="201"/>
      <c r="E115" s="201"/>
      <c r="F115" s="201"/>
      <c r="G115" s="201"/>
      <c r="H115" s="201"/>
      <c r="I115" s="201"/>
      <c r="J115" s="201"/>
      <c r="K115" s="201"/>
      <c r="L115" s="201"/>
      <c r="M115" s="201"/>
      <c r="N115" s="201"/>
      <c r="O115" s="201"/>
      <c r="P115" s="201"/>
      <c r="Q115" s="201"/>
      <c r="R115" s="201"/>
      <c r="S115" s="201"/>
      <c r="T115" s="201"/>
      <c r="U115" s="201"/>
      <c r="V115" s="201"/>
      <c r="W115" s="201"/>
      <c r="X115" s="201"/>
      <c r="Y115" s="201"/>
      <c r="Z115" s="201"/>
      <c r="AA115" s="11"/>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c r="AX115" s="11"/>
      <c r="AY115" s="11"/>
    </row>
    <row r="116" spans="1:51">
      <c r="A116" s="12"/>
      <c r="B116" s="202"/>
      <c r="C116" s="202"/>
      <c r="D116" s="202"/>
      <c r="E116" s="202"/>
      <c r="F116" s="202"/>
      <c r="G116" s="202"/>
      <c r="H116" s="202"/>
      <c r="I116" s="202"/>
      <c r="J116" s="202"/>
      <c r="K116" s="202"/>
      <c r="L116" s="202"/>
      <c r="M116" s="202"/>
      <c r="N116" s="202"/>
      <c r="O116" s="202"/>
      <c r="P116" s="202"/>
      <c r="Q116" s="202"/>
      <c r="R116" s="202"/>
      <c r="S116" s="202"/>
      <c r="T116" s="202"/>
      <c r="U116" s="202"/>
      <c r="V116" s="202"/>
      <c r="W116" s="202"/>
      <c r="X116" s="202"/>
      <c r="Y116" s="202"/>
      <c r="Z116" s="202"/>
      <c r="AA116" s="11"/>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11"/>
      <c r="AY116" s="11"/>
    </row>
    <row r="117" spans="1:51">
      <c r="A117" s="12"/>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11"/>
      <c r="AY117" s="11"/>
    </row>
    <row r="118" spans="1:51">
      <c r="A118" s="12"/>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1"/>
      <c r="AB118" s="11"/>
      <c r="AC118" s="11"/>
      <c r="AD118" s="11"/>
      <c r="AE118" s="11"/>
      <c r="AF118" s="11"/>
      <c r="AG118" s="11"/>
      <c r="AH118" s="11"/>
      <c r="AI118" s="11"/>
      <c r="AJ118" s="11"/>
      <c r="AK118" s="11"/>
      <c r="AL118" s="11"/>
      <c r="AM118" s="11"/>
      <c r="AN118" s="11"/>
      <c r="AO118" s="11"/>
      <c r="AP118" s="11"/>
      <c r="AQ118" s="11"/>
      <c r="AR118" s="11"/>
      <c r="AS118" s="11"/>
      <c r="AT118" s="11"/>
      <c r="AU118" s="11"/>
      <c r="AV118" s="11"/>
      <c r="AW118" s="11"/>
      <c r="AX118" s="11"/>
      <c r="AY118" s="11"/>
    </row>
    <row r="119" spans="1:51">
      <c r="A119" s="12"/>
      <c r="B119" s="30"/>
      <c r="C119" s="157" t="s">
        <v>411</v>
      </c>
      <c r="D119" s="157"/>
      <c r="E119" s="157"/>
      <c r="F119" s="157" t="s">
        <v>412</v>
      </c>
      <c r="G119" s="157"/>
      <c r="H119" s="157"/>
      <c r="I119" s="157" t="s">
        <v>414</v>
      </c>
      <c r="J119" s="157"/>
      <c r="K119" s="157"/>
      <c r="L119" s="157" t="s">
        <v>415</v>
      </c>
      <c r="M119" s="157"/>
      <c r="N119" s="157"/>
      <c r="O119" s="157" t="s">
        <v>411</v>
      </c>
      <c r="P119" s="157"/>
      <c r="Q119" s="157"/>
      <c r="R119" s="157" t="s">
        <v>417</v>
      </c>
      <c r="S119" s="157"/>
      <c r="T119" s="157"/>
      <c r="U119" s="157" t="s">
        <v>415</v>
      </c>
      <c r="V119" s="157"/>
      <c r="W119" s="157"/>
      <c r="X119" s="157" t="s">
        <v>417</v>
      </c>
      <c r="Y119" s="157"/>
      <c r="Z119" s="157"/>
      <c r="AA119" s="11"/>
      <c r="AB119" s="11"/>
      <c r="AC119" s="11"/>
      <c r="AD119" s="11"/>
      <c r="AE119" s="11"/>
      <c r="AF119" s="11"/>
      <c r="AG119" s="11"/>
      <c r="AH119" s="11"/>
      <c r="AI119" s="11"/>
      <c r="AJ119" s="11"/>
      <c r="AK119" s="11"/>
      <c r="AL119" s="11"/>
      <c r="AM119" s="11"/>
      <c r="AN119" s="11"/>
      <c r="AO119" s="11"/>
      <c r="AP119" s="11"/>
      <c r="AQ119" s="11"/>
      <c r="AR119" s="11"/>
      <c r="AS119" s="11"/>
      <c r="AT119" s="11"/>
      <c r="AU119" s="11"/>
      <c r="AV119" s="11"/>
      <c r="AW119" s="11"/>
      <c r="AX119" s="11"/>
      <c r="AY119" s="11"/>
    </row>
    <row r="120" spans="1:51" ht="15.75" thickBot="1">
      <c r="A120" s="12"/>
      <c r="B120" s="30"/>
      <c r="C120" s="158"/>
      <c r="D120" s="158"/>
      <c r="E120" s="158"/>
      <c r="F120" s="158" t="s">
        <v>413</v>
      </c>
      <c r="G120" s="158"/>
      <c r="H120" s="158"/>
      <c r="I120" s="158" t="s">
        <v>413</v>
      </c>
      <c r="J120" s="158"/>
      <c r="K120" s="158"/>
      <c r="L120" s="158"/>
      <c r="M120" s="158"/>
      <c r="N120" s="158"/>
      <c r="O120" s="158" t="s">
        <v>416</v>
      </c>
      <c r="P120" s="158"/>
      <c r="Q120" s="158"/>
      <c r="R120" s="158"/>
      <c r="S120" s="158"/>
      <c r="T120" s="158"/>
      <c r="U120" s="158"/>
      <c r="V120" s="158"/>
      <c r="W120" s="158"/>
      <c r="X120" s="158" t="s">
        <v>416</v>
      </c>
      <c r="Y120" s="158"/>
      <c r="Z120" s="158"/>
      <c r="AA120" s="11"/>
      <c r="AB120" s="11"/>
      <c r="AC120" s="11"/>
      <c r="AD120" s="11"/>
      <c r="AE120" s="11"/>
      <c r="AF120" s="11"/>
      <c r="AG120" s="11"/>
      <c r="AH120" s="11"/>
      <c r="AI120" s="11"/>
      <c r="AJ120" s="11"/>
      <c r="AK120" s="11"/>
      <c r="AL120" s="11"/>
      <c r="AM120" s="11"/>
      <c r="AN120" s="11"/>
      <c r="AO120" s="11"/>
      <c r="AP120" s="11"/>
      <c r="AQ120" s="11"/>
      <c r="AR120" s="11"/>
      <c r="AS120" s="11"/>
      <c r="AT120" s="11"/>
      <c r="AU120" s="11"/>
      <c r="AV120" s="11"/>
      <c r="AW120" s="11"/>
      <c r="AX120" s="11"/>
      <c r="AY120" s="11"/>
    </row>
    <row r="121" spans="1:51">
      <c r="A121" s="12"/>
      <c r="B121" s="155" t="s">
        <v>418</v>
      </c>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11"/>
      <c r="AB121" s="11"/>
      <c r="AC121" s="11"/>
      <c r="AD121" s="11"/>
      <c r="AE121" s="11"/>
      <c r="AF121" s="11"/>
      <c r="AG121" s="11"/>
      <c r="AH121" s="11"/>
      <c r="AI121" s="11"/>
      <c r="AJ121" s="11"/>
      <c r="AK121" s="11"/>
      <c r="AL121" s="11"/>
      <c r="AM121" s="11"/>
      <c r="AN121" s="11"/>
      <c r="AO121" s="11"/>
      <c r="AP121" s="11"/>
      <c r="AQ121" s="11"/>
      <c r="AR121" s="11"/>
      <c r="AS121" s="11"/>
      <c r="AT121" s="11"/>
      <c r="AU121" s="11"/>
      <c r="AV121" s="11"/>
      <c r="AW121" s="11"/>
      <c r="AX121" s="11"/>
      <c r="AY121" s="11"/>
    </row>
    <row r="122" spans="1:51">
      <c r="A122" s="12"/>
      <c r="B122" s="156" t="s">
        <v>419</v>
      </c>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11"/>
      <c r="AB122" s="11"/>
      <c r="AC122" s="11"/>
      <c r="AD122" s="11"/>
      <c r="AE122" s="11"/>
      <c r="AF122" s="11"/>
      <c r="AG122" s="11"/>
      <c r="AH122" s="11"/>
      <c r="AI122" s="11"/>
      <c r="AJ122" s="11"/>
      <c r="AK122" s="11"/>
      <c r="AL122" s="11"/>
      <c r="AM122" s="11"/>
      <c r="AN122" s="11"/>
      <c r="AO122" s="11"/>
      <c r="AP122" s="11"/>
      <c r="AQ122" s="11"/>
      <c r="AR122" s="11"/>
      <c r="AS122" s="11"/>
      <c r="AT122" s="11"/>
      <c r="AU122" s="11"/>
      <c r="AV122" s="11"/>
      <c r="AW122" s="11"/>
      <c r="AX122" s="11"/>
      <c r="AY122" s="11"/>
    </row>
    <row r="123" spans="1:51">
      <c r="A123" s="12"/>
      <c r="B123" s="159" t="s">
        <v>37</v>
      </c>
      <c r="C123" s="160" t="s">
        <v>195</v>
      </c>
      <c r="D123" s="161">
        <v>152499</v>
      </c>
      <c r="E123" s="33"/>
      <c r="F123" s="160" t="s">
        <v>195</v>
      </c>
      <c r="G123" s="162">
        <v>148</v>
      </c>
      <c r="H123" s="33"/>
      <c r="I123" s="160" t="s">
        <v>195</v>
      </c>
      <c r="J123" s="161">
        <v>6106</v>
      </c>
      <c r="K123" s="33"/>
      <c r="L123" s="160" t="s">
        <v>195</v>
      </c>
      <c r="M123" s="162" t="s">
        <v>222</v>
      </c>
      <c r="N123" s="33"/>
      <c r="O123" s="160" t="s">
        <v>195</v>
      </c>
      <c r="P123" s="161">
        <v>158753</v>
      </c>
      <c r="Q123" s="33"/>
      <c r="R123" s="160" t="s">
        <v>195</v>
      </c>
      <c r="S123" s="161">
        <v>53203</v>
      </c>
      <c r="T123" s="33"/>
      <c r="U123" s="160" t="s">
        <v>195</v>
      </c>
      <c r="V123" s="162" t="s">
        <v>222</v>
      </c>
      <c r="W123" s="33"/>
      <c r="X123" s="160" t="s">
        <v>195</v>
      </c>
      <c r="Y123" s="161">
        <v>211956</v>
      </c>
      <c r="Z123" s="33"/>
      <c r="AA123" s="11"/>
      <c r="AB123" s="11"/>
      <c r="AC123" s="11"/>
      <c r="AD123" s="11"/>
      <c r="AE123" s="11"/>
      <c r="AF123" s="11"/>
      <c r="AG123" s="11"/>
      <c r="AH123" s="11"/>
      <c r="AI123" s="11"/>
      <c r="AJ123" s="11"/>
      <c r="AK123" s="11"/>
      <c r="AL123" s="11"/>
      <c r="AM123" s="11"/>
      <c r="AN123" s="11"/>
      <c r="AO123" s="11"/>
      <c r="AP123" s="11"/>
      <c r="AQ123" s="11"/>
      <c r="AR123" s="11"/>
      <c r="AS123" s="11"/>
      <c r="AT123" s="11"/>
      <c r="AU123" s="11"/>
      <c r="AV123" s="11"/>
      <c r="AW123" s="11"/>
      <c r="AX123" s="11"/>
      <c r="AY123" s="11"/>
    </row>
    <row r="124" spans="1:51">
      <c r="A124" s="12"/>
      <c r="B124" s="159"/>
      <c r="C124" s="160"/>
      <c r="D124" s="161"/>
      <c r="E124" s="33"/>
      <c r="F124" s="160"/>
      <c r="G124" s="162"/>
      <c r="H124" s="33"/>
      <c r="I124" s="160"/>
      <c r="J124" s="161"/>
      <c r="K124" s="33"/>
      <c r="L124" s="160"/>
      <c r="M124" s="162"/>
      <c r="N124" s="33"/>
      <c r="O124" s="160"/>
      <c r="P124" s="161"/>
      <c r="Q124" s="33"/>
      <c r="R124" s="160"/>
      <c r="S124" s="161"/>
      <c r="T124" s="33"/>
      <c r="U124" s="160"/>
      <c r="V124" s="162"/>
      <c r="W124" s="33"/>
      <c r="X124" s="160"/>
      <c r="Y124" s="161"/>
      <c r="Z124" s="33"/>
      <c r="AA124" s="11"/>
      <c r="AB124" s="11"/>
      <c r="AC124" s="11"/>
      <c r="AD124" s="11"/>
      <c r="AE124" s="11"/>
      <c r="AF124" s="11"/>
      <c r="AG124" s="11"/>
      <c r="AH124" s="11"/>
      <c r="AI124" s="11"/>
      <c r="AJ124" s="11"/>
      <c r="AK124" s="11"/>
      <c r="AL124" s="11"/>
      <c r="AM124" s="11"/>
      <c r="AN124" s="11"/>
      <c r="AO124" s="11"/>
      <c r="AP124" s="11"/>
      <c r="AQ124" s="11"/>
      <c r="AR124" s="11"/>
      <c r="AS124" s="11"/>
      <c r="AT124" s="11"/>
      <c r="AU124" s="11"/>
      <c r="AV124" s="11"/>
      <c r="AW124" s="11"/>
      <c r="AX124" s="11"/>
      <c r="AY124" s="11"/>
    </row>
    <row r="125" spans="1:51">
      <c r="A125" s="12"/>
      <c r="B125" s="163" t="s">
        <v>38</v>
      </c>
      <c r="C125" s="164">
        <v>42763</v>
      </c>
      <c r="D125" s="164"/>
      <c r="E125" s="30"/>
      <c r="F125" s="165" t="s">
        <v>222</v>
      </c>
      <c r="G125" s="165"/>
      <c r="H125" s="30"/>
      <c r="I125" s="164">
        <v>234613</v>
      </c>
      <c r="J125" s="164"/>
      <c r="K125" s="30"/>
      <c r="L125" s="165" t="s">
        <v>222</v>
      </c>
      <c r="M125" s="165"/>
      <c r="N125" s="30"/>
      <c r="O125" s="164">
        <v>277376</v>
      </c>
      <c r="P125" s="164"/>
      <c r="Q125" s="30"/>
      <c r="R125" s="165" t="s">
        <v>222</v>
      </c>
      <c r="S125" s="165"/>
      <c r="T125" s="30"/>
      <c r="U125" s="165" t="s">
        <v>222</v>
      </c>
      <c r="V125" s="165"/>
      <c r="W125" s="30"/>
      <c r="X125" s="164">
        <v>277376</v>
      </c>
      <c r="Y125" s="164"/>
      <c r="Z125" s="30"/>
      <c r="AA125" s="11"/>
      <c r="AB125" s="11"/>
      <c r="AC125" s="11"/>
      <c r="AD125" s="11"/>
      <c r="AE125" s="11"/>
      <c r="AF125" s="11"/>
      <c r="AG125" s="11"/>
      <c r="AH125" s="11"/>
      <c r="AI125" s="11"/>
      <c r="AJ125" s="11"/>
      <c r="AK125" s="11"/>
      <c r="AL125" s="11"/>
      <c r="AM125" s="11"/>
      <c r="AN125" s="11"/>
      <c r="AO125" s="11"/>
      <c r="AP125" s="11"/>
      <c r="AQ125" s="11"/>
      <c r="AR125" s="11"/>
      <c r="AS125" s="11"/>
      <c r="AT125" s="11"/>
      <c r="AU125" s="11"/>
      <c r="AV125" s="11"/>
      <c r="AW125" s="11"/>
      <c r="AX125" s="11"/>
      <c r="AY125" s="11"/>
    </row>
    <row r="126" spans="1:51">
      <c r="A126" s="12"/>
      <c r="B126" s="163"/>
      <c r="C126" s="164"/>
      <c r="D126" s="164"/>
      <c r="E126" s="30"/>
      <c r="F126" s="165"/>
      <c r="G126" s="165"/>
      <c r="H126" s="30"/>
      <c r="I126" s="164"/>
      <c r="J126" s="164"/>
      <c r="K126" s="30"/>
      <c r="L126" s="165"/>
      <c r="M126" s="165"/>
      <c r="N126" s="30"/>
      <c r="O126" s="164"/>
      <c r="P126" s="164"/>
      <c r="Q126" s="30"/>
      <c r="R126" s="165"/>
      <c r="S126" s="165"/>
      <c r="T126" s="30"/>
      <c r="U126" s="165"/>
      <c r="V126" s="165"/>
      <c r="W126" s="30"/>
      <c r="X126" s="164"/>
      <c r="Y126" s="164"/>
      <c r="Z126" s="30"/>
      <c r="AA126" s="11"/>
      <c r="AB126" s="11"/>
      <c r="AC126" s="11"/>
      <c r="AD126" s="11"/>
      <c r="AE126" s="11"/>
      <c r="AF126" s="11"/>
      <c r="AG126" s="11"/>
      <c r="AH126" s="11"/>
      <c r="AI126" s="11"/>
      <c r="AJ126" s="11"/>
      <c r="AK126" s="11"/>
      <c r="AL126" s="11"/>
      <c r="AM126" s="11"/>
      <c r="AN126" s="11"/>
      <c r="AO126" s="11"/>
      <c r="AP126" s="11"/>
      <c r="AQ126" s="11"/>
      <c r="AR126" s="11"/>
      <c r="AS126" s="11"/>
      <c r="AT126" s="11"/>
      <c r="AU126" s="11"/>
      <c r="AV126" s="11"/>
      <c r="AW126" s="11"/>
      <c r="AX126" s="11"/>
      <c r="AY126" s="11"/>
    </row>
    <row r="127" spans="1:51">
      <c r="A127" s="12"/>
      <c r="B127" s="159" t="s">
        <v>420</v>
      </c>
      <c r="C127" s="162">
        <v>199</v>
      </c>
      <c r="D127" s="162"/>
      <c r="E127" s="33"/>
      <c r="F127" s="162" t="s">
        <v>454</v>
      </c>
      <c r="G127" s="162"/>
      <c r="H127" s="160" t="s">
        <v>197</v>
      </c>
      <c r="I127" s="161">
        <v>266112</v>
      </c>
      <c r="J127" s="161"/>
      <c r="K127" s="33"/>
      <c r="L127" s="162" t="s">
        <v>222</v>
      </c>
      <c r="M127" s="162"/>
      <c r="N127" s="33"/>
      <c r="O127" s="161">
        <v>265630</v>
      </c>
      <c r="P127" s="161"/>
      <c r="Q127" s="33"/>
      <c r="R127" s="162">
        <v>3</v>
      </c>
      <c r="S127" s="162"/>
      <c r="T127" s="33"/>
      <c r="U127" s="162" t="s">
        <v>222</v>
      </c>
      <c r="V127" s="162"/>
      <c r="W127" s="33"/>
      <c r="X127" s="161">
        <v>265633</v>
      </c>
      <c r="Y127" s="161"/>
      <c r="Z127" s="33"/>
      <c r="AA127" s="11"/>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c r="AX127" s="11"/>
      <c r="AY127" s="11"/>
    </row>
    <row r="128" spans="1:51">
      <c r="A128" s="12"/>
      <c r="B128" s="159"/>
      <c r="C128" s="162"/>
      <c r="D128" s="162"/>
      <c r="E128" s="33"/>
      <c r="F128" s="162"/>
      <c r="G128" s="162"/>
      <c r="H128" s="160"/>
      <c r="I128" s="161"/>
      <c r="J128" s="161"/>
      <c r="K128" s="33"/>
      <c r="L128" s="162"/>
      <c r="M128" s="162"/>
      <c r="N128" s="33"/>
      <c r="O128" s="161"/>
      <c r="P128" s="161"/>
      <c r="Q128" s="33"/>
      <c r="R128" s="162"/>
      <c r="S128" s="162"/>
      <c r="T128" s="33"/>
      <c r="U128" s="162"/>
      <c r="V128" s="162"/>
      <c r="W128" s="33"/>
      <c r="X128" s="161"/>
      <c r="Y128" s="161"/>
      <c r="Z128" s="33"/>
      <c r="AA128" s="11"/>
      <c r="AB128" s="11"/>
      <c r="AC128" s="11"/>
      <c r="AD128" s="11"/>
      <c r="AE128" s="11"/>
      <c r="AF128" s="11"/>
      <c r="AG128" s="11"/>
      <c r="AH128" s="11"/>
      <c r="AI128" s="11"/>
      <c r="AJ128" s="11"/>
      <c r="AK128" s="11"/>
      <c r="AL128" s="11"/>
      <c r="AM128" s="11"/>
      <c r="AN128" s="11"/>
      <c r="AO128" s="11"/>
      <c r="AP128" s="11"/>
      <c r="AQ128" s="11"/>
      <c r="AR128" s="11"/>
      <c r="AS128" s="11"/>
      <c r="AT128" s="11"/>
      <c r="AU128" s="11"/>
      <c r="AV128" s="11"/>
      <c r="AW128" s="11"/>
      <c r="AX128" s="11"/>
      <c r="AY128" s="11"/>
    </row>
    <row r="129" spans="1:51">
      <c r="A129" s="12"/>
      <c r="B129" s="163" t="s">
        <v>44</v>
      </c>
      <c r="C129" s="164">
        <v>36970</v>
      </c>
      <c r="D129" s="164"/>
      <c r="E129" s="30"/>
      <c r="F129" s="165">
        <v>798</v>
      </c>
      <c r="G129" s="165"/>
      <c r="H129" s="30"/>
      <c r="I129" s="164">
        <v>131586</v>
      </c>
      <c r="J129" s="164"/>
      <c r="K129" s="30"/>
      <c r="L129" s="165" t="s">
        <v>222</v>
      </c>
      <c r="M129" s="165"/>
      <c r="N129" s="30"/>
      <c r="O129" s="164">
        <v>169354</v>
      </c>
      <c r="P129" s="164"/>
      <c r="Q129" s="30"/>
      <c r="R129" s="165" t="s">
        <v>222</v>
      </c>
      <c r="S129" s="165"/>
      <c r="T129" s="30"/>
      <c r="U129" s="165" t="s">
        <v>222</v>
      </c>
      <c r="V129" s="165"/>
      <c r="W129" s="30"/>
      <c r="X129" s="164">
        <v>169354</v>
      </c>
      <c r="Y129" s="164"/>
      <c r="Z129" s="30"/>
      <c r="AA129" s="11"/>
      <c r="AB129" s="11"/>
      <c r="AC129" s="11"/>
      <c r="AD129" s="11"/>
      <c r="AE129" s="11"/>
      <c r="AF129" s="11"/>
      <c r="AG129" s="11"/>
      <c r="AH129" s="11"/>
      <c r="AI129" s="11"/>
      <c r="AJ129" s="11"/>
      <c r="AK129" s="11"/>
      <c r="AL129" s="11"/>
      <c r="AM129" s="11"/>
      <c r="AN129" s="11"/>
      <c r="AO129" s="11"/>
      <c r="AP129" s="11"/>
      <c r="AQ129" s="11"/>
      <c r="AR129" s="11"/>
      <c r="AS129" s="11"/>
      <c r="AT129" s="11"/>
      <c r="AU129" s="11"/>
      <c r="AV129" s="11"/>
      <c r="AW129" s="11"/>
      <c r="AX129" s="11"/>
      <c r="AY129" s="11"/>
    </row>
    <row r="130" spans="1:51" ht="15.75" thickBot="1">
      <c r="A130" s="12"/>
      <c r="B130" s="163"/>
      <c r="C130" s="166"/>
      <c r="D130" s="166"/>
      <c r="E130" s="57"/>
      <c r="F130" s="167"/>
      <c r="G130" s="167"/>
      <c r="H130" s="57"/>
      <c r="I130" s="166"/>
      <c r="J130" s="166"/>
      <c r="K130" s="57"/>
      <c r="L130" s="167"/>
      <c r="M130" s="167"/>
      <c r="N130" s="57"/>
      <c r="O130" s="166"/>
      <c r="P130" s="166"/>
      <c r="Q130" s="57"/>
      <c r="R130" s="167"/>
      <c r="S130" s="167"/>
      <c r="T130" s="57"/>
      <c r="U130" s="167"/>
      <c r="V130" s="167"/>
      <c r="W130" s="57"/>
      <c r="X130" s="166"/>
      <c r="Y130" s="166"/>
      <c r="Z130" s="57"/>
      <c r="AA130" s="11"/>
      <c r="AB130" s="11"/>
      <c r="AC130" s="11"/>
      <c r="AD130" s="11"/>
      <c r="AE130" s="11"/>
      <c r="AF130" s="11"/>
      <c r="AG130" s="11"/>
      <c r="AH130" s="11"/>
      <c r="AI130" s="11"/>
      <c r="AJ130" s="11"/>
      <c r="AK130" s="11"/>
      <c r="AL130" s="11"/>
      <c r="AM130" s="11"/>
      <c r="AN130" s="11"/>
      <c r="AO130" s="11"/>
      <c r="AP130" s="11"/>
      <c r="AQ130" s="11"/>
      <c r="AR130" s="11"/>
      <c r="AS130" s="11"/>
      <c r="AT130" s="11"/>
      <c r="AU130" s="11"/>
      <c r="AV130" s="11"/>
      <c r="AW130" s="11"/>
      <c r="AX130" s="11"/>
      <c r="AY130" s="11"/>
    </row>
    <row r="131" spans="1:51">
      <c r="A131" s="12"/>
      <c r="B131" s="168" t="s">
        <v>45</v>
      </c>
      <c r="C131" s="169">
        <v>232431</v>
      </c>
      <c r="D131" s="169"/>
      <c r="E131" s="64"/>
      <c r="F131" s="171">
        <v>265</v>
      </c>
      <c r="G131" s="171"/>
      <c r="H131" s="64"/>
      <c r="I131" s="169">
        <v>638417</v>
      </c>
      <c r="J131" s="169"/>
      <c r="K131" s="64"/>
      <c r="L131" s="171" t="s">
        <v>222</v>
      </c>
      <c r="M131" s="171"/>
      <c r="N131" s="64"/>
      <c r="O131" s="169">
        <v>871113</v>
      </c>
      <c r="P131" s="169"/>
      <c r="Q131" s="64"/>
      <c r="R131" s="169">
        <v>53206</v>
      </c>
      <c r="S131" s="169"/>
      <c r="T131" s="64"/>
      <c r="U131" s="171" t="s">
        <v>222</v>
      </c>
      <c r="V131" s="171"/>
      <c r="W131" s="64"/>
      <c r="X131" s="169">
        <v>924319</v>
      </c>
      <c r="Y131" s="169"/>
      <c r="Z131" s="64"/>
      <c r="AA131" s="11"/>
      <c r="AB131" s="11"/>
      <c r="AC131" s="11"/>
      <c r="AD131" s="11"/>
      <c r="AE131" s="11"/>
      <c r="AF131" s="11"/>
      <c r="AG131" s="11"/>
      <c r="AH131" s="11"/>
      <c r="AI131" s="11"/>
      <c r="AJ131" s="11"/>
      <c r="AK131" s="11"/>
      <c r="AL131" s="11"/>
      <c r="AM131" s="11"/>
      <c r="AN131" s="11"/>
      <c r="AO131" s="11"/>
      <c r="AP131" s="11"/>
      <c r="AQ131" s="11"/>
      <c r="AR131" s="11"/>
      <c r="AS131" s="11"/>
      <c r="AT131" s="11"/>
      <c r="AU131" s="11"/>
      <c r="AV131" s="11"/>
      <c r="AW131" s="11"/>
      <c r="AX131" s="11"/>
      <c r="AY131" s="11"/>
    </row>
    <row r="132" spans="1:51" ht="15.75" thickBot="1">
      <c r="A132" s="12"/>
      <c r="B132" s="168"/>
      <c r="C132" s="170"/>
      <c r="D132" s="170"/>
      <c r="E132" s="104"/>
      <c r="F132" s="172"/>
      <c r="G132" s="172"/>
      <c r="H132" s="104"/>
      <c r="I132" s="170"/>
      <c r="J132" s="170"/>
      <c r="K132" s="104"/>
      <c r="L132" s="172"/>
      <c r="M132" s="172"/>
      <c r="N132" s="104"/>
      <c r="O132" s="170"/>
      <c r="P132" s="170"/>
      <c r="Q132" s="104"/>
      <c r="R132" s="170"/>
      <c r="S132" s="170"/>
      <c r="T132" s="104"/>
      <c r="U132" s="172"/>
      <c r="V132" s="172"/>
      <c r="W132" s="104"/>
      <c r="X132" s="170"/>
      <c r="Y132" s="170"/>
      <c r="Z132" s="104"/>
      <c r="AA132" s="11"/>
      <c r="AB132" s="11"/>
      <c r="AC132" s="11"/>
      <c r="AD132" s="11"/>
      <c r="AE132" s="11"/>
      <c r="AF132" s="11"/>
      <c r="AG132" s="11"/>
      <c r="AH132" s="11"/>
      <c r="AI132" s="11"/>
      <c r="AJ132" s="11"/>
      <c r="AK132" s="11"/>
      <c r="AL132" s="11"/>
      <c r="AM132" s="11"/>
      <c r="AN132" s="11"/>
      <c r="AO132" s="11"/>
      <c r="AP132" s="11"/>
      <c r="AQ132" s="11"/>
      <c r="AR132" s="11"/>
      <c r="AS132" s="11"/>
      <c r="AT132" s="11"/>
      <c r="AU132" s="11"/>
      <c r="AV132" s="11"/>
      <c r="AW132" s="11"/>
      <c r="AX132" s="11"/>
      <c r="AY132" s="11"/>
    </row>
    <row r="133" spans="1:51">
      <c r="A133" s="12"/>
      <c r="B133" s="163" t="s">
        <v>244</v>
      </c>
      <c r="C133" s="173">
        <v>66174</v>
      </c>
      <c r="D133" s="173"/>
      <c r="E133" s="44"/>
      <c r="F133" s="173">
        <v>7541</v>
      </c>
      <c r="G133" s="173"/>
      <c r="H133" s="44"/>
      <c r="I133" s="173">
        <v>552622</v>
      </c>
      <c r="J133" s="173"/>
      <c r="K133" s="44"/>
      <c r="L133" s="175" t="s">
        <v>222</v>
      </c>
      <c r="M133" s="175"/>
      <c r="N133" s="44"/>
      <c r="O133" s="173">
        <v>626337</v>
      </c>
      <c r="P133" s="173"/>
      <c r="Q133" s="44"/>
      <c r="R133" s="175" t="s">
        <v>222</v>
      </c>
      <c r="S133" s="175"/>
      <c r="T133" s="44"/>
      <c r="U133" s="175" t="s">
        <v>222</v>
      </c>
      <c r="V133" s="175"/>
      <c r="W133" s="44"/>
      <c r="X133" s="173">
        <v>626337</v>
      </c>
      <c r="Y133" s="173"/>
      <c r="Z133" s="44"/>
      <c r="AA133" s="11"/>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c r="AX133" s="11"/>
      <c r="AY133" s="11"/>
    </row>
    <row r="134" spans="1:51">
      <c r="A134" s="12"/>
      <c r="B134" s="163"/>
      <c r="C134" s="174"/>
      <c r="D134" s="174"/>
      <c r="E134" s="50"/>
      <c r="F134" s="174"/>
      <c r="G134" s="174"/>
      <c r="H134" s="50"/>
      <c r="I134" s="174"/>
      <c r="J134" s="174"/>
      <c r="K134" s="50"/>
      <c r="L134" s="176"/>
      <c r="M134" s="176"/>
      <c r="N134" s="50"/>
      <c r="O134" s="174"/>
      <c r="P134" s="174"/>
      <c r="Q134" s="50"/>
      <c r="R134" s="176"/>
      <c r="S134" s="176"/>
      <c r="T134" s="50"/>
      <c r="U134" s="176"/>
      <c r="V134" s="176"/>
      <c r="W134" s="50"/>
      <c r="X134" s="174"/>
      <c r="Y134" s="174"/>
      <c r="Z134" s="50"/>
      <c r="AA134" s="11"/>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c r="AX134" s="11"/>
      <c r="AY134" s="11"/>
    </row>
    <row r="135" spans="1:51">
      <c r="A135" s="12"/>
      <c r="B135" s="159" t="s">
        <v>423</v>
      </c>
      <c r="C135" s="161">
        <v>722172</v>
      </c>
      <c r="D135" s="161"/>
      <c r="E135" s="33"/>
      <c r="F135" s="162" t="s">
        <v>455</v>
      </c>
      <c r="G135" s="162"/>
      <c r="H135" s="160" t="s">
        <v>197</v>
      </c>
      <c r="I135" s="162" t="s">
        <v>456</v>
      </c>
      <c r="J135" s="162"/>
      <c r="K135" s="160" t="s">
        <v>197</v>
      </c>
      <c r="L135" s="162" t="s">
        <v>222</v>
      </c>
      <c r="M135" s="162"/>
      <c r="N135" s="33"/>
      <c r="O135" s="162" t="s">
        <v>457</v>
      </c>
      <c r="P135" s="162"/>
      <c r="Q135" s="160" t="s">
        <v>197</v>
      </c>
      <c r="R135" s="161">
        <v>102130</v>
      </c>
      <c r="S135" s="161"/>
      <c r="T135" s="33"/>
      <c r="U135" s="162" t="s">
        <v>222</v>
      </c>
      <c r="V135" s="162"/>
      <c r="W135" s="33"/>
      <c r="X135" s="162" t="s">
        <v>222</v>
      </c>
      <c r="Y135" s="162"/>
      <c r="Z135" s="33"/>
      <c r="AA135" s="11"/>
      <c r="AB135" s="11"/>
      <c r="AC135" s="11"/>
      <c r="AD135" s="11"/>
      <c r="AE135" s="11"/>
      <c r="AF135" s="11"/>
      <c r="AG135" s="11"/>
      <c r="AH135" s="11"/>
      <c r="AI135" s="11"/>
      <c r="AJ135" s="11"/>
      <c r="AK135" s="11"/>
      <c r="AL135" s="11"/>
      <c r="AM135" s="11"/>
      <c r="AN135" s="11"/>
      <c r="AO135" s="11"/>
      <c r="AP135" s="11"/>
      <c r="AQ135" s="11"/>
      <c r="AR135" s="11"/>
      <c r="AS135" s="11"/>
      <c r="AT135" s="11"/>
      <c r="AU135" s="11"/>
      <c r="AV135" s="11"/>
      <c r="AW135" s="11"/>
      <c r="AX135" s="11"/>
      <c r="AY135" s="11"/>
    </row>
    <row r="136" spans="1:51">
      <c r="A136" s="12"/>
      <c r="B136" s="159"/>
      <c r="C136" s="161"/>
      <c r="D136" s="161"/>
      <c r="E136" s="33"/>
      <c r="F136" s="162"/>
      <c r="G136" s="162"/>
      <c r="H136" s="160"/>
      <c r="I136" s="162"/>
      <c r="J136" s="162"/>
      <c r="K136" s="160"/>
      <c r="L136" s="162"/>
      <c r="M136" s="162"/>
      <c r="N136" s="33"/>
      <c r="O136" s="162"/>
      <c r="P136" s="162"/>
      <c r="Q136" s="160"/>
      <c r="R136" s="161"/>
      <c r="S136" s="161"/>
      <c r="T136" s="33"/>
      <c r="U136" s="162"/>
      <c r="V136" s="162"/>
      <c r="W136" s="33"/>
      <c r="X136" s="162"/>
      <c r="Y136" s="162"/>
      <c r="Z136" s="33"/>
      <c r="AA136" s="11"/>
      <c r="AB136" s="11"/>
      <c r="AC136" s="11"/>
      <c r="AD136" s="11"/>
      <c r="AE136" s="11"/>
      <c r="AF136" s="11"/>
      <c r="AG136" s="11"/>
      <c r="AH136" s="11"/>
      <c r="AI136" s="11"/>
      <c r="AJ136" s="11"/>
      <c r="AK136" s="11"/>
      <c r="AL136" s="11"/>
      <c r="AM136" s="11"/>
      <c r="AN136" s="11"/>
      <c r="AO136" s="11"/>
      <c r="AP136" s="11"/>
      <c r="AQ136" s="11"/>
      <c r="AR136" s="11"/>
      <c r="AS136" s="11"/>
      <c r="AT136" s="11"/>
      <c r="AU136" s="11"/>
      <c r="AV136" s="11"/>
      <c r="AW136" s="11"/>
      <c r="AX136" s="11"/>
      <c r="AY136" s="11"/>
    </row>
    <row r="137" spans="1:51">
      <c r="A137" s="12"/>
      <c r="B137" s="163" t="s">
        <v>427</v>
      </c>
      <c r="C137" s="164">
        <v>16219</v>
      </c>
      <c r="D137" s="164"/>
      <c r="E137" s="30"/>
      <c r="F137" s="165">
        <v>791</v>
      </c>
      <c r="G137" s="165"/>
      <c r="H137" s="30"/>
      <c r="I137" s="164">
        <v>35611</v>
      </c>
      <c r="J137" s="164"/>
      <c r="K137" s="30"/>
      <c r="L137" s="165" t="s">
        <v>222</v>
      </c>
      <c r="M137" s="165"/>
      <c r="N137" s="30"/>
      <c r="O137" s="164">
        <v>52621</v>
      </c>
      <c r="P137" s="164"/>
      <c r="Q137" s="30"/>
      <c r="R137" s="165" t="s">
        <v>222</v>
      </c>
      <c r="S137" s="165"/>
      <c r="T137" s="30"/>
      <c r="U137" s="165" t="s">
        <v>222</v>
      </c>
      <c r="V137" s="165"/>
      <c r="W137" s="30"/>
      <c r="X137" s="164">
        <v>52621</v>
      </c>
      <c r="Y137" s="164"/>
      <c r="Z137" s="30"/>
      <c r="AA137" s="11"/>
      <c r="AB137" s="11"/>
      <c r="AC137" s="11"/>
      <c r="AD137" s="11"/>
      <c r="AE137" s="11"/>
      <c r="AF137" s="11"/>
      <c r="AG137" s="11"/>
      <c r="AH137" s="11"/>
      <c r="AI137" s="11"/>
      <c r="AJ137" s="11"/>
      <c r="AK137" s="11"/>
      <c r="AL137" s="11"/>
      <c r="AM137" s="11"/>
      <c r="AN137" s="11"/>
      <c r="AO137" s="11"/>
      <c r="AP137" s="11"/>
      <c r="AQ137" s="11"/>
      <c r="AR137" s="11"/>
      <c r="AS137" s="11"/>
      <c r="AT137" s="11"/>
      <c r="AU137" s="11"/>
      <c r="AV137" s="11"/>
      <c r="AW137" s="11"/>
      <c r="AX137" s="11"/>
      <c r="AY137" s="11"/>
    </row>
    <row r="138" spans="1:51">
      <c r="A138" s="12"/>
      <c r="B138" s="163"/>
      <c r="C138" s="164"/>
      <c r="D138" s="164"/>
      <c r="E138" s="30"/>
      <c r="F138" s="165"/>
      <c r="G138" s="165"/>
      <c r="H138" s="30"/>
      <c r="I138" s="164"/>
      <c r="J138" s="164"/>
      <c r="K138" s="30"/>
      <c r="L138" s="165"/>
      <c r="M138" s="165"/>
      <c r="N138" s="30"/>
      <c r="O138" s="164"/>
      <c r="P138" s="164"/>
      <c r="Q138" s="30"/>
      <c r="R138" s="165"/>
      <c r="S138" s="165"/>
      <c r="T138" s="30"/>
      <c r="U138" s="165"/>
      <c r="V138" s="165"/>
      <c r="W138" s="30"/>
      <c r="X138" s="164"/>
      <c r="Y138" s="164"/>
      <c r="Z138" s="30"/>
      <c r="AA138" s="11"/>
      <c r="AB138" s="11"/>
      <c r="AC138" s="11"/>
      <c r="AD138" s="11"/>
      <c r="AE138" s="11"/>
      <c r="AF138" s="11"/>
      <c r="AG138" s="11"/>
      <c r="AH138" s="11"/>
      <c r="AI138" s="11"/>
      <c r="AJ138" s="11"/>
      <c r="AK138" s="11"/>
      <c r="AL138" s="11"/>
      <c r="AM138" s="11"/>
      <c r="AN138" s="11"/>
      <c r="AO138" s="11"/>
      <c r="AP138" s="11"/>
      <c r="AQ138" s="11"/>
      <c r="AR138" s="11"/>
      <c r="AS138" s="11"/>
      <c r="AT138" s="11"/>
      <c r="AU138" s="11"/>
      <c r="AV138" s="11"/>
      <c r="AW138" s="11"/>
      <c r="AX138" s="11"/>
      <c r="AY138" s="11"/>
    </row>
    <row r="139" spans="1:51">
      <c r="A139" s="12"/>
      <c r="B139" s="159" t="s">
        <v>428</v>
      </c>
      <c r="C139" s="161">
        <v>852712</v>
      </c>
      <c r="D139" s="161"/>
      <c r="E139" s="33"/>
      <c r="F139" s="162" t="s">
        <v>222</v>
      </c>
      <c r="G139" s="162"/>
      <c r="H139" s="33"/>
      <c r="I139" s="162" t="s">
        <v>222</v>
      </c>
      <c r="J139" s="162"/>
      <c r="K139" s="33"/>
      <c r="L139" s="162" t="s">
        <v>458</v>
      </c>
      <c r="M139" s="162"/>
      <c r="N139" s="160" t="s">
        <v>197</v>
      </c>
      <c r="O139" s="162" t="s">
        <v>222</v>
      </c>
      <c r="P139" s="162"/>
      <c r="Q139" s="33"/>
      <c r="R139" s="161">
        <v>331386</v>
      </c>
      <c r="S139" s="161"/>
      <c r="T139" s="33"/>
      <c r="U139" s="162" t="s">
        <v>459</v>
      </c>
      <c r="V139" s="162"/>
      <c r="W139" s="160" t="s">
        <v>197</v>
      </c>
      <c r="X139" s="162" t="s">
        <v>222</v>
      </c>
      <c r="Y139" s="162"/>
      <c r="Z139" s="33"/>
      <c r="AA139" s="11"/>
      <c r="AB139" s="11"/>
      <c r="AC139" s="11"/>
      <c r="AD139" s="11"/>
      <c r="AE139" s="11"/>
      <c r="AF139" s="11"/>
      <c r="AG139" s="11"/>
      <c r="AH139" s="11"/>
      <c r="AI139" s="11"/>
      <c r="AJ139" s="11"/>
      <c r="AK139" s="11"/>
      <c r="AL139" s="11"/>
      <c r="AM139" s="11"/>
      <c r="AN139" s="11"/>
      <c r="AO139" s="11"/>
      <c r="AP139" s="11"/>
      <c r="AQ139" s="11"/>
      <c r="AR139" s="11"/>
      <c r="AS139" s="11"/>
      <c r="AT139" s="11"/>
      <c r="AU139" s="11"/>
      <c r="AV139" s="11"/>
      <c r="AW139" s="11"/>
      <c r="AX139" s="11"/>
      <c r="AY139" s="11"/>
    </row>
    <row r="140" spans="1:51">
      <c r="A140" s="12"/>
      <c r="B140" s="159"/>
      <c r="C140" s="161"/>
      <c r="D140" s="161"/>
      <c r="E140" s="33"/>
      <c r="F140" s="162"/>
      <c r="G140" s="162"/>
      <c r="H140" s="33"/>
      <c r="I140" s="162"/>
      <c r="J140" s="162"/>
      <c r="K140" s="33"/>
      <c r="L140" s="162"/>
      <c r="M140" s="162"/>
      <c r="N140" s="160"/>
      <c r="O140" s="162"/>
      <c r="P140" s="162"/>
      <c r="Q140" s="33"/>
      <c r="R140" s="161"/>
      <c r="S140" s="161"/>
      <c r="T140" s="33"/>
      <c r="U140" s="162"/>
      <c r="V140" s="162"/>
      <c r="W140" s="160"/>
      <c r="X140" s="162"/>
      <c r="Y140" s="162"/>
      <c r="Z140" s="33"/>
      <c r="AA140" s="11"/>
      <c r="AB140" s="11"/>
      <c r="AC140" s="11"/>
      <c r="AD140" s="11"/>
      <c r="AE140" s="11"/>
      <c r="AF140" s="11"/>
      <c r="AG140" s="11"/>
      <c r="AH140" s="11"/>
      <c r="AI140" s="11"/>
      <c r="AJ140" s="11"/>
      <c r="AK140" s="11"/>
      <c r="AL140" s="11"/>
      <c r="AM140" s="11"/>
      <c r="AN140" s="11"/>
      <c r="AO140" s="11"/>
      <c r="AP140" s="11"/>
      <c r="AQ140" s="11"/>
      <c r="AR140" s="11"/>
      <c r="AS140" s="11"/>
      <c r="AT140" s="11"/>
      <c r="AU140" s="11"/>
      <c r="AV140" s="11"/>
      <c r="AW140" s="11"/>
      <c r="AX140" s="11"/>
      <c r="AY140" s="11"/>
    </row>
    <row r="141" spans="1:51">
      <c r="A141" s="12"/>
      <c r="B141" s="163" t="s">
        <v>431</v>
      </c>
      <c r="C141" s="164">
        <v>1914</v>
      </c>
      <c r="D141" s="164"/>
      <c r="E141" s="30"/>
      <c r="F141" s="165">
        <v>36</v>
      </c>
      <c r="G141" s="165"/>
      <c r="H141" s="30"/>
      <c r="I141" s="164">
        <v>327708</v>
      </c>
      <c r="J141" s="164"/>
      <c r="K141" s="30"/>
      <c r="L141" s="165" t="s">
        <v>222</v>
      </c>
      <c r="M141" s="165"/>
      <c r="N141" s="30"/>
      <c r="O141" s="164">
        <v>329658</v>
      </c>
      <c r="P141" s="164"/>
      <c r="Q141" s="30"/>
      <c r="R141" s="165" t="s">
        <v>222</v>
      </c>
      <c r="S141" s="165"/>
      <c r="T141" s="30"/>
      <c r="U141" s="165" t="s">
        <v>222</v>
      </c>
      <c r="V141" s="165"/>
      <c r="W141" s="30"/>
      <c r="X141" s="164">
        <v>329658</v>
      </c>
      <c r="Y141" s="164"/>
      <c r="Z141" s="30"/>
      <c r="AA141" s="11"/>
      <c r="AB141" s="11"/>
      <c r="AC141" s="11"/>
      <c r="AD141" s="11"/>
      <c r="AE141" s="11"/>
      <c r="AF141" s="11"/>
      <c r="AG141" s="11"/>
      <c r="AH141" s="11"/>
      <c r="AI141" s="11"/>
      <c r="AJ141" s="11"/>
      <c r="AK141" s="11"/>
      <c r="AL141" s="11"/>
      <c r="AM141" s="11"/>
      <c r="AN141" s="11"/>
      <c r="AO141" s="11"/>
      <c r="AP141" s="11"/>
      <c r="AQ141" s="11"/>
      <c r="AR141" s="11"/>
      <c r="AS141" s="11"/>
      <c r="AT141" s="11"/>
      <c r="AU141" s="11"/>
      <c r="AV141" s="11"/>
      <c r="AW141" s="11"/>
      <c r="AX141" s="11"/>
      <c r="AY141" s="11"/>
    </row>
    <row r="142" spans="1:51">
      <c r="A142" s="12"/>
      <c r="B142" s="163"/>
      <c r="C142" s="164"/>
      <c r="D142" s="164"/>
      <c r="E142" s="30"/>
      <c r="F142" s="165"/>
      <c r="G142" s="165"/>
      <c r="H142" s="30"/>
      <c r="I142" s="164"/>
      <c r="J142" s="164"/>
      <c r="K142" s="30"/>
      <c r="L142" s="165"/>
      <c r="M142" s="165"/>
      <c r="N142" s="30"/>
      <c r="O142" s="164"/>
      <c r="P142" s="164"/>
      <c r="Q142" s="30"/>
      <c r="R142" s="165"/>
      <c r="S142" s="165"/>
      <c r="T142" s="30"/>
      <c r="U142" s="165"/>
      <c r="V142" s="165"/>
      <c r="W142" s="30"/>
      <c r="X142" s="164"/>
      <c r="Y142" s="164"/>
      <c r="Z142" s="30"/>
      <c r="AA142" s="11"/>
      <c r="AB142" s="11"/>
      <c r="AC142" s="11"/>
      <c r="AD142" s="11"/>
      <c r="AE142" s="11"/>
      <c r="AF142" s="11"/>
      <c r="AG142" s="11"/>
      <c r="AH142" s="11"/>
      <c r="AI142" s="11"/>
      <c r="AJ142" s="11"/>
      <c r="AK142" s="11"/>
      <c r="AL142" s="11"/>
      <c r="AM142" s="11"/>
      <c r="AN142" s="11"/>
      <c r="AO142" s="11"/>
      <c r="AP142" s="11"/>
      <c r="AQ142" s="11"/>
      <c r="AR142" s="11"/>
      <c r="AS142" s="11"/>
      <c r="AT142" s="11"/>
      <c r="AU142" s="11"/>
      <c r="AV142" s="11"/>
      <c r="AW142" s="11"/>
      <c r="AX142" s="11"/>
      <c r="AY142" s="11"/>
    </row>
    <row r="143" spans="1:51">
      <c r="A143" s="12"/>
      <c r="B143" s="159" t="s">
        <v>432</v>
      </c>
      <c r="C143" s="161">
        <v>7328</v>
      </c>
      <c r="D143" s="161"/>
      <c r="E143" s="33"/>
      <c r="F143" s="162" t="s">
        <v>222</v>
      </c>
      <c r="G143" s="162"/>
      <c r="H143" s="33"/>
      <c r="I143" s="161">
        <v>956222</v>
      </c>
      <c r="J143" s="161"/>
      <c r="K143" s="33"/>
      <c r="L143" s="162" t="s">
        <v>222</v>
      </c>
      <c r="M143" s="162"/>
      <c r="N143" s="33"/>
      <c r="O143" s="161">
        <v>963550</v>
      </c>
      <c r="P143" s="161"/>
      <c r="Q143" s="33"/>
      <c r="R143" s="162" t="s">
        <v>222</v>
      </c>
      <c r="S143" s="162"/>
      <c r="T143" s="33"/>
      <c r="U143" s="162" t="s">
        <v>222</v>
      </c>
      <c r="V143" s="162"/>
      <c r="W143" s="33"/>
      <c r="X143" s="161">
        <v>963550</v>
      </c>
      <c r="Y143" s="161"/>
      <c r="Z143" s="33"/>
      <c r="AA143" s="11"/>
      <c r="AB143" s="11"/>
      <c r="AC143" s="11"/>
      <c r="AD143" s="11"/>
      <c r="AE143" s="11"/>
      <c r="AF143" s="11"/>
      <c r="AG143" s="11"/>
      <c r="AH143" s="11"/>
      <c r="AI143" s="11"/>
      <c r="AJ143" s="11"/>
      <c r="AK143" s="11"/>
      <c r="AL143" s="11"/>
      <c r="AM143" s="11"/>
      <c r="AN143" s="11"/>
      <c r="AO143" s="11"/>
      <c r="AP143" s="11"/>
      <c r="AQ143" s="11"/>
      <c r="AR143" s="11"/>
      <c r="AS143" s="11"/>
      <c r="AT143" s="11"/>
      <c r="AU143" s="11"/>
      <c r="AV143" s="11"/>
      <c r="AW143" s="11"/>
      <c r="AX143" s="11"/>
      <c r="AY143" s="11"/>
    </row>
    <row r="144" spans="1:51" ht="15.75" thickBot="1">
      <c r="A144" s="12"/>
      <c r="B144" s="159"/>
      <c r="C144" s="170"/>
      <c r="D144" s="170"/>
      <c r="E144" s="104"/>
      <c r="F144" s="172"/>
      <c r="G144" s="172"/>
      <c r="H144" s="104"/>
      <c r="I144" s="170"/>
      <c r="J144" s="170"/>
      <c r="K144" s="104"/>
      <c r="L144" s="172"/>
      <c r="M144" s="172"/>
      <c r="N144" s="104"/>
      <c r="O144" s="170"/>
      <c r="P144" s="170"/>
      <c r="Q144" s="104"/>
      <c r="R144" s="172"/>
      <c r="S144" s="172"/>
      <c r="T144" s="104"/>
      <c r="U144" s="172"/>
      <c r="V144" s="172"/>
      <c r="W144" s="104"/>
      <c r="X144" s="170"/>
      <c r="Y144" s="170"/>
      <c r="Z144" s="104"/>
      <c r="AA144" s="11"/>
      <c r="AB144" s="11"/>
      <c r="AC144" s="11"/>
      <c r="AD144" s="11"/>
      <c r="AE144" s="11"/>
      <c r="AF144" s="11"/>
      <c r="AG144" s="11"/>
      <c r="AH144" s="11"/>
      <c r="AI144" s="11"/>
      <c r="AJ144" s="11"/>
      <c r="AK144" s="11"/>
      <c r="AL144" s="11"/>
      <c r="AM144" s="11"/>
      <c r="AN144" s="11"/>
      <c r="AO144" s="11"/>
      <c r="AP144" s="11"/>
      <c r="AQ144" s="11"/>
      <c r="AR144" s="11"/>
      <c r="AS144" s="11"/>
      <c r="AT144" s="11"/>
      <c r="AU144" s="11"/>
      <c r="AV144" s="11"/>
      <c r="AW144" s="11"/>
      <c r="AX144" s="11"/>
      <c r="AY144" s="11"/>
    </row>
    <row r="145" spans="1:51">
      <c r="A145" s="12"/>
      <c r="B145" s="177" t="s">
        <v>50</v>
      </c>
      <c r="C145" s="178" t="s">
        <v>195</v>
      </c>
      <c r="D145" s="173">
        <v>1898950</v>
      </c>
      <c r="E145" s="44"/>
      <c r="F145" s="178" t="s">
        <v>195</v>
      </c>
      <c r="G145" s="175" t="s">
        <v>460</v>
      </c>
      <c r="H145" s="178" t="s">
        <v>197</v>
      </c>
      <c r="I145" s="178" t="s">
        <v>195</v>
      </c>
      <c r="J145" s="173">
        <v>1715295</v>
      </c>
      <c r="K145" s="44"/>
      <c r="L145" s="178" t="s">
        <v>195</v>
      </c>
      <c r="M145" s="175" t="s">
        <v>458</v>
      </c>
      <c r="N145" s="178" t="s">
        <v>197</v>
      </c>
      <c r="O145" s="178" t="s">
        <v>195</v>
      </c>
      <c r="P145" s="173">
        <v>2741149</v>
      </c>
      <c r="Q145" s="44"/>
      <c r="R145" s="178" t="s">
        <v>195</v>
      </c>
      <c r="S145" s="173">
        <v>486722</v>
      </c>
      <c r="T145" s="44"/>
      <c r="U145" s="178" t="s">
        <v>195</v>
      </c>
      <c r="V145" s="175" t="s">
        <v>459</v>
      </c>
      <c r="W145" s="178" t="s">
        <v>197</v>
      </c>
      <c r="X145" s="178" t="s">
        <v>195</v>
      </c>
      <c r="Y145" s="173">
        <v>2896485</v>
      </c>
      <c r="Z145" s="44"/>
      <c r="AA145" s="11"/>
      <c r="AB145" s="11"/>
      <c r="AC145" s="11"/>
      <c r="AD145" s="11"/>
      <c r="AE145" s="11"/>
      <c r="AF145" s="11"/>
      <c r="AG145" s="11"/>
      <c r="AH145" s="11"/>
      <c r="AI145" s="11"/>
      <c r="AJ145" s="11"/>
      <c r="AK145" s="11"/>
      <c r="AL145" s="11"/>
      <c r="AM145" s="11"/>
      <c r="AN145" s="11"/>
      <c r="AO145" s="11"/>
      <c r="AP145" s="11"/>
      <c r="AQ145" s="11"/>
      <c r="AR145" s="11"/>
      <c r="AS145" s="11"/>
      <c r="AT145" s="11"/>
      <c r="AU145" s="11"/>
      <c r="AV145" s="11"/>
      <c r="AW145" s="11"/>
      <c r="AX145" s="11"/>
      <c r="AY145" s="11"/>
    </row>
    <row r="146" spans="1:51" ht="15.75" thickBot="1">
      <c r="A146" s="12"/>
      <c r="B146" s="177"/>
      <c r="C146" s="179"/>
      <c r="D146" s="180"/>
      <c r="E146" s="112"/>
      <c r="F146" s="179"/>
      <c r="G146" s="181"/>
      <c r="H146" s="179"/>
      <c r="I146" s="179"/>
      <c r="J146" s="180"/>
      <c r="K146" s="112"/>
      <c r="L146" s="179"/>
      <c r="M146" s="181"/>
      <c r="N146" s="179"/>
      <c r="O146" s="179"/>
      <c r="P146" s="180"/>
      <c r="Q146" s="112"/>
      <c r="R146" s="179"/>
      <c r="S146" s="180"/>
      <c r="T146" s="112"/>
      <c r="U146" s="179"/>
      <c r="V146" s="181"/>
      <c r="W146" s="179"/>
      <c r="X146" s="179"/>
      <c r="Y146" s="180"/>
      <c r="Z146" s="112"/>
      <c r="AA146" s="11"/>
      <c r="AB146" s="11"/>
      <c r="AC146" s="11"/>
      <c r="AD146" s="11"/>
      <c r="AE146" s="11"/>
      <c r="AF146" s="11"/>
      <c r="AG146" s="11"/>
      <c r="AH146" s="11"/>
      <c r="AI146" s="11"/>
      <c r="AJ146" s="11"/>
      <c r="AK146" s="11"/>
      <c r="AL146" s="11"/>
      <c r="AM146" s="11"/>
      <c r="AN146" s="11"/>
      <c r="AO146" s="11"/>
      <c r="AP146" s="11"/>
      <c r="AQ146" s="11"/>
      <c r="AR146" s="11"/>
      <c r="AS146" s="11"/>
      <c r="AT146" s="11"/>
      <c r="AU146" s="11"/>
      <c r="AV146" s="11"/>
      <c r="AW146" s="11"/>
      <c r="AX146" s="11"/>
      <c r="AY146" s="11"/>
    </row>
    <row r="147" spans="1:51" ht="15.75" thickTop="1">
      <c r="A147" s="12"/>
      <c r="B147" s="155" t="s">
        <v>434</v>
      </c>
      <c r="C147" s="144"/>
      <c r="D147" s="144"/>
      <c r="E147" s="144"/>
      <c r="F147" s="144"/>
      <c r="G147" s="144"/>
      <c r="H147" s="144"/>
      <c r="I147" s="144"/>
      <c r="J147" s="144"/>
      <c r="K147" s="144"/>
      <c r="L147" s="144"/>
      <c r="M147" s="144"/>
      <c r="N147" s="144"/>
      <c r="O147" s="144"/>
      <c r="P147" s="144"/>
      <c r="Q147" s="144"/>
      <c r="R147" s="144"/>
      <c r="S147" s="144"/>
      <c r="T147" s="144"/>
      <c r="U147" s="144"/>
      <c r="V147" s="144"/>
      <c r="W147" s="144"/>
      <c r="X147" s="144"/>
      <c r="Y147" s="144"/>
      <c r="Z147" s="144"/>
      <c r="AA147" s="11"/>
      <c r="AB147" s="11"/>
      <c r="AC147" s="11"/>
      <c r="AD147" s="11"/>
      <c r="AE147" s="11"/>
      <c r="AF147" s="11"/>
      <c r="AG147" s="11"/>
      <c r="AH147" s="11"/>
      <c r="AI147" s="11"/>
      <c r="AJ147" s="11"/>
      <c r="AK147" s="11"/>
      <c r="AL147" s="11"/>
      <c r="AM147" s="11"/>
      <c r="AN147" s="11"/>
      <c r="AO147" s="11"/>
      <c r="AP147" s="11"/>
      <c r="AQ147" s="11"/>
      <c r="AR147" s="11"/>
      <c r="AS147" s="11"/>
      <c r="AT147" s="11"/>
      <c r="AU147" s="11"/>
      <c r="AV147" s="11"/>
      <c r="AW147" s="11"/>
      <c r="AX147" s="11"/>
      <c r="AY147" s="11"/>
    </row>
    <row r="148" spans="1:51">
      <c r="A148" s="12"/>
      <c r="B148" s="156" t="s">
        <v>419</v>
      </c>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c r="AA148" s="11"/>
      <c r="AB148" s="11"/>
      <c r="AC148" s="11"/>
      <c r="AD148" s="11"/>
      <c r="AE148" s="11"/>
      <c r="AF148" s="11"/>
      <c r="AG148" s="11"/>
      <c r="AH148" s="11"/>
      <c r="AI148" s="11"/>
      <c r="AJ148" s="11"/>
      <c r="AK148" s="11"/>
      <c r="AL148" s="11"/>
      <c r="AM148" s="11"/>
      <c r="AN148" s="11"/>
      <c r="AO148" s="11"/>
      <c r="AP148" s="11"/>
      <c r="AQ148" s="11"/>
      <c r="AR148" s="11"/>
      <c r="AS148" s="11"/>
      <c r="AT148" s="11"/>
      <c r="AU148" s="11"/>
      <c r="AV148" s="11"/>
      <c r="AW148" s="11"/>
      <c r="AX148" s="11"/>
      <c r="AY148" s="11"/>
    </row>
    <row r="149" spans="1:51">
      <c r="A149" s="12"/>
      <c r="B149" s="159" t="s">
        <v>435</v>
      </c>
      <c r="C149" s="160" t="s">
        <v>195</v>
      </c>
      <c r="D149" s="161">
        <v>11850</v>
      </c>
      <c r="E149" s="33"/>
      <c r="F149" s="160" t="s">
        <v>195</v>
      </c>
      <c r="G149" s="162" t="s">
        <v>222</v>
      </c>
      <c r="H149" s="33"/>
      <c r="I149" s="160" t="s">
        <v>195</v>
      </c>
      <c r="J149" s="162">
        <v>226</v>
      </c>
      <c r="K149" s="33"/>
      <c r="L149" s="160" t="s">
        <v>195</v>
      </c>
      <c r="M149" s="162" t="s">
        <v>222</v>
      </c>
      <c r="N149" s="33"/>
      <c r="O149" s="160" t="s">
        <v>195</v>
      </c>
      <c r="P149" s="161">
        <v>12076</v>
      </c>
      <c r="Q149" s="33"/>
      <c r="R149" s="160" t="s">
        <v>195</v>
      </c>
      <c r="S149" s="162" t="s">
        <v>222</v>
      </c>
      <c r="T149" s="33"/>
      <c r="U149" s="160" t="s">
        <v>195</v>
      </c>
      <c r="V149" s="162" t="s">
        <v>222</v>
      </c>
      <c r="W149" s="33"/>
      <c r="X149" s="160" t="s">
        <v>195</v>
      </c>
      <c r="Y149" s="161">
        <v>12076</v>
      </c>
      <c r="Z149" s="33"/>
      <c r="AA149" s="11"/>
      <c r="AB149" s="11"/>
      <c r="AC149" s="11"/>
      <c r="AD149" s="11"/>
      <c r="AE149" s="11"/>
      <c r="AF149" s="11"/>
      <c r="AG149" s="11"/>
      <c r="AH149" s="11"/>
      <c r="AI149" s="11"/>
      <c r="AJ149" s="11"/>
      <c r="AK149" s="11"/>
      <c r="AL149" s="11"/>
      <c r="AM149" s="11"/>
      <c r="AN149" s="11"/>
      <c r="AO149" s="11"/>
      <c r="AP149" s="11"/>
      <c r="AQ149" s="11"/>
      <c r="AR149" s="11"/>
      <c r="AS149" s="11"/>
      <c r="AT149" s="11"/>
      <c r="AU149" s="11"/>
      <c r="AV149" s="11"/>
      <c r="AW149" s="11"/>
      <c r="AX149" s="11"/>
      <c r="AY149" s="11"/>
    </row>
    <row r="150" spans="1:51">
      <c r="A150" s="12"/>
      <c r="B150" s="159"/>
      <c r="C150" s="160"/>
      <c r="D150" s="161"/>
      <c r="E150" s="33"/>
      <c r="F150" s="160"/>
      <c r="G150" s="162"/>
      <c r="H150" s="33"/>
      <c r="I150" s="160"/>
      <c r="J150" s="162"/>
      <c r="K150" s="33"/>
      <c r="L150" s="160"/>
      <c r="M150" s="162"/>
      <c r="N150" s="33"/>
      <c r="O150" s="160"/>
      <c r="P150" s="161"/>
      <c r="Q150" s="33"/>
      <c r="R150" s="160"/>
      <c r="S150" s="162"/>
      <c r="T150" s="33"/>
      <c r="U150" s="160"/>
      <c r="V150" s="162"/>
      <c r="W150" s="33"/>
      <c r="X150" s="160"/>
      <c r="Y150" s="161"/>
      <c r="Z150" s="33"/>
      <c r="AA150" s="11"/>
      <c r="AB150" s="11"/>
      <c r="AC150" s="11"/>
      <c r="AD150" s="11"/>
      <c r="AE150" s="11"/>
      <c r="AF150" s="11"/>
      <c r="AG150" s="11"/>
      <c r="AH150" s="11"/>
      <c r="AI150" s="11"/>
      <c r="AJ150" s="11"/>
      <c r="AK150" s="11"/>
      <c r="AL150" s="11"/>
      <c r="AM150" s="11"/>
      <c r="AN150" s="11"/>
      <c r="AO150" s="11"/>
      <c r="AP150" s="11"/>
      <c r="AQ150" s="11"/>
      <c r="AR150" s="11"/>
      <c r="AS150" s="11"/>
      <c r="AT150" s="11"/>
      <c r="AU150" s="11"/>
      <c r="AV150" s="11"/>
      <c r="AW150" s="11"/>
      <c r="AX150" s="11"/>
      <c r="AY150" s="11"/>
    </row>
    <row r="151" spans="1:51">
      <c r="A151" s="12"/>
      <c r="B151" s="163" t="s">
        <v>436</v>
      </c>
      <c r="C151" s="164">
        <v>48773</v>
      </c>
      <c r="D151" s="164"/>
      <c r="E151" s="30"/>
      <c r="F151" s="164">
        <v>3686</v>
      </c>
      <c r="G151" s="164"/>
      <c r="H151" s="30"/>
      <c r="I151" s="164">
        <v>539610</v>
      </c>
      <c r="J151" s="164"/>
      <c r="K151" s="30"/>
      <c r="L151" s="165" t="s">
        <v>222</v>
      </c>
      <c r="M151" s="165"/>
      <c r="N151" s="30"/>
      <c r="O151" s="164">
        <v>592069</v>
      </c>
      <c r="P151" s="164"/>
      <c r="Q151" s="30"/>
      <c r="R151" s="165" t="s">
        <v>461</v>
      </c>
      <c r="S151" s="165"/>
      <c r="T151" s="182" t="s">
        <v>197</v>
      </c>
      <c r="U151" s="165" t="s">
        <v>222</v>
      </c>
      <c r="V151" s="165"/>
      <c r="W151" s="30"/>
      <c r="X151" s="164">
        <v>592068</v>
      </c>
      <c r="Y151" s="164"/>
      <c r="Z151" s="30"/>
      <c r="AA151" s="11"/>
      <c r="AB151" s="11"/>
      <c r="AC151" s="11"/>
      <c r="AD151" s="11"/>
      <c r="AE151" s="11"/>
      <c r="AF151" s="11"/>
      <c r="AG151" s="11"/>
      <c r="AH151" s="11"/>
      <c r="AI151" s="11"/>
      <c r="AJ151" s="11"/>
      <c r="AK151" s="11"/>
      <c r="AL151" s="11"/>
      <c r="AM151" s="11"/>
      <c r="AN151" s="11"/>
      <c r="AO151" s="11"/>
      <c r="AP151" s="11"/>
      <c r="AQ151" s="11"/>
      <c r="AR151" s="11"/>
      <c r="AS151" s="11"/>
      <c r="AT151" s="11"/>
      <c r="AU151" s="11"/>
      <c r="AV151" s="11"/>
      <c r="AW151" s="11"/>
      <c r="AX151" s="11"/>
      <c r="AY151" s="11"/>
    </row>
    <row r="152" spans="1:51" ht="15.75" thickBot="1">
      <c r="A152" s="12"/>
      <c r="B152" s="163"/>
      <c r="C152" s="166"/>
      <c r="D152" s="166"/>
      <c r="E152" s="57"/>
      <c r="F152" s="166"/>
      <c r="G152" s="166"/>
      <c r="H152" s="57"/>
      <c r="I152" s="166"/>
      <c r="J152" s="166"/>
      <c r="K152" s="57"/>
      <c r="L152" s="167"/>
      <c r="M152" s="167"/>
      <c r="N152" s="57"/>
      <c r="O152" s="166"/>
      <c r="P152" s="166"/>
      <c r="Q152" s="57"/>
      <c r="R152" s="167"/>
      <c r="S152" s="167"/>
      <c r="T152" s="183"/>
      <c r="U152" s="167"/>
      <c r="V152" s="167"/>
      <c r="W152" s="57"/>
      <c r="X152" s="166"/>
      <c r="Y152" s="166"/>
      <c r="Z152" s="57"/>
      <c r="AA152" s="11"/>
      <c r="AB152" s="11"/>
      <c r="AC152" s="11"/>
      <c r="AD152" s="11"/>
      <c r="AE152" s="11"/>
      <c r="AF152" s="11"/>
      <c r="AG152" s="11"/>
      <c r="AH152" s="11"/>
      <c r="AI152" s="11"/>
      <c r="AJ152" s="11"/>
      <c r="AK152" s="11"/>
      <c r="AL152" s="11"/>
      <c r="AM152" s="11"/>
      <c r="AN152" s="11"/>
      <c r="AO152" s="11"/>
      <c r="AP152" s="11"/>
      <c r="AQ152" s="11"/>
      <c r="AR152" s="11"/>
      <c r="AS152" s="11"/>
      <c r="AT152" s="11"/>
      <c r="AU152" s="11"/>
      <c r="AV152" s="11"/>
      <c r="AW152" s="11"/>
      <c r="AX152" s="11"/>
      <c r="AY152" s="11"/>
    </row>
    <row r="153" spans="1:51">
      <c r="A153" s="12"/>
      <c r="B153" s="168" t="s">
        <v>59</v>
      </c>
      <c r="C153" s="169">
        <v>60623</v>
      </c>
      <c r="D153" s="169"/>
      <c r="E153" s="64"/>
      <c r="F153" s="169">
        <v>3686</v>
      </c>
      <c r="G153" s="169"/>
      <c r="H153" s="64"/>
      <c r="I153" s="169">
        <v>539836</v>
      </c>
      <c r="J153" s="169"/>
      <c r="K153" s="64"/>
      <c r="L153" s="171" t="s">
        <v>222</v>
      </c>
      <c r="M153" s="171"/>
      <c r="N153" s="64"/>
      <c r="O153" s="169">
        <v>604145</v>
      </c>
      <c r="P153" s="169"/>
      <c r="Q153" s="64"/>
      <c r="R153" s="171" t="s">
        <v>461</v>
      </c>
      <c r="S153" s="171"/>
      <c r="T153" s="184" t="s">
        <v>197</v>
      </c>
      <c r="U153" s="171" t="s">
        <v>222</v>
      </c>
      <c r="V153" s="171"/>
      <c r="W153" s="64"/>
      <c r="X153" s="169">
        <v>604144</v>
      </c>
      <c r="Y153" s="169"/>
      <c r="Z153" s="64"/>
      <c r="AA153" s="11"/>
      <c r="AB153" s="11"/>
      <c r="AC153" s="11"/>
      <c r="AD153" s="11"/>
      <c r="AE153" s="11"/>
      <c r="AF153" s="11"/>
      <c r="AG153" s="11"/>
      <c r="AH153" s="11"/>
      <c r="AI153" s="11"/>
      <c r="AJ153" s="11"/>
      <c r="AK153" s="11"/>
      <c r="AL153" s="11"/>
      <c r="AM153" s="11"/>
      <c r="AN153" s="11"/>
      <c r="AO153" s="11"/>
      <c r="AP153" s="11"/>
      <c r="AQ153" s="11"/>
      <c r="AR153" s="11"/>
      <c r="AS153" s="11"/>
      <c r="AT153" s="11"/>
      <c r="AU153" s="11"/>
      <c r="AV153" s="11"/>
      <c r="AW153" s="11"/>
      <c r="AX153" s="11"/>
      <c r="AY153" s="11"/>
    </row>
    <row r="154" spans="1:51" ht="15.75" thickBot="1">
      <c r="A154" s="12"/>
      <c r="B154" s="168"/>
      <c r="C154" s="170"/>
      <c r="D154" s="170"/>
      <c r="E154" s="104"/>
      <c r="F154" s="170"/>
      <c r="G154" s="170"/>
      <c r="H154" s="104"/>
      <c r="I154" s="170"/>
      <c r="J154" s="170"/>
      <c r="K154" s="104"/>
      <c r="L154" s="172"/>
      <c r="M154" s="172"/>
      <c r="N154" s="104"/>
      <c r="O154" s="170"/>
      <c r="P154" s="170"/>
      <c r="Q154" s="104"/>
      <c r="R154" s="172"/>
      <c r="S154" s="172"/>
      <c r="T154" s="185"/>
      <c r="U154" s="172"/>
      <c r="V154" s="172"/>
      <c r="W154" s="104"/>
      <c r="X154" s="170"/>
      <c r="Y154" s="170"/>
      <c r="Z154" s="104"/>
      <c r="AA154" s="11"/>
      <c r="AB154" s="11"/>
      <c r="AC154" s="11"/>
      <c r="AD154" s="11"/>
      <c r="AE154" s="11"/>
      <c r="AF154" s="11"/>
      <c r="AG154" s="11"/>
      <c r="AH154" s="11"/>
      <c r="AI154" s="11"/>
      <c r="AJ154" s="11"/>
      <c r="AK154" s="11"/>
      <c r="AL154" s="11"/>
      <c r="AM154" s="11"/>
      <c r="AN154" s="11"/>
      <c r="AO154" s="11"/>
      <c r="AP154" s="11"/>
      <c r="AQ154" s="11"/>
      <c r="AR154" s="11"/>
      <c r="AS154" s="11"/>
      <c r="AT154" s="11"/>
      <c r="AU154" s="11"/>
      <c r="AV154" s="11"/>
      <c r="AW154" s="11"/>
      <c r="AX154" s="11"/>
      <c r="AY154" s="11"/>
    </row>
    <row r="155" spans="1:51">
      <c r="A155" s="12"/>
      <c r="B155" s="163" t="s">
        <v>437</v>
      </c>
      <c r="C155" s="173">
        <v>1450418</v>
      </c>
      <c r="D155" s="173"/>
      <c r="E155" s="44"/>
      <c r="F155" s="175" t="s">
        <v>222</v>
      </c>
      <c r="G155" s="175"/>
      <c r="H155" s="44"/>
      <c r="I155" s="175">
        <v>165</v>
      </c>
      <c r="J155" s="175"/>
      <c r="K155" s="44"/>
      <c r="L155" s="175" t="s">
        <v>222</v>
      </c>
      <c r="M155" s="175"/>
      <c r="N155" s="44"/>
      <c r="O155" s="173">
        <v>1450583</v>
      </c>
      <c r="P155" s="173"/>
      <c r="Q155" s="44"/>
      <c r="R155" s="175" t="s">
        <v>222</v>
      </c>
      <c r="S155" s="175"/>
      <c r="T155" s="44"/>
      <c r="U155" s="175" t="s">
        <v>222</v>
      </c>
      <c r="V155" s="175"/>
      <c r="W155" s="44"/>
      <c r="X155" s="173">
        <v>1450583</v>
      </c>
      <c r="Y155" s="173"/>
      <c r="Z155" s="44"/>
      <c r="AA155" s="11"/>
      <c r="AB155" s="11"/>
      <c r="AC155" s="11"/>
      <c r="AD155" s="11"/>
      <c r="AE155" s="11"/>
      <c r="AF155" s="11"/>
      <c r="AG155" s="11"/>
      <c r="AH155" s="11"/>
      <c r="AI155" s="11"/>
      <c r="AJ155" s="11"/>
      <c r="AK155" s="11"/>
      <c r="AL155" s="11"/>
      <c r="AM155" s="11"/>
      <c r="AN155" s="11"/>
      <c r="AO155" s="11"/>
      <c r="AP155" s="11"/>
      <c r="AQ155" s="11"/>
      <c r="AR155" s="11"/>
      <c r="AS155" s="11"/>
      <c r="AT155" s="11"/>
      <c r="AU155" s="11"/>
      <c r="AV155" s="11"/>
      <c r="AW155" s="11"/>
      <c r="AX155" s="11"/>
      <c r="AY155" s="11"/>
    </row>
    <row r="156" spans="1:51">
      <c r="A156" s="12"/>
      <c r="B156" s="163"/>
      <c r="C156" s="174"/>
      <c r="D156" s="174"/>
      <c r="E156" s="50"/>
      <c r="F156" s="176"/>
      <c r="G156" s="176"/>
      <c r="H156" s="50"/>
      <c r="I156" s="176"/>
      <c r="J156" s="176"/>
      <c r="K156" s="50"/>
      <c r="L156" s="176"/>
      <c r="M156" s="176"/>
      <c r="N156" s="50"/>
      <c r="O156" s="174"/>
      <c r="P156" s="174"/>
      <c r="Q156" s="50"/>
      <c r="R156" s="176"/>
      <c r="S156" s="176"/>
      <c r="T156" s="50"/>
      <c r="U156" s="176"/>
      <c r="V156" s="176"/>
      <c r="W156" s="50"/>
      <c r="X156" s="174"/>
      <c r="Y156" s="174"/>
      <c r="Z156" s="50"/>
      <c r="AA156" s="11"/>
      <c r="AB156" s="11"/>
      <c r="AC156" s="11"/>
      <c r="AD156" s="11"/>
      <c r="AE156" s="11"/>
      <c r="AF156" s="11"/>
      <c r="AG156" s="11"/>
      <c r="AH156" s="11"/>
      <c r="AI156" s="11"/>
      <c r="AJ156" s="11"/>
      <c r="AK156" s="11"/>
      <c r="AL156" s="11"/>
      <c r="AM156" s="11"/>
      <c r="AN156" s="11"/>
      <c r="AO156" s="11"/>
      <c r="AP156" s="11"/>
      <c r="AQ156" s="11"/>
      <c r="AR156" s="11"/>
      <c r="AS156" s="11"/>
      <c r="AT156" s="11"/>
      <c r="AU156" s="11"/>
      <c r="AV156" s="11"/>
      <c r="AW156" s="11"/>
      <c r="AX156" s="11"/>
      <c r="AY156" s="11"/>
    </row>
    <row r="157" spans="1:51">
      <c r="A157" s="12"/>
      <c r="B157" s="159" t="s">
        <v>62</v>
      </c>
      <c r="C157" s="161">
        <v>54993</v>
      </c>
      <c r="D157" s="161"/>
      <c r="E157" s="33"/>
      <c r="F157" s="162">
        <v>345</v>
      </c>
      <c r="G157" s="162"/>
      <c r="H157" s="33"/>
      <c r="I157" s="161">
        <v>189540</v>
      </c>
      <c r="J157" s="161"/>
      <c r="K157" s="33"/>
      <c r="L157" s="162" t="s">
        <v>222</v>
      </c>
      <c r="M157" s="162"/>
      <c r="N157" s="33"/>
      <c r="O157" s="161">
        <v>244878</v>
      </c>
      <c r="P157" s="161"/>
      <c r="Q157" s="33"/>
      <c r="R157" s="162" t="s">
        <v>222</v>
      </c>
      <c r="S157" s="162"/>
      <c r="T157" s="33"/>
      <c r="U157" s="162" t="s">
        <v>222</v>
      </c>
      <c r="V157" s="162"/>
      <c r="W157" s="33"/>
      <c r="X157" s="161">
        <v>244878</v>
      </c>
      <c r="Y157" s="161"/>
      <c r="Z157" s="33"/>
      <c r="AA157" s="11"/>
      <c r="AB157" s="11"/>
      <c r="AC157" s="11"/>
      <c r="AD157" s="11"/>
      <c r="AE157" s="11"/>
      <c r="AF157" s="11"/>
      <c r="AG157" s="11"/>
      <c r="AH157" s="11"/>
      <c r="AI157" s="11"/>
      <c r="AJ157" s="11"/>
      <c r="AK157" s="11"/>
      <c r="AL157" s="11"/>
      <c r="AM157" s="11"/>
      <c r="AN157" s="11"/>
      <c r="AO157" s="11"/>
      <c r="AP157" s="11"/>
      <c r="AQ157" s="11"/>
      <c r="AR157" s="11"/>
      <c r="AS157" s="11"/>
      <c r="AT157" s="11"/>
      <c r="AU157" s="11"/>
      <c r="AV157" s="11"/>
      <c r="AW157" s="11"/>
      <c r="AX157" s="11"/>
      <c r="AY157" s="11"/>
    </row>
    <row r="158" spans="1:51">
      <c r="A158" s="12"/>
      <c r="B158" s="159"/>
      <c r="C158" s="161"/>
      <c r="D158" s="161"/>
      <c r="E158" s="33"/>
      <c r="F158" s="162"/>
      <c r="G158" s="162"/>
      <c r="H158" s="33"/>
      <c r="I158" s="161"/>
      <c r="J158" s="161"/>
      <c r="K158" s="33"/>
      <c r="L158" s="162"/>
      <c r="M158" s="162"/>
      <c r="N158" s="33"/>
      <c r="O158" s="161"/>
      <c r="P158" s="161"/>
      <c r="Q158" s="33"/>
      <c r="R158" s="162"/>
      <c r="S158" s="162"/>
      <c r="T158" s="33"/>
      <c r="U158" s="162"/>
      <c r="V158" s="162"/>
      <c r="W158" s="33"/>
      <c r="X158" s="161"/>
      <c r="Y158" s="161"/>
      <c r="Z158" s="33"/>
      <c r="AA158" s="11"/>
      <c r="AB158" s="11"/>
      <c r="AC158" s="11"/>
      <c r="AD158" s="11"/>
      <c r="AE158" s="11"/>
      <c r="AF158" s="11"/>
      <c r="AG158" s="11"/>
      <c r="AH158" s="11"/>
      <c r="AI158" s="11"/>
      <c r="AJ158" s="11"/>
      <c r="AK158" s="11"/>
      <c r="AL158" s="11"/>
      <c r="AM158" s="11"/>
      <c r="AN158" s="11"/>
      <c r="AO158" s="11"/>
      <c r="AP158" s="11"/>
      <c r="AQ158" s="11"/>
      <c r="AR158" s="11"/>
      <c r="AS158" s="11"/>
      <c r="AT158" s="11"/>
      <c r="AU158" s="11"/>
      <c r="AV158" s="11"/>
      <c r="AW158" s="11"/>
      <c r="AX158" s="11"/>
      <c r="AY158" s="11"/>
    </row>
    <row r="159" spans="1:51">
      <c r="A159" s="12"/>
      <c r="B159" s="163" t="s">
        <v>42</v>
      </c>
      <c r="C159" s="164">
        <v>1530</v>
      </c>
      <c r="D159" s="164"/>
      <c r="E159" s="30"/>
      <c r="F159" s="165">
        <v>515</v>
      </c>
      <c r="G159" s="165"/>
      <c r="H159" s="30"/>
      <c r="I159" s="164">
        <v>108112</v>
      </c>
      <c r="J159" s="164"/>
      <c r="K159" s="30"/>
      <c r="L159" s="165" t="s">
        <v>222</v>
      </c>
      <c r="M159" s="165"/>
      <c r="N159" s="30"/>
      <c r="O159" s="164">
        <v>110157</v>
      </c>
      <c r="P159" s="164"/>
      <c r="Q159" s="30"/>
      <c r="R159" s="165" t="s">
        <v>462</v>
      </c>
      <c r="S159" s="165"/>
      <c r="T159" s="182" t="s">
        <v>197</v>
      </c>
      <c r="U159" s="165" t="s">
        <v>222</v>
      </c>
      <c r="V159" s="165"/>
      <c r="W159" s="30"/>
      <c r="X159" s="164">
        <v>110053</v>
      </c>
      <c r="Y159" s="164"/>
      <c r="Z159" s="30"/>
      <c r="AA159" s="11"/>
      <c r="AB159" s="11"/>
      <c r="AC159" s="11"/>
      <c r="AD159" s="11"/>
      <c r="AE159" s="11"/>
      <c r="AF159" s="11"/>
      <c r="AG159" s="11"/>
      <c r="AH159" s="11"/>
      <c r="AI159" s="11"/>
      <c r="AJ159" s="11"/>
      <c r="AK159" s="11"/>
      <c r="AL159" s="11"/>
      <c r="AM159" s="11"/>
      <c r="AN159" s="11"/>
      <c r="AO159" s="11"/>
      <c r="AP159" s="11"/>
      <c r="AQ159" s="11"/>
      <c r="AR159" s="11"/>
      <c r="AS159" s="11"/>
      <c r="AT159" s="11"/>
      <c r="AU159" s="11"/>
      <c r="AV159" s="11"/>
      <c r="AW159" s="11"/>
      <c r="AX159" s="11"/>
      <c r="AY159" s="11"/>
    </row>
    <row r="160" spans="1:51" ht="15.75" thickBot="1">
      <c r="A160" s="12"/>
      <c r="B160" s="163"/>
      <c r="C160" s="166"/>
      <c r="D160" s="166"/>
      <c r="E160" s="57"/>
      <c r="F160" s="167"/>
      <c r="G160" s="167"/>
      <c r="H160" s="57"/>
      <c r="I160" s="166"/>
      <c r="J160" s="166"/>
      <c r="K160" s="57"/>
      <c r="L160" s="167"/>
      <c r="M160" s="167"/>
      <c r="N160" s="57"/>
      <c r="O160" s="166"/>
      <c r="P160" s="166"/>
      <c r="Q160" s="57"/>
      <c r="R160" s="167"/>
      <c r="S160" s="167"/>
      <c r="T160" s="183"/>
      <c r="U160" s="167"/>
      <c r="V160" s="167"/>
      <c r="W160" s="57"/>
      <c r="X160" s="166"/>
      <c r="Y160" s="166"/>
      <c r="Z160" s="57"/>
      <c r="AA160" s="11"/>
      <c r="AB160" s="11"/>
      <c r="AC160" s="11"/>
      <c r="AD160" s="11"/>
      <c r="AE160" s="11"/>
      <c r="AF160" s="11"/>
      <c r="AG160" s="11"/>
      <c r="AH160" s="11"/>
      <c r="AI160" s="11"/>
      <c r="AJ160" s="11"/>
      <c r="AK160" s="11"/>
      <c r="AL160" s="11"/>
      <c r="AM160" s="11"/>
      <c r="AN160" s="11"/>
      <c r="AO160" s="11"/>
      <c r="AP160" s="11"/>
      <c r="AQ160" s="11"/>
      <c r="AR160" s="11"/>
      <c r="AS160" s="11"/>
      <c r="AT160" s="11"/>
      <c r="AU160" s="11"/>
      <c r="AV160" s="11"/>
      <c r="AW160" s="11"/>
      <c r="AX160" s="11"/>
      <c r="AY160" s="11"/>
    </row>
    <row r="161" spans="1:51">
      <c r="A161" s="12"/>
      <c r="B161" s="168" t="s">
        <v>438</v>
      </c>
      <c r="C161" s="169">
        <v>1567564</v>
      </c>
      <c r="D161" s="169"/>
      <c r="E161" s="64"/>
      <c r="F161" s="169">
        <v>4546</v>
      </c>
      <c r="G161" s="169"/>
      <c r="H161" s="64"/>
      <c r="I161" s="169">
        <v>837653</v>
      </c>
      <c r="J161" s="169"/>
      <c r="K161" s="64"/>
      <c r="L161" s="171" t="s">
        <v>222</v>
      </c>
      <c r="M161" s="171"/>
      <c r="N161" s="64"/>
      <c r="O161" s="169">
        <v>2409763</v>
      </c>
      <c r="P161" s="169"/>
      <c r="Q161" s="64"/>
      <c r="R161" s="171" t="s">
        <v>463</v>
      </c>
      <c r="S161" s="171"/>
      <c r="T161" s="184" t="s">
        <v>197</v>
      </c>
      <c r="U161" s="171" t="s">
        <v>222</v>
      </c>
      <c r="V161" s="171"/>
      <c r="W161" s="64"/>
      <c r="X161" s="169">
        <v>2409658</v>
      </c>
      <c r="Y161" s="169"/>
      <c r="Z161" s="64"/>
      <c r="AA161" s="11"/>
      <c r="AB161" s="11"/>
      <c r="AC161" s="11"/>
      <c r="AD161" s="11"/>
      <c r="AE161" s="11"/>
      <c r="AF161" s="11"/>
      <c r="AG161" s="11"/>
      <c r="AH161" s="11"/>
      <c r="AI161" s="11"/>
      <c r="AJ161" s="11"/>
      <c r="AK161" s="11"/>
      <c r="AL161" s="11"/>
      <c r="AM161" s="11"/>
      <c r="AN161" s="11"/>
      <c r="AO161" s="11"/>
      <c r="AP161" s="11"/>
      <c r="AQ161" s="11"/>
      <c r="AR161" s="11"/>
      <c r="AS161" s="11"/>
      <c r="AT161" s="11"/>
      <c r="AU161" s="11"/>
      <c r="AV161" s="11"/>
      <c r="AW161" s="11"/>
      <c r="AX161" s="11"/>
      <c r="AY161" s="11"/>
    </row>
    <row r="162" spans="1:51" ht="15.75" thickBot="1">
      <c r="A162" s="12"/>
      <c r="B162" s="168"/>
      <c r="C162" s="170"/>
      <c r="D162" s="170"/>
      <c r="E162" s="104"/>
      <c r="F162" s="170"/>
      <c r="G162" s="170"/>
      <c r="H162" s="104"/>
      <c r="I162" s="170"/>
      <c r="J162" s="170"/>
      <c r="K162" s="104"/>
      <c r="L162" s="172"/>
      <c r="M162" s="172"/>
      <c r="N162" s="104"/>
      <c r="O162" s="170"/>
      <c r="P162" s="170"/>
      <c r="Q162" s="104"/>
      <c r="R162" s="172"/>
      <c r="S162" s="172"/>
      <c r="T162" s="185"/>
      <c r="U162" s="172"/>
      <c r="V162" s="172"/>
      <c r="W162" s="104"/>
      <c r="X162" s="170"/>
      <c r="Y162" s="170"/>
      <c r="Z162" s="104"/>
      <c r="AA162" s="11"/>
      <c r="AB162" s="11"/>
      <c r="AC162" s="11"/>
      <c r="AD162" s="11"/>
      <c r="AE162" s="11"/>
      <c r="AF162" s="11"/>
      <c r="AG162" s="11"/>
      <c r="AH162" s="11"/>
      <c r="AI162" s="11"/>
      <c r="AJ162" s="11"/>
      <c r="AK162" s="11"/>
      <c r="AL162" s="11"/>
      <c r="AM162" s="11"/>
      <c r="AN162" s="11"/>
      <c r="AO162" s="11"/>
      <c r="AP162" s="11"/>
      <c r="AQ162" s="11"/>
      <c r="AR162" s="11"/>
      <c r="AS162" s="11"/>
      <c r="AT162" s="11"/>
      <c r="AU162" s="11"/>
      <c r="AV162" s="11"/>
      <c r="AW162" s="11"/>
      <c r="AX162" s="11"/>
      <c r="AY162" s="11"/>
    </row>
    <row r="163" spans="1:51">
      <c r="A163" s="12"/>
      <c r="B163" s="186" t="s">
        <v>439</v>
      </c>
      <c r="C163" s="173">
        <v>331386</v>
      </c>
      <c r="D163" s="173"/>
      <c r="E163" s="44"/>
      <c r="F163" s="175" t="s">
        <v>464</v>
      </c>
      <c r="G163" s="175"/>
      <c r="H163" s="178" t="s">
        <v>197</v>
      </c>
      <c r="I163" s="173">
        <v>877642</v>
      </c>
      <c r="J163" s="173"/>
      <c r="K163" s="44"/>
      <c r="L163" s="175" t="s">
        <v>458</v>
      </c>
      <c r="M163" s="175"/>
      <c r="N163" s="178" t="s">
        <v>197</v>
      </c>
      <c r="O163" s="173">
        <v>331386</v>
      </c>
      <c r="P163" s="173"/>
      <c r="Q163" s="44"/>
      <c r="R163" s="173">
        <v>486827</v>
      </c>
      <c r="S163" s="173"/>
      <c r="T163" s="44"/>
      <c r="U163" s="175" t="s">
        <v>459</v>
      </c>
      <c r="V163" s="175"/>
      <c r="W163" s="178" t="s">
        <v>197</v>
      </c>
      <c r="X163" s="173">
        <v>486827</v>
      </c>
      <c r="Y163" s="173"/>
      <c r="Z163" s="44"/>
      <c r="AA163" s="11"/>
      <c r="AB163" s="11"/>
      <c r="AC163" s="11"/>
      <c r="AD163" s="11"/>
      <c r="AE163" s="11"/>
      <c r="AF163" s="11"/>
      <c r="AG163" s="11"/>
      <c r="AH163" s="11"/>
      <c r="AI163" s="11"/>
      <c r="AJ163" s="11"/>
      <c r="AK163" s="11"/>
      <c r="AL163" s="11"/>
      <c r="AM163" s="11"/>
      <c r="AN163" s="11"/>
      <c r="AO163" s="11"/>
      <c r="AP163" s="11"/>
      <c r="AQ163" s="11"/>
      <c r="AR163" s="11"/>
      <c r="AS163" s="11"/>
      <c r="AT163" s="11"/>
      <c r="AU163" s="11"/>
      <c r="AV163" s="11"/>
      <c r="AW163" s="11"/>
      <c r="AX163" s="11"/>
      <c r="AY163" s="11"/>
    </row>
    <row r="164" spans="1:51" ht="15.75" thickBot="1">
      <c r="A164" s="12"/>
      <c r="B164" s="186"/>
      <c r="C164" s="166"/>
      <c r="D164" s="166"/>
      <c r="E164" s="57"/>
      <c r="F164" s="167"/>
      <c r="G164" s="167"/>
      <c r="H164" s="183"/>
      <c r="I164" s="166"/>
      <c r="J164" s="166"/>
      <c r="K164" s="57"/>
      <c r="L164" s="167"/>
      <c r="M164" s="167"/>
      <c r="N164" s="183"/>
      <c r="O164" s="166"/>
      <c r="P164" s="166"/>
      <c r="Q164" s="57"/>
      <c r="R164" s="166"/>
      <c r="S164" s="166"/>
      <c r="T164" s="57"/>
      <c r="U164" s="167"/>
      <c r="V164" s="167"/>
      <c r="W164" s="183"/>
      <c r="X164" s="166"/>
      <c r="Y164" s="166"/>
      <c r="Z164" s="57"/>
      <c r="AA164" s="11"/>
      <c r="AB164" s="11"/>
      <c r="AC164" s="11"/>
      <c r="AD164" s="11"/>
      <c r="AE164" s="11"/>
      <c r="AF164" s="11"/>
      <c r="AG164" s="11"/>
      <c r="AH164" s="11"/>
      <c r="AI164" s="11"/>
      <c r="AJ164" s="11"/>
      <c r="AK164" s="11"/>
      <c r="AL164" s="11"/>
      <c r="AM164" s="11"/>
      <c r="AN164" s="11"/>
      <c r="AO164" s="11"/>
      <c r="AP164" s="11"/>
      <c r="AQ164" s="11"/>
      <c r="AR164" s="11"/>
      <c r="AS164" s="11"/>
      <c r="AT164" s="11"/>
      <c r="AU164" s="11"/>
      <c r="AV164" s="11"/>
      <c r="AW164" s="11"/>
      <c r="AX164" s="11"/>
      <c r="AY164" s="11"/>
    </row>
    <row r="165" spans="1:51">
      <c r="A165" s="12"/>
      <c r="B165" s="187" t="s">
        <v>441</v>
      </c>
      <c r="C165" s="184" t="s">
        <v>195</v>
      </c>
      <c r="D165" s="169">
        <v>1898950</v>
      </c>
      <c r="E165" s="64"/>
      <c r="F165" s="184" t="s">
        <v>195</v>
      </c>
      <c r="G165" s="171" t="s">
        <v>460</v>
      </c>
      <c r="H165" s="184" t="s">
        <v>197</v>
      </c>
      <c r="I165" s="184" t="s">
        <v>195</v>
      </c>
      <c r="J165" s="169">
        <v>1715295</v>
      </c>
      <c r="K165" s="64"/>
      <c r="L165" s="184" t="s">
        <v>195</v>
      </c>
      <c r="M165" s="171" t="s">
        <v>458</v>
      </c>
      <c r="N165" s="184" t="s">
        <v>197</v>
      </c>
      <c r="O165" s="184" t="s">
        <v>195</v>
      </c>
      <c r="P165" s="169">
        <v>2741149</v>
      </c>
      <c r="Q165" s="64"/>
      <c r="R165" s="184" t="s">
        <v>195</v>
      </c>
      <c r="S165" s="169">
        <v>486722</v>
      </c>
      <c r="T165" s="64"/>
      <c r="U165" s="184" t="s">
        <v>195</v>
      </c>
      <c r="V165" s="171" t="s">
        <v>459</v>
      </c>
      <c r="W165" s="184" t="s">
        <v>197</v>
      </c>
      <c r="X165" s="184" t="s">
        <v>195</v>
      </c>
      <c r="Y165" s="169">
        <v>2896485</v>
      </c>
      <c r="Z165" s="64"/>
      <c r="AA165" s="11"/>
      <c r="AB165" s="11"/>
      <c r="AC165" s="11"/>
      <c r="AD165" s="11"/>
      <c r="AE165" s="11"/>
      <c r="AF165" s="11"/>
      <c r="AG165" s="11"/>
      <c r="AH165" s="11"/>
      <c r="AI165" s="11"/>
      <c r="AJ165" s="11"/>
      <c r="AK165" s="11"/>
      <c r="AL165" s="11"/>
      <c r="AM165" s="11"/>
      <c r="AN165" s="11"/>
      <c r="AO165" s="11"/>
      <c r="AP165" s="11"/>
      <c r="AQ165" s="11"/>
      <c r="AR165" s="11"/>
      <c r="AS165" s="11"/>
      <c r="AT165" s="11"/>
      <c r="AU165" s="11"/>
      <c r="AV165" s="11"/>
      <c r="AW165" s="11"/>
      <c r="AX165" s="11"/>
      <c r="AY165" s="11"/>
    </row>
    <row r="166" spans="1:51" ht="15.75" thickBot="1">
      <c r="A166" s="12"/>
      <c r="B166" s="187"/>
      <c r="C166" s="188"/>
      <c r="D166" s="189"/>
      <c r="E166" s="65"/>
      <c r="F166" s="188"/>
      <c r="G166" s="190"/>
      <c r="H166" s="188"/>
      <c r="I166" s="188"/>
      <c r="J166" s="189"/>
      <c r="K166" s="65"/>
      <c r="L166" s="188"/>
      <c r="M166" s="190"/>
      <c r="N166" s="188"/>
      <c r="O166" s="188"/>
      <c r="P166" s="189"/>
      <c r="Q166" s="65"/>
      <c r="R166" s="188"/>
      <c r="S166" s="189"/>
      <c r="T166" s="65"/>
      <c r="U166" s="188"/>
      <c r="V166" s="190"/>
      <c r="W166" s="188"/>
      <c r="X166" s="188"/>
      <c r="Y166" s="189"/>
      <c r="Z166" s="65"/>
      <c r="AA166" s="11"/>
      <c r="AB166" s="11"/>
      <c r="AC166" s="11"/>
      <c r="AD166" s="11"/>
      <c r="AE166" s="11"/>
      <c r="AF166" s="11"/>
      <c r="AG166" s="11"/>
      <c r="AH166" s="11"/>
      <c r="AI166" s="11"/>
      <c r="AJ166" s="11"/>
      <c r="AK166" s="11"/>
      <c r="AL166" s="11"/>
      <c r="AM166" s="11"/>
      <c r="AN166" s="11"/>
      <c r="AO166" s="11"/>
      <c r="AP166" s="11"/>
      <c r="AQ166" s="11"/>
      <c r="AR166" s="11"/>
      <c r="AS166" s="11"/>
      <c r="AT166" s="11"/>
      <c r="AU166" s="11"/>
      <c r="AV166" s="11"/>
      <c r="AW166" s="11"/>
      <c r="AX166" s="11"/>
      <c r="AY166" s="11"/>
    </row>
    <row r="167" spans="1:51" ht="15.75" thickTop="1">
      <c r="A167" s="12" t="s">
        <v>623</v>
      </c>
      <c r="B167" s="11" t="s">
        <v>7</v>
      </c>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t="s">
        <v>7</v>
      </c>
      <c r="AB167" s="11"/>
      <c r="AC167" s="11"/>
      <c r="AD167" s="11"/>
      <c r="AE167" s="11"/>
      <c r="AF167" s="11"/>
      <c r="AG167" s="11"/>
      <c r="AH167" s="11"/>
      <c r="AI167" s="11"/>
      <c r="AJ167" s="11"/>
      <c r="AK167" s="11"/>
      <c r="AL167" s="11"/>
      <c r="AM167" s="11"/>
      <c r="AN167" s="11"/>
      <c r="AO167" s="11"/>
      <c r="AP167" s="11"/>
      <c r="AQ167" s="11"/>
      <c r="AR167" s="11"/>
      <c r="AS167" s="11"/>
      <c r="AT167" s="11"/>
      <c r="AU167" s="11"/>
      <c r="AV167" s="11"/>
      <c r="AW167" s="11"/>
      <c r="AX167" s="11"/>
      <c r="AY167" s="11"/>
    </row>
    <row r="168" spans="1:51">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200" t="s">
        <v>465</v>
      </c>
      <c r="AB168" s="200"/>
      <c r="AC168" s="200"/>
      <c r="AD168" s="200"/>
      <c r="AE168" s="200"/>
      <c r="AF168" s="200"/>
      <c r="AG168" s="200"/>
      <c r="AH168" s="200"/>
      <c r="AI168" s="200"/>
      <c r="AJ168" s="200"/>
      <c r="AK168" s="200"/>
      <c r="AL168" s="200"/>
      <c r="AM168" s="200"/>
      <c r="AN168" s="200"/>
      <c r="AO168" s="200"/>
      <c r="AP168" s="200"/>
      <c r="AQ168" s="200"/>
      <c r="AR168" s="200"/>
      <c r="AS168" s="200"/>
      <c r="AT168" s="200"/>
      <c r="AU168" s="200"/>
      <c r="AV168" s="200"/>
      <c r="AW168" s="200"/>
      <c r="AX168" s="200"/>
      <c r="AY168" s="200"/>
    </row>
    <row r="169" spans="1:51">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200" t="s">
        <v>466</v>
      </c>
      <c r="AB169" s="200"/>
      <c r="AC169" s="200"/>
      <c r="AD169" s="200"/>
      <c r="AE169" s="200"/>
      <c r="AF169" s="200"/>
      <c r="AG169" s="200"/>
      <c r="AH169" s="200"/>
      <c r="AI169" s="200"/>
      <c r="AJ169" s="200"/>
      <c r="AK169" s="200"/>
      <c r="AL169" s="200"/>
      <c r="AM169" s="200"/>
      <c r="AN169" s="200"/>
      <c r="AO169" s="200"/>
      <c r="AP169" s="200"/>
      <c r="AQ169" s="200"/>
      <c r="AR169" s="200"/>
      <c r="AS169" s="200"/>
      <c r="AT169" s="200"/>
      <c r="AU169" s="200"/>
      <c r="AV169" s="200"/>
      <c r="AW169" s="200"/>
      <c r="AX169" s="200"/>
      <c r="AY169" s="200"/>
    </row>
    <row r="170" spans="1:51">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80"/>
      <c r="AB170" s="80"/>
      <c r="AC170" s="80"/>
      <c r="AD170" s="80"/>
      <c r="AE170" s="80"/>
      <c r="AF170" s="80"/>
      <c r="AG170" s="80"/>
      <c r="AH170" s="80"/>
      <c r="AI170" s="80"/>
      <c r="AJ170" s="80"/>
      <c r="AK170" s="80"/>
      <c r="AL170" s="80"/>
      <c r="AM170" s="80"/>
      <c r="AN170" s="80"/>
      <c r="AO170" s="80"/>
      <c r="AP170" s="80"/>
      <c r="AQ170" s="80"/>
      <c r="AR170" s="80"/>
      <c r="AS170" s="80"/>
      <c r="AT170" s="80"/>
      <c r="AU170" s="80"/>
      <c r="AV170" s="80"/>
      <c r="AW170" s="80"/>
      <c r="AX170" s="80"/>
      <c r="AY170" s="80"/>
    </row>
    <row r="171" spans="1:51">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27"/>
      <c r="AB171" s="27"/>
      <c r="AC171" s="27"/>
      <c r="AD171" s="27"/>
      <c r="AE171" s="27"/>
      <c r="AF171" s="27"/>
      <c r="AG171" s="27"/>
      <c r="AH171" s="27"/>
      <c r="AI171" s="27"/>
      <c r="AJ171" s="27"/>
      <c r="AK171" s="27"/>
      <c r="AL171" s="27"/>
      <c r="AM171" s="27"/>
      <c r="AN171" s="27"/>
      <c r="AO171" s="27"/>
      <c r="AP171" s="27"/>
      <c r="AQ171" s="27"/>
      <c r="AR171" s="27"/>
      <c r="AS171" s="27"/>
      <c r="AT171" s="27"/>
      <c r="AU171" s="27"/>
      <c r="AV171" s="27"/>
      <c r="AW171" s="27"/>
      <c r="AX171" s="27"/>
      <c r="AY171" s="27"/>
    </row>
    <row r="172" spans="1:51">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5"/>
      <c r="AB172" s="15"/>
      <c r="AC172" s="15"/>
      <c r="AD172" s="15"/>
      <c r="AE172" s="15"/>
      <c r="AF172" s="15"/>
      <c r="AG172" s="15"/>
      <c r="AH172" s="15"/>
      <c r="AI172" s="15"/>
      <c r="AJ172" s="15"/>
      <c r="AK172" s="15"/>
      <c r="AL172" s="15"/>
      <c r="AM172" s="15"/>
      <c r="AN172" s="15"/>
      <c r="AO172" s="15"/>
      <c r="AP172" s="15"/>
      <c r="AQ172" s="15"/>
      <c r="AR172" s="15"/>
      <c r="AS172" s="15"/>
      <c r="AT172" s="15"/>
      <c r="AU172" s="15"/>
      <c r="AV172" s="15"/>
      <c r="AW172" s="15"/>
      <c r="AX172" s="15"/>
      <c r="AY172" s="15"/>
    </row>
    <row r="173" spans="1:51">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88"/>
      <c r="AB173" s="157" t="s">
        <v>411</v>
      </c>
      <c r="AC173" s="157"/>
      <c r="AD173" s="157"/>
      <c r="AE173" s="157" t="s">
        <v>467</v>
      </c>
      <c r="AF173" s="157"/>
      <c r="AG173" s="157"/>
      <c r="AH173" s="157" t="s">
        <v>414</v>
      </c>
      <c r="AI173" s="157"/>
      <c r="AJ173" s="157"/>
      <c r="AK173" s="157" t="s">
        <v>415</v>
      </c>
      <c r="AL173" s="157"/>
      <c r="AM173" s="157"/>
      <c r="AN173" s="157" t="s">
        <v>411</v>
      </c>
      <c r="AO173" s="157"/>
      <c r="AP173" s="157"/>
      <c r="AQ173" s="157" t="s">
        <v>417</v>
      </c>
      <c r="AR173" s="157"/>
      <c r="AS173" s="157"/>
      <c r="AT173" s="157" t="s">
        <v>415</v>
      </c>
      <c r="AU173" s="157"/>
      <c r="AV173" s="157"/>
      <c r="AW173" s="157" t="s">
        <v>417</v>
      </c>
      <c r="AX173" s="157"/>
      <c r="AY173" s="157"/>
    </row>
    <row r="174" spans="1:51" ht="15.75" thickBot="1">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88"/>
      <c r="AB174" s="158"/>
      <c r="AC174" s="158"/>
      <c r="AD174" s="158"/>
      <c r="AE174" s="158"/>
      <c r="AF174" s="158"/>
      <c r="AG174" s="158"/>
      <c r="AH174" s="158" t="s">
        <v>413</v>
      </c>
      <c r="AI174" s="158"/>
      <c r="AJ174" s="158"/>
      <c r="AK174" s="158"/>
      <c r="AL174" s="158"/>
      <c r="AM174" s="158"/>
      <c r="AN174" s="158" t="s">
        <v>416</v>
      </c>
      <c r="AO174" s="158"/>
      <c r="AP174" s="158"/>
      <c r="AQ174" s="158"/>
      <c r="AR174" s="158"/>
      <c r="AS174" s="158"/>
      <c r="AT174" s="158"/>
      <c r="AU174" s="158"/>
      <c r="AV174" s="158"/>
      <c r="AW174" s="158" t="s">
        <v>416</v>
      </c>
      <c r="AX174" s="158"/>
      <c r="AY174" s="158"/>
    </row>
    <row r="175" spans="1:51">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92" t="s">
        <v>78</v>
      </c>
      <c r="AB175" s="184" t="s">
        <v>195</v>
      </c>
      <c r="AC175" s="171" t="s">
        <v>222</v>
      </c>
      <c r="AD175" s="64"/>
      <c r="AE175" s="184" t="s">
        <v>195</v>
      </c>
      <c r="AF175" s="169">
        <v>2217</v>
      </c>
      <c r="AG175" s="64"/>
      <c r="AH175" s="184" t="s">
        <v>195</v>
      </c>
      <c r="AI175" s="169">
        <v>578163</v>
      </c>
      <c r="AJ175" s="64"/>
      <c r="AK175" s="184" t="s">
        <v>195</v>
      </c>
      <c r="AL175" s="171" t="s">
        <v>222</v>
      </c>
      <c r="AM175" s="64"/>
      <c r="AN175" s="184" t="s">
        <v>195</v>
      </c>
      <c r="AO175" s="169">
        <v>580380</v>
      </c>
      <c r="AP175" s="64"/>
      <c r="AQ175" s="184" t="s">
        <v>195</v>
      </c>
      <c r="AR175" s="171" t="s">
        <v>222</v>
      </c>
      <c r="AS175" s="64"/>
      <c r="AT175" s="184" t="s">
        <v>195</v>
      </c>
      <c r="AU175" s="171" t="s">
        <v>222</v>
      </c>
      <c r="AV175" s="64"/>
      <c r="AW175" s="184" t="s">
        <v>195</v>
      </c>
      <c r="AX175" s="169">
        <v>580380</v>
      </c>
      <c r="AY175" s="64"/>
    </row>
    <row r="176" spans="1:51">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92"/>
      <c r="AB176" s="193"/>
      <c r="AC176" s="194"/>
      <c r="AD176" s="85"/>
      <c r="AE176" s="193"/>
      <c r="AF176" s="195"/>
      <c r="AG176" s="85"/>
      <c r="AH176" s="193"/>
      <c r="AI176" s="195"/>
      <c r="AJ176" s="85"/>
      <c r="AK176" s="193"/>
      <c r="AL176" s="194"/>
      <c r="AM176" s="85"/>
      <c r="AN176" s="193"/>
      <c r="AO176" s="195"/>
      <c r="AP176" s="85"/>
      <c r="AQ176" s="193"/>
      <c r="AR176" s="194"/>
      <c r="AS176" s="85"/>
      <c r="AT176" s="193"/>
      <c r="AU176" s="194"/>
      <c r="AV176" s="85"/>
      <c r="AW176" s="193"/>
      <c r="AX176" s="195"/>
      <c r="AY176" s="85"/>
    </row>
    <row r="177" spans="1:51">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91" t="s">
        <v>79</v>
      </c>
      <c r="AB177" s="30"/>
      <c r="AC177" s="30"/>
      <c r="AD177" s="30"/>
      <c r="AE177" s="30"/>
      <c r="AF177" s="30"/>
      <c r="AG177" s="30"/>
      <c r="AH177" s="30"/>
      <c r="AI177" s="30"/>
      <c r="AJ177" s="30"/>
      <c r="AK177" s="30"/>
      <c r="AL177" s="30"/>
      <c r="AM177" s="30"/>
      <c r="AN177" s="30"/>
      <c r="AO177" s="30"/>
      <c r="AP177" s="30"/>
      <c r="AQ177" s="30"/>
      <c r="AR177" s="30"/>
      <c r="AS177" s="30"/>
      <c r="AT177" s="30"/>
      <c r="AU177" s="30"/>
      <c r="AV177" s="30"/>
      <c r="AW177" s="30"/>
      <c r="AX177" s="30"/>
      <c r="AY177" s="30"/>
    </row>
    <row r="178" spans="1:51">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50" t="s">
        <v>80</v>
      </c>
      <c r="AB178" s="161">
        <v>21377</v>
      </c>
      <c r="AC178" s="161"/>
      <c r="AD178" s="33"/>
      <c r="AE178" s="161">
        <v>2812</v>
      </c>
      <c r="AF178" s="161"/>
      <c r="AG178" s="33"/>
      <c r="AH178" s="161">
        <v>330753</v>
      </c>
      <c r="AI178" s="161"/>
      <c r="AJ178" s="33"/>
      <c r="AK178" s="162" t="s">
        <v>222</v>
      </c>
      <c r="AL178" s="162"/>
      <c r="AM178" s="33"/>
      <c r="AN178" s="161">
        <v>354942</v>
      </c>
      <c r="AO178" s="161"/>
      <c r="AP178" s="33"/>
      <c r="AQ178" s="161">
        <v>2746</v>
      </c>
      <c r="AR178" s="161"/>
      <c r="AS178" s="33"/>
      <c r="AT178" s="162" t="s">
        <v>222</v>
      </c>
      <c r="AU178" s="162"/>
      <c r="AV178" s="33"/>
      <c r="AW178" s="161">
        <v>357688</v>
      </c>
      <c r="AX178" s="161"/>
      <c r="AY178" s="33"/>
    </row>
    <row r="179" spans="1:51">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50"/>
      <c r="AB179" s="161"/>
      <c r="AC179" s="161"/>
      <c r="AD179" s="33"/>
      <c r="AE179" s="161"/>
      <c r="AF179" s="161"/>
      <c r="AG179" s="33"/>
      <c r="AH179" s="161"/>
      <c r="AI179" s="161"/>
      <c r="AJ179" s="33"/>
      <c r="AK179" s="162"/>
      <c r="AL179" s="162"/>
      <c r="AM179" s="33"/>
      <c r="AN179" s="161"/>
      <c r="AO179" s="161"/>
      <c r="AP179" s="33"/>
      <c r="AQ179" s="161"/>
      <c r="AR179" s="161"/>
      <c r="AS179" s="33"/>
      <c r="AT179" s="162"/>
      <c r="AU179" s="162"/>
      <c r="AV179" s="33"/>
      <c r="AW179" s="161"/>
      <c r="AX179" s="161"/>
      <c r="AY179" s="33"/>
    </row>
    <row r="180" spans="1:51">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53" t="s">
        <v>81</v>
      </c>
      <c r="AB180" s="165" t="s">
        <v>468</v>
      </c>
      <c r="AC180" s="165"/>
      <c r="AD180" s="182" t="s">
        <v>197</v>
      </c>
      <c r="AE180" s="165" t="s">
        <v>469</v>
      </c>
      <c r="AF180" s="165"/>
      <c r="AG180" s="182" t="s">
        <v>197</v>
      </c>
      <c r="AH180" s="164">
        <v>194259</v>
      </c>
      <c r="AI180" s="164"/>
      <c r="AJ180" s="30"/>
      <c r="AK180" s="165" t="s">
        <v>222</v>
      </c>
      <c r="AL180" s="165"/>
      <c r="AM180" s="30"/>
      <c r="AN180" s="164">
        <v>174915</v>
      </c>
      <c r="AO180" s="164"/>
      <c r="AP180" s="30"/>
      <c r="AQ180" s="165" t="s">
        <v>470</v>
      </c>
      <c r="AR180" s="165"/>
      <c r="AS180" s="182" t="s">
        <v>197</v>
      </c>
      <c r="AT180" s="165" t="s">
        <v>222</v>
      </c>
      <c r="AU180" s="165"/>
      <c r="AV180" s="30"/>
      <c r="AW180" s="164">
        <v>172169</v>
      </c>
      <c r="AX180" s="164"/>
      <c r="AY180" s="30"/>
    </row>
    <row r="181" spans="1:51">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53"/>
      <c r="AB181" s="165"/>
      <c r="AC181" s="165"/>
      <c r="AD181" s="182"/>
      <c r="AE181" s="165"/>
      <c r="AF181" s="165"/>
      <c r="AG181" s="182"/>
      <c r="AH181" s="164"/>
      <c r="AI181" s="164"/>
      <c r="AJ181" s="30"/>
      <c r="AK181" s="165"/>
      <c r="AL181" s="165"/>
      <c r="AM181" s="30"/>
      <c r="AN181" s="164"/>
      <c r="AO181" s="164"/>
      <c r="AP181" s="30"/>
      <c r="AQ181" s="165"/>
      <c r="AR181" s="165"/>
      <c r="AS181" s="182"/>
      <c r="AT181" s="165"/>
      <c r="AU181" s="165"/>
      <c r="AV181" s="30"/>
      <c r="AW181" s="164"/>
      <c r="AX181" s="164"/>
      <c r="AY181" s="30"/>
    </row>
    <row r="182" spans="1:51">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50" t="s">
        <v>82</v>
      </c>
      <c r="AB182" s="161">
        <v>6939</v>
      </c>
      <c r="AC182" s="161"/>
      <c r="AD182" s="33"/>
      <c r="AE182" s="162">
        <v>150</v>
      </c>
      <c r="AF182" s="162"/>
      <c r="AG182" s="33"/>
      <c r="AH182" s="161">
        <v>31516</v>
      </c>
      <c r="AI182" s="161"/>
      <c r="AJ182" s="33"/>
      <c r="AK182" s="162" t="s">
        <v>222</v>
      </c>
      <c r="AL182" s="162"/>
      <c r="AM182" s="33"/>
      <c r="AN182" s="161">
        <v>38605</v>
      </c>
      <c r="AO182" s="161"/>
      <c r="AP182" s="33"/>
      <c r="AQ182" s="162" t="s">
        <v>222</v>
      </c>
      <c r="AR182" s="162"/>
      <c r="AS182" s="33"/>
      <c r="AT182" s="162" t="s">
        <v>222</v>
      </c>
      <c r="AU182" s="162"/>
      <c r="AV182" s="33"/>
      <c r="AW182" s="161">
        <v>38605</v>
      </c>
      <c r="AX182" s="161"/>
      <c r="AY182" s="33"/>
    </row>
    <row r="183" spans="1:51" ht="15.75" thickBot="1">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50"/>
      <c r="AB183" s="170"/>
      <c r="AC183" s="170"/>
      <c r="AD183" s="104"/>
      <c r="AE183" s="172"/>
      <c r="AF183" s="172"/>
      <c r="AG183" s="104"/>
      <c r="AH183" s="170"/>
      <c r="AI183" s="170"/>
      <c r="AJ183" s="104"/>
      <c r="AK183" s="172"/>
      <c r="AL183" s="172"/>
      <c r="AM183" s="104"/>
      <c r="AN183" s="170"/>
      <c r="AO183" s="170"/>
      <c r="AP183" s="104"/>
      <c r="AQ183" s="172"/>
      <c r="AR183" s="172"/>
      <c r="AS183" s="104"/>
      <c r="AT183" s="172"/>
      <c r="AU183" s="172"/>
      <c r="AV183" s="104"/>
      <c r="AW183" s="170"/>
      <c r="AX183" s="170"/>
      <c r="AY183" s="104"/>
    </row>
    <row r="184" spans="1:51">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96" t="s">
        <v>83</v>
      </c>
      <c r="AB184" s="173">
        <v>9469</v>
      </c>
      <c r="AC184" s="173"/>
      <c r="AD184" s="44"/>
      <c r="AE184" s="173">
        <v>2465</v>
      </c>
      <c r="AF184" s="173"/>
      <c r="AG184" s="44"/>
      <c r="AH184" s="173">
        <v>556528</v>
      </c>
      <c r="AI184" s="173"/>
      <c r="AJ184" s="44"/>
      <c r="AK184" s="175" t="s">
        <v>222</v>
      </c>
      <c r="AL184" s="175"/>
      <c r="AM184" s="44"/>
      <c r="AN184" s="173">
        <v>568462</v>
      </c>
      <c r="AO184" s="173"/>
      <c r="AP184" s="44"/>
      <c r="AQ184" s="175" t="s">
        <v>222</v>
      </c>
      <c r="AR184" s="175"/>
      <c r="AS184" s="44"/>
      <c r="AT184" s="175" t="s">
        <v>222</v>
      </c>
      <c r="AU184" s="175"/>
      <c r="AV184" s="44"/>
      <c r="AW184" s="173">
        <v>568462</v>
      </c>
      <c r="AX184" s="173"/>
      <c r="AY184" s="44"/>
    </row>
    <row r="185" spans="1:51" ht="15.75" thickBot="1">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96"/>
      <c r="AB185" s="166"/>
      <c r="AC185" s="166"/>
      <c r="AD185" s="57"/>
      <c r="AE185" s="166"/>
      <c r="AF185" s="166"/>
      <c r="AG185" s="57"/>
      <c r="AH185" s="166"/>
      <c r="AI185" s="166"/>
      <c r="AJ185" s="57"/>
      <c r="AK185" s="167"/>
      <c r="AL185" s="167"/>
      <c r="AM185" s="57"/>
      <c r="AN185" s="166"/>
      <c r="AO185" s="166"/>
      <c r="AP185" s="57"/>
      <c r="AQ185" s="167"/>
      <c r="AR185" s="167"/>
      <c r="AS185" s="57"/>
      <c r="AT185" s="167"/>
      <c r="AU185" s="167"/>
      <c r="AV185" s="57"/>
      <c r="AW185" s="166"/>
      <c r="AX185" s="166"/>
      <c r="AY185" s="57"/>
    </row>
    <row r="186" spans="1:51">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92" t="s">
        <v>471</v>
      </c>
      <c r="AB186" s="171" t="s">
        <v>472</v>
      </c>
      <c r="AC186" s="171"/>
      <c r="AD186" s="184" t="s">
        <v>197</v>
      </c>
      <c r="AE186" s="171" t="s">
        <v>473</v>
      </c>
      <c r="AF186" s="171"/>
      <c r="AG186" s="184" t="s">
        <v>197</v>
      </c>
      <c r="AH186" s="169">
        <v>21635</v>
      </c>
      <c r="AI186" s="169"/>
      <c r="AJ186" s="64"/>
      <c r="AK186" s="171" t="s">
        <v>222</v>
      </c>
      <c r="AL186" s="171"/>
      <c r="AM186" s="64"/>
      <c r="AN186" s="169">
        <v>11918</v>
      </c>
      <c r="AO186" s="169"/>
      <c r="AP186" s="64"/>
      <c r="AQ186" s="171" t="s">
        <v>222</v>
      </c>
      <c r="AR186" s="171"/>
      <c r="AS186" s="64"/>
      <c r="AT186" s="171" t="s">
        <v>222</v>
      </c>
      <c r="AU186" s="171"/>
      <c r="AV186" s="64"/>
      <c r="AW186" s="169">
        <v>11918</v>
      </c>
      <c r="AX186" s="169"/>
      <c r="AY186" s="64"/>
    </row>
    <row r="187" spans="1:51">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92"/>
      <c r="AB187" s="194"/>
      <c r="AC187" s="194"/>
      <c r="AD187" s="193"/>
      <c r="AE187" s="194"/>
      <c r="AF187" s="194"/>
      <c r="AG187" s="193"/>
      <c r="AH187" s="195"/>
      <c r="AI187" s="195"/>
      <c r="AJ187" s="85"/>
      <c r="AK187" s="194"/>
      <c r="AL187" s="194"/>
      <c r="AM187" s="85"/>
      <c r="AN187" s="195"/>
      <c r="AO187" s="195"/>
      <c r="AP187" s="85"/>
      <c r="AQ187" s="194"/>
      <c r="AR187" s="194"/>
      <c r="AS187" s="85"/>
      <c r="AT187" s="194"/>
      <c r="AU187" s="194"/>
      <c r="AV187" s="85"/>
      <c r="AW187" s="195"/>
      <c r="AX187" s="195"/>
      <c r="AY187" s="85"/>
    </row>
    <row r="188" spans="1:51">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53" t="s">
        <v>474</v>
      </c>
      <c r="AB188" s="164">
        <v>31922</v>
      </c>
      <c r="AC188" s="164"/>
      <c r="AD188" s="30"/>
      <c r="AE188" s="165" t="s">
        <v>222</v>
      </c>
      <c r="AF188" s="165"/>
      <c r="AG188" s="30"/>
      <c r="AH188" s="165" t="s">
        <v>475</v>
      </c>
      <c r="AI188" s="165"/>
      <c r="AJ188" s="182" t="s">
        <v>197</v>
      </c>
      <c r="AK188" s="165" t="s">
        <v>222</v>
      </c>
      <c r="AL188" s="165"/>
      <c r="AM188" s="30"/>
      <c r="AN188" s="164">
        <v>31867</v>
      </c>
      <c r="AO188" s="164"/>
      <c r="AP188" s="30"/>
      <c r="AQ188" s="165" t="s">
        <v>461</v>
      </c>
      <c r="AR188" s="165"/>
      <c r="AS188" s="182" t="s">
        <v>197</v>
      </c>
      <c r="AT188" s="165" t="s">
        <v>222</v>
      </c>
      <c r="AU188" s="165"/>
      <c r="AV188" s="30"/>
      <c r="AW188" s="164">
        <v>31866</v>
      </c>
      <c r="AX188" s="164"/>
      <c r="AY188" s="30"/>
    </row>
    <row r="189" spans="1:51">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53"/>
      <c r="AB189" s="164"/>
      <c r="AC189" s="164"/>
      <c r="AD189" s="30"/>
      <c r="AE189" s="165"/>
      <c r="AF189" s="165"/>
      <c r="AG189" s="30"/>
      <c r="AH189" s="165"/>
      <c r="AI189" s="165"/>
      <c r="AJ189" s="182"/>
      <c r="AK189" s="165"/>
      <c r="AL189" s="165"/>
      <c r="AM189" s="30"/>
      <c r="AN189" s="164"/>
      <c r="AO189" s="164"/>
      <c r="AP189" s="30"/>
      <c r="AQ189" s="165"/>
      <c r="AR189" s="165"/>
      <c r="AS189" s="182"/>
      <c r="AT189" s="165"/>
      <c r="AU189" s="165"/>
      <c r="AV189" s="30"/>
      <c r="AW189" s="164"/>
      <c r="AX189" s="164"/>
      <c r="AY189" s="30"/>
    </row>
    <row r="190" spans="1:51">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50" t="s">
        <v>476</v>
      </c>
      <c r="AB190" s="161">
        <v>10227</v>
      </c>
      <c r="AC190" s="161"/>
      <c r="AD190" s="33"/>
      <c r="AE190" s="162" t="s">
        <v>222</v>
      </c>
      <c r="AF190" s="162"/>
      <c r="AG190" s="33"/>
      <c r="AH190" s="162" t="s">
        <v>222</v>
      </c>
      <c r="AI190" s="162"/>
      <c r="AJ190" s="33"/>
      <c r="AK190" s="162" t="s">
        <v>477</v>
      </c>
      <c r="AL190" s="162"/>
      <c r="AM190" s="160" t="s">
        <v>197</v>
      </c>
      <c r="AN190" s="162" t="s">
        <v>222</v>
      </c>
      <c r="AO190" s="162"/>
      <c r="AP190" s="33"/>
      <c r="AQ190" s="162" t="s">
        <v>478</v>
      </c>
      <c r="AR190" s="162"/>
      <c r="AS190" s="160" t="s">
        <v>197</v>
      </c>
      <c r="AT190" s="161">
        <v>9515</v>
      </c>
      <c r="AU190" s="161"/>
      <c r="AV190" s="33"/>
      <c r="AW190" s="162" t="s">
        <v>222</v>
      </c>
      <c r="AX190" s="162"/>
      <c r="AY190" s="33"/>
    </row>
    <row r="191" spans="1:51" ht="15.75" thickBot="1">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50"/>
      <c r="AB191" s="170"/>
      <c r="AC191" s="170"/>
      <c r="AD191" s="104"/>
      <c r="AE191" s="172"/>
      <c r="AF191" s="172"/>
      <c r="AG191" s="104"/>
      <c r="AH191" s="172"/>
      <c r="AI191" s="172"/>
      <c r="AJ191" s="104"/>
      <c r="AK191" s="172"/>
      <c r="AL191" s="172"/>
      <c r="AM191" s="185"/>
      <c r="AN191" s="172"/>
      <c r="AO191" s="172"/>
      <c r="AP191" s="104"/>
      <c r="AQ191" s="172"/>
      <c r="AR191" s="172"/>
      <c r="AS191" s="185"/>
      <c r="AT191" s="170"/>
      <c r="AU191" s="170"/>
      <c r="AV191" s="104"/>
      <c r="AW191" s="172"/>
      <c r="AX191" s="172"/>
      <c r="AY191" s="104"/>
    </row>
    <row r="192" spans="1:51">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97" t="s">
        <v>479</v>
      </c>
      <c r="AB192" s="175" t="s">
        <v>480</v>
      </c>
      <c r="AC192" s="175"/>
      <c r="AD192" s="178" t="s">
        <v>197</v>
      </c>
      <c r="AE192" s="175" t="s">
        <v>473</v>
      </c>
      <c r="AF192" s="175"/>
      <c r="AG192" s="178" t="s">
        <v>197</v>
      </c>
      <c r="AH192" s="173">
        <v>21690</v>
      </c>
      <c r="AI192" s="173"/>
      <c r="AJ192" s="44"/>
      <c r="AK192" s="175" t="s">
        <v>477</v>
      </c>
      <c r="AL192" s="175"/>
      <c r="AM192" s="178" t="s">
        <v>197</v>
      </c>
      <c r="AN192" s="175" t="s">
        <v>481</v>
      </c>
      <c r="AO192" s="175"/>
      <c r="AP192" s="178" t="s">
        <v>197</v>
      </c>
      <c r="AQ192" s="175" t="s">
        <v>196</v>
      </c>
      <c r="AR192" s="175"/>
      <c r="AS192" s="178" t="s">
        <v>197</v>
      </c>
      <c r="AT192" s="173">
        <v>9515</v>
      </c>
      <c r="AU192" s="173"/>
      <c r="AV192" s="44"/>
      <c r="AW192" s="175" t="s">
        <v>482</v>
      </c>
      <c r="AX192" s="175"/>
      <c r="AY192" s="178" t="s">
        <v>197</v>
      </c>
    </row>
    <row r="193" spans="1:51">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97"/>
      <c r="AB193" s="176"/>
      <c r="AC193" s="176"/>
      <c r="AD193" s="198"/>
      <c r="AE193" s="176"/>
      <c r="AF193" s="176"/>
      <c r="AG193" s="198"/>
      <c r="AH193" s="174"/>
      <c r="AI193" s="174"/>
      <c r="AJ193" s="50"/>
      <c r="AK193" s="176"/>
      <c r="AL193" s="176"/>
      <c r="AM193" s="198"/>
      <c r="AN193" s="176"/>
      <c r="AO193" s="176"/>
      <c r="AP193" s="198"/>
      <c r="AQ193" s="176"/>
      <c r="AR193" s="176"/>
      <c r="AS193" s="198"/>
      <c r="AT193" s="174"/>
      <c r="AU193" s="174"/>
      <c r="AV193" s="50"/>
      <c r="AW193" s="176"/>
      <c r="AX193" s="176"/>
      <c r="AY193" s="198"/>
    </row>
    <row r="194" spans="1:51">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50" t="s">
        <v>483</v>
      </c>
      <c r="AB194" s="162" t="s">
        <v>484</v>
      </c>
      <c r="AC194" s="162"/>
      <c r="AD194" s="160" t="s">
        <v>197</v>
      </c>
      <c r="AE194" s="162" t="s">
        <v>485</v>
      </c>
      <c r="AF194" s="162"/>
      <c r="AG194" s="160" t="s">
        <v>197</v>
      </c>
      <c r="AH194" s="161">
        <v>11345</v>
      </c>
      <c r="AI194" s="161"/>
      <c r="AJ194" s="33"/>
      <c r="AK194" s="162" t="s">
        <v>222</v>
      </c>
      <c r="AL194" s="162"/>
      <c r="AM194" s="33"/>
      <c r="AN194" s="162" t="s">
        <v>486</v>
      </c>
      <c r="AO194" s="162"/>
      <c r="AP194" s="160" t="s">
        <v>197</v>
      </c>
      <c r="AQ194" s="162" t="s">
        <v>222</v>
      </c>
      <c r="AR194" s="162"/>
      <c r="AS194" s="33"/>
      <c r="AT194" s="162" t="s">
        <v>222</v>
      </c>
      <c r="AU194" s="162"/>
      <c r="AV194" s="33"/>
      <c r="AW194" s="162" t="s">
        <v>486</v>
      </c>
      <c r="AX194" s="162"/>
      <c r="AY194" s="160" t="s">
        <v>197</v>
      </c>
    </row>
    <row r="195" spans="1:51" ht="15.75" thickBot="1">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50"/>
      <c r="AB195" s="172"/>
      <c r="AC195" s="172"/>
      <c r="AD195" s="185"/>
      <c r="AE195" s="172"/>
      <c r="AF195" s="172"/>
      <c r="AG195" s="185"/>
      <c r="AH195" s="170"/>
      <c r="AI195" s="170"/>
      <c r="AJ195" s="104"/>
      <c r="AK195" s="172"/>
      <c r="AL195" s="172"/>
      <c r="AM195" s="104"/>
      <c r="AN195" s="172"/>
      <c r="AO195" s="172"/>
      <c r="AP195" s="185"/>
      <c r="AQ195" s="172"/>
      <c r="AR195" s="172"/>
      <c r="AS195" s="104"/>
      <c r="AT195" s="172"/>
      <c r="AU195" s="172"/>
      <c r="AV195" s="104"/>
      <c r="AW195" s="172"/>
      <c r="AX195" s="172"/>
      <c r="AY195" s="185"/>
    </row>
    <row r="196" spans="1:51">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97" t="s">
        <v>487</v>
      </c>
      <c r="AB196" s="178" t="s">
        <v>195</v>
      </c>
      <c r="AC196" s="175" t="s">
        <v>478</v>
      </c>
      <c r="AD196" s="178" t="s">
        <v>197</v>
      </c>
      <c r="AE196" s="178" t="s">
        <v>195</v>
      </c>
      <c r="AF196" s="175" t="s">
        <v>488</v>
      </c>
      <c r="AG196" s="178" t="s">
        <v>197</v>
      </c>
      <c r="AH196" s="178" t="s">
        <v>195</v>
      </c>
      <c r="AI196" s="173">
        <v>10345</v>
      </c>
      <c r="AJ196" s="44"/>
      <c r="AK196" s="178" t="s">
        <v>195</v>
      </c>
      <c r="AL196" s="175" t="s">
        <v>477</v>
      </c>
      <c r="AM196" s="178" t="s">
        <v>197</v>
      </c>
      <c r="AN196" s="178" t="s">
        <v>195</v>
      </c>
      <c r="AO196" s="175" t="s">
        <v>478</v>
      </c>
      <c r="AP196" s="178" t="s">
        <v>197</v>
      </c>
      <c r="AQ196" s="178" t="s">
        <v>195</v>
      </c>
      <c r="AR196" s="175" t="s">
        <v>196</v>
      </c>
      <c r="AS196" s="178" t="s">
        <v>197</v>
      </c>
      <c r="AT196" s="178" t="s">
        <v>195</v>
      </c>
      <c r="AU196" s="173">
        <v>9515</v>
      </c>
      <c r="AV196" s="44"/>
      <c r="AW196" s="178" t="s">
        <v>195</v>
      </c>
      <c r="AX196" s="175" t="s">
        <v>196</v>
      </c>
      <c r="AY196" s="178" t="s">
        <v>197</v>
      </c>
    </row>
    <row r="197" spans="1:51" ht="15.75" thickBot="1">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97"/>
      <c r="AB197" s="179"/>
      <c r="AC197" s="181"/>
      <c r="AD197" s="179"/>
      <c r="AE197" s="179"/>
      <c r="AF197" s="181"/>
      <c r="AG197" s="179"/>
      <c r="AH197" s="179"/>
      <c r="AI197" s="180"/>
      <c r="AJ197" s="112"/>
      <c r="AK197" s="179"/>
      <c r="AL197" s="181"/>
      <c r="AM197" s="179"/>
      <c r="AN197" s="179"/>
      <c r="AO197" s="181"/>
      <c r="AP197" s="179"/>
      <c r="AQ197" s="179"/>
      <c r="AR197" s="181"/>
      <c r="AS197" s="179"/>
      <c r="AT197" s="179"/>
      <c r="AU197" s="180"/>
      <c r="AV197" s="112"/>
      <c r="AW197" s="179"/>
      <c r="AX197" s="181"/>
      <c r="AY197" s="179"/>
    </row>
    <row r="198" spans="1:51" ht="15.75" thickTop="1">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20"/>
      <c r="AB198" s="144"/>
      <c r="AC198" s="144"/>
      <c r="AD198" s="144"/>
      <c r="AE198" s="144"/>
      <c r="AF198" s="144"/>
      <c r="AG198" s="144"/>
      <c r="AH198" s="144"/>
      <c r="AI198" s="144"/>
      <c r="AJ198" s="144"/>
      <c r="AK198" s="144"/>
      <c r="AL198" s="144"/>
      <c r="AM198" s="144"/>
      <c r="AN198" s="144"/>
      <c r="AO198" s="144"/>
      <c r="AP198" s="144"/>
      <c r="AQ198" s="144"/>
      <c r="AR198" s="144"/>
      <c r="AS198" s="144"/>
      <c r="AT198" s="144"/>
      <c r="AU198" s="144"/>
      <c r="AV198" s="144"/>
      <c r="AW198" s="144"/>
      <c r="AX198" s="144"/>
      <c r="AY198" s="144"/>
    </row>
    <row r="199" spans="1:51">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88" t="s">
        <v>98</v>
      </c>
      <c r="AB199" s="182" t="s">
        <v>195</v>
      </c>
      <c r="AC199" s="164">
        <v>1110</v>
      </c>
      <c r="AD199" s="30"/>
      <c r="AE199" s="182" t="s">
        <v>195</v>
      </c>
      <c r="AF199" s="165" t="s">
        <v>222</v>
      </c>
      <c r="AG199" s="30"/>
      <c r="AH199" s="182" t="s">
        <v>195</v>
      </c>
      <c r="AI199" s="165" t="s">
        <v>222</v>
      </c>
      <c r="AJ199" s="30"/>
      <c r="AK199" s="182" t="s">
        <v>195</v>
      </c>
      <c r="AL199" s="165" t="s">
        <v>222</v>
      </c>
      <c r="AM199" s="30"/>
      <c r="AN199" s="182" t="s">
        <v>195</v>
      </c>
      <c r="AO199" s="164">
        <v>1110</v>
      </c>
      <c r="AP199" s="30"/>
      <c r="AQ199" s="182" t="s">
        <v>195</v>
      </c>
      <c r="AR199" s="164">
        <v>1110</v>
      </c>
      <c r="AS199" s="30"/>
      <c r="AT199" s="182" t="s">
        <v>195</v>
      </c>
      <c r="AU199" s="165" t="s">
        <v>489</v>
      </c>
      <c r="AV199" s="182" t="s">
        <v>197</v>
      </c>
      <c r="AW199" s="182" t="s">
        <v>195</v>
      </c>
      <c r="AX199" s="164">
        <v>1110</v>
      </c>
      <c r="AY199" s="30"/>
    </row>
    <row r="200" spans="1:51">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88"/>
      <c r="AB200" s="182"/>
      <c r="AC200" s="164"/>
      <c r="AD200" s="30"/>
      <c r="AE200" s="182"/>
      <c r="AF200" s="165"/>
      <c r="AG200" s="30"/>
      <c r="AH200" s="182"/>
      <c r="AI200" s="165"/>
      <c r="AJ200" s="30"/>
      <c r="AK200" s="182"/>
      <c r="AL200" s="165"/>
      <c r="AM200" s="30"/>
      <c r="AN200" s="182"/>
      <c r="AO200" s="164"/>
      <c r="AP200" s="30"/>
      <c r="AQ200" s="182"/>
      <c r="AR200" s="164"/>
      <c r="AS200" s="30"/>
      <c r="AT200" s="182"/>
      <c r="AU200" s="165"/>
      <c r="AV200" s="182"/>
      <c r="AW200" s="182"/>
      <c r="AX200" s="164"/>
      <c r="AY200" s="30"/>
    </row>
    <row r="201" spans="1:51">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92" t="s">
        <v>99</v>
      </c>
      <c r="AB201" s="162">
        <v>346</v>
      </c>
      <c r="AC201" s="162"/>
      <c r="AD201" s="33"/>
      <c r="AE201" s="162" t="s">
        <v>222</v>
      </c>
      <c r="AF201" s="162"/>
      <c r="AG201" s="33"/>
      <c r="AH201" s="162">
        <v>346</v>
      </c>
      <c r="AI201" s="162"/>
      <c r="AJ201" s="33"/>
      <c r="AK201" s="162" t="s">
        <v>490</v>
      </c>
      <c r="AL201" s="162"/>
      <c r="AM201" s="160" t="s">
        <v>197</v>
      </c>
      <c r="AN201" s="162">
        <v>346</v>
      </c>
      <c r="AO201" s="162"/>
      <c r="AP201" s="33"/>
      <c r="AQ201" s="162">
        <v>346</v>
      </c>
      <c r="AR201" s="162"/>
      <c r="AS201" s="33"/>
      <c r="AT201" s="162" t="s">
        <v>490</v>
      </c>
      <c r="AU201" s="162"/>
      <c r="AV201" s="160" t="s">
        <v>197</v>
      </c>
      <c r="AW201" s="162">
        <v>346</v>
      </c>
      <c r="AX201" s="162"/>
      <c r="AY201" s="33"/>
    </row>
    <row r="202" spans="1:51" ht="15.75" thickBot="1">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92"/>
      <c r="AB202" s="172"/>
      <c r="AC202" s="172"/>
      <c r="AD202" s="104"/>
      <c r="AE202" s="172"/>
      <c r="AF202" s="172"/>
      <c r="AG202" s="104"/>
      <c r="AH202" s="172"/>
      <c r="AI202" s="172"/>
      <c r="AJ202" s="104"/>
      <c r="AK202" s="172"/>
      <c r="AL202" s="172"/>
      <c r="AM202" s="185"/>
      <c r="AN202" s="172"/>
      <c r="AO202" s="172"/>
      <c r="AP202" s="104"/>
      <c r="AQ202" s="172"/>
      <c r="AR202" s="172"/>
      <c r="AS202" s="104"/>
      <c r="AT202" s="172"/>
      <c r="AU202" s="172"/>
      <c r="AV202" s="185"/>
      <c r="AW202" s="172"/>
      <c r="AX202" s="172"/>
      <c r="AY202" s="104"/>
    </row>
    <row r="203" spans="1:51">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07" t="s">
        <v>156</v>
      </c>
      <c r="AB203" s="173">
        <v>1456</v>
      </c>
      <c r="AC203" s="173"/>
      <c r="AD203" s="44"/>
      <c r="AE203" s="175" t="s">
        <v>222</v>
      </c>
      <c r="AF203" s="175"/>
      <c r="AG203" s="44"/>
      <c r="AH203" s="175">
        <v>346</v>
      </c>
      <c r="AI203" s="175"/>
      <c r="AJ203" s="44"/>
      <c r="AK203" s="175" t="s">
        <v>490</v>
      </c>
      <c r="AL203" s="175"/>
      <c r="AM203" s="178" t="s">
        <v>197</v>
      </c>
      <c r="AN203" s="173">
        <v>1456</v>
      </c>
      <c r="AO203" s="173"/>
      <c r="AP203" s="44"/>
      <c r="AQ203" s="173">
        <v>1456</v>
      </c>
      <c r="AR203" s="173"/>
      <c r="AS203" s="44"/>
      <c r="AT203" s="175" t="s">
        <v>491</v>
      </c>
      <c r="AU203" s="175"/>
      <c r="AV203" s="178" t="s">
        <v>197</v>
      </c>
      <c r="AW203" s="173">
        <v>1456</v>
      </c>
      <c r="AX203" s="173"/>
      <c r="AY203" s="44"/>
    </row>
    <row r="204" spans="1:51" ht="15.75" thickBot="1">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07"/>
      <c r="AB204" s="166"/>
      <c r="AC204" s="166"/>
      <c r="AD204" s="57"/>
      <c r="AE204" s="167"/>
      <c r="AF204" s="167"/>
      <c r="AG204" s="57"/>
      <c r="AH204" s="167"/>
      <c r="AI204" s="167"/>
      <c r="AJ204" s="57"/>
      <c r="AK204" s="167"/>
      <c r="AL204" s="167"/>
      <c r="AM204" s="183"/>
      <c r="AN204" s="166"/>
      <c r="AO204" s="166"/>
      <c r="AP204" s="57"/>
      <c r="AQ204" s="166"/>
      <c r="AR204" s="166"/>
      <c r="AS204" s="57"/>
      <c r="AT204" s="167"/>
      <c r="AU204" s="167"/>
      <c r="AV204" s="183"/>
      <c r="AW204" s="166"/>
      <c r="AX204" s="166"/>
      <c r="AY204" s="57"/>
    </row>
    <row r="205" spans="1:51">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99" t="s">
        <v>492</v>
      </c>
      <c r="AB205" s="184" t="s">
        <v>195</v>
      </c>
      <c r="AC205" s="171" t="s">
        <v>493</v>
      </c>
      <c r="AD205" s="184" t="s">
        <v>197</v>
      </c>
      <c r="AE205" s="184" t="s">
        <v>195</v>
      </c>
      <c r="AF205" s="171" t="s">
        <v>488</v>
      </c>
      <c r="AG205" s="184" t="s">
        <v>197</v>
      </c>
      <c r="AH205" s="184" t="s">
        <v>195</v>
      </c>
      <c r="AI205" s="169">
        <v>10691</v>
      </c>
      <c r="AJ205" s="64"/>
      <c r="AK205" s="184" t="s">
        <v>195</v>
      </c>
      <c r="AL205" s="171" t="s">
        <v>494</v>
      </c>
      <c r="AM205" s="184" t="s">
        <v>197</v>
      </c>
      <c r="AN205" s="184" t="s">
        <v>195</v>
      </c>
      <c r="AO205" s="171" t="s">
        <v>493</v>
      </c>
      <c r="AP205" s="184" t="s">
        <v>197</v>
      </c>
      <c r="AQ205" s="184" t="s">
        <v>195</v>
      </c>
      <c r="AR205" s="171" t="s">
        <v>495</v>
      </c>
      <c r="AS205" s="184" t="s">
        <v>197</v>
      </c>
      <c r="AT205" s="184" t="s">
        <v>195</v>
      </c>
      <c r="AU205" s="169">
        <v>8059</v>
      </c>
      <c r="AV205" s="64"/>
      <c r="AW205" s="184" t="s">
        <v>195</v>
      </c>
      <c r="AX205" s="171" t="s">
        <v>495</v>
      </c>
      <c r="AY205" s="184" t="s">
        <v>197</v>
      </c>
    </row>
    <row r="206" spans="1:51" ht="15.75" thickBot="1">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99"/>
      <c r="AB206" s="188"/>
      <c r="AC206" s="190"/>
      <c r="AD206" s="188"/>
      <c r="AE206" s="188"/>
      <c r="AF206" s="190"/>
      <c r="AG206" s="188"/>
      <c r="AH206" s="188"/>
      <c r="AI206" s="189"/>
      <c r="AJ206" s="65"/>
      <c r="AK206" s="188"/>
      <c r="AL206" s="190"/>
      <c r="AM206" s="188"/>
      <c r="AN206" s="188"/>
      <c r="AO206" s="190"/>
      <c r="AP206" s="188"/>
      <c r="AQ206" s="188"/>
      <c r="AR206" s="190"/>
      <c r="AS206" s="188"/>
      <c r="AT206" s="188"/>
      <c r="AU206" s="189"/>
      <c r="AV206" s="65"/>
      <c r="AW206" s="188"/>
      <c r="AX206" s="190"/>
      <c r="AY206" s="188"/>
    </row>
    <row r="207" spans="1:51" ht="15.75" thickTop="1">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c r="AI207" s="11"/>
      <c r="AJ207" s="11"/>
      <c r="AK207" s="11"/>
      <c r="AL207" s="11"/>
      <c r="AM207" s="11"/>
      <c r="AN207" s="11"/>
      <c r="AO207" s="11"/>
      <c r="AP207" s="11"/>
      <c r="AQ207" s="11"/>
      <c r="AR207" s="11"/>
      <c r="AS207" s="11"/>
      <c r="AT207" s="11"/>
      <c r="AU207" s="11"/>
      <c r="AV207" s="11"/>
      <c r="AW207" s="11"/>
      <c r="AX207" s="11"/>
      <c r="AY207" s="11"/>
    </row>
    <row r="208" spans="1:51">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c r="AI208" s="11"/>
      <c r="AJ208" s="11"/>
      <c r="AK208" s="11"/>
      <c r="AL208" s="11"/>
      <c r="AM208" s="11"/>
      <c r="AN208" s="11"/>
      <c r="AO208" s="11"/>
      <c r="AP208" s="11"/>
      <c r="AQ208" s="11"/>
      <c r="AR208" s="11"/>
      <c r="AS208" s="11"/>
      <c r="AT208" s="11"/>
      <c r="AU208" s="11"/>
      <c r="AV208" s="11"/>
      <c r="AW208" s="11"/>
      <c r="AX208" s="11"/>
      <c r="AY208" s="11"/>
    </row>
    <row r="209" spans="1:51">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200" t="s">
        <v>465</v>
      </c>
      <c r="AB209" s="200"/>
      <c r="AC209" s="200"/>
      <c r="AD209" s="200"/>
      <c r="AE209" s="200"/>
      <c r="AF209" s="200"/>
      <c r="AG209" s="200"/>
      <c r="AH209" s="200"/>
      <c r="AI209" s="200"/>
      <c r="AJ209" s="200"/>
      <c r="AK209" s="200"/>
      <c r="AL209" s="200"/>
      <c r="AM209" s="200"/>
      <c r="AN209" s="200"/>
      <c r="AO209" s="200"/>
      <c r="AP209" s="200"/>
      <c r="AQ209" s="200"/>
      <c r="AR209" s="200"/>
      <c r="AS209" s="200"/>
      <c r="AT209" s="200"/>
      <c r="AU209" s="200"/>
      <c r="AV209" s="200"/>
      <c r="AW209" s="200"/>
      <c r="AX209" s="200"/>
      <c r="AY209" s="200"/>
    </row>
    <row r="210" spans="1:51">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200" t="s">
        <v>496</v>
      </c>
      <c r="AB210" s="200"/>
      <c r="AC210" s="200"/>
      <c r="AD210" s="200"/>
      <c r="AE210" s="200"/>
      <c r="AF210" s="200"/>
      <c r="AG210" s="200"/>
      <c r="AH210" s="200"/>
      <c r="AI210" s="200"/>
      <c r="AJ210" s="200"/>
      <c r="AK210" s="200"/>
      <c r="AL210" s="200"/>
      <c r="AM210" s="200"/>
      <c r="AN210" s="200"/>
      <c r="AO210" s="200"/>
      <c r="AP210" s="200"/>
      <c r="AQ210" s="200"/>
      <c r="AR210" s="200"/>
      <c r="AS210" s="200"/>
      <c r="AT210" s="200"/>
      <c r="AU210" s="200"/>
      <c r="AV210" s="200"/>
      <c r="AW210" s="200"/>
      <c r="AX210" s="200"/>
      <c r="AY210" s="200"/>
    </row>
    <row r="211" spans="1:51">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202"/>
      <c r="AB211" s="202"/>
      <c r="AC211" s="202"/>
      <c r="AD211" s="202"/>
      <c r="AE211" s="202"/>
      <c r="AF211" s="202"/>
      <c r="AG211" s="202"/>
      <c r="AH211" s="202"/>
      <c r="AI211" s="202"/>
      <c r="AJ211" s="202"/>
      <c r="AK211" s="202"/>
      <c r="AL211" s="202"/>
      <c r="AM211" s="202"/>
      <c r="AN211" s="202"/>
      <c r="AO211" s="202"/>
      <c r="AP211" s="202"/>
      <c r="AQ211" s="202"/>
      <c r="AR211" s="202"/>
      <c r="AS211" s="202"/>
      <c r="AT211" s="202"/>
      <c r="AU211" s="202"/>
      <c r="AV211" s="202"/>
      <c r="AW211" s="202"/>
      <c r="AX211" s="202"/>
      <c r="AY211" s="202"/>
    </row>
    <row r="212" spans="1:51">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27"/>
      <c r="AB212" s="27"/>
      <c r="AC212" s="27"/>
      <c r="AD212" s="27"/>
      <c r="AE212" s="27"/>
      <c r="AF212" s="27"/>
      <c r="AG212" s="27"/>
      <c r="AH212" s="27"/>
      <c r="AI212" s="27"/>
      <c r="AJ212" s="27"/>
      <c r="AK212" s="27"/>
      <c r="AL212" s="27"/>
      <c r="AM212" s="27"/>
      <c r="AN212" s="27"/>
      <c r="AO212" s="27"/>
      <c r="AP212" s="27"/>
      <c r="AQ212" s="27"/>
      <c r="AR212" s="27"/>
      <c r="AS212" s="27"/>
      <c r="AT212" s="27"/>
      <c r="AU212" s="27"/>
      <c r="AV212" s="27"/>
      <c r="AW212" s="27"/>
      <c r="AX212" s="27"/>
      <c r="AY212" s="27"/>
    </row>
    <row r="213" spans="1:51">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5"/>
      <c r="AB213" s="15"/>
      <c r="AC213" s="15"/>
      <c r="AD213" s="15"/>
      <c r="AE213" s="15"/>
      <c r="AF213" s="15"/>
      <c r="AG213" s="15"/>
      <c r="AH213" s="15"/>
      <c r="AI213" s="15"/>
      <c r="AJ213" s="15"/>
      <c r="AK213" s="15"/>
      <c r="AL213" s="15"/>
      <c r="AM213" s="15"/>
      <c r="AN213" s="15"/>
      <c r="AO213" s="15"/>
      <c r="AP213" s="15"/>
      <c r="AQ213" s="15"/>
      <c r="AR213" s="15"/>
      <c r="AS213" s="15"/>
      <c r="AT213" s="15"/>
      <c r="AU213" s="15"/>
      <c r="AV213" s="15"/>
      <c r="AW213" s="15"/>
      <c r="AX213" s="15"/>
      <c r="AY213" s="15"/>
    </row>
    <row r="214" spans="1:51">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88"/>
      <c r="AB214" s="157" t="s">
        <v>411</v>
      </c>
      <c r="AC214" s="157"/>
      <c r="AD214" s="157"/>
      <c r="AE214" s="157" t="s">
        <v>467</v>
      </c>
      <c r="AF214" s="157"/>
      <c r="AG214" s="157"/>
      <c r="AH214" s="157" t="s">
        <v>414</v>
      </c>
      <c r="AI214" s="157"/>
      <c r="AJ214" s="157"/>
      <c r="AK214" s="157" t="s">
        <v>415</v>
      </c>
      <c r="AL214" s="157"/>
      <c r="AM214" s="157"/>
      <c r="AN214" s="157" t="s">
        <v>411</v>
      </c>
      <c r="AO214" s="157"/>
      <c r="AP214" s="157"/>
      <c r="AQ214" s="157" t="s">
        <v>417</v>
      </c>
      <c r="AR214" s="157"/>
      <c r="AS214" s="157"/>
      <c r="AT214" s="157" t="s">
        <v>415</v>
      </c>
      <c r="AU214" s="157"/>
      <c r="AV214" s="157"/>
      <c r="AW214" s="157" t="s">
        <v>417</v>
      </c>
      <c r="AX214" s="157"/>
      <c r="AY214" s="157"/>
    </row>
    <row r="215" spans="1:51" ht="15.75" thickBot="1">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88"/>
      <c r="AB215" s="158"/>
      <c r="AC215" s="158"/>
      <c r="AD215" s="158"/>
      <c r="AE215" s="158"/>
      <c r="AF215" s="158"/>
      <c r="AG215" s="158"/>
      <c r="AH215" s="158" t="s">
        <v>413</v>
      </c>
      <c r="AI215" s="158"/>
      <c r="AJ215" s="158"/>
      <c r="AK215" s="158"/>
      <c r="AL215" s="158"/>
      <c r="AM215" s="158"/>
      <c r="AN215" s="158" t="s">
        <v>416</v>
      </c>
      <c r="AO215" s="158"/>
      <c r="AP215" s="158"/>
      <c r="AQ215" s="158"/>
      <c r="AR215" s="158"/>
      <c r="AS215" s="158"/>
      <c r="AT215" s="158"/>
      <c r="AU215" s="158"/>
      <c r="AV215" s="158"/>
      <c r="AW215" s="158" t="s">
        <v>416</v>
      </c>
      <c r="AX215" s="158"/>
      <c r="AY215" s="158"/>
    </row>
    <row r="216" spans="1:51">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92" t="s">
        <v>78</v>
      </c>
      <c r="AB216" s="93" t="s">
        <v>195</v>
      </c>
      <c r="AC216" s="97" t="s">
        <v>222</v>
      </c>
      <c r="AD216" s="64"/>
      <c r="AE216" s="93" t="s">
        <v>195</v>
      </c>
      <c r="AF216" s="95">
        <v>2421</v>
      </c>
      <c r="AG216" s="64"/>
      <c r="AH216" s="93" t="s">
        <v>195</v>
      </c>
      <c r="AI216" s="95">
        <v>607143</v>
      </c>
      <c r="AJ216" s="64"/>
      <c r="AK216" s="93" t="s">
        <v>195</v>
      </c>
      <c r="AL216" s="97" t="s">
        <v>222</v>
      </c>
      <c r="AM216" s="64"/>
      <c r="AN216" s="93" t="s">
        <v>195</v>
      </c>
      <c r="AO216" s="95">
        <v>609564</v>
      </c>
      <c r="AP216" s="64"/>
      <c r="AQ216" s="93" t="s">
        <v>195</v>
      </c>
      <c r="AR216" s="97" t="s">
        <v>222</v>
      </c>
      <c r="AS216" s="64"/>
      <c r="AT216" s="93" t="s">
        <v>195</v>
      </c>
      <c r="AU216" s="97" t="s">
        <v>222</v>
      </c>
      <c r="AV216" s="64"/>
      <c r="AW216" s="93" t="s">
        <v>195</v>
      </c>
      <c r="AX216" s="95">
        <v>609564</v>
      </c>
      <c r="AY216" s="64"/>
    </row>
    <row r="217" spans="1:51">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92"/>
      <c r="AB217" s="94"/>
      <c r="AC217" s="98"/>
      <c r="AD217" s="85"/>
      <c r="AE217" s="94"/>
      <c r="AF217" s="96"/>
      <c r="AG217" s="85"/>
      <c r="AH217" s="94"/>
      <c r="AI217" s="96"/>
      <c r="AJ217" s="85"/>
      <c r="AK217" s="94"/>
      <c r="AL217" s="98"/>
      <c r="AM217" s="85"/>
      <c r="AN217" s="94"/>
      <c r="AO217" s="96"/>
      <c r="AP217" s="85"/>
      <c r="AQ217" s="94"/>
      <c r="AR217" s="98"/>
      <c r="AS217" s="85"/>
      <c r="AT217" s="94"/>
      <c r="AU217" s="98"/>
      <c r="AV217" s="85"/>
      <c r="AW217" s="94"/>
      <c r="AX217" s="96"/>
      <c r="AY217" s="85"/>
    </row>
    <row r="218" spans="1:51">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91" t="s">
        <v>79</v>
      </c>
      <c r="AB218" s="30"/>
      <c r="AC218" s="30"/>
      <c r="AD218" s="30"/>
      <c r="AE218" s="30"/>
      <c r="AF218" s="30"/>
      <c r="AG218" s="30"/>
      <c r="AH218" s="30"/>
      <c r="AI218" s="30"/>
      <c r="AJ218" s="30"/>
      <c r="AK218" s="30"/>
      <c r="AL218" s="30"/>
      <c r="AM218" s="30"/>
      <c r="AN218" s="30"/>
      <c r="AO218" s="30"/>
      <c r="AP218" s="30"/>
      <c r="AQ218" s="30"/>
      <c r="AR218" s="30"/>
      <c r="AS218" s="30"/>
      <c r="AT218" s="30"/>
      <c r="AU218" s="30"/>
      <c r="AV218" s="30"/>
      <c r="AW218" s="30"/>
      <c r="AX218" s="30"/>
      <c r="AY218" s="30"/>
    </row>
    <row r="219" spans="1:51">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50" t="s">
        <v>80</v>
      </c>
      <c r="AB219" s="101">
        <v>34800</v>
      </c>
      <c r="AC219" s="101"/>
      <c r="AD219" s="33"/>
      <c r="AE219" s="101">
        <v>2645</v>
      </c>
      <c r="AF219" s="101"/>
      <c r="AG219" s="33"/>
      <c r="AH219" s="101">
        <v>343851</v>
      </c>
      <c r="AI219" s="101"/>
      <c r="AJ219" s="33"/>
      <c r="AK219" s="102" t="s">
        <v>222</v>
      </c>
      <c r="AL219" s="102"/>
      <c r="AM219" s="33"/>
      <c r="AN219" s="101">
        <v>381296</v>
      </c>
      <c r="AO219" s="101"/>
      <c r="AP219" s="33"/>
      <c r="AQ219" s="102" t="s">
        <v>222</v>
      </c>
      <c r="AR219" s="102"/>
      <c r="AS219" s="33"/>
      <c r="AT219" s="102" t="s">
        <v>222</v>
      </c>
      <c r="AU219" s="102"/>
      <c r="AV219" s="33"/>
      <c r="AW219" s="101">
        <v>381296</v>
      </c>
      <c r="AX219" s="101"/>
      <c r="AY219" s="33"/>
    </row>
    <row r="220" spans="1:51">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50"/>
      <c r="AB220" s="101"/>
      <c r="AC220" s="101"/>
      <c r="AD220" s="33"/>
      <c r="AE220" s="101"/>
      <c r="AF220" s="101"/>
      <c r="AG220" s="33"/>
      <c r="AH220" s="101"/>
      <c r="AI220" s="101"/>
      <c r="AJ220" s="33"/>
      <c r="AK220" s="102"/>
      <c r="AL220" s="102"/>
      <c r="AM220" s="33"/>
      <c r="AN220" s="101"/>
      <c r="AO220" s="101"/>
      <c r="AP220" s="33"/>
      <c r="AQ220" s="102"/>
      <c r="AR220" s="102"/>
      <c r="AS220" s="33"/>
      <c r="AT220" s="102"/>
      <c r="AU220" s="102"/>
      <c r="AV220" s="33"/>
      <c r="AW220" s="101"/>
      <c r="AX220" s="101"/>
      <c r="AY220" s="33"/>
    </row>
    <row r="221" spans="1:51">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53" t="s">
        <v>81</v>
      </c>
      <c r="AB221" s="100" t="s">
        <v>497</v>
      </c>
      <c r="AC221" s="100"/>
      <c r="AD221" s="88" t="s">
        <v>197</v>
      </c>
      <c r="AE221" s="100" t="s">
        <v>498</v>
      </c>
      <c r="AF221" s="100"/>
      <c r="AG221" s="88" t="s">
        <v>197</v>
      </c>
      <c r="AH221" s="99">
        <v>189409</v>
      </c>
      <c r="AI221" s="99"/>
      <c r="AJ221" s="30"/>
      <c r="AK221" s="100" t="s">
        <v>222</v>
      </c>
      <c r="AL221" s="100"/>
      <c r="AM221" s="30"/>
      <c r="AN221" s="99">
        <v>174492</v>
      </c>
      <c r="AO221" s="99"/>
      <c r="AP221" s="30"/>
      <c r="AQ221" s="100" t="s">
        <v>222</v>
      </c>
      <c r="AR221" s="100"/>
      <c r="AS221" s="30"/>
      <c r="AT221" s="100" t="s">
        <v>222</v>
      </c>
      <c r="AU221" s="100"/>
      <c r="AV221" s="30"/>
      <c r="AW221" s="99">
        <v>174492</v>
      </c>
      <c r="AX221" s="99"/>
      <c r="AY221" s="30"/>
    </row>
    <row r="222" spans="1:51">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53"/>
      <c r="AB222" s="100"/>
      <c r="AC222" s="100"/>
      <c r="AD222" s="88"/>
      <c r="AE222" s="100"/>
      <c r="AF222" s="100"/>
      <c r="AG222" s="88"/>
      <c r="AH222" s="99"/>
      <c r="AI222" s="99"/>
      <c r="AJ222" s="30"/>
      <c r="AK222" s="100"/>
      <c r="AL222" s="100"/>
      <c r="AM222" s="30"/>
      <c r="AN222" s="99"/>
      <c r="AO222" s="99"/>
      <c r="AP222" s="30"/>
      <c r="AQ222" s="100"/>
      <c r="AR222" s="100"/>
      <c r="AS222" s="30"/>
      <c r="AT222" s="100"/>
      <c r="AU222" s="100"/>
      <c r="AV222" s="30"/>
      <c r="AW222" s="99"/>
      <c r="AX222" s="99"/>
      <c r="AY222" s="30"/>
    </row>
    <row r="223" spans="1:51">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50" t="s">
        <v>82</v>
      </c>
      <c r="AB223" s="101">
        <v>11598</v>
      </c>
      <c r="AC223" s="101"/>
      <c r="AD223" s="33"/>
      <c r="AE223" s="102">
        <v>151</v>
      </c>
      <c r="AF223" s="102"/>
      <c r="AG223" s="33"/>
      <c r="AH223" s="101">
        <v>32396</v>
      </c>
      <c r="AI223" s="101"/>
      <c r="AJ223" s="33"/>
      <c r="AK223" s="102" t="s">
        <v>222</v>
      </c>
      <c r="AL223" s="102"/>
      <c r="AM223" s="33"/>
      <c r="AN223" s="101">
        <v>44145</v>
      </c>
      <c r="AO223" s="101"/>
      <c r="AP223" s="33"/>
      <c r="AQ223" s="102" t="s">
        <v>222</v>
      </c>
      <c r="AR223" s="102"/>
      <c r="AS223" s="33"/>
      <c r="AT223" s="102" t="s">
        <v>222</v>
      </c>
      <c r="AU223" s="102"/>
      <c r="AV223" s="33"/>
      <c r="AW223" s="101">
        <v>44145</v>
      </c>
      <c r="AX223" s="101"/>
      <c r="AY223" s="33"/>
    </row>
    <row r="224" spans="1:51" ht="15.75" thickBot="1">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50"/>
      <c r="AB224" s="103"/>
      <c r="AC224" s="103"/>
      <c r="AD224" s="104"/>
      <c r="AE224" s="105"/>
      <c r="AF224" s="105"/>
      <c r="AG224" s="104"/>
      <c r="AH224" s="103"/>
      <c r="AI224" s="103"/>
      <c r="AJ224" s="104"/>
      <c r="AK224" s="105"/>
      <c r="AL224" s="105"/>
      <c r="AM224" s="104"/>
      <c r="AN224" s="103"/>
      <c r="AO224" s="103"/>
      <c r="AP224" s="104"/>
      <c r="AQ224" s="105"/>
      <c r="AR224" s="105"/>
      <c r="AS224" s="104"/>
      <c r="AT224" s="105"/>
      <c r="AU224" s="105"/>
      <c r="AV224" s="104"/>
      <c r="AW224" s="103"/>
      <c r="AX224" s="103"/>
      <c r="AY224" s="104"/>
    </row>
    <row r="225" spans="1:51">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96" t="s">
        <v>83</v>
      </c>
      <c r="AB225" s="110">
        <v>34820</v>
      </c>
      <c r="AC225" s="110"/>
      <c r="AD225" s="44"/>
      <c r="AE225" s="113" t="s">
        <v>499</v>
      </c>
      <c r="AF225" s="113"/>
      <c r="AG225" s="108" t="s">
        <v>197</v>
      </c>
      <c r="AH225" s="110">
        <v>565656</v>
      </c>
      <c r="AI225" s="110"/>
      <c r="AJ225" s="44"/>
      <c r="AK225" s="113" t="s">
        <v>222</v>
      </c>
      <c r="AL225" s="113"/>
      <c r="AM225" s="44"/>
      <c r="AN225" s="110">
        <v>599933</v>
      </c>
      <c r="AO225" s="110"/>
      <c r="AP225" s="44"/>
      <c r="AQ225" s="113" t="s">
        <v>222</v>
      </c>
      <c r="AR225" s="113"/>
      <c r="AS225" s="44"/>
      <c r="AT225" s="113" t="s">
        <v>222</v>
      </c>
      <c r="AU225" s="113"/>
      <c r="AV225" s="44"/>
      <c r="AW225" s="110">
        <v>599933</v>
      </c>
      <c r="AX225" s="110"/>
      <c r="AY225" s="44"/>
    </row>
    <row r="226" spans="1:51" ht="15.75" thickBot="1">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96"/>
      <c r="AB226" s="139"/>
      <c r="AC226" s="139"/>
      <c r="AD226" s="57"/>
      <c r="AE226" s="140"/>
      <c r="AF226" s="140"/>
      <c r="AG226" s="145"/>
      <c r="AH226" s="139"/>
      <c r="AI226" s="139"/>
      <c r="AJ226" s="57"/>
      <c r="AK226" s="140"/>
      <c r="AL226" s="140"/>
      <c r="AM226" s="57"/>
      <c r="AN226" s="139"/>
      <c r="AO226" s="139"/>
      <c r="AP226" s="57"/>
      <c r="AQ226" s="140"/>
      <c r="AR226" s="140"/>
      <c r="AS226" s="57"/>
      <c r="AT226" s="140"/>
      <c r="AU226" s="140"/>
      <c r="AV226" s="57"/>
      <c r="AW226" s="139"/>
      <c r="AX226" s="139"/>
      <c r="AY226" s="57"/>
    </row>
    <row r="227" spans="1:51">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92" t="s">
        <v>500</v>
      </c>
      <c r="AB227" s="97" t="s">
        <v>501</v>
      </c>
      <c r="AC227" s="97"/>
      <c r="AD227" s="93" t="s">
        <v>197</v>
      </c>
      <c r="AE227" s="95">
        <v>2964</v>
      </c>
      <c r="AF227" s="95"/>
      <c r="AG227" s="64"/>
      <c r="AH227" s="95">
        <v>41487</v>
      </c>
      <c r="AI227" s="95"/>
      <c r="AJ227" s="64"/>
      <c r="AK227" s="97" t="s">
        <v>222</v>
      </c>
      <c r="AL227" s="97"/>
      <c r="AM227" s="64"/>
      <c r="AN227" s="95">
        <v>9631</v>
      </c>
      <c r="AO227" s="95"/>
      <c r="AP227" s="64"/>
      <c r="AQ227" s="97" t="s">
        <v>222</v>
      </c>
      <c r="AR227" s="97"/>
      <c r="AS227" s="64"/>
      <c r="AT227" s="97" t="s">
        <v>222</v>
      </c>
      <c r="AU227" s="97"/>
      <c r="AV227" s="64"/>
      <c r="AW227" s="95">
        <v>9631</v>
      </c>
      <c r="AX227" s="95"/>
      <c r="AY227" s="64"/>
    </row>
    <row r="228" spans="1:51">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92"/>
      <c r="AB228" s="102"/>
      <c r="AC228" s="102"/>
      <c r="AD228" s="92"/>
      <c r="AE228" s="101"/>
      <c r="AF228" s="101"/>
      <c r="AG228" s="33"/>
      <c r="AH228" s="101"/>
      <c r="AI228" s="101"/>
      <c r="AJ228" s="33"/>
      <c r="AK228" s="102"/>
      <c r="AL228" s="102"/>
      <c r="AM228" s="33"/>
      <c r="AN228" s="101"/>
      <c r="AO228" s="101"/>
      <c r="AP228" s="33"/>
      <c r="AQ228" s="102"/>
      <c r="AR228" s="102"/>
      <c r="AS228" s="33"/>
      <c r="AT228" s="102"/>
      <c r="AU228" s="102"/>
      <c r="AV228" s="33"/>
      <c r="AW228" s="101"/>
      <c r="AX228" s="101"/>
      <c r="AY228" s="33"/>
    </row>
    <row r="229" spans="1:51">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53" t="s">
        <v>474</v>
      </c>
      <c r="AB229" s="99">
        <v>30859</v>
      </c>
      <c r="AC229" s="99"/>
      <c r="AD229" s="30"/>
      <c r="AE229" s="100" t="s">
        <v>222</v>
      </c>
      <c r="AF229" s="100"/>
      <c r="AG229" s="30"/>
      <c r="AH229" s="100">
        <v>599</v>
      </c>
      <c r="AI229" s="100"/>
      <c r="AJ229" s="30"/>
      <c r="AK229" s="100" t="s">
        <v>222</v>
      </c>
      <c r="AL229" s="100"/>
      <c r="AM229" s="30"/>
      <c r="AN229" s="99">
        <v>31458</v>
      </c>
      <c r="AO229" s="99"/>
      <c r="AP229" s="30"/>
      <c r="AQ229" s="100" t="s">
        <v>502</v>
      </c>
      <c r="AR229" s="100"/>
      <c r="AS229" s="88" t="s">
        <v>197</v>
      </c>
      <c r="AT229" s="100" t="s">
        <v>222</v>
      </c>
      <c r="AU229" s="100"/>
      <c r="AV229" s="30"/>
      <c r="AW229" s="99">
        <v>31452</v>
      </c>
      <c r="AX229" s="99"/>
      <c r="AY229" s="30"/>
    </row>
    <row r="230" spans="1:51">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53"/>
      <c r="AB230" s="99"/>
      <c r="AC230" s="99"/>
      <c r="AD230" s="30"/>
      <c r="AE230" s="100"/>
      <c r="AF230" s="100"/>
      <c r="AG230" s="30"/>
      <c r="AH230" s="100"/>
      <c r="AI230" s="100"/>
      <c r="AJ230" s="30"/>
      <c r="AK230" s="100"/>
      <c r="AL230" s="100"/>
      <c r="AM230" s="30"/>
      <c r="AN230" s="99"/>
      <c r="AO230" s="99"/>
      <c r="AP230" s="30"/>
      <c r="AQ230" s="100"/>
      <c r="AR230" s="100"/>
      <c r="AS230" s="88"/>
      <c r="AT230" s="100"/>
      <c r="AU230" s="100"/>
      <c r="AV230" s="30"/>
      <c r="AW230" s="99"/>
      <c r="AX230" s="99"/>
      <c r="AY230" s="30"/>
    </row>
    <row r="231" spans="1:51">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50" t="s">
        <v>476</v>
      </c>
      <c r="AB231" s="101">
        <v>26317</v>
      </c>
      <c r="AC231" s="101"/>
      <c r="AD231" s="33"/>
      <c r="AE231" s="102" t="s">
        <v>222</v>
      </c>
      <c r="AF231" s="102"/>
      <c r="AG231" s="33"/>
      <c r="AH231" s="102" t="s">
        <v>222</v>
      </c>
      <c r="AI231" s="102"/>
      <c r="AJ231" s="33"/>
      <c r="AK231" s="102" t="s">
        <v>503</v>
      </c>
      <c r="AL231" s="102"/>
      <c r="AM231" s="92" t="s">
        <v>197</v>
      </c>
      <c r="AN231" s="102" t="s">
        <v>222</v>
      </c>
      <c r="AO231" s="102"/>
      <c r="AP231" s="33"/>
      <c r="AQ231" s="101">
        <v>13099</v>
      </c>
      <c r="AR231" s="101"/>
      <c r="AS231" s="33"/>
      <c r="AT231" s="102" t="s">
        <v>504</v>
      </c>
      <c r="AU231" s="102"/>
      <c r="AV231" s="92" t="s">
        <v>197</v>
      </c>
      <c r="AW231" s="102" t="s">
        <v>222</v>
      </c>
      <c r="AX231" s="102"/>
      <c r="AY231" s="33"/>
    </row>
    <row r="232" spans="1:51" ht="15.75" thickBot="1">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50"/>
      <c r="AB232" s="103"/>
      <c r="AC232" s="103"/>
      <c r="AD232" s="104"/>
      <c r="AE232" s="105"/>
      <c r="AF232" s="105"/>
      <c r="AG232" s="104"/>
      <c r="AH232" s="105"/>
      <c r="AI232" s="105"/>
      <c r="AJ232" s="104"/>
      <c r="AK232" s="105"/>
      <c r="AL232" s="105"/>
      <c r="AM232" s="106"/>
      <c r="AN232" s="105"/>
      <c r="AO232" s="105"/>
      <c r="AP232" s="104"/>
      <c r="AQ232" s="103"/>
      <c r="AR232" s="103"/>
      <c r="AS232" s="104"/>
      <c r="AT232" s="105"/>
      <c r="AU232" s="105"/>
      <c r="AV232" s="106"/>
      <c r="AW232" s="105"/>
      <c r="AX232" s="105"/>
      <c r="AY232" s="104"/>
    </row>
    <row r="233" spans="1:51">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97" t="s">
        <v>479</v>
      </c>
      <c r="AB233" s="113" t="s">
        <v>505</v>
      </c>
      <c r="AC233" s="113"/>
      <c r="AD233" s="108" t="s">
        <v>197</v>
      </c>
      <c r="AE233" s="110">
        <v>2964</v>
      </c>
      <c r="AF233" s="110"/>
      <c r="AG233" s="44"/>
      <c r="AH233" s="110">
        <v>40888</v>
      </c>
      <c r="AI233" s="110"/>
      <c r="AJ233" s="44"/>
      <c r="AK233" s="110">
        <v>26317</v>
      </c>
      <c r="AL233" s="110"/>
      <c r="AM233" s="44"/>
      <c r="AN233" s="113" t="s">
        <v>506</v>
      </c>
      <c r="AO233" s="113"/>
      <c r="AP233" s="108" t="s">
        <v>197</v>
      </c>
      <c r="AQ233" s="110">
        <v>13105</v>
      </c>
      <c r="AR233" s="110"/>
      <c r="AS233" s="44"/>
      <c r="AT233" s="110">
        <v>13099</v>
      </c>
      <c r="AU233" s="110"/>
      <c r="AV233" s="44"/>
      <c r="AW233" s="113" t="s">
        <v>507</v>
      </c>
      <c r="AX233" s="113"/>
      <c r="AY233" s="108" t="s">
        <v>197</v>
      </c>
    </row>
    <row r="234" spans="1:51">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97"/>
      <c r="AB234" s="142"/>
      <c r="AC234" s="142"/>
      <c r="AD234" s="152"/>
      <c r="AE234" s="141"/>
      <c r="AF234" s="141"/>
      <c r="AG234" s="50"/>
      <c r="AH234" s="141"/>
      <c r="AI234" s="141"/>
      <c r="AJ234" s="50"/>
      <c r="AK234" s="141"/>
      <c r="AL234" s="141"/>
      <c r="AM234" s="50"/>
      <c r="AN234" s="142"/>
      <c r="AO234" s="142"/>
      <c r="AP234" s="152"/>
      <c r="AQ234" s="141"/>
      <c r="AR234" s="141"/>
      <c r="AS234" s="50"/>
      <c r="AT234" s="141"/>
      <c r="AU234" s="141"/>
      <c r="AV234" s="50"/>
      <c r="AW234" s="142"/>
      <c r="AX234" s="142"/>
      <c r="AY234" s="152"/>
    </row>
    <row r="235" spans="1:51">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50" t="s">
        <v>508</v>
      </c>
      <c r="AB235" s="102" t="s">
        <v>509</v>
      </c>
      <c r="AC235" s="102"/>
      <c r="AD235" s="92" t="s">
        <v>197</v>
      </c>
      <c r="AE235" s="101">
        <v>1185</v>
      </c>
      <c r="AF235" s="101"/>
      <c r="AG235" s="33"/>
      <c r="AH235" s="101">
        <v>16350</v>
      </c>
      <c r="AI235" s="101"/>
      <c r="AJ235" s="33"/>
      <c r="AK235" s="102" t="s">
        <v>222</v>
      </c>
      <c r="AL235" s="102"/>
      <c r="AM235" s="33"/>
      <c r="AN235" s="102" t="s">
        <v>510</v>
      </c>
      <c r="AO235" s="102"/>
      <c r="AP235" s="92" t="s">
        <v>197</v>
      </c>
      <c r="AQ235" s="102" t="s">
        <v>222</v>
      </c>
      <c r="AR235" s="102"/>
      <c r="AS235" s="33"/>
      <c r="AT235" s="102" t="s">
        <v>222</v>
      </c>
      <c r="AU235" s="102"/>
      <c r="AV235" s="33"/>
      <c r="AW235" s="102" t="s">
        <v>510</v>
      </c>
      <c r="AX235" s="102"/>
      <c r="AY235" s="92" t="s">
        <v>197</v>
      </c>
    </row>
    <row r="236" spans="1:51" ht="15.75" thickBot="1">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50"/>
      <c r="AB236" s="105"/>
      <c r="AC236" s="105"/>
      <c r="AD236" s="106"/>
      <c r="AE236" s="103"/>
      <c r="AF236" s="103"/>
      <c r="AG236" s="104"/>
      <c r="AH236" s="103"/>
      <c r="AI236" s="103"/>
      <c r="AJ236" s="104"/>
      <c r="AK236" s="105"/>
      <c r="AL236" s="105"/>
      <c r="AM236" s="104"/>
      <c r="AN236" s="105"/>
      <c r="AO236" s="105"/>
      <c r="AP236" s="106"/>
      <c r="AQ236" s="105"/>
      <c r="AR236" s="105"/>
      <c r="AS236" s="104"/>
      <c r="AT236" s="105"/>
      <c r="AU236" s="105"/>
      <c r="AV236" s="104"/>
      <c r="AW236" s="105"/>
      <c r="AX236" s="105"/>
      <c r="AY236" s="106"/>
    </row>
    <row r="237" spans="1:51">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97" t="s">
        <v>487</v>
      </c>
      <c r="AB237" s="108" t="s">
        <v>195</v>
      </c>
      <c r="AC237" s="113" t="s">
        <v>504</v>
      </c>
      <c r="AD237" s="108" t="s">
        <v>197</v>
      </c>
      <c r="AE237" s="108" t="s">
        <v>195</v>
      </c>
      <c r="AF237" s="110">
        <v>1779</v>
      </c>
      <c r="AG237" s="44"/>
      <c r="AH237" s="108" t="s">
        <v>195</v>
      </c>
      <c r="AI237" s="110">
        <v>24538</v>
      </c>
      <c r="AJ237" s="44"/>
      <c r="AK237" s="108" t="s">
        <v>195</v>
      </c>
      <c r="AL237" s="110">
        <v>26317</v>
      </c>
      <c r="AM237" s="44"/>
      <c r="AN237" s="108" t="s">
        <v>195</v>
      </c>
      <c r="AO237" s="113" t="s">
        <v>504</v>
      </c>
      <c r="AP237" s="108" t="s">
        <v>197</v>
      </c>
      <c r="AQ237" s="108" t="s">
        <v>195</v>
      </c>
      <c r="AR237" s="110">
        <v>13105</v>
      </c>
      <c r="AS237" s="44"/>
      <c r="AT237" s="108" t="s">
        <v>195</v>
      </c>
      <c r="AU237" s="110">
        <v>13099</v>
      </c>
      <c r="AV237" s="44"/>
      <c r="AW237" s="108" t="s">
        <v>195</v>
      </c>
      <c r="AX237" s="113" t="s">
        <v>198</v>
      </c>
      <c r="AY237" s="108" t="s">
        <v>197</v>
      </c>
    </row>
    <row r="238" spans="1:51" ht="15.75" thickBot="1">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97"/>
      <c r="AB238" s="109"/>
      <c r="AC238" s="114"/>
      <c r="AD238" s="109"/>
      <c r="AE238" s="109"/>
      <c r="AF238" s="111"/>
      <c r="AG238" s="112"/>
      <c r="AH238" s="109"/>
      <c r="AI238" s="111"/>
      <c r="AJ238" s="112"/>
      <c r="AK238" s="109"/>
      <c r="AL238" s="111"/>
      <c r="AM238" s="112"/>
      <c r="AN238" s="109"/>
      <c r="AO238" s="114"/>
      <c r="AP238" s="109"/>
      <c r="AQ238" s="109"/>
      <c r="AR238" s="111"/>
      <c r="AS238" s="112"/>
      <c r="AT238" s="109"/>
      <c r="AU238" s="111"/>
      <c r="AV238" s="112"/>
      <c r="AW238" s="109"/>
      <c r="AX238" s="114"/>
      <c r="AY238" s="109"/>
    </row>
    <row r="239" spans="1:51" ht="15.75" thickTop="1">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20"/>
      <c r="AB239" s="144"/>
      <c r="AC239" s="144"/>
      <c r="AD239" s="144"/>
      <c r="AE239" s="144"/>
      <c r="AF239" s="144"/>
      <c r="AG239" s="144"/>
      <c r="AH239" s="144"/>
      <c r="AI239" s="144"/>
      <c r="AJ239" s="144"/>
      <c r="AK239" s="144"/>
      <c r="AL239" s="144"/>
      <c r="AM239" s="144"/>
      <c r="AN239" s="144"/>
      <c r="AO239" s="144"/>
      <c r="AP239" s="144"/>
      <c r="AQ239" s="144"/>
      <c r="AR239" s="144"/>
      <c r="AS239" s="144"/>
      <c r="AT239" s="144"/>
      <c r="AU239" s="144"/>
      <c r="AV239" s="144"/>
      <c r="AW239" s="144"/>
      <c r="AX239" s="144"/>
      <c r="AY239" s="144"/>
    </row>
    <row r="240" spans="1:51">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88" t="s">
        <v>98</v>
      </c>
      <c r="AB240" s="88" t="s">
        <v>195</v>
      </c>
      <c r="AC240" s="100" t="s">
        <v>511</v>
      </c>
      <c r="AD240" s="88" t="s">
        <v>197</v>
      </c>
      <c r="AE240" s="88" t="s">
        <v>195</v>
      </c>
      <c r="AF240" s="100" t="s">
        <v>222</v>
      </c>
      <c r="AG240" s="30"/>
      <c r="AH240" s="88" t="s">
        <v>195</v>
      </c>
      <c r="AI240" s="100" t="s">
        <v>222</v>
      </c>
      <c r="AJ240" s="30"/>
      <c r="AK240" s="88" t="s">
        <v>195</v>
      </c>
      <c r="AL240" s="100" t="s">
        <v>222</v>
      </c>
      <c r="AM240" s="30"/>
      <c r="AN240" s="88" t="s">
        <v>195</v>
      </c>
      <c r="AO240" s="100" t="s">
        <v>511</v>
      </c>
      <c r="AP240" s="88" t="s">
        <v>197</v>
      </c>
      <c r="AQ240" s="88" t="s">
        <v>195</v>
      </c>
      <c r="AR240" s="100" t="s">
        <v>511</v>
      </c>
      <c r="AS240" s="88" t="s">
        <v>197</v>
      </c>
      <c r="AT240" s="88" t="s">
        <v>195</v>
      </c>
      <c r="AU240" s="100">
        <v>414</v>
      </c>
      <c r="AV240" s="30"/>
      <c r="AW240" s="88" t="s">
        <v>195</v>
      </c>
      <c r="AX240" s="100" t="s">
        <v>511</v>
      </c>
      <c r="AY240" s="88" t="s">
        <v>197</v>
      </c>
    </row>
    <row r="241" spans="1:51">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88"/>
      <c r="AB241" s="88"/>
      <c r="AC241" s="100"/>
      <c r="AD241" s="88"/>
      <c r="AE241" s="88"/>
      <c r="AF241" s="100"/>
      <c r="AG241" s="30"/>
      <c r="AH241" s="88"/>
      <c r="AI241" s="100"/>
      <c r="AJ241" s="30"/>
      <c r="AK241" s="88"/>
      <c r="AL241" s="100"/>
      <c r="AM241" s="30"/>
      <c r="AN241" s="88"/>
      <c r="AO241" s="100"/>
      <c r="AP241" s="88"/>
      <c r="AQ241" s="88"/>
      <c r="AR241" s="100"/>
      <c r="AS241" s="88"/>
      <c r="AT241" s="88"/>
      <c r="AU241" s="100"/>
      <c r="AV241" s="30"/>
      <c r="AW241" s="88"/>
      <c r="AX241" s="100"/>
      <c r="AY241" s="88"/>
    </row>
    <row r="242" spans="1:51">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92" t="s">
        <v>99</v>
      </c>
      <c r="AB242" s="102">
        <v>157</v>
      </c>
      <c r="AC242" s="102"/>
      <c r="AD242" s="33"/>
      <c r="AE242" s="102" t="s">
        <v>222</v>
      </c>
      <c r="AF242" s="102"/>
      <c r="AG242" s="33"/>
      <c r="AH242" s="102">
        <v>157</v>
      </c>
      <c r="AI242" s="102"/>
      <c r="AJ242" s="33"/>
      <c r="AK242" s="102" t="s">
        <v>512</v>
      </c>
      <c r="AL242" s="102"/>
      <c r="AM242" s="92" t="s">
        <v>197</v>
      </c>
      <c r="AN242" s="102">
        <v>157</v>
      </c>
      <c r="AO242" s="102"/>
      <c r="AP242" s="33"/>
      <c r="AQ242" s="102">
        <v>157</v>
      </c>
      <c r="AR242" s="102"/>
      <c r="AS242" s="33"/>
      <c r="AT242" s="102" t="s">
        <v>512</v>
      </c>
      <c r="AU242" s="102"/>
      <c r="AV242" s="92" t="s">
        <v>197</v>
      </c>
      <c r="AW242" s="102">
        <v>157</v>
      </c>
      <c r="AX242" s="102"/>
      <c r="AY242" s="33"/>
    </row>
    <row r="243" spans="1:51" ht="15.75" thickBot="1">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92"/>
      <c r="AB243" s="105"/>
      <c r="AC243" s="105"/>
      <c r="AD243" s="104"/>
      <c r="AE243" s="105"/>
      <c r="AF243" s="105"/>
      <c r="AG243" s="104"/>
      <c r="AH243" s="105"/>
      <c r="AI243" s="105"/>
      <c r="AJ243" s="104"/>
      <c r="AK243" s="105"/>
      <c r="AL243" s="105"/>
      <c r="AM243" s="106"/>
      <c r="AN243" s="105"/>
      <c r="AO243" s="105"/>
      <c r="AP243" s="104"/>
      <c r="AQ243" s="105"/>
      <c r="AR243" s="105"/>
      <c r="AS243" s="104"/>
      <c r="AT243" s="105"/>
      <c r="AU243" s="105"/>
      <c r="AV243" s="106"/>
      <c r="AW243" s="105"/>
      <c r="AX243" s="105"/>
      <c r="AY243" s="104"/>
    </row>
    <row r="244" spans="1:51">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07" t="s">
        <v>513</v>
      </c>
      <c r="AB244" s="113" t="s">
        <v>514</v>
      </c>
      <c r="AC244" s="113"/>
      <c r="AD244" s="108" t="s">
        <v>197</v>
      </c>
      <c r="AE244" s="113" t="s">
        <v>222</v>
      </c>
      <c r="AF244" s="113"/>
      <c r="AG244" s="44"/>
      <c r="AH244" s="113">
        <v>157</v>
      </c>
      <c r="AI244" s="113"/>
      <c r="AJ244" s="44"/>
      <c r="AK244" s="113" t="s">
        <v>512</v>
      </c>
      <c r="AL244" s="113"/>
      <c r="AM244" s="108" t="s">
        <v>197</v>
      </c>
      <c r="AN244" s="113" t="s">
        <v>514</v>
      </c>
      <c r="AO244" s="113"/>
      <c r="AP244" s="108" t="s">
        <v>197</v>
      </c>
      <c r="AQ244" s="113" t="s">
        <v>514</v>
      </c>
      <c r="AR244" s="113"/>
      <c r="AS244" s="108" t="s">
        <v>197</v>
      </c>
      <c r="AT244" s="113">
        <v>257</v>
      </c>
      <c r="AU244" s="113"/>
      <c r="AV244" s="44"/>
      <c r="AW244" s="113" t="s">
        <v>514</v>
      </c>
      <c r="AX244" s="113"/>
      <c r="AY244" s="108" t="s">
        <v>197</v>
      </c>
    </row>
    <row r="245" spans="1:51" ht="15.75" thickBot="1">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07"/>
      <c r="AB245" s="140"/>
      <c r="AC245" s="140"/>
      <c r="AD245" s="145"/>
      <c r="AE245" s="140"/>
      <c r="AF245" s="140"/>
      <c r="AG245" s="57"/>
      <c r="AH245" s="140"/>
      <c r="AI245" s="140"/>
      <c r="AJ245" s="57"/>
      <c r="AK245" s="140"/>
      <c r="AL245" s="140"/>
      <c r="AM245" s="145"/>
      <c r="AN245" s="140"/>
      <c r="AO245" s="140"/>
      <c r="AP245" s="145"/>
      <c r="AQ245" s="140"/>
      <c r="AR245" s="140"/>
      <c r="AS245" s="145"/>
      <c r="AT245" s="140"/>
      <c r="AU245" s="140"/>
      <c r="AV245" s="57"/>
      <c r="AW245" s="140"/>
      <c r="AX245" s="140"/>
      <c r="AY245" s="145"/>
    </row>
    <row r="246" spans="1:51">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99" t="s">
        <v>492</v>
      </c>
      <c r="AB246" s="93" t="s">
        <v>195</v>
      </c>
      <c r="AC246" s="97" t="s">
        <v>515</v>
      </c>
      <c r="AD246" s="93" t="s">
        <v>197</v>
      </c>
      <c r="AE246" s="93" t="s">
        <v>195</v>
      </c>
      <c r="AF246" s="95">
        <v>1779</v>
      </c>
      <c r="AG246" s="64"/>
      <c r="AH246" s="93" t="s">
        <v>195</v>
      </c>
      <c r="AI246" s="95">
        <v>24695</v>
      </c>
      <c r="AJ246" s="64"/>
      <c r="AK246" s="93" t="s">
        <v>195</v>
      </c>
      <c r="AL246" s="95">
        <v>26160</v>
      </c>
      <c r="AM246" s="64"/>
      <c r="AN246" s="93" t="s">
        <v>195</v>
      </c>
      <c r="AO246" s="97" t="s">
        <v>515</v>
      </c>
      <c r="AP246" s="93" t="s">
        <v>197</v>
      </c>
      <c r="AQ246" s="93" t="s">
        <v>195</v>
      </c>
      <c r="AR246" s="95">
        <v>12848</v>
      </c>
      <c r="AS246" s="64"/>
      <c r="AT246" s="93" t="s">
        <v>195</v>
      </c>
      <c r="AU246" s="95">
        <v>13356</v>
      </c>
      <c r="AV246" s="64"/>
      <c r="AW246" s="93" t="s">
        <v>195</v>
      </c>
      <c r="AX246" s="97" t="s">
        <v>516</v>
      </c>
      <c r="AY246" s="93" t="s">
        <v>197</v>
      </c>
    </row>
    <row r="247" spans="1:51" ht="15.75" thickBot="1">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99"/>
      <c r="AB247" s="147"/>
      <c r="AC247" s="149"/>
      <c r="AD247" s="147"/>
      <c r="AE247" s="147"/>
      <c r="AF247" s="148"/>
      <c r="AG247" s="65"/>
      <c r="AH247" s="147"/>
      <c r="AI247" s="148"/>
      <c r="AJ247" s="65"/>
      <c r="AK247" s="147"/>
      <c r="AL247" s="148"/>
      <c r="AM247" s="65"/>
      <c r="AN247" s="147"/>
      <c r="AO247" s="149"/>
      <c r="AP247" s="147"/>
      <c r="AQ247" s="147"/>
      <c r="AR247" s="148"/>
      <c r="AS247" s="65"/>
      <c r="AT247" s="147"/>
      <c r="AU247" s="148"/>
      <c r="AV247" s="65"/>
      <c r="AW247" s="147"/>
      <c r="AX247" s="149"/>
      <c r="AY247" s="147"/>
    </row>
    <row r="248" spans="1:51" ht="15.75" thickTop="1">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30"/>
      <c r="AB248" s="30"/>
      <c r="AC248" s="30"/>
      <c r="AD248" s="30"/>
      <c r="AE248" s="30"/>
      <c r="AF248" s="30"/>
      <c r="AG248" s="30"/>
      <c r="AH248" s="30"/>
      <c r="AI248" s="30"/>
      <c r="AJ248" s="30"/>
      <c r="AK248" s="30"/>
      <c r="AL248" s="30"/>
      <c r="AM248" s="30"/>
      <c r="AN248" s="30"/>
      <c r="AO248" s="30"/>
      <c r="AP248" s="30"/>
      <c r="AQ248" s="30"/>
      <c r="AR248" s="30"/>
      <c r="AS248" s="30"/>
      <c r="AT248" s="30"/>
      <c r="AU248" s="30"/>
      <c r="AV248" s="30"/>
      <c r="AW248" s="30"/>
      <c r="AX248" s="30"/>
      <c r="AY248" s="30"/>
    </row>
    <row r="249" spans="1:51" ht="15" customHeight="1">
      <c r="A249" s="12" t="s">
        <v>624</v>
      </c>
      <c r="B249" s="11" t="s">
        <v>7</v>
      </c>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t="s">
        <v>7</v>
      </c>
      <c r="AB249" s="11"/>
      <c r="AC249" s="11"/>
      <c r="AD249" s="11"/>
      <c r="AE249" s="11"/>
      <c r="AF249" s="11"/>
      <c r="AG249" s="11"/>
      <c r="AH249" s="11"/>
      <c r="AI249" s="11"/>
      <c r="AJ249" s="11"/>
      <c r="AK249" s="11"/>
      <c r="AL249" s="11"/>
      <c r="AM249" s="11"/>
      <c r="AN249" s="11"/>
      <c r="AO249" s="11"/>
      <c r="AP249" s="11"/>
      <c r="AQ249" s="11"/>
      <c r="AR249" s="11"/>
      <c r="AS249" s="11"/>
      <c r="AT249" s="11"/>
      <c r="AU249" s="11"/>
      <c r="AV249" s="11"/>
      <c r="AW249" s="11"/>
      <c r="AX249" s="11"/>
      <c r="AY249" s="11"/>
    </row>
    <row r="250" spans="1:51">
      <c r="A250" s="12"/>
      <c r="B250" s="200" t="s">
        <v>625</v>
      </c>
      <c r="C250" s="200"/>
      <c r="D250" s="200"/>
      <c r="E250" s="200"/>
      <c r="F250" s="200"/>
      <c r="G250" s="200"/>
      <c r="H250" s="200"/>
      <c r="I250" s="200"/>
      <c r="J250" s="200"/>
      <c r="K250" s="200"/>
      <c r="L250" s="200"/>
      <c r="M250" s="200"/>
      <c r="N250" s="200"/>
      <c r="O250" s="200"/>
      <c r="P250" s="200"/>
      <c r="Q250" s="200"/>
      <c r="R250" s="200"/>
      <c r="S250" s="200"/>
      <c r="T250" s="200"/>
      <c r="U250" s="200"/>
      <c r="V250" s="200"/>
      <c r="W250" s="200"/>
      <c r="X250" s="200"/>
      <c r="Y250" s="200"/>
      <c r="Z250" s="200"/>
      <c r="AA250" s="11"/>
      <c r="AB250" s="11"/>
      <c r="AC250" s="11"/>
      <c r="AD250" s="11"/>
      <c r="AE250" s="11"/>
      <c r="AF250" s="11"/>
      <c r="AG250" s="11"/>
      <c r="AH250" s="11"/>
      <c r="AI250" s="11"/>
      <c r="AJ250" s="11"/>
      <c r="AK250" s="11"/>
      <c r="AL250" s="11"/>
      <c r="AM250" s="11"/>
      <c r="AN250" s="11"/>
      <c r="AO250" s="11"/>
      <c r="AP250" s="11"/>
      <c r="AQ250" s="11"/>
      <c r="AR250" s="11"/>
      <c r="AS250" s="11"/>
      <c r="AT250" s="11"/>
      <c r="AU250" s="11"/>
      <c r="AV250" s="11"/>
      <c r="AW250" s="11"/>
      <c r="AX250" s="11"/>
      <c r="AY250" s="11"/>
    </row>
    <row r="251" spans="1:51">
      <c r="A251" s="12"/>
      <c r="B251" s="200" t="s">
        <v>466</v>
      </c>
      <c r="C251" s="200"/>
      <c r="D251" s="200"/>
      <c r="E251" s="200"/>
      <c r="F251" s="200"/>
      <c r="G251" s="200"/>
      <c r="H251" s="200"/>
      <c r="I251" s="200"/>
      <c r="J251" s="200"/>
      <c r="K251" s="200"/>
      <c r="L251" s="200"/>
      <c r="M251" s="200"/>
      <c r="N251" s="200"/>
      <c r="O251" s="200"/>
      <c r="P251" s="200"/>
      <c r="Q251" s="200"/>
      <c r="R251" s="200"/>
      <c r="S251" s="200"/>
      <c r="T251" s="200"/>
      <c r="U251" s="200"/>
      <c r="V251" s="200"/>
      <c r="W251" s="200"/>
      <c r="X251" s="200"/>
      <c r="Y251" s="200"/>
      <c r="Z251" s="200"/>
      <c r="AA251" s="11"/>
      <c r="AB251" s="11"/>
      <c r="AC251" s="11"/>
      <c r="AD251" s="11"/>
      <c r="AE251" s="11"/>
      <c r="AF251" s="11"/>
      <c r="AG251" s="11"/>
      <c r="AH251" s="11"/>
      <c r="AI251" s="11"/>
      <c r="AJ251" s="11"/>
      <c r="AK251" s="11"/>
      <c r="AL251" s="11"/>
      <c r="AM251" s="11"/>
      <c r="AN251" s="11"/>
      <c r="AO251" s="11"/>
      <c r="AP251" s="11"/>
      <c r="AQ251" s="11"/>
      <c r="AR251" s="11"/>
      <c r="AS251" s="11"/>
      <c r="AT251" s="11"/>
      <c r="AU251" s="11"/>
      <c r="AV251" s="11"/>
      <c r="AW251" s="11"/>
      <c r="AX251" s="11"/>
      <c r="AY251" s="11"/>
    </row>
    <row r="252" spans="1:51">
      <c r="A252" s="12"/>
      <c r="B252" s="202"/>
      <c r="C252" s="202"/>
      <c r="D252" s="202"/>
      <c r="E252" s="202"/>
      <c r="F252" s="202"/>
      <c r="G252" s="202"/>
      <c r="H252" s="202"/>
      <c r="I252" s="202"/>
      <c r="J252" s="202"/>
      <c r="K252" s="202"/>
      <c r="L252" s="202"/>
      <c r="M252" s="202"/>
      <c r="N252" s="202"/>
      <c r="O252" s="202"/>
      <c r="P252" s="202"/>
      <c r="Q252" s="202"/>
      <c r="R252" s="202"/>
      <c r="S252" s="202"/>
      <c r="T252" s="202"/>
      <c r="U252" s="202"/>
      <c r="V252" s="202"/>
      <c r="W252" s="202"/>
      <c r="X252" s="202"/>
      <c r="Y252" s="202"/>
      <c r="Z252" s="202"/>
      <c r="AA252" s="11"/>
      <c r="AB252" s="11"/>
      <c r="AC252" s="11"/>
      <c r="AD252" s="11"/>
      <c r="AE252" s="11"/>
      <c r="AF252" s="11"/>
      <c r="AG252" s="11"/>
      <c r="AH252" s="11"/>
      <c r="AI252" s="11"/>
      <c r="AJ252" s="11"/>
      <c r="AK252" s="11"/>
      <c r="AL252" s="11"/>
      <c r="AM252" s="11"/>
      <c r="AN252" s="11"/>
      <c r="AO252" s="11"/>
      <c r="AP252" s="11"/>
      <c r="AQ252" s="11"/>
      <c r="AR252" s="11"/>
      <c r="AS252" s="11"/>
      <c r="AT252" s="11"/>
      <c r="AU252" s="11"/>
      <c r="AV252" s="11"/>
      <c r="AW252" s="11"/>
      <c r="AX252" s="11"/>
      <c r="AY252" s="11"/>
    </row>
    <row r="253" spans="1:51">
      <c r="A253" s="12"/>
      <c r="B253" s="27"/>
      <c r="C253" s="27"/>
      <c r="D253" s="27"/>
      <c r="E253" s="27"/>
      <c r="F253" s="27"/>
      <c r="G253" s="27"/>
      <c r="H253" s="27"/>
      <c r="I253" s="27"/>
      <c r="J253" s="27"/>
      <c r="K253" s="27"/>
      <c r="L253" s="27"/>
      <c r="M253" s="27"/>
      <c r="N253" s="27"/>
      <c r="O253" s="27"/>
      <c r="P253" s="27"/>
      <c r="Q253" s="27"/>
      <c r="R253" s="27"/>
      <c r="S253" s="27"/>
      <c r="T253" s="27"/>
      <c r="AA253" s="11"/>
      <c r="AB253" s="11"/>
      <c r="AC253" s="11"/>
      <c r="AD253" s="11"/>
      <c r="AE253" s="11"/>
      <c r="AF253" s="11"/>
      <c r="AG253" s="11"/>
      <c r="AH253" s="11"/>
      <c r="AI253" s="11"/>
      <c r="AJ253" s="11"/>
      <c r="AK253" s="11"/>
      <c r="AL253" s="11"/>
      <c r="AM253" s="11"/>
      <c r="AN253" s="11"/>
      <c r="AO253" s="11"/>
      <c r="AP253" s="11"/>
      <c r="AQ253" s="11"/>
      <c r="AR253" s="11"/>
      <c r="AS253" s="11"/>
      <c r="AT253" s="11"/>
      <c r="AU253" s="11"/>
      <c r="AV253" s="11"/>
      <c r="AW253" s="11"/>
      <c r="AX253" s="11"/>
      <c r="AY253" s="11"/>
    </row>
    <row r="254" spans="1:51">
      <c r="A254" s="12"/>
      <c r="B254" s="15"/>
      <c r="C254" s="15"/>
      <c r="D254" s="15"/>
      <c r="E254" s="15"/>
      <c r="F254" s="15"/>
      <c r="G254" s="15"/>
      <c r="H254" s="15"/>
      <c r="I254" s="15"/>
      <c r="J254" s="15"/>
      <c r="K254" s="15"/>
      <c r="L254" s="15"/>
      <c r="M254" s="15"/>
      <c r="N254" s="15"/>
      <c r="O254" s="15"/>
      <c r="P254" s="15"/>
      <c r="Q254" s="15"/>
      <c r="R254" s="15"/>
      <c r="S254" s="15"/>
      <c r="T254" s="15"/>
      <c r="AA254" s="11"/>
      <c r="AB254" s="11"/>
      <c r="AC254" s="11"/>
      <c r="AD254" s="11"/>
      <c r="AE254" s="11"/>
      <c r="AF254" s="11"/>
      <c r="AG254" s="11"/>
      <c r="AH254" s="11"/>
      <c r="AI254" s="11"/>
      <c r="AJ254" s="11"/>
      <c r="AK254" s="11"/>
      <c r="AL254" s="11"/>
      <c r="AM254" s="11"/>
      <c r="AN254" s="11"/>
      <c r="AO254" s="11"/>
      <c r="AP254" s="11"/>
      <c r="AQ254" s="11"/>
      <c r="AR254" s="11"/>
      <c r="AS254" s="11"/>
      <c r="AT254" s="11"/>
      <c r="AU254" s="11"/>
      <c r="AV254" s="11"/>
      <c r="AW254" s="11"/>
      <c r="AX254" s="11"/>
      <c r="AY254" s="11"/>
    </row>
    <row r="255" spans="1:51">
      <c r="A255" s="12"/>
      <c r="B255" s="30"/>
      <c r="C255" s="116" t="s">
        <v>411</v>
      </c>
      <c r="D255" s="116"/>
      <c r="E255" s="116"/>
      <c r="F255" s="116" t="s">
        <v>412</v>
      </c>
      <c r="G255" s="116"/>
      <c r="H255" s="116"/>
      <c r="I255" s="116" t="s">
        <v>414</v>
      </c>
      <c r="J255" s="116"/>
      <c r="K255" s="116"/>
      <c r="L255" s="116" t="s">
        <v>411</v>
      </c>
      <c r="M255" s="116"/>
      <c r="N255" s="116"/>
      <c r="O255" s="116" t="s">
        <v>417</v>
      </c>
      <c r="P255" s="116"/>
      <c r="Q255" s="116"/>
      <c r="R255" s="116" t="s">
        <v>417</v>
      </c>
      <c r="S255" s="116"/>
      <c r="T255" s="116"/>
      <c r="AA255" s="11"/>
      <c r="AB255" s="11"/>
      <c r="AC255" s="11"/>
      <c r="AD255" s="11"/>
      <c r="AE255" s="11"/>
      <c r="AF255" s="11"/>
      <c r="AG255" s="11"/>
      <c r="AH255" s="11"/>
      <c r="AI255" s="11"/>
      <c r="AJ255" s="11"/>
      <c r="AK255" s="11"/>
      <c r="AL255" s="11"/>
      <c r="AM255" s="11"/>
      <c r="AN255" s="11"/>
      <c r="AO255" s="11"/>
      <c r="AP255" s="11"/>
      <c r="AQ255" s="11"/>
      <c r="AR255" s="11"/>
      <c r="AS255" s="11"/>
      <c r="AT255" s="11"/>
      <c r="AU255" s="11"/>
      <c r="AV255" s="11"/>
      <c r="AW255" s="11"/>
      <c r="AX255" s="11"/>
      <c r="AY255" s="11"/>
    </row>
    <row r="256" spans="1:51" ht="15.75" thickBot="1">
      <c r="A256" s="12"/>
      <c r="B256" s="30"/>
      <c r="C256" s="87"/>
      <c r="D256" s="87"/>
      <c r="E256" s="87"/>
      <c r="F256" s="87" t="s">
        <v>413</v>
      </c>
      <c r="G256" s="87"/>
      <c r="H256" s="87"/>
      <c r="I256" s="87" t="s">
        <v>413</v>
      </c>
      <c r="J256" s="87"/>
      <c r="K256" s="87"/>
      <c r="L256" s="87" t="s">
        <v>416</v>
      </c>
      <c r="M256" s="87"/>
      <c r="N256" s="87"/>
      <c r="O256" s="87"/>
      <c r="P256" s="87"/>
      <c r="Q256" s="87"/>
      <c r="R256" s="87" t="s">
        <v>416</v>
      </c>
      <c r="S256" s="87"/>
      <c r="T256" s="87"/>
      <c r="AA256" s="11"/>
      <c r="AB256" s="11"/>
      <c r="AC256" s="11"/>
      <c r="AD256" s="11"/>
      <c r="AE256" s="11"/>
      <c r="AF256" s="11"/>
      <c r="AG256" s="11"/>
      <c r="AH256" s="11"/>
      <c r="AI256" s="11"/>
      <c r="AJ256" s="11"/>
      <c r="AK256" s="11"/>
      <c r="AL256" s="11"/>
      <c r="AM256" s="11"/>
      <c r="AN256" s="11"/>
      <c r="AO256" s="11"/>
      <c r="AP256" s="11"/>
      <c r="AQ256" s="11"/>
      <c r="AR256" s="11"/>
      <c r="AS256" s="11"/>
      <c r="AT256" s="11"/>
      <c r="AU256" s="11"/>
      <c r="AV256" s="11"/>
      <c r="AW256" s="11"/>
      <c r="AX256" s="11"/>
      <c r="AY256" s="11"/>
    </row>
    <row r="257" spans="1:51">
      <c r="A257" s="12"/>
      <c r="B257" s="192" t="s">
        <v>518</v>
      </c>
      <c r="C257" s="93" t="s">
        <v>195</v>
      </c>
      <c r="D257" s="97" t="s">
        <v>519</v>
      </c>
      <c r="E257" s="93" t="s">
        <v>197</v>
      </c>
      <c r="F257" s="93" t="s">
        <v>195</v>
      </c>
      <c r="G257" s="95">
        <v>1038</v>
      </c>
      <c r="H257" s="64"/>
      <c r="I257" s="93" t="s">
        <v>195</v>
      </c>
      <c r="J257" s="95">
        <v>127672</v>
      </c>
      <c r="K257" s="64"/>
      <c r="L257" s="93" t="s">
        <v>195</v>
      </c>
      <c r="M257" s="95">
        <v>126117</v>
      </c>
      <c r="N257" s="64"/>
      <c r="O257" s="93" t="s">
        <v>195</v>
      </c>
      <c r="P257" s="95">
        <v>1090</v>
      </c>
      <c r="Q257" s="64"/>
      <c r="R257" s="93" t="s">
        <v>195</v>
      </c>
      <c r="S257" s="95">
        <v>127207</v>
      </c>
      <c r="T257" s="64"/>
      <c r="AA257" s="11"/>
      <c r="AB257" s="11"/>
      <c r="AC257" s="11"/>
      <c r="AD257" s="11"/>
      <c r="AE257" s="11"/>
      <c r="AF257" s="11"/>
      <c r="AG257" s="11"/>
      <c r="AH257" s="11"/>
      <c r="AI257" s="11"/>
      <c r="AJ257" s="11"/>
      <c r="AK257" s="11"/>
      <c r="AL257" s="11"/>
      <c r="AM257" s="11"/>
      <c r="AN257" s="11"/>
      <c r="AO257" s="11"/>
      <c r="AP257" s="11"/>
      <c r="AQ257" s="11"/>
      <c r="AR257" s="11"/>
      <c r="AS257" s="11"/>
      <c r="AT257" s="11"/>
      <c r="AU257" s="11"/>
      <c r="AV257" s="11"/>
      <c r="AW257" s="11"/>
      <c r="AX257" s="11"/>
      <c r="AY257" s="11"/>
    </row>
    <row r="258" spans="1:51" ht="15.75" thickBot="1">
      <c r="A258" s="12"/>
      <c r="B258" s="192"/>
      <c r="C258" s="106"/>
      <c r="D258" s="105"/>
      <c r="E258" s="106"/>
      <c r="F258" s="106"/>
      <c r="G258" s="103"/>
      <c r="H258" s="104"/>
      <c r="I258" s="106"/>
      <c r="J258" s="103"/>
      <c r="K258" s="104"/>
      <c r="L258" s="106"/>
      <c r="M258" s="103"/>
      <c r="N258" s="104"/>
      <c r="O258" s="106"/>
      <c r="P258" s="103"/>
      <c r="Q258" s="104"/>
      <c r="R258" s="106"/>
      <c r="S258" s="103"/>
      <c r="T258" s="104"/>
      <c r="AA258" s="11"/>
      <c r="AB258" s="11"/>
      <c r="AC258" s="11"/>
      <c r="AD258" s="11"/>
      <c r="AE258" s="11"/>
      <c r="AF258" s="11"/>
      <c r="AG258" s="11"/>
      <c r="AH258" s="11"/>
      <c r="AI258" s="11"/>
      <c r="AJ258" s="11"/>
      <c r="AK258" s="11"/>
      <c r="AL258" s="11"/>
      <c r="AM258" s="11"/>
      <c r="AN258" s="11"/>
      <c r="AO258" s="11"/>
      <c r="AP258" s="11"/>
      <c r="AQ258" s="11"/>
      <c r="AR258" s="11"/>
      <c r="AS258" s="11"/>
      <c r="AT258" s="11"/>
      <c r="AU258" s="11"/>
      <c r="AV258" s="11"/>
      <c r="AW258" s="11"/>
      <c r="AX258" s="11"/>
      <c r="AY258" s="11"/>
    </row>
    <row r="259" spans="1:51">
      <c r="A259" s="12"/>
      <c r="B259" s="191" t="s">
        <v>124</v>
      </c>
      <c r="C259" s="44"/>
      <c r="D259" s="44"/>
      <c r="E259" s="44"/>
      <c r="F259" s="44"/>
      <c r="G259" s="44"/>
      <c r="H259" s="44"/>
      <c r="I259" s="44"/>
      <c r="J259" s="44"/>
      <c r="K259" s="44"/>
      <c r="L259" s="44"/>
      <c r="M259" s="44"/>
      <c r="N259" s="44"/>
      <c r="O259" s="44"/>
      <c r="P259" s="44"/>
      <c r="Q259" s="44"/>
      <c r="R259" s="44"/>
      <c r="S259" s="44"/>
      <c r="T259" s="44"/>
      <c r="AA259" s="11"/>
      <c r="AB259" s="11"/>
      <c r="AC259" s="11"/>
      <c r="AD259" s="11"/>
      <c r="AE259" s="11"/>
      <c r="AF259" s="11"/>
      <c r="AG259" s="11"/>
      <c r="AH259" s="11"/>
      <c r="AI259" s="11"/>
      <c r="AJ259" s="11"/>
      <c r="AK259" s="11"/>
      <c r="AL259" s="11"/>
      <c r="AM259" s="11"/>
      <c r="AN259" s="11"/>
      <c r="AO259" s="11"/>
      <c r="AP259" s="11"/>
      <c r="AQ259" s="11"/>
      <c r="AR259" s="11"/>
      <c r="AS259" s="11"/>
      <c r="AT259" s="11"/>
      <c r="AU259" s="11"/>
      <c r="AV259" s="11"/>
      <c r="AW259" s="11"/>
      <c r="AX259" s="11"/>
      <c r="AY259" s="11"/>
    </row>
    <row r="260" spans="1:51">
      <c r="A260" s="12"/>
      <c r="B260" s="150" t="s">
        <v>125</v>
      </c>
      <c r="C260" s="102" t="s">
        <v>520</v>
      </c>
      <c r="D260" s="102"/>
      <c r="E260" s="92" t="s">
        <v>197</v>
      </c>
      <c r="F260" s="102" t="s">
        <v>521</v>
      </c>
      <c r="G260" s="102"/>
      <c r="H260" s="92" t="s">
        <v>197</v>
      </c>
      <c r="I260" s="102" t="s">
        <v>522</v>
      </c>
      <c r="J260" s="102"/>
      <c r="K260" s="92" t="s">
        <v>197</v>
      </c>
      <c r="L260" s="102" t="s">
        <v>523</v>
      </c>
      <c r="M260" s="102"/>
      <c r="N260" s="92" t="s">
        <v>197</v>
      </c>
      <c r="O260" s="102" t="s">
        <v>222</v>
      </c>
      <c r="P260" s="102"/>
      <c r="Q260" s="33"/>
      <c r="R260" s="102" t="s">
        <v>523</v>
      </c>
      <c r="S260" s="102"/>
      <c r="T260" s="92" t="s">
        <v>197</v>
      </c>
      <c r="AA260" s="11"/>
      <c r="AB260" s="11"/>
      <c r="AC260" s="11"/>
      <c r="AD260" s="11"/>
      <c r="AE260" s="11"/>
      <c r="AF260" s="11"/>
      <c r="AG260" s="11"/>
      <c r="AH260" s="11"/>
      <c r="AI260" s="11"/>
      <c r="AJ260" s="11"/>
      <c r="AK260" s="11"/>
      <c r="AL260" s="11"/>
      <c r="AM260" s="11"/>
      <c r="AN260" s="11"/>
      <c r="AO260" s="11"/>
      <c r="AP260" s="11"/>
      <c r="AQ260" s="11"/>
      <c r="AR260" s="11"/>
      <c r="AS260" s="11"/>
      <c r="AT260" s="11"/>
      <c r="AU260" s="11"/>
      <c r="AV260" s="11"/>
      <c r="AW260" s="11"/>
      <c r="AX260" s="11"/>
      <c r="AY260" s="11"/>
    </row>
    <row r="261" spans="1:51">
      <c r="A261" s="12"/>
      <c r="B261" s="150"/>
      <c r="C261" s="102"/>
      <c r="D261" s="102"/>
      <c r="E261" s="92"/>
      <c r="F261" s="102"/>
      <c r="G261" s="102"/>
      <c r="H261" s="92"/>
      <c r="I261" s="102"/>
      <c r="J261" s="102"/>
      <c r="K261" s="92"/>
      <c r="L261" s="102"/>
      <c r="M261" s="102"/>
      <c r="N261" s="92"/>
      <c r="O261" s="102"/>
      <c r="P261" s="102"/>
      <c r="Q261" s="33"/>
      <c r="R261" s="102"/>
      <c r="S261" s="102"/>
      <c r="T261" s="92"/>
      <c r="AA261" s="11"/>
      <c r="AB261" s="11"/>
      <c r="AC261" s="11"/>
      <c r="AD261" s="11"/>
      <c r="AE261" s="11"/>
      <c r="AF261" s="11"/>
      <c r="AG261" s="11"/>
      <c r="AH261" s="11"/>
      <c r="AI261" s="11"/>
      <c r="AJ261" s="11"/>
      <c r="AK261" s="11"/>
      <c r="AL261" s="11"/>
      <c r="AM261" s="11"/>
      <c r="AN261" s="11"/>
      <c r="AO261" s="11"/>
      <c r="AP261" s="11"/>
      <c r="AQ261" s="11"/>
      <c r="AR261" s="11"/>
      <c r="AS261" s="11"/>
      <c r="AT261" s="11"/>
      <c r="AU261" s="11"/>
      <c r="AV261" s="11"/>
      <c r="AW261" s="11"/>
      <c r="AX261" s="11"/>
      <c r="AY261" s="11"/>
    </row>
    <row r="262" spans="1:51">
      <c r="A262" s="12"/>
      <c r="B262" s="153" t="s">
        <v>524</v>
      </c>
      <c r="C262" s="100" t="s">
        <v>222</v>
      </c>
      <c r="D262" s="100"/>
      <c r="E262" s="30"/>
      <c r="F262" s="100" t="s">
        <v>222</v>
      </c>
      <c r="G262" s="100"/>
      <c r="H262" s="30"/>
      <c r="I262" s="100" t="s">
        <v>525</v>
      </c>
      <c r="J262" s="100"/>
      <c r="K262" s="88" t="s">
        <v>197</v>
      </c>
      <c r="L262" s="100" t="s">
        <v>525</v>
      </c>
      <c r="M262" s="100"/>
      <c r="N262" s="88" t="s">
        <v>197</v>
      </c>
      <c r="O262" s="100" t="s">
        <v>222</v>
      </c>
      <c r="P262" s="100"/>
      <c r="Q262" s="30"/>
      <c r="R262" s="100" t="s">
        <v>525</v>
      </c>
      <c r="S262" s="100"/>
      <c r="T262" s="88" t="s">
        <v>197</v>
      </c>
      <c r="AA262" s="11"/>
      <c r="AB262" s="11"/>
      <c r="AC262" s="11"/>
      <c r="AD262" s="11"/>
      <c r="AE262" s="11"/>
      <c r="AF262" s="11"/>
      <c r="AG262" s="11"/>
      <c r="AH262" s="11"/>
      <c r="AI262" s="11"/>
      <c r="AJ262" s="11"/>
      <c r="AK262" s="11"/>
      <c r="AL262" s="11"/>
      <c r="AM262" s="11"/>
      <c r="AN262" s="11"/>
      <c r="AO262" s="11"/>
      <c r="AP262" s="11"/>
      <c r="AQ262" s="11"/>
      <c r="AR262" s="11"/>
      <c r="AS262" s="11"/>
      <c r="AT262" s="11"/>
      <c r="AU262" s="11"/>
      <c r="AV262" s="11"/>
      <c r="AW262" s="11"/>
      <c r="AX262" s="11"/>
      <c r="AY262" s="11"/>
    </row>
    <row r="263" spans="1:51" ht="15.75" thickBot="1">
      <c r="A263" s="12"/>
      <c r="B263" s="153"/>
      <c r="C263" s="140"/>
      <c r="D263" s="140"/>
      <c r="E263" s="57"/>
      <c r="F263" s="140"/>
      <c r="G263" s="140"/>
      <c r="H263" s="57"/>
      <c r="I263" s="140"/>
      <c r="J263" s="140"/>
      <c r="K263" s="145"/>
      <c r="L263" s="140"/>
      <c r="M263" s="140"/>
      <c r="N263" s="145"/>
      <c r="O263" s="140"/>
      <c r="P263" s="140"/>
      <c r="Q263" s="57"/>
      <c r="R263" s="140"/>
      <c r="S263" s="140"/>
      <c r="T263" s="145"/>
      <c r="AA263" s="11"/>
      <c r="AB263" s="11"/>
      <c r="AC263" s="11"/>
      <c r="AD263" s="11"/>
      <c r="AE263" s="11"/>
      <c r="AF263" s="11"/>
      <c r="AG263" s="11"/>
      <c r="AH263" s="11"/>
      <c r="AI263" s="11"/>
      <c r="AJ263" s="11"/>
      <c r="AK263" s="11"/>
      <c r="AL263" s="11"/>
      <c r="AM263" s="11"/>
      <c r="AN263" s="11"/>
      <c r="AO263" s="11"/>
      <c r="AP263" s="11"/>
      <c r="AQ263" s="11"/>
      <c r="AR263" s="11"/>
      <c r="AS263" s="11"/>
      <c r="AT263" s="11"/>
      <c r="AU263" s="11"/>
      <c r="AV263" s="11"/>
      <c r="AW263" s="11"/>
      <c r="AX263" s="11"/>
      <c r="AY263" s="11"/>
    </row>
    <row r="264" spans="1:51">
      <c r="A264" s="12"/>
      <c r="B264" s="192" t="s">
        <v>126</v>
      </c>
      <c r="C264" s="97" t="s">
        <v>520</v>
      </c>
      <c r="D264" s="97"/>
      <c r="E264" s="93" t="s">
        <v>197</v>
      </c>
      <c r="F264" s="97" t="s">
        <v>521</v>
      </c>
      <c r="G264" s="97"/>
      <c r="H264" s="93" t="s">
        <v>197</v>
      </c>
      <c r="I264" s="97" t="s">
        <v>526</v>
      </c>
      <c r="J264" s="97"/>
      <c r="K264" s="93" t="s">
        <v>197</v>
      </c>
      <c r="L264" s="97" t="s">
        <v>527</v>
      </c>
      <c r="M264" s="97"/>
      <c r="N264" s="93" t="s">
        <v>197</v>
      </c>
      <c r="O264" s="97" t="s">
        <v>222</v>
      </c>
      <c r="P264" s="97"/>
      <c r="Q264" s="64"/>
      <c r="R264" s="97" t="s">
        <v>527</v>
      </c>
      <c r="S264" s="97"/>
      <c r="T264" s="93" t="s">
        <v>197</v>
      </c>
      <c r="AA264" s="11"/>
      <c r="AB264" s="11"/>
      <c r="AC264" s="11"/>
      <c r="AD264" s="11"/>
      <c r="AE264" s="11"/>
      <c r="AF264" s="11"/>
      <c r="AG264" s="11"/>
      <c r="AH264" s="11"/>
      <c r="AI264" s="11"/>
      <c r="AJ264" s="11"/>
      <c r="AK264" s="11"/>
      <c r="AL264" s="11"/>
      <c r="AM264" s="11"/>
      <c r="AN264" s="11"/>
      <c r="AO264" s="11"/>
      <c r="AP264" s="11"/>
      <c r="AQ264" s="11"/>
      <c r="AR264" s="11"/>
      <c r="AS264" s="11"/>
      <c r="AT264" s="11"/>
      <c r="AU264" s="11"/>
      <c r="AV264" s="11"/>
      <c r="AW264" s="11"/>
      <c r="AX264" s="11"/>
      <c r="AY264" s="11"/>
    </row>
    <row r="265" spans="1:51" ht="15.75" thickBot="1">
      <c r="A265" s="12"/>
      <c r="B265" s="192"/>
      <c r="C265" s="105"/>
      <c r="D265" s="105"/>
      <c r="E265" s="106"/>
      <c r="F265" s="105"/>
      <c r="G265" s="105"/>
      <c r="H265" s="106"/>
      <c r="I265" s="105"/>
      <c r="J265" s="105"/>
      <c r="K265" s="106"/>
      <c r="L265" s="105"/>
      <c r="M265" s="105"/>
      <c r="N265" s="106"/>
      <c r="O265" s="105"/>
      <c r="P265" s="105"/>
      <c r="Q265" s="104"/>
      <c r="R265" s="105"/>
      <c r="S265" s="105"/>
      <c r="T265" s="106"/>
      <c r="AA265" s="11"/>
      <c r="AB265" s="11"/>
      <c r="AC265" s="11"/>
      <c r="AD265" s="11"/>
      <c r="AE265" s="11"/>
      <c r="AF265" s="11"/>
      <c r="AG265" s="11"/>
      <c r="AH265" s="11"/>
      <c r="AI265" s="11"/>
      <c r="AJ265" s="11"/>
      <c r="AK265" s="11"/>
      <c r="AL265" s="11"/>
      <c r="AM265" s="11"/>
      <c r="AN265" s="11"/>
      <c r="AO265" s="11"/>
      <c r="AP265" s="11"/>
      <c r="AQ265" s="11"/>
      <c r="AR265" s="11"/>
      <c r="AS265" s="11"/>
      <c r="AT265" s="11"/>
      <c r="AU265" s="11"/>
      <c r="AV265" s="11"/>
      <c r="AW265" s="11"/>
      <c r="AX265" s="11"/>
      <c r="AY265" s="11"/>
    </row>
    <row r="266" spans="1:51">
      <c r="A266" s="12"/>
      <c r="B266" s="191" t="s">
        <v>127</v>
      </c>
      <c r="C266" s="44"/>
      <c r="D266" s="44"/>
      <c r="E266" s="44"/>
      <c r="F266" s="44"/>
      <c r="G266" s="44"/>
      <c r="H266" s="44"/>
      <c r="I266" s="44"/>
      <c r="J266" s="44"/>
      <c r="K266" s="44"/>
      <c r="L266" s="44"/>
      <c r="M266" s="44"/>
      <c r="N266" s="44"/>
      <c r="O266" s="44"/>
      <c r="P266" s="44"/>
      <c r="Q266" s="44"/>
      <c r="R266" s="44"/>
      <c r="S266" s="44"/>
      <c r="T266" s="44"/>
      <c r="AA266" s="11"/>
      <c r="AB266" s="11"/>
      <c r="AC266" s="11"/>
      <c r="AD266" s="11"/>
      <c r="AE266" s="11"/>
      <c r="AF266" s="11"/>
      <c r="AG266" s="11"/>
      <c r="AH266" s="11"/>
      <c r="AI266" s="11"/>
      <c r="AJ266" s="11"/>
      <c r="AK266" s="11"/>
      <c r="AL266" s="11"/>
      <c r="AM266" s="11"/>
      <c r="AN266" s="11"/>
      <c r="AO266" s="11"/>
      <c r="AP266" s="11"/>
      <c r="AQ266" s="11"/>
      <c r="AR266" s="11"/>
      <c r="AS266" s="11"/>
      <c r="AT266" s="11"/>
      <c r="AU266" s="11"/>
      <c r="AV266" s="11"/>
      <c r="AW266" s="11"/>
      <c r="AX266" s="11"/>
      <c r="AY266" s="11"/>
    </row>
    <row r="267" spans="1:51">
      <c r="A267" s="12"/>
      <c r="B267" s="150" t="s">
        <v>528</v>
      </c>
      <c r="C267" s="102" t="s">
        <v>529</v>
      </c>
      <c r="D267" s="102"/>
      <c r="E267" s="92" t="s">
        <v>197</v>
      </c>
      <c r="F267" s="102" t="s">
        <v>222</v>
      </c>
      <c r="G267" s="102"/>
      <c r="H267" s="33"/>
      <c r="I267" s="102" t="s">
        <v>530</v>
      </c>
      <c r="J267" s="102"/>
      <c r="K267" s="92" t="s">
        <v>197</v>
      </c>
      <c r="L267" s="102" t="s">
        <v>531</v>
      </c>
      <c r="M267" s="102"/>
      <c r="N267" s="92" t="s">
        <v>197</v>
      </c>
      <c r="O267" s="102" t="s">
        <v>222</v>
      </c>
      <c r="P267" s="102"/>
      <c r="Q267" s="33"/>
      <c r="R267" s="102" t="s">
        <v>531</v>
      </c>
      <c r="S267" s="102"/>
      <c r="T267" s="92" t="s">
        <v>197</v>
      </c>
      <c r="AA267" s="11"/>
      <c r="AB267" s="11"/>
      <c r="AC267" s="11"/>
      <c r="AD267" s="11"/>
      <c r="AE267" s="11"/>
      <c r="AF267" s="11"/>
      <c r="AG267" s="11"/>
      <c r="AH267" s="11"/>
      <c r="AI267" s="11"/>
      <c r="AJ267" s="11"/>
      <c r="AK267" s="11"/>
      <c r="AL267" s="11"/>
      <c r="AM267" s="11"/>
      <c r="AN267" s="11"/>
      <c r="AO267" s="11"/>
      <c r="AP267" s="11"/>
      <c r="AQ267" s="11"/>
      <c r="AR267" s="11"/>
      <c r="AS267" s="11"/>
      <c r="AT267" s="11"/>
      <c r="AU267" s="11"/>
      <c r="AV267" s="11"/>
      <c r="AW267" s="11"/>
      <c r="AX267" s="11"/>
      <c r="AY267" s="11"/>
    </row>
    <row r="268" spans="1:51">
      <c r="A268" s="12"/>
      <c r="B268" s="150"/>
      <c r="C268" s="102"/>
      <c r="D268" s="102"/>
      <c r="E268" s="92"/>
      <c r="F268" s="102"/>
      <c r="G268" s="102"/>
      <c r="H268" s="33"/>
      <c r="I268" s="102"/>
      <c r="J268" s="102"/>
      <c r="K268" s="92"/>
      <c r="L268" s="102"/>
      <c r="M268" s="102"/>
      <c r="N268" s="92"/>
      <c r="O268" s="102"/>
      <c r="P268" s="102"/>
      <c r="Q268" s="33"/>
      <c r="R268" s="102"/>
      <c r="S268" s="102"/>
      <c r="T268" s="92"/>
      <c r="AA268" s="11"/>
      <c r="AB268" s="11"/>
      <c r="AC268" s="11"/>
      <c r="AD268" s="11"/>
      <c r="AE268" s="11"/>
      <c r="AF268" s="11"/>
      <c r="AG268" s="11"/>
      <c r="AH268" s="11"/>
      <c r="AI268" s="11"/>
      <c r="AJ268" s="11"/>
      <c r="AK268" s="11"/>
      <c r="AL268" s="11"/>
      <c r="AM268" s="11"/>
      <c r="AN268" s="11"/>
      <c r="AO268" s="11"/>
      <c r="AP268" s="11"/>
      <c r="AQ268" s="11"/>
      <c r="AR268" s="11"/>
      <c r="AS268" s="11"/>
      <c r="AT268" s="11"/>
      <c r="AU268" s="11"/>
      <c r="AV268" s="11"/>
      <c r="AW268" s="11"/>
      <c r="AX268" s="11"/>
      <c r="AY268" s="11"/>
    </row>
    <row r="269" spans="1:51">
      <c r="A269" s="12"/>
      <c r="B269" s="153" t="s">
        <v>532</v>
      </c>
      <c r="C269" s="99">
        <v>246403</v>
      </c>
      <c r="D269" s="99"/>
      <c r="E269" s="30"/>
      <c r="F269" s="100" t="s">
        <v>533</v>
      </c>
      <c r="G269" s="100"/>
      <c r="H269" s="88" t="s">
        <v>197</v>
      </c>
      <c r="I269" s="100" t="s">
        <v>534</v>
      </c>
      <c r="J269" s="100"/>
      <c r="K269" s="88" t="s">
        <v>197</v>
      </c>
      <c r="L269" s="100" t="s">
        <v>535</v>
      </c>
      <c r="M269" s="100"/>
      <c r="N269" s="88" t="s">
        <v>197</v>
      </c>
      <c r="O269" s="99">
        <v>3000</v>
      </c>
      <c r="P269" s="99"/>
      <c r="Q269" s="30"/>
      <c r="R269" s="100" t="s">
        <v>222</v>
      </c>
      <c r="S269" s="100"/>
      <c r="T269" s="30"/>
      <c r="AA269" s="11"/>
      <c r="AB269" s="11"/>
      <c r="AC269" s="11"/>
      <c r="AD269" s="11"/>
      <c r="AE269" s="11"/>
      <c r="AF269" s="11"/>
      <c r="AG269" s="11"/>
      <c r="AH269" s="11"/>
      <c r="AI269" s="11"/>
      <c r="AJ269" s="11"/>
      <c r="AK269" s="11"/>
      <c r="AL269" s="11"/>
      <c r="AM269" s="11"/>
      <c r="AN269" s="11"/>
      <c r="AO269" s="11"/>
      <c r="AP269" s="11"/>
      <c r="AQ269" s="11"/>
      <c r="AR269" s="11"/>
      <c r="AS269" s="11"/>
      <c r="AT269" s="11"/>
      <c r="AU269" s="11"/>
      <c r="AV269" s="11"/>
      <c r="AW269" s="11"/>
      <c r="AX269" s="11"/>
      <c r="AY269" s="11"/>
    </row>
    <row r="270" spans="1:51" ht="15.75" thickBot="1">
      <c r="A270" s="12"/>
      <c r="B270" s="153"/>
      <c r="C270" s="139"/>
      <c r="D270" s="139"/>
      <c r="E270" s="57"/>
      <c r="F270" s="140"/>
      <c r="G270" s="140"/>
      <c r="H270" s="145"/>
      <c r="I270" s="140"/>
      <c r="J270" s="140"/>
      <c r="K270" s="145"/>
      <c r="L270" s="140"/>
      <c r="M270" s="140"/>
      <c r="N270" s="145"/>
      <c r="O270" s="139"/>
      <c r="P270" s="139"/>
      <c r="Q270" s="57"/>
      <c r="R270" s="140"/>
      <c r="S270" s="140"/>
      <c r="T270" s="57"/>
      <c r="AA270" s="11"/>
      <c r="AB270" s="11"/>
      <c r="AC270" s="11"/>
      <c r="AD270" s="11"/>
      <c r="AE270" s="11"/>
      <c r="AF270" s="11"/>
      <c r="AG270" s="11"/>
      <c r="AH270" s="11"/>
      <c r="AI270" s="11"/>
      <c r="AJ270" s="11"/>
      <c r="AK270" s="11"/>
      <c r="AL270" s="11"/>
      <c r="AM270" s="11"/>
      <c r="AN270" s="11"/>
      <c r="AO270" s="11"/>
      <c r="AP270" s="11"/>
      <c r="AQ270" s="11"/>
      <c r="AR270" s="11"/>
      <c r="AS270" s="11"/>
      <c r="AT270" s="11"/>
      <c r="AU270" s="11"/>
      <c r="AV270" s="11"/>
      <c r="AW270" s="11"/>
      <c r="AX270" s="11"/>
      <c r="AY270" s="11"/>
    </row>
    <row r="271" spans="1:51">
      <c r="A271" s="12"/>
      <c r="B271" s="192" t="s">
        <v>536</v>
      </c>
      <c r="C271" s="95">
        <v>169254</v>
      </c>
      <c r="D271" s="95"/>
      <c r="E271" s="64"/>
      <c r="F271" s="97" t="s">
        <v>533</v>
      </c>
      <c r="G271" s="97"/>
      <c r="H271" s="93" t="s">
        <v>197</v>
      </c>
      <c r="I271" s="97" t="s">
        <v>537</v>
      </c>
      <c r="J271" s="97"/>
      <c r="K271" s="93" t="s">
        <v>197</v>
      </c>
      <c r="L271" s="97" t="s">
        <v>538</v>
      </c>
      <c r="M271" s="97"/>
      <c r="N271" s="93" t="s">
        <v>197</v>
      </c>
      <c r="O271" s="95">
        <v>3000</v>
      </c>
      <c r="P271" s="95"/>
      <c r="Q271" s="64"/>
      <c r="R271" s="97" t="s">
        <v>531</v>
      </c>
      <c r="S271" s="97"/>
      <c r="T271" s="93" t="s">
        <v>197</v>
      </c>
      <c r="AA271" s="11"/>
      <c r="AB271" s="11"/>
      <c r="AC271" s="11"/>
      <c r="AD271" s="11"/>
      <c r="AE271" s="11"/>
      <c r="AF271" s="11"/>
      <c r="AG271" s="11"/>
      <c r="AH271" s="11"/>
      <c r="AI271" s="11"/>
      <c r="AJ271" s="11"/>
      <c r="AK271" s="11"/>
      <c r="AL271" s="11"/>
      <c r="AM271" s="11"/>
      <c r="AN271" s="11"/>
      <c r="AO271" s="11"/>
      <c r="AP271" s="11"/>
      <c r="AQ271" s="11"/>
      <c r="AR271" s="11"/>
      <c r="AS271" s="11"/>
      <c r="AT271" s="11"/>
      <c r="AU271" s="11"/>
      <c r="AV271" s="11"/>
      <c r="AW271" s="11"/>
      <c r="AX271" s="11"/>
      <c r="AY271" s="11"/>
    </row>
    <row r="272" spans="1:51" ht="15.75" thickBot="1">
      <c r="A272" s="12"/>
      <c r="B272" s="192"/>
      <c r="C272" s="103"/>
      <c r="D272" s="103"/>
      <c r="E272" s="104"/>
      <c r="F272" s="105"/>
      <c r="G272" s="105"/>
      <c r="H272" s="106"/>
      <c r="I272" s="105"/>
      <c r="J272" s="105"/>
      <c r="K272" s="106"/>
      <c r="L272" s="105"/>
      <c r="M272" s="105"/>
      <c r="N272" s="106"/>
      <c r="O272" s="103"/>
      <c r="P272" s="103"/>
      <c r="Q272" s="104"/>
      <c r="R272" s="105"/>
      <c r="S272" s="105"/>
      <c r="T272" s="106"/>
      <c r="AA272" s="11"/>
      <c r="AB272" s="11"/>
      <c r="AC272" s="11"/>
      <c r="AD272" s="11"/>
      <c r="AE272" s="11"/>
      <c r="AF272" s="11"/>
      <c r="AG272" s="11"/>
      <c r="AH272" s="11"/>
      <c r="AI272" s="11"/>
      <c r="AJ272" s="11"/>
      <c r="AK272" s="11"/>
      <c r="AL272" s="11"/>
      <c r="AM272" s="11"/>
      <c r="AN272" s="11"/>
      <c r="AO272" s="11"/>
      <c r="AP272" s="11"/>
      <c r="AQ272" s="11"/>
      <c r="AR272" s="11"/>
      <c r="AS272" s="11"/>
      <c r="AT272" s="11"/>
      <c r="AU272" s="11"/>
      <c r="AV272" s="11"/>
      <c r="AW272" s="11"/>
      <c r="AX272" s="11"/>
      <c r="AY272" s="11"/>
    </row>
    <row r="273" spans="1:51">
      <c r="A273" s="12"/>
      <c r="B273" s="197" t="s">
        <v>132</v>
      </c>
      <c r="C273" s="113" t="s">
        <v>222</v>
      </c>
      <c r="D273" s="113"/>
      <c r="E273" s="44"/>
      <c r="F273" s="113" t="s">
        <v>222</v>
      </c>
      <c r="G273" s="113"/>
      <c r="H273" s="44"/>
      <c r="I273" s="113">
        <v>83</v>
      </c>
      <c r="J273" s="113"/>
      <c r="K273" s="44"/>
      <c r="L273" s="113">
        <v>83</v>
      </c>
      <c r="M273" s="113"/>
      <c r="N273" s="44"/>
      <c r="O273" s="113" t="s">
        <v>222</v>
      </c>
      <c r="P273" s="113"/>
      <c r="Q273" s="44"/>
      <c r="R273" s="113">
        <v>83</v>
      </c>
      <c r="S273" s="113"/>
      <c r="T273" s="44"/>
      <c r="AA273" s="11"/>
      <c r="AB273" s="11"/>
      <c r="AC273" s="11"/>
      <c r="AD273" s="11"/>
      <c r="AE273" s="11"/>
      <c r="AF273" s="11"/>
      <c r="AG273" s="11"/>
      <c r="AH273" s="11"/>
      <c r="AI273" s="11"/>
      <c r="AJ273" s="11"/>
      <c r="AK273" s="11"/>
      <c r="AL273" s="11"/>
      <c r="AM273" s="11"/>
      <c r="AN273" s="11"/>
      <c r="AO273" s="11"/>
      <c r="AP273" s="11"/>
      <c r="AQ273" s="11"/>
      <c r="AR273" s="11"/>
      <c r="AS273" s="11"/>
      <c r="AT273" s="11"/>
      <c r="AU273" s="11"/>
      <c r="AV273" s="11"/>
      <c r="AW273" s="11"/>
      <c r="AX273" s="11"/>
      <c r="AY273" s="11"/>
    </row>
    <row r="274" spans="1:51" ht="15.75" thickBot="1">
      <c r="A274" s="12"/>
      <c r="B274" s="197"/>
      <c r="C274" s="140"/>
      <c r="D274" s="140"/>
      <c r="E274" s="57"/>
      <c r="F274" s="140"/>
      <c r="G274" s="140"/>
      <c r="H274" s="57"/>
      <c r="I274" s="140"/>
      <c r="J274" s="140"/>
      <c r="K274" s="57"/>
      <c r="L274" s="140"/>
      <c r="M274" s="140"/>
      <c r="N274" s="57"/>
      <c r="O274" s="140"/>
      <c r="P274" s="140"/>
      <c r="Q274" s="57"/>
      <c r="R274" s="140"/>
      <c r="S274" s="140"/>
      <c r="T274" s="57"/>
      <c r="AA274" s="11"/>
      <c r="AB274" s="11"/>
      <c r="AC274" s="11"/>
      <c r="AD274" s="11"/>
      <c r="AE274" s="11"/>
      <c r="AF274" s="11"/>
      <c r="AG274" s="11"/>
      <c r="AH274" s="11"/>
      <c r="AI274" s="11"/>
      <c r="AJ274" s="11"/>
      <c r="AK274" s="11"/>
      <c r="AL274" s="11"/>
      <c r="AM274" s="11"/>
      <c r="AN274" s="11"/>
      <c r="AO274" s="11"/>
      <c r="AP274" s="11"/>
      <c r="AQ274" s="11"/>
      <c r="AR274" s="11"/>
      <c r="AS274" s="11"/>
      <c r="AT274" s="11"/>
      <c r="AU274" s="11"/>
      <c r="AV274" s="11"/>
      <c r="AW274" s="11"/>
      <c r="AX274" s="11"/>
      <c r="AY274" s="11"/>
    </row>
    <row r="275" spans="1:51">
      <c r="A275" s="12"/>
      <c r="B275" s="192" t="s">
        <v>539</v>
      </c>
      <c r="C275" s="95">
        <v>164521</v>
      </c>
      <c r="D275" s="95"/>
      <c r="E275" s="64"/>
      <c r="F275" s="97" t="s">
        <v>540</v>
      </c>
      <c r="G275" s="97"/>
      <c r="H275" s="93" t="s">
        <v>197</v>
      </c>
      <c r="I275" s="97" t="s">
        <v>541</v>
      </c>
      <c r="J275" s="97"/>
      <c r="K275" s="93" t="s">
        <v>197</v>
      </c>
      <c r="L275" s="95">
        <v>28522</v>
      </c>
      <c r="M275" s="95"/>
      <c r="N275" s="64"/>
      <c r="O275" s="95">
        <v>4090</v>
      </c>
      <c r="P275" s="95"/>
      <c r="Q275" s="64"/>
      <c r="R275" s="95">
        <v>32612</v>
      </c>
      <c r="S275" s="95"/>
      <c r="T275" s="64"/>
      <c r="AA275" s="11"/>
      <c r="AB275" s="11"/>
      <c r="AC275" s="11"/>
      <c r="AD275" s="11"/>
      <c r="AE275" s="11"/>
      <c r="AF275" s="11"/>
      <c r="AG275" s="11"/>
      <c r="AH275" s="11"/>
      <c r="AI275" s="11"/>
      <c r="AJ275" s="11"/>
      <c r="AK275" s="11"/>
      <c r="AL275" s="11"/>
      <c r="AM275" s="11"/>
      <c r="AN275" s="11"/>
      <c r="AO275" s="11"/>
      <c r="AP275" s="11"/>
      <c r="AQ275" s="11"/>
      <c r="AR275" s="11"/>
      <c r="AS275" s="11"/>
      <c r="AT275" s="11"/>
      <c r="AU275" s="11"/>
      <c r="AV275" s="11"/>
      <c r="AW275" s="11"/>
      <c r="AX275" s="11"/>
      <c r="AY275" s="11"/>
    </row>
    <row r="276" spans="1:51">
      <c r="A276" s="12"/>
      <c r="B276" s="192"/>
      <c r="C276" s="96"/>
      <c r="D276" s="96"/>
      <c r="E276" s="85"/>
      <c r="F276" s="98"/>
      <c r="G276" s="98"/>
      <c r="H276" s="94"/>
      <c r="I276" s="98"/>
      <c r="J276" s="98"/>
      <c r="K276" s="94"/>
      <c r="L276" s="96"/>
      <c r="M276" s="96"/>
      <c r="N276" s="85"/>
      <c r="O276" s="96"/>
      <c r="P276" s="96"/>
      <c r="Q276" s="85"/>
      <c r="R276" s="96"/>
      <c r="S276" s="96"/>
      <c r="T276" s="85"/>
      <c r="AA276" s="11"/>
      <c r="AB276" s="11"/>
      <c r="AC276" s="11"/>
      <c r="AD276" s="11"/>
      <c r="AE276" s="11"/>
      <c r="AF276" s="11"/>
      <c r="AG276" s="11"/>
      <c r="AH276" s="11"/>
      <c r="AI276" s="11"/>
      <c r="AJ276" s="11"/>
      <c r="AK276" s="11"/>
      <c r="AL276" s="11"/>
      <c r="AM276" s="11"/>
      <c r="AN276" s="11"/>
      <c r="AO276" s="11"/>
      <c r="AP276" s="11"/>
      <c r="AQ276" s="11"/>
      <c r="AR276" s="11"/>
      <c r="AS276" s="11"/>
      <c r="AT276" s="11"/>
      <c r="AU276" s="11"/>
      <c r="AV276" s="11"/>
      <c r="AW276" s="11"/>
      <c r="AX276" s="11"/>
      <c r="AY276" s="11"/>
    </row>
    <row r="277" spans="1:51">
      <c r="A277" s="12"/>
      <c r="B277" s="197" t="s">
        <v>542</v>
      </c>
      <c r="C277" s="100" t="s">
        <v>443</v>
      </c>
      <c r="D277" s="100"/>
      <c r="E277" s="88" t="s">
        <v>197</v>
      </c>
      <c r="F277" s="100">
        <v>139</v>
      </c>
      <c r="G277" s="100"/>
      <c r="H277" s="30"/>
      <c r="I277" s="99">
        <v>141110</v>
      </c>
      <c r="J277" s="99"/>
      <c r="K277" s="30"/>
      <c r="L277" s="99">
        <v>130472</v>
      </c>
      <c r="M277" s="99"/>
      <c r="N277" s="30"/>
      <c r="O277" s="100">
        <v>223</v>
      </c>
      <c r="P277" s="100"/>
      <c r="Q277" s="30"/>
      <c r="R277" s="99">
        <v>130695</v>
      </c>
      <c r="S277" s="99"/>
      <c r="T277" s="30"/>
      <c r="AA277" s="11"/>
      <c r="AB277" s="11"/>
      <c r="AC277" s="11"/>
      <c r="AD277" s="11"/>
      <c r="AE277" s="11"/>
      <c r="AF277" s="11"/>
      <c r="AG277" s="11"/>
      <c r="AH277" s="11"/>
      <c r="AI277" s="11"/>
      <c r="AJ277" s="11"/>
      <c r="AK277" s="11"/>
      <c r="AL277" s="11"/>
      <c r="AM277" s="11"/>
      <c r="AN277" s="11"/>
      <c r="AO277" s="11"/>
      <c r="AP277" s="11"/>
      <c r="AQ277" s="11"/>
      <c r="AR277" s="11"/>
      <c r="AS277" s="11"/>
      <c r="AT277" s="11"/>
      <c r="AU277" s="11"/>
      <c r="AV277" s="11"/>
      <c r="AW277" s="11"/>
      <c r="AX277" s="11"/>
      <c r="AY277" s="11"/>
    </row>
    <row r="278" spans="1:51" ht="15.75" thickBot="1">
      <c r="A278" s="12"/>
      <c r="B278" s="197"/>
      <c r="C278" s="140"/>
      <c r="D278" s="140"/>
      <c r="E278" s="145"/>
      <c r="F278" s="140"/>
      <c r="G278" s="140"/>
      <c r="H278" s="57"/>
      <c r="I278" s="139"/>
      <c r="J278" s="139"/>
      <c r="K278" s="57"/>
      <c r="L278" s="139"/>
      <c r="M278" s="139"/>
      <c r="N278" s="57"/>
      <c r="O278" s="140"/>
      <c r="P278" s="140"/>
      <c r="Q278" s="57"/>
      <c r="R278" s="139"/>
      <c r="S278" s="139"/>
      <c r="T278" s="57"/>
      <c r="AA278" s="11"/>
      <c r="AB278" s="11"/>
      <c r="AC278" s="11"/>
      <c r="AD278" s="11"/>
      <c r="AE278" s="11"/>
      <c r="AF278" s="11"/>
      <c r="AG278" s="11"/>
      <c r="AH278" s="11"/>
      <c r="AI278" s="11"/>
      <c r="AJ278" s="11"/>
      <c r="AK278" s="11"/>
      <c r="AL278" s="11"/>
      <c r="AM278" s="11"/>
      <c r="AN278" s="11"/>
      <c r="AO278" s="11"/>
      <c r="AP278" s="11"/>
      <c r="AQ278" s="11"/>
      <c r="AR278" s="11"/>
      <c r="AS278" s="11"/>
      <c r="AT278" s="11"/>
      <c r="AU278" s="11"/>
      <c r="AV278" s="11"/>
      <c r="AW278" s="11"/>
      <c r="AX278" s="11"/>
      <c r="AY278" s="11"/>
    </row>
    <row r="279" spans="1:51">
      <c r="A279" s="12"/>
      <c r="B279" s="192" t="s">
        <v>543</v>
      </c>
      <c r="C279" s="93" t="s">
        <v>195</v>
      </c>
      <c r="D279" s="95">
        <v>153744</v>
      </c>
      <c r="E279" s="64"/>
      <c r="F279" s="93" t="s">
        <v>195</v>
      </c>
      <c r="G279" s="97">
        <v>130</v>
      </c>
      <c r="H279" s="64"/>
      <c r="I279" s="93" t="s">
        <v>195</v>
      </c>
      <c r="J279" s="95">
        <v>5120</v>
      </c>
      <c r="K279" s="64"/>
      <c r="L279" s="93" t="s">
        <v>195</v>
      </c>
      <c r="M279" s="95">
        <v>158994</v>
      </c>
      <c r="N279" s="64"/>
      <c r="O279" s="93" t="s">
        <v>195</v>
      </c>
      <c r="P279" s="95">
        <v>4313</v>
      </c>
      <c r="Q279" s="64"/>
      <c r="R279" s="93" t="s">
        <v>195</v>
      </c>
      <c r="S279" s="95">
        <v>163307</v>
      </c>
      <c r="T279" s="64"/>
      <c r="AA279" s="11"/>
      <c r="AB279" s="11"/>
      <c r="AC279" s="11"/>
      <c r="AD279" s="11"/>
      <c r="AE279" s="11"/>
      <c r="AF279" s="11"/>
      <c r="AG279" s="11"/>
      <c r="AH279" s="11"/>
      <c r="AI279" s="11"/>
      <c r="AJ279" s="11"/>
      <c r="AK279" s="11"/>
      <c r="AL279" s="11"/>
      <c r="AM279" s="11"/>
      <c r="AN279" s="11"/>
      <c r="AO279" s="11"/>
      <c r="AP279" s="11"/>
      <c r="AQ279" s="11"/>
      <c r="AR279" s="11"/>
      <c r="AS279" s="11"/>
      <c r="AT279" s="11"/>
      <c r="AU279" s="11"/>
      <c r="AV279" s="11"/>
      <c r="AW279" s="11"/>
      <c r="AX279" s="11"/>
      <c r="AY279" s="11"/>
    </row>
    <row r="280" spans="1:51" ht="15.75" thickBot="1">
      <c r="A280" s="12"/>
      <c r="B280" s="192"/>
      <c r="C280" s="147"/>
      <c r="D280" s="148"/>
      <c r="E280" s="65"/>
      <c r="F280" s="147"/>
      <c r="G280" s="149"/>
      <c r="H280" s="65"/>
      <c r="I280" s="147"/>
      <c r="J280" s="148"/>
      <c r="K280" s="65"/>
      <c r="L280" s="147"/>
      <c r="M280" s="148"/>
      <c r="N280" s="65"/>
      <c r="O280" s="147"/>
      <c r="P280" s="148"/>
      <c r="Q280" s="65"/>
      <c r="R280" s="147"/>
      <c r="S280" s="148"/>
      <c r="T280" s="65"/>
      <c r="AA280" s="11"/>
      <c r="AB280" s="11"/>
      <c r="AC280" s="11"/>
      <c r="AD280" s="11"/>
      <c r="AE280" s="11"/>
      <c r="AF280" s="11"/>
      <c r="AG280" s="11"/>
      <c r="AH280" s="11"/>
      <c r="AI280" s="11"/>
      <c r="AJ280" s="11"/>
      <c r="AK280" s="11"/>
      <c r="AL280" s="11"/>
      <c r="AM280" s="11"/>
      <c r="AN280" s="11"/>
      <c r="AO280" s="11"/>
      <c r="AP280" s="11"/>
      <c r="AQ280" s="11"/>
      <c r="AR280" s="11"/>
      <c r="AS280" s="11"/>
      <c r="AT280" s="11"/>
      <c r="AU280" s="11"/>
      <c r="AV280" s="11"/>
      <c r="AW280" s="11"/>
      <c r="AX280" s="11"/>
      <c r="AY280" s="11"/>
    </row>
    <row r="281" spans="1:51" ht="15.75" thickTop="1">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c r="AG281" s="11"/>
      <c r="AH281" s="11"/>
      <c r="AI281" s="11"/>
      <c r="AJ281" s="11"/>
      <c r="AK281" s="11"/>
      <c r="AL281" s="11"/>
      <c r="AM281" s="11"/>
      <c r="AN281" s="11"/>
      <c r="AO281" s="11"/>
      <c r="AP281" s="11"/>
      <c r="AQ281" s="11"/>
      <c r="AR281" s="11"/>
      <c r="AS281" s="11"/>
      <c r="AT281" s="11"/>
      <c r="AU281" s="11"/>
      <c r="AV281" s="11"/>
      <c r="AW281" s="11"/>
      <c r="AX281" s="11"/>
      <c r="AY281" s="11"/>
    </row>
    <row r="282" spans="1:51">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c r="AH282" s="11"/>
      <c r="AI282" s="11"/>
      <c r="AJ282" s="11"/>
      <c r="AK282" s="11"/>
      <c r="AL282" s="11"/>
      <c r="AM282" s="11"/>
      <c r="AN282" s="11"/>
      <c r="AO282" s="11"/>
      <c r="AP282" s="11"/>
      <c r="AQ282" s="11"/>
      <c r="AR282" s="11"/>
      <c r="AS282" s="11"/>
      <c r="AT282" s="11"/>
      <c r="AU282" s="11"/>
      <c r="AV282" s="11"/>
      <c r="AW282" s="11"/>
      <c r="AX282" s="11"/>
      <c r="AY282" s="11"/>
    </row>
    <row r="283" spans="1:51">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c r="AG283" s="11"/>
      <c r="AH283" s="11"/>
      <c r="AI283" s="11"/>
      <c r="AJ283" s="11"/>
      <c r="AK283" s="11"/>
      <c r="AL283" s="11"/>
      <c r="AM283" s="11"/>
      <c r="AN283" s="11"/>
      <c r="AO283" s="11"/>
      <c r="AP283" s="11"/>
      <c r="AQ283" s="11"/>
      <c r="AR283" s="11"/>
      <c r="AS283" s="11"/>
      <c r="AT283" s="11"/>
      <c r="AU283" s="11"/>
      <c r="AV283" s="11"/>
      <c r="AW283" s="11"/>
      <c r="AX283" s="11"/>
      <c r="AY283" s="11"/>
    </row>
    <row r="284" spans="1:51">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c r="AH284" s="11"/>
      <c r="AI284" s="11"/>
      <c r="AJ284" s="11"/>
      <c r="AK284" s="11"/>
      <c r="AL284" s="11"/>
      <c r="AM284" s="11"/>
      <c r="AN284" s="11"/>
      <c r="AO284" s="11"/>
      <c r="AP284" s="11"/>
      <c r="AQ284" s="11"/>
      <c r="AR284" s="11"/>
      <c r="AS284" s="11"/>
      <c r="AT284" s="11"/>
      <c r="AU284" s="11"/>
      <c r="AV284" s="11"/>
      <c r="AW284" s="11"/>
      <c r="AX284" s="11"/>
      <c r="AY284" s="11"/>
    </row>
    <row r="285" spans="1:51">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c r="AH285" s="11"/>
      <c r="AI285" s="11"/>
      <c r="AJ285" s="11"/>
      <c r="AK285" s="11"/>
      <c r="AL285" s="11"/>
      <c r="AM285" s="11"/>
      <c r="AN285" s="11"/>
      <c r="AO285" s="11"/>
      <c r="AP285" s="11"/>
      <c r="AQ285" s="11"/>
      <c r="AR285" s="11"/>
      <c r="AS285" s="11"/>
      <c r="AT285" s="11"/>
      <c r="AU285" s="11"/>
      <c r="AV285" s="11"/>
      <c r="AW285" s="11"/>
      <c r="AX285" s="11"/>
      <c r="AY285" s="11"/>
    </row>
    <row r="286" spans="1:51">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c r="AF286" s="11"/>
      <c r="AG286" s="11"/>
      <c r="AH286" s="11"/>
      <c r="AI286" s="11"/>
      <c r="AJ286" s="11"/>
      <c r="AK286" s="11"/>
      <c r="AL286" s="11"/>
      <c r="AM286" s="11"/>
      <c r="AN286" s="11"/>
      <c r="AO286" s="11"/>
      <c r="AP286" s="11"/>
      <c r="AQ286" s="11"/>
      <c r="AR286" s="11"/>
      <c r="AS286" s="11"/>
      <c r="AT286" s="11"/>
      <c r="AU286" s="11"/>
      <c r="AV286" s="11"/>
      <c r="AW286" s="11"/>
      <c r="AX286" s="11"/>
      <c r="AY286" s="11"/>
    </row>
    <row r="287" spans="1:51">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c r="AH287" s="11"/>
      <c r="AI287" s="11"/>
      <c r="AJ287" s="11"/>
      <c r="AK287" s="11"/>
      <c r="AL287" s="11"/>
      <c r="AM287" s="11"/>
      <c r="AN287" s="11"/>
      <c r="AO287" s="11"/>
      <c r="AP287" s="11"/>
      <c r="AQ287" s="11"/>
      <c r="AR287" s="11"/>
      <c r="AS287" s="11"/>
      <c r="AT287" s="11"/>
      <c r="AU287" s="11"/>
      <c r="AV287" s="11"/>
      <c r="AW287" s="11"/>
      <c r="AX287" s="11"/>
      <c r="AY287" s="11"/>
    </row>
    <row r="288" spans="1:51">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c r="AG288" s="11"/>
      <c r="AH288" s="11"/>
      <c r="AI288" s="11"/>
      <c r="AJ288" s="11"/>
      <c r="AK288" s="11"/>
      <c r="AL288" s="11"/>
      <c r="AM288" s="11"/>
      <c r="AN288" s="11"/>
      <c r="AO288" s="11"/>
      <c r="AP288" s="11"/>
      <c r="AQ288" s="11"/>
      <c r="AR288" s="11"/>
      <c r="AS288" s="11"/>
      <c r="AT288" s="11"/>
      <c r="AU288" s="11"/>
      <c r="AV288" s="11"/>
      <c r="AW288" s="11"/>
      <c r="AX288" s="11"/>
      <c r="AY288" s="11"/>
    </row>
    <row r="289" spans="1:51">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c r="AH289" s="11"/>
      <c r="AI289" s="11"/>
      <c r="AJ289" s="11"/>
      <c r="AK289" s="11"/>
      <c r="AL289" s="11"/>
      <c r="AM289" s="11"/>
      <c r="AN289" s="11"/>
      <c r="AO289" s="11"/>
      <c r="AP289" s="11"/>
      <c r="AQ289" s="11"/>
      <c r="AR289" s="11"/>
      <c r="AS289" s="11"/>
      <c r="AT289" s="11"/>
      <c r="AU289" s="11"/>
      <c r="AV289" s="11"/>
      <c r="AW289" s="11"/>
      <c r="AX289" s="11"/>
      <c r="AY289" s="11"/>
    </row>
    <row r="290" spans="1:51">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c r="AH290" s="11"/>
      <c r="AI290" s="11"/>
      <c r="AJ290" s="11"/>
      <c r="AK290" s="11"/>
      <c r="AL290" s="11"/>
      <c r="AM290" s="11"/>
      <c r="AN290" s="11"/>
      <c r="AO290" s="11"/>
      <c r="AP290" s="11"/>
      <c r="AQ290" s="11"/>
      <c r="AR290" s="11"/>
      <c r="AS290" s="11"/>
      <c r="AT290" s="11"/>
      <c r="AU290" s="11"/>
      <c r="AV290" s="11"/>
      <c r="AW290" s="11"/>
      <c r="AX290" s="11"/>
      <c r="AY290" s="11"/>
    </row>
    <row r="291" spans="1:51">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c r="AI291" s="11"/>
      <c r="AJ291" s="11"/>
      <c r="AK291" s="11"/>
      <c r="AL291" s="11"/>
      <c r="AM291" s="11"/>
      <c r="AN291" s="11"/>
      <c r="AO291" s="11"/>
      <c r="AP291" s="11"/>
      <c r="AQ291" s="11"/>
      <c r="AR291" s="11"/>
      <c r="AS291" s="11"/>
      <c r="AT291" s="11"/>
      <c r="AU291" s="11"/>
      <c r="AV291" s="11"/>
      <c r="AW291" s="11"/>
      <c r="AX291" s="11"/>
      <c r="AY291" s="11"/>
    </row>
    <row r="292" spans="1:51">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c r="AG292" s="11"/>
      <c r="AH292" s="11"/>
      <c r="AI292" s="11"/>
      <c r="AJ292" s="11"/>
      <c r="AK292" s="11"/>
      <c r="AL292" s="11"/>
      <c r="AM292" s="11"/>
      <c r="AN292" s="11"/>
      <c r="AO292" s="11"/>
      <c r="AP292" s="11"/>
      <c r="AQ292" s="11"/>
      <c r="AR292" s="11"/>
      <c r="AS292" s="11"/>
      <c r="AT292" s="11"/>
      <c r="AU292" s="11"/>
      <c r="AV292" s="11"/>
      <c r="AW292" s="11"/>
      <c r="AX292" s="11"/>
      <c r="AY292" s="11"/>
    </row>
    <row r="293" spans="1:51">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c r="AG293" s="11"/>
      <c r="AH293" s="11"/>
      <c r="AI293" s="11"/>
      <c r="AJ293" s="11"/>
      <c r="AK293" s="11"/>
      <c r="AL293" s="11"/>
      <c r="AM293" s="11"/>
      <c r="AN293" s="11"/>
      <c r="AO293" s="11"/>
      <c r="AP293" s="11"/>
      <c r="AQ293" s="11"/>
      <c r="AR293" s="11"/>
      <c r="AS293" s="11"/>
      <c r="AT293" s="11"/>
      <c r="AU293" s="11"/>
      <c r="AV293" s="11"/>
      <c r="AW293" s="11"/>
      <c r="AX293" s="11"/>
      <c r="AY293" s="11"/>
    </row>
    <row r="294" spans="1:51">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c r="AH294" s="11"/>
      <c r="AI294" s="11"/>
      <c r="AJ294" s="11"/>
      <c r="AK294" s="11"/>
      <c r="AL294" s="11"/>
      <c r="AM294" s="11"/>
      <c r="AN294" s="11"/>
      <c r="AO294" s="11"/>
      <c r="AP294" s="11"/>
      <c r="AQ294" s="11"/>
      <c r="AR294" s="11"/>
      <c r="AS294" s="11"/>
      <c r="AT294" s="11"/>
      <c r="AU294" s="11"/>
      <c r="AV294" s="11"/>
      <c r="AW294" s="11"/>
      <c r="AX294" s="11"/>
      <c r="AY294" s="11"/>
    </row>
    <row r="295" spans="1:51">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c r="AH295" s="11"/>
      <c r="AI295" s="11"/>
      <c r="AJ295" s="11"/>
      <c r="AK295" s="11"/>
      <c r="AL295" s="11"/>
      <c r="AM295" s="11"/>
      <c r="AN295" s="11"/>
      <c r="AO295" s="11"/>
      <c r="AP295" s="11"/>
      <c r="AQ295" s="11"/>
      <c r="AR295" s="11"/>
      <c r="AS295" s="11"/>
      <c r="AT295" s="11"/>
      <c r="AU295" s="11"/>
      <c r="AV295" s="11"/>
      <c r="AW295" s="11"/>
      <c r="AX295" s="11"/>
      <c r="AY295" s="11"/>
    </row>
    <row r="296" spans="1:51">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c r="AE296" s="11"/>
      <c r="AF296" s="11"/>
      <c r="AG296" s="11"/>
      <c r="AH296" s="11"/>
      <c r="AI296" s="11"/>
      <c r="AJ296" s="11"/>
      <c r="AK296" s="11"/>
      <c r="AL296" s="11"/>
      <c r="AM296" s="11"/>
      <c r="AN296" s="11"/>
      <c r="AO296" s="11"/>
      <c r="AP296" s="11"/>
      <c r="AQ296" s="11"/>
      <c r="AR296" s="11"/>
      <c r="AS296" s="11"/>
      <c r="AT296" s="11"/>
      <c r="AU296" s="11"/>
      <c r="AV296" s="11"/>
      <c r="AW296" s="11"/>
      <c r="AX296" s="11"/>
      <c r="AY296" s="11"/>
    </row>
    <row r="297" spans="1:51">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c r="AE297" s="11"/>
      <c r="AF297" s="11"/>
      <c r="AG297" s="11"/>
      <c r="AH297" s="11"/>
      <c r="AI297" s="11"/>
      <c r="AJ297" s="11"/>
      <c r="AK297" s="11"/>
      <c r="AL297" s="11"/>
      <c r="AM297" s="11"/>
      <c r="AN297" s="11"/>
      <c r="AO297" s="11"/>
      <c r="AP297" s="11"/>
      <c r="AQ297" s="11"/>
      <c r="AR297" s="11"/>
      <c r="AS297" s="11"/>
      <c r="AT297" s="11"/>
      <c r="AU297" s="11"/>
      <c r="AV297" s="11"/>
      <c r="AW297" s="11"/>
      <c r="AX297" s="11"/>
      <c r="AY297" s="11"/>
    </row>
    <row r="298" spans="1:51">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c r="AF298" s="11"/>
      <c r="AG298" s="11"/>
      <c r="AH298" s="11"/>
      <c r="AI298" s="11"/>
      <c r="AJ298" s="11"/>
      <c r="AK298" s="11"/>
      <c r="AL298" s="11"/>
      <c r="AM298" s="11"/>
      <c r="AN298" s="11"/>
      <c r="AO298" s="11"/>
      <c r="AP298" s="11"/>
      <c r="AQ298" s="11"/>
      <c r="AR298" s="11"/>
      <c r="AS298" s="11"/>
      <c r="AT298" s="11"/>
      <c r="AU298" s="11"/>
      <c r="AV298" s="11"/>
      <c r="AW298" s="11"/>
      <c r="AX298" s="11"/>
      <c r="AY298" s="11"/>
    </row>
    <row r="299" spans="1:51">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c r="AH299" s="11"/>
      <c r="AI299" s="11"/>
      <c r="AJ299" s="11"/>
      <c r="AK299" s="11"/>
      <c r="AL299" s="11"/>
      <c r="AM299" s="11"/>
      <c r="AN299" s="11"/>
      <c r="AO299" s="11"/>
      <c r="AP299" s="11"/>
      <c r="AQ299" s="11"/>
      <c r="AR299" s="11"/>
      <c r="AS299" s="11"/>
      <c r="AT299" s="11"/>
      <c r="AU299" s="11"/>
      <c r="AV299" s="11"/>
      <c r="AW299" s="11"/>
      <c r="AX299" s="11"/>
      <c r="AY299" s="11"/>
    </row>
    <row r="300" spans="1:51">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c r="AF300" s="11"/>
      <c r="AG300" s="11"/>
      <c r="AH300" s="11"/>
      <c r="AI300" s="11"/>
      <c r="AJ300" s="11"/>
      <c r="AK300" s="11"/>
      <c r="AL300" s="11"/>
      <c r="AM300" s="11"/>
      <c r="AN300" s="11"/>
      <c r="AO300" s="11"/>
      <c r="AP300" s="11"/>
      <c r="AQ300" s="11"/>
      <c r="AR300" s="11"/>
      <c r="AS300" s="11"/>
      <c r="AT300" s="11"/>
      <c r="AU300" s="11"/>
      <c r="AV300" s="11"/>
      <c r="AW300" s="11"/>
      <c r="AX300" s="11"/>
      <c r="AY300" s="11"/>
    </row>
    <row r="301" spans="1:51">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c r="AH301" s="11"/>
      <c r="AI301" s="11"/>
      <c r="AJ301" s="11"/>
      <c r="AK301" s="11"/>
      <c r="AL301" s="11"/>
      <c r="AM301" s="11"/>
      <c r="AN301" s="11"/>
      <c r="AO301" s="11"/>
      <c r="AP301" s="11"/>
      <c r="AQ301" s="11"/>
      <c r="AR301" s="11"/>
      <c r="AS301" s="11"/>
      <c r="AT301" s="11"/>
      <c r="AU301" s="11"/>
      <c r="AV301" s="11"/>
      <c r="AW301" s="11"/>
      <c r="AX301" s="11"/>
      <c r="AY301" s="11"/>
    </row>
    <row r="302" spans="1:51">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c r="AH302" s="11"/>
      <c r="AI302" s="11"/>
      <c r="AJ302" s="11"/>
      <c r="AK302" s="11"/>
      <c r="AL302" s="11"/>
      <c r="AM302" s="11"/>
      <c r="AN302" s="11"/>
      <c r="AO302" s="11"/>
      <c r="AP302" s="11"/>
      <c r="AQ302" s="11"/>
      <c r="AR302" s="11"/>
      <c r="AS302" s="11"/>
      <c r="AT302" s="11"/>
      <c r="AU302" s="11"/>
      <c r="AV302" s="11"/>
      <c r="AW302" s="11"/>
      <c r="AX302" s="11"/>
      <c r="AY302" s="11"/>
    </row>
    <row r="303" spans="1:51">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c r="AH303" s="11"/>
      <c r="AI303" s="11"/>
      <c r="AJ303" s="11"/>
      <c r="AK303" s="11"/>
      <c r="AL303" s="11"/>
      <c r="AM303" s="11"/>
      <c r="AN303" s="11"/>
      <c r="AO303" s="11"/>
      <c r="AP303" s="11"/>
      <c r="AQ303" s="11"/>
      <c r="AR303" s="11"/>
      <c r="AS303" s="11"/>
      <c r="AT303" s="11"/>
      <c r="AU303" s="11"/>
      <c r="AV303" s="11"/>
      <c r="AW303" s="11"/>
      <c r="AX303" s="11"/>
      <c r="AY303" s="11"/>
    </row>
    <row r="304" spans="1:51">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c r="AI304" s="11"/>
      <c r="AJ304" s="11"/>
      <c r="AK304" s="11"/>
      <c r="AL304" s="11"/>
      <c r="AM304" s="11"/>
      <c r="AN304" s="11"/>
      <c r="AO304" s="11"/>
      <c r="AP304" s="11"/>
      <c r="AQ304" s="11"/>
      <c r="AR304" s="11"/>
      <c r="AS304" s="11"/>
      <c r="AT304" s="11"/>
      <c r="AU304" s="11"/>
      <c r="AV304" s="11"/>
      <c r="AW304" s="11"/>
      <c r="AX304" s="11"/>
      <c r="AY304" s="11"/>
    </row>
    <row r="305" spans="1:51">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c r="AI305" s="11"/>
      <c r="AJ305" s="11"/>
      <c r="AK305" s="11"/>
      <c r="AL305" s="11"/>
      <c r="AM305" s="11"/>
      <c r="AN305" s="11"/>
      <c r="AO305" s="11"/>
      <c r="AP305" s="11"/>
      <c r="AQ305" s="11"/>
      <c r="AR305" s="11"/>
      <c r="AS305" s="11"/>
      <c r="AT305" s="11"/>
      <c r="AU305" s="11"/>
      <c r="AV305" s="11"/>
      <c r="AW305" s="11"/>
      <c r="AX305" s="11"/>
      <c r="AY305" s="11"/>
    </row>
    <row r="306" spans="1:51">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c r="AG306" s="11"/>
      <c r="AH306" s="11"/>
      <c r="AI306" s="11"/>
      <c r="AJ306" s="11"/>
      <c r="AK306" s="11"/>
      <c r="AL306" s="11"/>
      <c r="AM306" s="11"/>
      <c r="AN306" s="11"/>
      <c r="AO306" s="11"/>
      <c r="AP306" s="11"/>
      <c r="AQ306" s="11"/>
      <c r="AR306" s="11"/>
      <c r="AS306" s="11"/>
      <c r="AT306" s="11"/>
      <c r="AU306" s="11"/>
      <c r="AV306" s="11"/>
      <c r="AW306" s="11"/>
      <c r="AX306" s="11"/>
      <c r="AY306" s="11"/>
    </row>
    <row r="307" spans="1:51">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c r="AH307" s="11"/>
      <c r="AI307" s="11"/>
      <c r="AJ307" s="11"/>
      <c r="AK307" s="11"/>
      <c r="AL307" s="11"/>
      <c r="AM307" s="11"/>
      <c r="AN307" s="11"/>
      <c r="AO307" s="11"/>
      <c r="AP307" s="11"/>
      <c r="AQ307" s="11"/>
      <c r="AR307" s="11"/>
      <c r="AS307" s="11"/>
      <c r="AT307" s="11"/>
      <c r="AU307" s="11"/>
      <c r="AV307" s="11"/>
      <c r="AW307" s="11"/>
      <c r="AX307" s="11"/>
      <c r="AY307" s="11"/>
    </row>
    <row r="308" spans="1:51">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c r="AC308" s="11"/>
      <c r="AD308" s="11"/>
      <c r="AE308" s="11"/>
      <c r="AF308" s="11"/>
      <c r="AG308" s="11"/>
      <c r="AH308" s="11"/>
      <c r="AI308" s="11"/>
      <c r="AJ308" s="11"/>
      <c r="AK308" s="11"/>
      <c r="AL308" s="11"/>
      <c r="AM308" s="11"/>
      <c r="AN308" s="11"/>
      <c r="AO308" s="11"/>
      <c r="AP308" s="11"/>
      <c r="AQ308" s="11"/>
      <c r="AR308" s="11"/>
      <c r="AS308" s="11"/>
      <c r="AT308" s="11"/>
      <c r="AU308" s="11"/>
      <c r="AV308" s="11"/>
      <c r="AW308" s="11"/>
      <c r="AX308" s="11"/>
      <c r="AY308" s="11"/>
    </row>
    <row r="309" spans="1:51">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c r="AI309" s="11"/>
      <c r="AJ309" s="11"/>
      <c r="AK309" s="11"/>
      <c r="AL309" s="11"/>
      <c r="AM309" s="11"/>
      <c r="AN309" s="11"/>
      <c r="AO309" s="11"/>
      <c r="AP309" s="11"/>
      <c r="AQ309" s="11"/>
      <c r="AR309" s="11"/>
      <c r="AS309" s="11"/>
      <c r="AT309" s="11"/>
      <c r="AU309" s="11"/>
      <c r="AV309" s="11"/>
      <c r="AW309" s="11"/>
      <c r="AX309" s="11"/>
      <c r="AY309" s="11"/>
    </row>
    <row r="310" spans="1:51">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11"/>
      <c r="AC310" s="11"/>
      <c r="AD310" s="11"/>
      <c r="AE310" s="11"/>
      <c r="AF310" s="11"/>
      <c r="AG310" s="11"/>
      <c r="AH310" s="11"/>
      <c r="AI310" s="11"/>
      <c r="AJ310" s="11"/>
      <c r="AK310" s="11"/>
      <c r="AL310" s="11"/>
      <c r="AM310" s="11"/>
      <c r="AN310" s="11"/>
      <c r="AO310" s="11"/>
      <c r="AP310" s="11"/>
      <c r="AQ310" s="11"/>
      <c r="AR310" s="11"/>
      <c r="AS310" s="11"/>
      <c r="AT310" s="11"/>
      <c r="AU310" s="11"/>
      <c r="AV310" s="11"/>
      <c r="AW310" s="11"/>
      <c r="AX310" s="11"/>
      <c r="AY310" s="11"/>
    </row>
    <row r="311" spans="1:51">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
      <c r="AE311" s="11"/>
      <c r="AF311" s="11"/>
      <c r="AG311" s="11"/>
      <c r="AH311" s="11"/>
      <c r="AI311" s="11"/>
      <c r="AJ311" s="11"/>
      <c r="AK311" s="11"/>
      <c r="AL311" s="11"/>
      <c r="AM311" s="11"/>
      <c r="AN311" s="11"/>
      <c r="AO311" s="11"/>
      <c r="AP311" s="11"/>
      <c r="AQ311" s="11"/>
      <c r="AR311" s="11"/>
      <c r="AS311" s="11"/>
      <c r="AT311" s="11"/>
      <c r="AU311" s="11"/>
      <c r="AV311" s="11"/>
      <c r="AW311" s="11"/>
      <c r="AX311" s="11"/>
      <c r="AY311" s="11"/>
    </row>
    <row r="312" spans="1:51">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c r="AG312" s="11"/>
      <c r="AH312" s="11"/>
      <c r="AI312" s="11"/>
      <c r="AJ312" s="11"/>
      <c r="AK312" s="11"/>
      <c r="AL312" s="11"/>
      <c r="AM312" s="11"/>
      <c r="AN312" s="11"/>
      <c r="AO312" s="11"/>
      <c r="AP312" s="11"/>
      <c r="AQ312" s="11"/>
      <c r="AR312" s="11"/>
      <c r="AS312" s="11"/>
      <c r="AT312" s="11"/>
      <c r="AU312" s="11"/>
      <c r="AV312" s="11"/>
      <c r="AW312" s="11"/>
      <c r="AX312" s="11"/>
      <c r="AY312" s="11"/>
    </row>
    <row r="313" spans="1:51">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c r="AE313" s="11"/>
      <c r="AF313" s="11"/>
      <c r="AG313" s="11"/>
      <c r="AH313" s="11"/>
      <c r="AI313" s="11"/>
      <c r="AJ313" s="11"/>
      <c r="AK313" s="11"/>
      <c r="AL313" s="11"/>
      <c r="AM313" s="11"/>
      <c r="AN313" s="11"/>
      <c r="AO313" s="11"/>
      <c r="AP313" s="11"/>
      <c r="AQ313" s="11"/>
      <c r="AR313" s="11"/>
      <c r="AS313" s="11"/>
      <c r="AT313" s="11"/>
      <c r="AU313" s="11"/>
      <c r="AV313" s="11"/>
      <c r="AW313" s="11"/>
      <c r="AX313" s="11"/>
      <c r="AY313" s="11"/>
    </row>
    <row r="314" spans="1:51">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11"/>
      <c r="AE314" s="11"/>
      <c r="AF314" s="11"/>
      <c r="AG314" s="11"/>
      <c r="AH314" s="11"/>
      <c r="AI314" s="11"/>
      <c r="AJ314" s="11"/>
      <c r="AK314" s="11"/>
      <c r="AL314" s="11"/>
      <c r="AM314" s="11"/>
      <c r="AN314" s="11"/>
      <c r="AO314" s="11"/>
      <c r="AP314" s="11"/>
      <c r="AQ314" s="11"/>
      <c r="AR314" s="11"/>
      <c r="AS314" s="11"/>
      <c r="AT314" s="11"/>
      <c r="AU314" s="11"/>
      <c r="AV314" s="11"/>
      <c r="AW314" s="11"/>
      <c r="AX314" s="11"/>
      <c r="AY314" s="11"/>
    </row>
    <row r="315" spans="1:51">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c r="AF315" s="11"/>
      <c r="AG315" s="11"/>
      <c r="AH315" s="11"/>
      <c r="AI315" s="11"/>
      <c r="AJ315" s="11"/>
      <c r="AK315" s="11"/>
      <c r="AL315" s="11"/>
      <c r="AM315" s="11"/>
      <c r="AN315" s="11"/>
      <c r="AO315" s="11"/>
      <c r="AP315" s="11"/>
      <c r="AQ315" s="11"/>
      <c r="AR315" s="11"/>
      <c r="AS315" s="11"/>
      <c r="AT315" s="11"/>
      <c r="AU315" s="11"/>
      <c r="AV315" s="11"/>
      <c r="AW315" s="11"/>
      <c r="AX315" s="11"/>
      <c r="AY315" s="11"/>
    </row>
    <row r="316" spans="1:51">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c r="AF316" s="11"/>
      <c r="AG316" s="11"/>
      <c r="AH316" s="11"/>
      <c r="AI316" s="11"/>
      <c r="AJ316" s="11"/>
      <c r="AK316" s="11"/>
      <c r="AL316" s="11"/>
      <c r="AM316" s="11"/>
      <c r="AN316" s="11"/>
      <c r="AO316" s="11"/>
      <c r="AP316" s="11"/>
      <c r="AQ316" s="11"/>
      <c r="AR316" s="11"/>
      <c r="AS316" s="11"/>
      <c r="AT316" s="11"/>
      <c r="AU316" s="11"/>
      <c r="AV316" s="11"/>
      <c r="AW316" s="11"/>
      <c r="AX316" s="11"/>
      <c r="AY316" s="11"/>
    </row>
    <row r="317" spans="1:51">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c r="AB317" s="11"/>
      <c r="AC317" s="11"/>
      <c r="AD317" s="11"/>
      <c r="AE317" s="11"/>
      <c r="AF317" s="11"/>
      <c r="AG317" s="11"/>
      <c r="AH317" s="11"/>
      <c r="AI317" s="11"/>
      <c r="AJ317" s="11"/>
      <c r="AK317" s="11"/>
      <c r="AL317" s="11"/>
      <c r="AM317" s="11"/>
      <c r="AN317" s="11"/>
      <c r="AO317" s="11"/>
      <c r="AP317" s="11"/>
      <c r="AQ317" s="11"/>
      <c r="AR317" s="11"/>
      <c r="AS317" s="11"/>
      <c r="AT317" s="11"/>
      <c r="AU317" s="11"/>
      <c r="AV317" s="11"/>
      <c r="AW317" s="11"/>
      <c r="AX317" s="11"/>
      <c r="AY317" s="11"/>
    </row>
    <row r="318" spans="1:51">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c r="AE318" s="11"/>
      <c r="AF318" s="11"/>
      <c r="AG318" s="11"/>
      <c r="AH318" s="11"/>
      <c r="AI318" s="11"/>
      <c r="AJ318" s="11"/>
      <c r="AK318" s="11"/>
      <c r="AL318" s="11"/>
      <c r="AM318" s="11"/>
      <c r="AN318" s="11"/>
      <c r="AO318" s="11"/>
      <c r="AP318" s="11"/>
      <c r="AQ318" s="11"/>
      <c r="AR318" s="11"/>
      <c r="AS318" s="11"/>
      <c r="AT318" s="11"/>
      <c r="AU318" s="11"/>
      <c r="AV318" s="11"/>
      <c r="AW318" s="11"/>
      <c r="AX318" s="11"/>
      <c r="AY318" s="11"/>
    </row>
    <row r="319" spans="1:51">
      <c r="A319" s="12"/>
      <c r="B319" s="200" t="s">
        <v>517</v>
      </c>
      <c r="C319" s="200"/>
      <c r="D319" s="200"/>
      <c r="E319" s="200"/>
      <c r="F319" s="200"/>
      <c r="G319" s="200"/>
      <c r="H319" s="200"/>
      <c r="I319" s="200"/>
      <c r="J319" s="200"/>
      <c r="K319" s="200"/>
      <c r="L319" s="200"/>
      <c r="M319" s="200"/>
      <c r="N319" s="200"/>
      <c r="O319" s="200"/>
      <c r="P319" s="200"/>
      <c r="Q319" s="200"/>
      <c r="R319" s="200"/>
      <c r="S319" s="200"/>
      <c r="T319" s="200"/>
      <c r="U319" s="200"/>
      <c r="V319" s="200"/>
      <c r="W319" s="200"/>
      <c r="X319" s="200"/>
      <c r="Y319" s="200"/>
      <c r="Z319" s="200"/>
      <c r="AA319" s="11"/>
      <c r="AB319" s="11"/>
      <c r="AC319" s="11"/>
      <c r="AD319" s="11"/>
      <c r="AE319" s="11"/>
      <c r="AF319" s="11"/>
      <c r="AG319" s="11"/>
      <c r="AH319" s="11"/>
      <c r="AI319" s="11"/>
      <c r="AJ319" s="11"/>
      <c r="AK319" s="11"/>
      <c r="AL319" s="11"/>
      <c r="AM319" s="11"/>
      <c r="AN319" s="11"/>
      <c r="AO319" s="11"/>
      <c r="AP319" s="11"/>
      <c r="AQ319" s="11"/>
      <c r="AR319" s="11"/>
      <c r="AS319" s="11"/>
      <c r="AT319" s="11"/>
      <c r="AU319" s="11"/>
      <c r="AV319" s="11"/>
      <c r="AW319" s="11"/>
      <c r="AX319" s="11"/>
      <c r="AY319" s="11"/>
    </row>
    <row r="320" spans="1:51">
      <c r="A320" s="12"/>
      <c r="B320" s="200" t="s">
        <v>496</v>
      </c>
      <c r="C320" s="200"/>
      <c r="D320" s="200"/>
      <c r="E320" s="200"/>
      <c r="F320" s="200"/>
      <c r="G320" s="200"/>
      <c r="H320" s="200"/>
      <c r="I320" s="200"/>
      <c r="J320" s="200"/>
      <c r="K320" s="200"/>
      <c r="L320" s="200"/>
      <c r="M320" s="200"/>
      <c r="N320" s="200"/>
      <c r="O320" s="200"/>
      <c r="P320" s="200"/>
      <c r="Q320" s="200"/>
      <c r="R320" s="200"/>
      <c r="S320" s="200"/>
      <c r="T320" s="200"/>
      <c r="U320" s="200"/>
      <c r="V320" s="200"/>
      <c r="W320" s="200"/>
      <c r="X320" s="200"/>
      <c r="Y320" s="200"/>
      <c r="Z320" s="200"/>
      <c r="AA320" s="11"/>
      <c r="AB320" s="11"/>
      <c r="AC320" s="11"/>
      <c r="AD320" s="11"/>
      <c r="AE320" s="11"/>
      <c r="AF320" s="11"/>
      <c r="AG320" s="11"/>
      <c r="AH320" s="11"/>
      <c r="AI320" s="11"/>
      <c r="AJ320" s="11"/>
      <c r="AK320" s="11"/>
      <c r="AL320" s="11"/>
      <c r="AM320" s="11"/>
      <c r="AN320" s="11"/>
      <c r="AO320" s="11"/>
      <c r="AP320" s="11"/>
      <c r="AQ320" s="11"/>
      <c r="AR320" s="11"/>
      <c r="AS320" s="11"/>
      <c r="AT320" s="11"/>
      <c r="AU320" s="11"/>
      <c r="AV320" s="11"/>
      <c r="AW320" s="11"/>
      <c r="AX320" s="11"/>
      <c r="AY320" s="11"/>
    </row>
    <row r="321" spans="1:51">
      <c r="A321" s="12"/>
      <c r="B321" s="202"/>
      <c r="C321" s="202"/>
      <c r="D321" s="202"/>
      <c r="E321" s="202"/>
      <c r="F321" s="202"/>
      <c r="G321" s="202"/>
      <c r="H321" s="202"/>
      <c r="I321" s="202"/>
      <c r="J321" s="202"/>
      <c r="K321" s="202"/>
      <c r="L321" s="202"/>
      <c r="M321" s="202"/>
      <c r="N321" s="202"/>
      <c r="O321" s="202"/>
      <c r="P321" s="202"/>
      <c r="Q321" s="202"/>
      <c r="R321" s="202"/>
      <c r="S321" s="202"/>
      <c r="T321" s="202"/>
      <c r="U321" s="202"/>
      <c r="V321" s="202"/>
      <c r="W321" s="202"/>
      <c r="X321" s="202"/>
      <c r="Y321" s="202"/>
      <c r="Z321" s="202"/>
      <c r="AA321" s="11"/>
      <c r="AB321" s="11"/>
      <c r="AC321" s="11"/>
      <c r="AD321" s="11"/>
      <c r="AE321" s="11"/>
      <c r="AF321" s="11"/>
      <c r="AG321" s="11"/>
      <c r="AH321" s="11"/>
      <c r="AI321" s="11"/>
      <c r="AJ321" s="11"/>
      <c r="AK321" s="11"/>
      <c r="AL321" s="11"/>
      <c r="AM321" s="11"/>
      <c r="AN321" s="11"/>
      <c r="AO321" s="11"/>
      <c r="AP321" s="11"/>
      <c r="AQ321" s="11"/>
      <c r="AR321" s="11"/>
      <c r="AS321" s="11"/>
      <c r="AT321" s="11"/>
      <c r="AU321" s="11"/>
      <c r="AV321" s="11"/>
      <c r="AW321" s="11"/>
      <c r="AX321" s="11"/>
      <c r="AY321" s="11"/>
    </row>
    <row r="322" spans="1:51">
      <c r="A322" s="12"/>
      <c r="B322" s="27"/>
      <c r="C322" s="27"/>
      <c r="D322" s="27"/>
      <c r="E322" s="27"/>
      <c r="F322" s="27"/>
      <c r="G322" s="27"/>
      <c r="H322" s="27"/>
      <c r="I322" s="27"/>
      <c r="J322" s="27"/>
      <c r="K322" s="27"/>
      <c r="L322" s="27"/>
      <c r="M322" s="27"/>
      <c r="N322" s="27"/>
      <c r="O322" s="27"/>
      <c r="P322" s="27"/>
      <c r="Q322" s="27"/>
      <c r="R322" s="27"/>
      <c r="S322" s="27"/>
      <c r="T322" s="27"/>
      <c r="AA322" s="11"/>
      <c r="AB322" s="11"/>
      <c r="AC322" s="11"/>
      <c r="AD322" s="11"/>
      <c r="AE322" s="11"/>
      <c r="AF322" s="11"/>
      <c r="AG322" s="11"/>
      <c r="AH322" s="11"/>
      <c r="AI322" s="11"/>
      <c r="AJ322" s="11"/>
      <c r="AK322" s="11"/>
      <c r="AL322" s="11"/>
      <c r="AM322" s="11"/>
      <c r="AN322" s="11"/>
      <c r="AO322" s="11"/>
      <c r="AP322" s="11"/>
      <c r="AQ322" s="11"/>
      <c r="AR322" s="11"/>
      <c r="AS322" s="11"/>
      <c r="AT322" s="11"/>
      <c r="AU322" s="11"/>
      <c r="AV322" s="11"/>
      <c r="AW322" s="11"/>
      <c r="AX322" s="11"/>
      <c r="AY322" s="11"/>
    </row>
    <row r="323" spans="1:51">
      <c r="A323" s="12"/>
      <c r="B323" s="15"/>
      <c r="C323" s="15"/>
      <c r="D323" s="15"/>
      <c r="E323" s="15"/>
      <c r="F323" s="15"/>
      <c r="G323" s="15"/>
      <c r="H323" s="15"/>
      <c r="I323" s="15"/>
      <c r="J323" s="15"/>
      <c r="K323" s="15"/>
      <c r="L323" s="15"/>
      <c r="M323" s="15"/>
      <c r="N323" s="15"/>
      <c r="O323" s="15"/>
      <c r="P323" s="15"/>
      <c r="Q323" s="15"/>
      <c r="R323" s="15"/>
      <c r="S323" s="15"/>
      <c r="T323" s="15"/>
      <c r="AA323" s="11"/>
      <c r="AB323" s="11"/>
      <c r="AC323" s="11"/>
      <c r="AD323" s="11"/>
      <c r="AE323" s="11"/>
      <c r="AF323" s="11"/>
      <c r="AG323" s="11"/>
      <c r="AH323" s="11"/>
      <c r="AI323" s="11"/>
      <c r="AJ323" s="11"/>
      <c r="AK323" s="11"/>
      <c r="AL323" s="11"/>
      <c r="AM323" s="11"/>
      <c r="AN323" s="11"/>
      <c r="AO323" s="11"/>
      <c r="AP323" s="11"/>
      <c r="AQ323" s="11"/>
      <c r="AR323" s="11"/>
      <c r="AS323" s="11"/>
      <c r="AT323" s="11"/>
      <c r="AU323" s="11"/>
      <c r="AV323" s="11"/>
      <c r="AW323" s="11"/>
      <c r="AX323" s="11"/>
      <c r="AY323" s="11"/>
    </row>
    <row r="324" spans="1:51">
      <c r="A324" s="12"/>
      <c r="B324" s="88"/>
      <c r="C324" s="116" t="s">
        <v>411</v>
      </c>
      <c r="D324" s="116"/>
      <c r="E324" s="116"/>
      <c r="F324" s="116" t="s">
        <v>412</v>
      </c>
      <c r="G324" s="116"/>
      <c r="H324" s="116"/>
      <c r="I324" s="116" t="s">
        <v>414</v>
      </c>
      <c r="J324" s="116"/>
      <c r="K324" s="116"/>
      <c r="L324" s="116" t="s">
        <v>411</v>
      </c>
      <c r="M324" s="116"/>
      <c r="N324" s="116"/>
      <c r="O324" s="116" t="s">
        <v>417</v>
      </c>
      <c r="P324" s="116"/>
      <c r="Q324" s="116"/>
      <c r="R324" s="116" t="s">
        <v>417</v>
      </c>
      <c r="S324" s="116"/>
      <c r="T324" s="116"/>
      <c r="AA324" s="11"/>
      <c r="AB324" s="11"/>
      <c r="AC324" s="11"/>
      <c r="AD324" s="11"/>
      <c r="AE324" s="11"/>
      <c r="AF324" s="11"/>
      <c r="AG324" s="11"/>
      <c r="AH324" s="11"/>
      <c r="AI324" s="11"/>
      <c r="AJ324" s="11"/>
      <c r="AK324" s="11"/>
      <c r="AL324" s="11"/>
      <c r="AM324" s="11"/>
      <c r="AN324" s="11"/>
      <c r="AO324" s="11"/>
      <c r="AP324" s="11"/>
      <c r="AQ324" s="11"/>
      <c r="AR324" s="11"/>
      <c r="AS324" s="11"/>
      <c r="AT324" s="11"/>
      <c r="AU324" s="11"/>
      <c r="AV324" s="11"/>
      <c r="AW324" s="11"/>
      <c r="AX324" s="11"/>
      <c r="AY324" s="11"/>
    </row>
    <row r="325" spans="1:51" ht="15.75" thickBot="1">
      <c r="A325" s="12"/>
      <c r="B325" s="88"/>
      <c r="C325" s="87"/>
      <c r="D325" s="87"/>
      <c r="E325" s="87"/>
      <c r="F325" s="87" t="s">
        <v>413</v>
      </c>
      <c r="G325" s="87"/>
      <c r="H325" s="87"/>
      <c r="I325" s="87" t="s">
        <v>413</v>
      </c>
      <c r="J325" s="87"/>
      <c r="K325" s="87"/>
      <c r="L325" s="87" t="s">
        <v>416</v>
      </c>
      <c r="M325" s="87"/>
      <c r="N325" s="87"/>
      <c r="O325" s="87"/>
      <c r="P325" s="87"/>
      <c r="Q325" s="87"/>
      <c r="R325" s="87" t="s">
        <v>416</v>
      </c>
      <c r="S325" s="87"/>
      <c r="T325" s="87"/>
      <c r="AA325" s="11"/>
      <c r="AB325" s="11"/>
      <c r="AC325" s="11"/>
      <c r="AD325" s="11"/>
      <c r="AE325" s="11"/>
      <c r="AF325" s="11"/>
      <c r="AG325" s="11"/>
      <c r="AH325" s="11"/>
      <c r="AI325" s="11"/>
      <c r="AJ325" s="11"/>
      <c r="AK325" s="11"/>
      <c r="AL325" s="11"/>
      <c r="AM325" s="11"/>
      <c r="AN325" s="11"/>
      <c r="AO325" s="11"/>
      <c r="AP325" s="11"/>
      <c r="AQ325" s="11"/>
      <c r="AR325" s="11"/>
      <c r="AS325" s="11"/>
      <c r="AT325" s="11"/>
      <c r="AU325" s="11"/>
      <c r="AV325" s="11"/>
      <c r="AW325" s="11"/>
      <c r="AX325" s="11"/>
      <c r="AY325" s="11"/>
    </row>
    <row r="326" spans="1:51">
      <c r="A326" s="12"/>
      <c r="B326" s="192" t="s">
        <v>518</v>
      </c>
      <c r="C326" s="93" t="s">
        <v>195</v>
      </c>
      <c r="D326" s="97" t="s">
        <v>544</v>
      </c>
      <c r="E326" s="93" t="s">
        <v>197</v>
      </c>
      <c r="F326" s="93" t="s">
        <v>195</v>
      </c>
      <c r="G326" s="97" t="s">
        <v>545</v>
      </c>
      <c r="H326" s="93" t="s">
        <v>197</v>
      </c>
      <c r="I326" s="93" t="s">
        <v>195</v>
      </c>
      <c r="J326" s="95">
        <v>211136</v>
      </c>
      <c r="K326" s="64"/>
      <c r="L326" s="93" t="s">
        <v>195</v>
      </c>
      <c r="M326" s="95">
        <v>156573</v>
      </c>
      <c r="N326" s="64"/>
      <c r="O326" s="93" t="s">
        <v>195</v>
      </c>
      <c r="P326" s="97">
        <v>4</v>
      </c>
      <c r="Q326" s="64"/>
      <c r="R326" s="93" t="s">
        <v>195</v>
      </c>
      <c r="S326" s="95">
        <v>156577</v>
      </c>
      <c r="T326" s="64"/>
      <c r="AA326" s="11"/>
      <c r="AB326" s="11"/>
      <c r="AC326" s="11"/>
      <c r="AD326" s="11"/>
      <c r="AE326" s="11"/>
      <c r="AF326" s="11"/>
      <c r="AG326" s="11"/>
      <c r="AH326" s="11"/>
      <c r="AI326" s="11"/>
      <c r="AJ326" s="11"/>
      <c r="AK326" s="11"/>
      <c r="AL326" s="11"/>
      <c r="AM326" s="11"/>
      <c r="AN326" s="11"/>
      <c r="AO326" s="11"/>
      <c r="AP326" s="11"/>
      <c r="AQ326" s="11"/>
      <c r="AR326" s="11"/>
      <c r="AS326" s="11"/>
      <c r="AT326" s="11"/>
      <c r="AU326" s="11"/>
      <c r="AV326" s="11"/>
      <c r="AW326" s="11"/>
      <c r="AX326" s="11"/>
      <c r="AY326" s="11"/>
    </row>
    <row r="327" spans="1:51" ht="15.75" thickBot="1">
      <c r="A327" s="12"/>
      <c r="B327" s="192"/>
      <c r="C327" s="106"/>
      <c r="D327" s="105"/>
      <c r="E327" s="106"/>
      <c r="F327" s="106"/>
      <c r="G327" s="105"/>
      <c r="H327" s="106"/>
      <c r="I327" s="106"/>
      <c r="J327" s="103"/>
      <c r="K327" s="104"/>
      <c r="L327" s="106"/>
      <c r="M327" s="103"/>
      <c r="N327" s="104"/>
      <c r="O327" s="106"/>
      <c r="P327" s="105"/>
      <c r="Q327" s="104"/>
      <c r="R327" s="106"/>
      <c r="S327" s="103"/>
      <c r="T327" s="104"/>
      <c r="AA327" s="11"/>
      <c r="AB327" s="11"/>
      <c r="AC327" s="11"/>
      <c r="AD327" s="11"/>
      <c r="AE327" s="11"/>
      <c r="AF327" s="11"/>
      <c r="AG327" s="11"/>
      <c r="AH327" s="11"/>
      <c r="AI327" s="11"/>
      <c r="AJ327" s="11"/>
      <c r="AK327" s="11"/>
      <c r="AL327" s="11"/>
      <c r="AM327" s="11"/>
      <c r="AN327" s="11"/>
      <c r="AO327" s="11"/>
      <c r="AP327" s="11"/>
      <c r="AQ327" s="11"/>
      <c r="AR327" s="11"/>
      <c r="AS327" s="11"/>
      <c r="AT327" s="11"/>
      <c r="AU327" s="11"/>
      <c r="AV327" s="11"/>
      <c r="AW327" s="11"/>
      <c r="AX327" s="11"/>
      <c r="AY327" s="11"/>
    </row>
    <row r="328" spans="1:51">
      <c r="A328" s="12"/>
      <c r="B328" s="191" t="s">
        <v>546</v>
      </c>
      <c r="C328" s="44"/>
      <c r="D328" s="44"/>
      <c r="E328" s="44"/>
      <c r="F328" s="44"/>
      <c r="G328" s="44"/>
      <c r="H328" s="44"/>
      <c r="I328" s="44"/>
      <c r="J328" s="44"/>
      <c r="K328" s="44"/>
      <c r="L328" s="44"/>
      <c r="M328" s="44"/>
      <c r="N328" s="44"/>
      <c r="O328" s="44"/>
      <c r="P328" s="44"/>
      <c r="Q328" s="44"/>
      <c r="R328" s="44"/>
      <c r="S328" s="44"/>
      <c r="T328" s="44"/>
      <c r="AA328" s="11"/>
      <c r="AB328" s="11"/>
      <c r="AC328" s="11"/>
      <c r="AD328" s="11"/>
      <c r="AE328" s="11"/>
      <c r="AF328" s="11"/>
      <c r="AG328" s="11"/>
      <c r="AH328" s="11"/>
      <c r="AI328" s="11"/>
      <c r="AJ328" s="11"/>
      <c r="AK328" s="11"/>
      <c r="AL328" s="11"/>
      <c r="AM328" s="11"/>
      <c r="AN328" s="11"/>
      <c r="AO328" s="11"/>
      <c r="AP328" s="11"/>
      <c r="AQ328" s="11"/>
      <c r="AR328" s="11"/>
      <c r="AS328" s="11"/>
      <c r="AT328" s="11"/>
      <c r="AU328" s="11"/>
      <c r="AV328" s="11"/>
      <c r="AW328" s="11"/>
      <c r="AX328" s="11"/>
      <c r="AY328" s="11"/>
    </row>
    <row r="329" spans="1:51">
      <c r="A329" s="12"/>
      <c r="B329" s="150" t="s">
        <v>125</v>
      </c>
      <c r="C329" s="102" t="s">
        <v>547</v>
      </c>
      <c r="D329" s="102"/>
      <c r="E329" s="92" t="s">
        <v>197</v>
      </c>
      <c r="F329" s="102" t="s">
        <v>473</v>
      </c>
      <c r="G329" s="102"/>
      <c r="H329" s="92" t="s">
        <v>197</v>
      </c>
      <c r="I329" s="102" t="s">
        <v>548</v>
      </c>
      <c r="J329" s="102"/>
      <c r="K329" s="92" t="s">
        <v>197</v>
      </c>
      <c r="L329" s="102" t="s">
        <v>549</v>
      </c>
      <c r="M329" s="102"/>
      <c r="N329" s="92" t="s">
        <v>197</v>
      </c>
      <c r="O329" s="102" t="s">
        <v>222</v>
      </c>
      <c r="P329" s="102"/>
      <c r="Q329" s="33"/>
      <c r="R329" s="102" t="s">
        <v>549</v>
      </c>
      <c r="S329" s="102"/>
      <c r="T329" s="92" t="s">
        <v>197</v>
      </c>
      <c r="AA329" s="11"/>
      <c r="AB329" s="11"/>
      <c r="AC329" s="11"/>
      <c r="AD329" s="11"/>
      <c r="AE329" s="11"/>
      <c r="AF329" s="11"/>
      <c r="AG329" s="11"/>
      <c r="AH329" s="11"/>
      <c r="AI329" s="11"/>
      <c r="AJ329" s="11"/>
      <c r="AK329" s="11"/>
      <c r="AL329" s="11"/>
      <c r="AM329" s="11"/>
      <c r="AN329" s="11"/>
      <c r="AO329" s="11"/>
      <c r="AP329" s="11"/>
      <c r="AQ329" s="11"/>
      <c r="AR329" s="11"/>
      <c r="AS329" s="11"/>
      <c r="AT329" s="11"/>
      <c r="AU329" s="11"/>
      <c r="AV329" s="11"/>
      <c r="AW329" s="11"/>
      <c r="AX329" s="11"/>
      <c r="AY329" s="11"/>
    </row>
    <row r="330" spans="1:51">
      <c r="A330" s="12"/>
      <c r="B330" s="150"/>
      <c r="C330" s="102"/>
      <c r="D330" s="102"/>
      <c r="E330" s="92"/>
      <c r="F330" s="102"/>
      <c r="G330" s="102"/>
      <c r="H330" s="92"/>
      <c r="I330" s="102"/>
      <c r="J330" s="102"/>
      <c r="K330" s="92"/>
      <c r="L330" s="102"/>
      <c r="M330" s="102"/>
      <c r="N330" s="92"/>
      <c r="O330" s="102"/>
      <c r="P330" s="102"/>
      <c r="Q330" s="33"/>
      <c r="R330" s="102"/>
      <c r="S330" s="102"/>
      <c r="T330" s="92"/>
      <c r="AA330" s="11"/>
      <c r="AB330" s="11"/>
      <c r="AC330" s="11"/>
      <c r="AD330" s="11"/>
      <c r="AE330" s="11"/>
      <c r="AF330" s="11"/>
      <c r="AG330" s="11"/>
      <c r="AH330" s="11"/>
      <c r="AI330" s="11"/>
      <c r="AJ330" s="11"/>
      <c r="AK330" s="11"/>
      <c r="AL330" s="11"/>
      <c r="AM330" s="11"/>
      <c r="AN330" s="11"/>
      <c r="AO330" s="11"/>
      <c r="AP330" s="11"/>
      <c r="AQ330" s="11"/>
      <c r="AR330" s="11"/>
      <c r="AS330" s="11"/>
      <c r="AT330" s="11"/>
      <c r="AU330" s="11"/>
      <c r="AV330" s="11"/>
      <c r="AW330" s="11"/>
      <c r="AX330" s="11"/>
      <c r="AY330" s="11"/>
    </row>
    <row r="331" spans="1:51">
      <c r="A331" s="12"/>
      <c r="B331" s="153" t="s">
        <v>524</v>
      </c>
      <c r="C331" s="100" t="s">
        <v>550</v>
      </c>
      <c r="D331" s="100"/>
      <c r="E331" s="88" t="s">
        <v>197</v>
      </c>
      <c r="F331" s="100" t="s">
        <v>222</v>
      </c>
      <c r="G331" s="100"/>
      <c r="H331" s="30"/>
      <c r="I331" s="100" t="s">
        <v>551</v>
      </c>
      <c r="J331" s="100"/>
      <c r="K331" s="88" t="s">
        <v>197</v>
      </c>
      <c r="L331" s="100" t="s">
        <v>552</v>
      </c>
      <c r="M331" s="100"/>
      <c r="N331" s="88" t="s">
        <v>197</v>
      </c>
      <c r="O331" s="100" t="s">
        <v>222</v>
      </c>
      <c r="P331" s="100"/>
      <c r="Q331" s="30"/>
      <c r="R331" s="100" t="s">
        <v>552</v>
      </c>
      <c r="S331" s="100"/>
      <c r="T331" s="88" t="s">
        <v>197</v>
      </c>
      <c r="AA331" s="11"/>
      <c r="AB331" s="11"/>
      <c r="AC331" s="11"/>
      <c r="AD331" s="11"/>
      <c r="AE331" s="11"/>
      <c r="AF331" s="11"/>
      <c r="AG331" s="11"/>
      <c r="AH331" s="11"/>
      <c r="AI331" s="11"/>
      <c r="AJ331" s="11"/>
      <c r="AK331" s="11"/>
      <c r="AL331" s="11"/>
      <c r="AM331" s="11"/>
      <c r="AN331" s="11"/>
      <c r="AO331" s="11"/>
      <c r="AP331" s="11"/>
      <c r="AQ331" s="11"/>
      <c r="AR331" s="11"/>
      <c r="AS331" s="11"/>
      <c r="AT331" s="11"/>
      <c r="AU331" s="11"/>
      <c r="AV331" s="11"/>
      <c r="AW331" s="11"/>
      <c r="AX331" s="11"/>
      <c r="AY331" s="11"/>
    </row>
    <row r="332" spans="1:51" ht="15.75" thickBot="1">
      <c r="A332" s="12"/>
      <c r="B332" s="153"/>
      <c r="C332" s="140"/>
      <c r="D332" s="140"/>
      <c r="E332" s="145"/>
      <c r="F332" s="140"/>
      <c r="G332" s="140"/>
      <c r="H332" s="57"/>
      <c r="I332" s="140"/>
      <c r="J332" s="140"/>
      <c r="K332" s="145"/>
      <c r="L332" s="140"/>
      <c r="M332" s="140"/>
      <c r="N332" s="145"/>
      <c r="O332" s="140"/>
      <c r="P332" s="140"/>
      <c r="Q332" s="57"/>
      <c r="R332" s="140"/>
      <c r="S332" s="140"/>
      <c r="T332" s="145"/>
      <c r="AA332" s="11"/>
      <c r="AB332" s="11"/>
      <c r="AC332" s="11"/>
      <c r="AD332" s="11"/>
      <c r="AE332" s="11"/>
      <c r="AF332" s="11"/>
      <c r="AG332" s="11"/>
      <c r="AH332" s="11"/>
      <c r="AI332" s="11"/>
      <c r="AJ332" s="11"/>
      <c r="AK332" s="11"/>
      <c r="AL332" s="11"/>
      <c r="AM332" s="11"/>
      <c r="AN332" s="11"/>
      <c r="AO332" s="11"/>
      <c r="AP332" s="11"/>
      <c r="AQ332" s="11"/>
      <c r="AR332" s="11"/>
      <c r="AS332" s="11"/>
      <c r="AT332" s="11"/>
      <c r="AU332" s="11"/>
      <c r="AV332" s="11"/>
      <c r="AW332" s="11"/>
      <c r="AX332" s="11"/>
      <c r="AY332" s="11"/>
    </row>
    <row r="333" spans="1:51">
      <c r="A333" s="12"/>
      <c r="B333" s="192" t="s">
        <v>126</v>
      </c>
      <c r="C333" s="97" t="s">
        <v>553</v>
      </c>
      <c r="D333" s="97"/>
      <c r="E333" s="93" t="s">
        <v>197</v>
      </c>
      <c r="F333" s="97" t="s">
        <v>473</v>
      </c>
      <c r="G333" s="97"/>
      <c r="H333" s="93" t="s">
        <v>197</v>
      </c>
      <c r="I333" s="97" t="s">
        <v>554</v>
      </c>
      <c r="J333" s="97"/>
      <c r="K333" s="93" t="s">
        <v>197</v>
      </c>
      <c r="L333" s="97" t="s">
        <v>555</v>
      </c>
      <c r="M333" s="97"/>
      <c r="N333" s="93" t="s">
        <v>197</v>
      </c>
      <c r="O333" s="97" t="s">
        <v>222</v>
      </c>
      <c r="P333" s="97"/>
      <c r="Q333" s="64"/>
      <c r="R333" s="97" t="s">
        <v>555</v>
      </c>
      <c r="S333" s="97"/>
      <c r="T333" s="93" t="s">
        <v>197</v>
      </c>
      <c r="AA333" s="11"/>
      <c r="AB333" s="11"/>
      <c r="AC333" s="11"/>
      <c r="AD333" s="11"/>
      <c r="AE333" s="11"/>
      <c r="AF333" s="11"/>
      <c r="AG333" s="11"/>
      <c r="AH333" s="11"/>
      <c r="AI333" s="11"/>
      <c r="AJ333" s="11"/>
      <c r="AK333" s="11"/>
      <c r="AL333" s="11"/>
      <c r="AM333" s="11"/>
      <c r="AN333" s="11"/>
      <c r="AO333" s="11"/>
      <c r="AP333" s="11"/>
      <c r="AQ333" s="11"/>
      <c r="AR333" s="11"/>
      <c r="AS333" s="11"/>
      <c r="AT333" s="11"/>
      <c r="AU333" s="11"/>
      <c r="AV333" s="11"/>
      <c r="AW333" s="11"/>
      <c r="AX333" s="11"/>
      <c r="AY333" s="11"/>
    </row>
    <row r="334" spans="1:51" ht="15.75" thickBot="1">
      <c r="A334" s="12"/>
      <c r="B334" s="192"/>
      <c r="C334" s="105"/>
      <c r="D334" s="105"/>
      <c r="E334" s="106"/>
      <c r="F334" s="105"/>
      <c r="G334" s="105"/>
      <c r="H334" s="106"/>
      <c r="I334" s="105"/>
      <c r="J334" s="105"/>
      <c r="K334" s="106"/>
      <c r="L334" s="105"/>
      <c r="M334" s="105"/>
      <c r="N334" s="106"/>
      <c r="O334" s="105"/>
      <c r="P334" s="105"/>
      <c r="Q334" s="104"/>
      <c r="R334" s="105"/>
      <c r="S334" s="105"/>
      <c r="T334" s="106"/>
      <c r="AA334" s="11"/>
      <c r="AB334" s="11"/>
      <c r="AC334" s="11"/>
      <c r="AD334" s="11"/>
      <c r="AE334" s="11"/>
      <c r="AF334" s="11"/>
      <c r="AG334" s="11"/>
      <c r="AH334" s="11"/>
      <c r="AI334" s="11"/>
      <c r="AJ334" s="11"/>
      <c r="AK334" s="11"/>
      <c r="AL334" s="11"/>
      <c r="AM334" s="11"/>
      <c r="AN334" s="11"/>
      <c r="AO334" s="11"/>
      <c r="AP334" s="11"/>
      <c r="AQ334" s="11"/>
      <c r="AR334" s="11"/>
      <c r="AS334" s="11"/>
      <c r="AT334" s="11"/>
      <c r="AU334" s="11"/>
      <c r="AV334" s="11"/>
      <c r="AW334" s="11"/>
      <c r="AX334" s="11"/>
      <c r="AY334" s="11"/>
    </row>
    <row r="335" spans="1:51">
      <c r="A335" s="12"/>
      <c r="B335" s="191" t="s">
        <v>556</v>
      </c>
      <c r="C335" s="44"/>
      <c r="D335" s="44"/>
      <c r="E335" s="44"/>
      <c r="F335" s="44"/>
      <c r="G335" s="44"/>
      <c r="H335" s="44"/>
      <c r="I335" s="44"/>
      <c r="J335" s="44"/>
      <c r="K335" s="44"/>
      <c r="L335" s="44"/>
      <c r="M335" s="44"/>
      <c r="N335" s="44"/>
      <c r="O335" s="44"/>
      <c r="P335" s="44"/>
      <c r="Q335" s="44"/>
      <c r="R335" s="44"/>
      <c r="S335" s="44"/>
      <c r="T335" s="44"/>
      <c r="AA335" s="11"/>
      <c r="AB335" s="11"/>
      <c r="AC335" s="11"/>
      <c r="AD335" s="11"/>
      <c r="AE335" s="11"/>
      <c r="AF335" s="11"/>
      <c r="AG335" s="11"/>
      <c r="AH335" s="11"/>
      <c r="AI335" s="11"/>
      <c r="AJ335" s="11"/>
      <c r="AK335" s="11"/>
      <c r="AL335" s="11"/>
      <c r="AM335" s="11"/>
      <c r="AN335" s="11"/>
      <c r="AO335" s="11"/>
      <c r="AP335" s="11"/>
      <c r="AQ335" s="11"/>
      <c r="AR335" s="11"/>
      <c r="AS335" s="11"/>
      <c r="AT335" s="11"/>
      <c r="AU335" s="11"/>
      <c r="AV335" s="11"/>
      <c r="AW335" s="11"/>
      <c r="AX335" s="11"/>
      <c r="AY335" s="11"/>
    </row>
    <row r="336" spans="1:51">
      <c r="A336" s="12"/>
      <c r="B336" s="150" t="s">
        <v>557</v>
      </c>
      <c r="C336" s="102" t="s">
        <v>558</v>
      </c>
      <c r="D336" s="102"/>
      <c r="E336" s="92" t="s">
        <v>197</v>
      </c>
      <c r="F336" s="102" t="s">
        <v>222</v>
      </c>
      <c r="G336" s="102"/>
      <c r="H336" s="33"/>
      <c r="I336" s="102" t="s">
        <v>559</v>
      </c>
      <c r="J336" s="102"/>
      <c r="K336" s="92" t="s">
        <v>197</v>
      </c>
      <c r="L336" s="102" t="s">
        <v>560</v>
      </c>
      <c r="M336" s="102"/>
      <c r="N336" s="92" t="s">
        <v>197</v>
      </c>
      <c r="O336" s="102" t="s">
        <v>222</v>
      </c>
      <c r="P336" s="102"/>
      <c r="Q336" s="33"/>
      <c r="R336" s="102" t="s">
        <v>560</v>
      </c>
      <c r="S336" s="102"/>
      <c r="T336" s="92" t="s">
        <v>197</v>
      </c>
      <c r="AA336" s="11"/>
      <c r="AB336" s="11"/>
      <c r="AC336" s="11"/>
      <c r="AD336" s="11"/>
      <c r="AE336" s="11"/>
      <c r="AF336" s="11"/>
      <c r="AG336" s="11"/>
      <c r="AH336" s="11"/>
      <c r="AI336" s="11"/>
      <c r="AJ336" s="11"/>
      <c r="AK336" s="11"/>
      <c r="AL336" s="11"/>
      <c r="AM336" s="11"/>
      <c r="AN336" s="11"/>
      <c r="AO336" s="11"/>
      <c r="AP336" s="11"/>
      <c r="AQ336" s="11"/>
      <c r="AR336" s="11"/>
      <c r="AS336" s="11"/>
      <c r="AT336" s="11"/>
      <c r="AU336" s="11"/>
      <c r="AV336" s="11"/>
      <c r="AW336" s="11"/>
      <c r="AX336" s="11"/>
      <c r="AY336" s="11"/>
    </row>
    <row r="337" spans="1:51">
      <c r="A337" s="12"/>
      <c r="B337" s="150"/>
      <c r="C337" s="102"/>
      <c r="D337" s="102"/>
      <c r="E337" s="92"/>
      <c r="F337" s="102"/>
      <c r="G337" s="102"/>
      <c r="H337" s="33"/>
      <c r="I337" s="102"/>
      <c r="J337" s="102"/>
      <c r="K337" s="92"/>
      <c r="L337" s="102"/>
      <c r="M337" s="102"/>
      <c r="N337" s="92"/>
      <c r="O337" s="102"/>
      <c r="P337" s="102"/>
      <c r="Q337" s="33"/>
      <c r="R337" s="102"/>
      <c r="S337" s="102"/>
      <c r="T337" s="92"/>
      <c r="AA337" s="11"/>
      <c r="AB337" s="11"/>
      <c r="AC337" s="11"/>
      <c r="AD337" s="11"/>
      <c r="AE337" s="11"/>
      <c r="AF337" s="11"/>
      <c r="AG337" s="11"/>
      <c r="AH337" s="11"/>
      <c r="AI337" s="11"/>
      <c r="AJ337" s="11"/>
      <c r="AK337" s="11"/>
      <c r="AL337" s="11"/>
      <c r="AM337" s="11"/>
      <c r="AN337" s="11"/>
      <c r="AO337" s="11"/>
      <c r="AP337" s="11"/>
      <c r="AQ337" s="11"/>
      <c r="AR337" s="11"/>
      <c r="AS337" s="11"/>
      <c r="AT337" s="11"/>
      <c r="AU337" s="11"/>
      <c r="AV337" s="11"/>
      <c r="AW337" s="11"/>
      <c r="AX337" s="11"/>
      <c r="AY337" s="11"/>
    </row>
    <row r="338" spans="1:51">
      <c r="A338" s="12"/>
      <c r="B338" s="153" t="s">
        <v>532</v>
      </c>
      <c r="C338" s="99">
        <v>347343</v>
      </c>
      <c r="D338" s="99"/>
      <c r="E338" s="30"/>
      <c r="F338" s="99">
        <v>2927</v>
      </c>
      <c r="G338" s="99"/>
      <c r="H338" s="30"/>
      <c r="I338" s="100" t="s">
        <v>561</v>
      </c>
      <c r="J338" s="100"/>
      <c r="K338" s="88" t="s">
        <v>197</v>
      </c>
      <c r="L338" s="100" t="s">
        <v>562</v>
      </c>
      <c r="M338" s="100"/>
      <c r="N338" s="88" t="s">
        <v>197</v>
      </c>
      <c r="O338" s="99">
        <v>50000</v>
      </c>
      <c r="P338" s="99"/>
      <c r="Q338" s="30"/>
      <c r="R338" s="100" t="s">
        <v>222</v>
      </c>
      <c r="S338" s="100"/>
      <c r="T338" s="30"/>
      <c r="AA338" s="11"/>
      <c r="AB338" s="11"/>
      <c r="AC338" s="11"/>
      <c r="AD338" s="11"/>
      <c r="AE338" s="11"/>
      <c r="AF338" s="11"/>
      <c r="AG338" s="11"/>
      <c r="AH338" s="11"/>
      <c r="AI338" s="11"/>
      <c r="AJ338" s="11"/>
      <c r="AK338" s="11"/>
      <c r="AL338" s="11"/>
      <c r="AM338" s="11"/>
      <c r="AN338" s="11"/>
      <c r="AO338" s="11"/>
      <c r="AP338" s="11"/>
      <c r="AQ338" s="11"/>
      <c r="AR338" s="11"/>
      <c r="AS338" s="11"/>
      <c r="AT338" s="11"/>
      <c r="AU338" s="11"/>
      <c r="AV338" s="11"/>
      <c r="AW338" s="11"/>
      <c r="AX338" s="11"/>
      <c r="AY338" s="11"/>
    </row>
    <row r="339" spans="1:51" ht="15.75" thickBot="1">
      <c r="A339" s="12"/>
      <c r="B339" s="153"/>
      <c r="C339" s="139"/>
      <c r="D339" s="139"/>
      <c r="E339" s="57"/>
      <c r="F339" s="139"/>
      <c r="G339" s="139"/>
      <c r="H339" s="57"/>
      <c r="I339" s="140"/>
      <c r="J339" s="140"/>
      <c r="K339" s="145"/>
      <c r="L339" s="140"/>
      <c r="M339" s="140"/>
      <c r="N339" s="145"/>
      <c r="O339" s="139"/>
      <c r="P339" s="139"/>
      <c r="Q339" s="57"/>
      <c r="R339" s="140"/>
      <c r="S339" s="140"/>
      <c r="T339" s="57"/>
      <c r="AA339" s="11"/>
      <c r="AB339" s="11"/>
      <c r="AC339" s="11"/>
      <c r="AD339" s="11"/>
      <c r="AE339" s="11"/>
      <c r="AF339" s="11"/>
      <c r="AG339" s="11"/>
      <c r="AH339" s="11"/>
      <c r="AI339" s="11"/>
      <c r="AJ339" s="11"/>
      <c r="AK339" s="11"/>
      <c r="AL339" s="11"/>
      <c r="AM339" s="11"/>
      <c r="AN339" s="11"/>
      <c r="AO339" s="11"/>
      <c r="AP339" s="11"/>
      <c r="AQ339" s="11"/>
      <c r="AR339" s="11"/>
      <c r="AS339" s="11"/>
      <c r="AT339" s="11"/>
      <c r="AU339" s="11"/>
      <c r="AV339" s="11"/>
      <c r="AW339" s="11"/>
      <c r="AX339" s="11"/>
      <c r="AY339" s="11"/>
    </row>
    <row r="340" spans="1:51">
      <c r="A340" s="12"/>
      <c r="B340" s="192" t="s">
        <v>536</v>
      </c>
      <c r="C340" s="95">
        <v>233227</v>
      </c>
      <c r="D340" s="95"/>
      <c r="E340" s="64"/>
      <c r="F340" s="95">
        <v>2927</v>
      </c>
      <c r="G340" s="95"/>
      <c r="H340" s="64"/>
      <c r="I340" s="97" t="s">
        <v>563</v>
      </c>
      <c r="J340" s="97"/>
      <c r="K340" s="93" t="s">
        <v>197</v>
      </c>
      <c r="L340" s="97" t="s">
        <v>564</v>
      </c>
      <c r="M340" s="97"/>
      <c r="N340" s="93" t="s">
        <v>197</v>
      </c>
      <c r="O340" s="95">
        <v>50000</v>
      </c>
      <c r="P340" s="95"/>
      <c r="Q340" s="64"/>
      <c r="R340" s="97" t="s">
        <v>560</v>
      </c>
      <c r="S340" s="97"/>
      <c r="T340" s="93" t="s">
        <v>197</v>
      </c>
      <c r="AA340" s="11"/>
      <c r="AB340" s="11"/>
      <c r="AC340" s="11"/>
      <c r="AD340" s="11"/>
      <c r="AE340" s="11"/>
      <c r="AF340" s="11"/>
      <c r="AG340" s="11"/>
      <c r="AH340" s="11"/>
      <c r="AI340" s="11"/>
      <c r="AJ340" s="11"/>
      <c r="AK340" s="11"/>
      <c r="AL340" s="11"/>
      <c r="AM340" s="11"/>
      <c r="AN340" s="11"/>
      <c r="AO340" s="11"/>
      <c r="AP340" s="11"/>
      <c r="AQ340" s="11"/>
      <c r="AR340" s="11"/>
      <c r="AS340" s="11"/>
      <c r="AT340" s="11"/>
      <c r="AU340" s="11"/>
      <c r="AV340" s="11"/>
      <c r="AW340" s="11"/>
      <c r="AX340" s="11"/>
      <c r="AY340" s="11"/>
    </row>
    <row r="341" spans="1:51" ht="15.75" thickBot="1">
      <c r="A341" s="12"/>
      <c r="B341" s="192"/>
      <c r="C341" s="103"/>
      <c r="D341" s="103"/>
      <c r="E341" s="104"/>
      <c r="F341" s="103"/>
      <c r="G341" s="103"/>
      <c r="H341" s="104"/>
      <c r="I341" s="105"/>
      <c r="J341" s="105"/>
      <c r="K341" s="106"/>
      <c r="L341" s="105"/>
      <c r="M341" s="105"/>
      <c r="N341" s="106"/>
      <c r="O341" s="103"/>
      <c r="P341" s="103"/>
      <c r="Q341" s="104"/>
      <c r="R341" s="105"/>
      <c r="S341" s="105"/>
      <c r="T341" s="106"/>
      <c r="AA341" s="11"/>
      <c r="AB341" s="11"/>
      <c r="AC341" s="11"/>
      <c r="AD341" s="11"/>
      <c r="AE341" s="11"/>
      <c r="AF341" s="11"/>
      <c r="AG341" s="11"/>
      <c r="AH341" s="11"/>
      <c r="AI341" s="11"/>
      <c r="AJ341" s="11"/>
      <c r="AK341" s="11"/>
      <c r="AL341" s="11"/>
      <c r="AM341" s="11"/>
      <c r="AN341" s="11"/>
      <c r="AO341" s="11"/>
      <c r="AP341" s="11"/>
      <c r="AQ341" s="11"/>
      <c r="AR341" s="11"/>
      <c r="AS341" s="11"/>
      <c r="AT341" s="11"/>
      <c r="AU341" s="11"/>
      <c r="AV341" s="11"/>
      <c r="AW341" s="11"/>
      <c r="AX341" s="11"/>
      <c r="AY341" s="11"/>
    </row>
    <row r="342" spans="1:51">
      <c r="A342" s="12"/>
      <c r="B342" s="197" t="s">
        <v>132</v>
      </c>
      <c r="C342" s="113" t="s">
        <v>222</v>
      </c>
      <c r="D342" s="113"/>
      <c r="E342" s="44"/>
      <c r="F342" s="113" t="s">
        <v>222</v>
      </c>
      <c r="G342" s="113"/>
      <c r="H342" s="44"/>
      <c r="I342" s="113">
        <v>299</v>
      </c>
      <c r="J342" s="113"/>
      <c r="K342" s="44"/>
      <c r="L342" s="113">
        <v>299</v>
      </c>
      <c r="M342" s="113"/>
      <c r="N342" s="44"/>
      <c r="O342" s="113" t="s">
        <v>222</v>
      </c>
      <c r="P342" s="113"/>
      <c r="Q342" s="44"/>
      <c r="R342" s="113">
        <v>299</v>
      </c>
      <c r="S342" s="113"/>
      <c r="T342" s="44"/>
      <c r="AA342" s="11"/>
      <c r="AB342" s="11"/>
      <c r="AC342" s="11"/>
      <c r="AD342" s="11"/>
      <c r="AE342" s="11"/>
      <c r="AF342" s="11"/>
      <c r="AG342" s="11"/>
      <c r="AH342" s="11"/>
      <c r="AI342" s="11"/>
      <c r="AJ342" s="11"/>
      <c r="AK342" s="11"/>
      <c r="AL342" s="11"/>
      <c r="AM342" s="11"/>
      <c r="AN342" s="11"/>
      <c r="AO342" s="11"/>
      <c r="AP342" s="11"/>
      <c r="AQ342" s="11"/>
      <c r="AR342" s="11"/>
      <c r="AS342" s="11"/>
      <c r="AT342" s="11"/>
      <c r="AU342" s="11"/>
      <c r="AV342" s="11"/>
      <c r="AW342" s="11"/>
      <c r="AX342" s="11"/>
      <c r="AY342" s="11"/>
    </row>
    <row r="343" spans="1:51" ht="15.75" thickBot="1">
      <c r="A343" s="12"/>
      <c r="B343" s="197"/>
      <c r="C343" s="140"/>
      <c r="D343" s="140"/>
      <c r="E343" s="57"/>
      <c r="F343" s="140"/>
      <c r="G343" s="140"/>
      <c r="H343" s="57"/>
      <c r="I343" s="140"/>
      <c r="J343" s="140"/>
      <c r="K343" s="57"/>
      <c r="L343" s="140"/>
      <c r="M343" s="140"/>
      <c r="N343" s="57"/>
      <c r="O343" s="140"/>
      <c r="P343" s="140"/>
      <c r="Q343" s="57"/>
      <c r="R343" s="140"/>
      <c r="S343" s="140"/>
      <c r="T343" s="57"/>
      <c r="AA343" s="11"/>
      <c r="AB343" s="11"/>
      <c r="AC343" s="11"/>
      <c r="AD343" s="11"/>
      <c r="AE343" s="11"/>
      <c r="AF343" s="11"/>
      <c r="AG343" s="11"/>
      <c r="AH343" s="11"/>
      <c r="AI343" s="11"/>
      <c r="AJ343" s="11"/>
      <c r="AK343" s="11"/>
      <c r="AL343" s="11"/>
      <c r="AM343" s="11"/>
      <c r="AN343" s="11"/>
      <c r="AO343" s="11"/>
      <c r="AP343" s="11"/>
      <c r="AQ343" s="11"/>
      <c r="AR343" s="11"/>
      <c r="AS343" s="11"/>
      <c r="AT343" s="11"/>
      <c r="AU343" s="11"/>
      <c r="AV343" s="11"/>
      <c r="AW343" s="11"/>
      <c r="AX343" s="11"/>
      <c r="AY343" s="11"/>
    </row>
    <row r="344" spans="1:51">
      <c r="A344" s="12"/>
      <c r="B344" s="192" t="s">
        <v>539</v>
      </c>
      <c r="C344" s="95">
        <v>178748</v>
      </c>
      <c r="D344" s="95"/>
      <c r="E344" s="64"/>
      <c r="F344" s="97">
        <v>50</v>
      </c>
      <c r="G344" s="97"/>
      <c r="H344" s="64"/>
      <c r="I344" s="97" t="s">
        <v>565</v>
      </c>
      <c r="J344" s="97"/>
      <c r="K344" s="93" t="s">
        <v>197</v>
      </c>
      <c r="L344" s="97" t="s">
        <v>566</v>
      </c>
      <c r="M344" s="97"/>
      <c r="N344" s="93" t="s">
        <v>197</v>
      </c>
      <c r="O344" s="95">
        <v>50004</v>
      </c>
      <c r="P344" s="95"/>
      <c r="Q344" s="64"/>
      <c r="R344" s="95">
        <v>20948</v>
      </c>
      <c r="S344" s="95"/>
      <c r="T344" s="64"/>
      <c r="AA344" s="11"/>
      <c r="AB344" s="11"/>
      <c r="AC344" s="11"/>
      <c r="AD344" s="11"/>
      <c r="AE344" s="11"/>
      <c r="AF344" s="11"/>
      <c r="AG344" s="11"/>
      <c r="AH344" s="11"/>
      <c r="AI344" s="11"/>
      <c r="AJ344" s="11"/>
      <c r="AK344" s="11"/>
      <c r="AL344" s="11"/>
      <c r="AM344" s="11"/>
      <c r="AN344" s="11"/>
      <c r="AO344" s="11"/>
      <c r="AP344" s="11"/>
      <c r="AQ344" s="11"/>
      <c r="AR344" s="11"/>
      <c r="AS344" s="11"/>
      <c r="AT344" s="11"/>
      <c r="AU344" s="11"/>
      <c r="AV344" s="11"/>
      <c r="AW344" s="11"/>
      <c r="AX344" s="11"/>
      <c r="AY344" s="11"/>
    </row>
    <row r="345" spans="1:51">
      <c r="A345" s="12"/>
      <c r="B345" s="192"/>
      <c r="C345" s="96"/>
      <c r="D345" s="96"/>
      <c r="E345" s="85"/>
      <c r="F345" s="98"/>
      <c r="G345" s="98"/>
      <c r="H345" s="85"/>
      <c r="I345" s="98"/>
      <c r="J345" s="98"/>
      <c r="K345" s="94"/>
      <c r="L345" s="98"/>
      <c r="M345" s="98"/>
      <c r="N345" s="94"/>
      <c r="O345" s="96"/>
      <c r="P345" s="96"/>
      <c r="Q345" s="85"/>
      <c r="R345" s="96"/>
      <c r="S345" s="96"/>
      <c r="T345" s="85"/>
      <c r="AA345" s="11"/>
      <c r="AB345" s="11"/>
      <c r="AC345" s="11"/>
      <c r="AD345" s="11"/>
      <c r="AE345" s="11"/>
      <c r="AF345" s="11"/>
      <c r="AG345" s="11"/>
      <c r="AH345" s="11"/>
      <c r="AI345" s="11"/>
      <c r="AJ345" s="11"/>
      <c r="AK345" s="11"/>
      <c r="AL345" s="11"/>
      <c r="AM345" s="11"/>
      <c r="AN345" s="11"/>
      <c r="AO345" s="11"/>
      <c r="AP345" s="11"/>
      <c r="AQ345" s="11"/>
      <c r="AR345" s="11"/>
      <c r="AS345" s="11"/>
      <c r="AT345" s="11"/>
      <c r="AU345" s="11"/>
      <c r="AV345" s="11"/>
      <c r="AW345" s="11"/>
      <c r="AX345" s="11"/>
      <c r="AY345" s="11"/>
    </row>
    <row r="346" spans="1:51">
      <c r="A346" s="12"/>
      <c r="B346" s="197" t="s">
        <v>542</v>
      </c>
      <c r="C346" s="100" t="s">
        <v>567</v>
      </c>
      <c r="D346" s="100"/>
      <c r="E346" s="88" t="s">
        <v>197</v>
      </c>
      <c r="F346" s="100">
        <v>98</v>
      </c>
      <c r="G346" s="100"/>
      <c r="H346" s="30"/>
      <c r="I346" s="99">
        <v>213960</v>
      </c>
      <c r="J346" s="99"/>
      <c r="K346" s="30"/>
      <c r="L346" s="99">
        <v>187809</v>
      </c>
      <c r="M346" s="99"/>
      <c r="N346" s="30"/>
      <c r="O346" s="99">
        <v>3199</v>
      </c>
      <c r="P346" s="99"/>
      <c r="Q346" s="30"/>
      <c r="R346" s="99">
        <v>191008</v>
      </c>
      <c r="S346" s="99"/>
      <c r="T346" s="30"/>
      <c r="AA346" s="11"/>
      <c r="AB346" s="11"/>
      <c r="AC346" s="11"/>
      <c r="AD346" s="11"/>
      <c r="AE346" s="11"/>
      <c r="AF346" s="11"/>
      <c r="AG346" s="11"/>
      <c r="AH346" s="11"/>
      <c r="AI346" s="11"/>
      <c r="AJ346" s="11"/>
      <c r="AK346" s="11"/>
      <c r="AL346" s="11"/>
      <c r="AM346" s="11"/>
      <c r="AN346" s="11"/>
      <c r="AO346" s="11"/>
      <c r="AP346" s="11"/>
      <c r="AQ346" s="11"/>
      <c r="AR346" s="11"/>
      <c r="AS346" s="11"/>
      <c r="AT346" s="11"/>
      <c r="AU346" s="11"/>
      <c r="AV346" s="11"/>
      <c r="AW346" s="11"/>
      <c r="AX346" s="11"/>
      <c r="AY346" s="11"/>
    </row>
    <row r="347" spans="1:51" ht="15.75" thickBot="1">
      <c r="A347" s="12"/>
      <c r="B347" s="197"/>
      <c r="C347" s="140"/>
      <c r="D347" s="140"/>
      <c r="E347" s="145"/>
      <c r="F347" s="140"/>
      <c r="G347" s="140"/>
      <c r="H347" s="57"/>
      <c r="I347" s="139"/>
      <c r="J347" s="139"/>
      <c r="K347" s="57"/>
      <c r="L347" s="139"/>
      <c r="M347" s="139"/>
      <c r="N347" s="57"/>
      <c r="O347" s="139"/>
      <c r="P347" s="139"/>
      <c r="Q347" s="57"/>
      <c r="R347" s="139"/>
      <c r="S347" s="139"/>
      <c r="T347" s="57"/>
      <c r="AA347" s="11"/>
      <c r="AB347" s="11"/>
      <c r="AC347" s="11"/>
      <c r="AD347" s="11"/>
      <c r="AE347" s="11"/>
      <c r="AF347" s="11"/>
      <c r="AG347" s="11"/>
      <c r="AH347" s="11"/>
      <c r="AI347" s="11"/>
      <c r="AJ347" s="11"/>
      <c r="AK347" s="11"/>
      <c r="AL347" s="11"/>
      <c r="AM347" s="11"/>
      <c r="AN347" s="11"/>
      <c r="AO347" s="11"/>
      <c r="AP347" s="11"/>
      <c r="AQ347" s="11"/>
      <c r="AR347" s="11"/>
      <c r="AS347" s="11"/>
      <c r="AT347" s="11"/>
      <c r="AU347" s="11"/>
      <c r="AV347" s="11"/>
      <c r="AW347" s="11"/>
      <c r="AX347" s="11"/>
      <c r="AY347" s="11"/>
    </row>
    <row r="348" spans="1:51">
      <c r="A348" s="12"/>
      <c r="B348" s="192" t="s">
        <v>543</v>
      </c>
      <c r="C348" s="93" t="s">
        <v>195</v>
      </c>
      <c r="D348" s="95">
        <v>152499</v>
      </c>
      <c r="E348" s="64"/>
      <c r="F348" s="93" t="s">
        <v>195</v>
      </c>
      <c r="G348" s="97">
        <v>148</v>
      </c>
      <c r="H348" s="64"/>
      <c r="I348" s="93" t="s">
        <v>195</v>
      </c>
      <c r="J348" s="95">
        <v>6106</v>
      </c>
      <c r="K348" s="64"/>
      <c r="L348" s="93" t="s">
        <v>195</v>
      </c>
      <c r="M348" s="95">
        <v>158753</v>
      </c>
      <c r="N348" s="64"/>
      <c r="O348" s="93" t="s">
        <v>195</v>
      </c>
      <c r="P348" s="95">
        <v>53203</v>
      </c>
      <c r="Q348" s="64"/>
      <c r="R348" s="93" t="s">
        <v>195</v>
      </c>
      <c r="S348" s="95">
        <v>211956</v>
      </c>
      <c r="T348" s="64"/>
      <c r="AA348" s="11"/>
      <c r="AB348" s="11"/>
      <c r="AC348" s="11"/>
      <c r="AD348" s="11"/>
      <c r="AE348" s="11"/>
      <c r="AF348" s="11"/>
      <c r="AG348" s="11"/>
      <c r="AH348" s="11"/>
      <c r="AI348" s="11"/>
      <c r="AJ348" s="11"/>
      <c r="AK348" s="11"/>
      <c r="AL348" s="11"/>
      <c r="AM348" s="11"/>
      <c r="AN348" s="11"/>
      <c r="AO348" s="11"/>
      <c r="AP348" s="11"/>
      <c r="AQ348" s="11"/>
      <c r="AR348" s="11"/>
      <c r="AS348" s="11"/>
      <c r="AT348" s="11"/>
      <c r="AU348" s="11"/>
      <c r="AV348" s="11"/>
      <c r="AW348" s="11"/>
      <c r="AX348" s="11"/>
      <c r="AY348" s="11"/>
    </row>
    <row r="349" spans="1:51" ht="15.75" thickBot="1">
      <c r="A349" s="12"/>
      <c r="B349" s="192"/>
      <c r="C349" s="147"/>
      <c r="D349" s="148"/>
      <c r="E349" s="65"/>
      <c r="F349" s="147"/>
      <c r="G349" s="149"/>
      <c r="H349" s="65"/>
      <c r="I349" s="147"/>
      <c r="J349" s="148"/>
      <c r="K349" s="65"/>
      <c r="L349" s="147"/>
      <c r="M349" s="148"/>
      <c r="N349" s="65"/>
      <c r="O349" s="147"/>
      <c r="P349" s="148"/>
      <c r="Q349" s="65"/>
      <c r="R349" s="147"/>
      <c r="S349" s="148"/>
      <c r="T349" s="65"/>
      <c r="AA349" s="11"/>
      <c r="AB349" s="11"/>
      <c r="AC349" s="11"/>
      <c r="AD349" s="11"/>
      <c r="AE349" s="11"/>
      <c r="AF349" s="11"/>
      <c r="AG349" s="11"/>
      <c r="AH349" s="11"/>
      <c r="AI349" s="11"/>
      <c r="AJ349" s="11"/>
      <c r="AK349" s="11"/>
      <c r="AL349" s="11"/>
      <c r="AM349" s="11"/>
      <c r="AN349" s="11"/>
      <c r="AO349" s="11"/>
      <c r="AP349" s="11"/>
      <c r="AQ349" s="11"/>
      <c r="AR349" s="11"/>
      <c r="AS349" s="11"/>
      <c r="AT349" s="11"/>
      <c r="AU349" s="11"/>
      <c r="AV349" s="11"/>
      <c r="AW349" s="11"/>
      <c r="AX349" s="11"/>
      <c r="AY349" s="11"/>
    </row>
    <row r="350" spans="1:51" ht="15.75" thickTop="1">
      <c r="A350" s="12"/>
      <c r="B350" s="127"/>
      <c r="C350" s="127"/>
      <c r="D350" s="127"/>
      <c r="E350" s="127"/>
      <c r="F350" s="127"/>
      <c r="G350" s="127"/>
      <c r="H350" s="127"/>
      <c r="I350" s="127"/>
      <c r="J350" s="127"/>
      <c r="K350" s="127"/>
      <c r="L350" s="127"/>
      <c r="M350" s="127"/>
      <c r="N350" s="127"/>
      <c r="O350" s="127"/>
      <c r="P350" s="127"/>
      <c r="Q350" s="127"/>
      <c r="R350" s="127"/>
      <c r="S350" s="127"/>
      <c r="T350" s="127"/>
      <c r="U350" s="127"/>
      <c r="V350" s="127"/>
      <c r="W350" s="127"/>
      <c r="X350" s="127"/>
      <c r="Y350" s="127"/>
      <c r="Z350" s="127"/>
      <c r="AA350" s="11"/>
      <c r="AB350" s="11"/>
      <c r="AC350" s="11"/>
      <c r="AD350" s="11"/>
      <c r="AE350" s="11"/>
      <c r="AF350" s="11"/>
      <c r="AG350" s="11"/>
      <c r="AH350" s="11"/>
      <c r="AI350" s="11"/>
      <c r="AJ350" s="11"/>
      <c r="AK350" s="11"/>
      <c r="AL350" s="11"/>
      <c r="AM350" s="11"/>
      <c r="AN350" s="11"/>
      <c r="AO350" s="11"/>
      <c r="AP350" s="11"/>
      <c r="AQ350" s="11"/>
      <c r="AR350" s="11"/>
      <c r="AS350" s="11"/>
      <c r="AT350" s="11"/>
      <c r="AU350" s="11"/>
      <c r="AV350" s="11"/>
      <c r="AW350" s="11"/>
      <c r="AX350" s="11"/>
      <c r="AY350" s="11"/>
    </row>
  </sheetData>
  <mergeCells count="2376">
    <mergeCell ref="B320:Z320"/>
    <mergeCell ref="B321:Z321"/>
    <mergeCell ref="B350:Z350"/>
    <mergeCell ref="AA249:AY350"/>
    <mergeCell ref="B314:Z314"/>
    <mergeCell ref="B315:Z315"/>
    <mergeCell ref="B316:Z316"/>
    <mergeCell ref="B317:Z317"/>
    <mergeCell ref="B318:Z318"/>
    <mergeCell ref="B319:Z319"/>
    <mergeCell ref="B308:Z308"/>
    <mergeCell ref="B309:Z309"/>
    <mergeCell ref="B310:Z310"/>
    <mergeCell ref="B311:Z311"/>
    <mergeCell ref="B312:Z312"/>
    <mergeCell ref="B313:Z313"/>
    <mergeCell ref="B302:Z302"/>
    <mergeCell ref="B303:Z303"/>
    <mergeCell ref="B304:Z304"/>
    <mergeCell ref="B305:Z305"/>
    <mergeCell ref="B306:Z306"/>
    <mergeCell ref="B307:Z307"/>
    <mergeCell ref="B296:Z296"/>
    <mergeCell ref="B297:Z297"/>
    <mergeCell ref="B298:Z298"/>
    <mergeCell ref="B299:Z299"/>
    <mergeCell ref="B300:Z300"/>
    <mergeCell ref="B301:Z301"/>
    <mergeCell ref="B290:Z290"/>
    <mergeCell ref="B291:Z291"/>
    <mergeCell ref="B292:Z292"/>
    <mergeCell ref="B293:Z293"/>
    <mergeCell ref="B294:Z294"/>
    <mergeCell ref="B295:Z295"/>
    <mergeCell ref="B284:Z284"/>
    <mergeCell ref="B285:Z285"/>
    <mergeCell ref="B286:Z286"/>
    <mergeCell ref="B287:Z287"/>
    <mergeCell ref="B288:Z288"/>
    <mergeCell ref="B289:Z289"/>
    <mergeCell ref="AA211:AY211"/>
    <mergeCell ref="AA248:AY248"/>
    <mergeCell ref="A249:A350"/>
    <mergeCell ref="B249:Z249"/>
    <mergeCell ref="B250:Z250"/>
    <mergeCell ref="B251:Z251"/>
    <mergeCell ref="B252:Z252"/>
    <mergeCell ref="B281:Z281"/>
    <mergeCell ref="B282:Z282"/>
    <mergeCell ref="B283:Z283"/>
    <mergeCell ref="A167:A248"/>
    <mergeCell ref="B167:Z248"/>
    <mergeCell ref="AA167:AY167"/>
    <mergeCell ref="AA168:AY168"/>
    <mergeCell ref="AA169:AY169"/>
    <mergeCell ref="AA170:AY170"/>
    <mergeCell ref="AA207:AY207"/>
    <mergeCell ref="AA208:AY208"/>
    <mergeCell ref="AA209:AY209"/>
    <mergeCell ref="AA210:AY210"/>
    <mergeCell ref="B62:Z62"/>
    <mergeCell ref="B113:Z113"/>
    <mergeCell ref="B114:Z114"/>
    <mergeCell ref="B115:Z115"/>
    <mergeCell ref="B116:Z116"/>
    <mergeCell ref="AA4:AY166"/>
    <mergeCell ref="B6:Z6"/>
    <mergeCell ref="B7:Z7"/>
    <mergeCell ref="B8:Z8"/>
    <mergeCell ref="B59:Z59"/>
    <mergeCell ref="B60:Z60"/>
    <mergeCell ref="B61:Z61"/>
    <mergeCell ref="T348:T349"/>
    <mergeCell ref="A1:A2"/>
    <mergeCell ref="B1:AY1"/>
    <mergeCell ref="B2:Z2"/>
    <mergeCell ref="AA2:AY2"/>
    <mergeCell ref="B3:Z3"/>
    <mergeCell ref="AA3:AY3"/>
    <mergeCell ref="A4:A166"/>
    <mergeCell ref="B4:Z4"/>
    <mergeCell ref="B5:Z5"/>
    <mergeCell ref="N348:N349"/>
    <mergeCell ref="O348:O349"/>
    <mergeCell ref="P348:P349"/>
    <mergeCell ref="Q348:Q349"/>
    <mergeCell ref="R348:R349"/>
    <mergeCell ref="S348:S349"/>
    <mergeCell ref="H348:H349"/>
    <mergeCell ref="I348:I349"/>
    <mergeCell ref="J348:J349"/>
    <mergeCell ref="K348:K349"/>
    <mergeCell ref="L348:L349"/>
    <mergeCell ref="M348:M349"/>
    <mergeCell ref="O346:P347"/>
    <mergeCell ref="Q346:Q347"/>
    <mergeCell ref="R346:S347"/>
    <mergeCell ref="T346:T347"/>
    <mergeCell ref="B348:B349"/>
    <mergeCell ref="C348:C349"/>
    <mergeCell ref="D348:D349"/>
    <mergeCell ref="E348:E349"/>
    <mergeCell ref="F348:F349"/>
    <mergeCell ref="G348:G349"/>
    <mergeCell ref="T344:T345"/>
    <mergeCell ref="B346:B347"/>
    <mergeCell ref="C346:D347"/>
    <mergeCell ref="E346:E347"/>
    <mergeCell ref="F346:G347"/>
    <mergeCell ref="H346:H347"/>
    <mergeCell ref="I346:J347"/>
    <mergeCell ref="K346:K347"/>
    <mergeCell ref="L346:M347"/>
    <mergeCell ref="N346:N347"/>
    <mergeCell ref="K344:K345"/>
    <mergeCell ref="L344:M345"/>
    <mergeCell ref="N344:N345"/>
    <mergeCell ref="O344:P345"/>
    <mergeCell ref="Q344:Q345"/>
    <mergeCell ref="R344:S345"/>
    <mergeCell ref="O342:P343"/>
    <mergeCell ref="Q342:Q343"/>
    <mergeCell ref="R342:S343"/>
    <mergeCell ref="T342:T343"/>
    <mergeCell ref="B344:B345"/>
    <mergeCell ref="C344:D345"/>
    <mergeCell ref="E344:E345"/>
    <mergeCell ref="F344:G345"/>
    <mergeCell ref="H344:H345"/>
    <mergeCell ref="I344:J345"/>
    <mergeCell ref="T340:T341"/>
    <mergeCell ref="B342:B343"/>
    <mergeCell ref="C342:D343"/>
    <mergeCell ref="E342:E343"/>
    <mergeCell ref="F342:G343"/>
    <mergeCell ref="H342:H343"/>
    <mergeCell ref="I342:J343"/>
    <mergeCell ref="K342:K343"/>
    <mergeCell ref="L342:M343"/>
    <mergeCell ref="N342:N343"/>
    <mergeCell ref="K340:K341"/>
    <mergeCell ref="L340:M341"/>
    <mergeCell ref="N340:N341"/>
    <mergeCell ref="O340:P341"/>
    <mergeCell ref="Q340:Q341"/>
    <mergeCell ref="R340:S341"/>
    <mergeCell ref="O338:P339"/>
    <mergeCell ref="Q338:Q339"/>
    <mergeCell ref="R338:S339"/>
    <mergeCell ref="T338:T339"/>
    <mergeCell ref="B340:B341"/>
    <mergeCell ref="C340:D341"/>
    <mergeCell ref="E340:E341"/>
    <mergeCell ref="F340:G341"/>
    <mergeCell ref="H340:H341"/>
    <mergeCell ref="I340:J341"/>
    <mergeCell ref="T336:T337"/>
    <mergeCell ref="B338:B339"/>
    <mergeCell ref="C338:D339"/>
    <mergeCell ref="E338:E339"/>
    <mergeCell ref="F338:G339"/>
    <mergeCell ref="H338:H339"/>
    <mergeCell ref="I338:J339"/>
    <mergeCell ref="K338:K339"/>
    <mergeCell ref="L338:M339"/>
    <mergeCell ref="N338:N339"/>
    <mergeCell ref="K336:K337"/>
    <mergeCell ref="L336:M337"/>
    <mergeCell ref="N336:N337"/>
    <mergeCell ref="O336:P337"/>
    <mergeCell ref="Q336:Q337"/>
    <mergeCell ref="R336:S337"/>
    <mergeCell ref="B336:B337"/>
    <mergeCell ref="C336:D337"/>
    <mergeCell ref="E336:E337"/>
    <mergeCell ref="F336:G337"/>
    <mergeCell ref="H336:H337"/>
    <mergeCell ref="I336:J337"/>
    <mergeCell ref="T333:T334"/>
    <mergeCell ref="C335:E335"/>
    <mergeCell ref="F335:H335"/>
    <mergeCell ref="I335:K335"/>
    <mergeCell ref="L335:N335"/>
    <mergeCell ref="O335:Q335"/>
    <mergeCell ref="R335:T335"/>
    <mergeCell ref="K333:K334"/>
    <mergeCell ref="L333:M334"/>
    <mergeCell ref="N333:N334"/>
    <mergeCell ref="O333:P334"/>
    <mergeCell ref="Q333:Q334"/>
    <mergeCell ref="R333:S334"/>
    <mergeCell ref="O331:P332"/>
    <mergeCell ref="Q331:Q332"/>
    <mergeCell ref="R331:S332"/>
    <mergeCell ref="T331:T332"/>
    <mergeCell ref="B333:B334"/>
    <mergeCell ref="C333:D334"/>
    <mergeCell ref="E333:E334"/>
    <mergeCell ref="F333:G334"/>
    <mergeCell ref="H333:H334"/>
    <mergeCell ref="I333:J334"/>
    <mergeCell ref="T329:T330"/>
    <mergeCell ref="B331:B332"/>
    <mergeCell ref="C331:D332"/>
    <mergeCell ref="E331:E332"/>
    <mergeCell ref="F331:G332"/>
    <mergeCell ref="H331:H332"/>
    <mergeCell ref="I331:J332"/>
    <mergeCell ref="K331:K332"/>
    <mergeCell ref="L331:M332"/>
    <mergeCell ref="N331:N332"/>
    <mergeCell ref="K329:K330"/>
    <mergeCell ref="L329:M330"/>
    <mergeCell ref="N329:N330"/>
    <mergeCell ref="O329:P330"/>
    <mergeCell ref="Q329:Q330"/>
    <mergeCell ref="R329:S330"/>
    <mergeCell ref="B329:B330"/>
    <mergeCell ref="C329:D330"/>
    <mergeCell ref="E329:E330"/>
    <mergeCell ref="F329:G330"/>
    <mergeCell ref="H329:H330"/>
    <mergeCell ref="I329:J330"/>
    <mergeCell ref="C328:E328"/>
    <mergeCell ref="F328:H328"/>
    <mergeCell ref="I328:K328"/>
    <mergeCell ref="L328:N328"/>
    <mergeCell ref="O328:Q328"/>
    <mergeCell ref="R328:T328"/>
    <mergeCell ref="O326:O327"/>
    <mergeCell ref="P326:P327"/>
    <mergeCell ref="Q326:Q327"/>
    <mergeCell ref="R326:R327"/>
    <mergeCell ref="S326:S327"/>
    <mergeCell ref="T326:T327"/>
    <mergeCell ref="I326:I327"/>
    <mergeCell ref="J326:J327"/>
    <mergeCell ref="K326:K327"/>
    <mergeCell ref="L326:L327"/>
    <mergeCell ref="M326:M327"/>
    <mergeCell ref="N326:N327"/>
    <mergeCell ref="O324:Q325"/>
    <mergeCell ref="R324:T324"/>
    <mergeCell ref="R325:T325"/>
    <mergeCell ref="B326:B327"/>
    <mergeCell ref="C326:C327"/>
    <mergeCell ref="D326:D327"/>
    <mergeCell ref="E326:E327"/>
    <mergeCell ref="F326:F327"/>
    <mergeCell ref="G326:G327"/>
    <mergeCell ref="H326:H327"/>
    <mergeCell ref="T279:T280"/>
    <mergeCell ref="B322:T322"/>
    <mergeCell ref="B324:B325"/>
    <mergeCell ref="C324:E325"/>
    <mergeCell ref="F324:H324"/>
    <mergeCell ref="F325:H325"/>
    <mergeCell ref="I324:K324"/>
    <mergeCell ref="I325:K325"/>
    <mergeCell ref="L324:N324"/>
    <mergeCell ref="L325:N325"/>
    <mergeCell ref="N279:N280"/>
    <mergeCell ref="O279:O280"/>
    <mergeCell ref="P279:P280"/>
    <mergeCell ref="Q279:Q280"/>
    <mergeCell ref="R279:R280"/>
    <mergeCell ref="S279:S280"/>
    <mergeCell ref="H279:H280"/>
    <mergeCell ref="I279:I280"/>
    <mergeCell ref="J279:J280"/>
    <mergeCell ref="K279:K280"/>
    <mergeCell ref="L279:L280"/>
    <mergeCell ref="M279:M280"/>
    <mergeCell ref="O277:P278"/>
    <mergeCell ref="Q277:Q278"/>
    <mergeCell ref="R277:S278"/>
    <mergeCell ref="T277:T278"/>
    <mergeCell ref="B279:B280"/>
    <mergeCell ref="C279:C280"/>
    <mergeCell ref="D279:D280"/>
    <mergeCell ref="E279:E280"/>
    <mergeCell ref="F279:F280"/>
    <mergeCell ref="G279:G280"/>
    <mergeCell ref="T275:T276"/>
    <mergeCell ref="B277:B278"/>
    <mergeCell ref="C277:D278"/>
    <mergeCell ref="E277:E278"/>
    <mergeCell ref="F277:G278"/>
    <mergeCell ref="H277:H278"/>
    <mergeCell ref="I277:J278"/>
    <mergeCell ref="K277:K278"/>
    <mergeCell ref="L277:M278"/>
    <mergeCell ref="N277:N278"/>
    <mergeCell ref="K275:K276"/>
    <mergeCell ref="L275:M276"/>
    <mergeCell ref="N275:N276"/>
    <mergeCell ref="O275:P276"/>
    <mergeCell ref="Q275:Q276"/>
    <mergeCell ref="R275:S276"/>
    <mergeCell ref="O273:P274"/>
    <mergeCell ref="Q273:Q274"/>
    <mergeCell ref="R273:S274"/>
    <mergeCell ref="T273:T274"/>
    <mergeCell ref="B275:B276"/>
    <mergeCell ref="C275:D276"/>
    <mergeCell ref="E275:E276"/>
    <mergeCell ref="F275:G276"/>
    <mergeCell ref="H275:H276"/>
    <mergeCell ref="I275:J276"/>
    <mergeCell ref="T271:T272"/>
    <mergeCell ref="B273:B274"/>
    <mergeCell ref="C273:D274"/>
    <mergeCell ref="E273:E274"/>
    <mergeCell ref="F273:G274"/>
    <mergeCell ref="H273:H274"/>
    <mergeCell ref="I273:J274"/>
    <mergeCell ref="K273:K274"/>
    <mergeCell ref="L273:M274"/>
    <mergeCell ref="N273:N274"/>
    <mergeCell ref="K271:K272"/>
    <mergeCell ref="L271:M272"/>
    <mergeCell ref="N271:N272"/>
    <mergeCell ref="O271:P272"/>
    <mergeCell ref="Q271:Q272"/>
    <mergeCell ref="R271:S272"/>
    <mergeCell ref="O269:P270"/>
    <mergeCell ref="Q269:Q270"/>
    <mergeCell ref="R269:S270"/>
    <mergeCell ref="T269:T270"/>
    <mergeCell ref="B271:B272"/>
    <mergeCell ref="C271:D272"/>
    <mergeCell ref="E271:E272"/>
    <mergeCell ref="F271:G272"/>
    <mergeCell ref="H271:H272"/>
    <mergeCell ref="I271:J272"/>
    <mergeCell ref="T267:T268"/>
    <mergeCell ref="B269:B270"/>
    <mergeCell ref="C269:D270"/>
    <mergeCell ref="E269:E270"/>
    <mergeCell ref="F269:G270"/>
    <mergeCell ref="H269:H270"/>
    <mergeCell ref="I269:J270"/>
    <mergeCell ref="K269:K270"/>
    <mergeCell ref="L269:M270"/>
    <mergeCell ref="N269:N270"/>
    <mergeCell ref="K267:K268"/>
    <mergeCell ref="L267:M268"/>
    <mergeCell ref="N267:N268"/>
    <mergeCell ref="O267:P268"/>
    <mergeCell ref="Q267:Q268"/>
    <mergeCell ref="R267:S268"/>
    <mergeCell ref="B267:B268"/>
    <mergeCell ref="C267:D268"/>
    <mergeCell ref="E267:E268"/>
    <mergeCell ref="F267:G268"/>
    <mergeCell ref="H267:H268"/>
    <mergeCell ref="I267:J268"/>
    <mergeCell ref="O264:P265"/>
    <mergeCell ref="Q264:Q265"/>
    <mergeCell ref="R264:S265"/>
    <mergeCell ref="T264:T265"/>
    <mergeCell ref="C266:E266"/>
    <mergeCell ref="F266:H266"/>
    <mergeCell ref="I266:K266"/>
    <mergeCell ref="L266:N266"/>
    <mergeCell ref="O266:Q266"/>
    <mergeCell ref="R266:T266"/>
    <mergeCell ref="T262:T263"/>
    <mergeCell ref="B264:B265"/>
    <mergeCell ref="C264:D265"/>
    <mergeCell ref="E264:E265"/>
    <mergeCell ref="F264:G265"/>
    <mergeCell ref="H264:H265"/>
    <mergeCell ref="I264:J265"/>
    <mergeCell ref="K264:K265"/>
    <mergeCell ref="L264:M265"/>
    <mergeCell ref="N264:N265"/>
    <mergeCell ref="K262:K263"/>
    <mergeCell ref="L262:M263"/>
    <mergeCell ref="N262:N263"/>
    <mergeCell ref="O262:P263"/>
    <mergeCell ref="Q262:Q263"/>
    <mergeCell ref="R262:S263"/>
    <mergeCell ref="O260:P261"/>
    <mergeCell ref="Q260:Q261"/>
    <mergeCell ref="R260:S261"/>
    <mergeCell ref="T260:T261"/>
    <mergeCell ref="B262:B263"/>
    <mergeCell ref="C262:D263"/>
    <mergeCell ref="E262:E263"/>
    <mergeCell ref="F262:G263"/>
    <mergeCell ref="H262:H263"/>
    <mergeCell ref="I262:J263"/>
    <mergeCell ref="R259:T259"/>
    <mergeCell ref="B260:B261"/>
    <mergeCell ref="C260:D261"/>
    <mergeCell ref="E260:E261"/>
    <mergeCell ref="F260:G261"/>
    <mergeCell ref="H260:H261"/>
    <mergeCell ref="I260:J261"/>
    <mergeCell ref="K260:K261"/>
    <mergeCell ref="L260:M261"/>
    <mergeCell ref="N260:N261"/>
    <mergeCell ref="P257:P258"/>
    <mergeCell ref="Q257:Q258"/>
    <mergeCell ref="R257:R258"/>
    <mergeCell ref="S257:S258"/>
    <mergeCell ref="T257:T258"/>
    <mergeCell ref="C259:E259"/>
    <mergeCell ref="F259:H259"/>
    <mergeCell ref="I259:K259"/>
    <mergeCell ref="L259:N259"/>
    <mergeCell ref="O259:Q259"/>
    <mergeCell ref="J257:J258"/>
    <mergeCell ref="K257:K258"/>
    <mergeCell ref="L257:L258"/>
    <mergeCell ref="M257:M258"/>
    <mergeCell ref="N257:N258"/>
    <mergeCell ref="O257:O258"/>
    <mergeCell ref="R255:T255"/>
    <mergeCell ref="R256:T256"/>
    <mergeCell ref="B257:B258"/>
    <mergeCell ref="C257:C258"/>
    <mergeCell ref="D257:D258"/>
    <mergeCell ref="E257:E258"/>
    <mergeCell ref="F257:F258"/>
    <mergeCell ref="G257:G258"/>
    <mergeCell ref="H257:H258"/>
    <mergeCell ref="I257:I258"/>
    <mergeCell ref="B253:T253"/>
    <mergeCell ref="B255:B256"/>
    <mergeCell ref="C255:E256"/>
    <mergeCell ref="F255:H255"/>
    <mergeCell ref="F256:H256"/>
    <mergeCell ref="I255:K255"/>
    <mergeCell ref="I256:K256"/>
    <mergeCell ref="L255:N255"/>
    <mergeCell ref="L256:N256"/>
    <mergeCell ref="O255:Q256"/>
    <mergeCell ref="AT246:AT247"/>
    <mergeCell ref="AU246:AU247"/>
    <mergeCell ref="AV246:AV247"/>
    <mergeCell ref="AW246:AW247"/>
    <mergeCell ref="AX246:AX247"/>
    <mergeCell ref="AY246:AY247"/>
    <mergeCell ref="AN246:AN247"/>
    <mergeCell ref="AO246:AO247"/>
    <mergeCell ref="AP246:AP247"/>
    <mergeCell ref="AQ246:AQ247"/>
    <mergeCell ref="AR246:AR247"/>
    <mergeCell ref="AS246:AS247"/>
    <mergeCell ref="AH246:AH247"/>
    <mergeCell ref="AI246:AI247"/>
    <mergeCell ref="AJ246:AJ247"/>
    <mergeCell ref="AK246:AK247"/>
    <mergeCell ref="AL246:AL247"/>
    <mergeCell ref="AM246:AM247"/>
    <mergeCell ref="AV244:AV245"/>
    <mergeCell ref="AW244:AX245"/>
    <mergeCell ref="AY244:AY245"/>
    <mergeCell ref="AA246:AA247"/>
    <mergeCell ref="AB246:AB247"/>
    <mergeCell ref="AC246:AC247"/>
    <mergeCell ref="AD246:AD247"/>
    <mergeCell ref="AE246:AE247"/>
    <mergeCell ref="AF246:AF247"/>
    <mergeCell ref="AG246:AG247"/>
    <mergeCell ref="AM244:AM245"/>
    <mergeCell ref="AN244:AO245"/>
    <mergeCell ref="AP244:AP245"/>
    <mergeCell ref="AQ244:AR245"/>
    <mergeCell ref="AS244:AS245"/>
    <mergeCell ref="AT244:AU245"/>
    <mergeCell ref="AW242:AX243"/>
    <mergeCell ref="AY242:AY243"/>
    <mergeCell ref="AA244:AA245"/>
    <mergeCell ref="AB244:AC245"/>
    <mergeCell ref="AD244:AD245"/>
    <mergeCell ref="AE244:AF245"/>
    <mergeCell ref="AG244:AG245"/>
    <mergeCell ref="AH244:AI245"/>
    <mergeCell ref="AJ244:AJ245"/>
    <mergeCell ref="AK244:AL245"/>
    <mergeCell ref="AN242:AO243"/>
    <mergeCell ref="AP242:AP243"/>
    <mergeCell ref="AQ242:AR243"/>
    <mergeCell ref="AS242:AS243"/>
    <mergeCell ref="AT242:AU243"/>
    <mergeCell ref="AV242:AV243"/>
    <mergeCell ref="AY240:AY241"/>
    <mergeCell ref="AA242:AA243"/>
    <mergeCell ref="AB242:AC243"/>
    <mergeCell ref="AD242:AD243"/>
    <mergeCell ref="AE242:AF243"/>
    <mergeCell ref="AG242:AG243"/>
    <mergeCell ref="AH242:AI243"/>
    <mergeCell ref="AJ242:AJ243"/>
    <mergeCell ref="AK242:AL243"/>
    <mergeCell ref="AM242:AM243"/>
    <mergeCell ref="AS240:AS241"/>
    <mergeCell ref="AT240:AT241"/>
    <mergeCell ref="AU240:AU241"/>
    <mergeCell ref="AV240:AV241"/>
    <mergeCell ref="AW240:AW241"/>
    <mergeCell ref="AX240:AX241"/>
    <mergeCell ref="AM240:AM241"/>
    <mergeCell ref="AN240:AN241"/>
    <mergeCell ref="AO240:AO241"/>
    <mergeCell ref="AP240:AP241"/>
    <mergeCell ref="AQ240:AQ241"/>
    <mergeCell ref="AR240:AR241"/>
    <mergeCell ref="AG240:AG241"/>
    <mergeCell ref="AH240:AH241"/>
    <mergeCell ref="AI240:AI241"/>
    <mergeCell ref="AJ240:AJ241"/>
    <mergeCell ref="AK240:AK241"/>
    <mergeCell ref="AL240:AL241"/>
    <mergeCell ref="AA240:AA241"/>
    <mergeCell ref="AB240:AB241"/>
    <mergeCell ref="AC240:AC241"/>
    <mergeCell ref="AD240:AD241"/>
    <mergeCell ref="AE240:AE241"/>
    <mergeCell ref="AF240:AF241"/>
    <mergeCell ref="AX237:AX238"/>
    <mergeCell ref="AY237:AY238"/>
    <mergeCell ref="AB239:AD239"/>
    <mergeCell ref="AE239:AG239"/>
    <mergeCell ref="AH239:AJ239"/>
    <mergeCell ref="AK239:AM239"/>
    <mergeCell ref="AN239:AP239"/>
    <mergeCell ref="AQ239:AS239"/>
    <mergeCell ref="AT239:AV239"/>
    <mergeCell ref="AW239:AY239"/>
    <mergeCell ref="AR237:AR238"/>
    <mergeCell ref="AS237:AS238"/>
    <mergeCell ref="AT237:AT238"/>
    <mergeCell ref="AU237:AU238"/>
    <mergeCell ref="AV237:AV238"/>
    <mergeCell ref="AW237:AW238"/>
    <mergeCell ref="AL237:AL238"/>
    <mergeCell ref="AM237:AM238"/>
    <mergeCell ref="AN237:AN238"/>
    <mergeCell ref="AO237:AO238"/>
    <mergeCell ref="AP237:AP238"/>
    <mergeCell ref="AQ237:AQ238"/>
    <mergeCell ref="AF237:AF238"/>
    <mergeCell ref="AG237:AG238"/>
    <mergeCell ref="AH237:AH238"/>
    <mergeCell ref="AI237:AI238"/>
    <mergeCell ref="AJ237:AJ238"/>
    <mergeCell ref="AK237:AK238"/>
    <mergeCell ref="AS235:AS236"/>
    <mergeCell ref="AT235:AU236"/>
    <mergeCell ref="AV235:AV236"/>
    <mergeCell ref="AW235:AX236"/>
    <mergeCell ref="AY235:AY236"/>
    <mergeCell ref="AA237:AA238"/>
    <mergeCell ref="AB237:AB238"/>
    <mergeCell ref="AC237:AC238"/>
    <mergeCell ref="AD237:AD238"/>
    <mergeCell ref="AE237:AE238"/>
    <mergeCell ref="AJ235:AJ236"/>
    <mergeCell ref="AK235:AL236"/>
    <mergeCell ref="AM235:AM236"/>
    <mergeCell ref="AN235:AO236"/>
    <mergeCell ref="AP235:AP236"/>
    <mergeCell ref="AQ235:AR236"/>
    <mergeCell ref="AA235:AA236"/>
    <mergeCell ref="AB235:AC236"/>
    <mergeCell ref="AD235:AD236"/>
    <mergeCell ref="AE235:AF236"/>
    <mergeCell ref="AG235:AG236"/>
    <mergeCell ref="AH235:AI236"/>
    <mergeCell ref="AQ233:AR234"/>
    <mergeCell ref="AS233:AS234"/>
    <mergeCell ref="AT233:AU234"/>
    <mergeCell ref="AV233:AV234"/>
    <mergeCell ref="AW233:AX234"/>
    <mergeCell ref="AY233:AY234"/>
    <mergeCell ref="AH233:AI234"/>
    <mergeCell ref="AJ233:AJ234"/>
    <mergeCell ref="AK233:AL234"/>
    <mergeCell ref="AM233:AM234"/>
    <mergeCell ref="AN233:AO234"/>
    <mergeCell ref="AP233:AP234"/>
    <mergeCell ref="AS231:AS232"/>
    <mergeCell ref="AT231:AU232"/>
    <mergeCell ref="AV231:AV232"/>
    <mergeCell ref="AW231:AX232"/>
    <mergeCell ref="AY231:AY232"/>
    <mergeCell ref="AA233:AA234"/>
    <mergeCell ref="AB233:AC234"/>
    <mergeCell ref="AD233:AD234"/>
    <mergeCell ref="AE233:AF234"/>
    <mergeCell ref="AG233:AG234"/>
    <mergeCell ref="AJ231:AJ232"/>
    <mergeCell ref="AK231:AL232"/>
    <mergeCell ref="AM231:AM232"/>
    <mergeCell ref="AN231:AO232"/>
    <mergeCell ref="AP231:AP232"/>
    <mergeCell ref="AQ231:AR232"/>
    <mergeCell ref="AA231:AA232"/>
    <mergeCell ref="AB231:AC232"/>
    <mergeCell ref="AD231:AD232"/>
    <mergeCell ref="AE231:AF232"/>
    <mergeCell ref="AG231:AG232"/>
    <mergeCell ref="AH231:AI232"/>
    <mergeCell ref="AQ229:AR230"/>
    <mergeCell ref="AS229:AS230"/>
    <mergeCell ref="AT229:AU230"/>
    <mergeCell ref="AV229:AV230"/>
    <mergeCell ref="AW229:AX230"/>
    <mergeCell ref="AY229:AY230"/>
    <mergeCell ref="AH229:AI230"/>
    <mergeCell ref="AJ229:AJ230"/>
    <mergeCell ref="AK229:AL230"/>
    <mergeCell ref="AM229:AM230"/>
    <mergeCell ref="AN229:AO230"/>
    <mergeCell ref="AP229:AP230"/>
    <mergeCell ref="AS227:AS228"/>
    <mergeCell ref="AT227:AU228"/>
    <mergeCell ref="AV227:AV228"/>
    <mergeCell ref="AW227:AX228"/>
    <mergeCell ref="AY227:AY228"/>
    <mergeCell ref="AA229:AA230"/>
    <mergeCell ref="AB229:AC230"/>
    <mergeCell ref="AD229:AD230"/>
    <mergeCell ref="AE229:AF230"/>
    <mergeCell ref="AG229:AG230"/>
    <mergeCell ref="AJ227:AJ228"/>
    <mergeCell ref="AK227:AL228"/>
    <mergeCell ref="AM227:AM228"/>
    <mergeCell ref="AN227:AO228"/>
    <mergeCell ref="AP227:AP228"/>
    <mergeCell ref="AQ227:AR228"/>
    <mergeCell ref="AA227:AA228"/>
    <mergeCell ref="AB227:AC228"/>
    <mergeCell ref="AD227:AD228"/>
    <mergeCell ref="AE227:AF228"/>
    <mergeCell ref="AG227:AG228"/>
    <mergeCell ref="AH227:AI228"/>
    <mergeCell ref="AQ225:AR226"/>
    <mergeCell ref="AS225:AS226"/>
    <mergeCell ref="AT225:AU226"/>
    <mergeCell ref="AV225:AV226"/>
    <mergeCell ref="AW225:AX226"/>
    <mergeCell ref="AY225:AY226"/>
    <mergeCell ref="AH225:AI226"/>
    <mergeCell ref="AJ225:AJ226"/>
    <mergeCell ref="AK225:AL226"/>
    <mergeCell ref="AM225:AM226"/>
    <mergeCell ref="AN225:AO226"/>
    <mergeCell ref="AP225:AP226"/>
    <mergeCell ref="AS223:AS224"/>
    <mergeCell ref="AT223:AU224"/>
    <mergeCell ref="AV223:AV224"/>
    <mergeCell ref="AW223:AX224"/>
    <mergeCell ref="AY223:AY224"/>
    <mergeCell ref="AA225:AA226"/>
    <mergeCell ref="AB225:AC226"/>
    <mergeCell ref="AD225:AD226"/>
    <mergeCell ref="AE225:AF226"/>
    <mergeCell ref="AG225:AG226"/>
    <mergeCell ref="AJ223:AJ224"/>
    <mergeCell ref="AK223:AL224"/>
    <mergeCell ref="AM223:AM224"/>
    <mergeCell ref="AN223:AO224"/>
    <mergeCell ref="AP223:AP224"/>
    <mergeCell ref="AQ223:AR224"/>
    <mergeCell ref="AT221:AU222"/>
    <mergeCell ref="AV221:AV222"/>
    <mergeCell ref="AW221:AX222"/>
    <mergeCell ref="AY221:AY222"/>
    <mergeCell ref="AA223:AA224"/>
    <mergeCell ref="AB223:AC224"/>
    <mergeCell ref="AD223:AD224"/>
    <mergeCell ref="AE223:AF224"/>
    <mergeCell ref="AG223:AG224"/>
    <mergeCell ref="AH223:AI224"/>
    <mergeCell ref="AK221:AL222"/>
    <mergeCell ref="AM221:AM222"/>
    <mergeCell ref="AN221:AO222"/>
    <mergeCell ref="AP221:AP222"/>
    <mergeCell ref="AQ221:AR222"/>
    <mergeCell ref="AS221:AS222"/>
    <mergeCell ref="AV219:AV220"/>
    <mergeCell ref="AW219:AX220"/>
    <mergeCell ref="AY219:AY220"/>
    <mergeCell ref="AA221:AA222"/>
    <mergeCell ref="AB221:AC222"/>
    <mergeCell ref="AD221:AD222"/>
    <mergeCell ref="AE221:AF222"/>
    <mergeCell ref="AG221:AG222"/>
    <mergeCell ref="AH221:AI222"/>
    <mergeCell ref="AJ221:AJ222"/>
    <mergeCell ref="AM219:AM220"/>
    <mergeCell ref="AN219:AO220"/>
    <mergeCell ref="AP219:AP220"/>
    <mergeCell ref="AQ219:AR220"/>
    <mergeCell ref="AS219:AS220"/>
    <mergeCell ref="AT219:AU220"/>
    <mergeCell ref="AT218:AV218"/>
    <mergeCell ref="AW218:AY218"/>
    <mergeCell ref="AA219:AA220"/>
    <mergeCell ref="AB219:AC220"/>
    <mergeCell ref="AD219:AD220"/>
    <mergeCell ref="AE219:AF220"/>
    <mergeCell ref="AG219:AG220"/>
    <mergeCell ref="AH219:AI220"/>
    <mergeCell ref="AJ219:AJ220"/>
    <mergeCell ref="AK219:AL220"/>
    <mergeCell ref="AB218:AD218"/>
    <mergeCell ref="AE218:AG218"/>
    <mergeCell ref="AH218:AJ218"/>
    <mergeCell ref="AK218:AM218"/>
    <mergeCell ref="AN218:AP218"/>
    <mergeCell ref="AQ218:AS218"/>
    <mergeCell ref="AT216:AT217"/>
    <mergeCell ref="AU216:AU217"/>
    <mergeCell ref="AV216:AV217"/>
    <mergeCell ref="AW216:AW217"/>
    <mergeCell ref="AX216:AX217"/>
    <mergeCell ref="AY216:AY217"/>
    <mergeCell ref="AN216:AN217"/>
    <mergeCell ref="AO216:AO217"/>
    <mergeCell ref="AP216:AP217"/>
    <mergeCell ref="AQ216:AQ217"/>
    <mergeCell ref="AR216:AR217"/>
    <mergeCell ref="AS216:AS217"/>
    <mergeCell ref="AH216:AH217"/>
    <mergeCell ref="AI216:AI217"/>
    <mergeCell ref="AJ216:AJ217"/>
    <mergeCell ref="AK216:AK217"/>
    <mergeCell ref="AL216:AL217"/>
    <mergeCell ref="AM216:AM217"/>
    <mergeCell ref="AT214:AV215"/>
    <mergeCell ref="AW214:AY214"/>
    <mergeCell ref="AW215:AY215"/>
    <mergeCell ref="AA216:AA217"/>
    <mergeCell ref="AB216:AB217"/>
    <mergeCell ref="AC216:AC217"/>
    <mergeCell ref="AD216:AD217"/>
    <mergeCell ref="AE216:AE217"/>
    <mergeCell ref="AF216:AF217"/>
    <mergeCell ref="AG216:AG217"/>
    <mergeCell ref="AA212:AY212"/>
    <mergeCell ref="AA214:AA215"/>
    <mergeCell ref="AB214:AD215"/>
    <mergeCell ref="AE214:AG215"/>
    <mergeCell ref="AH214:AJ214"/>
    <mergeCell ref="AH215:AJ215"/>
    <mergeCell ref="AK214:AM215"/>
    <mergeCell ref="AN214:AP214"/>
    <mergeCell ref="AN215:AP215"/>
    <mergeCell ref="AQ214:AS215"/>
    <mergeCell ref="AT205:AT206"/>
    <mergeCell ref="AU205:AU206"/>
    <mergeCell ref="AV205:AV206"/>
    <mergeCell ref="AW205:AW206"/>
    <mergeCell ref="AX205:AX206"/>
    <mergeCell ref="AY205:AY206"/>
    <mergeCell ref="AN205:AN206"/>
    <mergeCell ref="AO205:AO206"/>
    <mergeCell ref="AP205:AP206"/>
    <mergeCell ref="AQ205:AQ206"/>
    <mergeCell ref="AR205:AR206"/>
    <mergeCell ref="AS205:AS206"/>
    <mergeCell ref="AH205:AH206"/>
    <mergeCell ref="AI205:AI206"/>
    <mergeCell ref="AJ205:AJ206"/>
    <mergeCell ref="AK205:AK206"/>
    <mergeCell ref="AL205:AL206"/>
    <mergeCell ref="AM205:AM206"/>
    <mergeCell ref="AV203:AV204"/>
    <mergeCell ref="AW203:AX204"/>
    <mergeCell ref="AY203:AY204"/>
    <mergeCell ref="AA205:AA206"/>
    <mergeCell ref="AB205:AB206"/>
    <mergeCell ref="AC205:AC206"/>
    <mergeCell ref="AD205:AD206"/>
    <mergeCell ref="AE205:AE206"/>
    <mergeCell ref="AF205:AF206"/>
    <mergeCell ref="AG205:AG206"/>
    <mergeCell ref="AM203:AM204"/>
    <mergeCell ref="AN203:AO204"/>
    <mergeCell ref="AP203:AP204"/>
    <mergeCell ref="AQ203:AR204"/>
    <mergeCell ref="AS203:AS204"/>
    <mergeCell ref="AT203:AU204"/>
    <mergeCell ref="AW201:AX202"/>
    <mergeCell ref="AY201:AY202"/>
    <mergeCell ref="AA203:AA204"/>
    <mergeCell ref="AB203:AC204"/>
    <mergeCell ref="AD203:AD204"/>
    <mergeCell ref="AE203:AF204"/>
    <mergeCell ref="AG203:AG204"/>
    <mergeCell ref="AH203:AI204"/>
    <mergeCell ref="AJ203:AJ204"/>
    <mergeCell ref="AK203:AL204"/>
    <mergeCell ref="AN201:AO202"/>
    <mergeCell ref="AP201:AP202"/>
    <mergeCell ref="AQ201:AR202"/>
    <mergeCell ref="AS201:AS202"/>
    <mergeCell ref="AT201:AU202"/>
    <mergeCell ref="AV201:AV202"/>
    <mergeCell ref="AY199:AY200"/>
    <mergeCell ref="AA201:AA202"/>
    <mergeCell ref="AB201:AC202"/>
    <mergeCell ref="AD201:AD202"/>
    <mergeCell ref="AE201:AF202"/>
    <mergeCell ref="AG201:AG202"/>
    <mergeCell ref="AH201:AI202"/>
    <mergeCell ref="AJ201:AJ202"/>
    <mergeCell ref="AK201:AL202"/>
    <mergeCell ref="AM201:AM202"/>
    <mergeCell ref="AS199:AS200"/>
    <mergeCell ref="AT199:AT200"/>
    <mergeCell ref="AU199:AU200"/>
    <mergeCell ref="AV199:AV200"/>
    <mergeCell ref="AW199:AW200"/>
    <mergeCell ref="AX199:AX200"/>
    <mergeCell ref="AM199:AM200"/>
    <mergeCell ref="AN199:AN200"/>
    <mergeCell ref="AO199:AO200"/>
    <mergeCell ref="AP199:AP200"/>
    <mergeCell ref="AQ199:AQ200"/>
    <mergeCell ref="AR199:AR200"/>
    <mergeCell ref="AG199:AG200"/>
    <mergeCell ref="AH199:AH200"/>
    <mergeCell ref="AI199:AI200"/>
    <mergeCell ref="AJ199:AJ200"/>
    <mergeCell ref="AK199:AK200"/>
    <mergeCell ref="AL199:AL200"/>
    <mergeCell ref="AA199:AA200"/>
    <mergeCell ref="AB199:AB200"/>
    <mergeCell ref="AC199:AC200"/>
    <mergeCell ref="AD199:AD200"/>
    <mergeCell ref="AE199:AE200"/>
    <mergeCell ref="AF199:AF200"/>
    <mergeCell ref="AX196:AX197"/>
    <mergeCell ref="AY196:AY197"/>
    <mergeCell ref="AB198:AD198"/>
    <mergeCell ref="AE198:AG198"/>
    <mergeCell ref="AH198:AJ198"/>
    <mergeCell ref="AK198:AM198"/>
    <mergeCell ref="AN198:AP198"/>
    <mergeCell ref="AQ198:AS198"/>
    <mergeCell ref="AT198:AV198"/>
    <mergeCell ref="AW198:AY198"/>
    <mergeCell ref="AR196:AR197"/>
    <mergeCell ref="AS196:AS197"/>
    <mergeCell ref="AT196:AT197"/>
    <mergeCell ref="AU196:AU197"/>
    <mergeCell ref="AV196:AV197"/>
    <mergeCell ref="AW196:AW197"/>
    <mergeCell ref="AL196:AL197"/>
    <mergeCell ref="AM196:AM197"/>
    <mergeCell ref="AN196:AN197"/>
    <mergeCell ref="AO196:AO197"/>
    <mergeCell ref="AP196:AP197"/>
    <mergeCell ref="AQ196:AQ197"/>
    <mergeCell ref="AF196:AF197"/>
    <mergeCell ref="AG196:AG197"/>
    <mergeCell ref="AH196:AH197"/>
    <mergeCell ref="AI196:AI197"/>
    <mergeCell ref="AJ196:AJ197"/>
    <mergeCell ref="AK196:AK197"/>
    <mergeCell ref="AS194:AS195"/>
    <mergeCell ref="AT194:AU195"/>
    <mergeCell ref="AV194:AV195"/>
    <mergeCell ref="AW194:AX195"/>
    <mergeCell ref="AY194:AY195"/>
    <mergeCell ref="AA196:AA197"/>
    <mergeCell ref="AB196:AB197"/>
    <mergeCell ref="AC196:AC197"/>
    <mergeCell ref="AD196:AD197"/>
    <mergeCell ref="AE196:AE197"/>
    <mergeCell ref="AJ194:AJ195"/>
    <mergeCell ref="AK194:AL195"/>
    <mergeCell ref="AM194:AM195"/>
    <mergeCell ref="AN194:AO195"/>
    <mergeCell ref="AP194:AP195"/>
    <mergeCell ref="AQ194:AR195"/>
    <mergeCell ref="AA194:AA195"/>
    <mergeCell ref="AB194:AC195"/>
    <mergeCell ref="AD194:AD195"/>
    <mergeCell ref="AE194:AF195"/>
    <mergeCell ref="AG194:AG195"/>
    <mergeCell ref="AH194:AI195"/>
    <mergeCell ref="AQ192:AR193"/>
    <mergeCell ref="AS192:AS193"/>
    <mergeCell ref="AT192:AU193"/>
    <mergeCell ref="AV192:AV193"/>
    <mergeCell ref="AW192:AX193"/>
    <mergeCell ref="AY192:AY193"/>
    <mergeCell ref="AH192:AI193"/>
    <mergeCell ref="AJ192:AJ193"/>
    <mergeCell ref="AK192:AL193"/>
    <mergeCell ref="AM192:AM193"/>
    <mergeCell ref="AN192:AO193"/>
    <mergeCell ref="AP192:AP193"/>
    <mergeCell ref="AS190:AS191"/>
    <mergeCell ref="AT190:AU191"/>
    <mergeCell ref="AV190:AV191"/>
    <mergeCell ref="AW190:AX191"/>
    <mergeCell ref="AY190:AY191"/>
    <mergeCell ref="AA192:AA193"/>
    <mergeCell ref="AB192:AC193"/>
    <mergeCell ref="AD192:AD193"/>
    <mergeCell ref="AE192:AF193"/>
    <mergeCell ref="AG192:AG193"/>
    <mergeCell ref="AJ190:AJ191"/>
    <mergeCell ref="AK190:AL191"/>
    <mergeCell ref="AM190:AM191"/>
    <mergeCell ref="AN190:AO191"/>
    <mergeCell ref="AP190:AP191"/>
    <mergeCell ref="AQ190:AR191"/>
    <mergeCell ref="AA190:AA191"/>
    <mergeCell ref="AB190:AC191"/>
    <mergeCell ref="AD190:AD191"/>
    <mergeCell ref="AE190:AF191"/>
    <mergeCell ref="AG190:AG191"/>
    <mergeCell ref="AH190:AI191"/>
    <mergeCell ref="AQ188:AR189"/>
    <mergeCell ref="AS188:AS189"/>
    <mergeCell ref="AT188:AU189"/>
    <mergeCell ref="AV188:AV189"/>
    <mergeCell ref="AW188:AX189"/>
    <mergeCell ref="AY188:AY189"/>
    <mergeCell ref="AH188:AI189"/>
    <mergeCell ref="AJ188:AJ189"/>
    <mergeCell ref="AK188:AL189"/>
    <mergeCell ref="AM188:AM189"/>
    <mergeCell ref="AN188:AO189"/>
    <mergeCell ref="AP188:AP189"/>
    <mergeCell ref="AS186:AS187"/>
    <mergeCell ref="AT186:AU187"/>
    <mergeCell ref="AV186:AV187"/>
    <mergeCell ref="AW186:AX187"/>
    <mergeCell ref="AY186:AY187"/>
    <mergeCell ref="AA188:AA189"/>
    <mergeCell ref="AB188:AC189"/>
    <mergeCell ref="AD188:AD189"/>
    <mergeCell ref="AE188:AF189"/>
    <mergeCell ref="AG188:AG189"/>
    <mergeCell ref="AJ186:AJ187"/>
    <mergeCell ref="AK186:AL187"/>
    <mergeCell ref="AM186:AM187"/>
    <mergeCell ref="AN186:AO187"/>
    <mergeCell ref="AP186:AP187"/>
    <mergeCell ref="AQ186:AR187"/>
    <mergeCell ref="AA186:AA187"/>
    <mergeCell ref="AB186:AC187"/>
    <mergeCell ref="AD186:AD187"/>
    <mergeCell ref="AE186:AF187"/>
    <mergeCell ref="AG186:AG187"/>
    <mergeCell ref="AH186:AI187"/>
    <mergeCell ref="AQ184:AR185"/>
    <mergeCell ref="AS184:AS185"/>
    <mergeCell ref="AT184:AU185"/>
    <mergeCell ref="AV184:AV185"/>
    <mergeCell ref="AW184:AX185"/>
    <mergeCell ref="AY184:AY185"/>
    <mergeCell ref="AH184:AI185"/>
    <mergeCell ref="AJ184:AJ185"/>
    <mergeCell ref="AK184:AL185"/>
    <mergeCell ref="AM184:AM185"/>
    <mergeCell ref="AN184:AO185"/>
    <mergeCell ref="AP184:AP185"/>
    <mergeCell ref="AS182:AS183"/>
    <mergeCell ref="AT182:AU183"/>
    <mergeCell ref="AV182:AV183"/>
    <mergeCell ref="AW182:AX183"/>
    <mergeCell ref="AY182:AY183"/>
    <mergeCell ref="AA184:AA185"/>
    <mergeCell ref="AB184:AC185"/>
    <mergeCell ref="AD184:AD185"/>
    <mergeCell ref="AE184:AF185"/>
    <mergeCell ref="AG184:AG185"/>
    <mergeCell ref="AJ182:AJ183"/>
    <mergeCell ref="AK182:AL183"/>
    <mergeCell ref="AM182:AM183"/>
    <mergeCell ref="AN182:AO183"/>
    <mergeCell ref="AP182:AP183"/>
    <mergeCell ref="AQ182:AR183"/>
    <mergeCell ref="AA182:AA183"/>
    <mergeCell ref="AB182:AC183"/>
    <mergeCell ref="AD182:AD183"/>
    <mergeCell ref="AE182:AF183"/>
    <mergeCell ref="AG182:AG183"/>
    <mergeCell ref="AH182:AI183"/>
    <mergeCell ref="AQ180:AR181"/>
    <mergeCell ref="AS180:AS181"/>
    <mergeCell ref="AT180:AU181"/>
    <mergeCell ref="AV180:AV181"/>
    <mergeCell ref="AW180:AX181"/>
    <mergeCell ref="AY180:AY181"/>
    <mergeCell ref="AH180:AI181"/>
    <mergeCell ref="AJ180:AJ181"/>
    <mergeCell ref="AK180:AL181"/>
    <mergeCell ref="AM180:AM181"/>
    <mergeCell ref="AN180:AO181"/>
    <mergeCell ref="AP180:AP181"/>
    <mergeCell ref="AS178:AS179"/>
    <mergeCell ref="AT178:AU179"/>
    <mergeCell ref="AV178:AV179"/>
    <mergeCell ref="AW178:AX179"/>
    <mergeCell ref="AY178:AY179"/>
    <mergeCell ref="AA180:AA181"/>
    <mergeCell ref="AB180:AC181"/>
    <mergeCell ref="AD180:AD181"/>
    <mergeCell ref="AE180:AF181"/>
    <mergeCell ref="AG180:AG181"/>
    <mergeCell ref="AJ178:AJ179"/>
    <mergeCell ref="AK178:AL179"/>
    <mergeCell ref="AM178:AM179"/>
    <mergeCell ref="AN178:AO179"/>
    <mergeCell ref="AP178:AP179"/>
    <mergeCell ref="AQ178:AR179"/>
    <mergeCell ref="AA178:AA179"/>
    <mergeCell ref="AB178:AC179"/>
    <mergeCell ref="AD178:AD179"/>
    <mergeCell ref="AE178:AF179"/>
    <mergeCell ref="AG178:AG179"/>
    <mergeCell ref="AH178:AI179"/>
    <mergeCell ref="AY175:AY176"/>
    <mergeCell ref="AB177:AD177"/>
    <mergeCell ref="AE177:AG177"/>
    <mergeCell ref="AH177:AJ177"/>
    <mergeCell ref="AK177:AM177"/>
    <mergeCell ref="AN177:AP177"/>
    <mergeCell ref="AQ177:AS177"/>
    <mergeCell ref="AT177:AV177"/>
    <mergeCell ref="AW177:AY177"/>
    <mergeCell ref="AS175:AS176"/>
    <mergeCell ref="AT175:AT176"/>
    <mergeCell ref="AU175:AU176"/>
    <mergeCell ref="AV175:AV176"/>
    <mergeCell ref="AW175:AW176"/>
    <mergeCell ref="AX175:AX176"/>
    <mergeCell ref="AM175:AM176"/>
    <mergeCell ref="AN175:AN176"/>
    <mergeCell ref="AO175:AO176"/>
    <mergeCell ref="AP175:AP176"/>
    <mergeCell ref="AQ175:AQ176"/>
    <mergeCell ref="AR175:AR176"/>
    <mergeCell ref="AG175:AG176"/>
    <mergeCell ref="AH175:AH176"/>
    <mergeCell ref="AI175:AI176"/>
    <mergeCell ref="AJ175:AJ176"/>
    <mergeCell ref="AK175:AK176"/>
    <mergeCell ref="AL175:AL176"/>
    <mergeCell ref="AQ173:AS174"/>
    <mergeCell ref="AT173:AV174"/>
    <mergeCell ref="AW173:AY173"/>
    <mergeCell ref="AW174:AY174"/>
    <mergeCell ref="AA175:AA176"/>
    <mergeCell ref="AB175:AB176"/>
    <mergeCell ref="AC175:AC176"/>
    <mergeCell ref="AD175:AD176"/>
    <mergeCell ref="AE175:AE176"/>
    <mergeCell ref="AF175:AF176"/>
    <mergeCell ref="Z165:Z166"/>
    <mergeCell ref="AA171:AY171"/>
    <mergeCell ref="AA173:AA174"/>
    <mergeCell ref="AB173:AD174"/>
    <mergeCell ref="AE173:AG174"/>
    <mergeCell ref="AH173:AJ173"/>
    <mergeCell ref="AH174:AJ174"/>
    <mergeCell ref="AK173:AM174"/>
    <mergeCell ref="AN173:AP173"/>
    <mergeCell ref="AN174:AP174"/>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S164"/>
    <mergeCell ref="T163:T164"/>
    <mergeCell ref="U163:V164"/>
    <mergeCell ref="W163:W164"/>
    <mergeCell ref="X163:Y164"/>
    <mergeCell ref="Z163:Z164"/>
    <mergeCell ref="I163:J164"/>
    <mergeCell ref="K163:K164"/>
    <mergeCell ref="L163:M164"/>
    <mergeCell ref="N163:N164"/>
    <mergeCell ref="O163:P164"/>
    <mergeCell ref="Q163:Q164"/>
    <mergeCell ref="T161:T162"/>
    <mergeCell ref="U161:V162"/>
    <mergeCell ref="W161:W162"/>
    <mergeCell ref="X161:Y162"/>
    <mergeCell ref="Z161:Z162"/>
    <mergeCell ref="B163:B164"/>
    <mergeCell ref="C163:D164"/>
    <mergeCell ref="E163:E164"/>
    <mergeCell ref="F163:G164"/>
    <mergeCell ref="H163:H164"/>
    <mergeCell ref="K161:K162"/>
    <mergeCell ref="L161:M162"/>
    <mergeCell ref="N161:N162"/>
    <mergeCell ref="O161:P162"/>
    <mergeCell ref="Q161:Q162"/>
    <mergeCell ref="R161:S162"/>
    <mergeCell ref="B161:B162"/>
    <mergeCell ref="C161:D162"/>
    <mergeCell ref="E161:E162"/>
    <mergeCell ref="F161:G162"/>
    <mergeCell ref="H161:H162"/>
    <mergeCell ref="I161:J162"/>
    <mergeCell ref="R159:S160"/>
    <mergeCell ref="T159:T160"/>
    <mergeCell ref="U159:V160"/>
    <mergeCell ref="W159:W160"/>
    <mergeCell ref="X159:Y160"/>
    <mergeCell ref="Z159:Z160"/>
    <mergeCell ref="I159:J160"/>
    <mergeCell ref="K159:K160"/>
    <mergeCell ref="L159:M160"/>
    <mergeCell ref="N159:N160"/>
    <mergeCell ref="O159:P160"/>
    <mergeCell ref="Q159:Q160"/>
    <mergeCell ref="T157:T158"/>
    <mergeCell ref="U157:V158"/>
    <mergeCell ref="W157:W158"/>
    <mergeCell ref="X157:Y158"/>
    <mergeCell ref="Z157:Z158"/>
    <mergeCell ref="B159:B160"/>
    <mergeCell ref="C159:D160"/>
    <mergeCell ref="E159:E160"/>
    <mergeCell ref="F159:G160"/>
    <mergeCell ref="H159:H160"/>
    <mergeCell ref="K157:K158"/>
    <mergeCell ref="L157:M158"/>
    <mergeCell ref="N157:N158"/>
    <mergeCell ref="O157:P158"/>
    <mergeCell ref="Q157:Q158"/>
    <mergeCell ref="R157:S158"/>
    <mergeCell ref="B157:B158"/>
    <mergeCell ref="C157:D158"/>
    <mergeCell ref="E157:E158"/>
    <mergeCell ref="F157:G158"/>
    <mergeCell ref="H157:H158"/>
    <mergeCell ref="I157:J158"/>
    <mergeCell ref="R155:S156"/>
    <mergeCell ref="T155:T156"/>
    <mergeCell ref="U155:V156"/>
    <mergeCell ref="W155:W156"/>
    <mergeCell ref="X155:Y156"/>
    <mergeCell ref="Z155:Z156"/>
    <mergeCell ref="I155:J156"/>
    <mergeCell ref="K155:K156"/>
    <mergeCell ref="L155:M156"/>
    <mergeCell ref="N155:N156"/>
    <mergeCell ref="O155:P156"/>
    <mergeCell ref="Q155:Q156"/>
    <mergeCell ref="T153:T154"/>
    <mergeCell ref="U153:V154"/>
    <mergeCell ref="W153:W154"/>
    <mergeCell ref="X153:Y154"/>
    <mergeCell ref="Z153:Z154"/>
    <mergeCell ref="B155:B156"/>
    <mergeCell ref="C155:D156"/>
    <mergeCell ref="E155:E156"/>
    <mergeCell ref="F155:G156"/>
    <mergeCell ref="H155:H156"/>
    <mergeCell ref="K153:K154"/>
    <mergeCell ref="L153:M154"/>
    <mergeCell ref="N153:N154"/>
    <mergeCell ref="O153:P154"/>
    <mergeCell ref="Q153:Q154"/>
    <mergeCell ref="R153:S154"/>
    <mergeCell ref="B153:B154"/>
    <mergeCell ref="C153:D154"/>
    <mergeCell ref="E153:E154"/>
    <mergeCell ref="F153:G154"/>
    <mergeCell ref="H153:H154"/>
    <mergeCell ref="I153:J154"/>
    <mergeCell ref="R151:S152"/>
    <mergeCell ref="T151:T152"/>
    <mergeCell ref="U151:V152"/>
    <mergeCell ref="W151:W152"/>
    <mergeCell ref="X151:Y152"/>
    <mergeCell ref="Z151:Z152"/>
    <mergeCell ref="I151:J152"/>
    <mergeCell ref="K151:K152"/>
    <mergeCell ref="L151:M152"/>
    <mergeCell ref="N151:N152"/>
    <mergeCell ref="O151:P152"/>
    <mergeCell ref="Q151:Q152"/>
    <mergeCell ref="V149:V150"/>
    <mergeCell ref="W149:W150"/>
    <mergeCell ref="X149:X150"/>
    <mergeCell ref="Y149:Y150"/>
    <mergeCell ref="Z149:Z150"/>
    <mergeCell ref="B151:B152"/>
    <mergeCell ref="C151:D152"/>
    <mergeCell ref="E151:E152"/>
    <mergeCell ref="F151:G152"/>
    <mergeCell ref="H151:H152"/>
    <mergeCell ref="P149:P150"/>
    <mergeCell ref="Q149:Q150"/>
    <mergeCell ref="R149:R150"/>
    <mergeCell ref="S149:S150"/>
    <mergeCell ref="T149:T150"/>
    <mergeCell ref="U149:U150"/>
    <mergeCell ref="J149:J150"/>
    <mergeCell ref="K149:K150"/>
    <mergeCell ref="L149:L150"/>
    <mergeCell ref="M149:M150"/>
    <mergeCell ref="N149:N150"/>
    <mergeCell ref="O149:O150"/>
    <mergeCell ref="U148:W148"/>
    <mergeCell ref="X148:Z148"/>
    <mergeCell ref="B149:B150"/>
    <mergeCell ref="C149:C150"/>
    <mergeCell ref="D149:D150"/>
    <mergeCell ref="E149:E150"/>
    <mergeCell ref="F149:F150"/>
    <mergeCell ref="G149:G150"/>
    <mergeCell ref="H149:H150"/>
    <mergeCell ref="I149:I150"/>
    <mergeCell ref="C148:E148"/>
    <mergeCell ref="F148:H148"/>
    <mergeCell ref="I148:K148"/>
    <mergeCell ref="L148:N148"/>
    <mergeCell ref="O148:Q148"/>
    <mergeCell ref="R148:T148"/>
    <mergeCell ref="Z145:Z146"/>
    <mergeCell ref="C147:E147"/>
    <mergeCell ref="F147:H147"/>
    <mergeCell ref="I147:K147"/>
    <mergeCell ref="L147:N147"/>
    <mergeCell ref="O147:Q147"/>
    <mergeCell ref="R147:T147"/>
    <mergeCell ref="U147:W147"/>
    <mergeCell ref="X147:Z14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S144"/>
    <mergeCell ref="T143:T144"/>
    <mergeCell ref="U143:V144"/>
    <mergeCell ref="W143:W144"/>
    <mergeCell ref="X143:Y144"/>
    <mergeCell ref="Z143:Z144"/>
    <mergeCell ref="I143:J144"/>
    <mergeCell ref="K143:K144"/>
    <mergeCell ref="L143:M144"/>
    <mergeCell ref="N143:N144"/>
    <mergeCell ref="O143:P144"/>
    <mergeCell ref="Q143:Q144"/>
    <mergeCell ref="T141:T142"/>
    <mergeCell ref="U141:V142"/>
    <mergeCell ref="W141:W142"/>
    <mergeCell ref="X141:Y142"/>
    <mergeCell ref="Z141:Z142"/>
    <mergeCell ref="B143:B144"/>
    <mergeCell ref="C143:D144"/>
    <mergeCell ref="E143:E144"/>
    <mergeCell ref="F143:G144"/>
    <mergeCell ref="H143:H144"/>
    <mergeCell ref="K141:K142"/>
    <mergeCell ref="L141:M142"/>
    <mergeCell ref="N141:N142"/>
    <mergeCell ref="O141:P142"/>
    <mergeCell ref="Q141:Q142"/>
    <mergeCell ref="R141:S142"/>
    <mergeCell ref="B141:B142"/>
    <mergeCell ref="C141:D142"/>
    <mergeCell ref="E141:E142"/>
    <mergeCell ref="F141:G142"/>
    <mergeCell ref="H141:H142"/>
    <mergeCell ref="I141:J142"/>
    <mergeCell ref="R139:S140"/>
    <mergeCell ref="T139:T140"/>
    <mergeCell ref="U139:V140"/>
    <mergeCell ref="W139:W140"/>
    <mergeCell ref="X139:Y140"/>
    <mergeCell ref="Z139:Z140"/>
    <mergeCell ref="I139:J140"/>
    <mergeCell ref="K139:K140"/>
    <mergeCell ref="L139:M140"/>
    <mergeCell ref="N139:N140"/>
    <mergeCell ref="O139:P140"/>
    <mergeCell ref="Q139:Q140"/>
    <mergeCell ref="T137:T138"/>
    <mergeCell ref="U137:V138"/>
    <mergeCell ref="W137:W138"/>
    <mergeCell ref="X137:Y138"/>
    <mergeCell ref="Z137:Z138"/>
    <mergeCell ref="B139:B140"/>
    <mergeCell ref="C139:D140"/>
    <mergeCell ref="E139:E140"/>
    <mergeCell ref="F139:G140"/>
    <mergeCell ref="H139:H140"/>
    <mergeCell ref="K137:K138"/>
    <mergeCell ref="L137:M138"/>
    <mergeCell ref="N137:N138"/>
    <mergeCell ref="O137:P138"/>
    <mergeCell ref="Q137:Q138"/>
    <mergeCell ref="R137:S138"/>
    <mergeCell ref="B137:B138"/>
    <mergeCell ref="C137:D138"/>
    <mergeCell ref="E137:E138"/>
    <mergeCell ref="F137:G138"/>
    <mergeCell ref="H137:H138"/>
    <mergeCell ref="I137:J138"/>
    <mergeCell ref="R135:S136"/>
    <mergeCell ref="T135:T136"/>
    <mergeCell ref="U135:V136"/>
    <mergeCell ref="W135:W136"/>
    <mergeCell ref="X135:Y136"/>
    <mergeCell ref="Z135:Z136"/>
    <mergeCell ref="I135:J136"/>
    <mergeCell ref="K135:K136"/>
    <mergeCell ref="L135:M136"/>
    <mergeCell ref="N135:N136"/>
    <mergeCell ref="O135:P136"/>
    <mergeCell ref="Q135:Q136"/>
    <mergeCell ref="T133:T134"/>
    <mergeCell ref="U133:V134"/>
    <mergeCell ref="W133:W134"/>
    <mergeCell ref="X133:Y134"/>
    <mergeCell ref="Z133:Z134"/>
    <mergeCell ref="B135:B136"/>
    <mergeCell ref="C135:D136"/>
    <mergeCell ref="E135:E136"/>
    <mergeCell ref="F135:G136"/>
    <mergeCell ref="H135:H136"/>
    <mergeCell ref="K133:K134"/>
    <mergeCell ref="L133:M134"/>
    <mergeCell ref="N133:N134"/>
    <mergeCell ref="O133:P134"/>
    <mergeCell ref="Q133:Q134"/>
    <mergeCell ref="R133:S134"/>
    <mergeCell ref="B133:B134"/>
    <mergeCell ref="C133:D134"/>
    <mergeCell ref="E133:E134"/>
    <mergeCell ref="F133:G134"/>
    <mergeCell ref="H133:H134"/>
    <mergeCell ref="I133:J134"/>
    <mergeCell ref="R131:S132"/>
    <mergeCell ref="T131:T132"/>
    <mergeCell ref="U131:V132"/>
    <mergeCell ref="W131:W132"/>
    <mergeCell ref="X131:Y132"/>
    <mergeCell ref="Z131:Z132"/>
    <mergeCell ref="I131:J132"/>
    <mergeCell ref="K131:K132"/>
    <mergeCell ref="L131:M132"/>
    <mergeCell ref="N131:N132"/>
    <mergeCell ref="O131:P132"/>
    <mergeCell ref="Q131:Q132"/>
    <mergeCell ref="T129:T130"/>
    <mergeCell ref="U129:V130"/>
    <mergeCell ref="W129:W130"/>
    <mergeCell ref="X129:Y130"/>
    <mergeCell ref="Z129:Z130"/>
    <mergeCell ref="B131:B132"/>
    <mergeCell ref="C131:D132"/>
    <mergeCell ref="E131:E132"/>
    <mergeCell ref="F131:G132"/>
    <mergeCell ref="H131:H132"/>
    <mergeCell ref="K129:K130"/>
    <mergeCell ref="L129:M130"/>
    <mergeCell ref="N129:N130"/>
    <mergeCell ref="O129:P130"/>
    <mergeCell ref="Q129:Q130"/>
    <mergeCell ref="R129:S130"/>
    <mergeCell ref="B129:B130"/>
    <mergeCell ref="C129:D130"/>
    <mergeCell ref="E129:E130"/>
    <mergeCell ref="F129:G130"/>
    <mergeCell ref="H129:H130"/>
    <mergeCell ref="I129:J130"/>
    <mergeCell ref="R127:S128"/>
    <mergeCell ref="T127:T128"/>
    <mergeCell ref="U127:V128"/>
    <mergeCell ref="W127:W128"/>
    <mergeCell ref="X127:Y128"/>
    <mergeCell ref="Z127:Z128"/>
    <mergeCell ref="I127:J128"/>
    <mergeCell ref="K127:K128"/>
    <mergeCell ref="L127:M128"/>
    <mergeCell ref="N127:N128"/>
    <mergeCell ref="O127:P128"/>
    <mergeCell ref="Q127:Q128"/>
    <mergeCell ref="T125:T126"/>
    <mergeCell ref="U125:V126"/>
    <mergeCell ref="W125:W126"/>
    <mergeCell ref="X125:Y126"/>
    <mergeCell ref="Z125:Z126"/>
    <mergeCell ref="B127:B128"/>
    <mergeCell ref="C127:D128"/>
    <mergeCell ref="E127:E128"/>
    <mergeCell ref="F127:G128"/>
    <mergeCell ref="H127:H128"/>
    <mergeCell ref="K125:K126"/>
    <mergeCell ref="L125:M126"/>
    <mergeCell ref="N125:N126"/>
    <mergeCell ref="O125:P126"/>
    <mergeCell ref="Q125:Q126"/>
    <mergeCell ref="R125:S126"/>
    <mergeCell ref="W123:W124"/>
    <mergeCell ref="X123:X124"/>
    <mergeCell ref="Y123:Y124"/>
    <mergeCell ref="Z123:Z124"/>
    <mergeCell ref="B125:B126"/>
    <mergeCell ref="C125:D126"/>
    <mergeCell ref="E125:E126"/>
    <mergeCell ref="F125:G126"/>
    <mergeCell ref="H125:H126"/>
    <mergeCell ref="I125:J126"/>
    <mergeCell ref="Q123:Q124"/>
    <mergeCell ref="R123:R124"/>
    <mergeCell ref="S123:S124"/>
    <mergeCell ref="T123:T124"/>
    <mergeCell ref="U123:U124"/>
    <mergeCell ref="V123:V124"/>
    <mergeCell ref="K123:K124"/>
    <mergeCell ref="L123:L124"/>
    <mergeCell ref="M123:M124"/>
    <mergeCell ref="N123:N124"/>
    <mergeCell ref="O123:O124"/>
    <mergeCell ref="P123:P124"/>
    <mergeCell ref="X122:Z122"/>
    <mergeCell ref="B123:B124"/>
    <mergeCell ref="C123:C124"/>
    <mergeCell ref="D123:D124"/>
    <mergeCell ref="E123:E124"/>
    <mergeCell ref="F123:F124"/>
    <mergeCell ref="G123:G124"/>
    <mergeCell ref="H123:H124"/>
    <mergeCell ref="I123:I124"/>
    <mergeCell ref="J123:J124"/>
    <mergeCell ref="R121:T121"/>
    <mergeCell ref="U121:W121"/>
    <mergeCell ref="X121:Z121"/>
    <mergeCell ref="C122:E122"/>
    <mergeCell ref="F122:H122"/>
    <mergeCell ref="I122:K122"/>
    <mergeCell ref="L122:N122"/>
    <mergeCell ref="O122:Q122"/>
    <mergeCell ref="R122:T122"/>
    <mergeCell ref="U122:W122"/>
    <mergeCell ref="O120:Q120"/>
    <mergeCell ref="R119:T120"/>
    <mergeCell ref="U119:W120"/>
    <mergeCell ref="X119:Z119"/>
    <mergeCell ref="X120:Z120"/>
    <mergeCell ref="C121:E121"/>
    <mergeCell ref="F121:H121"/>
    <mergeCell ref="I121:K121"/>
    <mergeCell ref="L121:N121"/>
    <mergeCell ref="O121:Q121"/>
    <mergeCell ref="Z111:Z112"/>
    <mergeCell ref="B117:Z117"/>
    <mergeCell ref="B119:B120"/>
    <mergeCell ref="C119:E120"/>
    <mergeCell ref="F119:H119"/>
    <mergeCell ref="F120:H120"/>
    <mergeCell ref="I119:K119"/>
    <mergeCell ref="I120:K120"/>
    <mergeCell ref="L119:N120"/>
    <mergeCell ref="O119:Q119"/>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S110"/>
    <mergeCell ref="T109:T110"/>
    <mergeCell ref="U109:V110"/>
    <mergeCell ref="W109:W110"/>
    <mergeCell ref="X109:Y110"/>
    <mergeCell ref="Z109:Z110"/>
    <mergeCell ref="I109:J110"/>
    <mergeCell ref="K109:K110"/>
    <mergeCell ref="L109:M110"/>
    <mergeCell ref="N109:N110"/>
    <mergeCell ref="O109:P110"/>
    <mergeCell ref="Q109:Q110"/>
    <mergeCell ref="T107:T108"/>
    <mergeCell ref="U107:V108"/>
    <mergeCell ref="W107:W108"/>
    <mergeCell ref="X107:Y108"/>
    <mergeCell ref="Z107:Z108"/>
    <mergeCell ref="B109:B110"/>
    <mergeCell ref="C109:D110"/>
    <mergeCell ref="E109:E110"/>
    <mergeCell ref="F109:G110"/>
    <mergeCell ref="H109:H110"/>
    <mergeCell ref="K107:K108"/>
    <mergeCell ref="L107:M108"/>
    <mergeCell ref="N107:N108"/>
    <mergeCell ref="O107:P108"/>
    <mergeCell ref="Q107:Q108"/>
    <mergeCell ref="R107:S108"/>
    <mergeCell ref="B107:B108"/>
    <mergeCell ref="C107:D108"/>
    <mergeCell ref="E107:E108"/>
    <mergeCell ref="F107:G108"/>
    <mergeCell ref="H107:H108"/>
    <mergeCell ref="I107:J108"/>
    <mergeCell ref="R105:S106"/>
    <mergeCell ref="T105:T106"/>
    <mergeCell ref="U105:V106"/>
    <mergeCell ref="W105:W106"/>
    <mergeCell ref="X105:Y106"/>
    <mergeCell ref="Z105:Z106"/>
    <mergeCell ref="I105:J106"/>
    <mergeCell ref="K105:K106"/>
    <mergeCell ref="L105:M106"/>
    <mergeCell ref="N105:N106"/>
    <mergeCell ref="O105:P106"/>
    <mergeCell ref="Q105:Q106"/>
    <mergeCell ref="T103:T104"/>
    <mergeCell ref="U103:V104"/>
    <mergeCell ref="W103:W104"/>
    <mergeCell ref="X103:Y104"/>
    <mergeCell ref="Z103:Z104"/>
    <mergeCell ref="B105:B106"/>
    <mergeCell ref="C105:D106"/>
    <mergeCell ref="E105:E106"/>
    <mergeCell ref="F105:G106"/>
    <mergeCell ref="H105:H106"/>
    <mergeCell ref="K103:K104"/>
    <mergeCell ref="L103:M104"/>
    <mergeCell ref="N103:N104"/>
    <mergeCell ref="O103:P104"/>
    <mergeCell ref="Q103:Q104"/>
    <mergeCell ref="R103:S104"/>
    <mergeCell ref="B103:B104"/>
    <mergeCell ref="C103:D104"/>
    <mergeCell ref="E103:E104"/>
    <mergeCell ref="F103:G104"/>
    <mergeCell ref="H103:H104"/>
    <mergeCell ref="I103:J104"/>
    <mergeCell ref="R101:S102"/>
    <mergeCell ref="T101:T102"/>
    <mergeCell ref="U101:V102"/>
    <mergeCell ref="W101:W102"/>
    <mergeCell ref="X101:Y102"/>
    <mergeCell ref="Z101:Z102"/>
    <mergeCell ref="I101:J102"/>
    <mergeCell ref="K101:K102"/>
    <mergeCell ref="L101:M102"/>
    <mergeCell ref="N101:N102"/>
    <mergeCell ref="O101:P102"/>
    <mergeCell ref="Q101:Q102"/>
    <mergeCell ref="T99:T100"/>
    <mergeCell ref="U99:V100"/>
    <mergeCell ref="W99:W100"/>
    <mergeCell ref="X99:Y100"/>
    <mergeCell ref="Z99:Z100"/>
    <mergeCell ref="B101:B102"/>
    <mergeCell ref="C101:D102"/>
    <mergeCell ref="E101:E102"/>
    <mergeCell ref="F101:G102"/>
    <mergeCell ref="H101:H102"/>
    <mergeCell ref="K99:K100"/>
    <mergeCell ref="L99:M100"/>
    <mergeCell ref="N99:N100"/>
    <mergeCell ref="O99:P100"/>
    <mergeCell ref="Q99:Q100"/>
    <mergeCell ref="R99:S100"/>
    <mergeCell ref="B99:B100"/>
    <mergeCell ref="C99:D100"/>
    <mergeCell ref="E99:E100"/>
    <mergeCell ref="F99:G100"/>
    <mergeCell ref="H99:H100"/>
    <mergeCell ref="I99:J100"/>
    <mergeCell ref="R97:S98"/>
    <mergeCell ref="T97:T98"/>
    <mergeCell ref="U97:V98"/>
    <mergeCell ref="W97:W98"/>
    <mergeCell ref="X97:Y98"/>
    <mergeCell ref="Z97:Z98"/>
    <mergeCell ref="I97:J98"/>
    <mergeCell ref="K97:K98"/>
    <mergeCell ref="L97:M98"/>
    <mergeCell ref="N97:N98"/>
    <mergeCell ref="O97:P98"/>
    <mergeCell ref="Q97:Q98"/>
    <mergeCell ref="V95:V96"/>
    <mergeCell ref="W95:W96"/>
    <mergeCell ref="X95:X96"/>
    <mergeCell ref="Y95:Y96"/>
    <mergeCell ref="Z95:Z96"/>
    <mergeCell ref="B97:B98"/>
    <mergeCell ref="C97:D98"/>
    <mergeCell ref="E97:E98"/>
    <mergeCell ref="F97:G98"/>
    <mergeCell ref="H97:H98"/>
    <mergeCell ref="P95:P96"/>
    <mergeCell ref="Q95:Q96"/>
    <mergeCell ref="R95:R96"/>
    <mergeCell ref="S95:S96"/>
    <mergeCell ref="T95:T96"/>
    <mergeCell ref="U95:U96"/>
    <mergeCell ref="J95:J96"/>
    <mergeCell ref="K95:K96"/>
    <mergeCell ref="L95:L96"/>
    <mergeCell ref="M95:M96"/>
    <mergeCell ref="N95:N96"/>
    <mergeCell ref="O95:O96"/>
    <mergeCell ref="U94:W94"/>
    <mergeCell ref="X94:Z94"/>
    <mergeCell ref="B95:B96"/>
    <mergeCell ref="C95:C96"/>
    <mergeCell ref="D95:D96"/>
    <mergeCell ref="E95:E96"/>
    <mergeCell ref="F95:F96"/>
    <mergeCell ref="G95:G96"/>
    <mergeCell ref="H95:H96"/>
    <mergeCell ref="I95:I96"/>
    <mergeCell ref="C94:E94"/>
    <mergeCell ref="F94:H94"/>
    <mergeCell ref="I94:K94"/>
    <mergeCell ref="L94:N94"/>
    <mergeCell ref="O94:Q94"/>
    <mergeCell ref="R94:T94"/>
    <mergeCell ref="Z91:Z92"/>
    <mergeCell ref="C93:E93"/>
    <mergeCell ref="F93:H93"/>
    <mergeCell ref="I93:K93"/>
    <mergeCell ref="L93:N93"/>
    <mergeCell ref="O93:Q93"/>
    <mergeCell ref="R93:T93"/>
    <mergeCell ref="U93:W93"/>
    <mergeCell ref="X93:Z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S90"/>
    <mergeCell ref="T89:T90"/>
    <mergeCell ref="U89:V90"/>
    <mergeCell ref="W89:W90"/>
    <mergeCell ref="X89:Y90"/>
    <mergeCell ref="Z89:Z90"/>
    <mergeCell ref="I89:J90"/>
    <mergeCell ref="K89:K90"/>
    <mergeCell ref="L89:M90"/>
    <mergeCell ref="N89:N90"/>
    <mergeCell ref="O89:P90"/>
    <mergeCell ref="Q89:Q90"/>
    <mergeCell ref="T87:T88"/>
    <mergeCell ref="U87:V88"/>
    <mergeCell ref="W87:W88"/>
    <mergeCell ref="X87:Y88"/>
    <mergeCell ref="Z87:Z88"/>
    <mergeCell ref="B89:B90"/>
    <mergeCell ref="C89:D90"/>
    <mergeCell ref="E89:E90"/>
    <mergeCell ref="F89:G90"/>
    <mergeCell ref="H89:H90"/>
    <mergeCell ref="K87:K88"/>
    <mergeCell ref="L87:M88"/>
    <mergeCell ref="N87:N88"/>
    <mergeCell ref="O87:P88"/>
    <mergeCell ref="Q87:Q88"/>
    <mergeCell ref="R87:S88"/>
    <mergeCell ref="B87:B88"/>
    <mergeCell ref="C87:D88"/>
    <mergeCell ref="E87:E88"/>
    <mergeCell ref="F87:G88"/>
    <mergeCell ref="H87:H88"/>
    <mergeCell ref="I87:J88"/>
    <mergeCell ref="R85:S86"/>
    <mergeCell ref="T85:T86"/>
    <mergeCell ref="U85:V86"/>
    <mergeCell ref="W85:W86"/>
    <mergeCell ref="X85:Y86"/>
    <mergeCell ref="Z85:Z86"/>
    <mergeCell ref="I85:J86"/>
    <mergeCell ref="K85:K86"/>
    <mergeCell ref="L85:M86"/>
    <mergeCell ref="N85:N86"/>
    <mergeCell ref="O85:P86"/>
    <mergeCell ref="Q85:Q86"/>
    <mergeCell ref="T83:T84"/>
    <mergeCell ref="U83:V84"/>
    <mergeCell ref="W83:W84"/>
    <mergeCell ref="X83:Y84"/>
    <mergeCell ref="Z83:Z84"/>
    <mergeCell ref="B85:B86"/>
    <mergeCell ref="C85:D86"/>
    <mergeCell ref="E85:E86"/>
    <mergeCell ref="F85:G86"/>
    <mergeCell ref="H85:H86"/>
    <mergeCell ref="K83:K84"/>
    <mergeCell ref="L83:M84"/>
    <mergeCell ref="N83:N84"/>
    <mergeCell ref="O83:P84"/>
    <mergeCell ref="Q83:Q84"/>
    <mergeCell ref="R83:S84"/>
    <mergeCell ref="B83:B84"/>
    <mergeCell ref="C83:D84"/>
    <mergeCell ref="E83:E84"/>
    <mergeCell ref="F83:G84"/>
    <mergeCell ref="H83:H84"/>
    <mergeCell ref="I83:J84"/>
    <mergeCell ref="R81:S82"/>
    <mergeCell ref="T81:T82"/>
    <mergeCell ref="U81:V82"/>
    <mergeCell ref="W81:W82"/>
    <mergeCell ref="X81:Y82"/>
    <mergeCell ref="Z81:Z82"/>
    <mergeCell ref="I81:J82"/>
    <mergeCell ref="K81:K82"/>
    <mergeCell ref="L81:M82"/>
    <mergeCell ref="N81:N82"/>
    <mergeCell ref="O81:P82"/>
    <mergeCell ref="Q81:Q82"/>
    <mergeCell ref="T79:T80"/>
    <mergeCell ref="U79:V80"/>
    <mergeCell ref="W79:W80"/>
    <mergeCell ref="X79:Y80"/>
    <mergeCell ref="Z79:Z80"/>
    <mergeCell ref="B81:B82"/>
    <mergeCell ref="C81:D82"/>
    <mergeCell ref="E81:E82"/>
    <mergeCell ref="F81:G82"/>
    <mergeCell ref="H81:H82"/>
    <mergeCell ref="K79:K80"/>
    <mergeCell ref="L79:M80"/>
    <mergeCell ref="N79:N80"/>
    <mergeCell ref="O79:P80"/>
    <mergeCell ref="Q79:Q80"/>
    <mergeCell ref="R79:S80"/>
    <mergeCell ref="B79:B80"/>
    <mergeCell ref="C79:D80"/>
    <mergeCell ref="E79:E80"/>
    <mergeCell ref="F79:G80"/>
    <mergeCell ref="H79:H80"/>
    <mergeCell ref="I79:J80"/>
    <mergeCell ref="R77:S78"/>
    <mergeCell ref="T77:T78"/>
    <mergeCell ref="U77:V78"/>
    <mergeCell ref="W77:W78"/>
    <mergeCell ref="X77:Y78"/>
    <mergeCell ref="Z77:Z78"/>
    <mergeCell ref="I77:J78"/>
    <mergeCell ref="K77:K78"/>
    <mergeCell ref="L77:M78"/>
    <mergeCell ref="N77:N78"/>
    <mergeCell ref="O77:P78"/>
    <mergeCell ref="Q77:Q78"/>
    <mergeCell ref="T75:T76"/>
    <mergeCell ref="U75:V76"/>
    <mergeCell ref="W75:W76"/>
    <mergeCell ref="X75:Y76"/>
    <mergeCell ref="Z75:Z76"/>
    <mergeCell ref="B77:B78"/>
    <mergeCell ref="C77:D78"/>
    <mergeCell ref="E77:E78"/>
    <mergeCell ref="F77:G78"/>
    <mergeCell ref="H77:H78"/>
    <mergeCell ref="K75:K76"/>
    <mergeCell ref="L75:M76"/>
    <mergeCell ref="N75:N76"/>
    <mergeCell ref="O75:P76"/>
    <mergeCell ref="Q75:Q76"/>
    <mergeCell ref="R75:S76"/>
    <mergeCell ref="B75:B76"/>
    <mergeCell ref="C75:D76"/>
    <mergeCell ref="E75:E76"/>
    <mergeCell ref="F75:G76"/>
    <mergeCell ref="H75:H76"/>
    <mergeCell ref="I75:J76"/>
    <mergeCell ref="R73:S74"/>
    <mergeCell ref="T73:T74"/>
    <mergeCell ref="U73:V74"/>
    <mergeCell ref="W73:W74"/>
    <mergeCell ref="X73:Y74"/>
    <mergeCell ref="Z73:Z74"/>
    <mergeCell ref="I73:J74"/>
    <mergeCell ref="K73:K74"/>
    <mergeCell ref="L73:M74"/>
    <mergeCell ref="N73:N74"/>
    <mergeCell ref="O73:P74"/>
    <mergeCell ref="Q73:Q74"/>
    <mergeCell ref="T71:T72"/>
    <mergeCell ref="U71:V72"/>
    <mergeCell ref="W71:W72"/>
    <mergeCell ref="X71:Y72"/>
    <mergeCell ref="Z71:Z72"/>
    <mergeCell ref="B73:B74"/>
    <mergeCell ref="C73:D74"/>
    <mergeCell ref="E73:E74"/>
    <mergeCell ref="F73:G74"/>
    <mergeCell ref="H73:H74"/>
    <mergeCell ref="K71:K72"/>
    <mergeCell ref="L71:M72"/>
    <mergeCell ref="N71:N72"/>
    <mergeCell ref="O71:P72"/>
    <mergeCell ref="Q71:Q72"/>
    <mergeCell ref="R71:S72"/>
    <mergeCell ref="W69:W70"/>
    <mergeCell ref="X69:X70"/>
    <mergeCell ref="Y69:Y70"/>
    <mergeCell ref="Z69:Z70"/>
    <mergeCell ref="B71:B72"/>
    <mergeCell ref="C71:D72"/>
    <mergeCell ref="E71:E72"/>
    <mergeCell ref="F71:G72"/>
    <mergeCell ref="H71:H72"/>
    <mergeCell ref="I71:J72"/>
    <mergeCell ref="Q69:Q70"/>
    <mergeCell ref="R69:R70"/>
    <mergeCell ref="S69:S70"/>
    <mergeCell ref="T69:T70"/>
    <mergeCell ref="U69:U70"/>
    <mergeCell ref="V69:V70"/>
    <mergeCell ref="K69:K70"/>
    <mergeCell ref="L69:L70"/>
    <mergeCell ref="M69:M70"/>
    <mergeCell ref="N69:N70"/>
    <mergeCell ref="O69:O70"/>
    <mergeCell ref="P69:P70"/>
    <mergeCell ref="X68:Z68"/>
    <mergeCell ref="B69:B70"/>
    <mergeCell ref="C69:C70"/>
    <mergeCell ref="D69:D70"/>
    <mergeCell ref="E69:E70"/>
    <mergeCell ref="F69:F70"/>
    <mergeCell ref="G69:G70"/>
    <mergeCell ref="H69:H70"/>
    <mergeCell ref="I69:I70"/>
    <mergeCell ref="J69:J70"/>
    <mergeCell ref="R67:T67"/>
    <mergeCell ref="U67:W67"/>
    <mergeCell ref="X67:Z67"/>
    <mergeCell ref="C68:E68"/>
    <mergeCell ref="F68:H68"/>
    <mergeCell ref="I68:K68"/>
    <mergeCell ref="L68:N68"/>
    <mergeCell ref="O68:Q68"/>
    <mergeCell ref="R68:T68"/>
    <mergeCell ref="U68:W68"/>
    <mergeCell ref="O66:Q66"/>
    <mergeCell ref="R65:T66"/>
    <mergeCell ref="U65:W66"/>
    <mergeCell ref="X65:Z65"/>
    <mergeCell ref="X66:Z66"/>
    <mergeCell ref="C67:E67"/>
    <mergeCell ref="F67:H67"/>
    <mergeCell ref="I67:K67"/>
    <mergeCell ref="L67:N67"/>
    <mergeCell ref="O67:Q67"/>
    <mergeCell ref="Z57:Z58"/>
    <mergeCell ref="B63:Z63"/>
    <mergeCell ref="B65:B66"/>
    <mergeCell ref="C65:E66"/>
    <mergeCell ref="F65:H65"/>
    <mergeCell ref="F66:H66"/>
    <mergeCell ref="I65:K65"/>
    <mergeCell ref="I66:K66"/>
    <mergeCell ref="L65:N66"/>
    <mergeCell ref="O65:Q65"/>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S56"/>
    <mergeCell ref="T55:T56"/>
    <mergeCell ref="U55:V56"/>
    <mergeCell ref="W55:W56"/>
    <mergeCell ref="X55:Y56"/>
    <mergeCell ref="Z55:Z56"/>
    <mergeCell ref="I55:J56"/>
    <mergeCell ref="K55:K56"/>
    <mergeCell ref="L55:M56"/>
    <mergeCell ref="N55:N56"/>
    <mergeCell ref="O55:P56"/>
    <mergeCell ref="Q55:Q56"/>
    <mergeCell ref="T53:T54"/>
    <mergeCell ref="U53:V54"/>
    <mergeCell ref="W53:W54"/>
    <mergeCell ref="X53:Y54"/>
    <mergeCell ref="Z53:Z54"/>
    <mergeCell ref="B55:B56"/>
    <mergeCell ref="C55:D56"/>
    <mergeCell ref="E55:E56"/>
    <mergeCell ref="F55:G56"/>
    <mergeCell ref="H55:H56"/>
    <mergeCell ref="K53:K54"/>
    <mergeCell ref="L53:M54"/>
    <mergeCell ref="N53:N54"/>
    <mergeCell ref="O53:P54"/>
    <mergeCell ref="Q53:Q54"/>
    <mergeCell ref="R53:S54"/>
    <mergeCell ref="B53:B54"/>
    <mergeCell ref="C53:D54"/>
    <mergeCell ref="E53:E54"/>
    <mergeCell ref="F53:G54"/>
    <mergeCell ref="H53:H54"/>
    <mergeCell ref="I53:J54"/>
    <mergeCell ref="R51:S52"/>
    <mergeCell ref="T51:T52"/>
    <mergeCell ref="U51:V52"/>
    <mergeCell ref="W51:W52"/>
    <mergeCell ref="X51:Y52"/>
    <mergeCell ref="Z51:Z52"/>
    <mergeCell ref="I51:J52"/>
    <mergeCell ref="K51:K52"/>
    <mergeCell ref="L51:M52"/>
    <mergeCell ref="N51:N52"/>
    <mergeCell ref="O51:P52"/>
    <mergeCell ref="Q51:Q52"/>
    <mergeCell ref="T49:T50"/>
    <mergeCell ref="U49:V50"/>
    <mergeCell ref="W49:W50"/>
    <mergeCell ref="X49:Y50"/>
    <mergeCell ref="Z49:Z50"/>
    <mergeCell ref="B51:B52"/>
    <mergeCell ref="C51:D52"/>
    <mergeCell ref="E51:E52"/>
    <mergeCell ref="F51:G52"/>
    <mergeCell ref="H51:H52"/>
    <mergeCell ref="K49:K50"/>
    <mergeCell ref="L49:M50"/>
    <mergeCell ref="N49:N50"/>
    <mergeCell ref="O49:P50"/>
    <mergeCell ref="Q49:Q50"/>
    <mergeCell ref="R49:S50"/>
    <mergeCell ref="B49:B50"/>
    <mergeCell ref="C49:D50"/>
    <mergeCell ref="E49:E50"/>
    <mergeCell ref="F49:G50"/>
    <mergeCell ref="H49:H50"/>
    <mergeCell ref="I49:J50"/>
    <mergeCell ref="R47:S48"/>
    <mergeCell ref="T47:T48"/>
    <mergeCell ref="U47:V48"/>
    <mergeCell ref="W47:W48"/>
    <mergeCell ref="X47:Y48"/>
    <mergeCell ref="Z47:Z48"/>
    <mergeCell ref="I47:J48"/>
    <mergeCell ref="K47:K48"/>
    <mergeCell ref="L47:M48"/>
    <mergeCell ref="N47:N48"/>
    <mergeCell ref="O47:P48"/>
    <mergeCell ref="Q47:Q48"/>
    <mergeCell ref="T45:T46"/>
    <mergeCell ref="U45:V46"/>
    <mergeCell ref="W45:W46"/>
    <mergeCell ref="X45:Y46"/>
    <mergeCell ref="Z45:Z46"/>
    <mergeCell ref="B47:B48"/>
    <mergeCell ref="C47:D48"/>
    <mergeCell ref="E47:E48"/>
    <mergeCell ref="F47:G48"/>
    <mergeCell ref="H47:H48"/>
    <mergeCell ref="K45:K46"/>
    <mergeCell ref="L45:M46"/>
    <mergeCell ref="N45:N46"/>
    <mergeCell ref="O45:P46"/>
    <mergeCell ref="Q45:Q46"/>
    <mergeCell ref="R45:S46"/>
    <mergeCell ref="B45:B46"/>
    <mergeCell ref="C45:D46"/>
    <mergeCell ref="E45:E46"/>
    <mergeCell ref="F45:G46"/>
    <mergeCell ref="H45:H46"/>
    <mergeCell ref="I45:J46"/>
    <mergeCell ref="R43:S44"/>
    <mergeCell ref="T43:T44"/>
    <mergeCell ref="U43:V44"/>
    <mergeCell ref="W43:W44"/>
    <mergeCell ref="X43:Y44"/>
    <mergeCell ref="Z43:Z44"/>
    <mergeCell ref="I43:J44"/>
    <mergeCell ref="K43:K44"/>
    <mergeCell ref="L43:M44"/>
    <mergeCell ref="N43:N44"/>
    <mergeCell ref="O43:P44"/>
    <mergeCell ref="Q43:Q44"/>
    <mergeCell ref="V41:V42"/>
    <mergeCell ref="W41:W42"/>
    <mergeCell ref="X41:X42"/>
    <mergeCell ref="Y41:Y42"/>
    <mergeCell ref="Z41:Z42"/>
    <mergeCell ref="B43:B44"/>
    <mergeCell ref="C43:D44"/>
    <mergeCell ref="E43:E44"/>
    <mergeCell ref="F43:G44"/>
    <mergeCell ref="H43:H44"/>
    <mergeCell ref="P41:P42"/>
    <mergeCell ref="Q41:Q42"/>
    <mergeCell ref="R41:R42"/>
    <mergeCell ref="S41:S42"/>
    <mergeCell ref="T41:T42"/>
    <mergeCell ref="U41:U42"/>
    <mergeCell ref="J41:J42"/>
    <mergeCell ref="K41:K42"/>
    <mergeCell ref="L41:L42"/>
    <mergeCell ref="M41:M42"/>
    <mergeCell ref="N41:N42"/>
    <mergeCell ref="O41:O42"/>
    <mergeCell ref="U40:W40"/>
    <mergeCell ref="X40:Z40"/>
    <mergeCell ref="B41:B42"/>
    <mergeCell ref="C41:C42"/>
    <mergeCell ref="D41:D42"/>
    <mergeCell ref="E41:E42"/>
    <mergeCell ref="F41:F42"/>
    <mergeCell ref="G41:G42"/>
    <mergeCell ref="H41:H42"/>
    <mergeCell ref="I41:I42"/>
    <mergeCell ref="C40:E40"/>
    <mergeCell ref="F40:H40"/>
    <mergeCell ref="I40:K40"/>
    <mergeCell ref="L40:N40"/>
    <mergeCell ref="O40:Q40"/>
    <mergeCell ref="R40:T40"/>
    <mergeCell ref="Y37:Y38"/>
    <mergeCell ref="Z37:Z38"/>
    <mergeCell ref="C39:E39"/>
    <mergeCell ref="F39:H39"/>
    <mergeCell ref="I39:K39"/>
    <mergeCell ref="L39:N39"/>
    <mergeCell ref="O39:Q39"/>
    <mergeCell ref="R39:T39"/>
    <mergeCell ref="U39:W39"/>
    <mergeCell ref="X39:Z39"/>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T35:T36"/>
    <mergeCell ref="U35:V36"/>
    <mergeCell ref="W35:W36"/>
    <mergeCell ref="X35:Y36"/>
    <mergeCell ref="Z35:Z36"/>
    <mergeCell ref="B37:B38"/>
    <mergeCell ref="C37:C38"/>
    <mergeCell ref="D37:D38"/>
    <mergeCell ref="E37:E38"/>
    <mergeCell ref="F37:F38"/>
    <mergeCell ref="K35:K36"/>
    <mergeCell ref="L35:M36"/>
    <mergeCell ref="N35:N36"/>
    <mergeCell ref="O35:P36"/>
    <mergeCell ref="Q35:Q36"/>
    <mergeCell ref="R35:S36"/>
    <mergeCell ref="B35:B36"/>
    <mergeCell ref="C35:D36"/>
    <mergeCell ref="E35:E36"/>
    <mergeCell ref="F35:G36"/>
    <mergeCell ref="H35:H36"/>
    <mergeCell ref="I35:J36"/>
    <mergeCell ref="R33:S34"/>
    <mergeCell ref="T33:T34"/>
    <mergeCell ref="U33:V34"/>
    <mergeCell ref="W33:W34"/>
    <mergeCell ref="X33:Y34"/>
    <mergeCell ref="Z33:Z34"/>
    <mergeCell ref="I33:J34"/>
    <mergeCell ref="K33:K34"/>
    <mergeCell ref="L33:M34"/>
    <mergeCell ref="N33:N34"/>
    <mergeCell ref="O33:P34"/>
    <mergeCell ref="Q33:Q34"/>
    <mergeCell ref="T31:T32"/>
    <mergeCell ref="U31:V32"/>
    <mergeCell ref="W31:W32"/>
    <mergeCell ref="X31:Y32"/>
    <mergeCell ref="Z31:Z32"/>
    <mergeCell ref="B33:B34"/>
    <mergeCell ref="C33:D34"/>
    <mergeCell ref="E33:E34"/>
    <mergeCell ref="F33:G34"/>
    <mergeCell ref="H33:H34"/>
    <mergeCell ref="K31:K32"/>
    <mergeCell ref="L31:M32"/>
    <mergeCell ref="N31:N32"/>
    <mergeCell ref="O31:P32"/>
    <mergeCell ref="Q31:Q32"/>
    <mergeCell ref="R31:S32"/>
    <mergeCell ref="B31:B32"/>
    <mergeCell ref="C31:D32"/>
    <mergeCell ref="E31:E32"/>
    <mergeCell ref="F31:G32"/>
    <mergeCell ref="H31:H32"/>
    <mergeCell ref="I31:J32"/>
    <mergeCell ref="R29:S30"/>
    <mergeCell ref="T29:T30"/>
    <mergeCell ref="U29:V30"/>
    <mergeCell ref="W29:W30"/>
    <mergeCell ref="X29:Y30"/>
    <mergeCell ref="Z29:Z30"/>
    <mergeCell ref="I29:J30"/>
    <mergeCell ref="K29:K30"/>
    <mergeCell ref="L29:M30"/>
    <mergeCell ref="N29:N30"/>
    <mergeCell ref="O29:P30"/>
    <mergeCell ref="Q29:Q30"/>
    <mergeCell ref="T27:T28"/>
    <mergeCell ref="U27:V28"/>
    <mergeCell ref="W27:W28"/>
    <mergeCell ref="X27:Y28"/>
    <mergeCell ref="Z27:Z28"/>
    <mergeCell ref="B29:B30"/>
    <mergeCell ref="C29:D30"/>
    <mergeCell ref="E29:E30"/>
    <mergeCell ref="F29:G30"/>
    <mergeCell ref="H29:H30"/>
    <mergeCell ref="K27:K28"/>
    <mergeCell ref="L27:M28"/>
    <mergeCell ref="N27:N28"/>
    <mergeCell ref="O27:P28"/>
    <mergeCell ref="Q27:Q28"/>
    <mergeCell ref="R27:S28"/>
    <mergeCell ref="B27:B28"/>
    <mergeCell ref="C27:D28"/>
    <mergeCell ref="E27:E28"/>
    <mergeCell ref="F27:G28"/>
    <mergeCell ref="H27:H28"/>
    <mergeCell ref="I27:J28"/>
    <mergeCell ref="R25:S26"/>
    <mergeCell ref="T25:T26"/>
    <mergeCell ref="U25:V26"/>
    <mergeCell ref="W25:W26"/>
    <mergeCell ref="X25:Y26"/>
    <mergeCell ref="Z25:Z26"/>
    <mergeCell ref="I25:J26"/>
    <mergeCell ref="K25:K26"/>
    <mergeCell ref="L25:M26"/>
    <mergeCell ref="N25:N26"/>
    <mergeCell ref="O25:P26"/>
    <mergeCell ref="Q25:Q26"/>
    <mergeCell ref="T23:T24"/>
    <mergeCell ref="U23:V24"/>
    <mergeCell ref="W23:W24"/>
    <mergeCell ref="X23:Y24"/>
    <mergeCell ref="Z23:Z24"/>
    <mergeCell ref="B25:B26"/>
    <mergeCell ref="C25:D26"/>
    <mergeCell ref="E25:E26"/>
    <mergeCell ref="F25:G26"/>
    <mergeCell ref="H25:H26"/>
    <mergeCell ref="K23:K24"/>
    <mergeCell ref="L23:M24"/>
    <mergeCell ref="N23:N24"/>
    <mergeCell ref="O23:P24"/>
    <mergeCell ref="Q23:Q24"/>
    <mergeCell ref="R23:S24"/>
    <mergeCell ref="U21:V22"/>
    <mergeCell ref="W21:W22"/>
    <mergeCell ref="X21:Y22"/>
    <mergeCell ref="Z21:Z22"/>
    <mergeCell ref="B23:B24"/>
    <mergeCell ref="C23:D24"/>
    <mergeCell ref="E23:E24"/>
    <mergeCell ref="F23:G24"/>
    <mergeCell ref="H23:H24"/>
    <mergeCell ref="I23:J24"/>
    <mergeCell ref="L21:M22"/>
    <mergeCell ref="N21:N22"/>
    <mergeCell ref="O21:P22"/>
    <mergeCell ref="Q21:Q22"/>
    <mergeCell ref="R21:S22"/>
    <mergeCell ref="T21:T22"/>
    <mergeCell ref="W19:W20"/>
    <mergeCell ref="X19:Y20"/>
    <mergeCell ref="Z19:Z20"/>
    <mergeCell ref="B21:B22"/>
    <mergeCell ref="C21:D22"/>
    <mergeCell ref="E21:E22"/>
    <mergeCell ref="F21:G22"/>
    <mergeCell ref="H21:H22"/>
    <mergeCell ref="I21:J22"/>
    <mergeCell ref="K21:K22"/>
    <mergeCell ref="N19:N20"/>
    <mergeCell ref="O19:P20"/>
    <mergeCell ref="Q19:Q20"/>
    <mergeCell ref="R19:S20"/>
    <mergeCell ref="T19:T20"/>
    <mergeCell ref="U19:V20"/>
    <mergeCell ref="X17:Y18"/>
    <mergeCell ref="Z17:Z18"/>
    <mergeCell ref="B19:B20"/>
    <mergeCell ref="C19:D20"/>
    <mergeCell ref="E19:E20"/>
    <mergeCell ref="F19:G20"/>
    <mergeCell ref="H19:H20"/>
    <mergeCell ref="I19:J20"/>
    <mergeCell ref="K19:K20"/>
    <mergeCell ref="L19:M20"/>
    <mergeCell ref="O17:P18"/>
    <mergeCell ref="Q17:Q18"/>
    <mergeCell ref="R17:S18"/>
    <mergeCell ref="T17:T18"/>
    <mergeCell ref="U17:V18"/>
    <mergeCell ref="W17:W18"/>
    <mergeCell ref="Z15:Z16"/>
    <mergeCell ref="B17:B18"/>
    <mergeCell ref="C17:D18"/>
    <mergeCell ref="E17:E18"/>
    <mergeCell ref="F17:G18"/>
    <mergeCell ref="H17:H18"/>
    <mergeCell ref="I17:J18"/>
    <mergeCell ref="K17:K18"/>
    <mergeCell ref="L17:M18"/>
    <mergeCell ref="N17:N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3:W13"/>
    <mergeCell ref="X13:Z13"/>
    <mergeCell ref="C14:E14"/>
    <mergeCell ref="F14:H14"/>
    <mergeCell ref="I14:K14"/>
    <mergeCell ref="L14:N14"/>
    <mergeCell ref="O14:Q14"/>
    <mergeCell ref="R14:T14"/>
    <mergeCell ref="U14:W14"/>
    <mergeCell ref="X14:Z14"/>
    <mergeCell ref="R11:T12"/>
    <mergeCell ref="U11:W12"/>
    <mergeCell ref="X11:Z11"/>
    <mergeCell ref="X12:Z12"/>
    <mergeCell ref="C13:E13"/>
    <mergeCell ref="F13:H13"/>
    <mergeCell ref="I13:K13"/>
    <mergeCell ref="L13:N13"/>
    <mergeCell ref="O13:Q13"/>
    <mergeCell ref="R13:T13"/>
    <mergeCell ref="B9:Z9"/>
    <mergeCell ref="B11:B12"/>
    <mergeCell ref="C11:E12"/>
    <mergeCell ref="F11:H11"/>
    <mergeCell ref="F12:H12"/>
    <mergeCell ref="I11:K11"/>
    <mergeCell ref="I12:K12"/>
    <mergeCell ref="L11:N12"/>
    <mergeCell ref="O11:Q11"/>
    <mergeCell ref="O12:Q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2.42578125" customWidth="1"/>
    <col min="4" max="4" width="11.7109375" customWidth="1"/>
    <col min="5" max="5" width="1.85546875" customWidth="1"/>
    <col min="6" max="6" width="9.42578125" customWidth="1"/>
    <col min="7" max="7" width="2" customWidth="1"/>
    <col min="8" max="8" width="9.42578125" customWidth="1"/>
    <col min="9" max="9" width="1.5703125" customWidth="1"/>
    <col min="11" max="11" width="2" customWidth="1"/>
  </cols>
  <sheetData>
    <row r="1" spans="1:13" ht="15" customHeight="1">
      <c r="A1" s="10" t="s">
        <v>62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69</v>
      </c>
      <c r="B3" s="11" t="s">
        <v>7</v>
      </c>
      <c r="C3" s="11"/>
      <c r="D3" s="11"/>
      <c r="E3" s="11"/>
      <c r="F3" s="11"/>
      <c r="G3" s="11"/>
      <c r="H3" s="11"/>
      <c r="I3" s="11"/>
      <c r="J3" s="11"/>
      <c r="K3" s="11"/>
      <c r="L3" s="11"/>
      <c r="M3" s="11"/>
    </row>
    <row r="4" spans="1:13" ht="15" customHeight="1">
      <c r="A4" s="12" t="s">
        <v>627</v>
      </c>
      <c r="B4" s="11" t="s">
        <v>7</v>
      </c>
      <c r="C4" s="11"/>
      <c r="D4" s="11"/>
      <c r="E4" s="11"/>
      <c r="F4" s="11"/>
      <c r="G4" s="11"/>
      <c r="H4" s="11"/>
      <c r="I4" s="11"/>
      <c r="J4" s="11"/>
      <c r="K4" s="11"/>
      <c r="L4" s="11"/>
      <c r="M4" s="11"/>
    </row>
    <row r="5" spans="1:13">
      <c r="A5" s="12"/>
      <c r="B5" s="202"/>
      <c r="C5" s="202"/>
      <c r="D5" s="202"/>
      <c r="E5" s="202"/>
      <c r="F5" s="202"/>
      <c r="G5" s="202"/>
      <c r="H5" s="202"/>
      <c r="I5" s="202"/>
      <c r="J5" s="202"/>
      <c r="K5" s="202"/>
      <c r="L5" s="202"/>
      <c r="M5" s="202"/>
    </row>
    <row r="6" spans="1:13">
      <c r="A6" s="12"/>
      <c r="B6" s="27"/>
      <c r="C6" s="27"/>
      <c r="D6" s="27"/>
      <c r="E6" s="27"/>
      <c r="F6" s="27"/>
      <c r="G6" s="27"/>
      <c r="H6" s="27"/>
      <c r="I6" s="27"/>
    </row>
    <row r="7" spans="1:13">
      <c r="A7" s="12"/>
      <c r="B7" s="15"/>
      <c r="C7" s="15"/>
      <c r="D7" s="15"/>
      <c r="E7" s="15"/>
      <c r="F7" s="15"/>
      <c r="G7" s="15"/>
      <c r="H7" s="15"/>
      <c r="I7" s="15"/>
    </row>
    <row r="8" spans="1:13" ht="15.75" thickBot="1">
      <c r="A8" s="12"/>
      <c r="B8" s="14"/>
      <c r="C8" s="87" t="s">
        <v>193</v>
      </c>
      <c r="D8" s="87"/>
      <c r="E8" s="87"/>
      <c r="F8" s="87"/>
      <c r="G8" s="87"/>
      <c r="H8" s="87"/>
      <c r="I8" s="87"/>
    </row>
    <row r="9" spans="1:13" ht="15.75" thickBot="1">
      <c r="A9" s="12"/>
      <c r="B9" s="14"/>
      <c r="C9" s="208">
        <v>2013</v>
      </c>
      <c r="D9" s="208"/>
      <c r="E9" s="208"/>
      <c r="F9" s="14"/>
      <c r="G9" s="208">
        <v>2012</v>
      </c>
      <c r="H9" s="208"/>
      <c r="I9" s="208"/>
    </row>
    <row r="10" spans="1:13">
      <c r="A10" s="12"/>
      <c r="B10" s="121" t="s">
        <v>575</v>
      </c>
      <c r="C10" s="44"/>
      <c r="D10" s="44"/>
      <c r="E10" s="44"/>
      <c r="F10" s="14"/>
      <c r="G10" s="44"/>
      <c r="H10" s="44"/>
      <c r="I10" s="44"/>
    </row>
    <row r="11" spans="1:13">
      <c r="A11" s="12"/>
      <c r="B11" s="53" t="s">
        <v>254</v>
      </c>
      <c r="C11" s="55" t="s">
        <v>195</v>
      </c>
      <c r="D11" s="32">
        <v>356516</v>
      </c>
      <c r="E11" s="33"/>
      <c r="F11" s="33"/>
      <c r="G11" s="55" t="s">
        <v>195</v>
      </c>
      <c r="H11" s="32">
        <v>380139</v>
      </c>
      <c r="I11" s="33"/>
    </row>
    <row r="12" spans="1:13">
      <c r="A12" s="12"/>
      <c r="B12" s="53"/>
      <c r="C12" s="55"/>
      <c r="D12" s="32"/>
      <c r="E12" s="33"/>
      <c r="F12" s="33"/>
      <c r="G12" s="55"/>
      <c r="H12" s="32"/>
      <c r="I12" s="33"/>
    </row>
    <row r="13" spans="1:13">
      <c r="A13" s="12"/>
      <c r="B13" s="42" t="s">
        <v>256</v>
      </c>
      <c r="C13" s="35">
        <v>83148</v>
      </c>
      <c r="D13" s="35"/>
      <c r="E13" s="30"/>
      <c r="F13" s="30"/>
      <c r="G13" s="35">
        <v>81920</v>
      </c>
      <c r="H13" s="35"/>
      <c r="I13" s="30"/>
    </row>
    <row r="14" spans="1:13">
      <c r="A14" s="12"/>
      <c r="B14" s="42"/>
      <c r="C14" s="35"/>
      <c r="D14" s="35"/>
      <c r="E14" s="30"/>
      <c r="F14" s="30"/>
      <c r="G14" s="35"/>
      <c r="H14" s="35"/>
      <c r="I14" s="30"/>
    </row>
    <row r="15" spans="1:13">
      <c r="A15" s="12"/>
      <c r="B15" s="53" t="s">
        <v>576</v>
      </c>
      <c r="C15" s="32">
        <v>70186</v>
      </c>
      <c r="D15" s="32"/>
      <c r="E15" s="33"/>
      <c r="F15" s="33"/>
      <c r="G15" s="32">
        <v>73972</v>
      </c>
      <c r="H15" s="32"/>
      <c r="I15" s="33"/>
    </row>
    <row r="16" spans="1:13">
      <c r="A16" s="12"/>
      <c r="B16" s="53"/>
      <c r="C16" s="32"/>
      <c r="D16" s="32"/>
      <c r="E16" s="33"/>
      <c r="F16" s="33"/>
      <c r="G16" s="32"/>
      <c r="H16" s="32"/>
      <c r="I16" s="33"/>
    </row>
    <row r="17" spans="1:9">
      <c r="A17" s="12"/>
      <c r="B17" s="42" t="s">
        <v>257</v>
      </c>
      <c r="C17" s="35">
        <v>70530</v>
      </c>
      <c r="D17" s="35"/>
      <c r="E17" s="30"/>
      <c r="F17" s="30"/>
      <c r="G17" s="35">
        <v>73533</v>
      </c>
      <c r="H17" s="35"/>
      <c r="I17" s="30"/>
    </row>
    <row r="18" spans="1:9" ht="15.75" thickBot="1">
      <c r="A18" s="12"/>
      <c r="B18" s="42"/>
      <c r="C18" s="56"/>
      <c r="D18" s="56"/>
      <c r="E18" s="57"/>
      <c r="F18" s="30"/>
      <c r="G18" s="56"/>
      <c r="H18" s="56"/>
      <c r="I18" s="57"/>
    </row>
    <row r="19" spans="1:9">
      <c r="A19" s="12"/>
      <c r="B19" s="61" t="s">
        <v>577</v>
      </c>
      <c r="C19" s="66" t="s">
        <v>195</v>
      </c>
      <c r="D19" s="62">
        <v>580380</v>
      </c>
      <c r="E19" s="64"/>
      <c r="F19" s="33"/>
      <c r="G19" s="66" t="s">
        <v>195</v>
      </c>
      <c r="H19" s="62">
        <v>609564</v>
      </c>
      <c r="I19" s="64"/>
    </row>
    <row r="20" spans="1:9" ht="15.75" thickBot="1">
      <c r="A20" s="12"/>
      <c r="B20" s="61"/>
      <c r="C20" s="67"/>
      <c r="D20" s="63"/>
      <c r="E20" s="65"/>
      <c r="F20" s="33"/>
      <c r="G20" s="67"/>
      <c r="H20" s="63"/>
      <c r="I20" s="65"/>
    </row>
    <row r="21" spans="1:9" ht="15.75" thickTop="1">
      <c r="A21" s="12"/>
      <c r="B21" s="14"/>
      <c r="C21" s="209"/>
      <c r="D21" s="209"/>
      <c r="E21" s="209"/>
      <c r="F21" s="14"/>
      <c r="G21" s="209"/>
      <c r="H21" s="209"/>
      <c r="I21" s="209"/>
    </row>
    <row r="22" spans="1:9">
      <c r="A22" s="12"/>
      <c r="B22" s="39" t="s">
        <v>578</v>
      </c>
      <c r="C22" s="33"/>
      <c r="D22" s="33"/>
      <c r="E22" s="33"/>
      <c r="F22" s="20"/>
      <c r="G22" s="33"/>
      <c r="H22" s="33"/>
      <c r="I22" s="33"/>
    </row>
    <row r="23" spans="1:9">
      <c r="A23" s="12"/>
      <c r="B23" s="42" t="s">
        <v>254</v>
      </c>
      <c r="C23" s="45" t="s">
        <v>195</v>
      </c>
      <c r="D23" s="35">
        <v>59097</v>
      </c>
      <c r="E23" s="30"/>
      <c r="F23" s="30"/>
      <c r="G23" s="45" t="s">
        <v>195</v>
      </c>
      <c r="H23" s="35">
        <v>69419</v>
      </c>
      <c r="I23" s="30"/>
    </row>
    <row r="24" spans="1:9">
      <c r="A24" s="12"/>
      <c r="B24" s="42"/>
      <c r="C24" s="45"/>
      <c r="D24" s="35"/>
      <c r="E24" s="30"/>
      <c r="F24" s="30"/>
      <c r="G24" s="45"/>
      <c r="H24" s="35"/>
      <c r="I24" s="30"/>
    </row>
    <row r="25" spans="1:9">
      <c r="A25" s="12"/>
      <c r="B25" s="53" t="s">
        <v>256</v>
      </c>
      <c r="C25" s="32">
        <v>3385</v>
      </c>
      <c r="D25" s="32"/>
      <c r="E25" s="33"/>
      <c r="F25" s="33"/>
      <c r="G25" s="54">
        <v>170</v>
      </c>
      <c r="H25" s="54"/>
      <c r="I25" s="33"/>
    </row>
    <row r="26" spans="1:9">
      <c r="A26" s="12"/>
      <c r="B26" s="53"/>
      <c r="C26" s="32"/>
      <c r="D26" s="32"/>
      <c r="E26" s="33"/>
      <c r="F26" s="33"/>
      <c r="G26" s="54"/>
      <c r="H26" s="54"/>
      <c r="I26" s="33"/>
    </row>
    <row r="27" spans="1:9">
      <c r="A27" s="12"/>
      <c r="B27" s="42" t="s">
        <v>576</v>
      </c>
      <c r="C27" s="35">
        <v>6284</v>
      </c>
      <c r="D27" s="35"/>
      <c r="E27" s="30"/>
      <c r="F27" s="30"/>
      <c r="G27" s="35">
        <v>9206</v>
      </c>
      <c r="H27" s="35"/>
      <c r="I27" s="30"/>
    </row>
    <row r="28" spans="1:9">
      <c r="A28" s="12"/>
      <c r="B28" s="42"/>
      <c r="C28" s="35"/>
      <c r="D28" s="35"/>
      <c r="E28" s="30"/>
      <c r="F28" s="30"/>
      <c r="G28" s="35"/>
      <c r="H28" s="35"/>
      <c r="I28" s="30"/>
    </row>
    <row r="29" spans="1:9">
      <c r="A29" s="12"/>
      <c r="B29" s="53" t="s">
        <v>257</v>
      </c>
      <c r="C29" s="32">
        <v>5392</v>
      </c>
      <c r="D29" s="32"/>
      <c r="E29" s="33"/>
      <c r="F29" s="33"/>
      <c r="G29" s="32">
        <v>7232</v>
      </c>
      <c r="H29" s="32"/>
      <c r="I29" s="33"/>
    </row>
    <row r="30" spans="1:9">
      <c r="A30" s="12"/>
      <c r="B30" s="53"/>
      <c r="C30" s="32"/>
      <c r="D30" s="32"/>
      <c r="E30" s="33"/>
      <c r="F30" s="33"/>
      <c r="G30" s="32"/>
      <c r="H30" s="32"/>
      <c r="I30" s="33"/>
    </row>
    <row r="31" spans="1:9" ht="15.75" thickBot="1">
      <c r="A31" s="12"/>
      <c r="B31" s="37" t="s">
        <v>579</v>
      </c>
      <c r="C31" s="58" t="s">
        <v>580</v>
      </c>
      <c r="D31" s="58"/>
      <c r="E31" s="75" t="s">
        <v>197</v>
      </c>
      <c r="F31" s="14"/>
      <c r="G31" s="58" t="s">
        <v>581</v>
      </c>
      <c r="H31" s="58"/>
      <c r="I31" s="75" t="s">
        <v>197</v>
      </c>
    </row>
    <row r="32" spans="1:9">
      <c r="A32" s="12"/>
      <c r="B32" s="61" t="s">
        <v>577</v>
      </c>
      <c r="C32" s="62">
        <v>52168</v>
      </c>
      <c r="D32" s="62"/>
      <c r="E32" s="64"/>
      <c r="F32" s="33"/>
      <c r="G32" s="62">
        <v>62921</v>
      </c>
      <c r="H32" s="62"/>
      <c r="I32" s="64"/>
    </row>
    <row r="33" spans="1:13" ht="15.75" thickBot="1">
      <c r="A33" s="12"/>
      <c r="B33" s="61"/>
      <c r="C33" s="210"/>
      <c r="D33" s="210"/>
      <c r="E33" s="104"/>
      <c r="F33" s="33"/>
      <c r="G33" s="210"/>
      <c r="H33" s="210"/>
      <c r="I33" s="104"/>
    </row>
    <row r="34" spans="1:13">
      <c r="A34" s="12"/>
      <c r="B34" s="14"/>
      <c r="C34" s="44"/>
      <c r="D34" s="44"/>
      <c r="E34" s="44"/>
      <c r="F34" s="14"/>
      <c r="G34" s="44"/>
      <c r="H34" s="44"/>
      <c r="I34" s="44"/>
    </row>
    <row r="35" spans="1:13" ht="25.5">
      <c r="A35" s="12"/>
      <c r="B35" s="203" t="s">
        <v>582</v>
      </c>
      <c r="C35" s="33"/>
      <c r="D35" s="33"/>
      <c r="E35" s="33"/>
      <c r="F35" s="20"/>
      <c r="G35" s="33"/>
      <c r="H35" s="33"/>
      <c r="I35" s="33"/>
    </row>
    <row r="36" spans="1:13">
      <c r="A36" s="12"/>
      <c r="B36" s="211" t="s">
        <v>583</v>
      </c>
      <c r="C36" s="212">
        <v>1645</v>
      </c>
      <c r="D36" s="212"/>
      <c r="E36" s="30"/>
      <c r="F36" s="30"/>
      <c r="G36" s="212">
        <v>9145</v>
      </c>
      <c r="H36" s="212"/>
      <c r="I36" s="30"/>
    </row>
    <row r="37" spans="1:13">
      <c r="A37" s="12"/>
      <c r="B37" s="211"/>
      <c r="C37" s="212"/>
      <c r="D37" s="212"/>
      <c r="E37" s="30"/>
      <c r="F37" s="30"/>
      <c r="G37" s="212"/>
      <c r="H37" s="212"/>
      <c r="I37" s="30"/>
    </row>
    <row r="38" spans="1:13">
      <c r="A38" s="12"/>
      <c r="B38" s="213" t="s">
        <v>82</v>
      </c>
      <c r="C38" s="214">
        <v>38605</v>
      </c>
      <c r="D38" s="214"/>
      <c r="E38" s="33"/>
      <c r="F38" s="33"/>
      <c r="G38" s="214">
        <v>44145</v>
      </c>
      <c r="H38" s="214"/>
      <c r="I38" s="33"/>
    </row>
    <row r="39" spans="1:13">
      <c r="A39" s="12"/>
      <c r="B39" s="213"/>
      <c r="C39" s="214"/>
      <c r="D39" s="214"/>
      <c r="E39" s="33"/>
      <c r="F39" s="33"/>
      <c r="G39" s="214"/>
      <c r="H39" s="214"/>
      <c r="I39" s="33"/>
    </row>
    <row r="40" spans="1:13">
      <c r="A40" s="12"/>
      <c r="B40" s="211" t="s">
        <v>584</v>
      </c>
      <c r="C40" s="212">
        <v>31866</v>
      </c>
      <c r="D40" s="212"/>
      <c r="E40" s="30"/>
      <c r="F40" s="30"/>
      <c r="G40" s="212">
        <v>31452</v>
      </c>
      <c r="H40" s="212"/>
      <c r="I40" s="30"/>
    </row>
    <row r="41" spans="1:13" ht="15.75" thickBot="1">
      <c r="A41" s="12"/>
      <c r="B41" s="211"/>
      <c r="C41" s="215"/>
      <c r="D41" s="215"/>
      <c r="E41" s="57"/>
      <c r="F41" s="30"/>
      <c r="G41" s="215"/>
      <c r="H41" s="215"/>
      <c r="I41" s="57"/>
    </row>
    <row r="42" spans="1:13" ht="15.75" thickBot="1">
      <c r="A42" s="12"/>
      <c r="B42" s="203" t="s">
        <v>86</v>
      </c>
      <c r="C42" s="204" t="s">
        <v>195</v>
      </c>
      <c r="D42" s="205" t="s">
        <v>482</v>
      </c>
      <c r="E42" s="204" t="s">
        <v>197</v>
      </c>
      <c r="F42" s="20"/>
      <c r="G42" s="206" t="s">
        <v>195</v>
      </c>
      <c r="H42" s="207" t="s">
        <v>507</v>
      </c>
      <c r="I42" s="206" t="s">
        <v>197</v>
      </c>
    </row>
    <row r="43" spans="1:13" ht="15.75" thickTop="1">
      <c r="A43" s="12"/>
      <c r="B43" s="11"/>
      <c r="C43" s="11"/>
      <c r="D43" s="11"/>
      <c r="E43" s="11"/>
      <c r="F43" s="11"/>
      <c r="G43" s="11"/>
      <c r="H43" s="11"/>
      <c r="I43" s="11"/>
      <c r="J43" s="11"/>
      <c r="K43" s="11"/>
      <c r="L43" s="11"/>
      <c r="M43" s="11"/>
    </row>
    <row r="44" spans="1:13">
      <c r="A44" s="12"/>
      <c r="B44" s="88" t="s">
        <v>585</v>
      </c>
      <c r="C44" s="88"/>
      <c r="D44" s="88"/>
      <c r="E44" s="88"/>
      <c r="F44" s="88"/>
      <c r="G44" s="88"/>
      <c r="H44" s="88"/>
      <c r="I44" s="88"/>
      <c r="J44" s="88"/>
      <c r="K44" s="88"/>
      <c r="L44" s="88"/>
      <c r="M44" s="88"/>
    </row>
    <row r="45" spans="1:13">
      <c r="A45" s="12"/>
      <c r="B45" s="11"/>
      <c r="C45" s="11"/>
      <c r="D45" s="11"/>
      <c r="E45" s="11"/>
      <c r="F45" s="11"/>
      <c r="G45" s="11"/>
      <c r="H45" s="11"/>
      <c r="I45" s="11"/>
      <c r="J45" s="11"/>
      <c r="K45" s="11"/>
      <c r="L45" s="11"/>
      <c r="M45" s="11"/>
    </row>
    <row r="46" spans="1:13">
      <c r="A46" s="12"/>
      <c r="B46" s="45" t="s">
        <v>586</v>
      </c>
      <c r="C46" s="45"/>
      <c r="D46" s="45"/>
      <c r="E46" s="45"/>
      <c r="F46" s="45"/>
      <c r="G46" s="45"/>
      <c r="H46" s="45"/>
      <c r="I46" s="45"/>
      <c r="J46" s="45"/>
      <c r="K46" s="45"/>
      <c r="L46" s="45"/>
      <c r="M46" s="45"/>
    </row>
    <row r="47" spans="1:13">
      <c r="A47" s="12"/>
      <c r="B47" s="27"/>
      <c r="C47" s="27"/>
      <c r="D47" s="27"/>
      <c r="E47" s="27"/>
      <c r="F47" s="27"/>
      <c r="G47" s="27"/>
      <c r="H47" s="27"/>
      <c r="I47" s="27"/>
      <c r="J47" s="27"/>
      <c r="K47" s="27"/>
      <c r="L47" s="27"/>
      <c r="M47" s="27"/>
    </row>
    <row r="48" spans="1:13">
      <c r="A48" s="12"/>
      <c r="B48" s="15"/>
      <c r="C48" s="15"/>
      <c r="D48" s="15"/>
      <c r="E48" s="15"/>
      <c r="F48" s="15"/>
      <c r="G48" s="15"/>
      <c r="H48" s="15"/>
      <c r="I48" s="15"/>
      <c r="J48" s="15"/>
      <c r="K48" s="15"/>
      <c r="L48" s="15"/>
      <c r="M48" s="15"/>
    </row>
    <row r="49" spans="1:13" ht="15.75" thickBot="1">
      <c r="A49" s="12"/>
      <c r="B49" s="72" t="s">
        <v>587</v>
      </c>
      <c r="C49" s="40" t="s">
        <v>229</v>
      </c>
      <c r="D49" s="40"/>
      <c r="E49" s="40"/>
      <c r="F49" s="14"/>
      <c r="G49" s="40" t="s">
        <v>230</v>
      </c>
      <c r="H49" s="40"/>
      <c r="I49" s="40"/>
      <c r="J49" s="14"/>
      <c r="K49" s="40" t="s">
        <v>231</v>
      </c>
      <c r="L49" s="40"/>
      <c r="M49" s="40"/>
    </row>
    <row r="50" spans="1:13">
      <c r="A50" s="12"/>
      <c r="B50" s="53" t="s">
        <v>254</v>
      </c>
      <c r="C50" s="66" t="s">
        <v>195</v>
      </c>
      <c r="D50" s="62">
        <v>1574970</v>
      </c>
      <c r="E50" s="64"/>
      <c r="F50" s="33"/>
      <c r="G50" s="66" t="s">
        <v>195</v>
      </c>
      <c r="H50" s="62">
        <v>1438028</v>
      </c>
      <c r="I50" s="64"/>
      <c r="J50" s="33"/>
      <c r="K50" s="66" t="s">
        <v>195</v>
      </c>
      <c r="L50" s="62">
        <v>1782746</v>
      </c>
      <c r="M50" s="64"/>
    </row>
    <row r="51" spans="1:13">
      <c r="A51" s="12"/>
      <c r="B51" s="53"/>
      <c r="C51" s="55"/>
      <c r="D51" s="32"/>
      <c r="E51" s="33"/>
      <c r="F51" s="33"/>
      <c r="G51" s="55"/>
      <c r="H51" s="32"/>
      <c r="I51" s="33"/>
      <c r="J51" s="33"/>
      <c r="K51" s="83"/>
      <c r="L51" s="84"/>
      <c r="M51" s="85"/>
    </row>
    <row r="52" spans="1:13">
      <c r="A52" s="12"/>
      <c r="B52" s="42" t="s">
        <v>256</v>
      </c>
      <c r="C52" s="35">
        <v>244516</v>
      </c>
      <c r="D52" s="35"/>
      <c r="E52" s="30"/>
      <c r="F52" s="30"/>
      <c r="G52" s="35">
        <v>257608</v>
      </c>
      <c r="H52" s="35"/>
      <c r="I52" s="30"/>
      <c r="J52" s="30"/>
      <c r="K52" s="35">
        <v>293231</v>
      </c>
      <c r="L52" s="35"/>
      <c r="M52" s="30"/>
    </row>
    <row r="53" spans="1:13">
      <c r="A53" s="12"/>
      <c r="B53" s="42"/>
      <c r="C53" s="35"/>
      <c r="D53" s="35"/>
      <c r="E53" s="30"/>
      <c r="F53" s="30"/>
      <c r="G53" s="35"/>
      <c r="H53" s="35"/>
      <c r="I53" s="30"/>
      <c r="J53" s="30"/>
      <c r="K53" s="35"/>
      <c r="L53" s="35"/>
      <c r="M53" s="30"/>
    </row>
    <row r="54" spans="1:13">
      <c r="A54" s="12"/>
      <c r="B54" s="53" t="s">
        <v>576</v>
      </c>
      <c r="C54" s="32">
        <v>203325</v>
      </c>
      <c r="D54" s="32"/>
      <c r="E54" s="33"/>
      <c r="F54" s="33"/>
      <c r="G54" s="32">
        <v>231225</v>
      </c>
      <c r="H54" s="32"/>
      <c r="I54" s="33"/>
      <c r="J54" s="33"/>
      <c r="K54" s="32">
        <v>197664</v>
      </c>
      <c r="L54" s="32"/>
      <c r="M54" s="33"/>
    </row>
    <row r="55" spans="1:13">
      <c r="A55" s="12"/>
      <c r="B55" s="53"/>
      <c r="C55" s="32"/>
      <c r="D55" s="32"/>
      <c r="E55" s="33"/>
      <c r="F55" s="33"/>
      <c r="G55" s="32"/>
      <c r="H55" s="32"/>
      <c r="I55" s="33"/>
      <c r="J55" s="33"/>
      <c r="K55" s="32"/>
      <c r="L55" s="32"/>
      <c r="M55" s="33"/>
    </row>
    <row r="56" spans="1:13">
      <c r="A56" s="12"/>
      <c r="B56" s="42" t="s">
        <v>257</v>
      </c>
      <c r="C56" s="35">
        <v>206496</v>
      </c>
      <c r="D56" s="35"/>
      <c r="E56" s="30"/>
      <c r="F56" s="30"/>
      <c r="G56" s="35">
        <v>226041</v>
      </c>
      <c r="H56" s="35"/>
      <c r="I56" s="30"/>
      <c r="J56" s="30"/>
      <c r="K56" s="35">
        <v>250315</v>
      </c>
      <c r="L56" s="35"/>
      <c r="M56" s="30"/>
    </row>
    <row r="57" spans="1:13">
      <c r="A57" s="12"/>
      <c r="B57" s="42"/>
      <c r="C57" s="35"/>
      <c r="D57" s="35"/>
      <c r="E57" s="30"/>
      <c r="F57" s="30"/>
      <c r="G57" s="35"/>
      <c r="H57" s="35"/>
      <c r="I57" s="30"/>
      <c r="J57" s="30"/>
      <c r="K57" s="35"/>
      <c r="L57" s="35"/>
      <c r="M57" s="30"/>
    </row>
    <row r="58" spans="1:13">
      <c r="A58" s="12"/>
      <c r="B58" s="53" t="s">
        <v>588</v>
      </c>
      <c r="C58" s="32">
        <v>292322</v>
      </c>
      <c r="D58" s="32"/>
      <c r="E58" s="33"/>
      <c r="F58" s="33"/>
      <c r="G58" s="32">
        <v>162391</v>
      </c>
      <c r="H58" s="32"/>
      <c r="I58" s="33"/>
      <c r="J58" s="33"/>
      <c r="K58" s="32">
        <v>372529</v>
      </c>
      <c r="L58" s="32"/>
      <c r="M58" s="33"/>
    </row>
    <row r="59" spans="1:13" ht="15.75" thickBot="1">
      <c r="A59" s="12"/>
      <c r="B59" s="53"/>
      <c r="C59" s="210"/>
      <c r="D59" s="210"/>
      <c r="E59" s="104"/>
      <c r="F59" s="33"/>
      <c r="G59" s="210"/>
      <c r="H59" s="210"/>
      <c r="I59" s="104"/>
      <c r="J59" s="33"/>
      <c r="K59" s="210"/>
      <c r="L59" s="210"/>
      <c r="M59" s="104"/>
    </row>
    <row r="60" spans="1:13">
      <c r="A60" s="12"/>
      <c r="B60" s="123" t="s">
        <v>577</v>
      </c>
      <c r="C60" s="46" t="s">
        <v>195</v>
      </c>
      <c r="D60" s="43">
        <v>2521629</v>
      </c>
      <c r="E60" s="44"/>
      <c r="F60" s="30"/>
      <c r="G60" s="46" t="s">
        <v>195</v>
      </c>
      <c r="H60" s="43">
        <v>2315293</v>
      </c>
      <c r="I60" s="44"/>
      <c r="J60" s="30"/>
      <c r="K60" s="46" t="s">
        <v>195</v>
      </c>
      <c r="L60" s="43">
        <v>2896485</v>
      </c>
      <c r="M60" s="44"/>
    </row>
    <row r="61" spans="1:13" ht="15.75" thickBot="1">
      <c r="A61" s="12"/>
      <c r="B61" s="123"/>
      <c r="C61" s="125"/>
      <c r="D61" s="126"/>
      <c r="E61" s="112"/>
      <c r="F61" s="30"/>
      <c r="G61" s="125"/>
      <c r="H61" s="126"/>
      <c r="I61" s="112"/>
      <c r="J61" s="30"/>
      <c r="K61" s="125"/>
      <c r="L61" s="126"/>
      <c r="M61" s="112"/>
    </row>
    <row r="62" spans="1:13" ht="15.75" thickTop="1"/>
  </sheetData>
  <mergeCells count="175">
    <mergeCell ref="B46:M46"/>
    <mergeCell ref="A1:A2"/>
    <mergeCell ref="B1:M1"/>
    <mergeCell ref="B2:M2"/>
    <mergeCell ref="B3:M3"/>
    <mergeCell ref="A4:A61"/>
    <mergeCell ref="B4:M4"/>
    <mergeCell ref="B5:M5"/>
    <mergeCell ref="B43:M43"/>
    <mergeCell ref="B44:M44"/>
    <mergeCell ref="B45:M45"/>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47:M47"/>
    <mergeCell ref="C49:E49"/>
    <mergeCell ref="G49:I49"/>
    <mergeCell ref="K49:M49"/>
    <mergeCell ref="B50:B51"/>
    <mergeCell ref="C50:C51"/>
    <mergeCell ref="D50:D51"/>
    <mergeCell ref="E50:E51"/>
    <mergeCell ref="F50:F51"/>
    <mergeCell ref="G50:G51"/>
    <mergeCell ref="B40:B41"/>
    <mergeCell ref="C40:D41"/>
    <mergeCell ref="E40:E41"/>
    <mergeCell ref="F40:F41"/>
    <mergeCell ref="G40:H41"/>
    <mergeCell ref="I40:I41"/>
    <mergeCell ref="I36:I37"/>
    <mergeCell ref="B38:B39"/>
    <mergeCell ref="C38:D39"/>
    <mergeCell ref="E38:E39"/>
    <mergeCell ref="F38:F39"/>
    <mergeCell ref="G38:H39"/>
    <mergeCell ref="I38:I39"/>
    <mergeCell ref="I32:I33"/>
    <mergeCell ref="C34:E34"/>
    <mergeCell ref="G34:I34"/>
    <mergeCell ref="C35:E35"/>
    <mergeCell ref="G35:I35"/>
    <mergeCell ref="B36:B37"/>
    <mergeCell ref="C36:D37"/>
    <mergeCell ref="E36:E37"/>
    <mergeCell ref="F36:F37"/>
    <mergeCell ref="G36:H37"/>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 bestFit="1" customWidth="1"/>
    <col min="4" max="4" width="18.28515625" bestFit="1" customWidth="1"/>
    <col min="5" max="5" width="12.28515625" bestFit="1" customWidth="1"/>
  </cols>
  <sheetData>
    <row r="1" spans="1:5">
      <c r="A1" s="1" t="s">
        <v>628</v>
      </c>
      <c r="B1" s="1" t="s">
        <v>630</v>
      </c>
      <c r="C1" s="1"/>
      <c r="D1" s="1"/>
      <c r="E1" s="1"/>
    </row>
    <row r="2" spans="1:5" ht="30">
      <c r="A2" s="1" t="s">
        <v>629</v>
      </c>
      <c r="B2" s="10" t="s">
        <v>164</v>
      </c>
      <c r="C2" s="1" t="s">
        <v>4</v>
      </c>
      <c r="D2" s="1" t="s">
        <v>3</v>
      </c>
      <c r="E2" s="10" t="s">
        <v>35</v>
      </c>
    </row>
    <row r="3" spans="1:5">
      <c r="A3" s="1"/>
      <c r="B3" s="10"/>
      <c r="C3" s="1" t="s">
        <v>631</v>
      </c>
      <c r="D3" s="1" t="s">
        <v>632</v>
      </c>
      <c r="E3" s="10"/>
    </row>
    <row r="4" spans="1:5">
      <c r="A4" s="2" t="s">
        <v>633</v>
      </c>
      <c r="B4" s="4" t="s">
        <v>7</v>
      </c>
      <c r="C4" s="6">
        <v>125560</v>
      </c>
      <c r="D4" s="4" t="s">
        <v>7</v>
      </c>
      <c r="E4" s="4" t="s">
        <v>7</v>
      </c>
    </row>
    <row r="5" spans="1:5">
      <c r="A5" s="2" t="s">
        <v>634</v>
      </c>
      <c r="B5" s="4" t="s">
        <v>7</v>
      </c>
      <c r="C5" s="4" t="s">
        <v>7</v>
      </c>
      <c r="D5" s="4">
        <v>3</v>
      </c>
      <c r="E5" s="4" t="s">
        <v>7</v>
      </c>
    </row>
    <row r="6" spans="1:5">
      <c r="A6" s="2" t="s">
        <v>635</v>
      </c>
      <c r="B6" s="4" t="s">
        <v>7</v>
      </c>
      <c r="C6" s="4" t="s">
        <v>7</v>
      </c>
      <c r="D6" s="4">
        <v>4</v>
      </c>
      <c r="E6" s="4" t="s">
        <v>7</v>
      </c>
    </row>
    <row r="7" spans="1:5">
      <c r="A7" s="2" t="s">
        <v>636</v>
      </c>
      <c r="B7" s="4">
        <v>23</v>
      </c>
      <c r="C7" s="4" t="s">
        <v>7</v>
      </c>
      <c r="D7" s="4" t="s">
        <v>7</v>
      </c>
      <c r="E7" s="4" t="s">
        <v>7</v>
      </c>
    </row>
    <row r="8" spans="1:5">
      <c r="A8" s="2" t="s">
        <v>167</v>
      </c>
      <c r="B8" s="7">
        <v>0.01</v>
      </c>
      <c r="C8" s="4" t="s">
        <v>7</v>
      </c>
      <c r="D8" s="4" t="s">
        <v>7</v>
      </c>
      <c r="E8" s="7">
        <v>0.01</v>
      </c>
    </row>
    <row r="9" spans="1:5">
      <c r="A9" s="2" t="s">
        <v>637</v>
      </c>
      <c r="B9" s="8">
        <v>18</v>
      </c>
      <c r="C9" s="4" t="s">
        <v>7</v>
      </c>
      <c r="D9" s="4" t="s">
        <v>7</v>
      </c>
      <c r="E9" s="4" t="s">
        <v>7</v>
      </c>
    </row>
  </sheetData>
  <mergeCells count="2">
    <mergeCell ref="B2:B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638</v>
      </c>
      <c r="B1" s="10" t="s">
        <v>2</v>
      </c>
      <c r="C1" s="10"/>
      <c r="D1" s="1" t="s">
        <v>76</v>
      </c>
    </row>
    <row r="2" spans="1:4" ht="30">
      <c r="A2" s="1" t="s">
        <v>75</v>
      </c>
      <c r="B2" s="1" t="s">
        <v>3</v>
      </c>
      <c r="C2" s="1" t="s">
        <v>35</v>
      </c>
      <c r="D2" s="1" t="s">
        <v>34</v>
      </c>
    </row>
    <row r="3" spans="1:4" ht="45">
      <c r="A3" s="3" t="s">
        <v>639</v>
      </c>
      <c r="B3" s="4" t="s">
        <v>7</v>
      </c>
      <c r="C3" s="4" t="s">
        <v>7</v>
      </c>
      <c r="D3" s="4" t="s">
        <v>7</v>
      </c>
    </row>
    <row r="4" spans="1:4">
      <c r="A4" s="2" t="s">
        <v>88</v>
      </c>
      <c r="B4" s="8">
        <v>-9514</v>
      </c>
      <c r="C4" s="8">
        <v>-13093</v>
      </c>
      <c r="D4" s="8">
        <v>-267976</v>
      </c>
    </row>
    <row r="5" spans="1:4" ht="30">
      <c r="A5" s="2" t="s">
        <v>640</v>
      </c>
      <c r="B5" s="6">
        <v>124657</v>
      </c>
      <c r="C5" s="6">
        <v>124478</v>
      </c>
      <c r="D5" s="4" t="s">
        <v>7</v>
      </c>
    </row>
    <row r="6" spans="1:4" ht="30">
      <c r="A6" s="2" t="s">
        <v>641</v>
      </c>
      <c r="B6" s="6">
        <v>124657</v>
      </c>
      <c r="C6" s="6">
        <v>124478</v>
      </c>
      <c r="D6" s="4" t="s">
        <v>7</v>
      </c>
    </row>
    <row r="7" spans="1:4">
      <c r="A7" s="2" t="s">
        <v>90</v>
      </c>
      <c r="B7" s="7">
        <v>-0.08</v>
      </c>
      <c r="C7" s="7">
        <v>-0.11</v>
      </c>
      <c r="D7" s="4" t="s">
        <v>7</v>
      </c>
    </row>
    <row r="8" spans="1:4">
      <c r="A8" s="2" t="s">
        <v>91</v>
      </c>
      <c r="B8" s="7">
        <v>-0.08</v>
      </c>
      <c r="C8" s="7">
        <v>-0.11</v>
      </c>
      <c r="D8" s="4" t="s">
        <v>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28515625" bestFit="1" customWidth="1"/>
    <col min="4" max="4" width="16.42578125" bestFit="1" customWidth="1"/>
    <col min="5" max="5" width="12.5703125" bestFit="1" customWidth="1"/>
  </cols>
  <sheetData>
    <row r="1" spans="1:5" ht="15" customHeight="1">
      <c r="A1" s="10" t="s">
        <v>642</v>
      </c>
      <c r="B1" s="10" t="s">
        <v>2</v>
      </c>
      <c r="C1" s="10"/>
      <c r="D1" s="1" t="s">
        <v>76</v>
      </c>
      <c r="E1" s="1"/>
    </row>
    <row r="2" spans="1:5">
      <c r="A2" s="10"/>
      <c r="B2" s="1" t="s">
        <v>3</v>
      </c>
      <c r="C2" s="1" t="s">
        <v>35</v>
      </c>
      <c r="D2" s="1" t="s">
        <v>34</v>
      </c>
      <c r="E2" s="1" t="s">
        <v>643</v>
      </c>
    </row>
    <row r="3" spans="1:5" ht="45">
      <c r="A3" s="3" t="s">
        <v>644</v>
      </c>
      <c r="B3" s="4" t="s">
        <v>7</v>
      </c>
      <c r="C3" s="4" t="s">
        <v>7</v>
      </c>
      <c r="D3" s="4" t="s">
        <v>7</v>
      </c>
      <c r="E3" s="4" t="s">
        <v>7</v>
      </c>
    </row>
    <row r="4" spans="1:5" ht="45">
      <c r="A4" s="2" t="s">
        <v>645</v>
      </c>
      <c r="B4" s="6">
        <v>15000000</v>
      </c>
      <c r="C4" s="4" t="s">
        <v>7</v>
      </c>
      <c r="D4" s="4" t="s">
        <v>7</v>
      </c>
      <c r="E4" s="4" t="s">
        <v>7</v>
      </c>
    </row>
    <row r="5" spans="1:5">
      <c r="A5" s="2" t="s">
        <v>646</v>
      </c>
      <c r="B5" s="8">
        <v>4174000</v>
      </c>
      <c r="C5" s="8">
        <v>3613000</v>
      </c>
      <c r="D5" s="4" t="s">
        <v>7</v>
      </c>
      <c r="E5" s="4" t="s">
        <v>7</v>
      </c>
    </row>
    <row r="6" spans="1:5" ht="30">
      <c r="A6" s="2" t="s">
        <v>647</v>
      </c>
      <c r="B6" s="6">
        <v>33600000</v>
      </c>
      <c r="C6" s="4" t="s">
        <v>7</v>
      </c>
      <c r="D6" s="4" t="s">
        <v>7</v>
      </c>
      <c r="E6" s="4" t="s">
        <v>7</v>
      </c>
    </row>
    <row r="7" spans="1:5" ht="45">
      <c r="A7" s="2" t="s">
        <v>648</v>
      </c>
      <c r="B7" s="4" t="s">
        <v>7</v>
      </c>
      <c r="C7" s="4" t="s">
        <v>7</v>
      </c>
      <c r="D7" s="4" t="s">
        <v>7</v>
      </c>
      <c r="E7" s="6">
        <v>5732000</v>
      </c>
    </row>
    <row r="8" spans="1:5" ht="45">
      <c r="A8" s="2" t="s">
        <v>151</v>
      </c>
      <c r="B8" s="6">
        <v>226667</v>
      </c>
      <c r="C8" s="4" t="s">
        <v>7</v>
      </c>
      <c r="D8" s="6">
        <v>123717</v>
      </c>
      <c r="E8" s="4" t="s">
        <v>7</v>
      </c>
    </row>
    <row r="9" spans="1:5">
      <c r="A9" s="2" t="s">
        <v>649</v>
      </c>
      <c r="B9" s="4" t="s">
        <v>7</v>
      </c>
      <c r="C9" s="4" t="s">
        <v>7</v>
      </c>
      <c r="D9" s="4" t="s">
        <v>7</v>
      </c>
      <c r="E9" s="4" t="s">
        <v>7</v>
      </c>
    </row>
    <row r="10" spans="1:5" ht="45">
      <c r="A10" s="3" t="s">
        <v>644</v>
      </c>
      <c r="B10" s="4" t="s">
        <v>7</v>
      </c>
      <c r="C10" s="4" t="s">
        <v>7</v>
      </c>
      <c r="D10" s="4" t="s">
        <v>7</v>
      </c>
      <c r="E10" s="4" t="s">
        <v>7</v>
      </c>
    </row>
    <row r="11" spans="1:5" ht="45">
      <c r="A11" s="2" t="s">
        <v>645</v>
      </c>
      <c r="B11" s="6">
        <v>1800000</v>
      </c>
      <c r="C11" s="4" t="s">
        <v>7</v>
      </c>
      <c r="D11" s="4" t="s">
        <v>7</v>
      </c>
      <c r="E11" s="4" t="s">
        <v>7</v>
      </c>
    </row>
    <row r="12" spans="1:5" ht="30">
      <c r="A12" s="2" t="s">
        <v>647</v>
      </c>
      <c r="B12" s="6">
        <v>4100000</v>
      </c>
      <c r="C12" s="4" t="s">
        <v>7</v>
      </c>
      <c r="D12" s="4" t="s">
        <v>7</v>
      </c>
      <c r="E12" s="4" t="s">
        <v>7</v>
      </c>
    </row>
    <row r="13" spans="1:5" ht="45">
      <c r="A13" s="2" t="s">
        <v>648</v>
      </c>
      <c r="B13" s="4" t="s">
        <v>7</v>
      </c>
      <c r="C13" s="4" t="s">
        <v>7</v>
      </c>
      <c r="D13" s="4" t="s">
        <v>7</v>
      </c>
      <c r="E13" s="4">
        <v>0</v>
      </c>
    </row>
    <row r="14" spans="1:5">
      <c r="A14" s="2" t="s">
        <v>650</v>
      </c>
      <c r="B14" s="4" t="s">
        <v>7</v>
      </c>
      <c r="C14" s="4" t="s">
        <v>7</v>
      </c>
      <c r="D14" s="4" t="s">
        <v>7</v>
      </c>
      <c r="E14" s="4" t="s">
        <v>7</v>
      </c>
    </row>
    <row r="15" spans="1:5" ht="45">
      <c r="A15" s="3" t="s">
        <v>644</v>
      </c>
      <c r="B15" s="4" t="s">
        <v>7</v>
      </c>
      <c r="C15" s="4" t="s">
        <v>7</v>
      </c>
      <c r="D15" s="4" t="s">
        <v>7</v>
      </c>
      <c r="E15" s="4" t="s">
        <v>7</v>
      </c>
    </row>
    <row r="16" spans="1:5" ht="45">
      <c r="A16" s="2" t="s">
        <v>645</v>
      </c>
      <c r="B16" s="6">
        <v>10400000</v>
      </c>
      <c r="C16" s="4" t="s">
        <v>7</v>
      </c>
      <c r="D16" s="4" t="s">
        <v>7</v>
      </c>
      <c r="E16" s="4" t="s">
        <v>7</v>
      </c>
    </row>
    <row r="17" spans="1:5" ht="60">
      <c r="A17" s="2" t="s">
        <v>651</v>
      </c>
      <c r="B17" s="4" t="s">
        <v>7</v>
      </c>
      <c r="C17" s="4" t="s">
        <v>7</v>
      </c>
      <c r="D17" s="4" t="s">
        <v>7</v>
      </c>
      <c r="E17" s="4">
        <v>3.59</v>
      </c>
    </row>
    <row r="18" spans="1:5" ht="30">
      <c r="A18" s="2" t="s">
        <v>647</v>
      </c>
      <c r="B18" s="6">
        <v>22100000</v>
      </c>
      <c r="C18" s="4" t="s">
        <v>7</v>
      </c>
      <c r="D18" s="4" t="s">
        <v>7</v>
      </c>
      <c r="E18" s="4" t="s">
        <v>7</v>
      </c>
    </row>
    <row r="19" spans="1:5" ht="45">
      <c r="A19" s="2" t="s">
        <v>648</v>
      </c>
      <c r="B19" s="4" t="s">
        <v>7</v>
      </c>
      <c r="C19" s="4" t="s">
        <v>7</v>
      </c>
      <c r="D19" s="4" t="s">
        <v>7</v>
      </c>
      <c r="E19" s="6">
        <v>5000000</v>
      </c>
    </row>
    <row r="20" spans="1:5">
      <c r="A20" s="2" t="s">
        <v>652</v>
      </c>
      <c r="B20" s="4" t="s">
        <v>7</v>
      </c>
      <c r="C20" s="4" t="s">
        <v>7</v>
      </c>
      <c r="D20" s="4" t="s">
        <v>7</v>
      </c>
      <c r="E20" s="4" t="s">
        <v>7</v>
      </c>
    </row>
    <row r="21" spans="1:5" ht="45">
      <c r="A21" s="3" t="s">
        <v>644</v>
      </c>
      <c r="B21" s="4" t="s">
        <v>7</v>
      </c>
      <c r="C21" s="4" t="s">
        <v>7</v>
      </c>
      <c r="D21" s="4" t="s">
        <v>7</v>
      </c>
      <c r="E21" s="4" t="s">
        <v>7</v>
      </c>
    </row>
    <row r="22" spans="1:5" ht="45">
      <c r="A22" s="2" t="s">
        <v>645</v>
      </c>
      <c r="B22" s="6">
        <v>2800000</v>
      </c>
      <c r="C22" s="4" t="s">
        <v>7</v>
      </c>
      <c r="D22" s="4" t="s">
        <v>7</v>
      </c>
      <c r="E22" s="4" t="s">
        <v>7</v>
      </c>
    </row>
    <row r="23" spans="1:5" ht="60">
      <c r="A23" s="2" t="s">
        <v>651</v>
      </c>
      <c r="B23" s="4" t="s">
        <v>7</v>
      </c>
      <c r="C23" s="4" t="s">
        <v>7</v>
      </c>
      <c r="D23" s="4" t="s">
        <v>7</v>
      </c>
      <c r="E23" s="4">
        <v>3.3</v>
      </c>
    </row>
    <row r="24" spans="1:5" ht="30">
      <c r="A24" s="2" t="s">
        <v>647</v>
      </c>
      <c r="B24" s="8">
        <v>7400000</v>
      </c>
      <c r="C24" s="4" t="s">
        <v>7</v>
      </c>
      <c r="D24" s="4" t="s">
        <v>7</v>
      </c>
      <c r="E24" s="4" t="s">
        <v>7</v>
      </c>
    </row>
    <row r="25" spans="1:5" ht="45">
      <c r="A25" s="2" t="s">
        <v>648</v>
      </c>
      <c r="B25" s="4" t="s">
        <v>7</v>
      </c>
      <c r="C25" s="4" t="s">
        <v>7</v>
      </c>
      <c r="D25" s="4" t="s">
        <v>7</v>
      </c>
      <c r="E25" s="6">
        <v>732000</v>
      </c>
    </row>
    <row r="26" spans="1:5" ht="30">
      <c r="A26" s="2" t="s">
        <v>653</v>
      </c>
      <c r="B26" s="4" t="s">
        <v>7</v>
      </c>
      <c r="C26" s="4" t="s">
        <v>7</v>
      </c>
      <c r="D26" s="4" t="s">
        <v>7</v>
      </c>
      <c r="E26" s="4" t="s">
        <v>7</v>
      </c>
    </row>
    <row r="27" spans="1:5" ht="45">
      <c r="A27" s="3" t="s">
        <v>644</v>
      </c>
      <c r="B27" s="4" t="s">
        <v>7</v>
      </c>
      <c r="C27" s="4" t="s">
        <v>7</v>
      </c>
      <c r="D27" s="4" t="s">
        <v>7</v>
      </c>
      <c r="E27" s="4" t="s">
        <v>7</v>
      </c>
    </row>
    <row r="28" spans="1:5" ht="30">
      <c r="A28" s="2" t="s">
        <v>654</v>
      </c>
      <c r="B28" s="6">
        <v>3200000</v>
      </c>
      <c r="C28" s="4" t="s">
        <v>7</v>
      </c>
      <c r="D28" s="4" t="s">
        <v>7</v>
      </c>
      <c r="E28" s="4" t="s">
        <v>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
  <sheetViews>
    <sheetView showGridLines="0" workbookViewId="0"/>
  </sheetViews>
  <sheetFormatPr defaultRowHeight="15"/>
  <cols>
    <col min="1" max="1" width="36.5703125" bestFit="1" customWidth="1"/>
    <col min="2" max="4" width="12.7109375" bestFit="1" customWidth="1"/>
    <col min="5" max="7" width="14.85546875" bestFit="1" customWidth="1"/>
    <col min="8" max="10" width="35.85546875" bestFit="1" customWidth="1"/>
    <col min="11" max="13" width="36.5703125" bestFit="1" customWidth="1"/>
    <col min="14" max="16" width="33.5703125" bestFit="1" customWidth="1"/>
    <col min="17" max="19" width="36.5703125" bestFit="1" customWidth="1"/>
    <col min="20" max="22" width="18.85546875" bestFit="1" customWidth="1"/>
    <col min="23" max="25" width="22.7109375" bestFit="1" customWidth="1"/>
    <col min="26" max="28" width="32.7109375" bestFit="1" customWidth="1"/>
    <col min="29" max="30" width="32.85546875" bestFit="1" customWidth="1"/>
    <col min="31" max="31" width="19.5703125" bestFit="1" customWidth="1"/>
    <col min="32" max="32" width="19.85546875" bestFit="1" customWidth="1"/>
  </cols>
  <sheetData>
    <row r="1" spans="1:32" ht="15" customHeight="1">
      <c r="A1" s="10" t="s">
        <v>655</v>
      </c>
      <c r="B1" s="10" t="s">
        <v>2</v>
      </c>
      <c r="C1" s="10"/>
      <c r="D1" s="1"/>
      <c r="E1" s="1"/>
      <c r="F1" s="1"/>
      <c r="G1" s="1"/>
      <c r="H1" s="1"/>
      <c r="I1" s="1"/>
      <c r="J1" s="1"/>
      <c r="K1" s="1"/>
      <c r="L1" s="1"/>
      <c r="M1" s="1"/>
      <c r="N1" s="1"/>
      <c r="O1" s="1"/>
      <c r="P1" s="1"/>
      <c r="Q1" s="1"/>
      <c r="R1" s="1"/>
      <c r="S1" s="1"/>
      <c r="T1" s="10" t="s">
        <v>2</v>
      </c>
      <c r="U1" s="10"/>
      <c r="V1" s="1"/>
      <c r="W1" s="1"/>
      <c r="X1" s="1"/>
      <c r="Y1" s="1"/>
      <c r="Z1" s="1"/>
      <c r="AA1" s="1"/>
      <c r="AB1" s="1"/>
      <c r="AC1" s="10" t="s">
        <v>2</v>
      </c>
      <c r="AD1" s="10"/>
      <c r="AE1" s="10"/>
      <c r="AF1" s="10"/>
    </row>
    <row r="2" spans="1:32">
      <c r="A2" s="10"/>
      <c r="B2" s="10" t="s">
        <v>3</v>
      </c>
      <c r="C2" s="10" t="s">
        <v>35</v>
      </c>
      <c r="D2" s="10" t="s">
        <v>34</v>
      </c>
      <c r="E2" s="1" t="s">
        <v>3</v>
      </c>
      <c r="F2" s="1" t="s">
        <v>34</v>
      </c>
      <c r="G2" s="1" t="s">
        <v>35</v>
      </c>
      <c r="H2" s="1" t="s">
        <v>3</v>
      </c>
      <c r="I2" s="1" t="s">
        <v>34</v>
      </c>
      <c r="J2" s="1" t="s">
        <v>35</v>
      </c>
      <c r="K2" s="1" t="s">
        <v>3</v>
      </c>
      <c r="L2" s="1" t="s">
        <v>34</v>
      </c>
      <c r="M2" s="1" t="s">
        <v>35</v>
      </c>
      <c r="N2" s="1" t="s">
        <v>3</v>
      </c>
      <c r="O2" s="1" t="s">
        <v>34</v>
      </c>
      <c r="P2" s="1" t="s">
        <v>35</v>
      </c>
      <c r="Q2" s="1" t="s">
        <v>3</v>
      </c>
      <c r="R2" s="1" t="s">
        <v>34</v>
      </c>
      <c r="S2" s="1" t="s">
        <v>35</v>
      </c>
      <c r="T2" s="1" t="s">
        <v>3</v>
      </c>
      <c r="U2" s="1" t="s">
        <v>35</v>
      </c>
      <c r="V2" s="1" t="s">
        <v>34</v>
      </c>
      <c r="W2" s="1" t="s">
        <v>3</v>
      </c>
      <c r="X2" s="1" t="s">
        <v>34</v>
      </c>
      <c r="Y2" s="1" t="s">
        <v>35</v>
      </c>
      <c r="Z2" s="1" t="s">
        <v>3</v>
      </c>
      <c r="AA2" s="1" t="s">
        <v>34</v>
      </c>
      <c r="AB2" s="1" t="s">
        <v>35</v>
      </c>
      <c r="AC2" s="1" t="s">
        <v>3</v>
      </c>
      <c r="AD2" s="1" t="s">
        <v>35</v>
      </c>
      <c r="AE2" s="1" t="s">
        <v>5</v>
      </c>
      <c r="AF2" s="1" t="s">
        <v>5</v>
      </c>
    </row>
    <row r="3" spans="1:32" ht="30">
      <c r="A3" s="10"/>
      <c r="B3" s="10"/>
      <c r="C3" s="10"/>
      <c r="D3" s="10"/>
      <c r="E3" s="1" t="s">
        <v>656</v>
      </c>
      <c r="F3" s="1" t="s">
        <v>656</v>
      </c>
      <c r="G3" s="1" t="s">
        <v>656</v>
      </c>
      <c r="H3" s="1" t="s">
        <v>657</v>
      </c>
      <c r="I3" s="1" t="s">
        <v>657</v>
      </c>
      <c r="J3" s="1" t="s">
        <v>657</v>
      </c>
      <c r="K3" s="1" t="s">
        <v>658</v>
      </c>
      <c r="L3" s="1" t="s">
        <v>658</v>
      </c>
      <c r="M3" s="1" t="s">
        <v>658</v>
      </c>
      <c r="N3" s="1" t="s">
        <v>659</v>
      </c>
      <c r="O3" s="1" t="s">
        <v>659</v>
      </c>
      <c r="P3" s="1" t="s">
        <v>659</v>
      </c>
      <c r="Q3" s="1" t="s">
        <v>660</v>
      </c>
      <c r="R3" s="1" t="s">
        <v>660</v>
      </c>
      <c r="S3" s="1" t="s">
        <v>660</v>
      </c>
      <c r="T3" s="1" t="s">
        <v>661</v>
      </c>
      <c r="U3" s="1" t="s">
        <v>661</v>
      </c>
      <c r="V3" s="1" t="s">
        <v>661</v>
      </c>
      <c r="W3" s="1" t="s">
        <v>662</v>
      </c>
      <c r="X3" s="1" t="s">
        <v>662</v>
      </c>
      <c r="Y3" s="1" t="s">
        <v>662</v>
      </c>
      <c r="Z3" s="1" t="s">
        <v>663</v>
      </c>
      <c r="AA3" s="1" t="s">
        <v>663</v>
      </c>
      <c r="AB3" s="1" t="s">
        <v>663</v>
      </c>
      <c r="AC3" s="1" t="s">
        <v>664</v>
      </c>
      <c r="AD3" s="1" t="s">
        <v>664</v>
      </c>
      <c r="AE3" s="1" t="s">
        <v>665</v>
      </c>
      <c r="AF3" s="1" t="s">
        <v>666</v>
      </c>
    </row>
    <row r="4" spans="1:32" ht="30">
      <c r="A4" s="3" t="s">
        <v>66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row>
    <row r="5" spans="1:32" ht="30">
      <c r="A5" s="2" t="s">
        <v>668</v>
      </c>
      <c r="B5" s="8">
        <v>65100000</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c r="A6" s="2" t="s">
        <v>66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670</v>
      </c>
      <c r="AF6" s="4" t="s">
        <v>671</v>
      </c>
    </row>
    <row r="7" spans="1:32" ht="30">
      <c r="A7" s="2" t="s">
        <v>108</v>
      </c>
      <c r="B7" s="6">
        <v>37087000</v>
      </c>
      <c r="C7" s="6">
        <v>42616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6">
        <v>37100000</v>
      </c>
      <c r="AD7" s="6">
        <v>42600000</v>
      </c>
      <c r="AE7" s="4" t="s">
        <v>7</v>
      </c>
      <c r="AF7" s="4" t="s">
        <v>7</v>
      </c>
    </row>
    <row r="8" spans="1:32">
      <c r="A8" s="2" t="s">
        <v>672</v>
      </c>
      <c r="B8" s="6">
        <v>1258020000</v>
      </c>
      <c r="C8" s="6">
        <v>1265511000</v>
      </c>
      <c r="D8" s="6">
        <v>1251731000</v>
      </c>
      <c r="E8" s="6">
        <v>5496000</v>
      </c>
      <c r="F8" s="6">
        <v>5495000</v>
      </c>
      <c r="G8" s="6">
        <v>16725000</v>
      </c>
      <c r="H8" s="6">
        <v>25708000</v>
      </c>
      <c r="I8" s="6">
        <v>25566000</v>
      </c>
      <c r="J8" s="6">
        <v>75206000</v>
      </c>
      <c r="K8" s="6">
        <v>572632000</v>
      </c>
      <c r="L8" s="6">
        <v>570286000</v>
      </c>
      <c r="M8" s="6">
        <v>556902000</v>
      </c>
      <c r="N8" s="6">
        <v>164405000</v>
      </c>
      <c r="O8" s="6">
        <v>163595000</v>
      </c>
      <c r="P8" s="6">
        <v>158800000</v>
      </c>
      <c r="Q8" s="6">
        <v>319806000</v>
      </c>
      <c r="R8" s="6">
        <v>324403000</v>
      </c>
      <c r="S8" s="6">
        <v>309989000</v>
      </c>
      <c r="T8" s="6">
        <v>102161000</v>
      </c>
      <c r="U8" s="6">
        <v>86876000</v>
      </c>
      <c r="V8" s="6">
        <v>98537000</v>
      </c>
      <c r="W8" s="6">
        <v>44550000</v>
      </c>
      <c r="X8" s="6">
        <v>44248000</v>
      </c>
      <c r="Y8" s="6">
        <v>43028000</v>
      </c>
      <c r="Z8" s="6">
        <v>23262000</v>
      </c>
      <c r="AA8" s="6">
        <v>19601000</v>
      </c>
      <c r="AB8" s="6">
        <v>17985000</v>
      </c>
      <c r="AC8" s="4" t="s">
        <v>7</v>
      </c>
      <c r="AD8" s="4" t="s">
        <v>7</v>
      </c>
      <c r="AE8" s="4" t="s">
        <v>7</v>
      </c>
      <c r="AF8" s="4" t="s">
        <v>7</v>
      </c>
    </row>
    <row r="9" spans="1:32">
      <c r="A9" s="2" t="s">
        <v>673</v>
      </c>
      <c r="B9" s="6">
        <v>-754670000</v>
      </c>
      <c r="C9" s="6">
        <v>-639174000</v>
      </c>
      <c r="D9" s="6">
        <v>-726106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c r="A10" s="2" t="s">
        <v>244</v>
      </c>
      <c r="B10" s="6">
        <v>503350000</v>
      </c>
      <c r="C10" s="6">
        <v>626337000</v>
      </c>
      <c r="D10" s="6">
        <v>525625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ht="30">
      <c r="A11" s="2" t="s">
        <v>10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6">
        <v>4300000</v>
      </c>
      <c r="U11" s="6">
        <v>8500000</v>
      </c>
      <c r="V11" s="4" t="s">
        <v>7</v>
      </c>
      <c r="W11" s="4" t="s">
        <v>7</v>
      </c>
      <c r="X11" s="4" t="s">
        <v>7</v>
      </c>
      <c r="Y11" s="4" t="s">
        <v>7</v>
      </c>
      <c r="Z11" s="4" t="s">
        <v>7</v>
      </c>
      <c r="AA11" s="4" t="s">
        <v>7</v>
      </c>
      <c r="AB11" s="4" t="s">
        <v>7</v>
      </c>
      <c r="AC11" s="4" t="s">
        <v>7</v>
      </c>
      <c r="AD11" s="4" t="s">
        <v>7</v>
      </c>
      <c r="AE11" s="4" t="s">
        <v>7</v>
      </c>
      <c r="AF11" s="4" t="s">
        <v>7</v>
      </c>
    </row>
    <row r="12" spans="1:32">
      <c r="A12" s="2" t="s">
        <v>674</v>
      </c>
      <c r="B12" s="8">
        <v>46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sheetData>
  <mergeCells count="7">
    <mergeCell ref="A1:A3"/>
    <mergeCell ref="B1:C1"/>
    <mergeCell ref="T1:U1"/>
    <mergeCell ref="AC1:AF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3" width="12.28515625" bestFit="1" customWidth="1"/>
    <col min="4" max="4" width="16.42578125" bestFit="1" customWidth="1"/>
    <col min="5" max="5" width="12" bestFit="1" customWidth="1"/>
  </cols>
  <sheetData>
    <row r="1" spans="1:5" ht="15" customHeight="1">
      <c r="A1" s="1" t="s">
        <v>675</v>
      </c>
      <c r="B1" s="10" t="s">
        <v>2</v>
      </c>
      <c r="C1" s="10"/>
      <c r="D1" s="1" t="s">
        <v>76</v>
      </c>
      <c r="E1" s="1"/>
    </row>
    <row r="2" spans="1:5" ht="30">
      <c r="A2" s="1" t="s">
        <v>33</v>
      </c>
      <c r="B2" s="1" t="s">
        <v>3</v>
      </c>
      <c r="C2" s="1" t="s">
        <v>35</v>
      </c>
      <c r="D2" s="1" t="s">
        <v>34</v>
      </c>
      <c r="E2" s="1" t="s">
        <v>676</v>
      </c>
    </row>
    <row r="3" spans="1:5" ht="30">
      <c r="A3" s="3" t="s">
        <v>677</v>
      </c>
      <c r="B3" s="4" t="s">
        <v>7</v>
      </c>
      <c r="C3" s="4" t="s">
        <v>7</v>
      </c>
      <c r="D3" s="4" t="s">
        <v>7</v>
      </c>
      <c r="E3" s="4" t="s">
        <v>7</v>
      </c>
    </row>
    <row r="4" spans="1:5">
      <c r="A4" s="2" t="s">
        <v>678</v>
      </c>
      <c r="B4" s="8">
        <v>669090</v>
      </c>
      <c r="C4" s="8">
        <v>963550</v>
      </c>
      <c r="D4" s="8">
        <v>963550</v>
      </c>
      <c r="E4" s="8">
        <v>2600000</v>
      </c>
    </row>
    <row r="5" spans="1:5">
      <c r="A5" s="2" t="s">
        <v>679</v>
      </c>
      <c r="B5" s="4" t="s">
        <v>7</v>
      </c>
      <c r="C5" s="4" t="s">
        <v>7</v>
      </c>
      <c r="D5" s="6">
        <v>294460</v>
      </c>
      <c r="E5" s="4" t="s">
        <v>7</v>
      </c>
    </row>
    <row r="6" spans="1:5">
      <c r="A6" s="2" t="s">
        <v>680</v>
      </c>
      <c r="B6" s="6">
        <v>669090</v>
      </c>
      <c r="C6" s="6">
        <v>963550</v>
      </c>
      <c r="D6" s="6">
        <v>669090</v>
      </c>
      <c r="E6" s="6">
        <v>2600000</v>
      </c>
    </row>
    <row r="7" spans="1:5" ht="30">
      <c r="A7" s="2" t="s">
        <v>681</v>
      </c>
      <c r="B7" s="6">
        <v>388860</v>
      </c>
      <c r="C7" s="6">
        <v>412659</v>
      </c>
      <c r="D7" s="6">
        <v>388372</v>
      </c>
      <c r="E7" s="4" t="s">
        <v>7</v>
      </c>
    </row>
    <row r="8" spans="1:5">
      <c r="A8" s="2" t="s">
        <v>682</v>
      </c>
      <c r="B8" s="6">
        <v>-88719</v>
      </c>
      <c r="C8" s="6">
        <v>-83001</v>
      </c>
      <c r="D8" s="6">
        <v>-87937</v>
      </c>
      <c r="E8" s="4" t="s">
        <v>7</v>
      </c>
    </row>
    <row r="9" spans="1:5">
      <c r="A9" s="2" t="s">
        <v>109</v>
      </c>
      <c r="B9" s="6">
        <v>1518</v>
      </c>
      <c r="C9" s="6">
        <v>1529</v>
      </c>
      <c r="D9" s="4" t="s">
        <v>7</v>
      </c>
      <c r="E9" s="4" t="s">
        <v>7</v>
      </c>
    </row>
    <row r="10" spans="1:5" ht="45">
      <c r="A10" s="3" t="s">
        <v>683</v>
      </c>
      <c r="B10" s="4" t="s">
        <v>7</v>
      </c>
      <c r="C10" s="4" t="s">
        <v>7</v>
      </c>
      <c r="D10" s="4" t="s">
        <v>7</v>
      </c>
      <c r="E10" s="4" t="s">
        <v>7</v>
      </c>
    </row>
    <row r="11" spans="1:5">
      <c r="A11" s="2">
        <v>2013</v>
      </c>
      <c r="B11" s="6">
        <v>5175</v>
      </c>
      <c r="C11" s="4" t="s">
        <v>7</v>
      </c>
      <c r="D11" s="4" t="s">
        <v>7</v>
      </c>
      <c r="E11" s="4" t="s">
        <v>7</v>
      </c>
    </row>
    <row r="12" spans="1:5">
      <c r="A12" s="2">
        <v>2014</v>
      </c>
      <c r="B12" s="6">
        <v>5152</v>
      </c>
      <c r="C12" s="4" t="s">
        <v>7</v>
      </c>
      <c r="D12" s="4" t="s">
        <v>7</v>
      </c>
      <c r="E12" s="4" t="s">
        <v>7</v>
      </c>
    </row>
    <row r="13" spans="1:5">
      <c r="A13" s="2">
        <v>2015</v>
      </c>
      <c r="B13" s="6">
        <v>3796</v>
      </c>
      <c r="C13" s="4" t="s">
        <v>7</v>
      </c>
      <c r="D13" s="4" t="s">
        <v>7</v>
      </c>
      <c r="E13" s="4" t="s">
        <v>7</v>
      </c>
    </row>
    <row r="14" spans="1:5">
      <c r="A14" s="2">
        <v>2016</v>
      </c>
      <c r="B14" s="4">
        <v>105</v>
      </c>
      <c r="C14" s="4" t="s">
        <v>7</v>
      </c>
      <c r="D14" s="4" t="s">
        <v>7</v>
      </c>
      <c r="E14" s="4" t="s">
        <v>7</v>
      </c>
    </row>
    <row r="15" spans="1:5">
      <c r="A15" s="2">
        <v>2017</v>
      </c>
      <c r="B15" s="4">
        <v>51</v>
      </c>
      <c r="C15" s="4" t="s">
        <v>7</v>
      </c>
      <c r="D15" s="4" t="s">
        <v>7</v>
      </c>
      <c r="E15" s="4" t="s">
        <v>7</v>
      </c>
    </row>
    <row r="16" spans="1:5" ht="30">
      <c r="A16" s="2" t="s">
        <v>684</v>
      </c>
      <c r="B16" s="4" t="s">
        <v>7</v>
      </c>
      <c r="C16" s="4" t="s">
        <v>7</v>
      </c>
      <c r="D16" s="4" t="s">
        <v>7</v>
      </c>
      <c r="E16" s="4" t="s">
        <v>7</v>
      </c>
    </row>
    <row r="17" spans="1:5" ht="30">
      <c r="A17" s="3" t="s">
        <v>677</v>
      </c>
      <c r="B17" s="4" t="s">
        <v>7</v>
      </c>
      <c r="C17" s="4" t="s">
        <v>7</v>
      </c>
      <c r="D17" s="4" t="s">
        <v>7</v>
      </c>
      <c r="E17" s="4" t="s">
        <v>7</v>
      </c>
    </row>
    <row r="18" spans="1:5" ht="30">
      <c r="A18" s="2" t="s">
        <v>685</v>
      </c>
      <c r="B18" s="6">
        <v>95862</v>
      </c>
      <c r="C18" s="6">
        <v>95862</v>
      </c>
      <c r="D18" s="6">
        <v>95862</v>
      </c>
      <c r="E18" s="4" t="s">
        <v>7</v>
      </c>
    </row>
    <row r="19" spans="1:5">
      <c r="A19" s="2" t="s">
        <v>682</v>
      </c>
      <c r="B19" s="4">
        <v>0</v>
      </c>
      <c r="C19" s="4">
        <v>0</v>
      </c>
      <c r="D19" s="4">
        <v>0</v>
      </c>
      <c r="E19" s="4" t="s">
        <v>7</v>
      </c>
    </row>
    <row r="20" spans="1:5">
      <c r="A20" s="2" t="s">
        <v>686</v>
      </c>
      <c r="B20" s="4" t="s">
        <v>7</v>
      </c>
      <c r="C20" s="4" t="s">
        <v>7</v>
      </c>
      <c r="D20" s="4" t="s">
        <v>7</v>
      </c>
      <c r="E20" s="4" t="s">
        <v>7</v>
      </c>
    </row>
    <row r="21" spans="1:5" ht="30">
      <c r="A21" s="3" t="s">
        <v>677</v>
      </c>
      <c r="B21" s="4" t="s">
        <v>7</v>
      </c>
      <c r="C21" s="4" t="s">
        <v>7</v>
      </c>
      <c r="D21" s="4" t="s">
        <v>7</v>
      </c>
      <c r="E21" s="4" t="s">
        <v>7</v>
      </c>
    </row>
    <row r="22" spans="1:5" ht="30">
      <c r="A22" s="2" t="s">
        <v>685</v>
      </c>
      <c r="B22" s="6">
        <v>190000</v>
      </c>
      <c r="C22" s="6">
        <v>218000</v>
      </c>
      <c r="D22" s="6">
        <v>190000</v>
      </c>
      <c r="E22" s="4" t="s">
        <v>7</v>
      </c>
    </row>
    <row r="23" spans="1:5">
      <c r="A23" s="2" t="s">
        <v>682</v>
      </c>
      <c r="B23" s="4">
        <v>0</v>
      </c>
      <c r="C23" s="4">
        <v>0</v>
      </c>
      <c r="D23" s="4">
        <v>0</v>
      </c>
      <c r="E23" s="4" t="s">
        <v>7</v>
      </c>
    </row>
    <row r="24" spans="1:5">
      <c r="A24" s="2" t="s">
        <v>687</v>
      </c>
      <c r="B24" s="4" t="s">
        <v>7</v>
      </c>
      <c r="C24" s="4" t="s">
        <v>7</v>
      </c>
      <c r="D24" s="4" t="s">
        <v>7</v>
      </c>
      <c r="E24" s="4" t="s">
        <v>7</v>
      </c>
    </row>
    <row r="25" spans="1:5" ht="30">
      <c r="A25" s="3" t="s">
        <v>677</v>
      </c>
      <c r="B25" s="4" t="s">
        <v>7</v>
      </c>
      <c r="C25" s="4" t="s">
        <v>7</v>
      </c>
      <c r="D25" s="4" t="s">
        <v>7</v>
      </c>
      <c r="E25" s="4" t="s">
        <v>7</v>
      </c>
    </row>
    <row r="26" spans="1:5" ht="30">
      <c r="A26" s="2" t="s">
        <v>688</v>
      </c>
      <c r="B26" s="6">
        <v>44069</v>
      </c>
      <c r="C26" s="6">
        <v>39845</v>
      </c>
      <c r="D26" s="6">
        <v>43575</v>
      </c>
      <c r="E26" s="4" t="s">
        <v>7</v>
      </c>
    </row>
    <row r="27" spans="1:5">
      <c r="A27" s="2" t="s">
        <v>682</v>
      </c>
      <c r="B27" s="6">
        <v>-32831</v>
      </c>
      <c r="C27" s="6">
        <v>-29412</v>
      </c>
      <c r="D27" s="6">
        <v>-32596</v>
      </c>
      <c r="E27" s="4" t="s">
        <v>7</v>
      </c>
    </row>
    <row r="28" spans="1:5" ht="30">
      <c r="A28" s="2" t="s">
        <v>689</v>
      </c>
      <c r="B28" s="4" t="s">
        <v>7</v>
      </c>
      <c r="C28" s="4" t="s">
        <v>7</v>
      </c>
      <c r="D28" s="4" t="s">
        <v>7</v>
      </c>
      <c r="E28" s="4" t="s">
        <v>7</v>
      </c>
    </row>
    <row r="29" spans="1:5" ht="30">
      <c r="A29" s="3" t="s">
        <v>677</v>
      </c>
      <c r="B29" s="4" t="s">
        <v>7</v>
      </c>
      <c r="C29" s="4" t="s">
        <v>7</v>
      </c>
      <c r="D29" s="4" t="s">
        <v>7</v>
      </c>
      <c r="E29" s="4" t="s">
        <v>7</v>
      </c>
    </row>
    <row r="30" spans="1:5" ht="30">
      <c r="A30" s="2" t="s">
        <v>688</v>
      </c>
      <c r="B30" s="6">
        <v>39511</v>
      </c>
      <c r="C30" s="6">
        <v>39511</v>
      </c>
      <c r="D30" s="6">
        <v>39511</v>
      </c>
      <c r="E30" s="4" t="s">
        <v>7</v>
      </c>
    </row>
    <row r="31" spans="1:5">
      <c r="A31" s="2" t="s">
        <v>682</v>
      </c>
      <c r="B31" s="6">
        <v>-37659</v>
      </c>
      <c r="C31" s="6">
        <v>-36548</v>
      </c>
      <c r="D31" s="6">
        <v>-37381</v>
      </c>
      <c r="E31" s="4" t="s">
        <v>7</v>
      </c>
    </row>
    <row r="32" spans="1:5">
      <c r="A32" s="2" t="s">
        <v>690</v>
      </c>
      <c r="B32" s="4" t="s">
        <v>7</v>
      </c>
      <c r="C32" s="4" t="s">
        <v>7</v>
      </c>
      <c r="D32" s="4" t="s">
        <v>7</v>
      </c>
      <c r="E32" s="4" t="s">
        <v>7</v>
      </c>
    </row>
    <row r="33" spans="1:5" ht="30">
      <c r="A33" s="3" t="s">
        <v>677</v>
      </c>
      <c r="B33" s="4" t="s">
        <v>7</v>
      </c>
      <c r="C33" s="4" t="s">
        <v>7</v>
      </c>
      <c r="D33" s="4" t="s">
        <v>7</v>
      </c>
      <c r="E33" s="4" t="s">
        <v>7</v>
      </c>
    </row>
    <row r="34" spans="1:5" ht="30">
      <c r="A34" s="2" t="s">
        <v>688</v>
      </c>
      <c r="B34" s="6">
        <v>19418</v>
      </c>
      <c r="C34" s="6">
        <v>19441</v>
      </c>
      <c r="D34" s="6">
        <v>19424</v>
      </c>
      <c r="E34" s="4" t="s">
        <v>7</v>
      </c>
    </row>
    <row r="35" spans="1:5">
      <c r="A35" s="2" t="s">
        <v>682</v>
      </c>
      <c r="B35" s="6">
        <v>-18229</v>
      </c>
      <c r="C35" s="6">
        <v>-17041</v>
      </c>
      <c r="D35" s="6">
        <v>-17960</v>
      </c>
      <c r="E35" s="4" t="s">
        <v>7</v>
      </c>
    </row>
    <row r="36" spans="1:5">
      <c r="A36" s="2" t="s">
        <v>691</v>
      </c>
      <c r="B36" s="4" t="s">
        <v>7</v>
      </c>
      <c r="C36" s="4" t="s">
        <v>7</v>
      </c>
      <c r="D36" s="4" t="s">
        <v>7</v>
      </c>
      <c r="E36" s="4" t="s">
        <v>7</v>
      </c>
    </row>
    <row r="37" spans="1:5" ht="30">
      <c r="A37" s="3" t="s">
        <v>677</v>
      </c>
      <c r="B37" s="4" t="s">
        <v>7</v>
      </c>
      <c r="C37" s="4" t="s">
        <v>7</v>
      </c>
      <c r="D37" s="4" t="s">
        <v>7</v>
      </c>
      <c r="E37" s="4" t="s">
        <v>7</v>
      </c>
    </row>
    <row r="38" spans="1:5">
      <c r="A38" s="2" t="s">
        <v>678</v>
      </c>
      <c r="B38" s="4" t="s">
        <v>7</v>
      </c>
      <c r="C38" s="6">
        <v>861619</v>
      </c>
      <c r="D38" s="6">
        <v>861619</v>
      </c>
      <c r="E38" s="4" t="s">
        <v>7</v>
      </c>
    </row>
    <row r="39" spans="1:5">
      <c r="A39" s="2" t="s">
        <v>679</v>
      </c>
      <c r="B39" s="4" t="s">
        <v>7</v>
      </c>
      <c r="C39" s="4" t="s">
        <v>7</v>
      </c>
      <c r="D39" s="6">
        <v>-294460</v>
      </c>
      <c r="E39" s="4" t="s">
        <v>7</v>
      </c>
    </row>
    <row r="40" spans="1:5">
      <c r="A40" s="2" t="s">
        <v>680</v>
      </c>
      <c r="B40" s="4" t="s">
        <v>7</v>
      </c>
      <c r="C40" s="4" t="s">
        <v>7</v>
      </c>
      <c r="D40" s="6">
        <v>567159</v>
      </c>
      <c r="E40" s="4" t="s">
        <v>7</v>
      </c>
    </row>
    <row r="41" spans="1:5">
      <c r="A41" s="2" t="s">
        <v>692</v>
      </c>
      <c r="B41" s="4" t="s">
        <v>7</v>
      </c>
      <c r="C41" s="4" t="s">
        <v>7</v>
      </c>
      <c r="D41" s="4" t="s">
        <v>7</v>
      </c>
      <c r="E41" s="4" t="s">
        <v>7</v>
      </c>
    </row>
    <row r="42" spans="1:5" ht="30">
      <c r="A42" s="3" t="s">
        <v>677</v>
      </c>
      <c r="B42" s="4" t="s">
        <v>7</v>
      </c>
      <c r="C42" s="4" t="s">
        <v>7</v>
      </c>
      <c r="D42" s="4" t="s">
        <v>7</v>
      </c>
      <c r="E42" s="4" t="s">
        <v>7</v>
      </c>
    </row>
    <row r="43" spans="1:5">
      <c r="A43" s="2" t="s">
        <v>678</v>
      </c>
      <c r="B43" s="4" t="s">
        <v>7</v>
      </c>
      <c r="C43" s="6">
        <v>63445</v>
      </c>
      <c r="D43" s="6">
        <v>63445</v>
      </c>
      <c r="E43" s="4" t="s">
        <v>7</v>
      </c>
    </row>
    <row r="44" spans="1:5">
      <c r="A44" s="2" t="s">
        <v>679</v>
      </c>
      <c r="B44" s="4" t="s">
        <v>7</v>
      </c>
      <c r="C44" s="4" t="s">
        <v>7</v>
      </c>
      <c r="D44" s="4">
        <v>0</v>
      </c>
      <c r="E44" s="4" t="s">
        <v>7</v>
      </c>
    </row>
    <row r="45" spans="1:5">
      <c r="A45" s="2" t="s">
        <v>680</v>
      </c>
      <c r="B45" s="4" t="s">
        <v>7</v>
      </c>
      <c r="C45" s="4" t="s">
        <v>7</v>
      </c>
      <c r="D45" s="6">
        <v>63445</v>
      </c>
      <c r="E45" s="4" t="s">
        <v>7</v>
      </c>
    </row>
    <row r="46" spans="1:5">
      <c r="A46" s="2" t="s">
        <v>693</v>
      </c>
      <c r="B46" s="4" t="s">
        <v>7</v>
      </c>
      <c r="C46" s="4" t="s">
        <v>7</v>
      </c>
      <c r="D46" s="4" t="s">
        <v>7</v>
      </c>
      <c r="E46" s="4" t="s">
        <v>7</v>
      </c>
    </row>
    <row r="47" spans="1:5" ht="30">
      <c r="A47" s="3" t="s">
        <v>677</v>
      </c>
      <c r="B47" s="4" t="s">
        <v>7</v>
      </c>
      <c r="C47" s="4" t="s">
        <v>7</v>
      </c>
      <c r="D47" s="4" t="s">
        <v>7</v>
      </c>
      <c r="E47" s="4" t="s">
        <v>7</v>
      </c>
    </row>
    <row r="48" spans="1:5">
      <c r="A48" s="2" t="s">
        <v>678</v>
      </c>
      <c r="B48" s="4" t="s">
        <v>7</v>
      </c>
      <c r="C48" s="6">
        <v>38486</v>
      </c>
      <c r="D48" s="6">
        <v>38486</v>
      </c>
      <c r="E48" s="4" t="s">
        <v>7</v>
      </c>
    </row>
    <row r="49" spans="1:5">
      <c r="A49" s="2" t="s">
        <v>679</v>
      </c>
      <c r="B49" s="4" t="s">
        <v>7</v>
      </c>
      <c r="C49" s="4" t="s">
        <v>7</v>
      </c>
      <c r="D49" s="4">
        <v>0</v>
      </c>
      <c r="E49" s="4" t="s">
        <v>7</v>
      </c>
    </row>
    <row r="50" spans="1:5">
      <c r="A50" s="2" t="s">
        <v>680</v>
      </c>
      <c r="B50" s="4" t="s">
        <v>7</v>
      </c>
      <c r="C50" s="4" t="s">
        <v>7</v>
      </c>
      <c r="D50" s="8">
        <v>38486</v>
      </c>
      <c r="E50" s="4" t="s">
        <v>7</v>
      </c>
    </row>
    <row r="51" spans="1:5">
      <c r="A51" s="2" t="s">
        <v>665</v>
      </c>
      <c r="B51" s="4" t="s">
        <v>7</v>
      </c>
      <c r="C51" s="4" t="s">
        <v>7</v>
      </c>
      <c r="D51" s="4" t="s">
        <v>7</v>
      </c>
      <c r="E51" s="4" t="s">
        <v>7</v>
      </c>
    </row>
    <row r="52" spans="1:5" ht="30">
      <c r="A52" s="3" t="s">
        <v>694</v>
      </c>
      <c r="B52" s="4" t="s">
        <v>7</v>
      </c>
      <c r="C52" s="4" t="s">
        <v>7</v>
      </c>
      <c r="D52" s="4" t="s">
        <v>7</v>
      </c>
      <c r="E52" s="4" t="s">
        <v>7</v>
      </c>
    </row>
    <row r="53" spans="1:5" ht="30">
      <c r="A53" s="2" t="s">
        <v>695</v>
      </c>
      <c r="B53" s="4" t="s">
        <v>696</v>
      </c>
      <c r="C53" s="4" t="s">
        <v>7</v>
      </c>
      <c r="D53" s="4" t="s">
        <v>7</v>
      </c>
      <c r="E53" s="4" t="s">
        <v>7</v>
      </c>
    </row>
    <row r="54" spans="1:5">
      <c r="A54" s="2" t="s">
        <v>666</v>
      </c>
      <c r="B54" s="4" t="s">
        <v>7</v>
      </c>
      <c r="C54" s="4" t="s">
        <v>7</v>
      </c>
      <c r="D54" s="4" t="s">
        <v>7</v>
      </c>
      <c r="E54" s="4" t="s">
        <v>7</v>
      </c>
    </row>
    <row r="55" spans="1:5" ht="30">
      <c r="A55" s="3" t="s">
        <v>694</v>
      </c>
      <c r="B55" s="4" t="s">
        <v>7</v>
      </c>
      <c r="C55" s="4" t="s">
        <v>7</v>
      </c>
      <c r="D55" s="4" t="s">
        <v>7</v>
      </c>
      <c r="E55" s="4" t="s">
        <v>7</v>
      </c>
    </row>
    <row r="56" spans="1:5" ht="30">
      <c r="A56" s="2" t="s">
        <v>695</v>
      </c>
      <c r="B56" s="4" t="s">
        <v>697</v>
      </c>
      <c r="C56" s="4" t="s">
        <v>7</v>
      </c>
      <c r="D56" s="4" t="s">
        <v>7</v>
      </c>
      <c r="E56" s="4" t="s">
        <v>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74</v>
      </c>
      <c r="B1" s="10" t="s">
        <v>2</v>
      </c>
      <c r="C1" s="10"/>
      <c r="D1" s="1" t="s">
        <v>76</v>
      </c>
    </row>
    <row r="2" spans="1:4" ht="30">
      <c r="A2" s="1" t="s">
        <v>75</v>
      </c>
      <c r="B2" s="1" t="s">
        <v>3</v>
      </c>
      <c r="C2" s="1" t="s">
        <v>35</v>
      </c>
      <c r="D2" s="1" t="s">
        <v>34</v>
      </c>
    </row>
    <row r="3" spans="1:4">
      <c r="A3" s="3" t="s">
        <v>77</v>
      </c>
      <c r="B3" s="4" t="s">
        <v>7</v>
      </c>
      <c r="C3" s="4" t="s">
        <v>7</v>
      </c>
      <c r="D3" s="4" t="s">
        <v>7</v>
      </c>
    </row>
    <row r="4" spans="1:4">
      <c r="A4" s="2" t="s">
        <v>78</v>
      </c>
      <c r="B4" s="8">
        <v>580380</v>
      </c>
      <c r="C4" s="8">
        <v>609564</v>
      </c>
      <c r="D4" s="4" t="s">
        <v>7</v>
      </c>
    </row>
    <row r="5" spans="1:4">
      <c r="A5" s="3" t="s">
        <v>79</v>
      </c>
      <c r="B5" s="4" t="s">
        <v>7</v>
      </c>
      <c r="C5" s="4" t="s">
        <v>7</v>
      </c>
      <c r="D5" s="4" t="s">
        <v>7</v>
      </c>
    </row>
    <row r="6" spans="1:4">
      <c r="A6" s="2" t="s">
        <v>80</v>
      </c>
      <c r="B6" s="6">
        <v>357688</v>
      </c>
      <c r="C6" s="6">
        <v>381296</v>
      </c>
      <c r="D6" s="4" t="s">
        <v>7</v>
      </c>
    </row>
    <row r="7" spans="1:4">
      <c r="A7" s="2" t="s">
        <v>81</v>
      </c>
      <c r="B7" s="6">
        <v>172169</v>
      </c>
      <c r="C7" s="6">
        <v>174492</v>
      </c>
      <c r="D7" s="4" t="s">
        <v>7</v>
      </c>
    </row>
    <row r="8" spans="1:4">
      <c r="A8" s="2" t="s">
        <v>82</v>
      </c>
      <c r="B8" s="6">
        <v>38605</v>
      </c>
      <c r="C8" s="6">
        <v>44145</v>
      </c>
      <c r="D8" s="4" t="s">
        <v>7</v>
      </c>
    </row>
    <row r="9" spans="1:4">
      <c r="A9" s="2" t="s">
        <v>83</v>
      </c>
      <c r="B9" s="6">
        <v>568462</v>
      </c>
      <c r="C9" s="6">
        <v>599933</v>
      </c>
      <c r="D9" s="4" t="s">
        <v>7</v>
      </c>
    </row>
    <row r="10" spans="1:4" ht="30">
      <c r="A10" s="2" t="s">
        <v>84</v>
      </c>
      <c r="B10" s="6">
        <v>11918</v>
      </c>
      <c r="C10" s="6">
        <v>9631</v>
      </c>
      <c r="D10" s="4" t="s">
        <v>7</v>
      </c>
    </row>
    <row r="11" spans="1:4">
      <c r="A11" s="2" t="s">
        <v>85</v>
      </c>
      <c r="B11" s="6">
        <v>31866</v>
      </c>
      <c r="C11" s="6">
        <v>31452</v>
      </c>
      <c r="D11" s="4" t="s">
        <v>7</v>
      </c>
    </row>
    <row r="12" spans="1:4">
      <c r="A12" s="2" t="s">
        <v>86</v>
      </c>
      <c r="B12" s="6">
        <v>-19948</v>
      </c>
      <c r="C12" s="6">
        <v>-21821</v>
      </c>
      <c r="D12" s="4" t="s">
        <v>7</v>
      </c>
    </row>
    <row r="13" spans="1:4">
      <c r="A13" s="2" t="s">
        <v>87</v>
      </c>
      <c r="B13" s="6">
        <v>-10434</v>
      </c>
      <c r="C13" s="6">
        <v>-8728</v>
      </c>
      <c r="D13" s="4" t="s">
        <v>7</v>
      </c>
    </row>
    <row r="14" spans="1:4">
      <c r="A14" s="2" t="s">
        <v>88</v>
      </c>
      <c r="B14" s="8">
        <v>-9514</v>
      </c>
      <c r="C14" s="8">
        <v>-13093</v>
      </c>
      <c r="D14" s="8">
        <v>-267976</v>
      </c>
    </row>
    <row r="15" spans="1:4">
      <c r="A15" s="3" t="s">
        <v>89</v>
      </c>
      <c r="B15" s="4" t="s">
        <v>7</v>
      </c>
      <c r="C15" s="4" t="s">
        <v>7</v>
      </c>
      <c r="D15" s="4" t="s">
        <v>7</v>
      </c>
    </row>
    <row r="16" spans="1:4">
      <c r="A16" s="2" t="s">
        <v>90</v>
      </c>
      <c r="B16" s="7">
        <v>-0.08</v>
      </c>
      <c r="C16" s="7">
        <v>-0.11</v>
      </c>
      <c r="D16" s="4" t="s">
        <v>7</v>
      </c>
    </row>
    <row r="17" spans="1:4">
      <c r="A17" s="2" t="s">
        <v>91</v>
      </c>
      <c r="B17" s="7">
        <v>-0.08</v>
      </c>
      <c r="C17" s="7">
        <v>-0.11</v>
      </c>
      <c r="D17" s="4" t="s">
        <v>7</v>
      </c>
    </row>
    <row r="18" spans="1:4" ht="30">
      <c r="A18" s="3" t="s">
        <v>92</v>
      </c>
      <c r="B18" s="4" t="s">
        <v>7</v>
      </c>
      <c r="C18" s="4" t="s">
        <v>7</v>
      </c>
      <c r="D18" s="4" t="s">
        <v>7</v>
      </c>
    </row>
    <row r="19" spans="1:4">
      <c r="A19" s="2" t="s">
        <v>90</v>
      </c>
      <c r="B19" s="6">
        <v>124657</v>
      </c>
      <c r="C19" s="6">
        <v>124478</v>
      </c>
      <c r="D19" s="4" t="s">
        <v>7</v>
      </c>
    </row>
    <row r="20" spans="1:4">
      <c r="A20" s="2" t="s">
        <v>91</v>
      </c>
      <c r="B20" s="6">
        <v>124657</v>
      </c>
      <c r="C20" s="6">
        <v>124478</v>
      </c>
      <c r="D20" s="4" t="s">
        <v>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0" t="s">
        <v>698</v>
      </c>
      <c r="B1" s="10" t="s">
        <v>2</v>
      </c>
      <c r="C1" s="10"/>
      <c r="D1" s="1" t="s">
        <v>76</v>
      </c>
    </row>
    <row r="2" spans="1:4">
      <c r="A2" s="10"/>
      <c r="B2" s="1" t="s">
        <v>3</v>
      </c>
      <c r="C2" s="1" t="s">
        <v>35</v>
      </c>
      <c r="D2" s="1" t="s">
        <v>34</v>
      </c>
    </row>
    <row r="3" spans="1:4" ht="30">
      <c r="A3" s="3" t="s">
        <v>699</v>
      </c>
      <c r="B3" s="4" t="s">
        <v>7</v>
      </c>
      <c r="C3" s="4" t="s">
        <v>7</v>
      </c>
      <c r="D3" s="4" t="s">
        <v>7</v>
      </c>
    </row>
    <row r="4" spans="1:4">
      <c r="A4" s="2" t="s">
        <v>700</v>
      </c>
      <c r="B4" s="8">
        <v>4700000</v>
      </c>
      <c r="C4" s="4" t="s">
        <v>7</v>
      </c>
      <c r="D4" s="4" t="s">
        <v>7</v>
      </c>
    </row>
    <row r="5" spans="1:4">
      <c r="A5" s="2" t="s">
        <v>120</v>
      </c>
      <c r="B5" s="6">
        <v>-3315000</v>
      </c>
      <c r="C5" s="4">
        <v>0</v>
      </c>
      <c r="D5" s="4" t="s">
        <v>7</v>
      </c>
    </row>
    <row r="6" spans="1:4">
      <c r="A6" s="2" t="s">
        <v>701</v>
      </c>
      <c r="B6" s="6">
        <v>42700000</v>
      </c>
      <c r="C6" s="6">
        <v>17500000</v>
      </c>
      <c r="D6" s="6">
        <v>24300000</v>
      </c>
    </row>
    <row r="7" spans="1:4">
      <c r="A7" s="2" t="s">
        <v>702</v>
      </c>
      <c r="B7" s="6">
        <v>28319000</v>
      </c>
      <c r="C7" s="6">
        <v>23727000</v>
      </c>
      <c r="D7" s="6">
        <v>27851000</v>
      </c>
    </row>
    <row r="8" spans="1:4">
      <c r="A8" s="2" t="s">
        <v>703</v>
      </c>
      <c r="B8" s="6">
        <v>593079000</v>
      </c>
      <c r="C8" s="6">
        <v>515317000</v>
      </c>
      <c r="D8" s="6">
        <v>433392000</v>
      </c>
    </row>
    <row r="9" spans="1:4" ht="30">
      <c r="A9" s="3" t="s">
        <v>704</v>
      </c>
      <c r="B9" s="4" t="s">
        <v>7</v>
      </c>
      <c r="C9" s="4" t="s">
        <v>7</v>
      </c>
      <c r="D9" s="4" t="s">
        <v>7</v>
      </c>
    </row>
    <row r="10" spans="1:4">
      <c r="A10" s="2" t="s">
        <v>705</v>
      </c>
      <c r="B10" s="6">
        <v>208248000</v>
      </c>
      <c r="C10" s="6">
        <v>250282000</v>
      </c>
      <c r="D10" s="6">
        <v>250282000</v>
      </c>
    </row>
    <row r="11" spans="1:4">
      <c r="A11" s="2" t="s">
        <v>110</v>
      </c>
      <c r="B11" s="6">
        <v>-45063000</v>
      </c>
      <c r="C11" s="6">
        <v>-48931000</v>
      </c>
      <c r="D11" s="6">
        <v>-171850000</v>
      </c>
    </row>
    <row r="12" spans="1:4">
      <c r="A12" s="2" t="s">
        <v>303</v>
      </c>
      <c r="B12" s="6">
        <v>-36124000</v>
      </c>
      <c r="C12" s="4" t="s">
        <v>7</v>
      </c>
      <c r="D12" s="6">
        <v>-213884000</v>
      </c>
    </row>
    <row r="13" spans="1:4">
      <c r="A13" s="2" t="s">
        <v>706</v>
      </c>
      <c r="B13" s="6">
        <v>217187000</v>
      </c>
      <c r="C13" s="4" t="s">
        <v>7</v>
      </c>
      <c r="D13" s="6">
        <v>208248000</v>
      </c>
    </row>
    <row r="14" spans="1:4">
      <c r="A14" s="2" t="s">
        <v>707</v>
      </c>
      <c r="B14" s="4" t="s">
        <v>7</v>
      </c>
      <c r="C14" s="4" t="s">
        <v>7</v>
      </c>
      <c r="D14" s="4" t="s">
        <v>7</v>
      </c>
    </row>
    <row r="15" spans="1:4" ht="30">
      <c r="A15" s="3" t="s">
        <v>699</v>
      </c>
      <c r="B15" s="4" t="s">
        <v>7</v>
      </c>
      <c r="C15" s="4" t="s">
        <v>7</v>
      </c>
      <c r="D15" s="4" t="s">
        <v>7</v>
      </c>
    </row>
    <row r="16" spans="1:4">
      <c r="A16" s="2" t="s">
        <v>708</v>
      </c>
      <c r="B16" s="4" t="s">
        <v>709</v>
      </c>
      <c r="C16" s="4" t="s">
        <v>7</v>
      </c>
      <c r="D16" s="4" t="s">
        <v>7</v>
      </c>
    </row>
    <row r="17" spans="1:4">
      <c r="A17" s="2" t="s">
        <v>703</v>
      </c>
      <c r="B17" s="6">
        <v>342081000</v>
      </c>
      <c r="C17" s="6">
        <v>222264000</v>
      </c>
      <c r="D17" s="6">
        <v>194062000</v>
      </c>
    </row>
    <row r="18" spans="1:4">
      <c r="A18" s="2" t="s">
        <v>710</v>
      </c>
      <c r="B18" s="4" t="s">
        <v>7</v>
      </c>
      <c r="C18" s="4" t="s">
        <v>7</v>
      </c>
      <c r="D18" s="4" t="s">
        <v>7</v>
      </c>
    </row>
    <row r="19" spans="1:4" ht="30">
      <c r="A19" s="3" t="s">
        <v>699</v>
      </c>
      <c r="B19" s="4" t="s">
        <v>7</v>
      </c>
      <c r="C19" s="4" t="s">
        <v>7</v>
      </c>
      <c r="D19" s="4" t="s">
        <v>7</v>
      </c>
    </row>
    <row r="20" spans="1:4">
      <c r="A20" s="2" t="s">
        <v>708</v>
      </c>
      <c r="B20" s="4" t="s">
        <v>711</v>
      </c>
      <c r="C20" s="4" t="s">
        <v>7</v>
      </c>
      <c r="D20" s="4" t="s">
        <v>7</v>
      </c>
    </row>
    <row r="21" spans="1:4">
      <c r="A21" s="2" t="s">
        <v>703</v>
      </c>
      <c r="B21" s="8">
        <v>250998000</v>
      </c>
      <c r="C21" s="8">
        <v>293053000</v>
      </c>
      <c r="D21" s="8">
        <v>239330000</v>
      </c>
    </row>
    <row r="22" spans="1:4">
      <c r="A22" s="2" t="s">
        <v>712</v>
      </c>
      <c r="B22" s="4" t="s">
        <v>713</v>
      </c>
      <c r="C22" s="4" t="s">
        <v>7</v>
      </c>
      <c r="D22" s="4" t="s">
        <v>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140625" bestFit="1" customWidth="1"/>
    <col min="2" max="2" width="15.42578125" bestFit="1" customWidth="1"/>
    <col min="3" max="3" width="12.28515625" bestFit="1" customWidth="1"/>
    <col min="4" max="4" width="12" bestFit="1" customWidth="1"/>
    <col min="5" max="5" width="29.28515625" bestFit="1" customWidth="1"/>
    <col min="6" max="9" width="29.7109375" bestFit="1" customWidth="1"/>
  </cols>
  <sheetData>
    <row r="1" spans="1:9" ht="15" customHeight="1">
      <c r="A1" s="10" t="s">
        <v>714</v>
      </c>
      <c r="B1" s="1" t="s">
        <v>2</v>
      </c>
      <c r="C1" s="1"/>
      <c r="D1" s="1"/>
      <c r="E1" s="10" t="s">
        <v>2</v>
      </c>
      <c r="F1" s="10"/>
      <c r="G1" s="10"/>
      <c r="H1" s="10"/>
      <c r="I1" s="1"/>
    </row>
    <row r="2" spans="1:9">
      <c r="A2" s="10"/>
      <c r="B2" s="10" t="s">
        <v>35</v>
      </c>
      <c r="C2" s="10" t="s">
        <v>3</v>
      </c>
      <c r="D2" s="10" t="s">
        <v>34</v>
      </c>
      <c r="E2" s="1" t="s">
        <v>35</v>
      </c>
      <c r="F2" s="1" t="s">
        <v>3</v>
      </c>
      <c r="G2" s="1" t="s">
        <v>717</v>
      </c>
      <c r="H2" s="1" t="s">
        <v>35</v>
      </c>
      <c r="I2" s="1" t="s">
        <v>3</v>
      </c>
    </row>
    <row r="3" spans="1:9">
      <c r="A3" s="10"/>
      <c r="B3" s="10"/>
      <c r="C3" s="10"/>
      <c r="D3" s="10"/>
      <c r="E3" s="1" t="s">
        <v>715</v>
      </c>
      <c r="F3" s="1" t="s">
        <v>692</v>
      </c>
      <c r="G3" s="1" t="s">
        <v>691</v>
      </c>
      <c r="H3" s="1" t="s">
        <v>691</v>
      </c>
      <c r="I3" s="1" t="s">
        <v>691</v>
      </c>
    </row>
    <row r="4" spans="1:9">
      <c r="A4" s="10"/>
      <c r="B4" s="10"/>
      <c r="C4" s="10"/>
      <c r="D4" s="10"/>
      <c r="E4" s="1"/>
      <c r="F4" s="1" t="s">
        <v>716</v>
      </c>
      <c r="G4" s="1" t="s">
        <v>716</v>
      </c>
      <c r="H4" s="1" t="s">
        <v>716</v>
      </c>
      <c r="I4" s="1" t="s">
        <v>716</v>
      </c>
    </row>
    <row r="5" spans="1:9">
      <c r="A5" s="3" t="s">
        <v>718</v>
      </c>
      <c r="B5" s="4" t="s">
        <v>7</v>
      </c>
      <c r="C5" s="4" t="s">
        <v>7</v>
      </c>
      <c r="D5" s="4" t="s">
        <v>7</v>
      </c>
      <c r="E5" s="4" t="s">
        <v>7</v>
      </c>
      <c r="F5" s="4" t="s">
        <v>7</v>
      </c>
      <c r="G5" s="4" t="s">
        <v>7</v>
      </c>
      <c r="H5" s="4" t="s">
        <v>7</v>
      </c>
      <c r="I5" s="4" t="s">
        <v>7</v>
      </c>
    </row>
    <row r="6" spans="1:9">
      <c r="A6" s="2" t="s">
        <v>314</v>
      </c>
      <c r="B6" s="8">
        <v>48731000</v>
      </c>
      <c r="C6" s="8">
        <v>44769000</v>
      </c>
      <c r="D6" s="8">
        <v>35668000</v>
      </c>
      <c r="E6" s="4" t="s">
        <v>7</v>
      </c>
      <c r="F6" s="4" t="s">
        <v>7</v>
      </c>
      <c r="G6" s="4" t="s">
        <v>7</v>
      </c>
      <c r="H6" s="4" t="s">
        <v>7</v>
      </c>
      <c r="I6" s="4" t="s">
        <v>7</v>
      </c>
    </row>
    <row r="7" spans="1:9">
      <c r="A7" s="2" t="s">
        <v>317</v>
      </c>
      <c r="B7" s="6">
        <v>4254000</v>
      </c>
      <c r="C7" s="6">
        <v>3675000</v>
      </c>
      <c r="D7" s="6">
        <v>4113000</v>
      </c>
      <c r="E7" s="4" t="s">
        <v>7</v>
      </c>
      <c r="F7" s="4" t="s">
        <v>7</v>
      </c>
      <c r="G7" s="4" t="s">
        <v>7</v>
      </c>
      <c r="H7" s="4" t="s">
        <v>7</v>
      </c>
      <c r="I7" s="4" t="s">
        <v>7</v>
      </c>
    </row>
    <row r="8" spans="1:9">
      <c r="A8" s="2" t="s">
        <v>315</v>
      </c>
      <c r="B8" s="6">
        <v>25815000</v>
      </c>
      <c r="C8" s="6">
        <v>34498000</v>
      </c>
      <c r="D8" s="6">
        <v>33010000</v>
      </c>
      <c r="E8" s="4" t="s">
        <v>7</v>
      </c>
      <c r="F8" s="4" t="s">
        <v>7</v>
      </c>
      <c r="G8" s="4" t="s">
        <v>7</v>
      </c>
      <c r="H8" s="4" t="s">
        <v>7</v>
      </c>
      <c r="I8" s="4" t="s">
        <v>7</v>
      </c>
    </row>
    <row r="9" spans="1:9">
      <c r="A9" s="2" t="s">
        <v>318</v>
      </c>
      <c r="B9" s="6">
        <v>11660000</v>
      </c>
      <c r="C9" s="6">
        <v>289000</v>
      </c>
      <c r="D9" s="6">
        <v>10416000</v>
      </c>
      <c r="E9" s="4" t="s">
        <v>7</v>
      </c>
      <c r="F9" s="4" t="s">
        <v>7</v>
      </c>
      <c r="G9" s="4" t="s">
        <v>7</v>
      </c>
      <c r="H9" s="4" t="s">
        <v>7</v>
      </c>
      <c r="I9" s="4" t="s">
        <v>7</v>
      </c>
    </row>
    <row r="10" spans="1:9">
      <c r="A10" s="2" t="s">
        <v>316</v>
      </c>
      <c r="B10" s="6">
        <v>16060000</v>
      </c>
      <c r="C10" s="6">
        <v>13935000</v>
      </c>
      <c r="D10" s="6">
        <v>16235000</v>
      </c>
      <c r="E10" s="4" t="s">
        <v>7</v>
      </c>
      <c r="F10" s="4" t="s">
        <v>7</v>
      </c>
      <c r="G10" s="4" t="s">
        <v>7</v>
      </c>
      <c r="H10" s="4" t="s">
        <v>7</v>
      </c>
      <c r="I10" s="4" t="s">
        <v>7</v>
      </c>
    </row>
    <row r="11" spans="1:9">
      <c r="A11" s="2" t="s">
        <v>319</v>
      </c>
      <c r="B11" s="6">
        <v>47822000</v>
      </c>
      <c r="C11" s="6">
        <v>50189000</v>
      </c>
      <c r="D11" s="6">
        <v>57975000</v>
      </c>
      <c r="E11" s="4" t="s">
        <v>7</v>
      </c>
      <c r="F11" s="4" t="s">
        <v>7</v>
      </c>
      <c r="G11" s="4" t="s">
        <v>7</v>
      </c>
      <c r="H11" s="4" t="s">
        <v>7</v>
      </c>
      <c r="I11" s="4" t="s">
        <v>7</v>
      </c>
    </row>
    <row r="12" spans="1:9">
      <c r="A12" s="2" t="s">
        <v>320</v>
      </c>
      <c r="B12" s="6">
        <v>154342000</v>
      </c>
      <c r="C12" s="6">
        <v>147355000</v>
      </c>
      <c r="D12" s="6">
        <v>157417000</v>
      </c>
      <c r="E12" s="4" t="s">
        <v>7</v>
      </c>
      <c r="F12" s="4" t="s">
        <v>7</v>
      </c>
      <c r="G12" s="4" t="s">
        <v>7</v>
      </c>
      <c r="H12" s="4" t="s">
        <v>7</v>
      </c>
      <c r="I12" s="4" t="s">
        <v>7</v>
      </c>
    </row>
    <row r="13" spans="1:9">
      <c r="A13" s="2" t="s">
        <v>719</v>
      </c>
      <c r="B13" s="6">
        <v>9145000</v>
      </c>
      <c r="C13" s="4" t="s">
        <v>7</v>
      </c>
      <c r="D13" s="4" t="s">
        <v>7</v>
      </c>
      <c r="E13" s="6">
        <v>1600000</v>
      </c>
      <c r="F13" s="6">
        <v>1645000</v>
      </c>
      <c r="G13" s="6">
        <v>10000000</v>
      </c>
      <c r="H13" s="6">
        <v>7500000</v>
      </c>
      <c r="I13" s="4" t="s">
        <v>7</v>
      </c>
    </row>
    <row r="14" spans="1:9">
      <c r="A14" s="2" t="s">
        <v>310</v>
      </c>
      <c r="B14" s="4" t="s">
        <v>7</v>
      </c>
      <c r="C14" s="4" t="s">
        <v>7</v>
      </c>
      <c r="D14" s="4" t="s">
        <v>7</v>
      </c>
      <c r="E14" s="4" t="s">
        <v>7</v>
      </c>
      <c r="F14" s="4" t="s">
        <v>7</v>
      </c>
      <c r="G14" s="4" t="s">
        <v>7</v>
      </c>
      <c r="H14" s="4" t="s">
        <v>7</v>
      </c>
      <c r="I14" s="8">
        <v>4500000</v>
      </c>
    </row>
  </sheetData>
  <mergeCells count="5">
    <mergeCell ref="A1:A4"/>
    <mergeCell ref="E1:H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8"/>
  <sheetViews>
    <sheetView showGridLines="0" workbookViewId="0"/>
  </sheetViews>
  <sheetFormatPr defaultRowHeight="15"/>
  <cols>
    <col min="1" max="1" width="36.5703125" bestFit="1" customWidth="1"/>
    <col min="2" max="4" width="14.28515625" bestFit="1" customWidth="1"/>
    <col min="5" max="5" width="32.5703125" bestFit="1" customWidth="1"/>
    <col min="6" max="6" width="24.42578125" bestFit="1" customWidth="1"/>
    <col min="7" max="8" width="36.5703125" bestFit="1" customWidth="1"/>
    <col min="9" max="9" width="27" bestFit="1" customWidth="1"/>
    <col min="10" max="14" width="36.5703125" bestFit="1" customWidth="1"/>
    <col min="15" max="18" width="28.7109375" bestFit="1" customWidth="1"/>
    <col min="19" max="21" width="31.140625" bestFit="1" customWidth="1"/>
    <col min="22" max="27" width="36.5703125" bestFit="1" customWidth="1"/>
    <col min="28" max="29" width="33.140625" bestFit="1" customWidth="1"/>
    <col min="30" max="32" width="30.7109375" bestFit="1" customWidth="1"/>
    <col min="33" max="33" width="19.5703125" bestFit="1" customWidth="1"/>
    <col min="34" max="34" width="27" bestFit="1" customWidth="1"/>
    <col min="35" max="36" width="36.5703125" bestFit="1" customWidth="1"/>
  </cols>
  <sheetData>
    <row r="1" spans="1:36">
      <c r="A1" s="10" t="s">
        <v>720</v>
      </c>
      <c r="B1" s="10" t="s">
        <v>3</v>
      </c>
      <c r="C1" s="10" t="s">
        <v>34</v>
      </c>
      <c r="D1" s="10" t="s">
        <v>35</v>
      </c>
      <c r="E1" s="1" t="s">
        <v>3</v>
      </c>
      <c r="F1" s="1" t="s">
        <v>3</v>
      </c>
      <c r="G1" s="1" t="s">
        <v>3</v>
      </c>
      <c r="H1" s="1" t="s">
        <v>3</v>
      </c>
      <c r="I1" s="1" t="s">
        <v>3</v>
      </c>
      <c r="J1" s="1" t="s">
        <v>3</v>
      </c>
      <c r="K1" s="1" t="s">
        <v>3</v>
      </c>
      <c r="L1" s="1" t="s">
        <v>34</v>
      </c>
      <c r="M1" s="1" t="s">
        <v>35</v>
      </c>
      <c r="N1" s="1" t="s">
        <v>3</v>
      </c>
      <c r="O1" s="1" t="s">
        <v>730</v>
      </c>
      <c r="P1" s="1" t="s">
        <v>3</v>
      </c>
      <c r="Q1" s="1" t="s">
        <v>34</v>
      </c>
      <c r="R1" s="1" t="s">
        <v>35</v>
      </c>
      <c r="S1" s="1" t="s">
        <v>3</v>
      </c>
      <c r="T1" s="1" t="s">
        <v>34</v>
      </c>
      <c r="U1" s="1" t="s">
        <v>35</v>
      </c>
      <c r="V1" s="1" t="s">
        <v>3</v>
      </c>
      <c r="W1" s="1" t="s">
        <v>34</v>
      </c>
      <c r="X1" s="1" t="s">
        <v>35</v>
      </c>
      <c r="Y1" s="1" t="s">
        <v>3</v>
      </c>
      <c r="Z1" s="1" t="s">
        <v>34</v>
      </c>
      <c r="AA1" s="1" t="s">
        <v>35</v>
      </c>
      <c r="AB1" s="1" t="s">
        <v>3</v>
      </c>
      <c r="AC1" s="1" t="s">
        <v>34</v>
      </c>
      <c r="AD1" s="1" t="s">
        <v>3</v>
      </c>
      <c r="AE1" s="1" t="s">
        <v>34</v>
      </c>
      <c r="AF1" s="1" t="s">
        <v>35</v>
      </c>
      <c r="AG1" s="1" t="s">
        <v>3</v>
      </c>
      <c r="AH1" s="1" t="s">
        <v>3</v>
      </c>
      <c r="AI1" s="1" t="s">
        <v>3</v>
      </c>
      <c r="AJ1" s="1" t="s">
        <v>738</v>
      </c>
    </row>
    <row r="2" spans="1:36" ht="30">
      <c r="A2" s="10"/>
      <c r="B2" s="10"/>
      <c r="C2" s="10"/>
      <c r="D2" s="10"/>
      <c r="E2" s="1" t="s">
        <v>721</v>
      </c>
      <c r="F2" s="1" t="s">
        <v>722</v>
      </c>
      <c r="G2" s="1" t="s">
        <v>723</v>
      </c>
      <c r="H2" s="1" t="s">
        <v>723</v>
      </c>
      <c r="I2" s="1" t="s">
        <v>724</v>
      </c>
      <c r="J2" s="1" t="s">
        <v>726</v>
      </c>
      <c r="K2" s="1" t="s">
        <v>728</v>
      </c>
      <c r="L2" s="1" t="s">
        <v>728</v>
      </c>
      <c r="M2" s="1" t="s">
        <v>728</v>
      </c>
      <c r="N2" s="1" t="s">
        <v>729</v>
      </c>
      <c r="O2" s="1" t="s">
        <v>731</v>
      </c>
      <c r="P2" s="1" t="s">
        <v>731</v>
      </c>
      <c r="Q2" s="1" t="s">
        <v>731</v>
      </c>
      <c r="R2" s="1" t="s">
        <v>731</v>
      </c>
      <c r="S2" s="1" t="s">
        <v>732</v>
      </c>
      <c r="T2" s="1" t="s">
        <v>732</v>
      </c>
      <c r="U2" s="1" t="s">
        <v>732</v>
      </c>
      <c r="V2" s="1" t="s">
        <v>725</v>
      </c>
      <c r="W2" s="1" t="s">
        <v>725</v>
      </c>
      <c r="X2" s="1" t="s">
        <v>725</v>
      </c>
      <c r="Y2" s="1" t="s">
        <v>725</v>
      </c>
      <c r="Z2" s="1" t="s">
        <v>725</v>
      </c>
      <c r="AA2" s="1" t="s">
        <v>725</v>
      </c>
      <c r="AB2" s="1" t="s">
        <v>725</v>
      </c>
      <c r="AC2" s="1" t="s">
        <v>725</v>
      </c>
      <c r="AD2" s="1" t="s">
        <v>736</v>
      </c>
      <c r="AE2" s="1" t="s">
        <v>736</v>
      </c>
      <c r="AF2" s="1" t="s">
        <v>736</v>
      </c>
      <c r="AG2" s="1" t="s">
        <v>665</v>
      </c>
      <c r="AH2" s="1" t="s">
        <v>666</v>
      </c>
      <c r="AI2" s="1" t="s">
        <v>737</v>
      </c>
      <c r="AJ2" s="1" t="s">
        <v>739</v>
      </c>
    </row>
    <row r="3" spans="1:36" ht="30">
      <c r="A3" s="10"/>
      <c r="B3" s="10"/>
      <c r="C3" s="10"/>
      <c r="D3" s="10"/>
      <c r="E3" s="1"/>
      <c r="F3" s="1"/>
      <c r="G3" s="1"/>
      <c r="H3" s="1" t="s">
        <v>721</v>
      </c>
      <c r="I3" s="1" t="s">
        <v>725</v>
      </c>
      <c r="J3" s="1" t="s">
        <v>727</v>
      </c>
      <c r="K3" s="1" t="s">
        <v>727</v>
      </c>
      <c r="L3" s="1" t="s">
        <v>727</v>
      </c>
      <c r="M3" s="1" t="s">
        <v>727</v>
      </c>
      <c r="N3" s="1" t="s">
        <v>721</v>
      </c>
      <c r="O3" s="1" t="s">
        <v>727</v>
      </c>
      <c r="P3" s="1"/>
      <c r="Q3" s="1"/>
      <c r="R3" s="1"/>
      <c r="S3" s="1" t="s">
        <v>733</v>
      </c>
      <c r="T3" s="1" t="s">
        <v>733</v>
      </c>
      <c r="U3" s="1" t="s">
        <v>733</v>
      </c>
      <c r="V3" s="1" t="s">
        <v>728</v>
      </c>
      <c r="W3" s="1" t="s">
        <v>728</v>
      </c>
      <c r="X3" s="1" t="s">
        <v>728</v>
      </c>
      <c r="Y3" s="1" t="s">
        <v>734</v>
      </c>
      <c r="Z3" s="1" t="s">
        <v>734</v>
      </c>
      <c r="AA3" s="1" t="s">
        <v>734</v>
      </c>
      <c r="AB3" s="1" t="s">
        <v>735</v>
      </c>
      <c r="AC3" s="1" t="s">
        <v>735</v>
      </c>
      <c r="AD3" s="1"/>
      <c r="AE3" s="1"/>
      <c r="AF3" s="1"/>
      <c r="AG3" s="1"/>
      <c r="AH3" s="1" t="s">
        <v>724</v>
      </c>
      <c r="AI3" s="1" t="s">
        <v>729</v>
      </c>
      <c r="AJ3" s="1" t="s">
        <v>723</v>
      </c>
    </row>
    <row r="4" spans="1:36">
      <c r="A4" s="10"/>
      <c r="B4" s="10"/>
      <c r="C4" s="10"/>
      <c r="D4" s="10"/>
      <c r="E4" s="1"/>
      <c r="F4" s="1"/>
      <c r="G4" s="1"/>
      <c r="H4" s="1"/>
      <c r="I4" s="1"/>
      <c r="J4" s="1"/>
      <c r="K4" s="1"/>
      <c r="L4" s="1"/>
      <c r="M4" s="1"/>
      <c r="N4" s="1"/>
      <c r="O4" s="1"/>
      <c r="P4" s="1"/>
      <c r="Q4" s="1"/>
      <c r="R4" s="1"/>
      <c r="S4" s="1"/>
      <c r="T4" s="1"/>
      <c r="U4" s="1"/>
      <c r="V4" s="1"/>
      <c r="W4" s="1"/>
      <c r="X4" s="1"/>
      <c r="Y4" s="1"/>
      <c r="Z4" s="1"/>
      <c r="AA4" s="1"/>
      <c r="AB4" s="1"/>
      <c r="AC4" s="1"/>
      <c r="AD4" s="1"/>
      <c r="AE4" s="1"/>
      <c r="AF4" s="1"/>
      <c r="AG4" s="1"/>
      <c r="AH4" s="1" t="s">
        <v>725</v>
      </c>
      <c r="AI4" s="1" t="s">
        <v>721</v>
      </c>
      <c r="AJ4" s="1"/>
    </row>
    <row r="5" spans="1:36">
      <c r="A5" s="10"/>
      <c r="B5" s="10"/>
      <c r="C5" s="10"/>
      <c r="D5" s="10"/>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727</v>
      </c>
      <c r="AI5" s="1"/>
      <c r="AJ5" s="1"/>
    </row>
    <row r="6" spans="1:36">
      <c r="A6" s="3" t="s">
        <v>74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c r="A7" s="2" t="s">
        <v>741</v>
      </c>
      <c r="B7" s="8">
        <v>353000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8">
        <v>348600000</v>
      </c>
    </row>
    <row r="8" spans="1:36" ht="45">
      <c r="A8" s="2" t="s">
        <v>742</v>
      </c>
      <c r="B8" s="4" t="s">
        <v>7</v>
      </c>
      <c r="C8" s="4" t="s">
        <v>7</v>
      </c>
      <c r="D8" s="4" t="s">
        <v>7</v>
      </c>
      <c r="E8" s="4" t="s">
        <v>7</v>
      </c>
      <c r="F8" s="4" t="s">
        <v>7</v>
      </c>
      <c r="G8" s="217">
        <v>0.15</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row>
    <row r="9" spans="1:36">
      <c r="A9" s="2" t="s">
        <v>743</v>
      </c>
      <c r="B9" s="4" t="s">
        <v>7</v>
      </c>
      <c r="C9" s="4" t="s">
        <v>7</v>
      </c>
      <c r="D9" s="4" t="s">
        <v>7</v>
      </c>
      <c r="E9" s="4" t="s">
        <v>7</v>
      </c>
      <c r="F9" s="6">
        <v>21000000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row>
    <row r="10" spans="1:36" ht="45">
      <c r="A10" s="2" t="s">
        <v>74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217">
        <v>1.05</v>
      </c>
      <c r="AH10" s="4" t="s">
        <v>7</v>
      </c>
      <c r="AI10" s="4" t="s">
        <v>7</v>
      </c>
      <c r="AJ10" s="4" t="s">
        <v>7</v>
      </c>
    </row>
    <row r="11" spans="1:36" ht="30">
      <c r="A11" s="2" t="s">
        <v>745</v>
      </c>
      <c r="B11" s="4" t="s">
        <v>7</v>
      </c>
      <c r="C11" s="4" t="s">
        <v>7</v>
      </c>
      <c r="D11" s="4" t="s">
        <v>7</v>
      </c>
      <c r="E11" s="6">
        <v>328300000</v>
      </c>
      <c r="F11" s="4" t="s">
        <v>7</v>
      </c>
      <c r="G11" s="4" t="s">
        <v>7</v>
      </c>
      <c r="H11" s="6">
        <v>148600000</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ht="30">
      <c r="A12" s="2" t="s">
        <v>746</v>
      </c>
      <c r="B12" s="4" t="s">
        <v>7</v>
      </c>
      <c r="C12" s="4" t="s">
        <v>7</v>
      </c>
      <c r="D12" s="4" t="s">
        <v>7</v>
      </c>
      <c r="E12" s="6">
        <v>175300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row>
    <row r="13" spans="1:36">
      <c r="A13" s="2" t="s">
        <v>747</v>
      </c>
      <c r="B13" s="6">
        <v>2000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ht="30">
      <c r="A14" s="2" t="s">
        <v>748</v>
      </c>
      <c r="B14" s="4" t="s">
        <v>7</v>
      </c>
      <c r="C14" s="4" t="s">
        <v>7</v>
      </c>
      <c r="D14" s="4" t="s">
        <v>7</v>
      </c>
      <c r="E14" s="4" t="s">
        <v>7</v>
      </c>
      <c r="F14" s="4" t="s">
        <v>7</v>
      </c>
      <c r="G14" s="4" t="s">
        <v>7</v>
      </c>
      <c r="H14" s="4" t="s">
        <v>7</v>
      </c>
      <c r="I14" s="4" t="s">
        <v>749</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49</v>
      </c>
      <c r="AI14" s="4" t="s">
        <v>7</v>
      </c>
      <c r="AJ14" s="4" t="s">
        <v>7</v>
      </c>
    </row>
    <row r="15" spans="1:36">
      <c r="A15" s="2" t="s">
        <v>750</v>
      </c>
      <c r="B15" s="4" t="s">
        <v>7</v>
      </c>
      <c r="C15" s="4" t="s">
        <v>7</v>
      </c>
      <c r="D15" s="4" t="s">
        <v>7</v>
      </c>
      <c r="E15" s="4" t="s">
        <v>7</v>
      </c>
      <c r="F15" s="4" t="s">
        <v>7</v>
      </c>
      <c r="G15" s="4" t="s">
        <v>7</v>
      </c>
      <c r="H15" s="4" t="s">
        <v>7</v>
      </c>
      <c r="I15" s="4" t="s">
        <v>7</v>
      </c>
      <c r="J15" s="4" t="s">
        <v>7</v>
      </c>
      <c r="K15" s="4" t="s">
        <v>7</v>
      </c>
      <c r="L15" s="4" t="s">
        <v>7</v>
      </c>
      <c r="M15" s="4" t="s">
        <v>7</v>
      </c>
      <c r="N15" s="4" t="s">
        <v>7</v>
      </c>
      <c r="O15" s="217">
        <v>0.15</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217">
        <v>1.2500000000000001E-2</v>
      </c>
      <c r="AI15" s="4" t="s">
        <v>7</v>
      </c>
      <c r="AJ15" s="4" t="s">
        <v>7</v>
      </c>
    </row>
    <row r="16" spans="1:36">
      <c r="A16" s="2" t="s">
        <v>751</v>
      </c>
      <c r="B16" s="4" t="s">
        <v>7</v>
      </c>
      <c r="C16" s="4" t="s">
        <v>7</v>
      </c>
      <c r="D16" s="4" t="s">
        <v>7</v>
      </c>
      <c r="E16" s="4" t="s">
        <v>7</v>
      </c>
      <c r="F16" s="4" t="s">
        <v>7</v>
      </c>
      <c r="G16" s="4" t="s">
        <v>7</v>
      </c>
      <c r="H16" s="4" t="s">
        <v>7</v>
      </c>
      <c r="I16" s="4" t="s">
        <v>7</v>
      </c>
      <c r="J16" s="4" t="s">
        <v>7</v>
      </c>
      <c r="K16" s="4" t="s">
        <v>7</v>
      </c>
      <c r="L16" s="4" t="s">
        <v>7</v>
      </c>
      <c r="M16" s="4" t="s">
        <v>7</v>
      </c>
      <c r="N16" s="4" t="s">
        <v>7</v>
      </c>
      <c r="O16" s="217">
        <v>0.13</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row>
    <row r="17" spans="1:36">
      <c r="A17" s="2" t="s">
        <v>752</v>
      </c>
      <c r="B17" s="4" t="s">
        <v>7</v>
      </c>
      <c r="C17" s="4" t="s">
        <v>7</v>
      </c>
      <c r="D17" s="4" t="s">
        <v>7</v>
      </c>
      <c r="E17" s="4" t="s">
        <v>7</v>
      </c>
      <c r="F17" s="4" t="s">
        <v>7</v>
      </c>
      <c r="G17" s="4" t="s">
        <v>7</v>
      </c>
      <c r="H17" s="4" t="s">
        <v>7</v>
      </c>
      <c r="I17" s="4" t="s">
        <v>7</v>
      </c>
      <c r="J17" s="4" t="s">
        <v>7</v>
      </c>
      <c r="K17" s="4" t="s">
        <v>7</v>
      </c>
      <c r="L17" s="4" t="s">
        <v>7</v>
      </c>
      <c r="M17" s="4" t="s">
        <v>7</v>
      </c>
      <c r="N17" s="4" t="s">
        <v>7</v>
      </c>
      <c r="O17" s="217">
        <v>0.19800000000000001</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row>
    <row r="18" spans="1:36">
      <c r="A18" s="2" t="s">
        <v>753</v>
      </c>
      <c r="B18" s="4" t="s">
        <v>7</v>
      </c>
      <c r="C18" s="4" t="s">
        <v>7</v>
      </c>
      <c r="D18" s="4" t="s">
        <v>7</v>
      </c>
      <c r="E18" s="4" t="s">
        <v>7</v>
      </c>
      <c r="F18" s="4" t="s">
        <v>7</v>
      </c>
      <c r="G18" s="4" t="s">
        <v>7</v>
      </c>
      <c r="H18" s="4" t="s">
        <v>7</v>
      </c>
      <c r="I18" s="4" t="s">
        <v>7</v>
      </c>
      <c r="J18" s="4" t="s">
        <v>7</v>
      </c>
      <c r="K18" s="217">
        <v>0.04</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217">
        <v>7.0000000000000007E-2</v>
      </c>
      <c r="AI18" s="217">
        <v>0.03</v>
      </c>
      <c r="AJ18" s="4" t="s">
        <v>7</v>
      </c>
    </row>
    <row r="19" spans="1:36">
      <c r="A19" s="2" t="s">
        <v>75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6">
        <v>2745000</v>
      </c>
      <c r="Z19" s="6">
        <v>2898000</v>
      </c>
      <c r="AA19" s="6">
        <v>3355000</v>
      </c>
      <c r="AB19" s="6">
        <v>26368000</v>
      </c>
      <c r="AC19" s="6">
        <v>27712000</v>
      </c>
      <c r="AD19" s="4" t="s">
        <v>7</v>
      </c>
      <c r="AE19" s="4" t="s">
        <v>7</v>
      </c>
      <c r="AF19" s="4" t="s">
        <v>7</v>
      </c>
      <c r="AG19" s="4" t="s">
        <v>7</v>
      </c>
      <c r="AH19" s="4" t="s">
        <v>7</v>
      </c>
      <c r="AI19" s="4" t="s">
        <v>7</v>
      </c>
      <c r="AJ19" s="4" t="s">
        <v>7</v>
      </c>
    </row>
    <row r="20" spans="1:36">
      <c r="A20" s="2" t="s">
        <v>755</v>
      </c>
      <c r="B20" s="4" t="s">
        <v>7</v>
      </c>
      <c r="C20" s="4" t="s">
        <v>7</v>
      </c>
      <c r="D20" s="4" t="s">
        <v>7</v>
      </c>
      <c r="E20" s="6">
        <v>7500000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row>
    <row r="21" spans="1:36" ht="30">
      <c r="A21" s="2" t="s">
        <v>756</v>
      </c>
      <c r="B21" s="4" t="s">
        <v>7</v>
      </c>
      <c r="C21" s="4" t="s">
        <v>7</v>
      </c>
      <c r="D21" s="4" t="s">
        <v>7</v>
      </c>
      <c r="E21" s="4" t="s">
        <v>7</v>
      </c>
      <c r="F21" s="4" t="s">
        <v>7</v>
      </c>
      <c r="G21" s="4" t="s">
        <v>7</v>
      </c>
      <c r="H21" s="4" t="s">
        <v>7</v>
      </c>
      <c r="I21" s="4" t="s">
        <v>7</v>
      </c>
      <c r="J21" s="4" t="s">
        <v>7</v>
      </c>
      <c r="K21" s="4" t="s">
        <v>7</v>
      </c>
      <c r="L21" s="4" t="s">
        <v>7</v>
      </c>
      <c r="M21" s="4" t="s">
        <v>7</v>
      </c>
      <c r="N21" s="217">
        <v>6.25E-2</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row>
    <row r="22" spans="1:36" ht="30">
      <c r="A22" s="2" t="s">
        <v>757</v>
      </c>
      <c r="B22" s="4" t="s">
        <v>7</v>
      </c>
      <c r="C22" s="4" t="s">
        <v>7</v>
      </c>
      <c r="D22" s="4" t="s">
        <v>7</v>
      </c>
      <c r="E22" s="217">
        <v>3.8E-3</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row>
    <row r="23" spans="1:36">
      <c r="A23" s="2" t="s">
        <v>758</v>
      </c>
      <c r="B23" s="4" t="s">
        <v>7</v>
      </c>
      <c r="C23" s="4" t="s">
        <v>7</v>
      </c>
      <c r="D23" s="4" t="s">
        <v>7</v>
      </c>
      <c r="E23" s="4" t="s">
        <v>7</v>
      </c>
      <c r="F23" s="4" t="s">
        <v>7</v>
      </c>
      <c r="G23" s="4" t="s">
        <v>7</v>
      </c>
      <c r="H23" s="4" t="s">
        <v>7</v>
      </c>
      <c r="I23" s="4" t="s">
        <v>7</v>
      </c>
      <c r="J23" s="217">
        <v>8.2500000000000004E-2</v>
      </c>
      <c r="K23" s="217">
        <v>4.2500000000000003E-2</v>
      </c>
      <c r="L23" s="217">
        <v>4.3099999999999999E-2</v>
      </c>
      <c r="M23" s="217">
        <v>4.3799999999999999E-2</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row>
    <row r="24" spans="1:36" ht="30">
      <c r="A24" s="3" t="s">
        <v>75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row>
    <row r="25" spans="1:36">
      <c r="A25" s="2" t="s">
        <v>760</v>
      </c>
      <c r="B25" s="4" t="s">
        <v>7</v>
      </c>
      <c r="C25" s="4" t="s">
        <v>7</v>
      </c>
      <c r="D25" s="4" t="s">
        <v>7</v>
      </c>
      <c r="E25" s="4" t="s">
        <v>7</v>
      </c>
      <c r="F25" s="4" t="s">
        <v>7</v>
      </c>
      <c r="G25" s="4" t="s">
        <v>7</v>
      </c>
      <c r="H25" s="4" t="s">
        <v>7</v>
      </c>
      <c r="I25" s="4" t="s">
        <v>7</v>
      </c>
      <c r="J25" s="4" t="s">
        <v>7</v>
      </c>
      <c r="K25" s="4" t="s">
        <v>7</v>
      </c>
      <c r="L25" s="4" t="s">
        <v>7</v>
      </c>
      <c r="M25" s="4" t="s">
        <v>7</v>
      </c>
      <c r="N25" s="4" t="s">
        <v>7</v>
      </c>
      <c r="O25" s="4" t="s">
        <v>7</v>
      </c>
      <c r="P25" s="6">
        <v>208658000</v>
      </c>
      <c r="Q25" s="6">
        <v>206242000</v>
      </c>
      <c r="R25" s="4">
        <v>0</v>
      </c>
      <c r="S25" s="4">
        <v>0</v>
      </c>
      <c r="T25" s="4">
        <v>0</v>
      </c>
      <c r="U25" s="6">
        <v>375000000</v>
      </c>
      <c r="V25" s="6">
        <v>734433000</v>
      </c>
      <c r="W25" s="6">
        <v>736454000</v>
      </c>
      <c r="X25" s="6">
        <v>742518000</v>
      </c>
      <c r="Y25" s="6">
        <v>341570000</v>
      </c>
      <c r="Z25" s="6">
        <v>342364000</v>
      </c>
      <c r="AA25" s="6">
        <v>344750000</v>
      </c>
      <c r="AB25" s="4" t="s">
        <v>7</v>
      </c>
      <c r="AC25" s="4" t="s">
        <v>7</v>
      </c>
      <c r="AD25" s="6">
        <v>104000</v>
      </c>
      <c r="AE25" s="6">
        <v>180000</v>
      </c>
      <c r="AF25" s="6">
        <v>391000</v>
      </c>
      <c r="AG25" s="4" t="s">
        <v>7</v>
      </c>
      <c r="AH25" s="4" t="s">
        <v>7</v>
      </c>
      <c r="AI25" s="4" t="s">
        <v>7</v>
      </c>
      <c r="AJ25" s="4" t="s">
        <v>7</v>
      </c>
    </row>
    <row r="26" spans="1:36">
      <c r="A26" s="2" t="s">
        <v>761</v>
      </c>
      <c r="B26" s="6">
        <v>1284765000</v>
      </c>
      <c r="C26" s="6">
        <v>1285240000</v>
      </c>
      <c r="D26" s="6">
        <v>14626590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row>
    <row r="27" spans="1:36">
      <c r="A27" s="2" t="s">
        <v>339</v>
      </c>
      <c r="B27" s="6">
        <v>-11977000</v>
      </c>
      <c r="C27" s="6">
        <v>-12076000</v>
      </c>
      <c r="D27" s="6">
        <v>-1207600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row>
    <row r="28" spans="1:36" ht="30">
      <c r="A28" s="2" t="s">
        <v>342</v>
      </c>
      <c r="B28" s="8">
        <v>1272788000</v>
      </c>
      <c r="C28" s="8">
        <v>1273164000</v>
      </c>
      <c r="D28" s="8">
        <v>14505830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row>
  </sheetData>
  <mergeCells count="4">
    <mergeCell ref="A1:A5"/>
    <mergeCell ref="B1:B5"/>
    <mergeCell ref="C1:C5"/>
    <mergeCell ref="D1: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4" width="27.7109375" bestFit="1" customWidth="1"/>
    <col min="5" max="7" width="35.140625" bestFit="1" customWidth="1"/>
    <col min="8" max="8" width="36.5703125" bestFit="1" customWidth="1"/>
  </cols>
  <sheetData>
    <row r="1" spans="1:8" ht="15" customHeight="1">
      <c r="A1" s="10" t="s">
        <v>762</v>
      </c>
      <c r="B1" s="10" t="s">
        <v>2</v>
      </c>
      <c r="C1" s="10"/>
      <c r="D1" s="10"/>
      <c r="E1" s="1"/>
      <c r="F1" s="1"/>
      <c r="G1" s="1"/>
      <c r="H1" s="1"/>
    </row>
    <row r="2" spans="1:8">
      <c r="A2" s="10"/>
      <c r="B2" s="10" t="s">
        <v>3</v>
      </c>
      <c r="C2" s="10" t="s">
        <v>35</v>
      </c>
      <c r="D2" s="1" t="s">
        <v>3</v>
      </c>
      <c r="E2" s="1" t="s">
        <v>3</v>
      </c>
      <c r="F2" s="1" t="s">
        <v>34</v>
      </c>
      <c r="G2" s="1" t="s">
        <v>35</v>
      </c>
      <c r="H2" s="1" t="s">
        <v>3</v>
      </c>
    </row>
    <row r="3" spans="1:8">
      <c r="A3" s="10"/>
      <c r="B3" s="10"/>
      <c r="C3" s="10"/>
      <c r="D3" s="1" t="s">
        <v>763</v>
      </c>
      <c r="E3" s="1" t="s">
        <v>763</v>
      </c>
      <c r="F3" s="1" t="s">
        <v>763</v>
      </c>
      <c r="G3" s="1" t="s">
        <v>763</v>
      </c>
      <c r="H3" s="1" t="s">
        <v>763</v>
      </c>
    </row>
    <row r="4" spans="1:8" ht="30">
      <c r="A4" s="10"/>
      <c r="B4" s="10"/>
      <c r="C4" s="10"/>
      <c r="D4" s="1"/>
      <c r="E4" s="1" t="s">
        <v>764</v>
      </c>
      <c r="F4" s="1" t="s">
        <v>764</v>
      </c>
      <c r="G4" s="1" t="s">
        <v>764</v>
      </c>
      <c r="H4" s="1" t="s">
        <v>765</v>
      </c>
    </row>
    <row r="5" spans="1:8">
      <c r="A5" s="10"/>
      <c r="B5" s="10"/>
      <c r="C5" s="10"/>
      <c r="D5" s="1"/>
      <c r="E5" s="1"/>
      <c r="F5" s="1"/>
      <c r="G5" s="1"/>
      <c r="H5" s="1" t="s">
        <v>766</v>
      </c>
    </row>
    <row r="6" spans="1:8">
      <c r="A6" s="3" t="s">
        <v>767</v>
      </c>
      <c r="B6" s="4" t="s">
        <v>7</v>
      </c>
      <c r="C6" s="4" t="s">
        <v>7</v>
      </c>
      <c r="D6" s="4" t="s">
        <v>7</v>
      </c>
      <c r="E6" s="4" t="s">
        <v>7</v>
      </c>
      <c r="F6" s="4" t="s">
        <v>7</v>
      </c>
      <c r="G6" s="4" t="s">
        <v>7</v>
      </c>
      <c r="H6" s="4" t="s">
        <v>7</v>
      </c>
    </row>
    <row r="7" spans="1:8" ht="30">
      <c r="A7" s="2" t="s">
        <v>768</v>
      </c>
      <c r="B7" s="4" t="s">
        <v>7</v>
      </c>
      <c r="C7" s="4" t="s">
        <v>7</v>
      </c>
      <c r="D7" s="4" t="s">
        <v>7</v>
      </c>
      <c r="E7" s="4" t="s">
        <v>7</v>
      </c>
      <c r="F7" s="4" t="s">
        <v>7</v>
      </c>
      <c r="G7" s="4" t="s">
        <v>7</v>
      </c>
      <c r="H7" s="4">
        <v>2</v>
      </c>
    </row>
    <row r="8" spans="1:8">
      <c r="A8" s="2" t="s">
        <v>769</v>
      </c>
      <c r="B8" s="4" t="s">
        <v>7</v>
      </c>
      <c r="C8" s="4" t="s">
        <v>7</v>
      </c>
      <c r="D8" s="4" t="s">
        <v>7</v>
      </c>
      <c r="E8" s="4" t="s">
        <v>7</v>
      </c>
      <c r="F8" s="4" t="s">
        <v>7</v>
      </c>
      <c r="G8" s="4" t="s">
        <v>7</v>
      </c>
      <c r="H8" s="8">
        <v>312500000</v>
      </c>
    </row>
    <row r="9" spans="1:8">
      <c r="A9" s="2" t="s">
        <v>752</v>
      </c>
      <c r="B9" s="4" t="s">
        <v>7</v>
      </c>
      <c r="C9" s="4" t="s">
        <v>7</v>
      </c>
      <c r="D9" s="4" t="s">
        <v>7</v>
      </c>
      <c r="E9" s="4" t="s">
        <v>7</v>
      </c>
      <c r="F9" s="4" t="s">
        <v>7</v>
      </c>
      <c r="G9" s="4" t="s">
        <v>7</v>
      </c>
      <c r="H9" s="217">
        <v>6.2600000000000003E-2</v>
      </c>
    </row>
    <row r="10" spans="1:8" ht="30">
      <c r="A10" s="2" t="s">
        <v>770</v>
      </c>
      <c r="B10" s="4" t="s">
        <v>7</v>
      </c>
      <c r="C10" s="4" t="s">
        <v>7</v>
      </c>
      <c r="D10" s="4" t="s">
        <v>7</v>
      </c>
      <c r="E10" s="6">
        <v>18500000</v>
      </c>
      <c r="F10" s="6">
        <v>20200000</v>
      </c>
      <c r="G10" s="6">
        <v>30600000</v>
      </c>
      <c r="H10" s="4" t="s">
        <v>7</v>
      </c>
    </row>
    <row r="11" spans="1:8" ht="30">
      <c r="A11" s="2" t="s">
        <v>98</v>
      </c>
      <c r="B11" s="6">
        <v>-840000</v>
      </c>
      <c r="C11" s="6">
        <v>-2182000</v>
      </c>
      <c r="D11" s="6">
        <v>11600000</v>
      </c>
      <c r="E11" s="4" t="s">
        <v>7</v>
      </c>
      <c r="F11" s="4" t="s">
        <v>7</v>
      </c>
      <c r="G11" s="4" t="s">
        <v>7</v>
      </c>
      <c r="H11" s="4" t="s">
        <v>7</v>
      </c>
    </row>
    <row r="12" spans="1:8">
      <c r="A12" s="2" t="s">
        <v>771</v>
      </c>
      <c r="B12" s="8">
        <v>7900000</v>
      </c>
      <c r="C12" s="4" t="s">
        <v>7</v>
      </c>
      <c r="D12" s="4" t="s">
        <v>7</v>
      </c>
      <c r="E12" s="4" t="s">
        <v>7</v>
      </c>
      <c r="F12" s="4" t="s">
        <v>7</v>
      </c>
      <c r="G12" s="4" t="s">
        <v>7</v>
      </c>
      <c r="H12" s="4" t="s">
        <v>7</v>
      </c>
    </row>
  </sheetData>
  <mergeCells count="4">
    <mergeCell ref="A1:A5"/>
    <mergeCell ref="B1:D1"/>
    <mergeCell ref="B2:B5"/>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772</v>
      </c>
      <c r="B1" s="10" t="s">
        <v>3</v>
      </c>
      <c r="C1" s="10" t="s">
        <v>34</v>
      </c>
      <c r="D1" s="10" t="s">
        <v>35</v>
      </c>
    </row>
    <row r="2" spans="1:4" ht="30">
      <c r="A2" s="1" t="s">
        <v>33</v>
      </c>
      <c r="B2" s="10"/>
      <c r="C2" s="10"/>
      <c r="D2" s="10"/>
    </row>
    <row r="3" spans="1:4">
      <c r="A3" s="2" t="s">
        <v>773</v>
      </c>
      <c r="B3" s="4" t="s">
        <v>7</v>
      </c>
      <c r="C3" s="4" t="s">
        <v>7</v>
      </c>
      <c r="D3" s="4" t="s">
        <v>7</v>
      </c>
    </row>
    <row r="4" spans="1:4" ht="45">
      <c r="A4" s="3" t="s">
        <v>774</v>
      </c>
      <c r="B4" s="4" t="s">
        <v>7</v>
      </c>
      <c r="C4" s="4" t="s">
        <v>7</v>
      </c>
      <c r="D4" s="4" t="s">
        <v>7</v>
      </c>
    </row>
    <row r="5" spans="1:4">
      <c r="A5" s="2" t="s">
        <v>366</v>
      </c>
      <c r="B5" s="8">
        <v>1076003</v>
      </c>
      <c r="C5" s="8">
        <v>1078818</v>
      </c>
      <c r="D5" s="8">
        <v>1087268</v>
      </c>
    </row>
    <row r="6" spans="1:4">
      <c r="A6" s="2" t="s">
        <v>367</v>
      </c>
      <c r="B6" s="6">
        <v>208762</v>
      </c>
      <c r="C6" s="6">
        <v>206422</v>
      </c>
      <c r="D6" s="6">
        <v>375391</v>
      </c>
    </row>
    <row r="7" spans="1:4" ht="30">
      <c r="A7" s="2" t="s">
        <v>775</v>
      </c>
      <c r="B7" s="4" t="s">
        <v>7</v>
      </c>
      <c r="C7" s="4" t="s">
        <v>7</v>
      </c>
      <c r="D7" s="4" t="s">
        <v>7</v>
      </c>
    </row>
    <row r="8" spans="1:4" ht="45">
      <c r="A8" s="3" t="s">
        <v>774</v>
      </c>
      <c r="B8" s="4" t="s">
        <v>7</v>
      </c>
      <c r="C8" s="4" t="s">
        <v>7</v>
      </c>
      <c r="D8" s="4" t="s">
        <v>7</v>
      </c>
    </row>
    <row r="9" spans="1:4">
      <c r="A9" s="2" t="s">
        <v>366</v>
      </c>
      <c r="B9" s="4" t="s">
        <v>7</v>
      </c>
      <c r="C9" s="4" t="s">
        <v>7</v>
      </c>
      <c r="D9" s="4">
        <v>0</v>
      </c>
    </row>
    <row r="10" spans="1:4">
      <c r="A10" s="2" t="s">
        <v>367</v>
      </c>
      <c r="B10" s="4" t="s">
        <v>7</v>
      </c>
      <c r="C10" s="4" t="s">
        <v>7</v>
      </c>
      <c r="D10" s="6">
        <v>296641</v>
      </c>
    </row>
    <row r="11" spans="1:4" ht="30">
      <c r="A11" s="2" t="s">
        <v>776</v>
      </c>
      <c r="B11" s="4" t="s">
        <v>7</v>
      </c>
      <c r="C11" s="4" t="s">
        <v>7</v>
      </c>
      <c r="D11" s="4" t="s">
        <v>7</v>
      </c>
    </row>
    <row r="12" spans="1:4" ht="45">
      <c r="A12" s="3" t="s">
        <v>774</v>
      </c>
      <c r="B12" s="4" t="s">
        <v>7</v>
      </c>
      <c r="C12" s="4" t="s">
        <v>7</v>
      </c>
      <c r="D12" s="4" t="s">
        <v>7</v>
      </c>
    </row>
    <row r="13" spans="1:4">
      <c r="A13" s="2" t="s">
        <v>366</v>
      </c>
      <c r="B13" s="6">
        <v>1026579</v>
      </c>
      <c r="C13" s="6">
        <v>962134</v>
      </c>
      <c r="D13" s="6">
        <v>928421</v>
      </c>
    </row>
    <row r="14" spans="1:4">
      <c r="A14" s="2" t="s">
        <v>367</v>
      </c>
      <c r="B14" s="4">
        <v>0</v>
      </c>
      <c r="C14" s="4">
        <v>0</v>
      </c>
      <c r="D14" s="4">
        <v>0</v>
      </c>
    </row>
    <row r="15" spans="1:4">
      <c r="A15" s="2" t="s">
        <v>777</v>
      </c>
      <c r="B15" s="4" t="s">
        <v>7</v>
      </c>
      <c r="C15" s="4" t="s">
        <v>7</v>
      </c>
      <c r="D15" s="4" t="s">
        <v>7</v>
      </c>
    </row>
    <row r="16" spans="1:4" ht="45">
      <c r="A16" s="3" t="s">
        <v>774</v>
      </c>
      <c r="B16" s="4" t="s">
        <v>7</v>
      </c>
      <c r="C16" s="4" t="s">
        <v>7</v>
      </c>
      <c r="D16" s="4" t="s">
        <v>7</v>
      </c>
    </row>
    <row r="17" spans="1:4">
      <c r="A17" s="2" t="s">
        <v>366</v>
      </c>
      <c r="B17" s="4">
        <v>0</v>
      </c>
      <c r="C17" s="4" t="s">
        <v>7</v>
      </c>
      <c r="D17" s="4" t="s">
        <v>7</v>
      </c>
    </row>
    <row r="18" spans="1:4">
      <c r="A18" s="2" t="s">
        <v>367</v>
      </c>
      <c r="B18" s="6">
        <v>221801</v>
      </c>
      <c r="C18" s="6">
        <v>206422</v>
      </c>
      <c r="D18" s="4" t="s">
        <v>7</v>
      </c>
    </row>
    <row r="19" spans="1:4" ht="30">
      <c r="A19" s="2" t="s">
        <v>778</v>
      </c>
      <c r="B19" s="4" t="s">
        <v>7</v>
      </c>
      <c r="C19" s="4" t="s">
        <v>7</v>
      </c>
      <c r="D19" s="4" t="s">
        <v>7</v>
      </c>
    </row>
    <row r="20" spans="1:4" ht="45">
      <c r="A20" s="3" t="s">
        <v>774</v>
      </c>
      <c r="B20" s="4" t="s">
        <v>7</v>
      </c>
      <c r="C20" s="4" t="s">
        <v>7</v>
      </c>
      <c r="D20" s="4" t="s">
        <v>7</v>
      </c>
    </row>
    <row r="21" spans="1:4">
      <c r="A21" s="2" t="s">
        <v>779</v>
      </c>
      <c r="B21" s="6">
        <v>18467</v>
      </c>
      <c r="C21" s="6">
        <v>20232</v>
      </c>
      <c r="D21" s="6">
        <v>30557</v>
      </c>
    </row>
    <row r="22" spans="1:4" ht="45">
      <c r="A22" s="2" t="s">
        <v>780</v>
      </c>
      <c r="B22" s="4" t="s">
        <v>7</v>
      </c>
      <c r="C22" s="4" t="s">
        <v>7</v>
      </c>
      <c r="D22" s="4" t="s">
        <v>7</v>
      </c>
    </row>
    <row r="23" spans="1:4" ht="45">
      <c r="A23" s="3" t="s">
        <v>774</v>
      </c>
      <c r="B23" s="4" t="s">
        <v>7</v>
      </c>
      <c r="C23" s="4" t="s">
        <v>7</v>
      </c>
      <c r="D23" s="4" t="s">
        <v>7</v>
      </c>
    </row>
    <row r="24" spans="1:4">
      <c r="A24" s="2" t="s">
        <v>779</v>
      </c>
      <c r="B24" s="4" t="s">
        <v>7</v>
      </c>
      <c r="C24" s="4" t="s">
        <v>7</v>
      </c>
      <c r="D24" s="4">
        <v>0</v>
      </c>
    </row>
    <row r="25" spans="1:4" ht="45">
      <c r="A25" s="2" t="s">
        <v>781</v>
      </c>
      <c r="B25" s="4" t="s">
        <v>7</v>
      </c>
      <c r="C25" s="4" t="s">
        <v>7</v>
      </c>
      <c r="D25" s="4" t="s">
        <v>7</v>
      </c>
    </row>
    <row r="26" spans="1:4" ht="45">
      <c r="A26" s="3" t="s">
        <v>774</v>
      </c>
      <c r="B26" s="4" t="s">
        <v>7</v>
      </c>
      <c r="C26" s="4" t="s">
        <v>7</v>
      </c>
      <c r="D26" s="4" t="s">
        <v>7</v>
      </c>
    </row>
    <row r="27" spans="1:4">
      <c r="A27" s="2" t="s">
        <v>779</v>
      </c>
      <c r="B27" s="6">
        <v>18467</v>
      </c>
      <c r="C27" s="6">
        <v>20232</v>
      </c>
      <c r="D27" s="6">
        <v>30557</v>
      </c>
    </row>
    <row r="28" spans="1:4" ht="45">
      <c r="A28" s="2" t="s">
        <v>782</v>
      </c>
      <c r="B28" s="4" t="s">
        <v>7</v>
      </c>
      <c r="C28" s="4" t="s">
        <v>7</v>
      </c>
      <c r="D28" s="4" t="s">
        <v>7</v>
      </c>
    </row>
    <row r="29" spans="1:4" ht="45">
      <c r="A29" s="3" t="s">
        <v>774</v>
      </c>
      <c r="B29" s="4" t="s">
        <v>7</v>
      </c>
      <c r="C29" s="4" t="s">
        <v>7</v>
      </c>
      <c r="D29" s="4" t="s">
        <v>7</v>
      </c>
    </row>
    <row r="30" spans="1:4">
      <c r="A30" s="2" t="s">
        <v>779</v>
      </c>
      <c r="B30" s="8">
        <v>0</v>
      </c>
      <c r="C30" s="8">
        <v>0</v>
      </c>
      <c r="D30" s="4" t="s">
        <v>7</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83</v>
      </c>
      <c r="B1" s="10" t="s">
        <v>2</v>
      </c>
      <c r="C1" s="10"/>
    </row>
    <row r="2" spans="1:3">
      <c r="A2" s="1" t="s">
        <v>784</v>
      </c>
      <c r="B2" s="1" t="s">
        <v>3</v>
      </c>
      <c r="C2" s="1" t="s">
        <v>35</v>
      </c>
    </row>
    <row r="3" spans="1:3" ht="30">
      <c r="A3" s="2" t="s">
        <v>785</v>
      </c>
      <c r="B3" s="4" t="s">
        <v>7</v>
      </c>
      <c r="C3" s="4" t="s">
        <v>7</v>
      </c>
    </row>
    <row r="4" spans="1:3">
      <c r="A4" s="3" t="s">
        <v>786</v>
      </c>
      <c r="B4" s="4" t="s">
        <v>7</v>
      </c>
      <c r="C4" s="4" t="s">
        <v>7</v>
      </c>
    </row>
    <row r="5" spans="1:3">
      <c r="A5" s="2" t="s">
        <v>787</v>
      </c>
      <c r="B5" s="217">
        <v>0.52300000000000002</v>
      </c>
      <c r="C5" s="217">
        <v>0.4</v>
      </c>
    </row>
    <row r="6" spans="1:3" ht="30">
      <c r="A6" s="2" t="s">
        <v>788</v>
      </c>
      <c r="B6" s="4" t="s">
        <v>7</v>
      </c>
      <c r="C6" s="4" t="s">
        <v>7</v>
      </c>
    </row>
    <row r="7" spans="1:3">
      <c r="A7" s="3" t="s">
        <v>786</v>
      </c>
      <c r="B7" s="4" t="s">
        <v>7</v>
      </c>
      <c r="C7" s="4" t="s">
        <v>7</v>
      </c>
    </row>
    <row r="8" spans="1:3" ht="30">
      <c r="A8" s="2" t="s">
        <v>789</v>
      </c>
      <c r="B8" s="4">
        <v>3.2</v>
      </c>
      <c r="C8" s="4" t="s">
        <v>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5.85546875" bestFit="1" customWidth="1"/>
    <col min="3" max="3" width="27.140625" bestFit="1" customWidth="1"/>
    <col min="4" max="5" width="36.5703125" bestFit="1" customWidth="1"/>
    <col min="6" max="6" width="33.28515625" bestFit="1" customWidth="1"/>
    <col min="7" max="7" width="36.5703125" bestFit="1" customWidth="1"/>
  </cols>
  <sheetData>
    <row r="1" spans="1:7" ht="15" customHeight="1">
      <c r="A1" s="1" t="s">
        <v>790</v>
      </c>
      <c r="B1" s="10" t="s">
        <v>2</v>
      </c>
      <c r="C1" s="10"/>
      <c r="D1" s="10" t="s">
        <v>630</v>
      </c>
      <c r="E1" s="10"/>
      <c r="F1" s="10"/>
      <c r="G1" s="10"/>
    </row>
    <row r="2" spans="1:7">
      <c r="A2" s="1" t="s">
        <v>791</v>
      </c>
      <c r="B2" s="1" t="s">
        <v>3</v>
      </c>
      <c r="C2" s="1" t="s">
        <v>3</v>
      </c>
      <c r="D2" s="1" t="s">
        <v>35</v>
      </c>
      <c r="E2" s="1" t="s">
        <v>796</v>
      </c>
      <c r="F2" s="1" t="s">
        <v>800</v>
      </c>
      <c r="G2" s="1" t="s">
        <v>802</v>
      </c>
    </row>
    <row r="3" spans="1:7">
      <c r="A3" s="1"/>
      <c r="B3" s="1" t="s">
        <v>792</v>
      </c>
      <c r="C3" s="1" t="s">
        <v>794</v>
      </c>
      <c r="D3" s="1" t="s">
        <v>794</v>
      </c>
      <c r="E3" s="1" t="s">
        <v>797</v>
      </c>
      <c r="F3" s="1" t="s">
        <v>797</v>
      </c>
      <c r="G3" s="1" t="s">
        <v>797</v>
      </c>
    </row>
    <row r="4" spans="1:7" ht="30">
      <c r="A4" s="1"/>
      <c r="B4" s="1" t="s">
        <v>793</v>
      </c>
      <c r="C4" s="1" t="s">
        <v>792</v>
      </c>
      <c r="D4" s="1" t="s">
        <v>795</v>
      </c>
      <c r="E4" s="1" t="s">
        <v>798</v>
      </c>
      <c r="F4" s="1" t="s">
        <v>801</v>
      </c>
      <c r="G4" s="1" t="s">
        <v>803</v>
      </c>
    </row>
    <row r="5" spans="1:7">
      <c r="A5" s="1"/>
      <c r="B5" s="1"/>
      <c r="C5" s="1"/>
      <c r="D5" s="1" t="s">
        <v>793</v>
      </c>
      <c r="E5" s="1" t="s">
        <v>799</v>
      </c>
      <c r="F5" s="1" t="s">
        <v>632</v>
      </c>
      <c r="G5" s="1"/>
    </row>
    <row r="6" spans="1:7">
      <c r="A6" s="1"/>
      <c r="B6" s="1"/>
      <c r="C6" s="1"/>
      <c r="D6" s="1"/>
      <c r="E6" s="1" t="s">
        <v>632</v>
      </c>
      <c r="F6" s="1"/>
      <c r="G6" s="1"/>
    </row>
    <row r="7" spans="1:7">
      <c r="A7" s="3" t="s">
        <v>804</v>
      </c>
      <c r="B7" s="4" t="s">
        <v>7</v>
      </c>
      <c r="C7" s="4" t="s">
        <v>7</v>
      </c>
      <c r="D7" s="4" t="s">
        <v>7</v>
      </c>
      <c r="E7" s="4" t="s">
        <v>7</v>
      </c>
      <c r="F7" s="4" t="s">
        <v>7</v>
      </c>
      <c r="G7" s="4" t="s">
        <v>7</v>
      </c>
    </row>
    <row r="8" spans="1:7">
      <c r="A8" s="2" t="s">
        <v>805</v>
      </c>
      <c r="B8" s="4">
        <v>5</v>
      </c>
      <c r="C8" s="4" t="s">
        <v>7</v>
      </c>
      <c r="D8" s="4" t="s">
        <v>7</v>
      </c>
      <c r="E8" s="4" t="s">
        <v>7</v>
      </c>
      <c r="F8" s="4" t="s">
        <v>7</v>
      </c>
      <c r="G8" s="4" t="s">
        <v>7</v>
      </c>
    </row>
    <row r="9" spans="1:7" ht="30">
      <c r="A9" s="2" t="s">
        <v>806</v>
      </c>
      <c r="B9" s="4" t="s">
        <v>7</v>
      </c>
      <c r="C9" s="8">
        <v>11</v>
      </c>
      <c r="D9" s="4" t="s">
        <v>7</v>
      </c>
      <c r="E9" s="4" t="s">
        <v>7</v>
      </c>
      <c r="F9" s="4" t="s">
        <v>7</v>
      </c>
      <c r="G9" s="4" t="s">
        <v>7</v>
      </c>
    </row>
    <row r="10" spans="1:7" ht="30">
      <c r="A10" s="2" t="s">
        <v>807</v>
      </c>
      <c r="B10" s="4" t="s">
        <v>7</v>
      </c>
      <c r="C10" s="4" t="s">
        <v>7</v>
      </c>
      <c r="D10" s="4" t="s">
        <v>7</v>
      </c>
      <c r="E10" s="4">
        <v>3</v>
      </c>
      <c r="F10" s="4">
        <v>9</v>
      </c>
      <c r="G10" s="4">
        <v>7</v>
      </c>
    </row>
    <row r="11" spans="1:7" ht="30">
      <c r="A11" s="2" t="s">
        <v>808</v>
      </c>
      <c r="B11" s="4" t="s">
        <v>7</v>
      </c>
      <c r="C11" s="4" t="s">
        <v>7</v>
      </c>
      <c r="D11" s="4">
        <v>3</v>
      </c>
      <c r="E11" s="4" t="s">
        <v>7</v>
      </c>
      <c r="F11" s="4" t="s">
        <v>7</v>
      </c>
      <c r="G11" s="4" t="s">
        <v>7</v>
      </c>
    </row>
    <row r="12" spans="1:7" ht="30">
      <c r="A12" s="2" t="s">
        <v>809</v>
      </c>
      <c r="B12" s="4" t="s">
        <v>7</v>
      </c>
      <c r="C12" s="4" t="s">
        <v>7</v>
      </c>
      <c r="D12" s="4" t="s">
        <v>7</v>
      </c>
      <c r="E12" s="4">
        <v>6</v>
      </c>
      <c r="F12" s="4" t="s">
        <v>7</v>
      </c>
      <c r="G12" s="4" t="s">
        <v>7</v>
      </c>
    </row>
  </sheetData>
  <mergeCells count="2">
    <mergeCell ref="B1:C1"/>
    <mergeCell ref="D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8"/>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 min="6" max="6" width="13.42578125" customWidth="1"/>
    <col min="7" max="7" width="2.7109375" customWidth="1"/>
    <col min="8" max="8" width="12.5703125" bestFit="1" customWidth="1"/>
    <col min="9" max="9" width="12.7109375" bestFit="1" customWidth="1"/>
  </cols>
  <sheetData>
    <row r="1" spans="1:9" ht="15" customHeight="1">
      <c r="A1" s="10" t="s">
        <v>810</v>
      </c>
      <c r="B1" s="10" t="s">
        <v>2</v>
      </c>
      <c r="C1" s="10"/>
      <c r="D1" s="10"/>
      <c r="E1" s="10"/>
      <c r="F1" s="10" t="s">
        <v>76</v>
      </c>
      <c r="G1" s="10"/>
      <c r="H1" s="1"/>
      <c r="I1" s="1"/>
    </row>
    <row r="2" spans="1:9" ht="15" customHeight="1">
      <c r="A2" s="10"/>
      <c r="B2" s="10" t="s">
        <v>3</v>
      </c>
      <c r="C2" s="10"/>
      <c r="D2" s="10" t="s">
        <v>35</v>
      </c>
      <c r="E2" s="10"/>
      <c r="F2" s="10" t="s">
        <v>34</v>
      </c>
      <c r="G2" s="10"/>
      <c r="H2" s="1" t="s">
        <v>163</v>
      </c>
      <c r="I2" s="1" t="s">
        <v>676</v>
      </c>
    </row>
    <row r="3" spans="1:9">
      <c r="A3" s="3" t="s">
        <v>811</v>
      </c>
      <c r="B3" s="4" t="s">
        <v>7</v>
      </c>
      <c r="C3" s="4"/>
      <c r="D3" s="4" t="s">
        <v>7</v>
      </c>
      <c r="E3" s="4"/>
      <c r="F3" s="4" t="s">
        <v>7</v>
      </c>
      <c r="G3" s="4"/>
      <c r="H3" s="4" t="s">
        <v>7</v>
      </c>
      <c r="I3" s="4" t="s">
        <v>7</v>
      </c>
    </row>
    <row r="4" spans="1:9">
      <c r="A4" s="2" t="s">
        <v>37</v>
      </c>
      <c r="B4" s="8">
        <v>163307000</v>
      </c>
      <c r="C4" s="4"/>
      <c r="D4" s="8">
        <v>211956000</v>
      </c>
      <c r="E4" s="4"/>
      <c r="F4" s="8">
        <v>130695000</v>
      </c>
      <c r="G4" s="4"/>
      <c r="H4" s="8">
        <v>191008000</v>
      </c>
      <c r="I4" s="4" t="s">
        <v>7</v>
      </c>
    </row>
    <row r="5" spans="1:9">
      <c r="A5" s="2" t="s">
        <v>38</v>
      </c>
      <c r="B5" s="6">
        <v>273037000</v>
      </c>
      <c r="C5" s="4"/>
      <c r="D5" s="6">
        <v>277376000</v>
      </c>
      <c r="E5" s="4"/>
      <c r="F5" s="6">
        <v>271340000</v>
      </c>
      <c r="G5" s="4"/>
      <c r="H5" s="4" t="s">
        <v>7</v>
      </c>
      <c r="I5" s="4" t="s">
        <v>7</v>
      </c>
    </row>
    <row r="6" spans="1:9">
      <c r="A6" s="2" t="s">
        <v>420</v>
      </c>
      <c r="B6" s="6">
        <v>340858000</v>
      </c>
      <c r="C6" s="4"/>
      <c r="D6" s="6">
        <v>234777000</v>
      </c>
      <c r="E6" s="4"/>
      <c r="F6" s="6">
        <v>206406000</v>
      </c>
      <c r="G6" s="4"/>
      <c r="H6" s="4" t="s">
        <v>7</v>
      </c>
      <c r="I6" s="4" t="s">
        <v>7</v>
      </c>
    </row>
    <row r="7" spans="1:9">
      <c r="A7" s="2" t="s">
        <v>44</v>
      </c>
      <c r="B7" s="6">
        <v>35619000</v>
      </c>
      <c r="C7" s="4"/>
      <c r="D7" s="6">
        <v>50897000</v>
      </c>
      <c r="E7" s="4"/>
      <c r="F7" s="6">
        <v>32850000</v>
      </c>
      <c r="G7" s="4"/>
      <c r="H7" s="4" t="s">
        <v>7</v>
      </c>
      <c r="I7" s="4" t="s">
        <v>7</v>
      </c>
    </row>
    <row r="8" spans="1:9">
      <c r="A8" s="2" t="s">
        <v>45</v>
      </c>
      <c r="B8" s="6">
        <v>981985000</v>
      </c>
      <c r="C8" s="4"/>
      <c r="D8" s="6">
        <v>924319000</v>
      </c>
      <c r="E8" s="4"/>
      <c r="F8" s="6">
        <v>771619000</v>
      </c>
      <c r="G8" s="4"/>
      <c r="H8" s="4" t="s">
        <v>7</v>
      </c>
      <c r="I8" s="4" t="s">
        <v>7</v>
      </c>
    </row>
    <row r="9" spans="1:9">
      <c r="A9" s="2" t="s">
        <v>244</v>
      </c>
      <c r="B9" s="6">
        <v>503350000</v>
      </c>
      <c r="C9" s="4"/>
      <c r="D9" s="6">
        <v>626337000</v>
      </c>
      <c r="E9" s="4"/>
      <c r="F9" s="6">
        <v>525625000</v>
      </c>
      <c r="G9" s="4"/>
      <c r="H9" s="4" t="s">
        <v>7</v>
      </c>
      <c r="I9" s="4" t="s">
        <v>7</v>
      </c>
    </row>
    <row r="10" spans="1:9">
      <c r="A10" s="2" t="s">
        <v>427</v>
      </c>
      <c r="B10" s="6">
        <v>67063000</v>
      </c>
      <c r="C10" s="4"/>
      <c r="D10" s="6">
        <v>52621000</v>
      </c>
      <c r="E10" s="4"/>
      <c r="F10" s="6">
        <v>48524000</v>
      </c>
      <c r="G10" s="4"/>
      <c r="H10" s="4" t="s">
        <v>7</v>
      </c>
      <c r="I10" s="4" t="s">
        <v>7</v>
      </c>
    </row>
    <row r="11" spans="1:9">
      <c r="A11" s="2" t="s">
        <v>48</v>
      </c>
      <c r="B11" s="6">
        <v>300141000</v>
      </c>
      <c r="C11" s="4"/>
      <c r="D11" s="6">
        <v>329658000</v>
      </c>
      <c r="E11" s="4"/>
      <c r="F11" s="6">
        <v>300435000</v>
      </c>
      <c r="G11" s="4"/>
      <c r="H11" s="4" t="s">
        <v>7</v>
      </c>
      <c r="I11" s="4" t="s">
        <v>7</v>
      </c>
    </row>
    <row r="12" spans="1:9">
      <c r="A12" s="2" t="s">
        <v>432</v>
      </c>
      <c r="B12" s="6">
        <v>669090000</v>
      </c>
      <c r="C12" s="4"/>
      <c r="D12" s="6">
        <v>963550000</v>
      </c>
      <c r="E12" s="4"/>
      <c r="F12" s="6">
        <v>669090000</v>
      </c>
      <c r="G12" s="4"/>
      <c r="H12" s="6">
        <v>963550000</v>
      </c>
      <c r="I12" s="6">
        <v>2600000000</v>
      </c>
    </row>
    <row r="13" spans="1:9" ht="17.25">
      <c r="A13" s="2" t="s">
        <v>50</v>
      </c>
      <c r="B13" s="6">
        <v>2521629000</v>
      </c>
      <c r="C13" s="9" t="s">
        <v>51</v>
      </c>
      <c r="D13" s="6">
        <v>2896485000</v>
      </c>
      <c r="E13" s="9" t="s">
        <v>51</v>
      </c>
      <c r="F13" s="6">
        <v>2315293000</v>
      </c>
      <c r="G13" s="9" t="s">
        <v>51</v>
      </c>
      <c r="H13" s="4" t="s">
        <v>7</v>
      </c>
      <c r="I13" s="4" t="s">
        <v>7</v>
      </c>
    </row>
    <row r="14" spans="1:9" ht="30">
      <c r="A14" s="2" t="s">
        <v>53</v>
      </c>
      <c r="B14" s="6">
        <v>11977000</v>
      </c>
      <c r="C14" s="4"/>
      <c r="D14" s="6">
        <v>12076000</v>
      </c>
      <c r="E14" s="4"/>
      <c r="F14" s="6">
        <v>12076000</v>
      </c>
      <c r="G14" s="4"/>
      <c r="H14" s="4" t="s">
        <v>7</v>
      </c>
      <c r="I14" s="4" t="s">
        <v>7</v>
      </c>
    </row>
    <row r="15" spans="1:9">
      <c r="A15" s="2" t="s">
        <v>59</v>
      </c>
      <c r="B15" s="6">
        <v>702781000</v>
      </c>
      <c r="C15" s="4"/>
      <c r="D15" s="6">
        <v>604144000</v>
      </c>
      <c r="E15" s="4"/>
      <c r="F15" s="6">
        <v>486098000</v>
      </c>
      <c r="G15" s="4"/>
      <c r="H15" s="4" t="s">
        <v>7</v>
      </c>
      <c r="I15" s="4" t="s">
        <v>7</v>
      </c>
    </row>
    <row r="16" spans="1:9" ht="30">
      <c r="A16" s="2" t="s">
        <v>60</v>
      </c>
      <c r="B16" s="6">
        <v>1272788000</v>
      </c>
      <c r="C16" s="4"/>
      <c r="D16" s="6">
        <v>1450583000</v>
      </c>
      <c r="E16" s="4"/>
      <c r="F16" s="6">
        <v>1273164000</v>
      </c>
      <c r="G16" s="4"/>
      <c r="H16" s="4" t="s">
        <v>7</v>
      </c>
      <c r="I16" s="4" t="s">
        <v>7</v>
      </c>
    </row>
    <row r="17" spans="1:9">
      <c r="A17" s="2" t="s">
        <v>62</v>
      </c>
      <c r="B17" s="6">
        <v>32636000</v>
      </c>
      <c r="C17" s="4"/>
      <c r="D17" s="6">
        <v>46429000</v>
      </c>
      <c r="E17" s="4"/>
      <c r="F17" s="6">
        <v>34414000</v>
      </c>
      <c r="G17" s="4"/>
      <c r="H17" s="4" t="s">
        <v>7</v>
      </c>
      <c r="I17" s="4" t="s">
        <v>7</v>
      </c>
    </row>
    <row r="18" spans="1:9">
      <c r="A18" s="2" t="s">
        <v>812</v>
      </c>
      <c r="B18" s="6">
        <v>246985000</v>
      </c>
      <c r="C18" s="4"/>
      <c r="D18" s="6">
        <v>486827000</v>
      </c>
      <c r="E18" s="4"/>
      <c r="F18" s="6">
        <v>250099000</v>
      </c>
      <c r="G18" s="4"/>
      <c r="H18" s="6">
        <v>496564000</v>
      </c>
      <c r="I18" s="4" t="s">
        <v>7</v>
      </c>
    </row>
    <row r="19" spans="1:9" ht="30">
      <c r="A19" s="2" t="s">
        <v>813</v>
      </c>
      <c r="B19" s="6">
        <v>2521629000</v>
      </c>
      <c r="C19" s="4"/>
      <c r="D19" s="6">
        <v>2896485000</v>
      </c>
      <c r="E19" s="4"/>
      <c r="F19" s="6">
        <v>2315293000</v>
      </c>
      <c r="G19" s="4"/>
      <c r="H19" s="4" t="s">
        <v>7</v>
      </c>
      <c r="I19" s="4" t="s">
        <v>7</v>
      </c>
    </row>
    <row r="20" spans="1:9">
      <c r="A20" s="3" t="s">
        <v>814</v>
      </c>
      <c r="B20" s="4" t="s">
        <v>7</v>
      </c>
      <c r="C20" s="4"/>
      <c r="D20" s="4" t="s">
        <v>7</v>
      </c>
      <c r="E20" s="4"/>
      <c r="F20" s="4" t="s">
        <v>7</v>
      </c>
      <c r="G20" s="4"/>
      <c r="H20" s="4" t="s">
        <v>7</v>
      </c>
      <c r="I20" s="4" t="s">
        <v>7</v>
      </c>
    </row>
    <row r="21" spans="1:9">
      <c r="A21" s="2" t="s">
        <v>78</v>
      </c>
      <c r="B21" s="6">
        <v>580380000</v>
      </c>
      <c r="C21" s="4"/>
      <c r="D21" s="6">
        <v>609564000</v>
      </c>
      <c r="E21" s="4"/>
      <c r="F21" s="4" t="s">
        <v>7</v>
      </c>
      <c r="G21" s="4"/>
      <c r="H21" s="4" t="s">
        <v>7</v>
      </c>
      <c r="I21" s="4" t="s">
        <v>7</v>
      </c>
    </row>
    <row r="22" spans="1:9">
      <c r="A22" s="2" t="s">
        <v>80</v>
      </c>
      <c r="B22" s="6">
        <v>-357688000</v>
      </c>
      <c r="C22" s="4"/>
      <c r="D22" s="6">
        <v>-381296000</v>
      </c>
      <c r="E22" s="4"/>
      <c r="F22" s="4" t="s">
        <v>7</v>
      </c>
      <c r="G22" s="4"/>
      <c r="H22" s="4" t="s">
        <v>7</v>
      </c>
      <c r="I22" s="4" t="s">
        <v>7</v>
      </c>
    </row>
    <row r="23" spans="1:9">
      <c r="A23" s="2" t="s">
        <v>81</v>
      </c>
      <c r="B23" s="6">
        <v>-172169000</v>
      </c>
      <c r="C23" s="4"/>
      <c r="D23" s="6">
        <v>-174492000</v>
      </c>
      <c r="E23" s="4"/>
      <c r="F23" s="4" t="s">
        <v>7</v>
      </c>
      <c r="G23" s="4"/>
      <c r="H23" s="4" t="s">
        <v>7</v>
      </c>
      <c r="I23" s="4" t="s">
        <v>7</v>
      </c>
    </row>
    <row r="24" spans="1:9">
      <c r="A24" s="2" t="s">
        <v>82</v>
      </c>
      <c r="B24" s="6">
        <v>38605000</v>
      </c>
      <c r="C24" s="4"/>
      <c r="D24" s="6">
        <v>44145000</v>
      </c>
      <c r="E24" s="4"/>
      <c r="F24" s="4" t="s">
        <v>7</v>
      </c>
      <c r="G24" s="4"/>
      <c r="H24" s="4" t="s">
        <v>7</v>
      </c>
      <c r="I24" s="4" t="s">
        <v>7</v>
      </c>
    </row>
    <row r="25" spans="1:9">
      <c r="A25" s="2" t="s">
        <v>83</v>
      </c>
      <c r="B25" s="6">
        <v>568462000</v>
      </c>
      <c r="C25" s="4"/>
      <c r="D25" s="6">
        <v>599933000</v>
      </c>
      <c r="E25" s="4"/>
      <c r="F25" s="4" t="s">
        <v>7</v>
      </c>
      <c r="G25" s="4"/>
      <c r="H25" s="4" t="s">
        <v>7</v>
      </c>
      <c r="I25" s="4" t="s">
        <v>7</v>
      </c>
    </row>
    <row r="26" spans="1:9" ht="30">
      <c r="A26" s="2" t="s">
        <v>471</v>
      </c>
      <c r="B26" s="6">
        <v>11918000</v>
      </c>
      <c r="C26" s="4"/>
      <c r="D26" s="6">
        <v>9631000</v>
      </c>
      <c r="E26" s="4"/>
      <c r="F26" s="4" t="s">
        <v>7</v>
      </c>
      <c r="G26" s="4"/>
      <c r="H26" s="4" t="s">
        <v>7</v>
      </c>
      <c r="I26" s="4" t="s">
        <v>7</v>
      </c>
    </row>
    <row r="27" spans="1:9">
      <c r="A27" s="2" t="s">
        <v>85</v>
      </c>
      <c r="B27" s="6">
        <v>31866000</v>
      </c>
      <c r="C27" s="4"/>
      <c r="D27" s="6">
        <v>31452000</v>
      </c>
      <c r="E27" s="4"/>
      <c r="F27" s="4" t="s">
        <v>7</v>
      </c>
      <c r="G27" s="4"/>
      <c r="H27" s="4" t="s">
        <v>7</v>
      </c>
      <c r="I27" s="4" t="s">
        <v>7</v>
      </c>
    </row>
    <row r="28" spans="1:9">
      <c r="A28" s="2" t="s">
        <v>86</v>
      </c>
      <c r="B28" s="6">
        <v>-19948000</v>
      </c>
      <c r="C28" s="4"/>
      <c r="D28" s="6">
        <v>-21821000</v>
      </c>
      <c r="E28" s="4"/>
      <c r="F28" s="4" t="s">
        <v>7</v>
      </c>
      <c r="G28" s="4"/>
      <c r="H28" s="4" t="s">
        <v>7</v>
      </c>
      <c r="I28" s="4" t="s">
        <v>7</v>
      </c>
    </row>
    <row r="29" spans="1:9" ht="30">
      <c r="A29" s="2" t="s">
        <v>815</v>
      </c>
      <c r="B29" s="6">
        <v>-10434000</v>
      </c>
      <c r="C29" s="4"/>
      <c r="D29" s="6">
        <v>-8728000</v>
      </c>
      <c r="E29" s="4"/>
      <c r="F29" s="4" t="s">
        <v>7</v>
      </c>
      <c r="G29" s="4"/>
      <c r="H29" s="4" t="s">
        <v>7</v>
      </c>
      <c r="I29" s="4" t="s">
        <v>7</v>
      </c>
    </row>
    <row r="30" spans="1:9">
      <c r="A30" s="2" t="s">
        <v>88</v>
      </c>
      <c r="B30" s="6">
        <v>-9514000</v>
      </c>
      <c r="C30" s="4"/>
      <c r="D30" s="6">
        <v>-13093000</v>
      </c>
      <c r="E30" s="4"/>
      <c r="F30" s="6">
        <v>-267976000</v>
      </c>
      <c r="G30" s="4"/>
      <c r="H30" s="4" t="s">
        <v>7</v>
      </c>
      <c r="I30" s="4" t="s">
        <v>7</v>
      </c>
    </row>
    <row r="31" spans="1:9" ht="30">
      <c r="A31" s="2" t="s">
        <v>98</v>
      </c>
      <c r="B31" s="6">
        <v>-840000</v>
      </c>
      <c r="C31" s="4"/>
      <c r="D31" s="6">
        <v>-2182000</v>
      </c>
      <c r="E31" s="4"/>
      <c r="F31" s="4" t="s">
        <v>7</v>
      </c>
      <c r="G31" s="4"/>
      <c r="H31" s="4" t="s">
        <v>7</v>
      </c>
      <c r="I31" s="4" t="s">
        <v>7</v>
      </c>
    </row>
    <row r="32" spans="1:9">
      <c r="A32" s="2" t="s">
        <v>99</v>
      </c>
      <c r="B32" s="6">
        <v>346000</v>
      </c>
      <c r="C32" s="4"/>
      <c r="D32" s="6">
        <v>157000</v>
      </c>
      <c r="E32" s="4"/>
      <c r="F32" s="4" t="s">
        <v>7</v>
      </c>
      <c r="G32" s="4"/>
      <c r="H32" s="4" t="s">
        <v>7</v>
      </c>
      <c r="I32" s="4" t="s">
        <v>7</v>
      </c>
    </row>
    <row r="33" spans="1:9">
      <c r="A33" s="2" t="s">
        <v>95</v>
      </c>
      <c r="B33" s="6">
        <v>1456000</v>
      </c>
      <c r="C33" s="4"/>
      <c r="D33" s="6">
        <v>-257000</v>
      </c>
      <c r="E33" s="4"/>
      <c r="F33" s="6">
        <v>4396000</v>
      </c>
      <c r="G33" s="4"/>
      <c r="H33" s="4" t="s">
        <v>7</v>
      </c>
      <c r="I33" s="4" t="s">
        <v>7</v>
      </c>
    </row>
    <row r="34" spans="1:9">
      <c r="A34" s="2" t="s">
        <v>816</v>
      </c>
      <c r="B34" s="6">
        <v>-8058000</v>
      </c>
      <c r="C34" s="4"/>
      <c r="D34" s="6">
        <v>-13350000</v>
      </c>
      <c r="E34" s="4"/>
      <c r="F34" s="4" t="s">
        <v>7</v>
      </c>
      <c r="G34" s="4"/>
      <c r="H34" s="4" t="s">
        <v>7</v>
      </c>
      <c r="I34" s="4" t="s">
        <v>7</v>
      </c>
    </row>
    <row r="35" spans="1:9">
      <c r="A35" s="3" t="s">
        <v>817</v>
      </c>
      <c r="B35" s="4" t="s">
        <v>7</v>
      </c>
      <c r="C35" s="4"/>
      <c r="D35" s="4" t="s">
        <v>7</v>
      </c>
      <c r="E35" s="4"/>
      <c r="F35" s="4" t="s">
        <v>7</v>
      </c>
      <c r="G35" s="4"/>
      <c r="H35" s="4" t="s">
        <v>7</v>
      </c>
      <c r="I35" s="4" t="s">
        <v>7</v>
      </c>
    </row>
    <row r="36" spans="1:9" ht="30">
      <c r="A36" s="2" t="s">
        <v>818</v>
      </c>
      <c r="B36" s="6">
        <v>127207000</v>
      </c>
      <c r="C36" s="4"/>
      <c r="D36" s="6">
        <v>156577000</v>
      </c>
      <c r="E36" s="4"/>
      <c r="F36" s="4" t="s">
        <v>7</v>
      </c>
      <c r="G36" s="4"/>
      <c r="H36" s="4" t="s">
        <v>7</v>
      </c>
      <c r="I36" s="4" t="s">
        <v>7</v>
      </c>
    </row>
    <row r="37" spans="1:9">
      <c r="A37" s="2" t="s">
        <v>125</v>
      </c>
      <c r="B37" s="6">
        <v>-17332000</v>
      </c>
      <c r="C37" s="4"/>
      <c r="D37" s="6">
        <v>-20541000</v>
      </c>
      <c r="E37" s="4"/>
      <c r="F37" s="4" t="s">
        <v>7</v>
      </c>
      <c r="G37" s="4"/>
      <c r="H37" s="4" t="s">
        <v>7</v>
      </c>
      <c r="I37" s="4" t="s">
        <v>7</v>
      </c>
    </row>
    <row r="38" spans="1:9" ht="30">
      <c r="A38" s="2" t="s">
        <v>668</v>
      </c>
      <c r="B38" s="6">
        <v>65100000</v>
      </c>
      <c r="C38" s="4"/>
      <c r="D38" s="4" t="s">
        <v>7</v>
      </c>
      <c r="E38" s="4"/>
      <c r="F38" s="4" t="s">
        <v>7</v>
      </c>
      <c r="G38" s="4"/>
      <c r="H38" s="4" t="s">
        <v>7</v>
      </c>
      <c r="I38" s="4" t="s">
        <v>7</v>
      </c>
    </row>
    <row r="39" spans="1:9">
      <c r="A39" s="2" t="s">
        <v>524</v>
      </c>
      <c r="B39" s="6">
        <v>-73000</v>
      </c>
      <c r="C39" s="4"/>
      <c r="D39" s="6">
        <v>-1202000</v>
      </c>
      <c r="E39" s="4"/>
      <c r="F39" s="4" t="s">
        <v>7</v>
      </c>
      <c r="G39" s="4"/>
      <c r="H39" s="4" t="s">
        <v>7</v>
      </c>
      <c r="I39" s="4" t="s">
        <v>7</v>
      </c>
    </row>
    <row r="40" spans="1:9" ht="30">
      <c r="A40" s="2" t="s">
        <v>126</v>
      </c>
      <c r="B40" s="6">
        <v>-17405000</v>
      </c>
      <c r="C40" s="4"/>
      <c r="D40" s="6">
        <v>-21743000</v>
      </c>
      <c r="E40" s="4"/>
      <c r="F40" s="4" t="s">
        <v>7</v>
      </c>
      <c r="G40" s="4"/>
      <c r="H40" s="4" t="s">
        <v>7</v>
      </c>
      <c r="I40" s="4" t="s">
        <v>7</v>
      </c>
    </row>
    <row r="41" spans="1:9" ht="30">
      <c r="A41" s="2" t="s">
        <v>819</v>
      </c>
      <c r="B41" s="6">
        <v>770000</v>
      </c>
      <c r="C41" s="4"/>
      <c r="D41" s="4">
        <v>0</v>
      </c>
      <c r="E41" s="4"/>
      <c r="F41" s="4" t="s">
        <v>7</v>
      </c>
      <c r="G41" s="4"/>
      <c r="H41" s="4" t="s">
        <v>7</v>
      </c>
      <c r="I41" s="4" t="s">
        <v>7</v>
      </c>
    </row>
    <row r="42" spans="1:9" ht="30">
      <c r="A42" s="2" t="s">
        <v>131</v>
      </c>
      <c r="B42" s="6">
        <v>-77273000</v>
      </c>
      <c r="C42" s="4"/>
      <c r="D42" s="6">
        <v>-114185000</v>
      </c>
      <c r="E42" s="4"/>
      <c r="F42" s="4" t="s">
        <v>7</v>
      </c>
      <c r="G42" s="4"/>
      <c r="H42" s="4" t="s">
        <v>7</v>
      </c>
      <c r="I42" s="4" t="s">
        <v>7</v>
      </c>
    </row>
    <row r="43" spans="1:9" ht="30">
      <c r="A43" s="2" t="s">
        <v>132</v>
      </c>
      <c r="B43" s="6">
        <v>83000</v>
      </c>
      <c r="C43" s="4"/>
      <c r="D43" s="6">
        <v>299000</v>
      </c>
      <c r="E43" s="4"/>
      <c r="F43" s="4" t="s">
        <v>7</v>
      </c>
      <c r="G43" s="4"/>
      <c r="H43" s="4" t="s">
        <v>7</v>
      </c>
      <c r="I43" s="4" t="s">
        <v>7</v>
      </c>
    </row>
    <row r="44" spans="1:9" ht="30">
      <c r="A44" s="2" t="s">
        <v>133</v>
      </c>
      <c r="B44" s="6">
        <v>32612000</v>
      </c>
      <c r="C44" s="4"/>
      <c r="D44" s="6">
        <v>20948000</v>
      </c>
      <c r="E44" s="4"/>
      <c r="F44" s="4" t="s">
        <v>7</v>
      </c>
      <c r="G44" s="4"/>
      <c r="H44" s="4" t="s">
        <v>7</v>
      </c>
      <c r="I44" s="4" t="s">
        <v>7</v>
      </c>
    </row>
    <row r="45" spans="1:9">
      <c r="A45" s="2" t="s">
        <v>820</v>
      </c>
      <c r="B45" s="4" t="s">
        <v>7</v>
      </c>
      <c r="C45" s="4"/>
      <c r="D45" s="4" t="s">
        <v>7</v>
      </c>
      <c r="E45" s="4"/>
      <c r="F45" s="4" t="s">
        <v>7</v>
      </c>
      <c r="G45" s="4"/>
      <c r="H45" s="4" t="s">
        <v>7</v>
      </c>
      <c r="I45" s="4" t="s">
        <v>7</v>
      </c>
    </row>
    <row r="46" spans="1:9">
      <c r="A46" s="3" t="s">
        <v>811</v>
      </c>
      <c r="B46" s="4" t="s">
        <v>7</v>
      </c>
      <c r="C46" s="4"/>
      <c r="D46" s="4" t="s">
        <v>7</v>
      </c>
      <c r="E46" s="4"/>
      <c r="F46" s="4" t="s">
        <v>7</v>
      </c>
      <c r="G46" s="4"/>
      <c r="H46" s="4" t="s">
        <v>7</v>
      </c>
      <c r="I46" s="4" t="s">
        <v>7</v>
      </c>
    </row>
    <row r="47" spans="1:9">
      <c r="A47" s="2" t="s">
        <v>37</v>
      </c>
      <c r="B47" s="6">
        <v>153744000</v>
      </c>
      <c r="C47" s="4"/>
      <c r="D47" s="6">
        <v>152499000</v>
      </c>
      <c r="E47" s="4"/>
      <c r="F47" s="6">
        <v>-10777000</v>
      </c>
      <c r="G47" s="4"/>
      <c r="H47" s="6">
        <v>-26249000</v>
      </c>
      <c r="I47" s="4" t="s">
        <v>7</v>
      </c>
    </row>
    <row r="48" spans="1:9">
      <c r="A48" s="2" t="s">
        <v>38</v>
      </c>
      <c r="B48" s="6">
        <v>48197000</v>
      </c>
      <c r="C48" s="4"/>
      <c r="D48" s="6">
        <v>42763000</v>
      </c>
      <c r="E48" s="4"/>
      <c r="F48" s="6">
        <v>46982000</v>
      </c>
      <c r="G48" s="4"/>
      <c r="H48" s="4" t="s">
        <v>7</v>
      </c>
      <c r="I48" s="4" t="s">
        <v>7</v>
      </c>
    </row>
    <row r="49" spans="1:9">
      <c r="A49" s="2" t="s">
        <v>420</v>
      </c>
      <c r="B49" s="6">
        <v>-176000</v>
      </c>
      <c r="C49" s="4"/>
      <c r="D49" s="6">
        <v>199000</v>
      </c>
      <c r="E49" s="4"/>
      <c r="F49" s="6">
        <v>134000</v>
      </c>
      <c r="G49" s="4"/>
      <c r="H49" s="4" t="s">
        <v>7</v>
      </c>
      <c r="I49" s="4" t="s">
        <v>7</v>
      </c>
    </row>
    <row r="50" spans="1:9">
      <c r="A50" s="2" t="s">
        <v>44</v>
      </c>
      <c r="B50" s="6">
        <v>29971000</v>
      </c>
      <c r="C50" s="4"/>
      <c r="D50" s="6">
        <v>36970000</v>
      </c>
      <c r="E50" s="4"/>
      <c r="F50" s="6">
        <v>27488000</v>
      </c>
      <c r="G50" s="4"/>
      <c r="H50" s="4" t="s">
        <v>7</v>
      </c>
      <c r="I50" s="4" t="s">
        <v>7</v>
      </c>
    </row>
    <row r="51" spans="1:9">
      <c r="A51" s="2" t="s">
        <v>45</v>
      </c>
      <c r="B51" s="6">
        <v>231736000</v>
      </c>
      <c r="C51" s="4"/>
      <c r="D51" s="6">
        <v>232431000</v>
      </c>
      <c r="E51" s="4"/>
      <c r="F51" s="6">
        <v>63827000</v>
      </c>
      <c r="G51" s="4"/>
      <c r="H51" s="4" t="s">
        <v>7</v>
      </c>
      <c r="I51" s="4" t="s">
        <v>7</v>
      </c>
    </row>
    <row r="52" spans="1:9">
      <c r="A52" s="2" t="s">
        <v>244</v>
      </c>
      <c r="B52" s="6">
        <v>62153000</v>
      </c>
      <c r="C52" s="4"/>
      <c r="D52" s="6">
        <v>66174000</v>
      </c>
      <c r="E52" s="4"/>
      <c r="F52" s="6">
        <v>65018000</v>
      </c>
      <c r="G52" s="4"/>
      <c r="H52" s="4" t="s">
        <v>7</v>
      </c>
      <c r="I52" s="4" t="s">
        <v>7</v>
      </c>
    </row>
    <row r="53" spans="1:9">
      <c r="A53" s="2" t="s">
        <v>821</v>
      </c>
      <c r="B53" s="6">
        <v>412738000</v>
      </c>
      <c r="C53" s="4"/>
      <c r="D53" s="6">
        <v>722172000</v>
      </c>
      <c r="E53" s="4"/>
      <c r="F53" s="6">
        <v>653504000</v>
      </c>
      <c r="G53" s="4"/>
      <c r="H53" s="4" t="s">
        <v>7</v>
      </c>
      <c r="I53" s="4" t="s">
        <v>7</v>
      </c>
    </row>
    <row r="54" spans="1:9">
      <c r="A54" s="2" t="s">
        <v>427</v>
      </c>
      <c r="B54" s="6">
        <v>3653000</v>
      </c>
      <c r="C54" s="4"/>
      <c r="D54" s="6">
        <v>16219000</v>
      </c>
      <c r="E54" s="4"/>
      <c r="F54" s="6">
        <v>5059000</v>
      </c>
      <c r="G54" s="4"/>
      <c r="H54" s="4" t="s">
        <v>7</v>
      </c>
      <c r="I54" s="4" t="s">
        <v>7</v>
      </c>
    </row>
    <row r="55" spans="1:9">
      <c r="A55" s="2" t="s">
        <v>822</v>
      </c>
      <c r="B55" s="6">
        <v>750950000</v>
      </c>
      <c r="C55" s="4"/>
      <c r="D55" s="6">
        <v>852712000</v>
      </c>
      <c r="E55" s="4"/>
      <c r="F55" s="6">
        <v>741069000</v>
      </c>
      <c r="G55" s="4"/>
      <c r="H55" s="4" t="s">
        <v>7</v>
      </c>
      <c r="I55" s="4" t="s">
        <v>7</v>
      </c>
    </row>
    <row r="56" spans="1:9">
      <c r="A56" s="2" t="s">
        <v>48</v>
      </c>
      <c r="B56" s="6">
        <v>1038000</v>
      </c>
      <c r="C56" s="4"/>
      <c r="D56" s="6">
        <v>1914000</v>
      </c>
      <c r="E56" s="4"/>
      <c r="F56" s="6">
        <v>1101000</v>
      </c>
      <c r="G56" s="4"/>
      <c r="H56" s="4" t="s">
        <v>7</v>
      </c>
      <c r="I56" s="4" t="s">
        <v>7</v>
      </c>
    </row>
    <row r="57" spans="1:9">
      <c r="A57" s="2" t="s">
        <v>432</v>
      </c>
      <c r="B57" s="6">
        <v>7328000</v>
      </c>
      <c r="C57" s="4"/>
      <c r="D57" s="6">
        <v>7328000</v>
      </c>
      <c r="E57" s="4"/>
      <c r="F57" s="6">
        <v>7328000</v>
      </c>
      <c r="G57" s="4"/>
      <c r="H57" s="4" t="s">
        <v>7</v>
      </c>
      <c r="I57" s="4" t="s">
        <v>7</v>
      </c>
    </row>
    <row r="58" spans="1:9">
      <c r="A58" s="2" t="s">
        <v>50</v>
      </c>
      <c r="B58" s="6">
        <v>1469596000</v>
      </c>
      <c r="C58" s="4"/>
      <c r="D58" s="6">
        <v>1898950000</v>
      </c>
      <c r="E58" s="4"/>
      <c r="F58" s="6">
        <v>1536906000</v>
      </c>
      <c r="G58" s="4"/>
      <c r="H58" s="4" t="s">
        <v>7</v>
      </c>
      <c r="I58" s="4" t="s">
        <v>7</v>
      </c>
    </row>
    <row r="59" spans="1:9" ht="30">
      <c r="A59" s="2" t="s">
        <v>53</v>
      </c>
      <c r="B59" s="6">
        <v>11875000</v>
      </c>
      <c r="C59" s="4"/>
      <c r="D59" s="6">
        <v>11850000</v>
      </c>
      <c r="E59" s="4"/>
      <c r="F59" s="6">
        <v>86850000</v>
      </c>
      <c r="G59" s="4"/>
      <c r="H59" s="4" t="s">
        <v>7</v>
      </c>
      <c r="I59" s="4" t="s">
        <v>7</v>
      </c>
    </row>
    <row r="60" spans="1:9">
      <c r="A60" s="2" t="s">
        <v>436</v>
      </c>
      <c r="B60" s="6">
        <v>70144000</v>
      </c>
      <c r="C60" s="4"/>
      <c r="D60" s="6">
        <v>48773000</v>
      </c>
      <c r="E60" s="4"/>
      <c r="F60" s="6">
        <v>51558000</v>
      </c>
      <c r="G60" s="4"/>
      <c r="H60" s="4" t="s">
        <v>7</v>
      </c>
      <c r="I60" s="4" t="s">
        <v>7</v>
      </c>
    </row>
    <row r="61" spans="1:9">
      <c r="A61" s="2" t="s">
        <v>59</v>
      </c>
      <c r="B61" s="6">
        <v>82019000</v>
      </c>
      <c r="C61" s="4"/>
      <c r="D61" s="6">
        <v>60623000</v>
      </c>
      <c r="E61" s="4"/>
      <c r="F61" s="6">
        <v>138408000</v>
      </c>
      <c r="G61" s="4"/>
      <c r="H61" s="4" t="s">
        <v>7</v>
      </c>
      <c r="I61" s="4" t="s">
        <v>7</v>
      </c>
    </row>
    <row r="62" spans="1:9" ht="30">
      <c r="A62" s="2" t="s">
        <v>60</v>
      </c>
      <c r="B62" s="6">
        <v>1272788000</v>
      </c>
      <c r="C62" s="4"/>
      <c r="D62" s="6">
        <v>1450418000</v>
      </c>
      <c r="E62" s="4"/>
      <c r="F62" s="6">
        <v>1273214000</v>
      </c>
      <c r="G62" s="4"/>
      <c r="H62" s="4" t="s">
        <v>7</v>
      </c>
      <c r="I62" s="4" t="s">
        <v>7</v>
      </c>
    </row>
    <row r="63" spans="1:9">
      <c r="A63" s="2" t="s">
        <v>62</v>
      </c>
      <c r="B63" s="6">
        <v>39083000</v>
      </c>
      <c r="C63" s="4"/>
      <c r="D63" s="6">
        <v>54993000</v>
      </c>
      <c r="E63" s="4"/>
      <c r="F63" s="6">
        <v>41519000</v>
      </c>
      <c r="G63" s="4"/>
      <c r="H63" s="4" t="s">
        <v>7</v>
      </c>
      <c r="I63" s="4" t="s">
        <v>7</v>
      </c>
    </row>
    <row r="64" spans="1:9">
      <c r="A64" s="2" t="s">
        <v>42</v>
      </c>
      <c r="B64" s="6">
        <v>2233000</v>
      </c>
      <c r="C64" s="4"/>
      <c r="D64" s="6">
        <v>1530000</v>
      </c>
      <c r="E64" s="4"/>
      <c r="F64" s="6">
        <v>2233000</v>
      </c>
      <c r="G64" s="4"/>
      <c r="H64" s="4" t="s">
        <v>7</v>
      </c>
      <c r="I64" s="4" t="s">
        <v>7</v>
      </c>
    </row>
    <row r="65" spans="1:9">
      <c r="A65" s="2" t="s">
        <v>438</v>
      </c>
      <c r="B65" s="6">
        <v>1396123000</v>
      </c>
      <c r="C65" s="4"/>
      <c r="D65" s="6">
        <v>1567564000</v>
      </c>
      <c r="E65" s="4"/>
      <c r="F65" s="6">
        <v>1455374000</v>
      </c>
      <c r="G65" s="4"/>
      <c r="H65" s="4" t="s">
        <v>7</v>
      </c>
      <c r="I65" s="4" t="s">
        <v>7</v>
      </c>
    </row>
    <row r="66" spans="1:9">
      <c r="A66" s="2" t="s">
        <v>812</v>
      </c>
      <c r="B66" s="6">
        <v>73473000</v>
      </c>
      <c r="C66" s="4"/>
      <c r="D66" s="6">
        <v>331386000</v>
      </c>
      <c r="E66" s="4"/>
      <c r="F66" s="6">
        <v>81532000</v>
      </c>
      <c r="G66" s="4"/>
      <c r="H66" s="4" t="s">
        <v>7</v>
      </c>
      <c r="I66" s="4" t="s">
        <v>7</v>
      </c>
    </row>
    <row r="67" spans="1:9" ht="30">
      <c r="A67" s="2" t="s">
        <v>813</v>
      </c>
      <c r="B67" s="6">
        <v>1469596000</v>
      </c>
      <c r="C67" s="4"/>
      <c r="D67" s="6">
        <v>1898950000</v>
      </c>
      <c r="E67" s="4"/>
      <c r="F67" s="6">
        <v>1536906000</v>
      </c>
      <c r="G67" s="4"/>
      <c r="H67" s="4" t="s">
        <v>7</v>
      </c>
      <c r="I67" s="4" t="s">
        <v>7</v>
      </c>
    </row>
    <row r="68" spans="1:9">
      <c r="A68" s="3" t="s">
        <v>814</v>
      </c>
      <c r="B68" s="4" t="s">
        <v>7</v>
      </c>
      <c r="C68" s="4"/>
      <c r="D68" s="4" t="s">
        <v>7</v>
      </c>
      <c r="E68" s="4"/>
      <c r="F68" s="4" t="s">
        <v>7</v>
      </c>
      <c r="G68" s="4"/>
      <c r="H68" s="4" t="s">
        <v>7</v>
      </c>
      <c r="I68" s="4" t="s">
        <v>7</v>
      </c>
    </row>
    <row r="69" spans="1:9">
      <c r="A69" s="2" t="s">
        <v>78</v>
      </c>
      <c r="B69" s="4">
        <v>0</v>
      </c>
      <c r="C69" s="4"/>
      <c r="D69" s="4">
        <v>0</v>
      </c>
      <c r="E69" s="4"/>
      <c r="F69" s="4" t="s">
        <v>7</v>
      </c>
      <c r="G69" s="4"/>
      <c r="H69" s="4" t="s">
        <v>7</v>
      </c>
      <c r="I69" s="4" t="s">
        <v>7</v>
      </c>
    </row>
    <row r="70" spans="1:9">
      <c r="A70" s="2" t="s">
        <v>80</v>
      </c>
      <c r="B70" s="6">
        <v>-21377000</v>
      </c>
      <c r="C70" s="4"/>
      <c r="D70" s="6">
        <v>34800000</v>
      </c>
      <c r="E70" s="4"/>
      <c r="F70" s="4" t="s">
        <v>7</v>
      </c>
      <c r="G70" s="4"/>
      <c r="H70" s="4" t="s">
        <v>7</v>
      </c>
      <c r="I70" s="4" t="s">
        <v>7</v>
      </c>
    </row>
    <row r="71" spans="1:9">
      <c r="A71" s="2" t="s">
        <v>81</v>
      </c>
      <c r="B71" s="6">
        <v>18847000</v>
      </c>
      <c r="C71" s="4"/>
      <c r="D71" s="6">
        <v>-11578000</v>
      </c>
      <c r="E71" s="4"/>
      <c r="F71" s="4" t="s">
        <v>7</v>
      </c>
      <c r="G71" s="4"/>
      <c r="H71" s="4" t="s">
        <v>7</v>
      </c>
      <c r="I71" s="4" t="s">
        <v>7</v>
      </c>
    </row>
    <row r="72" spans="1:9">
      <c r="A72" s="2" t="s">
        <v>82</v>
      </c>
      <c r="B72" s="6">
        <v>6939000</v>
      </c>
      <c r="C72" s="4"/>
      <c r="D72" s="6">
        <v>11598000</v>
      </c>
      <c r="E72" s="4"/>
      <c r="F72" s="4" t="s">
        <v>7</v>
      </c>
      <c r="G72" s="4"/>
      <c r="H72" s="4" t="s">
        <v>7</v>
      </c>
      <c r="I72" s="4" t="s">
        <v>7</v>
      </c>
    </row>
    <row r="73" spans="1:9">
      <c r="A73" s="2" t="s">
        <v>83</v>
      </c>
      <c r="B73" s="6">
        <v>9469000</v>
      </c>
      <c r="C73" s="4"/>
      <c r="D73" s="6">
        <v>34820000</v>
      </c>
      <c r="E73" s="4"/>
      <c r="F73" s="4" t="s">
        <v>7</v>
      </c>
      <c r="G73" s="4"/>
      <c r="H73" s="4" t="s">
        <v>7</v>
      </c>
      <c r="I73" s="4" t="s">
        <v>7</v>
      </c>
    </row>
    <row r="74" spans="1:9" ht="30">
      <c r="A74" s="2" t="s">
        <v>471</v>
      </c>
      <c r="B74" s="6">
        <v>-9469000</v>
      </c>
      <c r="C74" s="4"/>
      <c r="D74" s="6">
        <v>-34820000</v>
      </c>
      <c r="E74" s="4"/>
      <c r="F74" s="4" t="s">
        <v>7</v>
      </c>
      <c r="G74" s="4"/>
      <c r="H74" s="4" t="s">
        <v>7</v>
      </c>
      <c r="I74" s="4" t="s">
        <v>7</v>
      </c>
    </row>
    <row r="75" spans="1:9">
      <c r="A75" s="2" t="s">
        <v>85</v>
      </c>
      <c r="B75" s="6">
        <v>31922000</v>
      </c>
      <c r="C75" s="4"/>
      <c r="D75" s="6">
        <v>30859000</v>
      </c>
      <c r="E75" s="4"/>
      <c r="F75" s="4" t="s">
        <v>7</v>
      </c>
      <c r="G75" s="4"/>
      <c r="H75" s="4" t="s">
        <v>7</v>
      </c>
      <c r="I75" s="4" t="s">
        <v>7</v>
      </c>
    </row>
    <row r="76" spans="1:9">
      <c r="A76" s="2" t="s">
        <v>823</v>
      </c>
      <c r="B76" s="6">
        <v>10227000</v>
      </c>
      <c r="C76" s="4"/>
      <c r="D76" s="6">
        <v>26317000</v>
      </c>
      <c r="E76" s="4"/>
      <c r="F76" s="4" t="s">
        <v>7</v>
      </c>
      <c r="G76" s="4"/>
      <c r="H76" s="4" t="s">
        <v>7</v>
      </c>
      <c r="I76" s="4" t="s">
        <v>7</v>
      </c>
    </row>
    <row r="77" spans="1:9">
      <c r="A77" s="2" t="s">
        <v>86</v>
      </c>
      <c r="B77" s="6">
        <v>-31164000</v>
      </c>
      <c r="C77" s="4"/>
      <c r="D77" s="6">
        <v>-39362000</v>
      </c>
      <c r="E77" s="4"/>
      <c r="F77" s="4" t="s">
        <v>7</v>
      </c>
      <c r="G77" s="4"/>
      <c r="H77" s="4" t="s">
        <v>7</v>
      </c>
      <c r="I77" s="4" t="s">
        <v>7</v>
      </c>
    </row>
    <row r="78" spans="1:9" ht="30">
      <c r="A78" s="2" t="s">
        <v>815</v>
      </c>
      <c r="B78" s="6">
        <v>-21649000</v>
      </c>
      <c r="C78" s="4"/>
      <c r="D78" s="6">
        <v>-26263000</v>
      </c>
      <c r="E78" s="4"/>
      <c r="F78" s="4" t="s">
        <v>7</v>
      </c>
      <c r="G78" s="4"/>
      <c r="H78" s="4" t="s">
        <v>7</v>
      </c>
      <c r="I78" s="4" t="s">
        <v>7</v>
      </c>
    </row>
    <row r="79" spans="1:9">
      <c r="A79" s="2" t="s">
        <v>88</v>
      </c>
      <c r="B79" s="6">
        <v>-9515000</v>
      </c>
      <c r="C79" s="4"/>
      <c r="D79" s="6">
        <v>-13099000</v>
      </c>
      <c r="E79" s="4"/>
      <c r="F79" s="4" t="s">
        <v>7</v>
      </c>
      <c r="G79" s="4"/>
      <c r="H79" s="4" t="s">
        <v>7</v>
      </c>
      <c r="I79" s="4" t="s">
        <v>7</v>
      </c>
    </row>
    <row r="80" spans="1:9" ht="30">
      <c r="A80" s="2" t="s">
        <v>98</v>
      </c>
      <c r="B80" s="6">
        <v>1110000</v>
      </c>
      <c r="C80" s="4"/>
      <c r="D80" s="6">
        <v>-414000</v>
      </c>
      <c r="E80" s="4"/>
      <c r="F80" s="4" t="s">
        <v>7</v>
      </c>
      <c r="G80" s="4"/>
      <c r="H80" s="4" t="s">
        <v>7</v>
      </c>
      <c r="I80" s="4" t="s">
        <v>7</v>
      </c>
    </row>
    <row r="81" spans="1:9">
      <c r="A81" s="2" t="s">
        <v>99</v>
      </c>
      <c r="B81" s="6">
        <v>346000</v>
      </c>
      <c r="C81" s="4"/>
      <c r="D81" s="6">
        <v>157000</v>
      </c>
      <c r="E81" s="4"/>
      <c r="F81" s="4" t="s">
        <v>7</v>
      </c>
      <c r="G81" s="4"/>
      <c r="H81" s="4" t="s">
        <v>7</v>
      </c>
      <c r="I81" s="4" t="s">
        <v>7</v>
      </c>
    </row>
    <row r="82" spans="1:9">
      <c r="A82" s="2" t="s">
        <v>95</v>
      </c>
      <c r="B82" s="6">
        <v>1456000</v>
      </c>
      <c r="C82" s="4"/>
      <c r="D82" s="6">
        <v>-257000</v>
      </c>
      <c r="E82" s="4"/>
      <c r="F82" s="4" t="s">
        <v>7</v>
      </c>
      <c r="G82" s="4"/>
      <c r="H82" s="4" t="s">
        <v>7</v>
      </c>
      <c r="I82" s="4" t="s">
        <v>7</v>
      </c>
    </row>
    <row r="83" spans="1:9">
      <c r="A83" s="2" t="s">
        <v>816</v>
      </c>
      <c r="B83" s="6">
        <v>-8059000</v>
      </c>
      <c r="C83" s="4"/>
      <c r="D83" s="6">
        <v>-13356000</v>
      </c>
      <c r="E83" s="4"/>
      <c r="F83" s="4" t="s">
        <v>7</v>
      </c>
      <c r="G83" s="4"/>
      <c r="H83" s="4" t="s">
        <v>7</v>
      </c>
      <c r="I83" s="4" t="s">
        <v>7</v>
      </c>
    </row>
    <row r="84" spans="1:9">
      <c r="A84" s="3" t="s">
        <v>817</v>
      </c>
      <c r="B84" s="4" t="s">
        <v>7</v>
      </c>
      <c r="C84" s="4"/>
      <c r="D84" s="4" t="s">
        <v>7</v>
      </c>
      <c r="E84" s="4"/>
      <c r="F84" s="4" t="s">
        <v>7</v>
      </c>
      <c r="G84" s="4"/>
      <c r="H84" s="4" t="s">
        <v>7</v>
      </c>
      <c r="I84" s="4" t="s">
        <v>7</v>
      </c>
    </row>
    <row r="85" spans="1:9" ht="30">
      <c r="A85" s="2" t="s">
        <v>818</v>
      </c>
      <c r="B85" s="6">
        <v>-2593000</v>
      </c>
      <c r="C85" s="4"/>
      <c r="D85" s="6">
        <v>-51934000</v>
      </c>
      <c r="E85" s="4"/>
      <c r="F85" s="4" t="s">
        <v>7</v>
      </c>
      <c r="G85" s="4"/>
      <c r="H85" s="4" t="s">
        <v>7</v>
      </c>
      <c r="I85" s="4" t="s">
        <v>7</v>
      </c>
    </row>
    <row r="86" spans="1:9">
      <c r="A86" s="2" t="s">
        <v>125</v>
      </c>
      <c r="B86" s="6">
        <v>-2140000</v>
      </c>
      <c r="C86" s="4"/>
      <c r="D86" s="6">
        <v>-2170000</v>
      </c>
      <c r="E86" s="4"/>
      <c r="F86" s="4" t="s">
        <v>7</v>
      </c>
      <c r="G86" s="4"/>
      <c r="H86" s="4" t="s">
        <v>7</v>
      </c>
      <c r="I86" s="4" t="s">
        <v>7</v>
      </c>
    </row>
    <row r="87" spans="1:9">
      <c r="A87" s="2" t="s">
        <v>524</v>
      </c>
      <c r="B87" s="4">
        <v>0</v>
      </c>
      <c r="C87" s="4"/>
      <c r="D87" s="6">
        <v>-375000</v>
      </c>
      <c r="E87" s="4"/>
      <c r="F87" s="4" t="s">
        <v>7</v>
      </c>
      <c r="G87" s="4"/>
      <c r="H87" s="4" t="s">
        <v>7</v>
      </c>
      <c r="I87" s="4" t="s">
        <v>7</v>
      </c>
    </row>
    <row r="88" spans="1:9" ht="30">
      <c r="A88" s="2" t="s">
        <v>126</v>
      </c>
      <c r="B88" s="6">
        <v>-2140000</v>
      </c>
      <c r="C88" s="4"/>
      <c r="D88" s="6">
        <v>-2545000</v>
      </c>
      <c r="E88" s="4"/>
      <c r="F88" s="4" t="s">
        <v>7</v>
      </c>
      <c r="G88" s="4"/>
      <c r="H88" s="4" t="s">
        <v>7</v>
      </c>
      <c r="I88" s="4" t="s">
        <v>7</v>
      </c>
    </row>
    <row r="89" spans="1:9">
      <c r="A89" s="2" t="s">
        <v>824</v>
      </c>
      <c r="B89" s="6">
        <v>-77149000</v>
      </c>
      <c r="C89" s="4"/>
      <c r="D89" s="6">
        <v>-114116000</v>
      </c>
      <c r="E89" s="4"/>
      <c r="F89" s="4" t="s">
        <v>7</v>
      </c>
      <c r="G89" s="4"/>
      <c r="H89" s="4" t="s">
        <v>7</v>
      </c>
      <c r="I89" s="4" t="s">
        <v>7</v>
      </c>
    </row>
    <row r="90" spans="1:9">
      <c r="A90" s="2" t="s">
        <v>825</v>
      </c>
      <c r="B90" s="6">
        <v>246403000</v>
      </c>
      <c r="C90" s="4"/>
      <c r="D90" s="6">
        <v>347343000</v>
      </c>
      <c r="E90" s="4"/>
      <c r="F90" s="4" t="s">
        <v>7</v>
      </c>
      <c r="G90" s="4"/>
      <c r="H90" s="4" t="s">
        <v>7</v>
      </c>
      <c r="I90" s="4" t="s">
        <v>7</v>
      </c>
    </row>
    <row r="91" spans="1:9" ht="30">
      <c r="A91" s="2" t="s">
        <v>131</v>
      </c>
      <c r="B91" s="6">
        <v>169254000</v>
      </c>
      <c r="C91" s="4"/>
      <c r="D91" s="6">
        <v>233227000</v>
      </c>
      <c r="E91" s="4"/>
      <c r="F91" s="4" t="s">
        <v>7</v>
      </c>
      <c r="G91" s="4"/>
      <c r="H91" s="4" t="s">
        <v>7</v>
      </c>
      <c r="I91" s="4" t="s">
        <v>7</v>
      </c>
    </row>
    <row r="92" spans="1:9" ht="30">
      <c r="A92" s="2" t="s">
        <v>132</v>
      </c>
      <c r="B92" s="4">
        <v>0</v>
      </c>
      <c r="C92" s="4"/>
      <c r="D92" s="4">
        <v>0</v>
      </c>
      <c r="E92" s="4"/>
      <c r="F92" s="4" t="s">
        <v>7</v>
      </c>
      <c r="G92" s="4"/>
      <c r="H92" s="4" t="s">
        <v>7</v>
      </c>
      <c r="I92" s="4" t="s">
        <v>7</v>
      </c>
    </row>
    <row r="93" spans="1:9" ht="30">
      <c r="A93" s="2" t="s">
        <v>133</v>
      </c>
      <c r="B93" s="6">
        <v>164521000</v>
      </c>
      <c r="C93" s="4"/>
      <c r="D93" s="6">
        <v>178748000</v>
      </c>
      <c r="E93" s="4"/>
      <c r="F93" s="4" t="s">
        <v>7</v>
      </c>
      <c r="G93" s="4"/>
      <c r="H93" s="4" t="s">
        <v>7</v>
      </c>
      <c r="I93" s="4" t="s">
        <v>7</v>
      </c>
    </row>
    <row r="94" spans="1:9">
      <c r="A94" s="2" t="s">
        <v>826</v>
      </c>
      <c r="B94" s="4" t="s">
        <v>7</v>
      </c>
      <c r="C94" s="4"/>
      <c r="D94" s="4" t="s">
        <v>7</v>
      </c>
      <c r="E94" s="4"/>
      <c r="F94" s="4" t="s">
        <v>7</v>
      </c>
      <c r="G94" s="4"/>
      <c r="H94" s="4" t="s">
        <v>7</v>
      </c>
      <c r="I94" s="4" t="s">
        <v>7</v>
      </c>
    </row>
    <row r="95" spans="1:9">
      <c r="A95" s="3" t="s">
        <v>811</v>
      </c>
      <c r="B95" s="4" t="s">
        <v>7</v>
      </c>
      <c r="C95" s="4"/>
      <c r="D95" s="4" t="s">
        <v>7</v>
      </c>
      <c r="E95" s="4"/>
      <c r="F95" s="4" t="s">
        <v>7</v>
      </c>
      <c r="G95" s="4"/>
      <c r="H95" s="4" t="s">
        <v>7</v>
      </c>
      <c r="I95" s="4" t="s">
        <v>7</v>
      </c>
    </row>
    <row r="96" spans="1:9">
      <c r="A96" s="2" t="s">
        <v>37</v>
      </c>
      <c r="B96" s="6">
        <v>130000</v>
      </c>
      <c r="C96" s="4"/>
      <c r="D96" s="6">
        <v>148000</v>
      </c>
      <c r="E96" s="4"/>
      <c r="F96" s="6">
        <v>139000</v>
      </c>
      <c r="G96" s="4"/>
      <c r="H96" s="6">
        <v>98000</v>
      </c>
      <c r="I96" s="4" t="s">
        <v>7</v>
      </c>
    </row>
    <row r="97" spans="1:9">
      <c r="A97" s="2" t="s">
        <v>38</v>
      </c>
      <c r="B97" s="4">
        <v>0</v>
      </c>
      <c r="C97" s="4"/>
      <c r="D97" s="4">
        <v>0</v>
      </c>
      <c r="E97" s="4"/>
      <c r="F97" s="4">
        <v>0</v>
      </c>
      <c r="G97" s="4"/>
      <c r="H97" s="4" t="s">
        <v>7</v>
      </c>
      <c r="I97" s="4" t="s">
        <v>7</v>
      </c>
    </row>
    <row r="98" spans="1:9">
      <c r="A98" s="2" t="s">
        <v>420</v>
      </c>
      <c r="B98" s="6">
        <v>-13000</v>
      </c>
      <c r="C98" s="4"/>
      <c r="D98" s="6">
        <v>-681000</v>
      </c>
      <c r="E98" s="4"/>
      <c r="F98" s="6">
        <v>253000</v>
      </c>
      <c r="G98" s="4"/>
      <c r="H98" s="4" t="s">
        <v>7</v>
      </c>
      <c r="I98" s="4" t="s">
        <v>7</v>
      </c>
    </row>
    <row r="99" spans="1:9">
      <c r="A99" s="2" t="s">
        <v>44</v>
      </c>
      <c r="B99" s="6">
        <v>525000</v>
      </c>
      <c r="C99" s="4"/>
      <c r="D99" s="6">
        <v>798000</v>
      </c>
      <c r="E99" s="4"/>
      <c r="F99" s="6">
        <v>570000</v>
      </c>
      <c r="G99" s="4"/>
      <c r="H99" s="4" t="s">
        <v>7</v>
      </c>
      <c r="I99" s="4" t="s">
        <v>7</v>
      </c>
    </row>
    <row r="100" spans="1:9">
      <c r="A100" s="2" t="s">
        <v>45</v>
      </c>
      <c r="B100" s="6">
        <v>642000</v>
      </c>
      <c r="C100" s="4"/>
      <c r="D100" s="6">
        <v>265000</v>
      </c>
      <c r="E100" s="4"/>
      <c r="F100" s="6">
        <v>962000</v>
      </c>
      <c r="G100" s="4"/>
      <c r="H100" s="4" t="s">
        <v>7</v>
      </c>
      <c r="I100" s="4" t="s">
        <v>7</v>
      </c>
    </row>
    <row r="101" spans="1:9">
      <c r="A101" s="2" t="s">
        <v>244</v>
      </c>
      <c r="B101" s="6">
        <v>5861000</v>
      </c>
      <c r="C101" s="4"/>
      <c r="D101" s="6">
        <v>7541000</v>
      </c>
      <c r="E101" s="4"/>
      <c r="F101" s="6">
        <v>5984000</v>
      </c>
      <c r="G101" s="4"/>
      <c r="H101" s="4" t="s">
        <v>7</v>
      </c>
      <c r="I101" s="4" t="s">
        <v>7</v>
      </c>
    </row>
    <row r="102" spans="1:9">
      <c r="A102" s="2" t="s">
        <v>821</v>
      </c>
      <c r="B102" s="6">
        <v>-30021000</v>
      </c>
      <c r="C102" s="4"/>
      <c r="D102" s="6">
        <v>-29017000</v>
      </c>
      <c r="E102" s="4"/>
      <c r="F102" s="6">
        <v>-31016000</v>
      </c>
      <c r="G102" s="4"/>
      <c r="H102" s="4" t="s">
        <v>7</v>
      </c>
      <c r="I102" s="4" t="s">
        <v>7</v>
      </c>
    </row>
    <row r="103" spans="1:9">
      <c r="A103" s="2" t="s">
        <v>427</v>
      </c>
      <c r="B103" s="4">
        <v>0</v>
      </c>
      <c r="C103" s="4"/>
      <c r="D103" s="6">
        <v>791000</v>
      </c>
      <c r="E103" s="4"/>
      <c r="F103" s="4">
        <v>0</v>
      </c>
      <c r="G103" s="4"/>
      <c r="H103" s="4" t="s">
        <v>7</v>
      </c>
      <c r="I103" s="4" t="s">
        <v>7</v>
      </c>
    </row>
    <row r="104" spans="1:9">
      <c r="A104" s="2" t="s">
        <v>822</v>
      </c>
      <c r="B104" s="4">
        <v>0</v>
      </c>
      <c r="C104" s="4"/>
      <c r="D104" s="4">
        <v>0</v>
      </c>
      <c r="E104" s="4"/>
      <c r="F104" s="4">
        <v>0</v>
      </c>
      <c r="G104" s="4"/>
      <c r="H104" s="4" t="s">
        <v>7</v>
      </c>
      <c r="I104" s="4" t="s">
        <v>7</v>
      </c>
    </row>
    <row r="105" spans="1:9">
      <c r="A105" s="2" t="s">
        <v>48</v>
      </c>
      <c r="B105" s="6">
        <v>25000</v>
      </c>
      <c r="C105" s="4"/>
      <c r="D105" s="6">
        <v>36000</v>
      </c>
      <c r="E105" s="4"/>
      <c r="F105" s="6">
        <v>28000</v>
      </c>
      <c r="G105" s="4"/>
      <c r="H105" s="4" t="s">
        <v>7</v>
      </c>
      <c r="I105" s="4" t="s">
        <v>7</v>
      </c>
    </row>
    <row r="106" spans="1:9">
      <c r="A106" s="2" t="s">
        <v>432</v>
      </c>
      <c r="B106" s="4">
        <v>0</v>
      </c>
      <c r="C106" s="4"/>
      <c r="D106" s="4">
        <v>0</v>
      </c>
      <c r="E106" s="4"/>
      <c r="F106" s="4">
        <v>0</v>
      </c>
      <c r="G106" s="4"/>
      <c r="H106" s="4" t="s">
        <v>7</v>
      </c>
      <c r="I106" s="4" t="s">
        <v>7</v>
      </c>
    </row>
    <row r="107" spans="1:9">
      <c r="A107" s="2" t="s">
        <v>50</v>
      </c>
      <c r="B107" s="6">
        <v>-23493000</v>
      </c>
      <c r="C107" s="4"/>
      <c r="D107" s="6">
        <v>-20384000</v>
      </c>
      <c r="E107" s="4"/>
      <c r="F107" s="6">
        <v>-24042000</v>
      </c>
      <c r="G107" s="4"/>
      <c r="H107" s="4" t="s">
        <v>7</v>
      </c>
      <c r="I107" s="4" t="s">
        <v>7</v>
      </c>
    </row>
    <row r="108" spans="1:9" ht="30">
      <c r="A108" s="2" t="s">
        <v>53</v>
      </c>
      <c r="B108" s="4">
        <v>0</v>
      </c>
      <c r="C108" s="4"/>
      <c r="D108" s="4">
        <v>0</v>
      </c>
      <c r="E108" s="4"/>
      <c r="F108" s="4">
        <v>0</v>
      </c>
      <c r="G108" s="4"/>
      <c r="H108" s="4" t="s">
        <v>7</v>
      </c>
      <c r="I108" s="4" t="s">
        <v>7</v>
      </c>
    </row>
    <row r="109" spans="1:9">
      <c r="A109" s="2" t="s">
        <v>436</v>
      </c>
      <c r="B109" s="6">
        <v>3717000</v>
      </c>
      <c r="C109" s="4"/>
      <c r="D109" s="6">
        <v>3686000</v>
      </c>
      <c r="E109" s="4"/>
      <c r="F109" s="6">
        <v>3018000</v>
      </c>
      <c r="G109" s="4"/>
      <c r="H109" s="4" t="s">
        <v>7</v>
      </c>
      <c r="I109" s="4" t="s">
        <v>7</v>
      </c>
    </row>
    <row r="110" spans="1:9">
      <c r="A110" s="2" t="s">
        <v>59</v>
      </c>
      <c r="B110" s="6">
        <v>3717000</v>
      </c>
      <c r="C110" s="4"/>
      <c r="D110" s="6">
        <v>3686000</v>
      </c>
      <c r="E110" s="4"/>
      <c r="F110" s="6">
        <v>3018000</v>
      </c>
      <c r="G110" s="4"/>
      <c r="H110" s="4" t="s">
        <v>7</v>
      </c>
      <c r="I110" s="4" t="s">
        <v>7</v>
      </c>
    </row>
    <row r="111" spans="1:9" ht="30">
      <c r="A111" s="2" t="s">
        <v>60</v>
      </c>
      <c r="B111" s="4">
        <v>0</v>
      </c>
      <c r="C111" s="4"/>
      <c r="D111" s="4">
        <v>0</v>
      </c>
      <c r="E111" s="4"/>
      <c r="F111" s="4">
        <v>0</v>
      </c>
      <c r="G111" s="4"/>
      <c r="H111" s="4" t="s">
        <v>7</v>
      </c>
      <c r="I111" s="4" t="s">
        <v>7</v>
      </c>
    </row>
    <row r="112" spans="1:9">
      <c r="A112" s="2" t="s">
        <v>62</v>
      </c>
      <c r="B112" s="6">
        <v>216000</v>
      </c>
      <c r="C112" s="4"/>
      <c r="D112" s="6">
        <v>345000</v>
      </c>
      <c r="E112" s="4"/>
      <c r="F112" s="6">
        <v>248000</v>
      </c>
      <c r="G112" s="4"/>
      <c r="H112" s="4" t="s">
        <v>7</v>
      </c>
      <c r="I112" s="4" t="s">
        <v>7</v>
      </c>
    </row>
    <row r="113" spans="1:9">
      <c r="A113" s="2" t="s">
        <v>42</v>
      </c>
      <c r="B113" s="6">
        <v>399000</v>
      </c>
      <c r="C113" s="4"/>
      <c r="D113" s="6">
        <v>515000</v>
      </c>
      <c r="E113" s="4"/>
      <c r="F113" s="6">
        <v>399000</v>
      </c>
      <c r="G113" s="4"/>
      <c r="H113" s="4" t="s">
        <v>7</v>
      </c>
      <c r="I113" s="4" t="s">
        <v>7</v>
      </c>
    </row>
    <row r="114" spans="1:9">
      <c r="A114" s="2" t="s">
        <v>438</v>
      </c>
      <c r="B114" s="6">
        <v>4332000</v>
      </c>
      <c r="C114" s="4"/>
      <c r="D114" s="6">
        <v>4546000</v>
      </c>
      <c r="E114" s="4"/>
      <c r="F114" s="6">
        <v>3665000</v>
      </c>
      <c r="G114" s="4"/>
      <c r="H114" s="4" t="s">
        <v>7</v>
      </c>
      <c r="I114" s="4" t="s">
        <v>7</v>
      </c>
    </row>
    <row r="115" spans="1:9">
      <c r="A115" s="2" t="s">
        <v>812</v>
      </c>
      <c r="B115" s="6">
        <v>-27825000</v>
      </c>
      <c r="C115" s="4"/>
      <c r="D115" s="6">
        <v>-24930000</v>
      </c>
      <c r="E115" s="4"/>
      <c r="F115" s="6">
        <v>-27707000</v>
      </c>
      <c r="G115" s="4"/>
      <c r="H115" s="4" t="s">
        <v>7</v>
      </c>
      <c r="I115" s="4" t="s">
        <v>7</v>
      </c>
    </row>
    <row r="116" spans="1:9" ht="30">
      <c r="A116" s="2" t="s">
        <v>813</v>
      </c>
      <c r="B116" s="6">
        <v>-23493000</v>
      </c>
      <c r="C116" s="4"/>
      <c r="D116" s="6">
        <v>-20384000</v>
      </c>
      <c r="E116" s="4"/>
      <c r="F116" s="6">
        <v>-24042000</v>
      </c>
      <c r="G116" s="4"/>
      <c r="H116" s="4" t="s">
        <v>7</v>
      </c>
      <c r="I116" s="4" t="s">
        <v>7</v>
      </c>
    </row>
    <row r="117" spans="1:9">
      <c r="A117" s="3" t="s">
        <v>814</v>
      </c>
      <c r="B117" s="4" t="s">
        <v>7</v>
      </c>
      <c r="C117" s="4"/>
      <c r="D117" s="4" t="s">
        <v>7</v>
      </c>
      <c r="E117" s="4"/>
      <c r="F117" s="4" t="s">
        <v>7</v>
      </c>
      <c r="G117" s="4"/>
      <c r="H117" s="4" t="s">
        <v>7</v>
      </c>
      <c r="I117" s="4" t="s">
        <v>7</v>
      </c>
    </row>
    <row r="118" spans="1:9">
      <c r="A118" s="2" t="s">
        <v>78</v>
      </c>
      <c r="B118" s="6">
        <v>2217000</v>
      </c>
      <c r="C118" s="4"/>
      <c r="D118" s="6">
        <v>2421000</v>
      </c>
      <c r="E118" s="4"/>
      <c r="F118" s="4" t="s">
        <v>7</v>
      </c>
      <c r="G118" s="4"/>
      <c r="H118" s="4" t="s">
        <v>7</v>
      </c>
      <c r="I118" s="4" t="s">
        <v>7</v>
      </c>
    </row>
    <row r="119" spans="1:9">
      <c r="A119" s="2" t="s">
        <v>80</v>
      </c>
      <c r="B119" s="6">
        <v>-2812000</v>
      </c>
      <c r="C119" s="4"/>
      <c r="D119" s="6">
        <v>2645000</v>
      </c>
      <c r="E119" s="4"/>
      <c r="F119" s="4" t="s">
        <v>7</v>
      </c>
      <c r="G119" s="4"/>
      <c r="H119" s="4" t="s">
        <v>7</v>
      </c>
      <c r="I119" s="4" t="s">
        <v>7</v>
      </c>
    </row>
    <row r="120" spans="1:9">
      <c r="A120" s="2" t="s">
        <v>81</v>
      </c>
      <c r="B120" s="6">
        <v>497000</v>
      </c>
      <c r="C120" s="4"/>
      <c r="D120" s="6">
        <v>-3339000</v>
      </c>
      <c r="E120" s="4"/>
      <c r="F120" s="4" t="s">
        <v>7</v>
      </c>
      <c r="G120" s="4"/>
      <c r="H120" s="4" t="s">
        <v>7</v>
      </c>
      <c r="I120" s="4" t="s">
        <v>7</v>
      </c>
    </row>
    <row r="121" spans="1:9">
      <c r="A121" s="2" t="s">
        <v>82</v>
      </c>
      <c r="B121" s="6">
        <v>150000</v>
      </c>
      <c r="C121" s="4"/>
      <c r="D121" s="6">
        <v>151000</v>
      </c>
      <c r="E121" s="4"/>
      <c r="F121" s="4" t="s">
        <v>7</v>
      </c>
      <c r="G121" s="4"/>
      <c r="H121" s="4" t="s">
        <v>7</v>
      </c>
      <c r="I121" s="4" t="s">
        <v>7</v>
      </c>
    </row>
    <row r="122" spans="1:9">
      <c r="A122" s="2" t="s">
        <v>83</v>
      </c>
      <c r="B122" s="6">
        <v>2465000</v>
      </c>
      <c r="C122" s="4"/>
      <c r="D122" s="6">
        <v>-543000</v>
      </c>
      <c r="E122" s="4"/>
      <c r="F122" s="4" t="s">
        <v>7</v>
      </c>
      <c r="G122" s="4"/>
      <c r="H122" s="4" t="s">
        <v>7</v>
      </c>
      <c r="I122" s="4" t="s">
        <v>7</v>
      </c>
    </row>
    <row r="123" spans="1:9" ht="30">
      <c r="A123" s="2" t="s">
        <v>471</v>
      </c>
      <c r="B123" s="6">
        <v>-248000</v>
      </c>
      <c r="C123" s="4"/>
      <c r="D123" s="6">
        <v>2964000</v>
      </c>
      <c r="E123" s="4"/>
      <c r="F123" s="4" t="s">
        <v>7</v>
      </c>
      <c r="G123" s="4"/>
      <c r="H123" s="4" t="s">
        <v>7</v>
      </c>
      <c r="I123" s="4" t="s">
        <v>7</v>
      </c>
    </row>
    <row r="124" spans="1:9">
      <c r="A124" s="2" t="s">
        <v>85</v>
      </c>
      <c r="B124" s="4">
        <v>0</v>
      </c>
      <c r="C124" s="4"/>
      <c r="D124" s="4">
        <v>0</v>
      </c>
      <c r="E124" s="4"/>
      <c r="F124" s="4" t="s">
        <v>7</v>
      </c>
      <c r="G124" s="4"/>
      <c r="H124" s="4" t="s">
        <v>7</v>
      </c>
      <c r="I124" s="4" t="s">
        <v>7</v>
      </c>
    </row>
    <row r="125" spans="1:9">
      <c r="A125" s="2" t="s">
        <v>823</v>
      </c>
      <c r="B125" s="4">
        <v>0</v>
      </c>
      <c r="C125" s="4"/>
      <c r="D125" s="4">
        <v>0</v>
      </c>
      <c r="E125" s="4"/>
      <c r="F125" s="4" t="s">
        <v>7</v>
      </c>
      <c r="G125" s="4"/>
      <c r="H125" s="4" t="s">
        <v>7</v>
      </c>
      <c r="I125" s="4" t="s">
        <v>7</v>
      </c>
    </row>
    <row r="126" spans="1:9">
      <c r="A126" s="2" t="s">
        <v>86</v>
      </c>
      <c r="B126" s="6">
        <v>-248000</v>
      </c>
      <c r="C126" s="4"/>
      <c r="D126" s="6">
        <v>2964000</v>
      </c>
      <c r="E126" s="4"/>
      <c r="F126" s="4" t="s">
        <v>7</v>
      </c>
      <c r="G126" s="4"/>
      <c r="H126" s="4" t="s">
        <v>7</v>
      </c>
      <c r="I126" s="4" t="s">
        <v>7</v>
      </c>
    </row>
    <row r="127" spans="1:9" ht="30">
      <c r="A127" s="2" t="s">
        <v>815</v>
      </c>
      <c r="B127" s="6">
        <v>-130000</v>
      </c>
      <c r="C127" s="4"/>
      <c r="D127" s="6">
        <v>1185000</v>
      </c>
      <c r="E127" s="4"/>
      <c r="F127" s="4" t="s">
        <v>7</v>
      </c>
      <c r="G127" s="4"/>
      <c r="H127" s="4" t="s">
        <v>7</v>
      </c>
      <c r="I127" s="4" t="s">
        <v>7</v>
      </c>
    </row>
    <row r="128" spans="1:9">
      <c r="A128" s="2" t="s">
        <v>88</v>
      </c>
      <c r="B128" s="6">
        <v>-118000</v>
      </c>
      <c r="C128" s="4"/>
      <c r="D128" s="6">
        <v>1779000</v>
      </c>
      <c r="E128" s="4"/>
      <c r="F128" s="4" t="s">
        <v>7</v>
      </c>
      <c r="G128" s="4"/>
      <c r="H128" s="4" t="s">
        <v>7</v>
      </c>
      <c r="I128" s="4" t="s">
        <v>7</v>
      </c>
    </row>
    <row r="129" spans="1:9" ht="30">
      <c r="A129" s="2" t="s">
        <v>98</v>
      </c>
      <c r="B129" s="4">
        <v>0</v>
      </c>
      <c r="C129" s="4"/>
      <c r="D129" s="4">
        <v>0</v>
      </c>
      <c r="E129" s="4"/>
      <c r="F129" s="4" t="s">
        <v>7</v>
      </c>
      <c r="G129" s="4"/>
      <c r="H129" s="4" t="s">
        <v>7</v>
      </c>
      <c r="I129" s="4" t="s">
        <v>7</v>
      </c>
    </row>
    <row r="130" spans="1:9">
      <c r="A130" s="2" t="s">
        <v>99</v>
      </c>
      <c r="B130" s="4">
        <v>0</v>
      </c>
      <c r="C130" s="4"/>
      <c r="D130" s="4">
        <v>0</v>
      </c>
      <c r="E130" s="4"/>
      <c r="F130" s="4" t="s">
        <v>7</v>
      </c>
      <c r="G130" s="4"/>
      <c r="H130" s="4" t="s">
        <v>7</v>
      </c>
      <c r="I130" s="4" t="s">
        <v>7</v>
      </c>
    </row>
    <row r="131" spans="1:9">
      <c r="A131" s="2" t="s">
        <v>95</v>
      </c>
      <c r="B131" s="4">
        <v>0</v>
      </c>
      <c r="C131" s="4"/>
      <c r="D131" s="4">
        <v>0</v>
      </c>
      <c r="E131" s="4"/>
      <c r="F131" s="4" t="s">
        <v>7</v>
      </c>
      <c r="G131" s="4"/>
      <c r="H131" s="4" t="s">
        <v>7</v>
      </c>
      <c r="I131" s="4" t="s">
        <v>7</v>
      </c>
    </row>
    <row r="132" spans="1:9">
      <c r="A132" s="2" t="s">
        <v>816</v>
      </c>
      <c r="B132" s="6">
        <v>-118000</v>
      </c>
      <c r="C132" s="4"/>
      <c r="D132" s="6">
        <v>1779000</v>
      </c>
      <c r="E132" s="4"/>
      <c r="F132" s="4" t="s">
        <v>7</v>
      </c>
      <c r="G132" s="4"/>
      <c r="H132" s="4" t="s">
        <v>7</v>
      </c>
      <c r="I132" s="4" t="s">
        <v>7</v>
      </c>
    </row>
    <row r="133" spans="1:9">
      <c r="A133" s="3" t="s">
        <v>817</v>
      </c>
      <c r="B133" s="4" t="s">
        <v>7</v>
      </c>
      <c r="C133" s="4"/>
      <c r="D133" s="4" t="s">
        <v>7</v>
      </c>
      <c r="E133" s="4"/>
      <c r="F133" s="4" t="s">
        <v>7</v>
      </c>
      <c r="G133" s="4"/>
      <c r="H133" s="4" t="s">
        <v>7</v>
      </c>
      <c r="I133" s="4" t="s">
        <v>7</v>
      </c>
    </row>
    <row r="134" spans="1:9" ht="30">
      <c r="A134" s="2" t="s">
        <v>818</v>
      </c>
      <c r="B134" s="6">
        <v>1038000</v>
      </c>
      <c r="C134" s="4"/>
      <c r="D134" s="6">
        <v>-2629000</v>
      </c>
      <c r="E134" s="4"/>
      <c r="F134" s="4" t="s">
        <v>7</v>
      </c>
      <c r="G134" s="4"/>
      <c r="H134" s="4" t="s">
        <v>7</v>
      </c>
      <c r="I134" s="4" t="s">
        <v>7</v>
      </c>
    </row>
    <row r="135" spans="1:9">
      <c r="A135" s="2" t="s">
        <v>125</v>
      </c>
      <c r="B135" s="6">
        <v>-202000</v>
      </c>
      <c r="C135" s="4"/>
      <c r="D135" s="6">
        <v>-248000</v>
      </c>
      <c r="E135" s="4"/>
      <c r="F135" s="4" t="s">
        <v>7</v>
      </c>
      <c r="G135" s="4"/>
      <c r="H135" s="4" t="s">
        <v>7</v>
      </c>
      <c r="I135" s="4" t="s">
        <v>7</v>
      </c>
    </row>
    <row r="136" spans="1:9">
      <c r="A136" s="2" t="s">
        <v>524</v>
      </c>
      <c r="B136" s="4">
        <v>0</v>
      </c>
      <c r="C136" s="4"/>
      <c r="D136" s="4">
        <v>0</v>
      </c>
      <c r="E136" s="4"/>
      <c r="F136" s="4" t="s">
        <v>7</v>
      </c>
      <c r="G136" s="4"/>
      <c r="H136" s="4" t="s">
        <v>7</v>
      </c>
      <c r="I136" s="4" t="s">
        <v>7</v>
      </c>
    </row>
    <row r="137" spans="1:9" ht="30">
      <c r="A137" s="2" t="s">
        <v>126</v>
      </c>
      <c r="B137" s="6">
        <v>-202000</v>
      </c>
      <c r="C137" s="4"/>
      <c r="D137" s="6">
        <v>-248000</v>
      </c>
      <c r="E137" s="4"/>
      <c r="F137" s="4" t="s">
        <v>7</v>
      </c>
      <c r="G137" s="4"/>
      <c r="H137" s="4" t="s">
        <v>7</v>
      </c>
      <c r="I137" s="4" t="s">
        <v>7</v>
      </c>
    </row>
    <row r="138" spans="1:9">
      <c r="A138" s="2" t="s">
        <v>824</v>
      </c>
      <c r="B138" s="4">
        <v>0</v>
      </c>
      <c r="C138" s="4"/>
      <c r="D138" s="4">
        <v>0</v>
      </c>
      <c r="E138" s="4"/>
      <c r="F138" s="4" t="s">
        <v>7</v>
      </c>
      <c r="G138" s="4"/>
      <c r="H138" s="4" t="s">
        <v>7</v>
      </c>
      <c r="I138" s="4" t="s">
        <v>7</v>
      </c>
    </row>
    <row r="139" spans="1:9">
      <c r="A139" s="2" t="s">
        <v>825</v>
      </c>
      <c r="B139" s="6">
        <v>-845000</v>
      </c>
      <c r="C139" s="4"/>
      <c r="D139" s="6">
        <v>2927000</v>
      </c>
      <c r="E139" s="4"/>
      <c r="F139" s="4" t="s">
        <v>7</v>
      </c>
      <c r="G139" s="4"/>
      <c r="H139" s="4" t="s">
        <v>7</v>
      </c>
      <c r="I139" s="4" t="s">
        <v>7</v>
      </c>
    </row>
    <row r="140" spans="1:9" ht="30">
      <c r="A140" s="2" t="s">
        <v>131</v>
      </c>
      <c r="B140" s="6">
        <v>-845000</v>
      </c>
      <c r="C140" s="4"/>
      <c r="D140" s="6">
        <v>2927000</v>
      </c>
      <c r="E140" s="4"/>
      <c r="F140" s="4" t="s">
        <v>7</v>
      </c>
      <c r="G140" s="4"/>
      <c r="H140" s="4" t="s">
        <v>7</v>
      </c>
      <c r="I140" s="4" t="s">
        <v>7</v>
      </c>
    </row>
    <row r="141" spans="1:9" ht="30">
      <c r="A141" s="2" t="s">
        <v>132</v>
      </c>
      <c r="B141" s="4">
        <v>0</v>
      </c>
      <c r="C141" s="4"/>
      <c r="D141" s="4">
        <v>0</v>
      </c>
      <c r="E141" s="4"/>
      <c r="F141" s="4" t="s">
        <v>7</v>
      </c>
      <c r="G141" s="4"/>
      <c r="H141" s="4" t="s">
        <v>7</v>
      </c>
      <c r="I141" s="4" t="s">
        <v>7</v>
      </c>
    </row>
    <row r="142" spans="1:9" ht="30">
      <c r="A142" s="2" t="s">
        <v>133</v>
      </c>
      <c r="B142" s="6">
        <v>-9000</v>
      </c>
      <c r="C142" s="4"/>
      <c r="D142" s="6">
        <v>50000</v>
      </c>
      <c r="E142" s="4"/>
      <c r="F142" s="4" t="s">
        <v>7</v>
      </c>
      <c r="G142" s="4"/>
      <c r="H142" s="4" t="s">
        <v>7</v>
      </c>
      <c r="I142" s="4" t="s">
        <v>7</v>
      </c>
    </row>
    <row r="143" spans="1:9">
      <c r="A143" s="2" t="s">
        <v>827</v>
      </c>
      <c r="B143" s="4" t="s">
        <v>7</v>
      </c>
      <c r="C143" s="4"/>
      <c r="D143" s="4" t="s">
        <v>7</v>
      </c>
      <c r="E143" s="4"/>
      <c r="F143" s="4" t="s">
        <v>7</v>
      </c>
      <c r="G143" s="4"/>
      <c r="H143" s="4" t="s">
        <v>7</v>
      </c>
      <c r="I143" s="4" t="s">
        <v>7</v>
      </c>
    </row>
    <row r="144" spans="1:9">
      <c r="A144" s="3" t="s">
        <v>811</v>
      </c>
      <c r="B144" s="4" t="s">
        <v>7</v>
      </c>
      <c r="C144" s="4"/>
      <c r="D144" s="4" t="s">
        <v>7</v>
      </c>
      <c r="E144" s="4"/>
      <c r="F144" s="4" t="s">
        <v>7</v>
      </c>
      <c r="G144" s="4"/>
      <c r="H144" s="4" t="s">
        <v>7</v>
      </c>
      <c r="I144" s="4" t="s">
        <v>7</v>
      </c>
    </row>
    <row r="145" spans="1:9">
      <c r="A145" s="2" t="s">
        <v>37</v>
      </c>
      <c r="B145" s="6">
        <v>5120000</v>
      </c>
      <c r="C145" s="4"/>
      <c r="D145" s="6">
        <v>6106000</v>
      </c>
      <c r="E145" s="4"/>
      <c r="F145" s="6">
        <v>141110000</v>
      </c>
      <c r="G145" s="4"/>
      <c r="H145" s="6">
        <v>213960000</v>
      </c>
      <c r="I145" s="4" t="s">
        <v>7</v>
      </c>
    </row>
    <row r="146" spans="1:9">
      <c r="A146" s="2" t="s">
        <v>38</v>
      </c>
      <c r="B146" s="6">
        <v>224840000</v>
      </c>
      <c r="C146" s="4"/>
      <c r="D146" s="6">
        <v>234613000</v>
      </c>
      <c r="E146" s="4"/>
      <c r="F146" s="6">
        <v>224358000</v>
      </c>
      <c r="G146" s="4"/>
      <c r="H146" s="4" t="s">
        <v>7</v>
      </c>
      <c r="I146" s="4" t="s">
        <v>7</v>
      </c>
    </row>
    <row r="147" spans="1:9">
      <c r="A147" s="2" t="s">
        <v>420</v>
      </c>
      <c r="B147" s="6">
        <v>404934000</v>
      </c>
      <c r="C147" s="4"/>
      <c r="D147" s="6">
        <v>266112000</v>
      </c>
      <c r="E147" s="4"/>
      <c r="F147" s="6">
        <v>238565000</v>
      </c>
      <c r="G147" s="4"/>
      <c r="H147" s="4" t="s">
        <v>7</v>
      </c>
      <c r="I147" s="4" t="s">
        <v>7</v>
      </c>
    </row>
    <row r="148" spans="1:9">
      <c r="A148" s="2" t="s">
        <v>44</v>
      </c>
      <c r="B148" s="6">
        <v>110400000</v>
      </c>
      <c r="C148" s="4"/>
      <c r="D148" s="6">
        <v>131586000</v>
      </c>
      <c r="E148" s="4"/>
      <c r="F148" s="6">
        <v>102573000</v>
      </c>
      <c r="G148" s="4"/>
      <c r="H148" s="4" t="s">
        <v>7</v>
      </c>
      <c r="I148" s="4" t="s">
        <v>7</v>
      </c>
    </row>
    <row r="149" spans="1:9">
      <c r="A149" s="2" t="s">
        <v>45</v>
      </c>
      <c r="B149" s="6">
        <v>745294000</v>
      </c>
      <c r="C149" s="4"/>
      <c r="D149" s="6">
        <v>638417000</v>
      </c>
      <c r="E149" s="4"/>
      <c r="F149" s="6">
        <v>706606000</v>
      </c>
      <c r="G149" s="4"/>
      <c r="H149" s="4" t="s">
        <v>7</v>
      </c>
      <c r="I149" s="4" t="s">
        <v>7</v>
      </c>
    </row>
    <row r="150" spans="1:9">
      <c r="A150" s="2" t="s">
        <v>244</v>
      </c>
      <c r="B150" s="6">
        <v>435336000</v>
      </c>
      <c r="C150" s="4"/>
      <c r="D150" s="6">
        <v>552622000</v>
      </c>
      <c r="E150" s="4"/>
      <c r="F150" s="6">
        <v>454623000</v>
      </c>
      <c r="G150" s="4"/>
      <c r="H150" s="4" t="s">
        <v>7</v>
      </c>
      <c r="I150" s="4" t="s">
        <v>7</v>
      </c>
    </row>
    <row r="151" spans="1:9">
      <c r="A151" s="2" t="s">
        <v>821</v>
      </c>
      <c r="B151" s="6">
        <v>-552298000</v>
      </c>
      <c r="C151" s="4"/>
      <c r="D151" s="6">
        <v>-795285000</v>
      </c>
      <c r="E151" s="4"/>
      <c r="F151" s="6">
        <v>-791213000</v>
      </c>
      <c r="G151" s="4"/>
      <c r="H151" s="4" t="s">
        <v>7</v>
      </c>
      <c r="I151" s="4" t="s">
        <v>7</v>
      </c>
    </row>
    <row r="152" spans="1:9">
      <c r="A152" s="2" t="s">
        <v>427</v>
      </c>
      <c r="B152" s="6">
        <v>63410000</v>
      </c>
      <c r="C152" s="4"/>
      <c r="D152" s="6">
        <v>35611000</v>
      </c>
      <c r="E152" s="4"/>
      <c r="F152" s="6">
        <v>43465000</v>
      </c>
      <c r="G152" s="4"/>
      <c r="H152" s="4" t="s">
        <v>7</v>
      </c>
      <c r="I152" s="4" t="s">
        <v>7</v>
      </c>
    </row>
    <row r="153" spans="1:9">
      <c r="A153" s="2" t="s">
        <v>822</v>
      </c>
      <c r="B153" s="4">
        <v>0</v>
      </c>
      <c r="C153" s="4"/>
      <c r="D153" s="4">
        <v>0</v>
      </c>
      <c r="E153" s="4"/>
      <c r="F153" s="4">
        <v>0</v>
      </c>
      <c r="G153" s="4"/>
      <c r="H153" s="4" t="s">
        <v>7</v>
      </c>
      <c r="I153" s="4" t="s">
        <v>7</v>
      </c>
    </row>
    <row r="154" spans="1:9">
      <c r="A154" s="2" t="s">
        <v>48</v>
      </c>
      <c r="B154" s="6">
        <v>299078000</v>
      </c>
      <c r="C154" s="4"/>
      <c r="D154" s="6">
        <v>327708000</v>
      </c>
      <c r="E154" s="4"/>
      <c r="F154" s="6">
        <v>299306000</v>
      </c>
      <c r="G154" s="4"/>
      <c r="H154" s="4" t="s">
        <v>7</v>
      </c>
      <c r="I154" s="4" t="s">
        <v>7</v>
      </c>
    </row>
    <row r="155" spans="1:9">
      <c r="A155" s="2" t="s">
        <v>432</v>
      </c>
      <c r="B155" s="6">
        <v>661762000</v>
      </c>
      <c r="C155" s="4"/>
      <c r="D155" s="6">
        <v>956222000</v>
      </c>
      <c r="E155" s="4"/>
      <c r="F155" s="6">
        <v>661762000</v>
      </c>
      <c r="G155" s="4"/>
      <c r="H155" s="4" t="s">
        <v>7</v>
      </c>
      <c r="I155" s="4" t="s">
        <v>7</v>
      </c>
    </row>
    <row r="156" spans="1:9">
      <c r="A156" s="2" t="s">
        <v>50</v>
      </c>
      <c r="B156" s="6">
        <v>1652582000</v>
      </c>
      <c r="C156" s="4"/>
      <c r="D156" s="6">
        <v>1715295000</v>
      </c>
      <c r="E156" s="4"/>
      <c r="F156" s="6">
        <v>1374549000</v>
      </c>
      <c r="G156" s="4"/>
      <c r="H156" s="4" t="s">
        <v>7</v>
      </c>
      <c r="I156" s="4" t="s">
        <v>7</v>
      </c>
    </row>
    <row r="157" spans="1:9" ht="30">
      <c r="A157" s="2" t="s">
        <v>53</v>
      </c>
      <c r="B157" s="6">
        <v>102000</v>
      </c>
      <c r="C157" s="4"/>
      <c r="D157" s="6">
        <v>226000</v>
      </c>
      <c r="E157" s="4"/>
      <c r="F157" s="6">
        <v>226000</v>
      </c>
      <c r="G157" s="4"/>
      <c r="H157" s="4" t="s">
        <v>7</v>
      </c>
      <c r="I157" s="4" t="s">
        <v>7</v>
      </c>
    </row>
    <row r="158" spans="1:9">
      <c r="A158" s="2" t="s">
        <v>436</v>
      </c>
      <c r="B158" s="6">
        <v>616943000</v>
      </c>
      <c r="C158" s="4"/>
      <c r="D158" s="6">
        <v>539610000</v>
      </c>
      <c r="E158" s="4"/>
      <c r="F158" s="6">
        <v>344397000</v>
      </c>
      <c r="G158" s="4"/>
      <c r="H158" s="4" t="s">
        <v>7</v>
      </c>
      <c r="I158" s="4" t="s">
        <v>7</v>
      </c>
    </row>
    <row r="159" spans="1:9">
      <c r="A159" s="2" t="s">
        <v>59</v>
      </c>
      <c r="B159" s="6">
        <v>617045000</v>
      </c>
      <c r="C159" s="4"/>
      <c r="D159" s="6">
        <v>539836000</v>
      </c>
      <c r="E159" s="4"/>
      <c r="F159" s="6">
        <v>344623000</v>
      </c>
      <c r="G159" s="4"/>
      <c r="H159" s="4" t="s">
        <v>7</v>
      </c>
      <c r="I159" s="4" t="s">
        <v>7</v>
      </c>
    </row>
    <row r="160" spans="1:9" ht="30">
      <c r="A160" s="2" t="s">
        <v>60</v>
      </c>
      <c r="B160" s="4">
        <v>0</v>
      </c>
      <c r="C160" s="4"/>
      <c r="D160" s="6">
        <v>165000</v>
      </c>
      <c r="E160" s="4"/>
      <c r="F160" s="4">
        <v>0</v>
      </c>
      <c r="G160" s="4"/>
      <c r="H160" s="4" t="s">
        <v>7</v>
      </c>
      <c r="I160" s="4" t="s">
        <v>7</v>
      </c>
    </row>
    <row r="161" spans="1:9">
      <c r="A161" s="2" t="s">
        <v>62</v>
      </c>
      <c r="B161" s="6">
        <v>189357000</v>
      </c>
      <c r="C161" s="4"/>
      <c r="D161" s="6">
        <v>189540000</v>
      </c>
      <c r="E161" s="4"/>
      <c r="F161" s="6">
        <v>193849000</v>
      </c>
      <c r="G161" s="4"/>
      <c r="H161" s="4" t="s">
        <v>7</v>
      </c>
      <c r="I161" s="4" t="s">
        <v>7</v>
      </c>
    </row>
    <row r="162" spans="1:9">
      <c r="A162" s="2" t="s">
        <v>42</v>
      </c>
      <c r="B162" s="6">
        <v>67404000</v>
      </c>
      <c r="C162" s="4"/>
      <c r="D162" s="6">
        <v>108112000</v>
      </c>
      <c r="E162" s="4"/>
      <c r="F162" s="6">
        <v>67301000</v>
      </c>
      <c r="G162" s="4"/>
      <c r="H162" s="4" t="s">
        <v>7</v>
      </c>
      <c r="I162" s="4" t="s">
        <v>7</v>
      </c>
    </row>
    <row r="163" spans="1:9">
      <c r="A163" s="2" t="s">
        <v>438</v>
      </c>
      <c r="B163" s="6">
        <v>873806000</v>
      </c>
      <c r="C163" s="4"/>
      <c r="D163" s="6">
        <v>837653000</v>
      </c>
      <c r="E163" s="4"/>
      <c r="F163" s="6">
        <v>605773000</v>
      </c>
      <c r="G163" s="4"/>
      <c r="H163" s="4" t="s">
        <v>7</v>
      </c>
      <c r="I163" s="4" t="s">
        <v>7</v>
      </c>
    </row>
    <row r="164" spans="1:9">
      <c r="A164" s="2" t="s">
        <v>812</v>
      </c>
      <c r="B164" s="6">
        <v>778776000</v>
      </c>
      <c r="C164" s="4"/>
      <c r="D164" s="6">
        <v>877642000</v>
      </c>
      <c r="E164" s="4"/>
      <c r="F164" s="6">
        <v>768776000</v>
      </c>
      <c r="G164" s="4"/>
      <c r="H164" s="4" t="s">
        <v>7</v>
      </c>
      <c r="I164" s="4" t="s">
        <v>7</v>
      </c>
    </row>
    <row r="165" spans="1:9" ht="30">
      <c r="A165" s="2" t="s">
        <v>813</v>
      </c>
      <c r="B165" s="6">
        <v>1652582000</v>
      </c>
      <c r="C165" s="4"/>
      <c r="D165" s="6">
        <v>1715295000</v>
      </c>
      <c r="E165" s="4"/>
      <c r="F165" s="6">
        <v>1374549000</v>
      </c>
      <c r="G165" s="4"/>
      <c r="H165" s="4" t="s">
        <v>7</v>
      </c>
      <c r="I165" s="4" t="s">
        <v>7</v>
      </c>
    </row>
    <row r="166" spans="1:9">
      <c r="A166" s="3" t="s">
        <v>814</v>
      </c>
      <c r="B166" s="4" t="s">
        <v>7</v>
      </c>
      <c r="C166" s="4"/>
      <c r="D166" s="4" t="s">
        <v>7</v>
      </c>
      <c r="E166" s="4"/>
      <c r="F166" s="4" t="s">
        <v>7</v>
      </c>
      <c r="G166" s="4"/>
      <c r="H166" s="4" t="s">
        <v>7</v>
      </c>
      <c r="I166" s="4" t="s">
        <v>7</v>
      </c>
    </row>
    <row r="167" spans="1:9">
      <c r="A167" s="2" t="s">
        <v>78</v>
      </c>
      <c r="B167" s="6">
        <v>578163000</v>
      </c>
      <c r="C167" s="4"/>
      <c r="D167" s="6">
        <v>607143000</v>
      </c>
      <c r="E167" s="4"/>
      <c r="F167" s="4" t="s">
        <v>7</v>
      </c>
      <c r="G167" s="4"/>
      <c r="H167" s="4" t="s">
        <v>7</v>
      </c>
      <c r="I167" s="4" t="s">
        <v>7</v>
      </c>
    </row>
    <row r="168" spans="1:9">
      <c r="A168" s="2" t="s">
        <v>80</v>
      </c>
      <c r="B168" s="6">
        <v>-330753000</v>
      </c>
      <c r="C168" s="4"/>
      <c r="D168" s="6">
        <v>343851000</v>
      </c>
      <c r="E168" s="4"/>
      <c r="F168" s="4" t="s">
        <v>7</v>
      </c>
      <c r="G168" s="4"/>
      <c r="H168" s="4" t="s">
        <v>7</v>
      </c>
      <c r="I168" s="4" t="s">
        <v>7</v>
      </c>
    </row>
    <row r="169" spans="1:9">
      <c r="A169" s="2" t="s">
        <v>81</v>
      </c>
      <c r="B169" s="6">
        <v>-194259000</v>
      </c>
      <c r="C169" s="4"/>
      <c r="D169" s="6">
        <v>189409000</v>
      </c>
      <c r="E169" s="4"/>
      <c r="F169" s="4" t="s">
        <v>7</v>
      </c>
      <c r="G169" s="4"/>
      <c r="H169" s="4" t="s">
        <v>7</v>
      </c>
      <c r="I169" s="4" t="s">
        <v>7</v>
      </c>
    </row>
    <row r="170" spans="1:9">
      <c r="A170" s="2" t="s">
        <v>82</v>
      </c>
      <c r="B170" s="6">
        <v>31516000</v>
      </c>
      <c r="C170" s="4"/>
      <c r="D170" s="6">
        <v>32396000</v>
      </c>
      <c r="E170" s="4"/>
      <c r="F170" s="4" t="s">
        <v>7</v>
      </c>
      <c r="G170" s="4"/>
      <c r="H170" s="4" t="s">
        <v>7</v>
      </c>
      <c r="I170" s="4" t="s">
        <v>7</v>
      </c>
    </row>
    <row r="171" spans="1:9">
      <c r="A171" s="2" t="s">
        <v>83</v>
      </c>
      <c r="B171" s="6">
        <v>556528000</v>
      </c>
      <c r="C171" s="4"/>
      <c r="D171" s="6">
        <v>565656000</v>
      </c>
      <c r="E171" s="4"/>
      <c r="F171" s="4" t="s">
        <v>7</v>
      </c>
      <c r="G171" s="4"/>
      <c r="H171" s="4" t="s">
        <v>7</v>
      </c>
      <c r="I171" s="4" t="s">
        <v>7</v>
      </c>
    </row>
    <row r="172" spans="1:9" ht="30">
      <c r="A172" s="2" t="s">
        <v>471</v>
      </c>
      <c r="B172" s="6">
        <v>21635000</v>
      </c>
      <c r="C172" s="4"/>
      <c r="D172" s="6">
        <v>41487000</v>
      </c>
      <c r="E172" s="4"/>
      <c r="F172" s="4" t="s">
        <v>7</v>
      </c>
      <c r="G172" s="4"/>
      <c r="H172" s="4" t="s">
        <v>7</v>
      </c>
      <c r="I172" s="4" t="s">
        <v>7</v>
      </c>
    </row>
    <row r="173" spans="1:9">
      <c r="A173" s="2" t="s">
        <v>85</v>
      </c>
      <c r="B173" s="6">
        <v>-55000</v>
      </c>
      <c r="C173" s="4"/>
      <c r="D173" s="6">
        <v>599000</v>
      </c>
      <c r="E173" s="4"/>
      <c r="F173" s="4" t="s">
        <v>7</v>
      </c>
      <c r="G173" s="4"/>
      <c r="H173" s="4" t="s">
        <v>7</v>
      </c>
      <c r="I173" s="4" t="s">
        <v>7</v>
      </c>
    </row>
    <row r="174" spans="1:9">
      <c r="A174" s="2" t="s">
        <v>823</v>
      </c>
      <c r="B174" s="4">
        <v>0</v>
      </c>
      <c r="C174" s="4"/>
      <c r="D174" s="4">
        <v>0</v>
      </c>
      <c r="E174" s="4"/>
      <c r="F174" s="4" t="s">
        <v>7</v>
      </c>
      <c r="G174" s="4"/>
      <c r="H174" s="4" t="s">
        <v>7</v>
      </c>
      <c r="I174" s="4" t="s">
        <v>7</v>
      </c>
    </row>
    <row r="175" spans="1:9">
      <c r="A175" s="2" t="s">
        <v>86</v>
      </c>
      <c r="B175" s="6">
        <v>21690000</v>
      </c>
      <c r="C175" s="4"/>
      <c r="D175" s="6">
        <v>40888000</v>
      </c>
      <c r="E175" s="4"/>
      <c r="F175" s="4" t="s">
        <v>7</v>
      </c>
      <c r="G175" s="4"/>
      <c r="H175" s="4" t="s">
        <v>7</v>
      </c>
      <c r="I175" s="4" t="s">
        <v>7</v>
      </c>
    </row>
    <row r="176" spans="1:9" ht="30">
      <c r="A176" s="2" t="s">
        <v>815</v>
      </c>
      <c r="B176" s="6">
        <v>11345000</v>
      </c>
      <c r="C176" s="4"/>
      <c r="D176" s="6">
        <v>16350000</v>
      </c>
      <c r="E176" s="4"/>
      <c r="F176" s="4" t="s">
        <v>7</v>
      </c>
      <c r="G176" s="4"/>
      <c r="H176" s="4" t="s">
        <v>7</v>
      </c>
      <c r="I176" s="4" t="s">
        <v>7</v>
      </c>
    </row>
    <row r="177" spans="1:9">
      <c r="A177" s="2" t="s">
        <v>88</v>
      </c>
      <c r="B177" s="6">
        <v>10345000</v>
      </c>
      <c r="C177" s="4"/>
      <c r="D177" s="6">
        <v>24538000</v>
      </c>
      <c r="E177" s="4"/>
      <c r="F177" s="4" t="s">
        <v>7</v>
      </c>
      <c r="G177" s="4"/>
      <c r="H177" s="4" t="s">
        <v>7</v>
      </c>
      <c r="I177" s="4" t="s">
        <v>7</v>
      </c>
    </row>
    <row r="178" spans="1:9" ht="30">
      <c r="A178" s="2" t="s">
        <v>98</v>
      </c>
      <c r="B178" s="4">
        <v>0</v>
      </c>
      <c r="C178" s="4"/>
      <c r="D178" s="4">
        <v>0</v>
      </c>
      <c r="E178" s="4"/>
      <c r="F178" s="4" t="s">
        <v>7</v>
      </c>
      <c r="G178" s="4"/>
      <c r="H178" s="4" t="s">
        <v>7</v>
      </c>
      <c r="I178" s="4" t="s">
        <v>7</v>
      </c>
    </row>
    <row r="179" spans="1:9">
      <c r="A179" s="2" t="s">
        <v>99</v>
      </c>
      <c r="B179" s="6">
        <v>346000</v>
      </c>
      <c r="C179" s="4"/>
      <c r="D179" s="6">
        <v>157000</v>
      </c>
      <c r="E179" s="4"/>
      <c r="F179" s="4" t="s">
        <v>7</v>
      </c>
      <c r="G179" s="4"/>
      <c r="H179" s="4" t="s">
        <v>7</v>
      </c>
      <c r="I179" s="4" t="s">
        <v>7</v>
      </c>
    </row>
    <row r="180" spans="1:9">
      <c r="A180" s="2" t="s">
        <v>95</v>
      </c>
      <c r="B180" s="6">
        <v>346000</v>
      </c>
      <c r="C180" s="4"/>
      <c r="D180" s="6">
        <v>157000</v>
      </c>
      <c r="E180" s="4"/>
      <c r="F180" s="4" t="s">
        <v>7</v>
      </c>
      <c r="G180" s="4"/>
      <c r="H180" s="4" t="s">
        <v>7</v>
      </c>
      <c r="I180" s="4" t="s">
        <v>7</v>
      </c>
    </row>
    <row r="181" spans="1:9">
      <c r="A181" s="2" t="s">
        <v>816</v>
      </c>
      <c r="B181" s="6">
        <v>10691000</v>
      </c>
      <c r="C181" s="4"/>
      <c r="D181" s="6">
        <v>24695000</v>
      </c>
      <c r="E181" s="4"/>
      <c r="F181" s="4" t="s">
        <v>7</v>
      </c>
      <c r="G181" s="4"/>
      <c r="H181" s="4" t="s">
        <v>7</v>
      </c>
      <c r="I181" s="4" t="s">
        <v>7</v>
      </c>
    </row>
    <row r="182" spans="1:9">
      <c r="A182" s="3" t="s">
        <v>817</v>
      </c>
      <c r="B182" s="4" t="s">
        <v>7</v>
      </c>
      <c r="C182" s="4"/>
      <c r="D182" s="4" t="s">
        <v>7</v>
      </c>
      <c r="E182" s="4"/>
      <c r="F182" s="4" t="s">
        <v>7</v>
      </c>
      <c r="G182" s="4"/>
      <c r="H182" s="4" t="s">
        <v>7</v>
      </c>
      <c r="I182" s="4" t="s">
        <v>7</v>
      </c>
    </row>
    <row r="183" spans="1:9" ht="30">
      <c r="A183" s="2" t="s">
        <v>818</v>
      </c>
      <c r="B183" s="6">
        <v>127672000</v>
      </c>
      <c r="C183" s="4"/>
      <c r="D183" s="6">
        <v>211136000</v>
      </c>
      <c r="E183" s="4"/>
      <c r="F183" s="4" t="s">
        <v>7</v>
      </c>
      <c r="G183" s="4"/>
      <c r="H183" s="4" t="s">
        <v>7</v>
      </c>
      <c r="I183" s="4" t="s">
        <v>7</v>
      </c>
    </row>
    <row r="184" spans="1:9">
      <c r="A184" s="2" t="s">
        <v>125</v>
      </c>
      <c r="B184" s="6">
        <v>-14990000</v>
      </c>
      <c r="C184" s="4"/>
      <c r="D184" s="6">
        <v>-18123000</v>
      </c>
      <c r="E184" s="4"/>
      <c r="F184" s="4" t="s">
        <v>7</v>
      </c>
      <c r="G184" s="4"/>
      <c r="H184" s="4" t="s">
        <v>7</v>
      </c>
      <c r="I184" s="4" t="s">
        <v>7</v>
      </c>
    </row>
    <row r="185" spans="1:9">
      <c r="A185" s="2" t="s">
        <v>524</v>
      </c>
      <c r="B185" s="6">
        <v>-73000</v>
      </c>
      <c r="C185" s="4"/>
      <c r="D185" s="6">
        <v>-827000</v>
      </c>
      <c r="E185" s="4"/>
      <c r="F185" s="4" t="s">
        <v>7</v>
      </c>
      <c r="G185" s="4"/>
      <c r="H185" s="4" t="s">
        <v>7</v>
      </c>
      <c r="I185" s="4" t="s">
        <v>7</v>
      </c>
    </row>
    <row r="186" spans="1:9" ht="30">
      <c r="A186" s="2" t="s">
        <v>126</v>
      </c>
      <c r="B186" s="6">
        <v>-15063000</v>
      </c>
      <c r="C186" s="4"/>
      <c r="D186" s="6">
        <v>-18950000</v>
      </c>
      <c r="E186" s="4"/>
      <c r="F186" s="4" t="s">
        <v>7</v>
      </c>
      <c r="G186" s="4"/>
      <c r="H186" s="4" t="s">
        <v>7</v>
      </c>
      <c r="I186" s="4" t="s">
        <v>7</v>
      </c>
    </row>
    <row r="187" spans="1:9">
      <c r="A187" s="2" t="s">
        <v>824</v>
      </c>
      <c r="B187" s="6">
        <v>-124000</v>
      </c>
      <c r="C187" s="4"/>
      <c r="D187" s="6">
        <v>-69000</v>
      </c>
      <c r="E187" s="4"/>
      <c r="F187" s="4" t="s">
        <v>7</v>
      </c>
      <c r="G187" s="4"/>
      <c r="H187" s="4" t="s">
        <v>7</v>
      </c>
      <c r="I187" s="4" t="s">
        <v>7</v>
      </c>
    </row>
    <row r="188" spans="1:9">
      <c r="A188" s="2" t="s">
        <v>825</v>
      </c>
      <c r="B188" s="6">
        <v>-248558000</v>
      </c>
      <c r="C188" s="4"/>
      <c r="D188" s="6">
        <v>-400270000</v>
      </c>
      <c r="E188" s="4"/>
      <c r="F188" s="4" t="s">
        <v>7</v>
      </c>
      <c r="G188" s="4"/>
      <c r="H188" s="4" t="s">
        <v>7</v>
      </c>
      <c r="I188" s="4" t="s">
        <v>7</v>
      </c>
    </row>
    <row r="189" spans="1:9" ht="30">
      <c r="A189" s="2" t="s">
        <v>131</v>
      </c>
      <c r="B189" s="6">
        <v>-248682000</v>
      </c>
      <c r="C189" s="4"/>
      <c r="D189" s="6">
        <v>-400339000</v>
      </c>
      <c r="E189" s="4"/>
      <c r="F189" s="4" t="s">
        <v>7</v>
      </c>
      <c r="G189" s="4"/>
      <c r="H189" s="4" t="s">
        <v>7</v>
      </c>
      <c r="I189" s="4" t="s">
        <v>7</v>
      </c>
    </row>
    <row r="190" spans="1:9" ht="30">
      <c r="A190" s="2" t="s">
        <v>132</v>
      </c>
      <c r="B190" s="6">
        <v>83000</v>
      </c>
      <c r="C190" s="4"/>
      <c r="D190" s="6">
        <v>299000</v>
      </c>
      <c r="E190" s="4"/>
      <c r="F190" s="4" t="s">
        <v>7</v>
      </c>
      <c r="G190" s="4"/>
      <c r="H190" s="4" t="s">
        <v>7</v>
      </c>
      <c r="I190" s="4" t="s">
        <v>7</v>
      </c>
    </row>
    <row r="191" spans="1:9" ht="30">
      <c r="A191" s="2" t="s">
        <v>133</v>
      </c>
      <c r="B191" s="6">
        <v>-135990000</v>
      </c>
      <c r="C191" s="4"/>
      <c r="D191" s="6">
        <v>-207854000</v>
      </c>
      <c r="E191" s="4"/>
      <c r="F191" s="4" t="s">
        <v>7</v>
      </c>
      <c r="G191" s="4"/>
      <c r="H191" s="4" t="s">
        <v>7</v>
      </c>
      <c r="I191" s="4" t="s">
        <v>7</v>
      </c>
    </row>
    <row r="192" spans="1:9">
      <c r="A192" s="2" t="s">
        <v>828</v>
      </c>
      <c r="B192" s="4" t="s">
        <v>7</v>
      </c>
      <c r="C192" s="4"/>
      <c r="D192" s="4" t="s">
        <v>7</v>
      </c>
      <c r="E192" s="4"/>
      <c r="F192" s="4" t="s">
        <v>7</v>
      </c>
      <c r="G192" s="4"/>
      <c r="H192" s="4" t="s">
        <v>7</v>
      </c>
      <c r="I192" s="4" t="s">
        <v>7</v>
      </c>
    </row>
    <row r="193" spans="1:9">
      <c r="A193" s="3" t="s">
        <v>811</v>
      </c>
      <c r="B193" s="4" t="s">
        <v>7</v>
      </c>
      <c r="C193" s="4"/>
      <c r="D193" s="4" t="s">
        <v>7</v>
      </c>
      <c r="E193" s="4"/>
      <c r="F193" s="4" t="s">
        <v>7</v>
      </c>
      <c r="G193" s="4"/>
      <c r="H193" s="4" t="s">
        <v>7</v>
      </c>
      <c r="I193" s="4" t="s">
        <v>7</v>
      </c>
    </row>
    <row r="194" spans="1:9">
      <c r="A194" s="2" t="s">
        <v>37</v>
      </c>
      <c r="B194" s="4">
        <v>0</v>
      </c>
      <c r="C194" s="4"/>
      <c r="D194" s="4">
        <v>0</v>
      </c>
      <c r="E194" s="4"/>
      <c r="F194" s="4">
        <v>0</v>
      </c>
      <c r="G194" s="4"/>
      <c r="H194" s="4" t="s">
        <v>7</v>
      </c>
      <c r="I194" s="4" t="s">
        <v>7</v>
      </c>
    </row>
    <row r="195" spans="1:9">
      <c r="A195" s="2" t="s">
        <v>38</v>
      </c>
      <c r="B195" s="4">
        <v>0</v>
      </c>
      <c r="C195" s="4"/>
      <c r="D195" s="4">
        <v>0</v>
      </c>
      <c r="E195" s="4"/>
      <c r="F195" s="4">
        <v>0</v>
      </c>
      <c r="G195" s="4"/>
      <c r="H195" s="4" t="s">
        <v>7</v>
      </c>
      <c r="I195" s="4" t="s">
        <v>7</v>
      </c>
    </row>
    <row r="196" spans="1:9">
      <c r="A196" s="2" t="s">
        <v>420</v>
      </c>
      <c r="B196" s="4">
        <v>0</v>
      </c>
      <c r="C196" s="4"/>
      <c r="D196" s="4">
        <v>0</v>
      </c>
      <c r="E196" s="4"/>
      <c r="F196" s="4">
        <v>0</v>
      </c>
      <c r="G196" s="4"/>
      <c r="H196" s="4" t="s">
        <v>7</v>
      </c>
      <c r="I196" s="4" t="s">
        <v>7</v>
      </c>
    </row>
    <row r="197" spans="1:9">
      <c r="A197" s="2" t="s">
        <v>44</v>
      </c>
      <c r="B197" s="4">
        <v>0</v>
      </c>
      <c r="C197" s="4"/>
      <c r="D197" s="4">
        <v>0</v>
      </c>
      <c r="E197" s="4"/>
      <c r="F197" s="4">
        <v>0</v>
      </c>
      <c r="G197" s="4"/>
      <c r="H197" s="4" t="s">
        <v>7</v>
      </c>
      <c r="I197" s="4" t="s">
        <v>7</v>
      </c>
    </row>
    <row r="198" spans="1:9">
      <c r="A198" s="2" t="s">
        <v>45</v>
      </c>
      <c r="B198" s="4">
        <v>0</v>
      </c>
      <c r="C198" s="4"/>
      <c r="D198" s="4">
        <v>0</v>
      </c>
      <c r="E198" s="4"/>
      <c r="F198" s="4">
        <v>0</v>
      </c>
      <c r="G198" s="4"/>
      <c r="H198" s="4" t="s">
        <v>7</v>
      </c>
      <c r="I198" s="4" t="s">
        <v>7</v>
      </c>
    </row>
    <row r="199" spans="1:9">
      <c r="A199" s="2" t="s">
        <v>244</v>
      </c>
      <c r="B199" s="4">
        <v>0</v>
      </c>
      <c r="C199" s="4"/>
      <c r="D199" s="4">
        <v>0</v>
      </c>
      <c r="E199" s="4"/>
      <c r="F199" s="4">
        <v>0</v>
      </c>
      <c r="G199" s="4"/>
      <c r="H199" s="4" t="s">
        <v>7</v>
      </c>
      <c r="I199" s="4" t="s">
        <v>7</v>
      </c>
    </row>
    <row r="200" spans="1:9">
      <c r="A200" s="2" t="s">
        <v>821</v>
      </c>
      <c r="B200" s="4">
        <v>0</v>
      </c>
      <c r="C200" s="4"/>
      <c r="D200" s="4">
        <v>0</v>
      </c>
      <c r="E200" s="4"/>
      <c r="F200" s="4">
        <v>0</v>
      </c>
      <c r="G200" s="4"/>
      <c r="H200" s="4" t="s">
        <v>7</v>
      </c>
      <c r="I200" s="4" t="s">
        <v>7</v>
      </c>
    </row>
    <row r="201" spans="1:9">
      <c r="A201" s="2" t="s">
        <v>427</v>
      </c>
      <c r="B201" s="4">
        <v>0</v>
      </c>
      <c r="C201" s="4"/>
      <c r="D201" s="4">
        <v>0</v>
      </c>
      <c r="E201" s="4"/>
      <c r="F201" s="4">
        <v>0</v>
      </c>
      <c r="G201" s="4"/>
      <c r="H201" s="4" t="s">
        <v>7</v>
      </c>
      <c r="I201" s="4" t="s">
        <v>7</v>
      </c>
    </row>
    <row r="202" spans="1:9">
      <c r="A202" s="2" t="s">
        <v>822</v>
      </c>
      <c r="B202" s="6">
        <v>-750950000</v>
      </c>
      <c r="C202" s="4"/>
      <c r="D202" s="6">
        <v>-852712000</v>
      </c>
      <c r="E202" s="4"/>
      <c r="F202" s="6">
        <v>-741069000</v>
      </c>
      <c r="G202" s="4"/>
      <c r="H202" s="4" t="s">
        <v>7</v>
      </c>
      <c r="I202" s="4" t="s">
        <v>7</v>
      </c>
    </row>
    <row r="203" spans="1:9">
      <c r="A203" s="2" t="s">
        <v>48</v>
      </c>
      <c r="B203" s="4">
        <v>0</v>
      </c>
      <c r="C203" s="4"/>
      <c r="D203" s="4">
        <v>0</v>
      </c>
      <c r="E203" s="4"/>
      <c r="F203" s="4">
        <v>0</v>
      </c>
      <c r="G203" s="4"/>
      <c r="H203" s="4" t="s">
        <v>7</v>
      </c>
      <c r="I203" s="4" t="s">
        <v>7</v>
      </c>
    </row>
    <row r="204" spans="1:9">
      <c r="A204" s="2" t="s">
        <v>432</v>
      </c>
      <c r="B204" s="4">
        <v>0</v>
      </c>
      <c r="C204" s="4"/>
      <c r="D204" s="4">
        <v>0</v>
      </c>
      <c r="E204" s="4"/>
      <c r="F204" s="4">
        <v>0</v>
      </c>
      <c r="G204" s="4"/>
      <c r="H204" s="4" t="s">
        <v>7</v>
      </c>
      <c r="I204" s="4" t="s">
        <v>7</v>
      </c>
    </row>
    <row r="205" spans="1:9">
      <c r="A205" s="2" t="s">
        <v>50</v>
      </c>
      <c r="B205" s="6">
        <v>-750950000</v>
      </c>
      <c r="C205" s="4"/>
      <c r="D205" s="6">
        <v>-852712000</v>
      </c>
      <c r="E205" s="4"/>
      <c r="F205" s="6">
        <v>-741069000</v>
      </c>
      <c r="G205" s="4"/>
      <c r="H205" s="4" t="s">
        <v>7</v>
      </c>
      <c r="I205" s="4" t="s">
        <v>7</v>
      </c>
    </row>
    <row r="206" spans="1:9" ht="30">
      <c r="A206" s="2" t="s">
        <v>53</v>
      </c>
      <c r="B206" s="4">
        <v>0</v>
      </c>
      <c r="C206" s="4"/>
      <c r="D206" s="4">
        <v>0</v>
      </c>
      <c r="E206" s="4"/>
      <c r="F206" s="4">
        <v>0</v>
      </c>
      <c r="G206" s="4"/>
      <c r="H206" s="4" t="s">
        <v>7</v>
      </c>
      <c r="I206" s="4" t="s">
        <v>7</v>
      </c>
    </row>
    <row r="207" spans="1:9">
      <c r="A207" s="2" t="s">
        <v>436</v>
      </c>
      <c r="B207" s="4">
        <v>0</v>
      </c>
      <c r="C207" s="4"/>
      <c r="D207" s="4">
        <v>0</v>
      </c>
      <c r="E207" s="4"/>
      <c r="F207" s="4">
        <v>0</v>
      </c>
      <c r="G207" s="4"/>
      <c r="H207" s="4" t="s">
        <v>7</v>
      </c>
      <c r="I207" s="4" t="s">
        <v>7</v>
      </c>
    </row>
    <row r="208" spans="1:9">
      <c r="A208" s="2" t="s">
        <v>59</v>
      </c>
      <c r="B208" s="4">
        <v>0</v>
      </c>
      <c r="C208" s="4"/>
      <c r="D208" s="4">
        <v>0</v>
      </c>
      <c r="E208" s="4"/>
      <c r="F208" s="4">
        <v>0</v>
      </c>
      <c r="G208" s="4"/>
      <c r="H208" s="4" t="s">
        <v>7</v>
      </c>
      <c r="I208" s="4" t="s">
        <v>7</v>
      </c>
    </row>
    <row r="209" spans="1:9" ht="30">
      <c r="A209" s="2" t="s">
        <v>60</v>
      </c>
      <c r="B209" s="4">
        <v>0</v>
      </c>
      <c r="C209" s="4"/>
      <c r="D209" s="4">
        <v>0</v>
      </c>
      <c r="E209" s="4"/>
      <c r="F209" s="4">
        <v>0</v>
      </c>
      <c r="G209" s="4"/>
      <c r="H209" s="4" t="s">
        <v>7</v>
      </c>
      <c r="I209" s="4" t="s">
        <v>7</v>
      </c>
    </row>
    <row r="210" spans="1:9">
      <c r="A210" s="2" t="s">
        <v>62</v>
      </c>
      <c r="B210" s="4">
        <v>0</v>
      </c>
      <c r="C210" s="4"/>
      <c r="D210" s="4">
        <v>0</v>
      </c>
      <c r="E210" s="4"/>
      <c r="F210" s="4">
        <v>0</v>
      </c>
      <c r="G210" s="4"/>
      <c r="H210" s="4" t="s">
        <v>7</v>
      </c>
      <c r="I210" s="4" t="s">
        <v>7</v>
      </c>
    </row>
    <row r="211" spans="1:9">
      <c r="A211" s="2" t="s">
        <v>42</v>
      </c>
      <c r="B211" s="4">
        <v>0</v>
      </c>
      <c r="C211" s="4"/>
      <c r="D211" s="4">
        <v>0</v>
      </c>
      <c r="E211" s="4"/>
      <c r="F211" s="4">
        <v>0</v>
      </c>
      <c r="G211" s="4"/>
      <c r="H211" s="4" t="s">
        <v>7</v>
      </c>
      <c r="I211" s="4" t="s">
        <v>7</v>
      </c>
    </row>
    <row r="212" spans="1:9">
      <c r="A212" s="2" t="s">
        <v>438</v>
      </c>
      <c r="B212" s="4">
        <v>0</v>
      </c>
      <c r="C212" s="4"/>
      <c r="D212" s="4">
        <v>0</v>
      </c>
      <c r="E212" s="4"/>
      <c r="F212" s="4">
        <v>0</v>
      </c>
      <c r="G212" s="4"/>
      <c r="H212" s="4" t="s">
        <v>7</v>
      </c>
      <c r="I212" s="4" t="s">
        <v>7</v>
      </c>
    </row>
    <row r="213" spans="1:9">
      <c r="A213" s="2" t="s">
        <v>812</v>
      </c>
      <c r="B213" s="6">
        <v>-750950000</v>
      </c>
      <c r="C213" s="4"/>
      <c r="D213" s="6">
        <v>-852712000</v>
      </c>
      <c r="E213" s="4"/>
      <c r="F213" s="6">
        <v>-741069000</v>
      </c>
      <c r="G213" s="4"/>
      <c r="H213" s="4" t="s">
        <v>7</v>
      </c>
      <c r="I213" s="4" t="s">
        <v>7</v>
      </c>
    </row>
    <row r="214" spans="1:9" ht="30">
      <c r="A214" s="2" t="s">
        <v>813</v>
      </c>
      <c r="B214" s="6">
        <v>-750950000</v>
      </c>
      <c r="C214" s="4"/>
      <c r="D214" s="6">
        <v>-852712000</v>
      </c>
      <c r="E214" s="4"/>
      <c r="F214" s="6">
        <v>-741069000</v>
      </c>
      <c r="G214" s="4"/>
      <c r="H214" s="4" t="s">
        <v>7</v>
      </c>
      <c r="I214" s="4" t="s">
        <v>7</v>
      </c>
    </row>
    <row r="215" spans="1:9">
      <c r="A215" s="3" t="s">
        <v>814</v>
      </c>
      <c r="B215" s="4" t="s">
        <v>7</v>
      </c>
      <c r="C215" s="4"/>
      <c r="D215" s="4" t="s">
        <v>7</v>
      </c>
      <c r="E215" s="4"/>
      <c r="F215" s="4" t="s">
        <v>7</v>
      </c>
      <c r="G215" s="4"/>
      <c r="H215" s="4" t="s">
        <v>7</v>
      </c>
      <c r="I215" s="4" t="s">
        <v>7</v>
      </c>
    </row>
    <row r="216" spans="1:9">
      <c r="A216" s="2" t="s">
        <v>78</v>
      </c>
      <c r="B216" s="4">
        <v>0</v>
      </c>
      <c r="C216" s="4"/>
      <c r="D216" s="4">
        <v>0</v>
      </c>
      <c r="E216" s="4"/>
      <c r="F216" s="4" t="s">
        <v>7</v>
      </c>
      <c r="G216" s="4"/>
      <c r="H216" s="4" t="s">
        <v>7</v>
      </c>
      <c r="I216" s="4" t="s">
        <v>7</v>
      </c>
    </row>
    <row r="217" spans="1:9">
      <c r="A217" s="2" t="s">
        <v>80</v>
      </c>
      <c r="B217" s="4">
        <v>0</v>
      </c>
      <c r="C217" s="4"/>
      <c r="D217" s="4">
        <v>0</v>
      </c>
      <c r="E217" s="4"/>
      <c r="F217" s="4" t="s">
        <v>7</v>
      </c>
      <c r="G217" s="4"/>
      <c r="H217" s="4" t="s">
        <v>7</v>
      </c>
      <c r="I217" s="4" t="s">
        <v>7</v>
      </c>
    </row>
    <row r="218" spans="1:9">
      <c r="A218" s="2" t="s">
        <v>81</v>
      </c>
      <c r="B218" s="4">
        <v>0</v>
      </c>
      <c r="C218" s="4"/>
      <c r="D218" s="4">
        <v>0</v>
      </c>
      <c r="E218" s="4"/>
      <c r="F218" s="4" t="s">
        <v>7</v>
      </c>
      <c r="G218" s="4"/>
      <c r="H218" s="4" t="s">
        <v>7</v>
      </c>
      <c r="I218" s="4" t="s">
        <v>7</v>
      </c>
    </row>
    <row r="219" spans="1:9">
      <c r="A219" s="2" t="s">
        <v>82</v>
      </c>
      <c r="B219" s="4">
        <v>0</v>
      </c>
      <c r="C219" s="4"/>
      <c r="D219" s="4">
        <v>0</v>
      </c>
      <c r="E219" s="4"/>
      <c r="F219" s="4" t="s">
        <v>7</v>
      </c>
      <c r="G219" s="4"/>
      <c r="H219" s="4" t="s">
        <v>7</v>
      </c>
      <c r="I219" s="4" t="s">
        <v>7</v>
      </c>
    </row>
    <row r="220" spans="1:9">
      <c r="A220" s="2" t="s">
        <v>83</v>
      </c>
      <c r="B220" s="4">
        <v>0</v>
      </c>
      <c r="C220" s="4"/>
      <c r="D220" s="4">
        <v>0</v>
      </c>
      <c r="E220" s="4"/>
      <c r="F220" s="4" t="s">
        <v>7</v>
      </c>
      <c r="G220" s="4"/>
      <c r="H220" s="4" t="s">
        <v>7</v>
      </c>
      <c r="I220" s="4" t="s">
        <v>7</v>
      </c>
    </row>
    <row r="221" spans="1:9" ht="30">
      <c r="A221" s="2" t="s">
        <v>471</v>
      </c>
      <c r="B221" s="4">
        <v>0</v>
      </c>
      <c r="C221" s="4"/>
      <c r="D221" s="4">
        <v>0</v>
      </c>
      <c r="E221" s="4"/>
      <c r="F221" s="4" t="s">
        <v>7</v>
      </c>
      <c r="G221" s="4"/>
      <c r="H221" s="4" t="s">
        <v>7</v>
      </c>
      <c r="I221" s="4" t="s">
        <v>7</v>
      </c>
    </row>
    <row r="222" spans="1:9">
      <c r="A222" s="2" t="s">
        <v>85</v>
      </c>
      <c r="B222" s="4">
        <v>0</v>
      </c>
      <c r="C222" s="4"/>
      <c r="D222" s="4">
        <v>0</v>
      </c>
      <c r="E222" s="4"/>
      <c r="F222" s="4" t="s">
        <v>7</v>
      </c>
      <c r="G222" s="4"/>
      <c r="H222" s="4" t="s">
        <v>7</v>
      </c>
      <c r="I222" s="4" t="s">
        <v>7</v>
      </c>
    </row>
    <row r="223" spans="1:9">
      <c r="A223" s="2" t="s">
        <v>823</v>
      </c>
      <c r="B223" s="6">
        <v>-10227000</v>
      </c>
      <c r="C223" s="4"/>
      <c r="D223" s="6">
        <v>-26317000</v>
      </c>
      <c r="E223" s="4"/>
      <c r="F223" s="4" t="s">
        <v>7</v>
      </c>
      <c r="G223" s="4"/>
      <c r="H223" s="4" t="s">
        <v>7</v>
      </c>
      <c r="I223" s="4" t="s">
        <v>7</v>
      </c>
    </row>
    <row r="224" spans="1:9">
      <c r="A224" s="2" t="s">
        <v>86</v>
      </c>
      <c r="B224" s="6">
        <v>-10227000</v>
      </c>
      <c r="C224" s="4"/>
      <c r="D224" s="6">
        <v>26317000</v>
      </c>
      <c r="E224" s="4"/>
      <c r="F224" s="4" t="s">
        <v>7</v>
      </c>
      <c r="G224" s="4"/>
      <c r="H224" s="4" t="s">
        <v>7</v>
      </c>
      <c r="I224" s="4" t="s">
        <v>7</v>
      </c>
    </row>
    <row r="225" spans="1:9" ht="30">
      <c r="A225" s="2" t="s">
        <v>815</v>
      </c>
      <c r="B225" s="4">
        <v>0</v>
      </c>
      <c r="C225" s="4"/>
      <c r="D225" s="4">
        <v>0</v>
      </c>
      <c r="E225" s="4"/>
      <c r="F225" s="4" t="s">
        <v>7</v>
      </c>
      <c r="G225" s="4"/>
      <c r="H225" s="4" t="s">
        <v>7</v>
      </c>
      <c r="I225" s="4" t="s">
        <v>7</v>
      </c>
    </row>
    <row r="226" spans="1:9">
      <c r="A226" s="2" t="s">
        <v>88</v>
      </c>
      <c r="B226" s="6">
        <v>-10227000</v>
      </c>
      <c r="C226" s="4"/>
      <c r="D226" s="6">
        <v>26317000</v>
      </c>
      <c r="E226" s="4"/>
      <c r="F226" s="4" t="s">
        <v>7</v>
      </c>
      <c r="G226" s="4"/>
      <c r="H226" s="4" t="s">
        <v>7</v>
      </c>
      <c r="I226" s="4" t="s">
        <v>7</v>
      </c>
    </row>
    <row r="227" spans="1:9" ht="30">
      <c r="A227" s="2" t="s">
        <v>98</v>
      </c>
      <c r="B227" s="4">
        <v>0</v>
      </c>
      <c r="C227" s="4"/>
      <c r="D227" s="4">
        <v>0</v>
      </c>
      <c r="E227" s="4"/>
      <c r="F227" s="4" t="s">
        <v>7</v>
      </c>
      <c r="G227" s="4"/>
      <c r="H227" s="4" t="s">
        <v>7</v>
      </c>
      <c r="I227" s="4" t="s">
        <v>7</v>
      </c>
    </row>
    <row r="228" spans="1:9">
      <c r="A228" s="2" t="s">
        <v>99</v>
      </c>
      <c r="B228" s="6">
        <v>-346000</v>
      </c>
      <c r="C228" s="4"/>
      <c r="D228" s="6">
        <v>-157000</v>
      </c>
      <c r="E228" s="4"/>
      <c r="F228" s="4" t="s">
        <v>7</v>
      </c>
      <c r="G228" s="4"/>
      <c r="H228" s="4" t="s">
        <v>7</v>
      </c>
      <c r="I228" s="4" t="s">
        <v>7</v>
      </c>
    </row>
    <row r="229" spans="1:9">
      <c r="A229" s="2" t="s">
        <v>95</v>
      </c>
      <c r="B229" s="6">
        <v>-346000</v>
      </c>
      <c r="C229" s="4"/>
      <c r="D229" s="6">
        <v>-157000</v>
      </c>
      <c r="E229" s="4"/>
      <c r="F229" s="4" t="s">
        <v>7</v>
      </c>
      <c r="G229" s="4"/>
      <c r="H229" s="4" t="s">
        <v>7</v>
      </c>
      <c r="I229" s="4" t="s">
        <v>7</v>
      </c>
    </row>
    <row r="230" spans="1:9">
      <c r="A230" s="2" t="s">
        <v>816</v>
      </c>
      <c r="B230" s="6">
        <v>-10573000</v>
      </c>
      <c r="C230" s="4"/>
      <c r="D230" s="6">
        <v>26160000</v>
      </c>
      <c r="E230" s="4"/>
      <c r="F230" s="4" t="s">
        <v>7</v>
      </c>
      <c r="G230" s="4"/>
      <c r="H230" s="4" t="s">
        <v>7</v>
      </c>
      <c r="I230" s="4" t="s">
        <v>7</v>
      </c>
    </row>
    <row r="231" spans="1:9">
      <c r="A231" s="2" t="s">
        <v>829</v>
      </c>
      <c r="B231" s="4" t="s">
        <v>7</v>
      </c>
      <c r="C231" s="4"/>
      <c r="D231" s="4" t="s">
        <v>7</v>
      </c>
      <c r="E231" s="4"/>
      <c r="F231" s="4" t="s">
        <v>7</v>
      </c>
      <c r="G231" s="4"/>
      <c r="H231" s="4" t="s">
        <v>7</v>
      </c>
      <c r="I231" s="4" t="s">
        <v>7</v>
      </c>
    </row>
    <row r="232" spans="1:9">
      <c r="A232" s="3" t="s">
        <v>811</v>
      </c>
      <c r="B232" s="4" t="s">
        <v>7</v>
      </c>
      <c r="C232" s="4"/>
      <c r="D232" s="4" t="s">
        <v>7</v>
      </c>
      <c r="E232" s="4"/>
      <c r="F232" s="4" t="s">
        <v>7</v>
      </c>
      <c r="G232" s="4"/>
      <c r="H232" s="4" t="s">
        <v>7</v>
      </c>
      <c r="I232" s="4" t="s">
        <v>7</v>
      </c>
    </row>
    <row r="233" spans="1:9">
      <c r="A233" s="2" t="s">
        <v>37</v>
      </c>
      <c r="B233" s="6">
        <v>158994000</v>
      </c>
      <c r="C233" s="4"/>
      <c r="D233" s="6">
        <v>158753000</v>
      </c>
      <c r="E233" s="4"/>
      <c r="F233" s="6">
        <v>130472000</v>
      </c>
      <c r="G233" s="4"/>
      <c r="H233" s="6">
        <v>187809000</v>
      </c>
      <c r="I233" s="4" t="s">
        <v>7</v>
      </c>
    </row>
    <row r="234" spans="1:9">
      <c r="A234" s="2" t="s">
        <v>38</v>
      </c>
      <c r="B234" s="6">
        <v>273037000</v>
      </c>
      <c r="C234" s="4"/>
      <c r="D234" s="6">
        <v>277376000</v>
      </c>
      <c r="E234" s="4"/>
      <c r="F234" s="6">
        <v>271340000</v>
      </c>
      <c r="G234" s="4"/>
      <c r="H234" s="4" t="s">
        <v>7</v>
      </c>
      <c r="I234" s="4" t="s">
        <v>7</v>
      </c>
    </row>
    <row r="235" spans="1:9">
      <c r="A235" s="2" t="s">
        <v>420</v>
      </c>
      <c r="B235" s="6">
        <v>404745000</v>
      </c>
      <c r="C235" s="4"/>
      <c r="D235" s="6">
        <v>265630000</v>
      </c>
      <c r="E235" s="4"/>
      <c r="F235" s="6">
        <v>238952000</v>
      </c>
      <c r="G235" s="4"/>
      <c r="H235" s="4" t="s">
        <v>7</v>
      </c>
      <c r="I235" s="4" t="s">
        <v>7</v>
      </c>
    </row>
    <row r="236" spans="1:9">
      <c r="A236" s="2" t="s">
        <v>44</v>
      </c>
      <c r="B236" s="6">
        <v>140896000</v>
      </c>
      <c r="C236" s="4"/>
      <c r="D236" s="6">
        <v>169354000</v>
      </c>
      <c r="E236" s="4"/>
      <c r="F236" s="6">
        <v>130631000</v>
      </c>
      <c r="G236" s="4"/>
      <c r="H236" s="4" t="s">
        <v>7</v>
      </c>
      <c r="I236" s="4" t="s">
        <v>7</v>
      </c>
    </row>
    <row r="237" spans="1:9">
      <c r="A237" s="2" t="s">
        <v>45</v>
      </c>
      <c r="B237" s="6">
        <v>977672000</v>
      </c>
      <c r="C237" s="4"/>
      <c r="D237" s="6">
        <v>871113000</v>
      </c>
      <c r="E237" s="4"/>
      <c r="F237" s="6">
        <v>771395000</v>
      </c>
      <c r="G237" s="4"/>
      <c r="H237" s="4" t="s">
        <v>7</v>
      </c>
      <c r="I237" s="4" t="s">
        <v>7</v>
      </c>
    </row>
    <row r="238" spans="1:9">
      <c r="A238" s="2" t="s">
        <v>244</v>
      </c>
      <c r="B238" s="6">
        <v>503350000</v>
      </c>
      <c r="C238" s="4"/>
      <c r="D238" s="6">
        <v>626337000</v>
      </c>
      <c r="E238" s="4"/>
      <c r="F238" s="6">
        <v>525625000</v>
      </c>
      <c r="G238" s="4"/>
      <c r="H238" s="4" t="s">
        <v>7</v>
      </c>
      <c r="I238" s="4" t="s">
        <v>7</v>
      </c>
    </row>
    <row r="239" spans="1:9">
      <c r="A239" s="2" t="s">
        <v>821</v>
      </c>
      <c r="B239" s="6">
        <v>-169581000</v>
      </c>
      <c r="C239" s="4"/>
      <c r="D239" s="6">
        <v>-102130000</v>
      </c>
      <c r="E239" s="4"/>
      <c r="F239" s="6">
        <v>-168725000</v>
      </c>
      <c r="G239" s="4"/>
      <c r="H239" s="4" t="s">
        <v>7</v>
      </c>
      <c r="I239" s="4" t="s">
        <v>7</v>
      </c>
    </row>
    <row r="240" spans="1:9">
      <c r="A240" s="2" t="s">
        <v>427</v>
      </c>
      <c r="B240" s="6">
        <v>67063000</v>
      </c>
      <c r="C240" s="4"/>
      <c r="D240" s="6">
        <v>52621000</v>
      </c>
      <c r="E240" s="4"/>
      <c r="F240" s="6">
        <v>48524000</v>
      </c>
      <c r="G240" s="4"/>
      <c r="H240" s="4" t="s">
        <v>7</v>
      </c>
      <c r="I240" s="4" t="s">
        <v>7</v>
      </c>
    </row>
    <row r="241" spans="1:9">
      <c r="A241" s="2" t="s">
        <v>822</v>
      </c>
      <c r="B241" s="4">
        <v>0</v>
      </c>
      <c r="C241" s="4"/>
      <c r="D241" s="4">
        <v>0</v>
      </c>
      <c r="E241" s="4"/>
      <c r="F241" s="4">
        <v>0</v>
      </c>
      <c r="G241" s="4"/>
      <c r="H241" s="4" t="s">
        <v>7</v>
      </c>
      <c r="I241" s="4" t="s">
        <v>7</v>
      </c>
    </row>
    <row r="242" spans="1:9">
      <c r="A242" s="2" t="s">
        <v>48</v>
      </c>
      <c r="B242" s="6">
        <v>300141000</v>
      </c>
      <c r="C242" s="4"/>
      <c r="D242" s="6">
        <v>329658000</v>
      </c>
      <c r="E242" s="4"/>
      <c r="F242" s="6">
        <v>300435000</v>
      </c>
      <c r="G242" s="4"/>
      <c r="H242" s="4" t="s">
        <v>7</v>
      </c>
      <c r="I242" s="4" t="s">
        <v>7</v>
      </c>
    </row>
    <row r="243" spans="1:9">
      <c r="A243" s="2" t="s">
        <v>432</v>
      </c>
      <c r="B243" s="6">
        <v>669090000</v>
      </c>
      <c r="C243" s="4"/>
      <c r="D243" s="6">
        <v>963550000</v>
      </c>
      <c r="E243" s="4"/>
      <c r="F243" s="6">
        <v>669090000</v>
      </c>
      <c r="G243" s="4"/>
      <c r="H243" s="4" t="s">
        <v>7</v>
      </c>
      <c r="I243" s="4" t="s">
        <v>7</v>
      </c>
    </row>
    <row r="244" spans="1:9">
      <c r="A244" s="2" t="s">
        <v>50</v>
      </c>
      <c r="B244" s="6">
        <v>2347735000</v>
      </c>
      <c r="C244" s="4"/>
      <c r="D244" s="6">
        <v>2741149000</v>
      </c>
      <c r="E244" s="4"/>
      <c r="F244" s="6">
        <v>2146344000</v>
      </c>
      <c r="G244" s="4"/>
      <c r="H244" s="4" t="s">
        <v>7</v>
      </c>
      <c r="I244" s="4" t="s">
        <v>7</v>
      </c>
    </row>
    <row r="245" spans="1:9" ht="30">
      <c r="A245" s="2" t="s">
        <v>53</v>
      </c>
      <c r="B245" s="6">
        <v>11977000</v>
      </c>
      <c r="C245" s="4"/>
      <c r="D245" s="6">
        <v>12076000</v>
      </c>
      <c r="E245" s="4"/>
      <c r="F245" s="6">
        <v>87076000</v>
      </c>
      <c r="G245" s="4"/>
      <c r="H245" s="4" t="s">
        <v>7</v>
      </c>
      <c r="I245" s="4" t="s">
        <v>7</v>
      </c>
    </row>
    <row r="246" spans="1:9">
      <c r="A246" s="2" t="s">
        <v>436</v>
      </c>
      <c r="B246" s="6">
        <v>690804000</v>
      </c>
      <c r="C246" s="4"/>
      <c r="D246" s="6">
        <v>592069000</v>
      </c>
      <c r="E246" s="4"/>
      <c r="F246" s="6">
        <v>398973000</v>
      </c>
      <c r="G246" s="4"/>
      <c r="H246" s="4" t="s">
        <v>7</v>
      </c>
      <c r="I246" s="4" t="s">
        <v>7</v>
      </c>
    </row>
    <row r="247" spans="1:9">
      <c r="A247" s="2" t="s">
        <v>59</v>
      </c>
      <c r="B247" s="6">
        <v>702781000</v>
      </c>
      <c r="C247" s="4"/>
      <c r="D247" s="6">
        <v>604145000</v>
      </c>
      <c r="E247" s="4"/>
      <c r="F247" s="6">
        <v>486049000</v>
      </c>
      <c r="G247" s="4"/>
      <c r="H247" s="4" t="s">
        <v>7</v>
      </c>
      <c r="I247" s="4" t="s">
        <v>7</v>
      </c>
    </row>
    <row r="248" spans="1:9" ht="30">
      <c r="A248" s="2" t="s">
        <v>60</v>
      </c>
      <c r="B248" s="6">
        <v>1272788000</v>
      </c>
      <c r="C248" s="4"/>
      <c r="D248" s="6">
        <v>1450583000</v>
      </c>
      <c r="E248" s="4"/>
      <c r="F248" s="6">
        <v>1273214000</v>
      </c>
      <c r="G248" s="4"/>
      <c r="H248" s="4" t="s">
        <v>7</v>
      </c>
      <c r="I248" s="4" t="s">
        <v>7</v>
      </c>
    </row>
    <row r="249" spans="1:9">
      <c r="A249" s="2" t="s">
        <v>62</v>
      </c>
      <c r="B249" s="6">
        <v>228656000</v>
      </c>
      <c r="C249" s="4"/>
      <c r="D249" s="6">
        <v>244878000</v>
      </c>
      <c r="E249" s="4"/>
      <c r="F249" s="6">
        <v>235616000</v>
      </c>
      <c r="G249" s="4"/>
      <c r="H249" s="4" t="s">
        <v>7</v>
      </c>
      <c r="I249" s="4" t="s">
        <v>7</v>
      </c>
    </row>
    <row r="250" spans="1:9">
      <c r="A250" s="2" t="s">
        <v>42</v>
      </c>
      <c r="B250" s="6">
        <v>70036000</v>
      </c>
      <c r="C250" s="4"/>
      <c r="D250" s="6">
        <v>110157000</v>
      </c>
      <c r="E250" s="4"/>
      <c r="F250" s="6">
        <v>69933000</v>
      </c>
      <c r="G250" s="4"/>
      <c r="H250" s="4" t="s">
        <v>7</v>
      </c>
      <c r="I250" s="4" t="s">
        <v>7</v>
      </c>
    </row>
    <row r="251" spans="1:9">
      <c r="A251" s="2" t="s">
        <v>438</v>
      </c>
      <c r="B251" s="6">
        <v>2274261000</v>
      </c>
      <c r="C251" s="4"/>
      <c r="D251" s="6">
        <v>2409763000</v>
      </c>
      <c r="E251" s="4"/>
      <c r="F251" s="6">
        <v>2064812000</v>
      </c>
      <c r="G251" s="4"/>
      <c r="H251" s="4" t="s">
        <v>7</v>
      </c>
      <c r="I251" s="4" t="s">
        <v>7</v>
      </c>
    </row>
    <row r="252" spans="1:9">
      <c r="A252" s="2" t="s">
        <v>812</v>
      </c>
      <c r="B252" s="6">
        <v>73474000</v>
      </c>
      <c r="C252" s="4"/>
      <c r="D252" s="6">
        <v>331386000</v>
      </c>
      <c r="E252" s="4"/>
      <c r="F252" s="6">
        <v>81532000</v>
      </c>
      <c r="G252" s="4"/>
      <c r="H252" s="4" t="s">
        <v>7</v>
      </c>
      <c r="I252" s="4" t="s">
        <v>7</v>
      </c>
    </row>
    <row r="253" spans="1:9" ht="30">
      <c r="A253" s="2" t="s">
        <v>813</v>
      </c>
      <c r="B253" s="6">
        <v>2347735000</v>
      </c>
      <c r="C253" s="4"/>
      <c r="D253" s="6">
        <v>2741149000</v>
      </c>
      <c r="E253" s="4"/>
      <c r="F253" s="6">
        <v>2146344000</v>
      </c>
      <c r="G253" s="4"/>
      <c r="H253" s="4" t="s">
        <v>7</v>
      </c>
      <c r="I253" s="4" t="s">
        <v>7</v>
      </c>
    </row>
    <row r="254" spans="1:9">
      <c r="A254" s="3" t="s">
        <v>814</v>
      </c>
      <c r="B254" s="4" t="s">
        <v>7</v>
      </c>
      <c r="C254" s="4"/>
      <c r="D254" s="4" t="s">
        <v>7</v>
      </c>
      <c r="E254" s="4"/>
      <c r="F254" s="4" t="s">
        <v>7</v>
      </c>
      <c r="G254" s="4"/>
      <c r="H254" s="4" t="s">
        <v>7</v>
      </c>
      <c r="I254" s="4" t="s">
        <v>7</v>
      </c>
    </row>
    <row r="255" spans="1:9">
      <c r="A255" s="2" t="s">
        <v>78</v>
      </c>
      <c r="B255" s="6">
        <v>580380000</v>
      </c>
      <c r="C255" s="4"/>
      <c r="D255" s="6">
        <v>609564000</v>
      </c>
      <c r="E255" s="4"/>
      <c r="F255" s="4" t="s">
        <v>7</v>
      </c>
      <c r="G255" s="4"/>
      <c r="H255" s="4" t="s">
        <v>7</v>
      </c>
      <c r="I255" s="4" t="s">
        <v>7</v>
      </c>
    </row>
    <row r="256" spans="1:9">
      <c r="A256" s="2" t="s">
        <v>80</v>
      </c>
      <c r="B256" s="6">
        <v>-354942000</v>
      </c>
      <c r="C256" s="4"/>
      <c r="D256" s="6">
        <v>381296000</v>
      </c>
      <c r="E256" s="4"/>
      <c r="F256" s="4" t="s">
        <v>7</v>
      </c>
      <c r="G256" s="4"/>
      <c r="H256" s="4" t="s">
        <v>7</v>
      </c>
      <c r="I256" s="4" t="s">
        <v>7</v>
      </c>
    </row>
    <row r="257" spans="1:9">
      <c r="A257" s="2" t="s">
        <v>81</v>
      </c>
      <c r="B257" s="6">
        <v>-174915000</v>
      </c>
      <c r="C257" s="4"/>
      <c r="D257" s="6">
        <v>174492000</v>
      </c>
      <c r="E257" s="4"/>
      <c r="F257" s="4" t="s">
        <v>7</v>
      </c>
      <c r="G257" s="4"/>
      <c r="H257" s="4" t="s">
        <v>7</v>
      </c>
      <c r="I257" s="4" t="s">
        <v>7</v>
      </c>
    </row>
    <row r="258" spans="1:9">
      <c r="A258" s="2" t="s">
        <v>82</v>
      </c>
      <c r="B258" s="6">
        <v>38605000</v>
      </c>
      <c r="C258" s="4"/>
      <c r="D258" s="6">
        <v>44145000</v>
      </c>
      <c r="E258" s="4"/>
      <c r="F258" s="4" t="s">
        <v>7</v>
      </c>
      <c r="G258" s="4"/>
      <c r="H258" s="4" t="s">
        <v>7</v>
      </c>
      <c r="I258" s="4" t="s">
        <v>7</v>
      </c>
    </row>
    <row r="259" spans="1:9">
      <c r="A259" s="2" t="s">
        <v>83</v>
      </c>
      <c r="B259" s="6">
        <v>568462000</v>
      </c>
      <c r="C259" s="4"/>
      <c r="D259" s="6">
        <v>599933000</v>
      </c>
      <c r="E259" s="4"/>
      <c r="F259" s="4" t="s">
        <v>7</v>
      </c>
      <c r="G259" s="4"/>
      <c r="H259" s="4" t="s">
        <v>7</v>
      </c>
      <c r="I259" s="4" t="s">
        <v>7</v>
      </c>
    </row>
    <row r="260" spans="1:9" ht="30">
      <c r="A260" s="2" t="s">
        <v>471</v>
      </c>
      <c r="B260" s="6">
        <v>11918000</v>
      </c>
      <c r="C260" s="4"/>
      <c r="D260" s="6">
        <v>9631000</v>
      </c>
      <c r="E260" s="4"/>
      <c r="F260" s="4" t="s">
        <v>7</v>
      </c>
      <c r="G260" s="4"/>
      <c r="H260" s="4" t="s">
        <v>7</v>
      </c>
      <c r="I260" s="4" t="s">
        <v>7</v>
      </c>
    </row>
    <row r="261" spans="1:9">
      <c r="A261" s="2" t="s">
        <v>85</v>
      </c>
      <c r="B261" s="6">
        <v>31867000</v>
      </c>
      <c r="C261" s="4"/>
      <c r="D261" s="6">
        <v>31458000</v>
      </c>
      <c r="E261" s="4"/>
      <c r="F261" s="4" t="s">
        <v>7</v>
      </c>
      <c r="G261" s="4"/>
      <c r="H261" s="4" t="s">
        <v>7</v>
      </c>
      <c r="I261" s="4" t="s">
        <v>7</v>
      </c>
    </row>
    <row r="262" spans="1:9">
      <c r="A262" s="2" t="s">
        <v>823</v>
      </c>
      <c r="B262" s="4">
        <v>0</v>
      </c>
      <c r="C262" s="4"/>
      <c r="D262" s="4">
        <v>0</v>
      </c>
      <c r="E262" s="4"/>
      <c r="F262" s="4" t="s">
        <v>7</v>
      </c>
      <c r="G262" s="4"/>
      <c r="H262" s="4" t="s">
        <v>7</v>
      </c>
      <c r="I262" s="4" t="s">
        <v>7</v>
      </c>
    </row>
    <row r="263" spans="1:9">
      <c r="A263" s="2" t="s">
        <v>86</v>
      </c>
      <c r="B263" s="6">
        <v>-19949000</v>
      </c>
      <c r="C263" s="4"/>
      <c r="D263" s="6">
        <v>-21827000</v>
      </c>
      <c r="E263" s="4"/>
      <c r="F263" s="4" t="s">
        <v>7</v>
      </c>
      <c r="G263" s="4"/>
      <c r="H263" s="4" t="s">
        <v>7</v>
      </c>
      <c r="I263" s="4" t="s">
        <v>7</v>
      </c>
    </row>
    <row r="264" spans="1:9" ht="30">
      <c r="A264" s="2" t="s">
        <v>815</v>
      </c>
      <c r="B264" s="6">
        <v>-10434000</v>
      </c>
      <c r="C264" s="4"/>
      <c r="D264" s="6">
        <v>-8728000</v>
      </c>
      <c r="E264" s="4"/>
      <c r="F264" s="4" t="s">
        <v>7</v>
      </c>
      <c r="G264" s="4"/>
      <c r="H264" s="4" t="s">
        <v>7</v>
      </c>
      <c r="I264" s="4" t="s">
        <v>7</v>
      </c>
    </row>
    <row r="265" spans="1:9">
      <c r="A265" s="2" t="s">
        <v>88</v>
      </c>
      <c r="B265" s="6">
        <v>-9515000</v>
      </c>
      <c r="C265" s="4"/>
      <c r="D265" s="6">
        <v>-13099000</v>
      </c>
      <c r="E265" s="4"/>
      <c r="F265" s="4" t="s">
        <v>7</v>
      </c>
      <c r="G265" s="4"/>
      <c r="H265" s="4" t="s">
        <v>7</v>
      </c>
      <c r="I265" s="4" t="s">
        <v>7</v>
      </c>
    </row>
    <row r="266" spans="1:9" ht="30">
      <c r="A266" s="2" t="s">
        <v>98</v>
      </c>
      <c r="B266" s="6">
        <v>1110000</v>
      </c>
      <c r="C266" s="4"/>
      <c r="D266" s="6">
        <v>-414000</v>
      </c>
      <c r="E266" s="4"/>
      <c r="F266" s="4" t="s">
        <v>7</v>
      </c>
      <c r="G266" s="4"/>
      <c r="H266" s="4" t="s">
        <v>7</v>
      </c>
      <c r="I266" s="4" t="s">
        <v>7</v>
      </c>
    </row>
    <row r="267" spans="1:9">
      <c r="A267" s="2" t="s">
        <v>99</v>
      </c>
      <c r="B267" s="6">
        <v>346000</v>
      </c>
      <c r="C267" s="4"/>
      <c r="D267" s="6">
        <v>157000</v>
      </c>
      <c r="E267" s="4"/>
      <c r="F267" s="4" t="s">
        <v>7</v>
      </c>
      <c r="G267" s="4"/>
      <c r="H267" s="4" t="s">
        <v>7</v>
      </c>
      <c r="I267" s="4" t="s">
        <v>7</v>
      </c>
    </row>
    <row r="268" spans="1:9">
      <c r="A268" s="2" t="s">
        <v>95</v>
      </c>
      <c r="B268" s="6">
        <v>1456000</v>
      </c>
      <c r="C268" s="4"/>
      <c r="D268" s="6">
        <v>-257000</v>
      </c>
      <c r="E268" s="4"/>
      <c r="F268" s="4" t="s">
        <v>7</v>
      </c>
      <c r="G268" s="4"/>
      <c r="H268" s="4" t="s">
        <v>7</v>
      </c>
      <c r="I268" s="4" t="s">
        <v>7</v>
      </c>
    </row>
    <row r="269" spans="1:9">
      <c r="A269" s="2" t="s">
        <v>816</v>
      </c>
      <c r="B269" s="6">
        <v>-8059000</v>
      </c>
      <c r="C269" s="4"/>
      <c r="D269" s="6">
        <v>-13356000</v>
      </c>
      <c r="E269" s="4"/>
      <c r="F269" s="4" t="s">
        <v>7</v>
      </c>
      <c r="G269" s="4"/>
      <c r="H269" s="4" t="s">
        <v>7</v>
      </c>
      <c r="I269" s="4" t="s">
        <v>7</v>
      </c>
    </row>
    <row r="270" spans="1:9">
      <c r="A270" s="3" t="s">
        <v>817</v>
      </c>
      <c r="B270" s="4" t="s">
        <v>7</v>
      </c>
      <c r="C270" s="4"/>
      <c r="D270" s="4" t="s">
        <v>7</v>
      </c>
      <c r="E270" s="4"/>
      <c r="F270" s="4" t="s">
        <v>7</v>
      </c>
      <c r="G270" s="4"/>
      <c r="H270" s="4" t="s">
        <v>7</v>
      </c>
      <c r="I270" s="4" t="s">
        <v>7</v>
      </c>
    </row>
    <row r="271" spans="1:9" ht="30">
      <c r="A271" s="2" t="s">
        <v>818</v>
      </c>
      <c r="B271" s="6">
        <v>126117000</v>
      </c>
      <c r="C271" s="4"/>
      <c r="D271" s="6">
        <v>156573000</v>
      </c>
      <c r="E271" s="4"/>
      <c r="F271" s="4" t="s">
        <v>7</v>
      </c>
      <c r="G271" s="4"/>
      <c r="H271" s="4" t="s">
        <v>7</v>
      </c>
      <c r="I271" s="4" t="s">
        <v>7</v>
      </c>
    </row>
    <row r="272" spans="1:9">
      <c r="A272" s="2" t="s">
        <v>125</v>
      </c>
      <c r="B272" s="6">
        <v>-17332000</v>
      </c>
      <c r="C272" s="4"/>
      <c r="D272" s="6">
        <v>-20541000</v>
      </c>
      <c r="E272" s="4"/>
      <c r="F272" s="4" t="s">
        <v>7</v>
      </c>
      <c r="G272" s="4"/>
      <c r="H272" s="4" t="s">
        <v>7</v>
      </c>
      <c r="I272" s="4" t="s">
        <v>7</v>
      </c>
    </row>
    <row r="273" spans="1:9">
      <c r="A273" s="2" t="s">
        <v>524</v>
      </c>
      <c r="B273" s="6">
        <v>-73000</v>
      </c>
      <c r="C273" s="4"/>
      <c r="D273" s="6">
        <v>-1202000</v>
      </c>
      <c r="E273" s="4"/>
      <c r="F273" s="4" t="s">
        <v>7</v>
      </c>
      <c r="G273" s="4"/>
      <c r="H273" s="4" t="s">
        <v>7</v>
      </c>
      <c r="I273" s="4" t="s">
        <v>7</v>
      </c>
    </row>
    <row r="274" spans="1:9" ht="30">
      <c r="A274" s="2" t="s">
        <v>126</v>
      </c>
      <c r="B274" s="6">
        <v>-17405000</v>
      </c>
      <c r="C274" s="4"/>
      <c r="D274" s="6">
        <v>-21743000</v>
      </c>
      <c r="E274" s="4"/>
      <c r="F274" s="4" t="s">
        <v>7</v>
      </c>
      <c r="G274" s="4"/>
      <c r="H274" s="4" t="s">
        <v>7</v>
      </c>
      <c r="I274" s="4" t="s">
        <v>7</v>
      </c>
    </row>
    <row r="275" spans="1:9">
      <c r="A275" s="2" t="s">
        <v>824</v>
      </c>
      <c r="B275" s="6">
        <v>-77273000</v>
      </c>
      <c r="C275" s="4"/>
      <c r="D275" s="6">
        <v>-114185000</v>
      </c>
      <c r="E275" s="4"/>
      <c r="F275" s="4" t="s">
        <v>7</v>
      </c>
      <c r="G275" s="4"/>
      <c r="H275" s="4" t="s">
        <v>7</v>
      </c>
      <c r="I275" s="4" t="s">
        <v>7</v>
      </c>
    </row>
    <row r="276" spans="1:9">
      <c r="A276" s="2" t="s">
        <v>825</v>
      </c>
      <c r="B276" s="6">
        <v>-3000000</v>
      </c>
      <c r="C276" s="4"/>
      <c r="D276" s="6">
        <v>-50000000</v>
      </c>
      <c r="E276" s="4"/>
      <c r="F276" s="4" t="s">
        <v>7</v>
      </c>
      <c r="G276" s="4"/>
      <c r="H276" s="4" t="s">
        <v>7</v>
      </c>
      <c r="I276" s="4" t="s">
        <v>7</v>
      </c>
    </row>
    <row r="277" spans="1:9" ht="30">
      <c r="A277" s="2" t="s">
        <v>131</v>
      </c>
      <c r="B277" s="6">
        <v>-80273000</v>
      </c>
      <c r="C277" s="4"/>
      <c r="D277" s="6">
        <v>-164185000</v>
      </c>
      <c r="E277" s="4"/>
      <c r="F277" s="4" t="s">
        <v>7</v>
      </c>
      <c r="G277" s="4"/>
      <c r="H277" s="4" t="s">
        <v>7</v>
      </c>
      <c r="I277" s="4" t="s">
        <v>7</v>
      </c>
    </row>
    <row r="278" spans="1:9" ht="30">
      <c r="A278" s="2" t="s">
        <v>132</v>
      </c>
      <c r="B278" s="6">
        <v>83000</v>
      </c>
      <c r="C278" s="4"/>
      <c r="D278" s="6">
        <v>299000</v>
      </c>
      <c r="E278" s="4"/>
      <c r="F278" s="4" t="s">
        <v>7</v>
      </c>
      <c r="G278" s="4"/>
      <c r="H278" s="4" t="s">
        <v>7</v>
      </c>
      <c r="I278" s="4" t="s">
        <v>7</v>
      </c>
    </row>
    <row r="279" spans="1:9" ht="30">
      <c r="A279" s="2" t="s">
        <v>133</v>
      </c>
      <c r="B279" s="6">
        <v>28522000</v>
      </c>
      <c r="C279" s="4"/>
      <c r="D279" s="6">
        <v>-29056000</v>
      </c>
      <c r="E279" s="4"/>
      <c r="F279" s="4" t="s">
        <v>7</v>
      </c>
      <c r="G279" s="4"/>
      <c r="H279" s="4" t="s">
        <v>7</v>
      </c>
      <c r="I279" s="4" t="s">
        <v>7</v>
      </c>
    </row>
    <row r="280" spans="1:9">
      <c r="A280" s="2" t="s">
        <v>830</v>
      </c>
      <c r="B280" s="4" t="s">
        <v>7</v>
      </c>
      <c r="C280" s="4"/>
      <c r="D280" s="4" t="s">
        <v>7</v>
      </c>
      <c r="E280" s="4"/>
      <c r="F280" s="4" t="s">
        <v>7</v>
      </c>
      <c r="G280" s="4"/>
      <c r="H280" s="4" t="s">
        <v>7</v>
      </c>
      <c r="I280" s="4" t="s">
        <v>7</v>
      </c>
    </row>
    <row r="281" spans="1:9">
      <c r="A281" s="3" t="s">
        <v>811</v>
      </c>
      <c r="B281" s="4" t="s">
        <v>7</v>
      </c>
      <c r="C281" s="4"/>
      <c r="D281" s="4" t="s">
        <v>7</v>
      </c>
      <c r="E281" s="4"/>
      <c r="F281" s="4" t="s">
        <v>7</v>
      </c>
      <c r="G281" s="4"/>
      <c r="H281" s="4" t="s">
        <v>7</v>
      </c>
      <c r="I281" s="4" t="s">
        <v>7</v>
      </c>
    </row>
    <row r="282" spans="1:9">
      <c r="A282" s="2" t="s">
        <v>37</v>
      </c>
      <c r="B282" s="6">
        <v>4313000</v>
      </c>
      <c r="C282" s="4"/>
      <c r="D282" s="6">
        <v>53203000</v>
      </c>
      <c r="E282" s="4"/>
      <c r="F282" s="6">
        <v>223000</v>
      </c>
      <c r="G282" s="4"/>
      <c r="H282" s="6">
        <v>3199000</v>
      </c>
      <c r="I282" s="4" t="s">
        <v>7</v>
      </c>
    </row>
    <row r="283" spans="1:9">
      <c r="A283" s="2" t="s">
        <v>38</v>
      </c>
      <c r="B283" s="4">
        <v>0</v>
      </c>
      <c r="C283" s="4"/>
      <c r="D283" s="4">
        <v>0</v>
      </c>
      <c r="E283" s="4"/>
      <c r="F283" s="4">
        <v>0</v>
      </c>
      <c r="G283" s="4"/>
      <c r="H283" s="4" t="s">
        <v>7</v>
      </c>
      <c r="I283" s="4" t="s">
        <v>7</v>
      </c>
    </row>
    <row r="284" spans="1:9">
      <c r="A284" s="2" t="s">
        <v>420</v>
      </c>
      <c r="B284" s="4">
        <v>0</v>
      </c>
      <c r="C284" s="4"/>
      <c r="D284" s="6">
        <v>3000</v>
      </c>
      <c r="E284" s="4"/>
      <c r="F284" s="6">
        <v>1000</v>
      </c>
      <c r="G284" s="4"/>
      <c r="H284" s="4" t="s">
        <v>7</v>
      </c>
      <c r="I284" s="4" t="s">
        <v>7</v>
      </c>
    </row>
    <row r="285" spans="1:9">
      <c r="A285" s="2" t="s">
        <v>44</v>
      </c>
      <c r="B285" s="4">
        <v>0</v>
      </c>
      <c r="C285" s="4"/>
      <c r="D285" s="4">
        <v>0</v>
      </c>
      <c r="E285" s="4"/>
      <c r="F285" s="4">
        <v>0</v>
      </c>
      <c r="G285" s="4"/>
      <c r="H285" s="4" t="s">
        <v>7</v>
      </c>
      <c r="I285" s="4" t="s">
        <v>7</v>
      </c>
    </row>
    <row r="286" spans="1:9">
      <c r="A286" s="2" t="s">
        <v>45</v>
      </c>
      <c r="B286" s="6">
        <v>4313000</v>
      </c>
      <c r="C286" s="4"/>
      <c r="D286" s="6">
        <v>53206000</v>
      </c>
      <c r="E286" s="4"/>
      <c r="F286" s="6">
        <v>224000</v>
      </c>
      <c r="G286" s="4"/>
      <c r="H286" s="4" t="s">
        <v>7</v>
      </c>
      <c r="I286" s="4" t="s">
        <v>7</v>
      </c>
    </row>
    <row r="287" spans="1:9">
      <c r="A287" s="2" t="s">
        <v>244</v>
      </c>
      <c r="B287" s="4">
        <v>0</v>
      </c>
      <c r="C287" s="4"/>
      <c r="D287" s="4">
        <v>0</v>
      </c>
      <c r="E287" s="4"/>
      <c r="F287" s="4">
        <v>0</v>
      </c>
      <c r="G287" s="4"/>
      <c r="H287" s="4" t="s">
        <v>7</v>
      </c>
      <c r="I287" s="4" t="s">
        <v>7</v>
      </c>
    </row>
    <row r="288" spans="1:9">
      <c r="A288" s="2" t="s">
        <v>821</v>
      </c>
      <c r="B288" s="6">
        <v>169581000</v>
      </c>
      <c r="C288" s="4"/>
      <c r="D288" s="6">
        <v>102130000</v>
      </c>
      <c r="E288" s="4"/>
      <c r="F288" s="6">
        <v>168725000</v>
      </c>
      <c r="G288" s="4"/>
      <c r="H288" s="4" t="s">
        <v>7</v>
      </c>
      <c r="I288" s="4" t="s">
        <v>7</v>
      </c>
    </row>
    <row r="289" spans="1:9">
      <c r="A289" s="2" t="s">
        <v>427</v>
      </c>
      <c r="B289" s="4">
        <v>0</v>
      </c>
      <c r="C289" s="4"/>
      <c r="D289" s="4">
        <v>0</v>
      </c>
      <c r="E289" s="4"/>
      <c r="F289" s="4">
        <v>0</v>
      </c>
      <c r="G289" s="4"/>
      <c r="H289" s="4" t="s">
        <v>7</v>
      </c>
      <c r="I289" s="4" t="s">
        <v>7</v>
      </c>
    </row>
    <row r="290" spans="1:9">
      <c r="A290" s="2" t="s">
        <v>822</v>
      </c>
      <c r="B290" s="6">
        <v>73474000</v>
      </c>
      <c r="C290" s="4"/>
      <c r="D290" s="6">
        <v>331386000</v>
      </c>
      <c r="E290" s="4"/>
      <c r="F290" s="6">
        <v>81532000</v>
      </c>
      <c r="G290" s="4"/>
      <c r="H290" s="4" t="s">
        <v>7</v>
      </c>
      <c r="I290" s="4" t="s">
        <v>7</v>
      </c>
    </row>
    <row r="291" spans="1:9">
      <c r="A291" s="2" t="s">
        <v>48</v>
      </c>
      <c r="B291" s="4">
        <v>0</v>
      </c>
      <c r="C291" s="4"/>
      <c r="D291" s="4">
        <v>0</v>
      </c>
      <c r="E291" s="4"/>
      <c r="F291" s="4">
        <v>0</v>
      </c>
      <c r="G291" s="4"/>
      <c r="H291" s="4" t="s">
        <v>7</v>
      </c>
      <c r="I291" s="4" t="s">
        <v>7</v>
      </c>
    </row>
    <row r="292" spans="1:9">
      <c r="A292" s="2" t="s">
        <v>432</v>
      </c>
      <c r="B292" s="4">
        <v>0</v>
      </c>
      <c r="C292" s="4"/>
      <c r="D292" s="4">
        <v>0</v>
      </c>
      <c r="E292" s="4"/>
      <c r="F292" s="4">
        <v>0</v>
      </c>
      <c r="G292" s="4"/>
      <c r="H292" s="4" t="s">
        <v>7</v>
      </c>
      <c r="I292" s="4" t="s">
        <v>7</v>
      </c>
    </row>
    <row r="293" spans="1:9">
      <c r="A293" s="2" t="s">
        <v>50</v>
      </c>
      <c r="B293" s="6">
        <v>247368000</v>
      </c>
      <c r="C293" s="4"/>
      <c r="D293" s="6">
        <v>486722000</v>
      </c>
      <c r="E293" s="4"/>
      <c r="F293" s="6">
        <v>250481000</v>
      </c>
      <c r="G293" s="4"/>
      <c r="H293" s="4" t="s">
        <v>7</v>
      </c>
      <c r="I293" s="4" t="s">
        <v>7</v>
      </c>
    </row>
    <row r="294" spans="1:9" ht="30">
      <c r="A294" s="2" t="s">
        <v>53</v>
      </c>
      <c r="B294" s="4">
        <v>0</v>
      </c>
      <c r="C294" s="4"/>
      <c r="D294" s="4">
        <v>0</v>
      </c>
      <c r="E294" s="4"/>
      <c r="F294" s="4">
        <v>0</v>
      </c>
      <c r="G294" s="4"/>
      <c r="H294" s="4" t="s">
        <v>7</v>
      </c>
      <c r="I294" s="4" t="s">
        <v>7</v>
      </c>
    </row>
    <row r="295" spans="1:9">
      <c r="A295" s="2" t="s">
        <v>436</v>
      </c>
      <c r="B295" s="4">
        <v>0</v>
      </c>
      <c r="C295" s="4"/>
      <c r="D295" s="6">
        <v>-1000</v>
      </c>
      <c r="E295" s="4"/>
      <c r="F295" s="6">
        <v>49000</v>
      </c>
      <c r="G295" s="4"/>
      <c r="H295" s="4" t="s">
        <v>7</v>
      </c>
      <c r="I295" s="4" t="s">
        <v>7</v>
      </c>
    </row>
    <row r="296" spans="1:9">
      <c r="A296" s="2" t="s">
        <v>59</v>
      </c>
      <c r="B296" s="4">
        <v>0</v>
      </c>
      <c r="C296" s="4"/>
      <c r="D296" s="6">
        <v>-1000</v>
      </c>
      <c r="E296" s="4"/>
      <c r="F296" s="6">
        <v>49000</v>
      </c>
      <c r="G296" s="4"/>
      <c r="H296" s="4" t="s">
        <v>7</v>
      </c>
      <c r="I296" s="4" t="s">
        <v>7</v>
      </c>
    </row>
    <row r="297" spans="1:9" ht="30">
      <c r="A297" s="2" t="s">
        <v>60</v>
      </c>
      <c r="B297" s="4">
        <v>0</v>
      </c>
      <c r="C297" s="4"/>
      <c r="D297" s="4">
        <v>0</v>
      </c>
      <c r="E297" s="4"/>
      <c r="F297" s="6">
        <v>-50000</v>
      </c>
      <c r="G297" s="4"/>
      <c r="H297" s="4" t="s">
        <v>7</v>
      </c>
      <c r="I297" s="4" t="s">
        <v>7</v>
      </c>
    </row>
    <row r="298" spans="1:9">
      <c r="A298" s="2" t="s">
        <v>62</v>
      </c>
      <c r="B298" s="4">
        <v>0</v>
      </c>
      <c r="C298" s="4"/>
      <c r="D298" s="4">
        <v>0</v>
      </c>
      <c r="E298" s="4"/>
      <c r="F298" s="4">
        <v>0</v>
      </c>
      <c r="G298" s="4"/>
      <c r="H298" s="4" t="s">
        <v>7</v>
      </c>
      <c r="I298" s="4" t="s">
        <v>7</v>
      </c>
    </row>
    <row r="299" spans="1:9">
      <c r="A299" s="2" t="s">
        <v>42</v>
      </c>
      <c r="B299" s="6">
        <v>383000</v>
      </c>
      <c r="C299" s="4"/>
      <c r="D299" s="6">
        <v>-104000</v>
      </c>
      <c r="E299" s="4"/>
      <c r="F299" s="6">
        <v>383000</v>
      </c>
      <c r="G299" s="4"/>
      <c r="H299" s="4" t="s">
        <v>7</v>
      </c>
      <c r="I299" s="4" t="s">
        <v>7</v>
      </c>
    </row>
    <row r="300" spans="1:9">
      <c r="A300" s="2" t="s">
        <v>438</v>
      </c>
      <c r="B300" s="6">
        <v>383000</v>
      </c>
      <c r="C300" s="4"/>
      <c r="D300" s="6">
        <v>-105000</v>
      </c>
      <c r="E300" s="4"/>
      <c r="F300" s="6">
        <v>382000</v>
      </c>
      <c r="G300" s="4"/>
      <c r="H300" s="4" t="s">
        <v>7</v>
      </c>
      <c r="I300" s="4" t="s">
        <v>7</v>
      </c>
    </row>
    <row r="301" spans="1:9">
      <c r="A301" s="2" t="s">
        <v>812</v>
      </c>
      <c r="B301" s="6">
        <v>246985000</v>
      </c>
      <c r="C301" s="4"/>
      <c r="D301" s="6">
        <v>486827000</v>
      </c>
      <c r="E301" s="4"/>
      <c r="F301" s="6">
        <v>250099000</v>
      </c>
      <c r="G301" s="4"/>
      <c r="H301" s="4" t="s">
        <v>7</v>
      </c>
      <c r="I301" s="4" t="s">
        <v>7</v>
      </c>
    </row>
    <row r="302" spans="1:9" ht="30">
      <c r="A302" s="2" t="s">
        <v>813</v>
      </c>
      <c r="B302" s="6">
        <v>247368000</v>
      </c>
      <c r="C302" s="4"/>
      <c r="D302" s="6">
        <v>486722000</v>
      </c>
      <c r="E302" s="4"/>
      <c r="F302" s="6">
        <v>250481000</v>
      </c>
      <c r="G302" s="4"/>
      <c r="H302" s="4" t="s">
        <v>7</v>
      </c>
      <c r="I302" s="4" t="s">
        <v>7</v>
      </c>
    </row>
    <row r="303" spans="1:9">
      <c r="A303" s="3" t="s">
        <v>814</v>
      </c>
      <c r="B303" s="4" t="s">
        <v>7</v>
      </c>
      <c r="C303" s="4"/>
      <c r="D303" s="4" t="s">
        <v>7</v>
      </c>
      <c r="E303" s="4"/>
      <c r="F303" s="4" t="s">
        <v>7</v>
      </c>
      <c r="G303" s="4"/>
      <c r="H303" s="4" t="s">
        <v>7</v>
      </c>
      <c r="I303" s="4" t="s">
        <v>7</v>
      </c>
    </row>
    <row r="304" spans="1:9">
      <c r="A304" s="2" t="s">
        <v>78</v>
      </c>
      <c r="B304" s="4">
        <v>0</v>
      </c>
      <c r="C304" s="4"/>
      <c r="D304" s="4">
        <v>0</v>
      </c>
      <c r="E304" s="4"/>
      <c r="F304" s="4" t="s">
        <v>7</v>
      </c>
      <c r="G304" s="4"/>
      <c r="H304" s="4" t="s">
        <v>7</v>
      </c>
      <c r="I304" s="4" t="s">
        <v>7</v>
      </c>
    </row>
    <row r="305" spans="1:9">
      <c r="A305" s="2" t="s">
        <v>80</v>
      </c>
      <c r="B305" s="6">
        <v>-2746000</v>
      </c>
      <c r="C305" s="4"/>
      <c r="D305" s="4">
        <v>0</v>
      </c>
      <c r="E305" s="4"/>
      <c r="F305" s="4" t="s">
        <v>7</v>
      </c>
      <c r="G305" s="4"/>
      <c r="H305" s="4" t="s">
        <v>7</v>
      </c>
      <c r="I305" s="4" t="s">
        <v>7</v>
      </c>
    </row>
    <row r="306" spans="1:9">
      <c r="A306" s="2" t="s">
        <v>81</v>
      </c>
      <c r="B306" s="6">
        <v>2746000</v>
      </c>
      <c r="C306" s="4"/>
      <c r="D306" s="4">
        <v>0</v>
      </c>
      <c r="E306" s="4"/>
      <c r="F306" s="4" t="s">
        <v>7</v>
      </c>
      <c r="G306" s="4"/>
      <c r="H306" s="4" t="s">
        <v>7</v>
      </c>
      <c r="I306" s="4" t="s">
        <v>7</v>
      </c>
    </row>
    <row r="307" spans="1:9">
      <c r="A307" s="2" t="s">
        <v>82</v>
      </c>
      <c r="B307" s="4">
        <v>0</v>
      </c>
      <c r="C307" s="4"/>
      <c r="D307" s="4">
        <v>0</v>
      </c>
      <c r="E307" s="4"/>
      <c r="F307" s="4" t="s">
        <v>7</v>
      </c>
      <c r="G307" s="4"/>
      <c r="H307" s="4" t="s">
        <v>7</v>
      </c>
      <c r="I307" s="4" t="s">
        <v>7</v>
      </c>
    </row>
    <row r="308" spans="1:9">
      <c r="A308" s="2" t="s">
        <v>83</v>
      </c>
      <c r="B308" s="4">
        <v>0</v>
      </c>
      <c r="C308" s="4"/>
      <c r="D308" s="4">
        <v>0</v>
      </c>
      <c r="E308" s="4"/>
      <c r="F308" s="4" t="s">
        <v>7</v>
      </c>
      <c r="G308" s="4"/>
      <c r="H308" s="4" t="s">
        <v>7</v>
      </c>
      <c r="I308" s="4" t="s">
        <v>7</v>
      </c>
    </row>
    <row r="309" spans="1:9" ht="30">
      <c r="A309" s="2" t="s">
        <v>471</v>
      </c>
      <c r="B309" s="4">
        <v>0</v>
      </c>
      <c r="C309" s="4"/>
      <c r="D309" s="4">
        <v>0</v>
      </c>
      <c r="E309" s="4"/>
      <c r="F309" s="4" t="s">
        <v>7</v>
      </c>
      <c r="G309" s="4"/>
      <c r="H309" s="4" t="s">
        <v>7</v>
      </c>
      <c r="I309" s="4" t="s">
        <v>7</v>
      </c>
    </row>
    <row r="310" spans="1:9">
      <c r="A310" s="2" t="s">
        <v>85</v>
      </c>
      <c r="B310" s="6">
        <v>-1000</v>
      </c>
      <c r="C310" s="4"/>
      <c r="D310" s="6">
        <v>-6000</v>
      </c>
      <c r="E310" s="4"/>
      <c r="F310" s="4" t="s">
        <v>7</v>
      </c>
      <c r="G310" s="4"/>
      <c r="H310" s="4" t="s">
        <v>7</v>
      </c>
      <c r="I310" s="4" t="s">
        <v>7</v>
      </c>
    </row>
    <row r="311" spans="1:9">
      <c r="A311" s="2" t="s">
        <v>823</v>
      </c>
      <c r="B311" s="6">
        <v>-9515000</v>
      </c>
      <c r="C311" s="4"/>
      <c r="D311" s="6">
        <v>13099000</v>
      </c>
      <c r="E311" s="4"/>
      <c r="F311" s="4" t="s">
        <v>7</v>
      </c>
      <c r="G311" s="4"/>
      <c r="H311" s="4" t="s">
        <v>7</v>
      </c>
      <c r="I311" s="4" t="s">
        <v>7</v>
      </c>
    </row>
    <row r="312" spans="1:9">
      <c r="A312" s="2" t="s">
        <v>86</v>
      </c>
      <c r="B312" s="6">
        <v>-9514000</v>
      </c>
      <c r="C312" s="4"/>
      <c r="D312" s="6">
        <v>13105000</v>
      </c>
      <c r="E312" s="4"/>
      <c r="F312" s="4" t="s">
        <v>7</v>
      </c>
      <c r="G312" s="4"/>
      <c r="H312" s="4" t="s">
        <v>7</v>
      </c>
      <c r="I312" s="4" t="s">
        <v>7</v>
      </c>
    </row>
    <row r="313" spans="1:9" ht="30">
      <c r="A313" s="2" t="s">
        <v>815</v>
      </c>
      <c r="B313" s="4">
        <v>0</v>
      </c>
      <c r="C313" s="4"/>
      <c r="D313" s="4">
        <v>0</v>
      </c>
      <c r="E313" s="4"/>
      <c r="F313" s="4" t="s">
        <v>7</v>
      </c>
      <c r="G313" s="4"/>
      <c r="H313" s="4" t="s">
        <v>7</v>
      </c>
      <c r="I313" s="4" t="s">
        <v>7</v>
      </c>
    </row>
    <row r="314" spans="1:9">
      <c r="A314" s="2" t="s">
        <v>88</v>
      </c>
      <c r="B314" s="6">
        <v>-9514000</v>
      </c>
      <c r="C314" s="4"/>
      <c r="D314" s="6">
        <v>13105000</v>
      </c>
      <c r="E314" s="4"/>
      <c r="F314" s="4" t="s">
        <v>7</v>
      </c>
      <c r="G314" s="4"/>
      <c r="H314" s="4" t="s">
        <v>7</v>
      </c>
      <c r="I314" s="4" t="s">
        <v>7</v>
      </c>
    </row>
    <row r="315" spans="1:9" ht="30">
      <c r="A315" s="2" t="s">
        <v>98</v>
      </c>
      <c r="B315" s="6">
        <v>1110000</v>
      </c>
      <c r="C315" s="4"/>
      <c r="D315" s="6">
        <v>-414000</v>
      </c>
      <c r="E315" s="4"/>
      <c r="F315" s="4" t="s">
        <v>7</v>
      </c>
      <c r="G315" s="4"/>
      <c r="H315" s="4" t="s">
        <v>7</v>
      </c>
      <c r="I315" s="4" t="s">
        <v>7</v>
      </c>
    </row>
    <row r="316" spans="1:9">
      <c r="A316" s="2" t="s">
        <v>99</v>
      </c>
      <c r="B316" s="6">
        <v>346000</v>
      </c>
      <c r="C316" s="4"/>
      <c r="D316" s="6">
        <v>157000</v>
      </c>
      <c r="E316" s="4"/>
      <c r="F316" s="4" t="s">
        <v>7</v>
      </c>
      <c r="G316" s="4"/>
      <c r="H316" s="4" t="s">
        <v>7</v>
      </c>
      <c r="I316" s="4" t="s">
        <v>7</v>
      </c>
    </row>
    <row r="317" spans="1:9">
      <c r="A317" s="2" t="s">
        <v>95</v>
      </c>
      <c r="B317" s="6">
        <v>1456000</v>
      </c>
      <c r="C317" s="4"/>
      <c r="D317" s="6">
        <v>-257000</v>
      </c>
      <c r="E317" s="4"/>
      <c r="F317" s="4" t="s">
        <v>7</v>
      </c>
      <c r="G317" s="4"/>
      <c r="H317" s="4" t="s">
        <v>7</v>
      </c>
      <c r="I317" s="4" t="s">
        <v>7</v>
      </c>
    </row>
    <row r="318" spans="1:9">
      <c r="A318" s="2" t="s">
        <v>816</v>
      </c>
      <c r="B318" s="6">
        <v>-8058000</v>
      </c>
      <c r="C318" s="4"/>
      <c r="D318" s="6">
        <v>12848000</v>
      </c>
      <c r="E318" s="4"/>
      <c r="F318" s="4" t="s">
        <v>7</v>
      </c>
      <c r="G318" s="4"/>
      <c r="H318" s="4" t="s">
        <v>7</v>
      </c>
      <c r="I318" s="4" t="s">
        <v>7</v>
      </c>
    </row>
    <row r="319" spans="1:9">
      <c r="A319" s="3" t="s">
        <v>817</v>
      </c>
      <c r="B319" s="4" t="s">
        <v>7</v>
      </c>
      <c r="C319" s="4"/>
      <c r="D319" s="4" t="s">
        <v>7</v>
      </c>
      <c r="E319" s="4"/>
      <c r="F319" s="4" t="s">
        <v>7</v>
      </c>
      <c r="G319" s="4"/>
      <c r="H319" s="4" t="s">
        <v>7</v>
      </c>
      <c r="I319" s="4" t="s">
        <v>7</v>
      </c>
    </row>
    <row r="320" spans="1:9" ht="30">
      <c r="A320" s="2" t="s">
        <v>818</v>
      </c>
      <c r="B320" s="6">
        <v>1090000</v>
      </c>
      <c r="C320" s="4"/>
      <c r="D320" s="6">
        <v>4000</v>
      </c>
      <c r="E320" s="4"/>
      <c r="F320" s="4" t="s">
        <v>7</v>
      </c>
      <c r="G320" s="4"/>
      <c r="H320" s="4" t="s">
        <v>7</v>
      </c>
      <c r="I320" s="4" t="s">
        <v>7</v>
      </c>
    </row>
    <row r="321" spans="1:9">
      <c r="A321" s="2" t="s">
        <v>125</v>
      </c>
      <c r="B321" s="4">
        <v>0</v>
      </c>
      <c r="C321" s="4"/>
      <c r="D321" s="4">
        <v>0</v>
      </c>
      <c r="E321" s="4"/>
      <c r="F321" s="4" t="s">
        <v>7</v>
      </c>
      <c r="G321" s="4"/>
      <c r="H321" s="4" t="s">
        <v>7</v>
      </c>
      <c r="I321" s="4" t="s">
        <v>7</v>
      </c>
    </row>
    <row r="322" spans="1:9">
      <c r="A322" s="2" t="s">
        <v>524</v>
      </c>
      <c r="B322" s="4">
        <v>0</v>
      </c>
      <c r="C322" s="4"/>
      <c r="D322" s="4">
        <v>0</v>
      </c>
      <c r="E322" s="4"/>
      <c r="F322" s="4" t="s">
        <v>7</v>
      </c>
      <c r="G322" s="4"/>
      <c r="H322" s="4" t="s">
        <v>7</v>
      </c>
      <c r="I322" s="4" t="s">
        <v>7</v>
      </c>
    </row>
    <row r="323" spans="1:9" ht="30">
      <c r="A323" s="2" t="s">
        <v>126</v>
      </c>
      <c r="B323" s="4">
        <v>0</v>
      </c>
      <c r="C323" s="4"/>
      <c r="D323" s="4">
        <v>0</v>
      </c>
      <c r="E323" s="4"/>
      <c r="F323" s="4" t="s">
        <v>7</v>
      </c>
      <c r="G323" s="4"/>
      <c r="H323" s="4" t="s">
        <v>7</v>
      </c>
      <c r="I323" s="4" t="s">
        <v>7</v>
      </c>
    </row>
    <row r="324" spans="1:9">
      <c r="A324" s="2" t="s">
        <v>824</v>
      </c>
      <c r="B324" s="4">
        <v>0</v>
      </c>
      <c r="C324" s="4"/>
      <c r="D324" s="4">
        <v>0</v>
      </c>
      <c r="E324" s="4"/>
      <c r="F324" s="4" t="s">
        <v>7</v>
      </c>
      <c r="G324" s="4"/>
      <c r="H324" s="4" t="s">
        <v>7</v>
      </c>
      <c r="I324" s="4" t="s">
        <v>7</v>
      </c>
    </row>
    <row r="325" spans="1:9">
      <c r="A325" s="2" t="s">
        <v>825</v>
      </c>
      <c r="B325" s="6">
        <v>3000000</v>
      </c>
      <c r="C325" s="4"/>
      <c r="D325" s="6">
        <v>50000000</v>
      </c>
      <c r="E325" s="4"/>
      <c r="F325" s="4" t="s">
        <v>7</v>
      </c>
      <c r="G325" s="4"/>
      <c r="H325" s="4" t="s">
        <v>7</v>
      </c>
      <c r="I325" s="4" t="s">
        <v>7</v>
      </c>
    </row>
    <row r="326" spans="1:9" ht="30">
      <c r="A326" s="2" t="s">
        <v>131</v>
      </c>
      <c r="B326" s="6">
        <v>3000000</v>
      </c>
      <c r="C326" s="4"/>
      <c r="D326" s="6">
        <v>50000000</v>
      </c>
      <c r="E326" s="4"/>
      <c r="F326" s="4" t="s">
        <v>7</v>
      </c>
      <c r="G326" s="4"/>
      <c r="H326" s="4" t="s">
        <v>7</v>
      </c>
      <c r="I326" s="4" t="s">
        <v>7</v>
      </c>
    </row>
    <row r="327" spans="1:9" ht="30">
      <c r="A327" s="2" t="s">
        <v>132</v>
      </c>
      <c r="B327" s="4">
        <v>0</v>
      </c>
      <c r="C327" s="4"/>
      <c r="D327" s="4">
        <v>0</v>
      </c>
      <c r="E327" s="4"/>
      <c r="F327" s="4" t="s">
        <v>7</v>
      </c>
      <c r="G327" s="4"/>
      <c r="H327" s="4" t="s">
        <v>7</v>
      </c>
      <c r="I327" s="4" t="s">
        <v>7</v>
      </c>
    </row>
    <row r="328" spans="1:9" ht="30">
      <c r="A328" s="2" t="s">
        <v>133</v>
      </c>
      <c r="B328" s="6">
        <v>4090000</v>
      </c>
      <c r="C328" s="4"/>
      <c r="D328" s="6">
        <v>50004000</v>
      </c>
      <c r="E328" s="4"/>
      <c r="F328" s="4" t="s">
        <v>7</v>
      </c>
      <c r="G328" s="4"/>
      <c r="H328" s="4" t="s">
        <v>7</v>
      </c>
      <c r="I328" s="4" t="s">
        <v>7</v>
      </c>
    </row>
    <row r="329" spans="1:9">
      <c r="A329" s="2" t="s">
        <v>828</v>
      </c>
      <c r="B329" s="4" t="s">
        <v>7</v>
      </c>
      <c r="C329" s="4"/>
      <c r="D329" s="4" t="s">
        <v>7</v>
      </c>
      <c r="E329" s="4"/>
      <c r="F329" s="4" t="s">
        <v>7</v>
      </c>
      <c r="G329" s="4"/>
      <c r="H329" s="4" t="s">
        <v>7</v>
      </c>
      <c r="I329" s="4" t="s">
        <v>7</v>
      </c>
    </row>
    <row r="330" spans="1:9">
      <c r="A330" s="3" t="s">
        <v>811</v>
      </c>
      <c r="B330" s="4" t="s">
        <v>7</v>
      </c>
      <c r="C330" s="4"/>
      <c r="D330" s="4" t="s">
        <v>7</v>
      </c>
      <c r="E330" s="4"/>
      <c r="F330" s="4" t="s">
        <v>7</v>
      </c>
      <c r="G330" s="4"/>
      <c r="H330" s="4" t="s">
        <v>7</v>
      </c>
      <c r="I330" s="4" t="s">
        <v>7</v>
      </c>
    </row>
    <row r="331" spans="1:9">
      <c r="A331" s="2" t="s">
        <v>37</v>
      </c>
      <c r="B331" s="4">
        <v>0</v>
      </c>
      <c r="C331" s="4"/>
      <c r="D331" s="4">
        <v>0</v>
      </c>
      <c r="E331" s="4"/>
      <c r="F331" s="4">
        <v>0</v>
      </c>
      <c r="G331" s="4"/>
      <c r="H331" s="4" t="s">
        <v>7</v>
      </c>
      <c r="I331" s="4" t="s">
        <v>7</v>
      </c>
    </row>
    <row r="332" spans="1:9">
      <c r="A332" s="2" t="s">
        <v>38</v>
      </c>
      <c r="B332" s="4">
        <v>0</v>
      </c>
      <c r="C332" s="4"/>
      <c r="D332" s="4">
        <v>0</v>
      </c>
      <c r="E332" s="4"/>
      <c r="F332" s="4">
        <v>0</v>
      </c>
      <c r="G332" s="4"/>
      <c r="H332" s="4" t="s">
        <v>7</v>
      </c>
      <c r="I332" s="4" t="s">
        <v>7</v>
      </c>
    </row>
    <row r="333" spans="1:9">
      <c r="A333" s="2" t="s">
        <v>420</v>
      </c>
      <c r="B333" s="4">
        <v>0</v>
      </c>
      <c r="C333" s="4"/>
      <c r="D333" s="4">
        <v>0</v>
      </c>
      <c r="E333" s="4"/>
      <c r="F333" s="4">
        <v>0</v>
      </c>
      <c r="G333" s="4"/>
      <c r="H333" s="4" t="s">
        <v>7</v>
      </c>
      <c r="I333" s="4" t="s">
        <v>7</v>
      </c>
    </row>
    <row r="334" spans="1:9">
      <c r="A334" s="2" t="s">
        <v>44</v>
      </c>
      <c r="B334" s="4">
        <v>0</v>
      </c>
      <c r="C334" s="4"/>
      <c r="D334" s="4">
        <v>0</v>
      </c>
      <c r="E334" s="4"/>
      <c r="F334" s="4">
        <v>0</v>
      </c>
      <c r="G334" s="4"/>
      <c r="H334" s="4" t="s">
        <v>7</v>
      </c>
      <c r="I334" s="4" t="s">
        <v>7</v>
      </c>
    </row>
    <row r="335" spans="1:9">
      <c r="A335" s="2" t="s">
        <v>45</v>
      </c>
      <c r="B335" s="4">
        <v>0</v>
      </c>
      <c r="C335" s="4"/>
      <c r="D335" s="4">
        <v>0</v>
      </c>
      <c r="E335" s="4"/>
      <c r="F335" s="4">
        <v>0</v>
      </c>
      <c r="G335" s="4"/>
      <c r="H335" s="4" t="s">
        <v>7</v>
      </c>
      <c r="I335" s="4" t="s">
        <v>7</v>
      </c>
    </row>
    <row r="336" spans="1:9">
      <c r="A336" s="2" t="s">
        <v>244</v>
      </c>
      <c r="B336" s="4">
        <v>0</v>
      </c>
      <c r="C336" s="4"/>
      <c r="D336" s="4">
        <v>0</v>
      </c>
      <c r="E336" s="4"/>
      <c r="F336" s="4">
        <v>0</v>
      </c>
      <c r="G336" s="4"/>
      <c r="H336" s="4" t="s">
        <v>7</v>
      </c>
      <c r="I336" s="4" t="s">
        <v>7</v>
      </c>
    </row>
    <row r="337" spans="1:9">
      <c r="A337" s="2" t="s">
        <v>821</v>
      </c>
      <c r="B337" s="4">
        <v>0</v>
      </c>
      <c r="C337" s="4"/>
      <c r="D337" s="4">
        <v>0</v>
      </c>
      <c r="E337" s="4"/>
      <c r="F337" s="4">
        <v>0</v>
      </c>
      <c r="G337" s="4"/>
      <c r="H337" s="4" t="s">
        <v>7</v>
      </c>
      <c r="I337" s="4" t="s">
        <v>7</v>
      </c>
    </row>
    <row r="338" spans="1:9">
      <c r="A338" s="2" t="s">
        <v>427</v>
      </c>
      <c r="B338" s="4">
        <v>0</v>
      </c>
      <c r="C338" s="4"/>
      <c r="D338" s="4">
        <v>0</v>
      </c>
      <c r="E338" s="4"/>
      <c r="F338" s="4">
        <v>0</v>
      </c>
      <c r="G338" s="4"/>
      <c r="H338" s="4" t="s">
        <v>7</v>
      </c>
      <c r="I338" s="4" t="s">
        <v>7</v>
      </c>
    </row>
    <row r="339" spans="1:9">
      <c r="A339" s="2" t="s">
        <v>822</v>
      </c>
      <c r="B339" s="6">
        <v>-73474000</v>
      </c>
      <c r="C339" s="4"/>
      <c r="D339" s="6">
        <v>-331386000</v>
      </c>
      <c r="E339" s="4"/>
      <c r="F339" s="6">
        <v>-81532000</v>
      </c>
      <c r="G339" s="4"/>
      <c r="H339" s="4" t="s">
        <v>7</v>
      </c>
      <c r="I339" s="4" t="s">
        <v>7</v>
      </c>
    </row>
    <row r="340" spans="1:9">
      <c r="A340" s="2" t="s">
        <v>48</v>
      </c>
      <c r="B340" s="4">
        <v>0</v>
      </c>
      <c r="C340" s="4"/>
      <c r="D340" s="4">
        <v>0</v>
      </c>
      <c r="E340" s="4"/>
      <c r="F340" s="4">
        <v>0</v>
      </c>
      <c r="G340" s="4"/>
      <c r="H340" s="4" t="s">
        <v>7</v>
      </c>
      <c r="I340" s="4" t="s">
        <v>7</v>
      </c>
    </row>
    <row r="341" spans="1:9">
      <c r="A341" s="2" t="s">
        <v>432</v>
      </c>
      <c r="B341" s="4">
        <v>0</v>
      </c>
      <c r="C341" s="4"/>
      <c r="D341" s="4">
        <v>0</v>
      </c>
      <c r="E341" s="4"/>
      <c r="F341" s="4">
        <v>0</v>
      </c>
      <c r="G341" s="4"/>
      <c r="H341" s="4" t="s">
        <v>7</v>
      </c>
      <c r="I341" s="4" t="s">
        <v>7</v>
      </c>
    </row>
    <row r="342" spans="1:9">
      <c r="A342" s="2" t="s">
        <v>50</v>
      </c>
      <c r="B342" s="6">
        <v>-73474000</v>
      </c>
      <c r="C342" s="4"/>
      <c r="D342" s="6">
        <v>-331386000</v>
      </c>
      <c r="E342" s="4"/>
      <c r="F342" s="6">
        <v>-81532000</v>
      </c>
      <c r="G342" s="4"/>
      <c r="H342" s="4" t="s">
        <v>7</v>
      </c>
      <c r="I342" s="4" t="s">
        <v>7</v>
      </c>
    </row>
    <row r="343" spans="1:9" ht="30">
      <c r="A343" s="2" t="s">
        <v>53</v>
      </c>
      <c r="B343" s="4">
        <v>0</v>
      </c>
      <c r="C343" s="4"/>
      <c r="D343" s="4">
        <v>0</v>
      </c>
      <c r="E343" s="4"/>
      <c r="F343" s="4">
        <v>0</v>
      </c>
      <c r="G343" s="4"/>
      <c r="H343" s="4" t="s">
        <v>7</v>
      </c>
      <c r="I343" s="4" t="s">
        <v>7</v>
      </c>
    </row>
    <row r="344" spans="1:9">
      <c r="A344" s="2" t="s">
        <v>436</v>
      </c>
      <c r="B344" s="4">
        <v>0</v>
      </c>
      <c r="C344" s="4"/>
      <c r="D344" s="4">
        <v>0</v>
      </c>
      <c r="E344" s="4"/>
      <c r="F344" s="4">
        <v>0</v>
      </c>
      <c r="G344" s="4"/>
      <c r="H344" s="4" t="s">
        <v>7</v>
      </c>
      <c r="I344" s="4" t="s">
        <v>7</v>
      </c>
    </row>
    <row r="345" spans="1:9">
      <c r="A345" s="2" t="s">
        <v>59</v>
      </c>
      <c r="B345" s="4">
        <v>0</v>
      </c>
      <c r="C345" s="4"/>
      <c r="D345" s="4">
        <v>0</v>
      </c>
      <c r="E345" s="4"/>
      <c r="F345" s="4">
        <v>0</v>
      </c>
      <c r="G345" s="4"/>
      <c r="H345" s="4" t="s">
        <v>7</v>
      </c>
      <c r="I345" s="4" t="s">
        <v>7</v>
      </c>
    </row>
    <row r="346" spans="1:9" ht="30">
      <c r="A346" s="2" t="s">
        <v>60</v>
      </c>
      <c r="B346" s="4">
        <v>0</v>
      </c>
      <c r="C346" s="4"/>
      <c r="D346" s="4">
        <v>0</v>
      </c>
      <c r="E346" s="4"/>
      <c r="F346" s="4">
        <v>0</v>
      </c>
      <c r="G346" s="4"/>
      <c r="H346" s="4" t="s">
        <v>7</v>
      </c>
      <c r="I346" s="4" t="s">
        <v>7</v>
      </c>
    </row>
    <row r="347" spans="1:9">
      <c r="A347" s="2" t="s">
        <v>62</v>
      </c>
      <c r="B347" s="4">
        <v>0</v>
      </c>
      <c r="C347" s="4"/>
      <c r="D347" s="4">
        <v>0</v>
      </c>
      <c r="E347" s="4"/>
      <c r="F347" s="4">
        <v>0</v>
      </c>
      <c r="G347" s="4"/>
      <c r="H347" s="4" t="s">
        <v>7</v>
      </c>
      <c r="I347" s="4" t="s">
        <v>7</v>
      </c>
    </row>
    <row r="348" spans="1:9">
      <c r="A348" s="2" t="s">
        <v>42</v>
      </c>
      <c r="B348" s="4">
        <v>0</v>
      </c>
      <c r="C348" s="4"/>
      <c r="D348" s="4">
        <v>0</v>
      </c>
      <c r="E348" s="4"/>
      <c r="F348" s="4">
        <v>0</v>
      </c>
      <c r="G348" s="4"/>
      <c r="H348" s="4" t="s">
        <v>7</v>
      </c>
      <c r="I348" s="4" t="s">
        <v>7</v>
      </c>
    </row>
    <row r="349" spans="1:9">
      <c r="A349" s="2" t="s">
        <v>438</v>
      </c>
      <c r="B349" s="4">
        <v>0</v>
      </c>
      <c r="C349" s="4"/>
      <c r="D349" s="4">
        <v>0</v>
      </c>
      <c r="E349" s="4"/>
      <c r="F349" s="4">
        <v>0</v>
      </c>
      <c r="G349" s="4"/>
      <c r="H349" s="4" t="s">
        <v>7</v>
      </c>
      <c r="I349" s="4" t="s">
        <v>7</v>
      </c>
    </row>
    <row r="350" spans="1:9">
      <c r="A350" s="2" t="s">
        <v>812</v>
      </c>
      <c r="B350" s="6">
        <v>-73474000</v>
      </c>
      <c r="C350" s="4"/>
      <c r="D350" s="6">
        <v>-331386000</v>
      </c>
      <c r="E350" s="4"/>
      <c r="F350" s="6">
        <v>-81532000</v>
      </c>
      <c r="G350" s="4"/>
      <c r="H350" s="4" t="s">
        <v>7</v>
      </c>
      <c r="I350" s="4" t="s">
        <v>7</v>
      </c>
    </row>
    <row r="351" spans="1:9" ht="30">
      <c r="A351" s="2" t="s">
        <v>813</v>
      </c>
      <c r="B351" s="6">
        <v>-73474000</v>
      </c>
      <c r="C351" s="4"/>
      <c r="D351" s="6">
        <v>-331386000</v>
      </c>
      <c r="E351" s="4"/>
      <c r="F351" s="6">
        <v>-81532000</v>
      </c>
      <c r="G351" s="4"/>
      <c r="H351" s="4" t="s">
        <v>7</v>
      </c>
      <c r="I351" s="4" t="s">
        <v>7</v>
      </c>
    </row>
    <row r="352" spans="1:9">
      <c r="A352" s="3" t="s">
        <v>814</v>
      </c>
      <c r="B352" s="4" t="s">
        <v>7</v>
      </c>
      <c r="C352" s="4"/>
      <c r="D352" s="4" t="s">
        <v>7</v>
      </c>
      <c r="E352" s="4"/>
      <c r="F352" s="4" t="s">
        <v>7</v>
      </c>
      <c r="G352" s="4"/>
      <c r="H352" s="4" t="s">
        <v>7</v>
      </c>
      <c r="I352" s="4" t="s">
        <v>7</v>
      </c>
    </row>
    <row r="353" spans="1:9">
      <c r="A353" s="2" t="s">
        <v>78</v>
      </c>
      <c r="B353" s="4">
        <v>0</v>
      </c>
      <c r="C353" s="4"/>
      <c r="D353" s="4">
        <v>0</v>
      </c>
      <c r="E353" s="4"/>
      <c r="F353" s="4" t="s">
        <v>7</v>
      </c>
      <c r="G353" s="4"/>
      <c r="H353" s="4" t="s">
        <v>7</v>
      </c>
      <c r="I353" s="4" t="s">
        <v>7</v>
      </c>
    </row>
    <row r="354" spans="1:9">
      <c r="A354" s="2" t="s">
        <v>80</v>
      </c>
      <c r="B354" s="4">
        <v>0</v>
      </c>
      <c r="C354" s="4"/>
      <c r="D354" s="4">
        <v>0</v>
      </c>
      <c r="E354" s="4"/>
      <c r="F354" s="4" t="s">
        <v>7</v>
      </c>
      <c r="G354" s="4"/>
      <c r="H354" s="4" t="s">
        <v>7</v>
      </c>
      <c r="I354" s="4" t="s">
        <v>7</v>
      </c>
    </row>
    <row r="355" spans="1:9">
      <c r="A355" s="2" t="s">
        <v>81</v>
      </c>
      <c r="B355" s="4">
        <v>0</v>
      </c>
      <c r="C355" s="4"/>
      <c r="D355" s="4">
        <v>0</v>
      </c>
      <c r="E355" s="4"/>
      <c r="F355" s="4" t="s">
        <v>7</v>
      </c>
      <c r="G355" s="4"/>
      <c r="H355" s="4" t="s">
        <v>7</v>
      </c>
      <c r="I355" s="4" t="s">
        <v>7</v>
      </c>
    </row>
    <row r="356" spans="1:9">
      <c r="A356" s="2" t="s">
        <v>82</v>
      </c>
      <c r="B356" s="4">
        <v>0</v>
      </c>
      <c r="C356" s="4"/>
      <c r="D356" s="4">
        <v>0</v>
      </c>
      <c r="E356" s="4"/>
      <c r="F356" s="4" t="s">
        <v>7</v>
      </c>
      <c r="G356" s="4"/>
      <c r="H356" s="4" t="s">
        <v>7</v>
      </c>
      <c r="I356" s="4" t="s">
        <v>7</v>
      </c>
    </row>
    <row r="357" spans="1:9">
      <c r="A357" s="2" t="s">
        <v>83</v>
      </c>
      <c r="B357" s="4">
        <v>0</v>
      </c>
      <c r="C357" s="4"/>
      <c r="D357" s="4">
        <v>0</v>
      </c>
      <c r="E357" s="4"/>
      <c r="F357" s="4" t="s">
        <v>7</v>
      </c>
      <c r="G357" s="4"/>
      <c r="H357" s="4" t="s">
        <v>7</v>
      </c>
      <c r="I357" s="4" t="s">
        <v>7</v>
      </c>
    </row>
    <row r="358" spans="1:9" ht="30">
      <c r="A358" s="2" t="s">
        <v>471</v>
      </c>
      <c r="B358" s="4">
        <v>0</v>
      </c>
      <c r="C358" s="4"/>
      <c r="D358" s="4">
        <v>0</v>
      </c>
      <c r="E358" s="4"/>
      <c r="F358" s="4" t="s">
        <v>7</v>
      </c>
      <c r="G358" s="4"/>
      <c r="H358" s="4" t="s">
        <v>7</v>
      </c>
      <c r="I358" s="4" t="s">
        <v>7</v>
      </c>
    </row>
    <row r="359" spans="1:9">
      <c r="A359" s="2" t="s">
        <v>85</v>
      </c>
      <c r="B359" s="4">
        <v>0</v>
      </c>
      <c r="C359" s="4"/>
      <c r="D359" s="4">
        <v>0</v>
      </c>
      <c r="E359" s="4"/>
      <c r="F359" s="4" t="s">
        <v>7</v>
      </c>
      <c r="G359" s="4"/>
      <c r="H359" s="4" t="s">
        <v>7</v>
      </c>
      <c r="I359" s="4" t="s">
        <v>7</v>
      </c>
    </row>
    <row r="360" spans="1:9">
      <c r="A360" s="2" t="s">
        <v>823</v>
      </c>
      <c r="B360" s="6">
        <v>9515000</v>
      </c>
      <c r="C360" s="4"/>
      <c r="D360" s="6">
        <v>-13099000</v>
      </c>
      <c r="E360" s="4"/>
      <c r="F360" s="4" t="s">
        <v>7</v>
      </c>
      <c r="G360" s="4"/>
      <c r="H360" s="4" t="s">
        <v>7</v>
      </c>
      <c r="I360" s="4" t="s">
        <v>7</v>
      </c>
    </row>
    <row r="361" spans="1:9">
      <c r="A361" s="2" t="s">
        <v>86</v>
      </c>
      <c r="B361" s="6">
        <v>9515000</v>
      </c>
      <c r="C361" s="4"/>
      <c r="D361" s="6">
        <v>13099000</v>
      </c>
      <c r="E361" s="4"/>
      <c r="F361" s="4" t="s">
        <v>7</v>
      </c>
      <c r="G361" s="4"/>
      <c r="H361" s="4" t="s">
        <v>7</v>
      </c>
      <c r="I361" s="4" t="s">
        <v>7</v>
      </c>
    </row>
    <row r="362" spans="1:9" ht="30">
      <c r="A362" s="2" t="s">
        <v>815</v>
      </c>
      <c r="B362" s="4">
        <v>0</v>
      </c>
      <c r="C362" s="4"/>
      <c r="D362" s="4">
        <v>0</v>
      </c>
      <c r="E362" s="4"/>
      <c r="F362" s="4" t="s">
        <v>7</v>
      </c>
      <c r="G362" s="4"/>
      <c r="H362" s="4" t="s">
        <v>7</v>
      </c>
      <c r="I362" s="4" t="s">
        <v>7</v>
      </c>
    </row>
    <row r="363" spans="1:9">
      <c r="A363" s="2" t="s">
        <v>88</v>
      </c>
      <c r="B363" s="6">
        <v>9515000</v>
      </c>
      <c r="C363" s="4"/>
      <c r="D363" s="6">
        <v>13099000</v>
      </c>
      <c r="E363" s="4"/>
      <c r="F363" s="4" t="s">
        <v>7</v>
      </c>
      <c r="G363" s="4"/>
      <c r="H363" s="4" t="s">
        <v>7</v>
      </c>
      <c r="I363" s="4" t="s">
        <v>7</v>
      </c>
    </row>
    <row r="364" spans="1:9" ht="30">
      <c r="A364" s="2" t="s">
        <v>98</v>
      </c>
      <c r="B364" s="6">
        <v>-1110000</v>
      </c>
      <c r="C364" s="4"/>
      <c r="D364" s="6">
        <v>414000</v>
      </c>
      <c r="E364" s="4"/>
      <c r="F364" s="4" t="s">
        <v>7</v>
      </c>
      <c r="G364" s="4"/>
      <c r="H364" s="4" t="s">
        <v>7</v>
      </c>
      <c r="I364" s="4" t="s">
        <v>7</v>
      </c>
    </row>
    <row r="365" spans="1:9">
      <c r="A365" s="2" t="s">
        <v>99</v>
      </c>
      <c r="B365" s="6">
        <v>-346000</v>
      </c>
      <c r="C365" s="4"/>
      <c r="D365" s="6">
        <v>-157000</v>
      </c>
      <c r="E365" s="4"/>
      <c r="F365" s="4" t="s">
        <v>7</v>
      </c>
      <c r="G365" s="4"/>
      <c r="H365" s="4" t="s">
        <v>7</v>
      </c>
      <c r="I365" s="4" t="s">
        <v>7</v>
      </c>
    </row>
    <row r="366" spans="1:9">
      <c r="A366" s="2" t="s">
        <v>95</v>
      </c>
      <c r="B366" s="6">
        <v>-1456000</v>
      </c>
      <c r="C366" s="4"/>
      <c r="D366" s="6">
        <v>257000</v>
      </c>
      <c r="E366" s="4"/>
      <c r="F366" s="4" t="s">
        <v>7</v>
      </c>
      <c r="G366" s="4"/>
      <c r="H366" s="4" t="s">
        <v>7</v>
      </c>
      <c r="I366" s="4" t="s">
        <v>7</v>
      </c>
    </row>
    <row r="367" spans="1:9">
      <c r="A367" s="2" t="s">
        <v>816</v>
      </c>
      <c r="B367" s="6">
        <v>8059000</v>
      </c>
      <c r="C367" s="4"/>
      <c r="D367" s="6">
        <v>13356000</v>
      </c>
      <c r="E367" s="4"/>
      <c r="F367" s="4" t="s">
        <v>7</v>
      </c>
      <c r="G367" s="4"/>
      <c r="H367" s="4" t="s">
        <v>7</v>
      </c>
      <c r="I367" s="4" t="s">
        <v>7</v>
      </c>
    </row>
    <row r="368" spans="1:9">
      <c r="A368" s="2" t="s">
        <v>831</v>
      </c>
      <c r="B368" s="4" t="s">
        <v>7</v>
      </c>
      <c r="C368" s="4"/>
      <c r="D368" s="4" t="s">
        <v>7</v>
      </c>
      <c r="E368" s="4"/>
      <c r="F368" s="4" t="s">
        <v>7</v>
      </c>
      <c r="G368" s="4"/>
      <c r="H368" s="4" t="s">
        <v>7</v>
      </c>
      <c r="I368" s="4" t="s">
        <v>7</v>
      </c>
    </row>
    <row r="369" spans="1:9">
      <c r="A369" s="3" t="s">
        <v>811</v>
      </c>
      <c r="B369" s="4" t="s">
        <v>7</v>
      </c>
      <c r="C369" s="4"/>
      <c r="D369" s="4" t="s">
        <v>7</v>
      </c>
      <c r="E369" s="4"/>
      <c r="F369" s="4" t="s">
        <v>7</v>
      </c>
      <c r="G369" s="4"/>
      <c r="H369" s="4" t="s">
        <v>7</v>
      </c>
      <c r="I369" s="4" t="s">
        <v>7</v>
      </c>
    </row>
    <row r="370" spans="1:9">
      <c r="A370" s="2" t="s">
        <v>37</v>
      </c>
      <c r="B370" s="6">
        <v>163307000</v>
      </c>
      <c r="C370" s="4"/>
      <c r="D370" s="6">
        <v>211956000</v>
      </c>
      <c r="E370" s="4"/>
      <c r="F370" s="6">
        <v>130695000</v>
      </c>
      <c r="G370" s="4"/>
      <c r="H370" s="6">
        <v>191008000</v>
      </c>
      <c r="I370" s="4" t="s">
        <v>7</v>
      </c>
    </row>
    <row r="371" spans="1:9">
      <c r="A371" s="2" t="s">
        <v>38</v>
      </c>
      <c r="B371" s="6">
        <v>273037000</v>
      </c>
      <c r="C371" s="4"/>
      <c r="D371" s="6">
        <v>277376000</v>
      </c>
      <c r="E371" s="4"/>
      <c r="F371" s="6">
        <v>271340000</v>
      </c>
      <c r="G371" s="4"/>
      <c r="H371" s="4" t="s">
        <v>7</v>
      </c>
      <c r="I371" s="4" t="s">
        <v>7</v>
      </c>
    </row>
    <row r="372" spans="1:9">
      <c r="A372" s="2" t="s">
        <v>420</v>
      </c>
      <c r="B372" s="6">
        <v>404745000</v>
      </c>
      <c r="C372" s="4"/>
      <c r="D372" s="6">
        <v>265633000</v>
      </c>
      <c r="E372" s="4"/>
      <c r="F372" s="6">
        <v>238953000</v>
      </c>
      <c r="G372" s="4"/>
      <c r="H372" s="4" t="s">
        <v>7</v>
      </c>
      <c r="I372" s="4" t="s">
        <v>7</v>
      </c>
    </row>
    <row r="373" spans="1:9">
      <c r="A373" s="2" t="s">
        <v>44</v>
      </c>
      <c r="B373" s="6">
        <v>140896000</v>
      </c>
      <c r="C373" s="4"/>
      <c r="D373" s="6">
        <v>169354000</v>
      </c>
      <c r="E373" s="4"/>
      <c r="F373" s="6">
        <v>130631000</v>
      </c>
      <c r="G373" s="4"/>
      <c r="H373" s="4" t="s">
        <v>7</v>
      </c>
      <c r="I373" s="4" t="s">
        <v>7</v>
      </c>
    </row>
    <row r="374" spans="1:9">
      <c r="A374" s="2" t="s">
        <v>45</v>
      </c>
      <c r="B374" s="6">
        <v>981985000</v>
      </c>
      <c r="C374" s="4"/>
      <c r="D374" s="6">
        <v>924319000</v>
      </c>
      <c r="E374" s="4"/>
      <c r="F374" s="6">
        <v>771619000</v>
      </c>
      <c r="G374" s="4"/>
      <c r="H374" s="4" t="s">
        <v>7</v>
      </c>
      <c r="I374" s="4" t="s">
        <v>7</v>
      </c>
    </row>
    <row r="375" spans="1:9">
      <c r="A375" s="2" t="s">
        <v>244</v>
      </c>
      <c r="B375" s="6">
        <v>503350000</v>
      </c>
      <c r="C375" s="4"/>
      <c r="D375" s="6">
        <v>626337000</v>
      </c>
      <c r="E375" s="4"/>
      <c r="F375" s="6">
        <v>525625000</v>
      </c>
      <c r="G375" s="4"/>
      <c r="H375" s="4" t="s">
        <v>7</v>
      </c>
      <c r="I375" s="4" t="s">
        <v>7</v>
      </c>
    </row>
    <row r="376" spans="1:9">
      <c r="A376" s="2" t="s">
        <v>821</v>
      </c>
      <c r="B376" s="4">
        <v>0</v>
      </c>
      <c r="C376" s="4"/>
      <c r="D376" s="4">
        <v>0</v>
      </c>
      <c r="E376" s="4"/>
      <c r="F376" s="4">
        <v>0</v>
      </c>
      <c r="G376" s="4"/>
      <c r="H376" s="4" t="s">
        <v>7</v>
      </c>
      <c r="I376" s="4" t="s">
        <v>7</v>
      </c>
    </row>
    <row r="377" spans="1:9">
      <c r="A377" s="2" t="s">
        <v>427</v>
      </c>
      <c r="B377" s="6">
        <v>67063000</v>
      </c>
      <c r="C377" s="4"/>
      <c r="D377" s="6">
        <v>52621000</v>
      </c>
      <c r="E377" s="4"/>
      <c r="F377" s="6">
        <v>48524000</v>
      </c>
      <c r="G377" s="4"/>
      <c r="H377" s="4" t="s">
        <v>7</v>
      </c>
      <c r="I377" s="4" t="s">
        <v>7</v>
      </c>
    </row>
    <row r="378" spans="1:9">
      <c r="A378" s="2" t="s">
        <v>822</v>
      </c>
      <c r="B378" s="4">
        <v>0</v>
      </c>
      <c r="C378" s="4"/>
      <c r="D378" s="4">
        <v>0</v>
      </c>
      <c r="E378" s="4"/>
      <c r="F378" s="4">
        <v>0</v>
      </c>
      <c r="G378" s="4"/>
      <c r="H378" s="4" t="s">
        <v>7</v>
      </c>
      <c r="I378" s="4" t="s">
        <v>7</v>
      </c>
    </row>
    <row r="379" spans="1:9">
      <c r="A379" s="2" t="s">
        <v>48</v>
      </c>
      <c r="B379" s="6">
        <v>300141000</v>
      </c>
      <c r="C379" s="4"/>
      <c r="D379" s="6">
        <v>329658000</v>
      </c>
      <c r="E379" s="4"/>
      <c r="F379" s="6">
        <v>300435000</v>
      </c>
      <c r="G379" s="4"/>
      <c r="H379" s="4" t="s">
        <v>7</v>
      </c>
      <c r="I379" s="4" t="s">
        <v>7</v>
      </c>
    </row>
    <row r="380" spans="1:9">
      <c r="A380" s="2" t="s">
        <v>432</v>
      </c>
      <c r="B380" s="6">
        <v>669090000</v>
      </c>
      <c r="C380" s="4"/>
      <c r="D380" s="6">
        <v>963550000</v>
      </c>
      <c r="E380" s="4"/>
      <c r="F380" s="6">
        <v>669090000</v>
      </c>
      <c r="G380" s="4"/>
      <c r="H380" s="4" t="s">
        <v>7</v>
      </c>
      <c r="I380" s="4" t="s">
        <v>7</v>
      </c>
    </row>
    <row r="381" spans="1:9">
      <c r="A381" s="2" t="s">
        <v>50</v>
      </c>
      <c r="B381" s="6">
        <v>2521629000</v>
      </c>
      <c r="C381" s="4"/>
      <c r="D381" s="6">
        <v>2896485000</v>
      </c>
      <c r="E381" s="4"/>
      <c r="F381" s="6">
        <v>2315293000</v>
      </c>
      <c r="G381" s="4"/>
      <c r="H381" s="4" t="s">
        <v>7</v>
      </c>
      <c r="I381" s="4" t="s">
        <v>7</v>
      </c>
    </row>
    <row r="382" spans="1:9" ht="30">
      <c r="A382" s="2" t="s">
        <v>53</v>
      </c>
      <c r="B382" s="6">
        <v>11977000</v>
      </c>
      <c r="C382" s="4"/>
      <c r="D382" s="6">
        <v>12076000</v>
      </c>
      <c r="E382" s="4"/>
      <c r="F382" s="6">
        <v>87076000</v>
      </c>
      <c r="G382" s="4"/>
      <c r="H382" s="4" t="s">
        <v>7</v>
      </c>
      <c r="I382" s="4" t="s">
        <v>7</v>
      </c>
    </row>
    <row r="383" spans="1:9">
      <c r="A383" s="2" t="s">
        <v>436</v>
      </c>
      <c r="B383" s="6">
        <v>690804000</v>
      </c>
      <c r="C383" s="4"/>
      <c r="D383" s="6">
        <v>592068000</v>
      </c>
      <c r="E383" s="4"/>
      <c r="F383" s="6">
        <v>399022000</v>
      </c>
      <c r="G383" s="4"/>
      <c r="H383" s="4" t="s">
        <v>7</v>
      </c>
      <c r="I383" s="4" t="s">
        <v>7</v>
      </c>
    </row>
    <row r="384" spans="1:9">
      <c r="A384" s="2" t="s">
        <v>59</v>
      </c>
      <c r="B384" s="6">
        <v>702781000</v>
      </c>
      <c r="C384" s="4"/>
      <c r="D384" s="6">
        <v>604144000</v>
      </c>
      <c r="E384" s="4"/>
      <c r="F384" s="6">
        <v>486098000</v>
      </c>
      <c r="G384" s="4"/>
      <c r="H384" s="4" t="s">
        <v>7</v>
      </c>
      <c r="I384" s="4" t="s">
        <v>7</v>
      </c>
    </row>
    <row r="385" spans="1:9" ht="30">
      <c r="A385" s="2" t="s">
        <v>60</v>
      </c>
      <c r="B385" s="6">
        <v>1272788000</v>
      </c>
      <c r="C385" s="4"/>
      <c r="D385" s="6">
        <v>1450583000</v>
      </c>
      <c r="E385" s="4"/>
      <c r="F385" s="6">
        <v>1273164000</v>
      </c>
      <c r="G385" s="4"/>
      <c r="H385" s="4" t="s">
        <v>7</v>
      </c>
      <c r="I385" s="4" t="s">
        <v>7</v>
      </c>
    </row>
    <row r="386" spans="1:9">
      <c r="A386" s="2" t="s">
        <v>62</v>
      </c>
      <c r="B386" s="6">
        <v>228656000</v>
      </c>
      <c r="C386" s="4"/>
      <c r="D386" s="6">
        <v>244878000</v>
      </c>
      <c r="E386" s="4"/>
      <c r="F386" s="6">
        <v>235616000</v>
      </c>
      <c r="G386" s="4"/>
      <c r="H386" s="4" t="s">
        <v>7</v>
      </c>
      <c r="I386" s="4" t="s">
        <v>7</v>
      </c>
    </row>
    <row r="387" spans="1:9">
      <c r="A387" s="2" t="s">
        <v>42</v>
      </c>
      <c r="B387" s="6">
        <v>70419000</v>
      </c>
      <c r="C387" s="4"/>
      <c r="D387" s="6">
        <v>110053000</v>
      </c>
      <c r="E387" s="4"/>
      <c r="F387" s="6">
        <v>70316000</v>
      </c>
      <c r="G387" s="4"/>
      <c r="H387" s="4" t="s">
        <v>7</v>
      </c>
      <c r="I387" s="4" t="s">
        <v>7</v>
      </c>
    </row>
    <row r="388" spans="1:9">
      <c r="A388" s="2" t="s">
        <v>438</v>
      </c>
      <c r="B388" s="6">
        <v>2274644000</v>
      </c>
      <c r="C388" s="4"/>
      <c r="D388" s="6">
        <v>2409658000</v>
      </c>
      <c r="E388" s="4"/>
      <c r="F388" s="6">
        <v>2065194000</v>
      </c>
      <c r="G388" s="4"/>
      <c r="H388" s="4" t="s">
        <v>7</v>
      </c>
      <c r="I388" s="4" t="s">
        <v>7</v>
      </c>
    </row>
    <row r="389" spans="1:9">
      <c r="A389" s="2" t="s">
        <v>812</v>
      </c>
      <c r="B389" s="6">
        <v>246985000</v>
      </c>
      <c r="C389" s="4"/>
      <c r="D389" s="6">
        <v>486827000</v>
      </c>
      <c r="E389" s="4"/>
      <c r="F389" s="6">
        <v>250099000</v>
      </c>
      <c r="G389" s="4"/>
      <c r="H389" s="4" t="s">
        <v>7</v>
      </c>
      <c r="I389" s="4" t="s">
        <v>7</v>
      </c>
    </row>
    <row r="390" spans="1:9" ht="30">
      <c r="A390" s="2" t="s">
        <v>813</v>
      </c>
      <c r="B390" s="6">
        <v>2521629000</v>
      </c>
      <c r="C390" s="4"/>
      <c r="D390" s="6">
        <v>2896485000</v>
      </c>
      <c r="E390" s="4"/>
      <c r="F390" s="6">
        <v>2315293000</v>
      </c>
      <c r="G390" s="4"/>
      <c r="H390" s="4" t="s">
        <v>7</v>
      </c>
      <c r="I390" s="4" t="s">
        <v>7</v>
      </c>
    </row>
    <row r="391" spans="1:9">
      <c r="A391" s="3" t="s">
        <v>814</v>
      </c>
      <c r="B391" s="4" t="s">
        <v>7</v>
      </c>
      <c r="C391" s="4"/>
      <c r="D391" s="4" t="s">
        <v>7</v>
      </c>
      <c r="E391" s="4"/>
      <c r="F391" s="4" t="s">
        <v>7</v>
      </c>
      <c r="G391" s="4"/>
      <c r="H391" s="4" t="s">
        <v>7</v>
      </c>
      <c r="I391" s="4" t="s">
        <v>7</v>
      </c>
    </row>
    <row r="392" spans="1:9">
      <c r="A392" s="2" t="s">
        <v>78</v>
      </c>
      <c r="B392" s="6">
        <v>580380000</v>
      </c>
      <c r="C392" s="4"/>
      <c r="D392" s="6">
        <v>609564000</v>
      </c>
      <c r="E392" s="4"/>
      <c r="F392" s="4" t="s">
        <v>7</v>
      </c>
      <c r="G392" s="4"/>
      <c r="H392" s="4" t="s">
        <v>7</v>
      </c>
      <c r="I392" s="4" t="s">
        <v>7</v>
      </c>
    </row>
    <row r="393" spans="1:9">
      <c r="A393" s="2" t="s">
        <v>80</v>
      </c>
      <c r="B393" s="6">
        <v>-357688000</v>
      </c>
      <c r="C393" s="4"/>
      <c r="D393" s="6">
        <v>381296000</v>
      </c>
      <c r="E393" s="4"/>
      <c r="F393" s="4" t="s">
        <v>7</v>
      </c>
      <c r="G393" s="4"/>
      <c r="H393" s="4" t="s">
        <v>7</v>
      </c>
      <c r="I393" s="4" t="s">
        <v>7</v>
      </c>
    </row>
    <row r="394" spans="1:9">
      <c r="A394" s="2" t="s">
        <v>81</v>
      </c>
      <c r="B394" s="6">
        <v>-172169000</v>
      </c>
      <c r="C394" s="4"/>
      <c r="D394" s="6">
        <v>174492000</v>
      </c>
      <c r="E394" s="4"/>
      <c r="F394" s="4" t="s">
        <v>7</v>
      </c>
      <c r="G394" s="4"/>
      <c r="H394" s="4" t="s">
        <v>7</v>
      </c>
      <c r="I394" s="4" t="s">
        <v>7</v>
      </c>
    </row>
    <row r="395" spans="1:9">
      <c r="A395" s="2" t="s">
        <v>82</v>
      </c>
      <c r="B395" s="6">
        <v>38605000</v>
      </c>
      <c r="C395" s="4"/>
      <c r="D395" s="6">
        <v>44145000</v>
      </c>
      <c r="E395" s="4"/>
      <c r="F395" s="4" t="s">
        <v>7</v>
      </c>
      <c r="G395" s="4"/>
      <c r="H395" s="4" t="s">
        <v>7</v>
      </c>
      <c r="I395" s="4" t="s">
        <v>7</v>
      </c>
    </row>
    <row r="396" spans="1:9">
      <c r="A396" s="2" t="s">
        <v>83</v>
      </c>
      <c r="B396" s="6">
        <v>568462000</v>
      </c>
      <c r="C396" s="4"/>
      <c r="D396" s="6">
        <v>599933000</v>
      </c>
      <c r="E396" s="4"/>
      <c r="F396" s="4" t="s">
        <v>7</v>
      </c>
      <c r="G396" s="4"/>
      <c r="H396" s="4" t="s">
        <v>7</v>
      </c>
      <c r="I396" s="4" t="s">
        <v>7</v>
      </c>
    </row>
    <row r="397" spans="1:9" ht="30">
      <c r="A397" s="2" t="s">
        <v>471</v>
      </c>
      <c r="B397" s="6">
        <v>11918000</v>
      </c>
      <c r="C397" s="4"/>
      <c r="D397" s="6">
        <v>9631000</v>
      </c>
      <c r="E397" s="4"/>
      <c r="F397" s="4" t="s">
        <v>7</v>
      </c>
      <c r="G397" s="4"/>
      <c r="H397" s="4" t="s">
        <v>7</v>
      </c>
      <c r="I397" s="4" t="s">
        <v>7</v>
      </c>
    </row>
    <row r="398" spans="1:9">
      <c r="A398" s="2" t="s">
        <v>85</v>
      </c>
      <c r="B398" s="6">
        <v>31866000</v>
      </c>
      <c r="C398" s="4"/>
      <c r="D398" s="6">
        <v>31452000</v>
      </c>
      <c r="E398" s="4"/>
      <c r="F398" s="4" t="s">
        <v>7</v>
      </c>
      <c r="G398" s="4"/>
      <c r="H398" s="4" t="s">
        <v>7</v>
      </c>
      <c r="I398" s="4" t="s">
        <v>7</v>
      </c>
    </row>
    <row r="399" spans="1:9">
      <c r="A399" s="2" t="s">
        <v>823</v>
      </c>
      <c r="B399" s="4">
        <v>0</v>
      </c>
      <c r="C399" s="4"/>
      <c r="D399" s="4">
        <v>0</v>
      </c>
      <c r="E399" s="4"/>
      <c r="F399" s="4" t="s">
        <v>7</v>
      </c>
      <c r="G399" s="4"/>
      <c r="H399" s="4" t="s">
        <v>7</v>
      </c>
      <c r="I399" s="4" t="s">
        <v>7</v>
      </c>
    </row>
    <row r="400" spans="1:9">
      <c r="A400" s="2" t="s">
        <v>86</v>
      </c>
      <c r="B400" s="6">
        <v>-19948000</v>
      </c>
      <c r="C400" s="4"/>
      <c r="D400" s="6">
        <v>-21821000</v>
      </c>
      <c r="E400" s="4"/>
      <c r="F400" s="4" t="s">
        <v>7</v>
      </c>
      <c r="G400" s="4"/>
      <c r="H400" s="4" t="s">
        <v>7</v>
      </c>
      <c r="I400" s="4" t="s">
        <v>7</v>
      </c>
    </row>
    <row r="401" spans="1:9" ht="30">
      <c r="A401" s="2" t="s">
        <v>815</v>
      </c>
      <c r="B401" s="6">
        <v>-10434000</v>
      </c>
      <c r="C401" s="4"/>
      <c r="D401" s="6">
        <v>-8728000</v>
      </c>
      <c r="E401" s="4"/>
      <c r="F401" s="4" t="s">
        <v>7</v>
      </c>
      <c r="G401" s="4"/>
      <c r="H401" s="4" t="s">
        <v>7</v>
      </c>
      <c r="I401" s="4" t="s">
        <v>7</v>
      </c>
    </row>
    <row r="402" spans="1:9">
      <c r="A402" s="2" t="s">
        <v>88</v>
      </c>
      <c r="B402" s="6">
        <v>-9514000</v>
      </c>
      <c r="C402" s="4"/>
      <c r="D402" s="6">
        <v>-13093000</v>
      </c>
      <c r="E402" s="4"/>
      <c r="F402" s="4" t="s">
        <v>7</v>
      </c>
      <c r="G402" s="4"/>
      <c r="H402" s="4" t="s">
        <v>7</v>
      </c>
      <c r="I402" s="4" t="s">
        <v>7</v>
      </c>
    </row>
    <row r="403" spans="1:9" ht="30">
      <c r="A403" s="2" t="s">
        <v>98</v>
      </c>
      <c r="B403" s="6">
        <v>1110000</v>
      </c>
      <c r="C403" s="4"/>
      <c r="D403" s="6">
        <v>-414000</v>
      </c>
      <c r="E403" s="4"/>
      <c r="F403" s="4" t="s">
        <v>7</v>
      </c>
      <c r="G403" s="4"/>
      <c r="H403" s="4" t="s">
        <v>7</v>
      </c>
      <c r="I403" s="4" t="s">
        <v>7</v>
      </c>
    </row>
    <row r="404" spans="1:9">
      <c r="A404" s="2" t="s">
        <v>99</v>
      </c>
      <c r="B404" s="6">
        <v>346000</v>
      </c>
      <c r="C404" s="4"/>
      <c r="D404" s="6">
        <v>157000</v>
      </c>
      <c r="E404" s="4"/>
      <c r="F404" s="4" t="s">
        <v>7</v>
      </c>
      <c r="G404" s="4"/>
      <c r="H404" s="4" t="s">
        <v>7</v>
      </c>
      <c r="I404" s="4" t="s">
        <v>7</v>
      </c>
    </row>
    <row r="405" spans="1:9">
      <c r="A405" s="2" t="s">
        <v>95</v>
      </c>
      <c r="B405" s="6">
        <v>1456000</v>
      </c>
      <c r="C405" s="4"/>
      <c r="D405" s="6">
        <v>-257000</v>
      </c>
      <c r="E405" s="4"/>
      <c r="F405" s="4" t="s">
        <v>7</v>
      </c>
      <c r="G405" s="4"/>
      <c r="H405" s="4" t="s">
        <v>7</v>
      </c>
      <c r="I405" s="4" t="s">
        <v>7</v>
      </c>
    </row>
    <row r="406" spans="1:9">
      <c r="A406" s="2" t="s">
        <v>816</v>
      </c>
      <c r="B406" s="6">
        <v>-8058000</v>
      </c>
      <c r="C406" s="4"/>
      <c r="D406" s="6">
        <v>-13350000</v>
      </c>
      <c r="E406" s="4"/>
      <c r="F406" s="4" t="s">
        <v>7</v>
      </c>
      <c r="G406" s="4"/>
      <c r="H406" s="4" t="s">
        <v>7</v>
      </c>
      <c r="I406" s="4" t="s">
        <v>7</v>
      </c>
    </row>
    <row r="407" spans="1:9">
      <c r="A407" s="3" t="s">
        <v>817</v>
      </c>
      <c r="B407" s="4" t="s">
        <v>7</v>
      </c>
      <c r="C407" s="4"/>
      <c r="D407" s="4" t="s">
        <v>7</v>
      </c>
      <c r="E407" s="4"/>
      <c r="F407" s="4" t="s">
        <v>7</v>
      </c>
      <c r="G407" s="4"/>
      <c r="H407" s="4" t="s">
        <v>7</v>
      </c>
      <c r="I407" s="4" t="s">
        <v>7</v>
      </c>
    </row>
    <row r="408" spans="1:9" ht="30">
      <c r="A408" s="2" t="s">
        <v>818</v>
      </c>
      <c r="B408" s="6">
        <v>127207000</v>
      </c>
      <c r="C408" s="4"/>
      <c r="D408" s="6">
        <v>156577000</v>
      </c>
      <c r="E408" s="4"/>
      <c r="F408" s="4" t="s">
        <v>7</v>
      </c>
      <c r="G408" s="4"/>
      <c r="H408" s="4" t="s">
        <v>7</v>
      </c>
      <c r="I408" s="4" t="s">
        <v>7</v>
      </c>
    </row>
    <row r="409" spans="1:9">
      <c r="A409" s="2" t="s">
        <v>125</v>
      </c>
      <c r="B409" s="6">
        <v>-17332000</v>
      </c>
      <c r="C409" s="4"/>
      <c r="D409" s="6">
        <v>-20541000</v>
      </c>
      <c r="E409" s="4"/>
      <c r="F409" s="4" t="s">
        <v>7</v>
      </c>
      <c r="G409" s="4"/>
      <c r="H409" s="4" t="s">
        <v>7</v>
      </c>
      <c r="I409" s="4" t="s">
        <v>7</v>
      </c>
    </row>
    <row r="410" spans="1:9">
      <c r="A410" s="2" t="s">
        <v>524</v>
      </c>
      <c r="B410" s="6">
        <v>-73000</v>
      </c>
      <c r="C410" s="4"/>
      <c r="D410" s="6">
        <v>-1202000</v>
      </c>
      <c r="E410" s="4"/>
      <c r="F410" s="4" t="s">
        <v>7</v>
      </c>
      <c r="G410" s="4"/>
      <c r="H410" s="4" t="s">
        <v>7</v>
      </c>
      <c r="I410" s="4" t="s">
        <v>7</v>
      </c>
    </row>
    <row r="411" spans="1:9" ht="30">
      <c r="A411" s="2" t="s">
        <v>126</v>
      </c>
      <c r="B411" s="6">
        <v>-17405000</v>
      </c>
      <c r="C411" s="4"/>
      <c r="D411" s="6">
        <v>-21743000</v>
      </c>
      <c r="E411" s="4"/>
      <c r="F411" s="4" t="s">
        <v>7</v>
      </c>
      <c r="G411" s="4"/>
      <c r="H411" s="4" t="s">
        <v>7</v>
      </c>
      <c r="I411" s="4" t="s">
        <v>7</v>
      </c>
    </row>
    <row r="412" spans="1:9">
      <c r="A412" s="2" t="s">
        <v>824</v>
      </c>
      <c r="B412" s="6">
        <v>-77273000</v>
      </c>
      <c r="C412" s="4"/>
      <c r="D412" s="6">
        <v>-114185000</v>
      </c>
      <c r="E412" s="4"/>
      <c r="F412" s="4" t="s">
        <v>7</v>
      </c>
      <c r="G412" s="4"/>
      <c r="H412" s="4" t="s">
        <v>7</v>
      </c>
      <c r="I412" s="4" t="s">
        <v>7</v>
      </c>
    </row>
    <row r="413" spans="1:9">
      <c r="A413" s="2" t="s">
        <v>825</v>
      </c>
      <c r="B413" s="4">
        <v>0</v>
      </c>
      <c r="C413" s="4"/>
      <c r="D413" s="4">
        <v>0</v>
      </c>
      <c r="E413" s="4"/>
      <c r="F413" s="4" t="s">
        <v>7</v>
      </c>
      <c r="G413" s="4"/>
      <c r="H413" s="4" t="s">
        <v>7</v>
      </c>
      <c r="I413" s="4" t="s">
        <v>7</v>
      </c>
    </row>
    <row r="414" spans="1:9" ht="30">
      <c r="A414" s="2" t="s">
        <v>131</v>
      </c>
      <c r="B414" s="6">
        <v>-77273000</v>
      </c>
      <c r="C414" s="4"/>
      <c r="D414" s="6">
        <v>-114185000</v>
      </c>
      <c r="E414" s="4"/>
      <c r="F414" s="4" t="s">
        <v>7</v>
      </c>
      <c r="G414" s="4"/>
      <c r="H414" s="4" t="s">
        <v>7</v>
      </c>
      <c r="I414" s="4" t="s">
        <v>7</v>
      </c>
    </row>
    <row r="415" spans="1:9" ht="30">
      <c r="A415" s="2" t="s">
        <v>132</v>
      </c>
      <c r="B415" s="6">
        <v>83000</v>
      </c>
      <c r="C415" s="4"/>
      <c r="D415" s="6">
        <v>299000</v>
      </c>
      <c r="E415" s="4"/>
      <c r="F415" s="4" t="s">
        <v>7</v>
      </c>
      <c r="G415" s="4"/>
      <c r="H415" s="4" t="s">
        <v>7</v>
      </c>
      <c r="I415" s="4" t="s">
        <v>7</v>
      </c>
    </row>
    <row r="416" spans="1:9" ht="30">
      <c r="A416" s="2" t="s">
        <v>133</v>
      </c>
      <c r="B416" s="8">
        <v>32612000</v>
      </c>
      <c r="C416" s="4"/>
      <c r="D416" s="8">
        <v>20948000</v>
      </c>
      <c r="E416" s="4"/>
      <c r="F416" s="4" t="s">
        <v>7</v>
      </c>
      <c r="G416" s="4"/>
      <c r="H416" s="4" t="s">
        <v>7</v>
      </c>
      <c r="I416" s="4" t="s">
        <v>7</v>
      </c>
    </row>
    <row r="417" spans="1:9">
      <c r="A417" s="11"/>
      <c r="B417" s="11"/>
      <c r="C417" s="11"/>
      <c r="D417" s="11"/>
      <c r="E417" s="11"/>
      <c r="F417" s="11"/>
      <c r="G417" s="11"/>
      <c r="H417" s="11"/>
      <c r="I417" s="11"/>
    </row>
    <row r="418" spans="1:9" ht="15" customHeight="1">
      <c r="A418" s="2" t="s">
        <v>51</v>
      </c>
      <c r="B418" s="12" t="s">
        <v>71</v>
      </c>
      <c r="C418" s="12"/>
      <c r="D418" s="12"/>
      <c r="E418" s="12"/>
      <c r="F418" s="12"/>
      <c r="G418" s="12"/>
      <c r="H418" s="12"/>
      <c r="I418" s="12"/>
    </row>
  </sheetData>
  <mergeCells count="8">
    <mergeCell ref="A417:I417"/>
    <mergeCell ref="B418:I418"/>
    <mergeCell ref="A1:A2"/>
    <mergeCell ref="B1:E1"/>
    <mergeCell ref="F1:G1"/>
    <mergeCell ref="B2:C2"/>
    <mergeCell ref="D2:E2"/>
    <mergeCell ref="F2: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8"/>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3" customWidth="1"/>
    <col min="7" max="7" width="3.140625" customWidth="1"/>
    <col min="8" max="8" width="21.140625" customWidth="1"/>
    <col min="9" max="9" width="5.140625" customWidth="1"/>
    <col min="10" max="10" width="21.140625" customWidth="1"/>
    <col min="11" max="11" width="5.140625" customWidth="1"/>
    <col min="12" max="12" width="21.140625" customWidth="1"/>
    <col min="13" max="13" width="5" customWidth="1"/>
    <col min="14" max="14" width="20.85546875" customWidth="1"/>
    <col min="15" max="15" width="5.5703125" customWidth="1"/>
    <col min="16" max="16" width="20.85546875" customWidth="1"/>
    <col min="17" max="17" width="5.5703125" customWidth="1"/>
    <col min="18" max="18" width="20.5703125" customWidth="1"/>
    <col min="19" max="19" width="5.85546875" customWidth="1"/>
    <col min="20" max="20" width="24.85546875" customWidth="1"/>
    <col min="21" max="21" width="6.7109375" customWidth="1"/>
    <col min="22" max="22" width="24.85546875" customWidth="1"/>
    <col min="23" max="23" width="6.7109375" customWidth="1"/>
    <col min="24" max="24" width="24.7109375" customWidth="1"/>
    <col min="25" max="25" width="6.85546875" customWidth="1"/>
    <col min="26" max="26" width="20.140625" customWidth="1"/>
    <col min="27" max="27" width="5.42578125" customWidth="1"/>
    <col min="28" max="28" width="20.140625" customWidth="1"/>
    <col min="29" max="29" width="5.42578125" customWidth="1"/>
    <col min="30" max="30" width="20" customWidth="1"/>
    <col min="31" max="31" width="5.5703125" customWidth="1"/>
    <col min="32" max="32" width="19.28515625" customWidth="1"/>
    <col min="33" max="33" width="9.7109375" customWidth="1"/>
    <col min="34" max="34" width="19.28515625" customWidth="1"/>
    <col min="35" max="35" width="9.7109375" customWidth="1"/>
    <col min="36" max="36" width="19.28515625" customWidth="1"/>
    <col min="37" max="37" width="9.7109375" customWidth="1"/>
    <col min="38" max="40" width="29.7109375" bestFit="1" customWidth="1"/>
  </cols>
  <sheetData>
    <row r="1" spans="1:40" ht="15" customHeight="1">
      <c r="A1" s="1" t="s">
        <v>832</v>
      </c>
      <c r="B1" s="10" t="s">
        <v>2</v>
      </c>
      <c r="C1" s="10"/>
      <c r="D1" s="10"/>
      <c r="E1" s="10"/>
      <c r="F1" s="10" t="s">
        <v>76</v>
      </c>
      <c r="G1" s="10"/>
      <c r="H1" s="10" t="s">
        <v>2</v>
      </c>
      <c r="I1" s="10"/>
      <c r="J1" s="10"/>
      <c r="K1" s="10"/>
      <c r="L1" s="10" t="s">
        <v>76</v>
      </c>
      <c r="M1" s="10"/>
      <c r="N1" s="10" t="s">
        <v>2</v>
      </c>
      <c r="O1" s="10"/>
      <c r="P1" s="10"/>
      <c r="Q1" s="10"/>
      <c r="R1" s="10" t="s">
        <v>76</v>
      </c>
      <c r="S1" s="10"/>
      <c r="T1" s="10" t="s">
        <v>2</v>
      </c>
      <c r="U1" s="10"/>
      <c r="V1" s="10"/>
      <c r="W1" s="10"/>
      <c r="X1" s="10"/>
      <c r="Y1" s="10"/>
      <c r="Z1" s="10" t="s">
        <v>2</v>
      </c>
      <c r="AA1" s="10"/>
      <c r="AB1" s="10"/>
      <c r="AC1" s="10"/>
      <c r="AD1" s="10" t="s">
        <v>76</v>
      </c>
      <c r="AE1" s="10"/>
      <c r="AF1" s="10" t="s">
        <v>2</v>
      </c>
      <c r="AG1" s="10"/>
      <c r="AH1" s="10"/>
      <c r="AI1" s="10"/>
      <c r="AJ1" s="10"/>
      <c r="AK1" s="10"/>
      <c r="AL1" s="10" t="s">
        <v>2</v>
      </c>
      <c r="AM1" s="10"/>
      <c r="AN1" s="10"/>
    </row>
    <row r="2" spans="1:40" ht="30">
      <c r="A2" s="1" t="s">
        <v>33</v>
      </c>
      <c r="B2" s="10" t="s">
        <v>3</v>
      </c>
      <c r="C2" s="10"/>
      <c r="D2" s="10" t="s">
        <v>35</v>
      </c>
      <c r="E2" s="10"/>
      <c r="F2" s="10" t="s">
        <v>34</v>
      </c>
      <c r="G2" s="10"/>
      <c r="H2" s="10" t="s">
        <v>3</v>
      </c>
      <c r="I2" s="10"/>
      <c r="J2" s="10" t="s">
        <v>35</v>
      </c>
      <c r="K2" s="10"/>
      <c r="L2" s="10" t="s">
        <v>34</v>
      </c>
      <c r="M2" s="10"/>
      <c r="N2" s="10" t="s">
        <v>3</v>
      </c>
      <c r="O2" s="10"/>
      <c r="P2" s="10" t="s">
        <v>35</v>
      </c>
      <c r="Q2" s="10"/>
      <c r="R2" s="10" t="s">
        <v>34</v>
      </c>
      <c r="S2" s="10"/>
      <c r="T2" s="10" t="s">
        <v>3</v>
      </c>
      <c r="U2" s="10"/>
      <c r="V2" s="10" t="s">
        <v>35</v>
      </c>
      <c r="W2" s="10"/>
      <c r="X2" s="10" t="s">
        <v>34</v>
      </c>
      <c r="Y2" s="10"/>
      <c r="Z2" s="10" t="s">
        <v>3</v>
      </c>
      <c r="AA2" s="10"/>
      <c r="AB2" s="10" t="s">
        <v>35</v>
      </c>
      <c r="AC2" s="10"/>
      <c r="AD2" s="10" t="s">
        <v>34</v>
      </c>
      <c r="AE2" s="10"/>
      <c r="AF2" s="10" t="s">
        <v>3</v>
      </c>
      <c r="AG2" s="10"/>
      <c r="AH2" s="10" t="s">
        <v>35</v>
      </c>
      <c r="AI2" s="10"/>
      <c r="AJ2" s="10" t="s">
        <v>34</v>
      </c>
      <c r="AK2" s="10"/>
      <c r="AL2" s="1" t="s">
        <v>717</v>
      </c>
      <c r="AM2" s="1" t="s">
        <v>35</v>
      </c>
      <c r="AN2" s="1" t="s">
        <v>3</v>
      </c>
    </row>
    <row r="3" spans="1:40" ht="15" customHeight="1">
      <c r="A3" s="1"/>
      <c r="B3" s="10"/>
      <c r="C3" s="10"/>
      <c r="D3" s="10"/>
      <c r="E3" s="10"/>
      <c r="F3" s="10"/>
      <c r="G3" s="10"/>
      <c r="H3" s="10" t="s">
        <v>691</v>
      </c>
      <c r="I3" s="10"/>
      <c r="J3" s="10" t="s">
        <v>691</v>
      </c>
      <c r="K3" s="10"/>
      <c r="L3" s="10" t="s">
        <v>691</v>
      </c>
      <c r="M3" s="10"/>
      <c r="N3" s="10" t="s">
        <v>692</v>
      </c>
      <c r="O3" s="10"/>
      <c r="P3" s="10" t="s">
        <v>692</v>
      </c>
      <c r="Q3" s="10"/>
      <c r="R3" s="10" t="s">
        <v>692</v>
      </c>
      <c r="S3" s="10"/>
      <c r="T3" s="10" t="s">
        <v>833</v>
      </c>
      <c r="U3" s="10"/>
      <c r="V3" s="10" t="s">
        <v>833</v>
      </c>
      <c r="W3" s="10"/>
      <c r="X3" s="10" t="s">
        <v>833</v>
      </c>
      <c r="Y3" s="10"/>
      <c r="Z3" s="10" t="s">
        <v>693</v>
      </c>
      <c r="AA3" s="10"/>
      <c r="AB3" s="10" t="s">
        <v>693</v>
      </c>
      <c r="AC3" s="10"/>
      <c r="AD3" s="10" t="s">
        <v>693</v>
      </c>
      <c r="AE3" s="10"/>
      <c r="AF3" s="10" t="s">
        <v>834</v>
      </c>
      <c r="AG3" s="10"/>
      <c r="AH3" s="10" t="s">
        <v>834</v>
      </c>
      <c r="AI3" s="10"/>
      <c r="AJ3" s="10" t="s">
        <v>834</v>
      </c>
      <c r="AK3" s="10"/>
      <c r="AL3" s="1" t="s">
        <v>716</v>
      </c>
      <c r="AM3" s="1" t="s">
        <v>716</v>
      </c>
      <c r="AN3" s="1" t="s">
        <v>716</v>
      </c>
    </row>
    <row r="4" spans="1:40">
      <c r="A4" s="1"/>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 t="s">
        <v>691</v>
      </c>
      <c r="AM4" s="1" t="s">
        <v>691</v>
      </c>
      <c r="AN4" s="1" t="s">
        <v>692</v>
      </c>
    </row>
    <row r="5" spans="1:40" ht="30">
      <c r="A5" s="3" t="s">
        <v>835</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c r="X5" s="4" t="s">
        <v>7</v>
      </c>
      <c r="Y5" s="4"/>
      <c r="Z5" s="4" t="s">
        <v>7</v>
      </c>
      <c r="AA5" s="4"/>
      <c r="AB5" s="4" t="s">
        <v>7</v>
      </c>
      <c r="AC5" s="4"/>
      <c r="AD5" s="4" t="s">
        <v>7</v>
      </c>
      <c r="AE5" s="4"/>
      <c r="AF5" s="4" t="s">
        <v>7</v>
      </c>
      <c r="AG5" s="4"/>
      <c r="AH5" s="4" t="s">
        <v>7</v>
      </c>
      <c r="AI5" s="4"/>
      <c r="AJ5" s="4" t="s">
        <v>7</v>
      </c>
      <c r="AK5" s="4"/>
      <c r="AL5" s="4" t="s">
        <v>7</v>
      </c>
      <c r="AM5" s="4" t="s">
        <v>7</v>
      </c>
      <c r="AN5" s="4" t="s">
        <v>7</v>
      </c>
    </row>
    <row r="6" spans="1:40">
      <c r="A6" s="2" t="s">
        <v>836</v>
      </c>
      <c r="B6" s="4" t="s">
        <v>7</v>
      </c>
      <c r="C6" s="4"/>
      <c r="D6" s="4" t="s">
        <v>7</v>
      </c>
      <c r="E6" s="4"/>
      <c r="F6" s="8">
        <v>-294460</v>
      </c>
      <c r="G6" s="4"/>
      <c r="H6" s="4" t="s">
        <v>7</v>
      </c>
      <c r="I6" s="4"/>
      <c r="J6" s="4" t="s">
        <v>7</v>
      </c>
      <c r="K6" s="4"/>
      <c r="L6" s="8">
        <v>294460</v>
      </c>
      <c r="M6" s="4"/>
      <c r="N6" s="4" t="s">
        <v>7</v>
      </c>
      <c r="O6" s="4"/>
      <c r="P6" s="4" t="s">
        <v>7</v>
      </c>
      <c r="Q6" s="4"/>
      <c r="R6" s="8">
        <v>0</v>
      </c>
      <c r="S6" s="4"/>
      <c r="T6" s="4" t="s">
        <v>7</v>
      </c>
      <c r="U6" s="4"/>
      <c r="V6" s="4" t="s">
        <v>7</v>
      </c>
      <c r="W6" s="4"/>
      <c r="X6" s="4" t="s">
        <v>7</v>
      </c>
      <c r="Y6" s="4"/>
      <c r="Z6" s="4" t="s">
        <v>7</v>
      </c>
      <c r="AA6" s="4"/>
      <c r="AB6" s="4" t="s">
        <v>7</v>
      </c>
      <c r="AC6" s="4"/>
      <c r="AD6" s="8">
        <v>0</v>
      </c>
      <c r="AE6" s="4"/>
      <c r="AF6" s="4" t="s">
        <v>7</v>
      </c>
      <c r="AG6" s="4"/>
      <c r="AH6" s="4" t="s">
        <v>7</v>
      </c>
      <c r="AI6" s="4"/>
      <c r="AJ6" s="4" t="s">
        <v>7</v>
      </c>
      <c r="AK6" s="4"/>
      <c r="AL6" s="4" t="s">
        <v>7</v>
      </c>
      <c r="AM6" s="4" t="s">
        <v>7</v>
      </c>
      <c r="AN6" s="4" t="s">
        <v>7</v>
      </c>
    </row>
    <row r="7" spans="1:40">
      <c r="A7" s="2" t="s">
        <v>78</v>
      </c>
      <c r="B7" s="6">
        <v>580380</v>
      </c>
      <c r="C7" s="4"/>
      <c r="D7" s="6">
        <v>609564</v>
      </c>
      <c r="E7" s="4"/>
      <c r="F7" s="4" t="s">
        <v>7</v>
      </c>
      <c r="G7" s="4"/>
      <c r="H7" s="6">
        <v>356516</v>
      </c>
      <c r="I7" s="4"/>
      <c r="J7" s="6">
        <v>380139</v>
      </c>
      <c r="K7" s="4"/>
      <c r="L7" s="4" t="s">
        <v>7</v>
      </c>
      <c r="M7" s="4"/>
      <c r="N7" s="6">
        <v>83148</v>
      </c>
      <c r="O7" s="4"/>
      <c r="P7" s="6">
        <v>81920</v>
      </c>
      <c r="Q7" s="4"/>
      <c r="R7" s="4" t="s">
        <v>7</v>
      </c>
      <c r="S7" s="4"/>
      <c r="T7" s="6">
        <v>70186</v>
      </c>
      <c r="U7" s="4"/>
      <c r="V7" s="6">
        <v>73972</v>
      </c>
      <c r="W7" s="4"/>
      <c r="X7" s="4" t="s">
        <v>7</v>
      </c>
      <c r="Y7" s="4"/>
      <c r="Z7" s="6">
        <v>70530</v>
      </c>
      <c r="AA7" s="4"/>
      <c r="AB7" s="6">
        <v>73533</v>
      </c>
      <c r="AC7" s="4"/>
      <c r="AD7" s="4" t="s">
        <v>7</v>
      </c>
      <c r="AE7" s="4"/>
      <c r="AF7" s="4" t="s">
        <v>7</v>
      </c>
      <c r="AG7" s="4"/>
      <c r="AH7" s="4" t="s">
        <v>7</v>
      </c>
      <c r="AI7" s="4"/>
      <c r="AJ7" s="4" t="s">
        <v>7</v>
      </c>
      <c r="AK7" s="4"/>
      <c r="AL7" s="4" t="s">
        <v>7</v>
      </c>
      <c r="AM7" s="4" t="s">
        <v>7</v>
      </c>
      <c r="AN7" s="4" t="s">
        <v>7</v>
      </c>
    </row>
    <row r="8" spans="1:40">
      <c r="A8" s="2" t="s">
        <v>837</v>
      </c>
      <c r="B8" s="6">
        <v>52168</v>
      </c>
      <c r="C8" s="4"/>
      <c r="D8" s="6">
        <v>62921</v>
      </c>
      <c r="E8" s="4"/>
      <c r="F8" s="4" t="s">
        <v>7</v>
      </c>
      <c r="G8" s="4"/>
      <c r="H8" s="6">
        <v>59097</v>
      </c>
      <c r="I8" s="4"/>
      <c r="J8" s="6">
        <v>69419</v>
      </c>
      <c r="K8" s="4"/>
      <c r="L8" s="4" t="s">
        <v>7</v>
      </c>
      <c r="M8" s="4"/>
      <c r="N8" s="6">
        <v>3385</v>
      </c>
      <c r="O8" s="4"/>
      <c r="P8" s="4">
        <v>170</v>
      </c>
      <c r="Q8" s="4"/>
      <c r="R8" s="4" t="s">
        <v>7</v>
      </c>
      <c r="S8" s="4"/>
      <c r="T8" s="6">
        <v>6284</v>
      </c>
      <c r="U8" s="4"/>
      <c r="V8" s="6">
        <v>9206</v>
      </c>
      <c r="W8" s="4"/>
      <c r="X8" s="4" t="s">
        <v>7</v>
      </c>
      <c r="Y8" s="4"/>
      <c r="Z8" s="6">
        <v>5392</v>
      </c>
      <c r="AA8" s="4"/>
      <c r="AB8" s="6">
        <v>7232</v>
      </c>
      <c r="AC8" s="4"/>
      <c r="AD8" s="4" t="s">
        <v>7</v>
      </c>
      <c r="AE8" s="4"/>
      <c r="AF8" s="6">
        <v>-21990</v>
      </c>
      <c r="AG8" s="4"/>
      <c r="AH8" s="6">
        <v>-23106</v>
      </c>
      <c r="AI8" s="4"/>
      <c r="AJ8" s="4" t="s">
        <v>7</v>
      </c>
      <c r="AK8" s="4"/>
      <c r="AL8" s="4" t="s">
        <v>7</v>
      </c>
      <c r="AM8" s="4" t="s">
        <v>7</v>
      </c>
      <c r="AN8" s="4" t="s">
        <v>7</v>
      </c>
    </row>
    <row r="9" spans="1:40">
      <c r="A9" s="2" t="s">
        <v>719</v>
      </c>
      <c r="B9" s="4" t="s">
        <v>7</v>
      </c>
      <c r="C9" s="4"/>
      <c r="D9" s="6">
        <v>9145</v>
      </c>
      <c r="E9" s="4"/>
      <c r="F9" s="4" t="s">
        <v>7</v>
      </c>
      <c r="G9" s="4"/>
      <c r="H9" s="4" t="s">
        <v>7</v>
      </c>
      <c r="I9" s="4"/>
      <c r="J9" s="4" t="s">
        <v>7</v>
      </c>
      <c r="K9" s="4"/>
      <c r="L9" s="4" t="s">
        <v>7</v>
      </c>
      <c r="M9" s="4"/>
      <c r="N9" s="4" t="s">
        <v>7</v>
      </c>
      <c r="O9" s="4"/>
      <c r="P9" s="4" t="s">
        <v>7</v>
      </c>
      <c r="Q9" s="4"/>
      <c r="R9" s="4" t="s">
        <v>7</v>
      </c>
      <c r="S9" s="4"/>
      <c r="T9" s="4" t="s">
        <v>7</v>
      </c>
      <c r="U9" s="4"/>
      <c r="V9" s="4" t="s">
        <v>7</v>
      </c>
      <c r="W9" s="4"/>
      <c r="X9" s="4" t="s">
        <v>7</v>
      </c>
      <c r="Y9" s="4"/>
      <c r="Z9" s="4" t="s">
        <v>7</v>
      </c>
      <c r="AA9" s="4"/>
      <c r="AB9" s="4" t="s">
        <v>7</v>
      </c>
      <c r="AC9" s="4"/>
      <c r="AD9" s="4" t="s">
        <v>7</v>
      </c>
      <c r="AE9" s="4"/>
      <c r="AF9" s="4" t="s">
        <v>7</v>
      </c>
      <c r="AG9" s="4"/>
      <c r="AH9" s="4" t="s">
        <v>7</v>
      </c>
      <c r="AI9" s="4"/>
      <c r="AJ9" s="4" t="s">
        <v>7</v>
      </c>
      <c r="AK9" s="4"/>
      <c r="AL9" s="6">
        <v>10000</v>
      </c>
      <c r="AM9" s="6">
        <v>7500</v>
      </c>
      <c r="AN9" s="6">
        <v>1645</v>
      </c>
    </row>
    <row r="10" spans="1:40">
      <c r="A10" s="2" t="s">
        <v>82</v>
      </c>
      <c r="B10" s="6">
        <v>38605</v>
      </c>
      <c r="C10" s="4"/>
      <c r="D10" s="6">
        <v>44145</v>
      </c>
      <c r="E10" s="4"/>
      <c r="F10" s="4" t="s">
        <v>7</v>
      </c>
      <c r="G10" s="4"/>
      <c r="H10" s="4" t="s">
        <v>7</v>
      </c>
      <c r="I10" s="4"/>
      <c r="J10" s="4" t="s">
        <v>7</v>
      </c>
      <c r="K10" s="4"/>
      <c r="L10" s="4" t="s">
        <v>7</v>
      </c>
      <c r="M10" s="4"/>
      <c r="N10" s="4" t="s">
        <v>7</v>
      </c>
      <c r="O10" s="4"/>
      <c r="P10" s="4" t="s">
        <v>7</v>
      </c>
      <c r="Q10" s="4"/>
      <c r="R10" s="4" t="s">
        <v>7</v>
      </c>
      <c r="S10" s="4"/>
      <c r="T10" s="4" t="s">
        <v>7</v>
      </c>
      <c r="U10" s="4"/>
      <c r="V10" s="4" t="s">
        <v>7</v>
      </c>
      <c r="W10" s="4"/>
      <c r="X10" s="4" t="s">
        <v>7</v>
      </c>
      <c r="Y10" s="4"/>
      <c r="Z10" s="4" t="s">
        <v>7</v>
      </c>
      <c r="AA10" s="4"/>
      <c r="AB10" s="4" t="s">
        <v>7</v>
      </c>
      <c r="AC10" s="4"/>
      <c r="AD10" s="4" t="s">
        <v>7</v>
      </c>
      <c r="AE10" s="4"/>
      <c r="AF10" s="4" t="s">
        <v>7</v>
      </c>
      <c r="AG10" s="4"/>
      <c r="AH10" s="4" t="s">
        <v>7</v>
      </c>
      <c r="AI10" s="4"/>
      <c r="AJ10" s="4" t="s">
        <v>7</v>
      </c>
      <c r="AK10" s="4"/>
      <c r="AL10" s="4" t="s">
        <v>7</v>
      </c>
      <c r="AM10" s="4" t="s">
        <v>7</v>
      </c>
      <c r="AN10" s="4" t="s">
        <v>7</v>
      </c>
    </row>
    <row r="11" spans="1:40">
      <c r="A11" s="2" t="s">
        <v>85</v>
      </c>
      <c r="B11" s="6">
        <v>31866</v>
      </c>
      <c r="C11" s="4"/>
      <c r="D11" s="6">
        <v>31452</v>
      </c>
      <c r="E11" s="4"/>
      <c r="F11" s="4" t="s">
        <v>7</v>
      </c>
      <c r="G11" s="4"/>
      <c r="H11" s="4" t="s">
        <v>7</v>
      </c>
      <c r="I11" s="4"/>
      <c r="J11" s="4" t="s">
        <v>7</v>
      </c>
      <c r="K11" s="4"/>
      <c r="L11" s="4" t="s">
        <v>7</v>
      </c>
      <c r="M11" s="4"/>
      <c r="N11" s="4" t="s">
        <v>7</v>
      </c>
      <c r="O11" s="4"/>
      <c r="P11" s="4" t="s">
        <v>7</v>
      </c>
      <c r="Q11" s="4"/>
      <c r="R11" s="4" t="s">
        <v>7</v>
      </c>
      <c r="S11" s="4"/>
      <c r="T11" s="4" t="s">
        <v>7</v>
      </c>
      <c r="U11" s="4"/>
      <c r="V11" s="4" t="s">
        <v>7</v>
      </c>
      <c r="W11" s="4"/>
      <c r="X11" s="4" t="s">
        <v>7</v>
      </c>
      <c r="Y11" s="4"/>
      <c r="Z11" s="4" t="s">
        <v>7</v>
      </c>
      <c r="AA11" s="4"/>
      <c r="AB11" s="4" t="s">
        <v>7</v>
      </c>
      <c r="AC11" s="4"/>
      <c r="AD11" s="4" t="s">
        <v>7</v>
      </c>
      <c r="AE11" s="4"/>
      <c r="AF11" s="4" t="s">
        <v>7</v>
      </c>
      <c r="AG11" s="4"/>
      <c r="AH11" s="4" t="s">
        <v>7</v>
      </c>
      <c r="AI11" s="4"/>
      <c r="AJ11" s="4" t="s">
        <v>7</v>
      </c>
      <c r="AK11" s="4"/>
      <c r="AL11" s="4" t="s">
        <v>7</v>
      </c>
      <c r="AM11" s="4" t="s">
        <v>7</v>
      </c>
      <c r="AN11" s="4" t="s">
        <v>7</v>
      </c>
    </row>
    <row r="12" spans="1:40" ht="75">
      <c r="A12" s="2" t="s">
        <v>838</v>
      </c>
      <c r="B12" s="6">
        <v>-19948</v>
      </c>
      <c r="C12" s="4"/>
      <c r="D12" s="6">
        <v>-21821</v>
      </c>
      <c r="E12" s="4"/>
      <c r="F12" s="4" t="s">
        <v>7</v>
      </c>
      <c r="G12" s="4"/>
      <c r="H12" s="4" t="s">
        <v>7</v>
      </c>
      <c r="I12" s="4"/>
      <c r="J12" s="4" t="s">
        <v>7</v>
      </c>
      <c r="K12" s="4"/>
      <c r="L12" s="4" t="s">
        <v>7</v>
      </c>
      <c r="M12" s="4"/>
      <c r="N12" s="4" t="s">
        <v>7</v>
      </c>
      <c r="O12" s="4"/>
      <c r="P12" s="4" t="s">
        <v>7</v>
      </c>
      <c r="Q12" s="4"/>
      <c r="R12" s="4" t="s">
        <v>7</v>
      </c>
      <c r="S12" s="4"/>
      <c r="T12" s="4" t="s">
        <v>7</v>
      </c>
      <c r="U12" s="4"/>
      <c r="V12" s="4" t="s">
        <v>7</v>
      </c>
      <c r="W12" s="4"/>
      <c r="X12" s="4" t="s">
        <v>7</v>
      </c>
      <c r="Y12" s="4"/>
      <c r="Z12" s="4" t="s">
        <v>7</v>
      </c>
      <c r="AA12" s="4"/>
      <c r="AB12" s="4" t="s">
        <v>7</v>
      </c>
      <c r="AC12" s="4"/>
      <c r="AD12" s="4" t="s">
        <v>7</v>
      </c>
      <c r="AE12" s="4"/>
      <c r="AF12" s="4" t="s">
        <v>7</v>
      </c>
      <c r="AG12" s="4"/>
      <c r="AH12" s="4" t="s">
        <v>7</v>
      </c>
      <c r="AI12" s="4"/>
      <c r="AJ12" s="4" t="s">
        <v>7</v>
      </c>
      <c r="AK12" s="4"/>
      <c r="AL12" s="4" t="s">
        <v>7</v>
      </c>
      <c r="AM12" s="4" t="s">
        <v>7</v>
      </c>
      <c r="AN12" s="4" t="s">
        <v>7</v>
      </c>
    </row>
    <row r="13" spans="1:40">
      <c r="A13" s="2" t="s">
        <v>87</v>
      </c>
      <c r="B13" s="6">
        <v>-10434</v>
      </c>
      <c r="C13" s="4"/>
      <c r="D13" s="6">
        <v>-8728</v>
      </c>
      <c r="E13" s="4"/>
      <c r="F13" s="4" t="s">
        <v>7</v>
      </c>
      <c r="G13" s="4"/>
      <c r="H13" s="4" t="s">
        <v>7</v>
      </c>
      <c r="I13" s="4"/>
      <c r="J13" s="4" t="s">
        <v>7</v>
      </c>
      <c r="K13" s="4"/>
      <c r="L13" s="4" t="s">
        <v>7</v>
      </c>
      <c r="M13" s="4"/>
      <c r="N13" s="4" t="s">
        <v>7</v>
      </c>
      <c r="O13" s="4"/>
      <c r="P13" s="4" t="s">
        <v>7</v>
      </c>
      <c r="Q13" s="4"/>
      <c r="R13" s="4" t="s">
        <v>7</v>
      </c>
      <c r="S13" s="4"/>
      <c r="T13" s="4" t="s">
        <v>7</v>
      </c>
      <c r="U13" s="4"/>
      <c r="V13" s="4" t="s">
        <v>7</v>
      </c>
      <c r="W13" s="4"/>
      <c r="X13" s="4" t="s">
        <v>7</v>
      </c>
      <c r="Y13" s="4"/>
      <c r="Z13" s="4" t="s">
        <v>7</v>
      </c>
      <c r="AA13" s="4"/>
      <c r="AB13" s="4" t="s">
        <v>7</v>
      </c>
      <c r="AC13" s="4"/>
      <c r="AD13" s="4" t="s">
        <v>7</v>
      </c>
      <c r="AE13" s="4"/>
      <c r="AF13" s="4" t="s">
        <v>7</v>
      </c>
      <c r="AG13" s="4"/>
      <c r="AH13" s="4" t="s">
        <v>7</v>
      </c>
      <c r="AI13" s="4"/>
      <c r="AJ13" s="4" t="s">
        <v>7</v>
      </c>
      <c r="AK13" s="4"/>
      <c r="AL13" s="4" t="s">
        <v>7</v>
      </c>
      <c r="AM13" s="4" t="s">
        <v>7</v>
      </c>
      <c r="AN13" s="4" t="s">
        <v>7</v>
      </c>
    </row>
    <row r="14" spans="1:40">
      <c r="A14" s="2" t="s">
        <v>125</v>
      </c>
      <c r="B14" s="6">
        <v>17332</v>
      </c>
      <c r="C14" s="4"/>
      <c r="D14" s="6">
        <v>20541</v>
      </c>
      <c r="E14" s="4"/>
      <c r="F14" s="4" t="s">
        <v>7</v>
      </c>
      <c r="G14" s="4"/>
      <c r="H14" s="4" t="s">
        <v>7</v>
      </c>
      <c r="I14" s="4"/>
      <c r="J14" s="4" t="s">
        <v>7</v>
      </c>
      <c r="K14" s="4"/>
      <c r="L14" s="4" t="s">
        <v>7</v>
      </c>
      <c r="M14" s="4"/>
      <c r="N14" s="4" t="s">
        <v>7</v>
      </c>
      <c r="O14" s="4"/>
      <c r="P14" s="4" t="s">
        <v>7</v>
      </c>
      <c r="Q14" s="4"/>
      <c r="R14" s="4" t="s">
        <v>7</v>
      </c>
      <c r="S14" s="4"/>
      <c r="T14" s="4" t="s">
        <v>7</v>
      </c>
      <c r="U14" s="4"/>
      <c r="V14" s="4" t="s">
        <v>7</v>
      </c>
      <c r="W14" s="4"/>
      <c r="X14" s="4" t="s">
        <v>7</v>
      </c>
      <c r="Y14" s="4"/>
      <c r="Z14" s="4" t="s">
        <v>7</v>
      </c>
      <c r="AA14" s="4"/>
      <c r="AB14" s="4" t="s">
        <v>7</v>
      </c>
      <c r="AC14" s="4"/>
      <c r="AD14" s="4" t="s">
        <v>7</v>
      </c>
      <c r="AE14" s="4"/>
      <c r="AF14" s="4" t="s">
        <v>7</v>
      </c>
      <c r="AG14" s="4"/>
      <c r="AH14" s="4" t="s">
        <v>7</v>
      </c>
      <c r="AI14" s="4"/>
      <c r="AJ14" s="4" t="s">
        <v>7</v>
      </c>
      <c r="AK14" s="4"/>
      <c r="AL14" s="4" t="s">
        <v>7</v>
      </c>
      <c r="AM14" s="4" t="s">
        <v>7</v>
      </c>
      <c r="AN14" s="4" t="s">
        <v>7</v>
      </c>
    </row>
    <row r="15" spans="1:40" ht="17.25">
      <c r="A15" s="2" t="s">
        <v>418</v>
      </c>
      <c r="B15" s="8">
        <v>2521629</v>
      </c>
      <c r="C15" s="9" t="s">
        <v>51</v>
      </c>
      <c r="D15" s="8">
        <v>2896485</v>
      </c>
      <c r="E15" s="9" t="s">
        <v>51</v>
      </c>
      <c r="F15" s="8">
        <v>2315293</v>
      </c>
      <c r="G15" s="9" t="s">
        <v>51</v>
      </c>
      <c r="H15" s="8">
        <v>1574970</v>
      </c>
      <c r="I15" s="9" t="s">
        <v>51</v>
      </c>
      <c r="J15" s="8">
        <v>1782746</v>
      </c>
      <c r="K15" s="9" t="s">
        <v>51</v>
      </c>
      <c r="L15" s="8">
        <v>1438028</v>
      </c>
      <c r="M15" s="9" t="s">
        <v>51</v>
      </c>
      <c r="N15" s="8">
        <v>244516</v>
      </c>
      <c r="O15" s="9" t="s">
        <v>51</v>
      </c>
      <c r="P15" s="8">
        <v>293231</v>
      </c>
      <c r="Q15" s="9" t="s">
        <v>51</v>
      </c>
      <c r="R15" s="8">
        <v>257608</v>
      </c>
      <c r="S15" s="9" t="s">
        <v>51</v>
      </c>
      <c r="T15" s="8">
        <v>203325</v>
      </c>
      <c r="U15" s="9" t="s">
        <v>51</v>
      </c>
      <c r="V15" s="8">
        <v>197664</v>
      </c>
      <c r="W15" s="9" t="s">
        <v>51</v>
      </c>
      <c r="X15" s="8">
        <v>231225</v>
      </c>
      <c r="Y15" s="9" t="s">
        <v>51</v>
      </c>
      <c r="Z15" s="8">
        <v>206496</v>
      </c>
      <c r="AA15" s="9" t="s">
        <v>51</v>
      </c>
      <c r="AB15" s="8">
        <v>250315</v>
      </c>
      <c r="AC15" s="9" t="s">
        <v>51</v>
      </c>
      <c r="AD15" s="8">
        <v>226041</v>
      </c>
      <c r="AE15" s="9" t="s">
        <v>51</v>
      </c>
      <c r="AF15" s="8">
        <v>292322</v>
      </c>
      <c r="AG15" s="9" t="s">
        <v>839</v>
      </c>
      <c r="AH15" s="8">
        <v>372529</v>
      </c>
      <c r="AI15" s="9" t="s">
        <v>839</v>
      </c>
      <c r="AJ15" s="8">
        <v>162391</v>
      </c>
      <c r="AK15" s="9" t="s">
        <v>839</v>
      </c>
      <c r="AL15" s="4" t="s">
        <v>7</v>
      </c>
      <c r="AM15" s="4" t="s">
        <v>7</v>
      </c>
      <c r="AN15" s="4" t="s">
        <v>7</v>
      </c>
    </row>
    <row r="16" spans="1:40">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row>
    <row r="17" spans="1:40" ht="15" customHeight="1">
      <c r="A17" s="2" t="s">
        <v>51</v>
      </c>
      <c r="B17" s="12" t="s">
        <v>71</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row>
    <row r="18" spans="1:40" ht="15" customHeight="1">
      <c r="A18" s="2" t="s">
        <v>840</v>
      </c>
      <c r="B18" s="12" t="s">
        <v>841</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row>
  </sheetData>
  <mergeCells count="64">
    <mergeCell ref="AJ2:AK2"/>
    <mergeCell ref="AJ3:AK3"/>
    <mergeCell ref="AJ4:AK4"/>
    <mergeCell ref="A16:AN16"/>
    <mergeCell ref="B17:AN17"/>
    <mergeCell ref="B18:AN18"/>
    <mergeCell ref="AF2:AG2"/>
    <mergeCell ref="AF3:AG3"/>
    <mergeCell ref="AF4:AG4"/>
    <mergeCell ref="AH2:AI2"/>
    <mergeCell ref="AH3:AI3"/>
    <mergeCell ref="AH4:AI4"/>
    <mergeCell ref="AB2:AC2"/>
    <mergeCell ref="AB3:AC3"/>
    <mergeCell ref="AB4:AC4"/>
    <mergeCell ref="AD2:AE2"/>
    <mergeCell ref="AD3:AE3"/>
    <mergeCell ref="AD4:AE4"/>
    <mergeCell ref="X2:Y2"/>
    <mergeCell ref="X3:Y3"/>
    <mergeCell ref="X4:Y4"/>
    <mergeCell ref="Z2:AA2"/>
    <mergeCell ref="Z3:AA3"/>
    <mergeCell ref="Z4:AA4"/>
    <mergeCell ref="T2:U2"/>
    <mergeCell ref="T3:U3"/>
    <mergeCell ref="T4:U4"/>
    <mergeCell ref="V2:W2"/>
    <mergeCell ref="V3:W3"/>
    <mergeCell ref="V4:W4"/>
    <mergeCell ref="P2:Q2"/>
    <mergeCell ref="P3:Q3"/>
    <mergeCell ref="P4:Q4"/>
    <mergeCell ref="R2:S2"/>
    <mergeCell ref="R3:S3"/>
    <mergeCell ref="R4:S4"/>
    <mergeCell ref="L2:M2"/>
    <mergeCell ref="L3:M3"/>
    <mergeCell ref="L4:M4"/>
    <mergeCell ref="N2:O2"/>
    <mergeCell ref="N3:O3"/>
    <mergeCell ref="N4:O4"/>
    <mergeCell ref="AL1:AN1"/>
    <mergeCell ref="B2:C4"/>
    <mergeCell ref="D2:E4"/>
    <mergeCell ref="F2:G4"/>
    <mergeCell ref="H2:I2"/>
    <mergeCell ref="H3:I3"/>
    <mergeCell ref="H4:I4"/>
    <mergeCell ref="J2:K2"/>
    <mergeCell ref="J3:K3"/>
    <mergeCell ref="J4:K4"/>
    <mergeCell ref="T1:W1"/>
    <mergeCell ref="X1:Y1"/>
    <mergeCell ref="Z1:AC1"/>
    <mergeCell ref="AD1:AE1"/>
    <mergeCell ref="AF1:AI1"/>
    <mergeCell ref="AJ1:AK1"/>
    <mergeCell ref="B1:E1"/>
    <mergeCell ref="F1:G1"/>
    <mergeCell ref="H1:K1"/>
    <mergeCell ref="L1:M1"/>
    <mergeCell ref="N1:Q1"/>
    <mergeCell ref="R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3</v>
      </c>
      <c r="B1" s="10" t="s">
        <v>2</v>
      </c>
      <c r="C1" s="10"/>
    </row>
    <row r="2" spans="1:3" ht="30">
      <c r="A2" s="1" t="s">
        <v>33</v>
      </c>
      <c r="B2" s="1" t="s">
        <v>3</v>
      </c>
      <c r="C2" s="1" t="s">
        <v>35</v>
      </c>
    </row>
    <row r="3" spans="1:3" ht="30">
      <c r="A3" s="3" t="s">
        <v>94</v>
      </c>
      <c r="B3" s="4" t="s">
        <v>7</v>
      </c>
      <c r="C3" s="4" t="s">
        <v>7</v>
      </c>
    </row>
    <row r="4" spans="1:3">
      <c r="A4" s="2" t="s">
        <v>88</v>
      </c>
      <c r="B4" s="8">
        <v>-9514</v>
      </c>
      <c r="C4" s="8">
        <v>-13093</v>
      </c>
    </row>
    <row r="5" spans="1:3">
      <c r="A5" s="3" t="s">
        <v>95</v>
      </c>
      <c r="B5" s="4" t="s">
        <v>7</v>
      </c>
      <c r="C5" s="4" t="s">
        <v>7</v>
      </c>
    </row>
    <row r="6" spans="1:3" ht="45">
      <c r="A6" s="2" t="s">
        <v>96</v>
      </c>
      <c r="B6" s="4">
        <v>-840</v>
      </c>
      <c r="C6" s="6">
        <v>-2182</v>
      </c>
    </row>
    <row r="7" spans="1:3" ht="45">
      <c r="A7" s="2" t="s">
        <v>97</v>
      </c>
      <c r="B7" s="6">
        <v>1950</v>
      </c>
      <c r="C7" s="6">
        <v>1768</v>
      </c>
    </row>
    <row r="8" spans="1:3" ht="30">
      <c r="A8" s="2" t="s">
        <v>98</v>
      </c>
      <c r="B8" s="6">
        <v>1110</v>
      </c>
      <c r="C8" s="4">
        <v>-414</v>
      </c>
    </row>
    <row r="9" spans="1:3">
      <c r="A9" s="2" t="s">
        <v>99</v>
      </c>
      <c r="B9" s="4">
        <v>346</v>
      </c>
      <c r="C9" s="4">
        <v>157</v>
      </c>
    </row>
    <row r="10" spans="1:3">
      <c r="A10" s="2" t="s">
        <v>95</v>
      </c>
      <c r="B10" s="6">
        <v>1456</v>
      </c>
      <c r="C10" s="4">
        <v>-257</v>
      </c>
    </row>
    <row r="11" spans="1:3">
      <c r="A11" s="2" t="s">
        <v>100</v>
      </c>
      <c r="B11" s="8">
        <v>-8058</v>
      </c>
      <c r="C11" s="8">
        <v>-133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10" t="s">
        <v>2</v>
      </c>
      <c r="C1" s="10"/>
    </row>
    <row r="2" spans="1:3" ht="30">
      <c r="A2" s="1" t="s">
        <v>33</v>
      </c>
      <c r="B2" s="1" t="s">
        <v>3</v>
      </c>
      <c r="C2" s="1" t="s">
        <v>35</v>
      </c>
    </row>
    <row r="3" spans="1:3" ht="30">
      <c r="A3" s="3" t="s">
        <v>102</v>
      </c>
      <c r="B3" s="4" t="s">
        <v>7</v>
      </c>
      <c r="C3" s="4" t="s">
        <v>7</v>
      </c>
    </row>
    <row r="4" spans="1:3" ht="45">
      <c r="A4" s="2" t="s">
        <v>103</v>
      </c>
      <c r="B4" s="8">
        <v>-495</v>
      </c>
      <c r="C4" s="8">
        <v>-1287</v>
      </c>
    </row>
    <row r="5" spans="1:3" ht="60">
      <c r="A5" s="2" t="s">
        <v>104</v>
      </c>
      <c r="B5" s="8">
        <v>1150</v>
      </c>
      <c r="C5" s="8">
        <v>10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10" t="s">
        <v>2</v>
      </c>
      <c r="C1" s="10"/>
    </row>
    <row r="2" spans="1:3" ht="30">
      <c r="A2" s="1" t="s">
        <v>33</v>
      </c>
      <c r="B2" s="1" t="s">
        <v>3</v>
      </c>
      <c r="C2" s="1" t="s">
        <v>35</v>
      </c>
    </row>
    <row r="3" spans="1:3">
      <c r="A3" s="3" t="s">
        <v>106</v>
      </c>
      <c r="B3" s="4" t="s">
        <v>7</v>
      </c>
      <c r="C3" s="4" t="s">
        <v>7</v>
      </c>
    </row>
    <row r="4" spans="1:3">
      <c r="A4" s="2" t="s">
        <v>88</v>
      </c>
      <c r="B4" s="8">
        <v>-9514</v>
      </c>
      <c r="C4" s="8">
        <v>-13093</v>
      </c>
    </row>
    <row r="5" spans="1:3" ht="45">
      <c r="A5" s="3" t="s">
        <v>107</v>
      </c>
      <c r="B5" s="4" t="s">
        <v>7</v>
      </c>
      <c r="C5" s="4" t="s">
        <v>7</v>
      </c>
    </row>
    <row r="6" spans="1:3" ht="30">
      <c r="A6" s="2" t="s">
        <v>108</v>
      </c>
      <c r="B6" s="6">
        <v>37087</v>
      </c>
      <c r="C6" s="6">
        <v>42616</v>
      </c>
    </row>
    <row r="7" spans="1:3">
      <c r="A7" s="2" t="s">
        <v>109</v>
      </c>
      <c r="B7" s="6">
        <v>1518</v>
      </c>
      <c r="C7" s="6">
        <v>1529</v>
      </c>
    </row>
    <row r="8" spans="1:3">
      <c r="A8" s="2" t="s">
        <v>110</v>
      </c>
      <c r="B8" s="6">
        <v>45063</v>
      </c>
      <c r="C8" s="6">
        <v>48931</v>
      </c>
    </row>
    <row r="9" spans="1:3">
      <c r="A9" s="2" t="s">
        <v>111</v>
      </c>
      <c r="B9" s="6">
        <v>3618</v>
      </c>
      <c r="C9" s="6">
        <v>1280</v>
      </c>
    </row>
    <row r="10" spans="1:3">
      <c r="A10" s="2" t="s">
        <v>112</v>
      </c>
      <c r="B10" s="6">
        <v>4174</v>
      </c>
      <c r="C10" s="6">
        <v>3613</v>
      </c>
    </row>
    <row r="11" spans="1:3" ht="30">
      <c r="A11" s="2" t="s">
        <v>113</v>
      </c>
      <c r="B11" s="6">
        <v>-4441</v>
      </c>
      <c r="C11" s="6">
        <v>-3622</v>
      </c>
    </row>
    <row r="12" spans="1:3" ht="30">
      <c r="A12" s="2" t="s">
        <v>114</v>
      </c>
      <c r="B12" s="4">
        <v>-563</v>
      </c>
      <c r="C12" s="4">
        <v>0</v>
      </c>
    </row>
    <row r="13" spans="1:3">
      <c r="A13" s="3" t="s">
        <v>115</v>
      </c>
      <c r="B13" s="4" t="s">
        <v>7</v>
      </c>
      <c r="C13" s="4" t="s">
        <v>7</v>
      </c>
    </row>
    <row r="14" spans="1:3">
      <c r="A14" s="2" t="s">
        <v>38</v>
      </c>
      <c r="B14" s="6">
        <v>-1697</v>
      </c>
      <c r="C14" s="6">
        <v>-9496</v>
      </c>
    </row>
    <row r="15" spans="1:3">
      <c r="A15" s="2" t="s">
        <v>116</v>
      </c>
      <c r="B15" s="6">
        <v>-58003</v>
      </c>
      <c r="C15" s="6">
        <v>-91299</v>
      </c>
    </row>
    <row r="16" spans="1:3" ht="30">
      <c r="A16" s="2" t="s">
        <v>117</v>
      </c>
      <c r="B16" s="4">
        <v>73</v>
      </c>
      <c r="C16" s="6">
        <v>1202</v>
      </c>
    </row>
    <row r="17" spans="1:3">
      <c r="A17" s="2" t="s">
        <v>118</v>
      </c>
      <c r="B17" s="4">
        <v>-377</v>
      </c>
      <c r="C17" s="6">
        <v>-1654</v>
      </c>
    </row>
    <row r="18" spans="1:3">
      <c r="A18" s="2" t="s">
        <v>119</v>
      </c>
      <c r="B18" s="6">
        <v>-1688</v>
      </c>
      <c r="C18" s="6">
        <v>-1144</v>
      </c>
    </row>
    <row r="19" spans="1:3">
      <c r="A19" s="2" t="s">
        <v>120</v>
      </c>
      <c r="B19" s="6">
        <v>-3315</v>
      </c>
      <c r="C19" s="4">
        <v>0</v>
      </c>
    </row>
    <row r="20" spans="1:3">
      <c r="A20" s="2" t="s">
        <v>55</v>
      </c>
      <c r="B20" s="4">
        <v>904</v>
      </c>
      <c r="C20" s="6">
        <v>-21896</v>
      </c>
    </row>
    <row r="21" spans="1:3">
      <c r="A21" s="2" t="s">
        <v>121</v>
      </c>
      <c r="B21" s="6">
        <v>-16322</v>
      </c>
      <c r="C21" s="6">
        <v>10624</v>
      </c>
    </row>
    <row r="22" spans="1:3">
      <c r="A22" s="2" t="s">
        <v>57</v>
      </c>
      <c r="B22" s="6">
        <v>-12992</v>
      </c>
      <c r="C22" s="6">
        <v>52324</v>
      </c>
    </row>
    <row r="23" spans="1:3">
      <c r="A23" s="2" t="s">
        <v>58</v>
      </c>
      <c r="B23" s="6">
        <v>143682</v>
      </c>
      <c r="C23" s="6">
        <v>136662</v>
      </c>
    </row>
    <row r="24" spans="1:3">
      <c r="A24" s="2" t="s">
        <v>122</v>
      </c>
      <c r="B24" s="6">
        <v>136721</v>
      </c>
      <c r="C24" s="6">
        <v>169670</v>
      </c>
    </row>
    <row r="25" spans="1:3" ht="30">
      <c r="A25" s="2" t="s">
        <v>123</v>
      </c>
      <c r="B25" s="6">
        <v>127207</v>
      </c>
      <c r="C25" s="6">
        <v>156577</v>
      </c>
    </row>
    <row r="26" spans="1:3">
      <c r="A26" s="3" t="s">
        <v>124</v>
      </c>
      <c r="B26" s="4" t="s">
        <v>7</v>
      </c>
      <c r="C26" s="4" t="s">
        <v>7</v>
      </c>
    </row>
    <row r="27" spans="1:3">
      <c r="A27" s="2" t="s">
        <v>125</v>
      </c>
      <c r="B27" s="6">
        <v>-17332</v>
      </c>
      <c r="C27" s="6">
        <v>-20541</v>
      </c>
    </row>
    <row r="28" spans="1:3" ht="30">
      <c r="A28" s="2" t="s">
        <v>117</v>
      </c>
      <c r="B28" s="4">
        <v>-73</v>
      </c>
      <c r="C28" s="6">
        <v>-1202</v>
      </c>
    </row>
    <row r="29" spans="1:3" ht="30">
      <c r="A29" s="2" t="s">
        <v>126</v>
      </c>
      <c r="B29" s="6">
        <v>-17405</v>
      </c>
      <c r="C29" s="6">
        <v>-21743</v>
      </c>
    </row>
    <row r="30" spans="1:3">
      <c r="A30" s="3" t="s">
        <v>127</v>
      </c>
      <c r="B30" s="4" t="s">
        <v>7</v>
      </c>
      <c r="C30" s="4" t="s">
        <v>7</v>
      </c>
    </row>
    <row r="31" spans="1:3" ht="30">
      <c r="A31" s="2" t="s">
        <v>128</v>
      </c>
      <c r="B31" s="6">
        <v>-75000</v>
      </c>
      <c r="C31" s="6">
        <v>-111300</v>
      </c>
    </row>
    <row r="32" spans="1:3">
      <c r="A32" s="2" t="s">
        <v>129</v>
      </c>
      <c r="B32" s="4">
        <v>770</v>
      </c>
      <c r="C32" s="4">
        <v>0</v>
      </c>
    </row>
    <row r="33" spans="1:3">
      <c r="A33" s="2" t="s">
        <v>130</v>
      </c>
      <c r="B33" s="6">
        <v>-3043</v>
      </c>
      <c r="C33" s="6">
        <v>-2885</v>
      </c>
    </row>
    <row r="34" spans="1:3" ht="30">
      <c r="A34" s="2" t="s">
        <v>131</v>
      </c>
      <c r="B34" s="6">
        <v>-77273</v>
      </c>
      <c r="C34" s="6">
        <v>-114185</v>
      </c>
    </row>
    <row r="35" spans="1:3" ht="30">
      <c r="A35" s="2" t="s">
        <v>132</v>
      </c>
      <c r="B35" s="4">
        <v>83</v>
      </c>
      <c r="C35" s="4">
        <v>299</v>
      </c>
    </row>
    <row r="36" spans="1:3" ht="30">
      <c r="A36" s="2" t="s">
        <v>133</v>
      </c>
      <c r="B36" s="6">
        <v>32612</v>
      </c>
      <c r="C36" s="6">
        <v>20948</v>
      </c>
    </row>
    <row r="37" spans="1:3" ht="30">
      <c r="A37" s="2" t="s">
        <v>134</v>
      </c>
      <c r="B37" s="6">
        <v>130695</v>
      </c>
      <c r="C37" s="6">
        <v>191008</v>
      </c>
    </row>
    <row r="38" spans="1:3" ht="30">
      <c r="A38" s="2" t="s">
        <v>135</v>
      </c>
      <c r="B38" s="6">
        <v>163307</v>
      </c>
      <c r="C38" s="6">
        <v>211956</v>
      </c>
    </row>
    <row r="39" spans="1:3" ht="30">
      <c r="A39" s="3" t="s">
        <v>136</v>
      </c>
      <c r="B39" s="4" t="s">
        <v>7</v>
      </c>
      <c r="C39" s="4" t="s">
        <v>7</v>
      </c>
    </row>
    <row r="40" spans="1:3">
      <c r="A40" s="2" t="s">
        <v>137</v>
      </c>
      <c r="B40" s="6">
        <v>38475</v>
      </c>
      <c r="C40" s="6">
        <v>22044</v>
      </c>
    </row>
    <row r="41" spans="1:3">
      <c r="A41" s="2" t="s">
        <v>138</v>
      </c>
      <c r="B41" s="6">
        <v>-2477</v>
      </c>
      <c r="C41" s="6">
        <v>1059</v>
      </c>
    </row>
    <row r="42" spans="1:3">
      <c r="A42" s="3" t="s">
        <v>139</v>
      </c>
      <c r="B42" s="4" t="s">
        <v>7</v>
      </c>
      <c r="C42" s="4" t="s">
        <v>7</v>
      </c>
    </row>
    <row r="43" spans="1:3" ht="30">
      <c r="A43" s="2" t="s">
        <v>140</v>
      </c>
      <c r="B43" s="8">
        <v>7606</v>
      </c>
      <c r="C43" s="8">
        <v>90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2.5703125" bestFit="1" customWidth="1"/>
    <col min="3" max="3" width="36.5703125" bestFit="1" customWidth="1"/>
    <col min="4" max="4" width="34" bestFit="1" customWidth="1"/>
    <col min="5" max="5" width="26.85546875" bestFit="1" customWidth="1"/>
    <col min="6" max="7" width="36.5703125" bestFit="1" customWidth="1"/>
    <col min="8" max="8" width="24.140625" bestFit="1" customWidth="1"/>
  </cols>
  <sheetData>
    <row r="1" spans="1:8" ht="15" customHeight="1">
      <c r="A1" s="10" t="s">
        <v>141</v>
      </c>
      <c r="B1" s="1" t="s">
        <v>142</v>
      </c>
      <c r="C1" s="1" t="s">
        <v>144</v>
      </c>
      <c r="D1" s="1" t="s">
        <v>145</v>
      </c>
      <c r="E1" s="1" t="s">
        <v>146</v>
      </c>
      <c r="F1" s="1" t="s">
        <v>147</v>
      </c>
      <c r="G1" s="1" t="s">
        <v>148</v>
      </c>
      <c r="H1" s="10" t="s">
        <v>149</v>
      </c>
    </row>
    <row r="2" spans="1:8">
      <c r="A2" s="10"/>
      <c r="B2" s="1" t="s">
        <v>143</v>
      </c>
      <c r="C2" s="1" t="s">
        <v>143</v>
      </c>
      <c r="D2" s="1" t="s">
        <v>143</v>
      </c>
      <c r="E2" s="1" t="s">
        <v>143</v>
      </c>
      <c r="F2" s="1" t="s">
        <v>143</v>
      </c>
      <c r="G2" s="1" t="s">
        <v>143</v>
      </c>
      <c r="H2" s="10"/>
    </row>
    <row r="3" spans="1:8">
      <c r="A3" s="2" t="s">
        <v>150</v>
      </c>
      <c r="B3" s="8">
        <v>496564000</v>
      </c>
      <c r="C3" s="8">
        <v>1434000</v>
      </c>
      <c r="D3" s="8">
        <v>1777732000</v>
      </c>
      <c r="E3" s="8">
        <v>-328605000</v>
      </c>
      <c r="F3" s="8">
        <v>-935960000</v>
      </c>
      <c r="G3" s="8">
        <v>-18037000</v>
      </c>
      <c r="H3" s="4" t="s">
        <v>7</v>
      </c>
    </row>
    <row r="4" spans="1:8" ht="45">
      <c r="A4" s="2" t="s">
        <v>151</v>
      </c>
      <c r="B4" s="6">
        <v>123717</v>
      </c>
      <c r="C4" s="4" t="s">
        <v>7</v>
      </c>
      <c r="D4" s="4" t="s">
        <v>7</v>
      </c>
      <c r="E4" s="4" t="s">
        <v>7</v>
      </c>
      <c r="F4" s="4" t="s">
        <v>7</v>
      </c>
      <c r="G4" s="4" t="s">
        <v>7</v>
      </c>
      <c r="H4" s="4" t="s">
        <v>7</v>
      </c>
    </row>
    <row r="5" spans="1:8">
      <c r="A5" s="2" t="s">
        <v>152</v>
      </c>
      <c r="B5" s="6">
        <v>18902140</v>
      </c>
      <c r="C5" s="4" t="s">
        <v>7</v>
      </c>
      <c r="D5" s="4" t="s">
        <v>7</v>
      </c>
      <c r="E5" s="4" t="s">
        <v>7</v>
      </c>
      <c r="F5" s="4" t="s">
        <v>7</v>
      </c>
      <c r="G5" s="4" t="s">
        <v>7</v>
      </c>
      <c r="H5" s="4" t="s">
        <v>7</v>
      </c>
    </row>
    <row r="6" spans="1:8" ht="60">
      <c r="A6" s="2" t="s">
        <v>153</v>
      </c>
      <c r="B6" s="6">
        <v>-12700000</v>
      </c>
      <c r="C6" s="4" t="s">
        <v>7</v>
      </c>
      <c r="D6" s="4" t="s">
        <v>7</v>
      </c>
      <c r="E6" s="4" t="s">
        <v>7</v>
      </c>
      <c r="F6" s="4" t="s">
        <v>7</v>
      </c>
      <c r="G6" s="4" t="s">
        <v>7</v>
      </c>
      <c r="H6" s="4" t="s">
        <v>7</v>
      </c>
    </row>
    <row r="7" spans="1:8" ht="30">
      <c r="A7" s="3" t="s">
        <v>154</v>
      </c>
      <c r="B7" s="4" t="s">
        <v>7</v>
      </c>
      <c r="C7" s="4" t="s">
        <v>7</v>
      </c>
      <c r="D7" s="4" t="s">
        <v>7</v>
      </c>
      <c r="E7" s="4" t="s">
        <v>7</v>
      </c>
      <c r="F7" s="4" t="s">
        <v>7</v>
      </c>
      <c r="G7" s="4" t="s">
        <v>7</v>
      </c>
      <c r="H7" s="4" t="s">
        <v>7</v>
      </c>
    </row>
    <row r="8" spans="1:8" ht="30">
      <c r="A8" s="2" t="s">
        <v>155</v>
      </c>
      <c r="B8" s="6">
        <v>3000</v>
      </c>
      <c r="C8" s="4">
        <v>0</v>
      </c>
      <c r="D8" s="6">
        <v>3000</v>
      </c>
      <c r="E8" s="4">
        <v>0</v>
      </c>
      <c r="F8" s="4">
        <v>0</v>
      </c>
      <c r="G8" s="4">
        <v>0</v>
      </c>
      <c r="H8" s="4" t="s">
        <v>7</v>
      </c>
    </row>
    <row r="9" spans="1:8">
      <c r="A9" s="2" t="s">
        <v>112</v>
      </c>
      <c r="B9" s="6">
        <v>17112000</v>
      </c>
      <c r="C9" s="6">
        <v>1000</v>
      </c>
      <c r="D9" s="6">
        <v>17111000</v>
      </c>
      <c r="E9" s="4">
        <v>0</v>
      </c>
      <c r="F9" s="4">
        <v>0</v>
      </c>
      <c r="G9" s="4">
        <v>0</v>
      </c>
      <c r="H9" s="4" t="s">
        <v>7</v>
      </c>
    </row>
    <row r="10" spans="1:8">
      <c r="A10" s="2" t="s">
        <v>88</v>
      </c>
      <c r="B10" s="6">
        <v>-267976000</v>
      </c>
      <c r="C10" s="4">
        <v>0</v>
      </c>
      <c r="D10" s="4">
        <v>0</v>
      </c>
      <c r="E10" s="4">
        <v>0</v>
      </c>
      <c r="F10" s="6">
        <v>-267976000</v>
      </c>
      <c r="G10" s="4">
        <v>0</v>
      </c>
      <c r="H10" s="4" t="s">
        <v>7</v>
      </c>
    </row>
    <row r="11" spans="1:8">
      <c r="A11" s="2" t="s">
        <v>156</v>
      </c>
      <c r="B11" s="6">
        <v>4396000</v>
      </c>
      <c r="C11" s="4">
        <v>0</v>
      </c>
      <c r="D11" s="4">
        <v>0</v>
      </c>
      <c r="E11" s="4">
        <v>0</v>
      </c>
      <c r="F11" s="4">
        <v>0</v>
      </c>
      <c r="G11" s="6">
        <v>4396000</v>
      </c>
      <c r="H11" s="4" t="s">
        <v>7</v>
      </c>
    </row>
    <row r="12" spans="1:8">
      <c r="A12" s="2" t="s">
        <v>99</v>
      </c>
      <c r="B12" s="6">
        <v>-900000</v>
      </c>
      <c r="C12" s="4" t="s">
        <v>7</v>
      </c>
      <c r="D12" s="4" t="s">
        <v>7</v>
      </c>
      <c r="E12" s="4" t="s">
        <v>7</v>
      </c>
      <c r="F12" s="4" t="s">
        <v>7</v>
      </c>
      <c r="G12" s="4" t="s">
        <v>7</v>
      </c>
      <c r="H12" s="4" t="s">
        <v>7</v>
      </c>
    </row>
    <row r="13" spans="1:8">
      <c r="A13" s="2" t="s">
        <v>157</v>
      </c>
      <c r="B13" s="6">
        <v>124601524</v>
      </c>
      <c r="C13" s="4" t="s">
        <v>7</v>
      </c>
      <c r="D13" s="4" t="s">
        <v>7</v>
      </c>
      <c r="E13" s="4" t="s">
        <v>7</v>
      </c>
      <c r="F13" s="4" t="s">
        <v>7</v>
      </c>
      <c r="G13" s="4" t="s">
        <v>7</v>
      </c>
      <c r="H13" s="4" t="s">
        <v>7</v>
      </c>
    </row>
    <row r="14" spans="1:8">
      <c r="A14" s="2" t="s">
        <v>158</v>
      </c>
      <c r="B14" s="6">
        <v>250099000</v>
      </c>
      <c r="C14" s="6">
        <v>1435000</v>
      </c>
      <c r="D14" s="6">
        <v>1794846000</v>
      </c>
      <c r="E14" s="6">
        <v>-328605000</v>
      </c>
      <c r="F14" s="6">
        <v>-1203936000</v>
      </c>
      <c r="G14" s="6">
        <v>-13641000</v>
      </c>
      <c r="H14" s="4" t="s">
        <v>7</v>
      </c>
    </row>
    <row r="15" spans="1:8" ht="45">
      <c r="A15" s="2" t="s">
        <v>151</v>
      </c>
      <c r="B15" s="6">
        <v>226667</v>
      </c>
      <c r="C15" s="4" t="s">
        <v>7</v>
      </c>
      <c r="D15" s="4" t="s">
        <v>7</v>
      </c>
      <c r="E15" s="4" t="s">
        <v>7</v>
      </c>
      <c r="F15" s="4" t="s">
        <v>7</v>
      </c>
      <c r="G15" s="4" t="s">
        <v>7</v>
      </c>
      <c r="H15" s="4" t="s">
        <v>7</v>
      </c>
    </row>
    <row r="16" spans="1:8">
      <c r="A16" s="2" t="s">
        <v>152</v>
      </c>
      <c r="B16" s="6">
        <v>18902140</v>
      </c>
      <c r="C16" s="4" t="s">
        <v>7</v>
      </c>
      <c r="D16" s="4" t="s">
        <v>7</v>
      </c>
      <c r="E16" s="4" t="s">
        <v>7</v>
      </c>
      <c r="F16" s="4" t="s">
        <v>7</v>
      </c>
      <c r="G16" s="4" t="s">
        <v>7</v>
      </c>
      <c r="H16" s="4" t="s">
        <v>7</v>
      </c>
    </row>
    <row r="17" spans="1:8" ht="60">
      <c r="A17" s="2" t="s">
        <v>153</v>
      </c>
      <c r="B17" s="6">
        <v>-11600000</v>
      </c>
      <c r="C17" s="4" t="s">
        <v>7</v>
      </c>
      <c r="D17" s="4" t="s">
        <v>7</v>
      </c>
      <c r="E17" s="4" t="s">
        <v>7</v>
      </c>
      <c r="F17" s="4" t="s">
        <v>7</v>
      </c>
      <c r="G17" s="4" t="s">
        <v>7</v>
      </c>
      <c r="H17" s="4" t="s">
        <v>7</v>
      </c>
    </row>
    <row r="18" spans="1:8" ht="30">
      <c r="A18" s="3" t="s">
        <v>154</v>
      </c>
      <c r="B18" s="4" t="s">
        <v>7</v>
      </c>
      <c r="C18" s="4" t="s">
        <v>7</v>
      </c>
      <c r="D18" s="4" t="s">
        <v>7</v>
      </c>
      <c r="E18" s="4" t="s">
        <v>7</v>
      </c>
      <c r="F18" s="4" t="s">
        <v>7</v>
      </c>
      <c r="G18" s="4" t="s">
        <v>7</v>
      </c>
      <c r="H18" s="4" t="s">
        <v>7</v>
      </c>
    </row>
    <row r="19" spans="1:8" ht="30">
      <c r="A19" s="2" t="s">
        <v>155</v>
      </c>
      <c r="B19" s="6">
        <v>770000</v>
      </c>
      <c r="C19" s="6">
        <v>2000</v>
      </c>
      <c r="D19" s="6">
        <v>768000</v>
      </c>
      <c r="E19" s="4">
        <v>0</v>
      </c>
      <c r="F19" s="4">
        <v>0</v>
      </c>
      <c r="G19" s="4">
        <v>0</v>
      </c>
      <c r="H19" s="4" t="s">
        <v>7</v>
      </c>
    </row>
    <row r="20" spans="1:8">
      <c r="A20" s="2" t="s">
        <v>112</v>
      </c>
      <c r="B20" s="6">
        <v>4174000</v>
      </c>
      <c r="C20" s="4">
        <v>0</v>
      </c>
      <c r="D20" s="6">
        <v>4174000</v>
      </c>
      <c r="E20" s="4">
        <v>0</v>
      </c>
      <c r="F20" s="4">
        <v>0</v>
      </c>
      <c r="G20" s="4">
        <v>0</v>
      </c>
      <c r="H20" s="4" t="s">
        <v>7</v>
      </c>
    </row>
    <row r="21" spans="1:8">
      <c r="A21" s="2" t="s">
        <v>88</v>
      </c>
      <c r="B21" s="6">
        <v>-9514000</v>
      </c>
      <c r="C21" s="4">
        <v>0</v>
      </c>
      <c r="D21" s="4">
        <v>0</v>
      </c>
      <c r="E21" s="4">
        <v>0</v>
      </c>
      <c r="F21" s="6">
        <v>-9514000</v>
      </c>
      <c r="G21" s="4">
        <v>0</v>
      </c>
      <c r="H21" s="4" t="s">
        <v>7</v>
      </c>
    </row>
    <row r="22" spans="1:8">
      <c r="A22" s="2" t="s">
        <v>156</v>
      </c>
      <c r="B22" s="6">
        <v>1456000</v>
      </c>
      <c r="C22" s="4">
        <v>0</v>
      </c>
      <c r="D22" s="4">
        <v>0</v>
      </c>
      <c r="E22" s="4">
        <v>0</v>
      </c>
      <c r="F22" s="4">
        <v>0</v>
      </c>
      <c r="G22" s="6">
        <v>1456000</v>
      </c>
      <c r="H22" s="4" t="s">
        <v>7</v>
      </c>
    </row>
    <row r="23" spans="1:8">
      <c r="A23" s="2" t="s">
        <v>99</v>
      </c>
      <c r="B23" s="6">
        <v>-600000</v>
      </c>
      <c r="C23" s="4" t="s">
        <v>7</v>
      </c>
      <c r="D23" s="4" t="s">
        <v>7</v>
      </c>
      <c r="E23" s="4" t="s">
        <v>7</v>
      </c>
      <c r="F23" s="4" t="s">
        <v>7</v>
      </c>
      <c r="G23" s="4" t="s">
        <v>7</v>
      </c>
      <c r="H23" s="4" t="s">
        <v>7</v>
      </c>
    </row>
    <row r="24" spans="1:8">
      <c r="A24" s="2" t="s">
        <v>159</v>
      </c>
      <c r="B24" s="6">
        <v>600000000</v>
      </c>
      <c r="C24" s="4" t="s">
        <v>7</v>
      </c>
      <c r="D24" s="4" t="s">
        <v>7</v>
      </c>
      <c r="E24" s="4" t="s">
        <v>7</v>
      </c>
      <c r="F24" s="4" t="s">
        <v>7</v>
      </c>
      <c r="G24" s="4" t="s">
        <v>7</v>
      </c>
      <c r="H24" s="4" t="s">
        <v>7</v>
      </c>
    </row>
    <row r="25" spans="1:8">
      <c r="A25" s="2" t="s">
        <v>157</v>
      </c>
      <c r="B25" s="6">
        <v>124828191</v>
      </c>
      <c r="C25" s="4" t="s">
        <v>7</v>
      </c>
      <c r="D25" s="4" t="s">
        <v>7</v>
      </c>
      <c r="E25" s="4" t="s">
        <v>7</v>
      </c>
      <c r="F25" s="4" t="s">
        <v>7</v>
      </c>
      <c r="G25" s="4" t="s">
        <v>7</v>
      </c>
      <c r="H25" s="6">
        <v>124477807</v>
      </c>
    </row>
    <row r="26" spans="1:8">
      <c r="A26" s="2" t="s">
        <v>160</v>
      </c>
      <c r="B26" s="4" t="s">
        <v>7</v>
      </c>
      <c r="C26" s="4" t="s">
        <v>7</v>
      </c>
      <c r="D26" s="4" t="s">
        <v>7</v>
      </c>
      <c r="E26" s="6">
        <v>18902140</v>
      </c>
      <c r="F26" s="4" t="s">
        <v>7</v>
      </c>
      <c r="G26" s="4" t="s">
        <v>7</v>
      </c>
      <c r="H26" s="4" t="s">
        <v>7</v>
      </c>
    </row>
    <row r="27" spans="1:8">
      <c r="A27" s="2" t="s">
        <v>161</v>
      </c>
      <c r="B27" s="8">
        <v>246985000</v>
      </c>
      <c r="C27" s="8">
        <v>1437000</v>
      </c>
      <c r="D27" s="8">
        <v>1799788000</v>
      </c>
      <c r="E27" s="8">
        <v>-328605000</v>
      </c>
      <c r="F27" s="8">
        <v>-1213450000</v>
      </c>
      <c r="G27" s="8">
        <v>-12185000</v>
      </c>
      <c r="H27" s="4" t="s">
        <v>7</v>
      </c>
    </row>
  </sheetData>
  <mergeCells count="2">
    <mergeCell ref="A1:A2"/>
    <mergeCell ref="H1:H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6" width="12" bestFit="1" customWidth="1"/>
  </cols>
  <sheetData>
    <row r="1" spans="1:6" ht="45">
      <c r="A1" s="1" t="s">
        <v>162</v>
      </c>
      <c r="B1" s="1" t="s">
        <v>2</v>
      </c>
      <c r="C1" s="1" t="s">
        <v>76</v>
      </c>
      <c r="D1" s="1"/>
      <c r="E1" s="1"/>
      <c r="F1" s="1"/>
    </row>
    <row r="2" spans="1:6" ht="30">
      <c r="A2" s="1" t="s">
        <v>1</v>
      </c>
      <c r="B2" s="1" t="s">
        <v>3</v>
      </c>
      <c r="C2" s="1" t="s">
        <v>34</v>
      </c>
      <c r="D2" s="1" t="s">
        <v>35</v>
      </c>
      <c r="E2" s="1" t="s">
        <v>163</v>
      </c>
      <c r="F2" s="1" t="s">
        <v>164</v>
      </c>
    </row>
    <row r="3" spans="1:6" ht="30">
      <c r="A3" s="2" t="s">
        <v>165</v>
      </c>
      <c r="B3" s="7">
        <v>11.6</v>
      </c>
      <c r="C3" s="7">
        <v>12.7</v>
      </c>
      <c r="D3" s="7">
        <v>18.100000000000001</v>
      </c>
      <c r="E3" s="4" t="s">
        <v>7</v>
      </c>
      <c r="F3" s="4" t="s">
        <v>7</v>
      </c>
    </row>
    <row r="4" spans="1:6">
      <c r="A4" s="2" t="s">
        <v>99</v>
      </c>
      <c r="B4" s="7">
        <v>-0.6</v>
      </c>
      <c r="C4" s="7">
        <v>-0.9</v>
      </c>
      <c r="D4" s="7">
        <v>-0.2</v>
      </c>
      <c r="E4" s="4" t="s">
        <v>7</v>
      </c>
      <c r="F4" s="4" t="s">
        <v>7</v>
      </c>
    </row>
    <row r="5" spans="1:6">
      <c r="A5" s="3" t="s">
        <v>166</v>
      </c>
      <c r="B5" s="4" t="s">
        <v>7</v>
      </c>
      <c r="C5" s="4" t="s">
        <v>7</v>
      </c>
      <c r="D5" s="4" t="s">
        <v>7</v>
      </c>
      <c r="E5" s="4" t="s">
        <v>7</v>
      </c>
      <c r="F5" s="4" t="s">
        <v>7</v>
      </c>
    </row>
    <row r="6" spans="1:6">
      <c r="A6" s="2" t="s">
        <v>167</v>
      </c>
      <c r="B6" s="4" t="s">
        <v>7</v>
      </c>
      <c r="C6" s="4" t="s">
        <v>7</v>
      </c>
      <c r="D6" s="7">
        <v>0.01</v>
      </c>
      <c r="E6" s="4" t="s">
        <v>7</v>
      </c>
      <c r="F6" s="7">
        <v>0.01</v>
      </c>
    </row>
    <row r="7" spans="1:6">
      <c r="A7" s="2" t="s">
        <v>168</v>
      </c>
      <c r="B7" s="6">
        <v>600000000</v>
      </c>
      <c r="C7" s="4" t="s">
        <v>7</v>
      </c>
      <c r="D7" s="4" t="s">
        <v>7</v>
      </c>
      <c r="E7" s="4" t="s">
        <v>7</v>
      </c>
      <c r="F7" s="4" t="s">
        <v>7</v>
      </c>
    </row>
    <row r="8" spans="1:6" ht="30">
      <c r="A8" s="2" t="s">
        <v>169</v>
      </c>
      <c r="B8" s="6">
        <v>124601524</v>
      </c>
      <c r="C8" s="6">
        <v>124477807</v>
      </c>
      <c r="D8" s="4" t="s">
        <v>7</v>
      </c>
      <c r="E8" s="4" t="s">
        <v>7</v>
      </c>
      <c r="F8" s="4" t="s">
        <v>7</v>
      </c>
    </row>
    <row r="9" spans="1:6" ht="30">
      <c r="A9" s="2" t="s">
        <v>170</v>
      </c>
      <c r="B9" s="6">
        <v>226667</v>
      </c>
      <c r="C9" s="6">
        <v>123717</v>
      </c>
      <c r="D9" s="4" t="s">
        <v>7</v>
      </c>
      <c r="E9" s="4" t="s">
        <v>7</v>
      </c>
      <c r="F9" s="4" t="s">
        <v>7</v>
      </c>
    </row>
    <row r="10" spans="1:6" ht="30">
      <c r="A10" s="2" t="s">
        <v>171</v>
      </c>
      <c r="B10" s="6">
        <v>124828191</v>
      </c>
      <c r="C10" s="6">
        <v>124601524</v>
      </c>
      <c r="D10" s="4" t="s">
        <v>7</v>
      </c>
      <c r="E10" s="4" t="s">
        <v>7</v>
      </c>
      <c r="F10" s="4" t="s">
        <v>7</v>
      </c>
    </row>
    <row r="11" spans="1:6">
      <c r="A11" s="2" t="s">
        <v>172</v>
      </c>
      <c r="B11" s="6">
        <v>18902140</v>
      </c>
      <c r="C11" s="6">
        <v>18902140</v>
      </c>
      <c r="D11" s="4" t="s">
        <v>7</v>
      </c>
      <c r="E11" s="6">
        <v>18902140</v>
      </c>
      <c r="F11" s="4" t="s">
        <v>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ha</vt:lpstr>
      <vt:lpstr>Consolidated_Statements_Of_Sha1</vt:lpstr>
      <vt:lpstr>Basis_of_Presentation</vt:lpstr>
      <vt:lpstr>Earnings_Per_Share</vt:lpstr>
      <vt:lpstr>ShareBased_Compensation</vt:lpstr>
      <vt:lpstr>Property_And_Equipment</vt:lpstr>
      <vt:lpstr>Goodwill_And_Intangible_Assets</vt:lpstr>
      <vt:lpstr>Student_Receivables</vt:lpstr>
      <vt:lpstr>Accrued_Liabilities</vt:lpstr>
      <vt:lpstr>ShortTerm_And_LongTerm_Debt</vt:lpstr>
      <vt:lpstr>Derivative_Instruments</vt:lpstr>
      <vt:lpstr>Fair_Value_Of_Financial_Instru</vt:lpstr>
      <vt:lpstr>Income_Taxes</vt:lpstr>
      <vt:lpstr>Contingencies</vt:lpstr>
      <vt:lpstr>Guarantor_Subsidiaries_Financi</vt:lpstr>
      <vt:lpstr>Segment_Reporting</vt:lpstr>
      <vt:lpstr>Basis_of_Presentation_Policies</vt:lpstr>
      <vt:lpstr>Earnings_Per_Share_Tables</vt:lpstr>
      <vt:lpstr>ShareBased_Compensation_Tables</vt:lpstr>
      <vt:lpstr>Property_And_Equipment_Tables</vt:lpstr>
      <vt:lpstr>Goodwill_And_Intangible_Assets1</vt:lpstr>
      <vt:lpstr>Student_Receivables_Tables</vt:lpstr>
      <vt:lpstr>Accrued_Liabilities_Tables</vt:lpstr>
      <vt:lpstr>ShortTerm_And_LongTerm_Debt_Ta</vt:lpstr>
      <vt:lpstr>Fair_Value_Of_Financial_Instru1</vt:lpstr>
      <vt:lpstr>Guarantor_Subsidiaries_Financi1</vt:lpstr>
      <vt:lpstr>Segment_Reporting_Tables</vt:lpstr>
      <vt:lpstr>Basis_of_Presentation_Details</vt:lpstr>
      <vt:lpstr>Earnings_Per_Share_Details</vt:lpstr>
      <vt:lpstr>ShareBased_Compensation_Detail</vt:lpstr>
      <vt:lpstr>Property_And_Equipment_Details</vt:lpstr>
      <vt:lpstr>Goodwill_And_Intangible_Assets2</vt:lpstr>
      <vt:lpstr>Student_Receivables_Details</vt:lpstr>
      <vt:lpstr>Accrued_Liabilities_Details</vt:lpstr>
      <vt:lpstr>ShortTerm_And_LongTerm_Debt_De</vt:lpstr>
      <vt:lpstr>Derivative_Instruments_Details</vt:lpstr>
      <vt:lpstr>Fair_Value_Of_Financial_Instru2</vt:lpstr>
      <vt:lpstr>Income_Taxes_Details</vt:lpstr>
      <vt:lpstr>Contingencies_Details</vt:lpstr>
      <vt:lpstr>Guarantor_Subsidiaries_Financi2</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1:08:56Z</dcterms:created>
  <dcterms:modified xsi:type="dcterms:W3CDTF">2013-11-01T21:08:57Z</dcterms:modified>
</cp:coreProperties>
</file>